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CONDENSED CONSOLIDATED STATEMEN"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 and Contingencies (D" sheetId="22" state="visible" r:id="rId22"/>
    <sheet xmlns:r="http://schemas.openxmlformats.org/officeDocument/2006/relationships" name="Stockholders' Equity - Common S" sheetId="23" state="visible" r:id="rId23"/>
    <sheet xmlns:r="http://schemas.openxmlformats.org/officeDocument/2006/relationships" name="Stockholders' Equity - Preferre" sheetId="24" state="visible" r:id="rId24"/>
    <sheet xmlns:r="http://schemas.openxmlformats.org/officeDocument/2006/relationships" name="Stockholders' Equity - Warrant " sheetId="25" state="visible" r:id="rId25"/>
    <sheet xmlns:r="http://schemas.openxmlformats.org/officeDocument/2006/relationships" name="CONDENSED CONSOLIDATED BALANCE " sheetId="26" state="visible" r:id="rId26"/>
    <sheet xmlns:r="http://schemas.openxmlformats.org/officeDocument/2006/relationships" name="CONDENSED CONSOLIDATED BALANC_2" sheetId="27" state="visible" r:id="rId27"/>
    <sheet xmlns:r="http://schemas.openxmlformats.org/officeDocument/2006/relationships" name="CONDENSED CONSOLIDATED STATEM_2" sheetId="28" state="visible" r:id="rId28"/>
    <sheet xmlns:r="http://schemas.openxmlformats.org/officeDocument/2006/relationships" name="CONDENSED CONSOLIDATED STATEM_3" sheetId="29" state="visible" r:id="rId29"/>
    <sheet xmlns:r="http://schemas.openxmlformats.org/officeDocument/2006/relationships" name="CONDENSED CONSOLIDATED STATEM_4" sheetId="30" state="visible" r:id="rId30"/>
    <sheet xmlns:r="http://schemas.openxmlformats.org/officeDocument/2006/relationships" name="Description of Organization a_3" sheetId="31" state="visible" r:id="rId31"/>
    <sheet xmlns:r="http://schemas.openxmlformats.org/officeDocument/2006/relationships" name="Basis of Presentation and Summa" sheetId="32" state="visible" r:id="rId32"/>
    <sheet xmlns:r="http://schemas.openxmlformats.org/officeDocument/2006/relationships" name="Initial Public Offering_2" sheetId="33" state="visible" r:id="rId33"/>
    <sheet xmlns:r="http://schemas.openxmlformats.org/officeDocument/2006/relationships" name="Related Party Transactions_2" sheetId="34" state="visible" r:id="rId34"/>
    <sheet xmlns:r="http://schemas.openxmlformats.org/officeDocument/2006/relationships" name="Commitments and Contingencies_2" sheetId="35" state="visible" r:id="rId35"/>
    <sheet xmlns:r="http://schemas.openxmlformats.org/officeDocument/2006/relationships" name="Derivative Warrant Liabilities" sheetId="36" state="visible" r:id="rId36"/>
    <sheet xmlns:r="http://schemas.openxmlformats.org/officeDocument/2006/relationships" name="Stockholders' Equity_2" sheetId="37" state="visible" r:id="rId37"/>
    <sheet xmlns:r="http://schemas.openxmlformats.org/officeDocument/2006/relationships" name="Fair Value Measurements" sheetId="38" state="visible" r:id="rId38"/>
    <sheet xmlns:r="http://schemas.openxmlformats.org/officeDocument/2006/relationships" name="Subsequent Events_2"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Fair Value Measurements (Tables" sheetId="42" state="visible" r:id="rId42"/>
    <sheet xmlns:r="http://schemas.openxmlformats.org/officeDocument/2006/relationships" name="Description of Organization a_4" sheetId="43" state="visible" r:id="rId43"/>
    <sheet xmlns:r="http://schemas.openxmlformats.org/officeDocument/2006/relationships" name="Description of Organization a_5" sheetId="44" state="visible" r:id="rId44"/>
    <sheet xmlns:r="http://schemas.openxmlformats.org/officeDocument/2006/relationships" name="Description of Organization a_6" sheetId="45" state="visible" r:id="rId45"/>
    <sheet xmlns:r="http://schemas.openxmlformats.org/officeDocument/2006/relationships" name="Description of Organization a_7" sheetId="46" state="visible" r:id="rId46"/>
    <sheet xmlns:r="http://schemas.openxmlformats.org/officeDocument/2006/relationships" name="Description of Organization a_8"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Initial Public Offering (Deta_2" sheetId="50" state="visible" r:id="rId50"/>
    <sheet xmlns:r="http://schemas.openxmlformats.org/officeDocument/2006/relationships" name="Related Party Transactions - _2" sheetId="51" state="visible" r:id="rId51"/>
    <sheet xmlns:r="http://schemas.openxmlformats.org/officeDocument/2006/relationships" name="Related Party Transactions - _3" sheetId="52" state="visible" r:id="rId52"/>
    <sheet xmlns:r="http://schemas.openxmlformats.org/officeDocument/2006/relationships" name="Commitment and Contingencies _2" sheetId="53" state="visible" r:id="rId53"/>
    <sheet xmlns:r="http://schemas.openxmlformats.org/officeDocument/2006/relationships" name="Derivative Warrant Liabilities " sheetId="54" state="visible" r:id="rId54"/>
    <sheet xmlns:r="http://schemas.openxmlformats.org/officeDocument/2006/relationships" name="Stockholders' Equity - Common_2" sheetId="55" state="visible" r:id="rId55"/>
    <sheet xmlns:r="http://schemas.openxmlformats.org/officeDocument/2006/relationships" name="Stockholders' Equity - Prefer_2" sheetId="56" state="visible" r:id="rId56"/>
    <sheet xmlns:r="http://schemas.openxmlformats.org/officeDocument/2006/relationships" name="Fair Value Measurements (Detail" sheetId="57" state="visible" r:id="rId57"/>
    <sheet xmlns:r="http://schemas.openxmlformats.org/officeDocument/2006/relationships" name="Fair Value Measurements - Level" sheetId="58" state="visible" r:id="rId58"/>
    <sheet xmlns:r="http://schemas.openxmlformats.org/officeDocument/2006/relationships" name="Fair Value Measurements - Chang" sheetId="59" state="visible" r:id="rId59"/>
    <sheet xmlns:r="http://schemas.openxmlformats.org/officeDocument/2006/relationships" name="Consolidated Balance Sheets" sheetId="60" state="visible" r:id="rId60"/>
    <sheet xmlns:r="http://schemas.openxmlformats.org/officeDocument/2006/relationships" name="Consolidated Balance Sheets (Pa" sheetId="61" state="visible" r:id="rId61"/>
    <sheet xmlns:r="http://schemas.openxmlformats.org/officeDocument/2006/relationships" name="Consolidated Statements of Oper" sheetId="62" state="visible" r:id="rId62"/>
    <sheet xmlns:r="http://schemas.openxmlformats.org/officeDocument/2006/relationships" name="Consolidated Statements of Comp" sheetId="63" state="visible" r:id="rId63"/>
    <sheet xmlns:r="http://schemas.openxmlformats.org/officeDocument/2006/relationships" name="Consolidated Statements of Rede" sheetId="64" state="visible" r:id="rId64"/>
    <sheet xmlns:r="http://schemas.openxmlformats.org/officeDocument/2006/relationships" name="Consolidated Statements of Re_2" sheetId="65" state="visible" r:id="rId65"/>
    <sheet xmlns:r="http://schemas.openxmlformats.org/officeDocument/2006/relationships" name="Consolidated Statements of Cash" sheetId="66" state="visible" r:id="rId66"/>
    <sheet xmlns:r="http://schemas.openxmlformats.org/officeDocument/2006/relationships" name="Description of Business" sheetId="67" state="visible" r:id="rId67"/>
    <sheet xmlns:r="http://schemas.openxmlformats.org/officeDocument/2006/relationships" name="Summary of Significant Accoun_4" sheetId="68" state="visible" r:id="rId68"/>
    <sheet xmlns:r="http://schemas.openxmlformats.org/officeDocument/2006/relationships" name="Business Acquisitions" sheetId="69" state="visible" r:id="rId69"/>
    <sheet xmlns:r="http://schemas.openxmlformats.org/officeDocument/2006/relationships" name="Fair Value Measurements_2" sheetId="70" state="visible" r:id="rId70"/>
    <sheet xmlns:r="http://schemas.openxmlformats.org/officeDocument/2006/relationships" name="Investments in Available-for-Sa" sheetId="71" state="visible" r:id="rId71"/>
    <sheet xmlns:r="http://schemas.openxmlformats.org/officeDocument/2006/relationships" name="Inventories" sheetId="72" state="visible" r:id="rId72"/>
    <sheet xmlns:r="http://schemas.openxmlformats.org/officeDocument/2006/relationships" name="Property and Equipment" sheetId="73" state="visible" r:id="rId73"/>
    <sheet xmlns:r="http://schemas.openxmlformats.org/officeDocument/2006/relationships" name="Lease" sheetId="74" state="visible" r:id="rId74"/>
    <sheet xmlns:r="http://schemas.openxmlformats.org/officeDocument/2006/relationships" name="Goodwill and Other Intangible A" sheetId="75" state="visible" r:id="rId75"/>
    <sheet xmlns:r="http://schemas.openxmlformats.org/officeDocument/2006/relationships" name="Other Current Assets" sheetId="76" state="visible" r:id="rId76"/>
    <sheet xmlns:r="http://schemas.openxmlformats.org/officeDocument/2006/relationships" name="Accrued Expenses and Other Curr" sheetId="77" state="visible" r:id="rId77"/>
    <sheet xmlns:r="http://schemas.openxmlformats.org/officeDocument/2006/relationships" name="Debt" sheetId="78" state="visible" r:id="rId78"/>
    <sheet xmlns:r="http://schemas.openxmlformats.org/officeDocument/2006/relationships" name="Preferred Stock Warrant Liabili" sheetId="79" state="visible" r:id="rId79"/>
    <sheet xmlns:r="http://schemas.openxmlformats.org/officeDocument/2006/relationships" name="Income Taxes" sheetId="80" state="visible" r:id="rId80"/>
    <sheet xmlns:r="http://schemas.openxmlformats.org/officeDocument/2006/relationships" name="Comprehensive Income" sheetId="81" state="visible" r:id="rId81"/>
    <sheet xmlns:r="http://schemas.openxmlformats.org/officeDocument/2006/relationships" name="Loss Per Common Share" sheetId="82" state="visible" r:id="rId82"/>
    <sheet xmlns:r="http://schemas.openxmlformats.org/officeDocument/2006/relationships" name="Share-Based Compensation" sheetId="83" state="visible" r:id="rId83"/>
    <sheet xmlns:r="http://schemas.openxmlformats.org/officeDocument/2006/relationships" name="Redeemable Convertible Preferre" sheetId="84" state="visible" r:id="rId84"/>
    <sheet xmlns:r="http://schemas.openxmlformats.org/officeDocument/2006/relationships" name="Common Stock" sheetId="85" state="visible" r:id="rId85"/>
    <sheet xmlns:r="http://schemas.openxmlformats.org/officeDocument/2006/relationships" name="Employee Benefit Plans" sheetId="86" state="visible" r:id="rId86"/>
    <sheet xmlns:r="http://schemas.openxmlformats.org/officeDocument/2006/relationships" name="Commitments and Contingencies_3" sheetId="87" state="visible" r:id="rId87"/>
    <sheet xmlns:r="http://schemas.openxmlformats.org/officeDocument/2006/relationships" name="Segment Information" sheetId="88" state="visible" r:id="rId88"/>
    <sheet xmlns:r="http://schemas.openxmlformats.org/officeDocument/2006/relationships" name="Subsequent Events_2_3" sheetId="89" state="visible" r:id="rId89"/>
    <sheet xmlns:r="http://schemas.openxmlformats.org/officeDocument/2006/relationships" name="Summary of Significant Accoun_5" sheetId="90" state="visible" r:id="rId90"/>
    <sheet xmlns:r="http://schemas.openxmlformats.org/officeDocument/2006/relationships" name="Summary of Significant Accoun_6" sheetId="91" state="visible" r:id="rId91"/>
    <sheet xmlns:r="http://schemas.openxmlformats.org/officeDocument/2006/relationships" name="Business Acquisitions (Tables)" sheetId="92" state="visible" r:id="rId92"/>
    <sheet xmlns:r="http://schemas.openxmlformats.org/officeDocument/2006/relationships" name="Fair Value Measurements (Tabl_2" sheetId="93" state="visible" r:id="rId93"/>
    <sheet xmlns:r="http://schemas.openxmlformats.org/officeDocument/2006/relationships" name="Investments in Available-for-_2" sheetId="94" state="visible" r:id="rId94"/>
    <sheet xmlns:r="http://schemas.openxmlformats.org/officeDocument/2006/relationships" name="Inventories (Tables)" sheetId="95" state="visible" r:id="rId95"/>
    <sheet xmlns:r="http://schemas.openxmlformats.org/officeDocument/2006/relationships" name="Property and Equipment (Tables)" sheetId="96" state="visible" r:id="rId96"/>
    <sheet xmlns:r="http://schemas.openxmlformats.org/officeDocument/2006/relationships" name="Leases (Tables)" sheetId="97" state="visible" r:id="rId97"/>
    <sheet xmlns:r="http://schemas.openxmlformats.org/officeDocument/2006/relationships" name="Goodwill and Other Intangible_2" sheetId="98" state="visible" r:id="rId98"/>
    <sheet xmlns:r="http://schemas.openxmlformats.org/officeDocument/2006/relationships" name="Other Current Assets (Tables)" sheetId="99" state="visible" r:id="rId99"/>
    <sheet xmlns:r="http://schemas.openxmlformats.org/officeDocument/2006/relationships" name="Accrued Expenses and Other Cu_2" sheetId="100" state="visible" r:id="rId100"/>
    <sheet xmlns:r="http://schemas.openxmlformats.org/officeDocument/2006/relationships" name="Debt (Tables)" sheetId="101" state="visible" r:id="rId101"/>
    <sheet xmlns:r="http://schemas.openxmlformats.org/officeDocument/2006/relationships" name="Income Taxes (Tables)" sheetId="102" state="visible" r:id="rId102"/>
    <sheet xmlns:r="http://schemas.openxmlformats.org/officeDocument/2006/relationships" name="Comprehensive Income (Tables)" sheetId="103" state="visible" r:id="rId103"/>
    <sheet xmlns:r="http://schemas.openxmlformats.org/officeDocument/2006/relationships" name="Loss Per Common Share (Tables)" sheetId="104" state="visible" r:id="rId104"/>
    <sheet xmlns:r="http://schemas.openxmlformats.org/officeDocument/2006/relationships" name="Share-Based Compensation (Table" sheetId="105" state="visible" r:id="rId105"/>
    <sheet xmlns:r="http://schemas.openxmlformats.org/officeDocument/2006/relationships" name="Redeemable Convertible Prefer_2" sheetId="106" state="visible" r:id="rId106"/>
    <sheet xmlns:r="http://schemas.openxmlformats.org/officeDocument/2006/relationships" name="Common Stock (Tables)" sheetId="107" state="visible" r:id="rId107"/>
    <sheet xmlns:r="http://schemas.openxmlformats.org/officeDocument/2006/relationships" name="Segment Information (Tables)" sheetId="108" state="visible" r:id="rId108"/>
    <sheet xmlns:r="http://schemas.openxmlformats.org/officeDocument/2006/relationships" name="Description of Business (Detail" sheetId="109" state="visible" r:id="rId109"/>
    <sheet xmlns:r="http://schemas.openxmlformats.org/officeDocument/2006/relationships" name="Summary of Significant Accoun_7" sheetId="110" state="visible" r:id="rId110"/>
    <sheet xmlns:r="http://schemas.openxmlformats.org/officeDocument/2006/relationships" name="Summary of Significant Accoun_8" sheetId="111" state="visible" r:id="rId111"/>
    <sheet xmlns:r="http://schemas.openxmlformats.org/officeDocument/2006/relationships" name="Summary of Significant Accoun_9" sheetId="112" state="visible" r:id="rId112"/>
    <sheet xmlns:r="http://schemas.openxmlformats.org/officeDocument/2006/relationships" name="Summary of Significant Accou_10" sheetId="113" state="visible" r:id="rId113"/>
    <sheet xmlns:r="http://schemas.openxmlformats.org/officeDocument/2006/relationships" name="Summary of Significant Accou_11" sheetId="114" state="visible" r:id="rId114"/>
    <sheet xmlns:r="http://schemas.openxmlformats.org/officeDocument/2006/relationships" name="Summary of Significant Accou_12" sheetId="115" state="visible" r:id="rId115"/>
    <sheet xmlns:r="http://schemas.openxmlformats.org/officeDocument/2006/relationships" name="Summary of Significant Accou_13" sheetId="116" state="visible" r:id="rId116"/>
    <sheet xmlns:r="http://schemas.openxmlformats.org/officeDocument/2006/relationships" name="Summary of Significant Accou_14" sheetId="117" state="visible" r:id="rId117"/>
    <sheet xmlns:r="http://schemas.openxmlformats.org/officeDocument/2006/relationships" name="Business Acquisitions (Details)" sheetId="118" state="visible" r:id="rId118"/>
    <sheet xmlns:r="http://schemas.openxmlformats.org/officeDocument/2006/relationships" name="Fair Value Measurements (Deta_2" sheetId="119" state="visible" r:id="rId119"/>
    <sheet xmlns:r="http://schemas.openxmlformats.org/officeDocument/2006/relationships" name="Investments in Available-for-_3" sheetId="120" state="visible" r:id="rId120"/>
    <sheet xmlns:r="http://schemas.openxmlformats.org/officeDocument/2006/relationships" name="Investments in Available-for-_4" sheetId="121" state="visible" r:id="rId121"/>
    <sheet xmlns:r="http://schemas.openxmlformats.org/officeDocument/2006/relationships" name="Inventories (Details)" sheetId="122" state="visible" r:id="rId122"/>
    <sheet xmlns:r="http://schemas.openxmlformats.org/officeDocument/2006/relationships" name="Property and Equipment (Details" sheetId="123" state="visible" r:id="rId123"/>
    <sheet xmlns:r="http://schemas.openxmlformats.org/officeDocument/2006/relationships" name="Leases - Income and Comprehensi" sheetId="124" state="visible" r:id="rId124"/>
    <sheet xmlns:r="http://schemas.openxmlformats.org/officeDocument/2006/relationships" name="Leases - Operating and Finance " sheetId="125" state="visible" r:id="rId125"/>
    <sheet xmlns:r="http://schemas.openxmlformats.org/officeDocument/2006/relationships" name="Leases - Lease Term and Discoun" sheetId="126" state="visible" r:id="rId126"/>
    <sheet xmlns:r="http://schemas.openxmlformats.org/officeDocument/2006/relationships" name="Leases - Supplemental Cash Flow" sheetId="127" state="visible" r:id="rId127"/>
    <sheet xmlns:r="http://schemas.openxmlformats.org/officeDocument/2006/relationships" name="Leases - Undiscounted Future Mi" sheetId="128" state="visible" r:id="rId128"/>
    <sheet xmlns:r="http://schemas.openxmlformats.org/officeDocument/2006/relationships" name="Goodwill and Other Intangible_3" sheetId="129" state="visible" r:id="rId129"/>
    <sheet xmlns:r="http://schemas.openxmlformats.org/officeDocument/2006/relationships" name="Goodwill and Other Intangible_4" sheetId="130" state="visible" r:id="rId130"/>
    <sheet xmlns:r="http://schemas.openxmlformats.org/officeDocument/2006/relationships" name="Goodwill and Other Intangible_5" sheetId="131" state="visible" r:id="rId131"/>
    <sheet xmlns:r="http://schemas.openxmlformats.org/officeDocument/2006/relationships" name="Goodwill and Other Intangible_6" sheetId="132" state="visible" r:id="rId132"/>
    <sheet xmlns:r="http://schemas.openxmlformats.org/officeDocument/2006/relationships" name="Other Current Assets (Details)" sheetId="133" state="visible" r:id="rId133"/>
    <sheet xmlns:r="http://schemas.openxmlformats.org/officeDocument/2006/relationships" name="Accrued Expenses and Other Cu_3" sheetId="134" state="visible" r:id="rId134"/>
    <sheet xmlns:r="http://schemas.openxmlformats.org/officeDocument/2006/relationships" name="Debt (Details)" sheetId="135" state="visible" r:id="rId135"/>
    <sheet xmlns:r="http://schemas.openxmlformats.org/officeDocument/2006/relationships" name="Debt - The contractual maturiti" sheetId="136" state="visible" r:id="rId136"/>
    <sheet xmlns:r="http://schemas.openxmlformats.org/officeDocument/2006/relationships" name="Preferred Stock Warrant Liabi_2" sheetId="137" state="visible" r:id="rId137"/>
    <sheet xmlns:r="http://schemas.openxmlformats.org/officeDocument/2006/relationships" name="Income Taxes - The provision fo" sheetId="138" state="visible" r:id="rId138"/>
    <sheet xmlns:r="http://schemas.openxmlformats.org/officeDocument/2006/relationships" name="Income Taxes - Federal statutor" sheetId="139" state="visible" r:id="rId139"/>
    <sheet xmlns:r="http://schemas.openxmlformats.org/officeDocument/2006/relationships" name="Income Taxes - Portions of the " sheetId="140" state="visible" r:id="rId140"/>
    <sheet xmlns:r="http://schemas.openxmlformats.org/officeDocument/2006/relationships" name="Income Taxes (Details)" sheetId="141" state="visible" r:id="rId141"/>
    <sheet xmlns:r="http://schemas.openxmlformats.org/officeDocument/2006/relationships" name="Comprehensive Income (Details)" sheetId="142" state="visible" r:id="rId142"/>
    <sheet xmlns:r="http://schemas.openxmlformats.org/officeDocument/2006/relationships" name="Loss Per Common Share (Details)" sheetId="143" state="visible" r:id="rId143"/>
    <sheet xmlns:r="http://schemas.openxmlformats.org/officeDocument/2006/relationships" name="Share-Based Compensation (Detai" sheetId="144" state="visible" r:id="rId144"/>
    <sheet xmlns:r="http://schemas.openxmlformats.org/officeDocument/2006/relationships" name="Share-Based Compensation - Opti" sheetId="145" state="visible" r:id="rId145"/>
    <sheet xmlns:r="http://schemas.openxmlformats.org/officeDocument/2006/relationships" name="Share-Based Compensation - Summ" sheetId="146" state="visible" r:id="rId146"/>
    <sheet xmlns:r="http://schemas.openxmlformats.org/officeDocument/2006/relationships" name="Share-Based Compensation - Su_2" sheetId="147" state="visible" r:id="rId147"/>
    <sheet xmlns:r="http://schemas.openxmlformats.org/officeDocument/2006/relationships" name="Share-Based Compensation - Addi" sheetId="148" state="visible" r:id="rId148"/>
    <sheet xmlns:r="http://schemas.openxmlformats.org/officeDocument/2006/relationships" name="Redeemable Convertible Prefer_3" sheetId="149" state="visible" r:id="rId149"/>
    <sheet xmlns:r="http://schemas.openxmlformats.org/officeDocument/2006/relationships" name="Common Stock (Details)" sheetId="150" state="visible" r:id="rId150"/>
    <sheet xmlns:r="http://schemas.openxmlformats.org/officeDocument/2006/relationships" name="Employee Benefit Plans (Details" sheetId="151" state="visible" r:id="rId151"/>
    <sheet xmlns:r="http://schemas.openxmlformats.org/officeDocument/2006/relationships" name="Commitments and Contingencies (" sheetId="152" state="visible" r:id="rId152"/>
    <sheet xmlns:r="http://schemas.openxmlformats.org/officeDocument/2006/relationships" name="Segment Information (Details)" sheetId="153" state="visible" r:id="rId153"/>
    <sheet xmlns:r="http://schemas.openxmlformats.org/officeDocument/2006/relationships" name="Subsequent Events (Details)" sheetId="154" state="visible" r:id="rId154"/>
    <sheet xmlns:r="http://schemas.openxmlformats.org/officeDocument/2006/relationships" name="Condensed Consolidated Balanc_3" sheetId="155" state="visible" r:id="rId155"/>
    <sheet xmlns:r="http://schemas.openxmlformats.org/officeDocument/2006/relationships" name="Condensed Consolidated Balanc_4" sheetId="156" state="visible" r:id="rId156"/>
    <sheet xmlns:r="http://schemas.openxmlformats.org/officeDocument/2006/relationships" name="Condensed Consolidated Statem_5" sheetId="157" state="visible" r:id="rId157"/>
    <sheet xmlns:r="http://schemas.openxmlformats.org/officeDocument/2006/relationships" name="Condensed Consolidated Statem_6" sheetId="158" state="visible" r:id="rId158"/>
    <sheet xmlns:r="http://schemas.openxmlformats.org/officeDocument/2006/relationships" name="Condensed Consolidated Statem_7" sheetId="159" state="visible" r:id="rId159"/>
    <sheet xmlns:r="http://schemas.openxmlformats.org/officeDocument/2006/relationships" name="Condensed Consolidated Statem_8" sheetId="160" state="visible" r:id="rId160"/>
    <sheet xmlns:r="http://schemas.openxmlformats.org/officeDocument/2006/relationships" name="Description of Business_2" sheetId="161" state="visible" r:id="rId161"/>
    <sheet xmlns:r="http://schemas.openxmlformats.org/officeDocument/2006/relationships" name="Summary of Significant Accou_15" sheetId="162" state="visible" r:id="rId162"/>
    <sheet xmlns:r="http://schemas.openxmlformats.org/officeDocument/2006/relationships" name="Merger with Star Peak Corp II" sheetId="163" state="visible" r:id="rId163"/>
    <sheet xmlns:r="http://schemas.openxmlformats.org/officeDocument/2006/relationships" name="Fair Value Measurements_2_3" sheetId="164" state="visible" r:id="rId164"/>
    <sheet xmlns:r="http://schemas.openxmlformats.org/officeDocument/2006/relationships" name="Investments in Available-for-_5" sheetId="165" state="visible" r:id="rId165"/>
    <sheet xmlns:r="http://schemas.openxmlformats.org/officeDocument/2006/relationships" name="Derivatives" sheetId="166" state="visible" r:id="rId166"/>
    <sheet xmlns:r="http://schemas.openxmlformats.org/officeDocument/2006/relationships" name="Inventories_2" sheetId="167" state="visible" r:id="rId167"/>
    <sheet xmlns:r="http://schemas.openxmlformats.org/officeDocument/2006/relationships" name="Property and Equipment_2" sheetId="168" state="visible" r:id="rId168"/>
    <sheet xmlns:r="http://schemas.openxmlformats.org/officeDocument/2006/relationships" name="Other Current Assets_2" sheetId="169" state="visible" r:id="rId169"/>
    <sheet xmlns:r="http://schemas.openxmlformats.org/officeDocument/2006/relationships" name="Accrued Expenses and Other Cu_4" sheetId="170" state="visible" r:id="rId170"/>
    <sheet xmlns:r="http://schemas.openxmlformats.org/officeDocument/2006/relationships" name="Debt_2" sheetId="171" state="visible" r:id="rId171"/>
    <sheet xmlns:r="http://schemas.openxmlformats.org/officeDocument/2006/relationships" name="Preferred Stock Warrant Liabi_3" sheetId="172" state="visible" r:id="rId172"/>
    <sheet xmlns:r="http://schemas.openxmlformats.org/officeDocument/2006/relationships" name="Income Taxes_2" sheetId="173" state="visible" r:id="rId173"/>
    <sheet xmlns:r="http://schemas.openxmlformats.org/officeDocument/2006/relationships" name="Comprehensive Income_2" sheetId="174" state="visible" r:id="rId174"/>
    <sheet xmlns:r="http://schemas.openxmlformats.org/officeDocument/2006/relationships" name="Loss Per Common Share_2" sheetId="175" state="visible" r:id="rId175"/>
    <sheet xmlns:r="http://schemas.openxmlformats.org/officeDocument/2006/relationships" name="Share-Based Compensation_2" sheetId="176" state="visible" r:id="rId176"/>
    <sheet xmlns:r="http://schemas.openxmlformats.org/officeDocument/2006/relationships" name="Redeemable Convertible Prefer_4" sheetId="177" state="visible" r:id="rId177"/>
    <sheet xmlns:r="http://schemas.openxmlformats.org/officeDocument/2006/relationships" name="Commitments and Contingencies_4" sheetId="178" state="visible" r:id="rId178"/>
    <sheet xmlns:r="http://schemas.openxmlformats.org/officeDocument/2006/relationships" name="Segment Information_2" sheetId="179" state="visible" r:id="rId179"/>
    <sheet xmlns:r="http://schemas.openxmlformats.org/officeDocument/2006/relationships" name="Subsequent Events_2_3_4" sheetId="180" state="visible" r:id="rId180"/>
    <sheet xmlns:r="http://schemas.openxmlformats.org/officeDocument/2006/relationships" name="Summary of Significant Accou_16" sheetId="181" state="visible" r:id="rId181"/>
    <sheet xmlns:r="http://schemas.openxmlformats.org/officeDocument/2006/relationships" name="Fair Value Measurements (Tabl_3" sheetId="182" state="visible" r:id="rId182"/>
    <sheet xmlns:r="http://schemas.openxmlformats.org/officeDocument/2006/relationships" name="Investments in Available-for-_6" sheetId="183" state="visible" r:id="rId183"/>
    <sheet xmlns:r="http://schemas.openxmlformats.org/officeDocument/2006/relationships" name="Derivatives (Tables)" sheetId="184" state="visible" r:id="rId184"/>
    <sheet xmlns:r="http://schemas.openxmlformats.org/officeDocument/2006/relationships" name="Inventories (Tables)_2" sheetId="185" state="visible" r:id="rId185"/>
    <sheet xmlns:r="http://schemas.openxmlformats.org/officeDocument/2006/relationships" name="Property and Equipment (Table_2" sheetId="186" state="visible" r:id="rId186"/>
    <sheet xmlns:r="http://schemas.openxmlformats.org/officeDocument/2006/relationships" name="Other Current Assets (Tables)_2" sheetId="187" state="visible" r:id="rId187"/>
    <sheet xmlns:r="http://schemas.openxmlformats.org/officeDocument/2006/relationships" name="Accrued Expenses and Other Cu_5" sheetId="188" state="visible" r:id="rId188"/>
    <sheet xmlns:r="http://schemas.openxmlformats.org/officeDocument/2006/relationships" name="Debt (Tables)_2" sheetId="189" state="visible" r:id="rId189"/>
    <sheet xmlns:r="http://schemas.openxmlformats.org/officeDocument/2006/relationships" name="Comprehensive Income (Tables)_2" sheetId="190" state="visible" r:id="rId190"/>
    <sheet xmlns:r="http://schemas.openxmlformats.org/officeDocument/2006/relationships" name="Loss Per Common Share (Tables_2" sheetId="191" state="visible" r:id="rId191"/>
    <sheet xmlns:r="http://schemas.openxmlformats.org/officeDocument/2006/relationships" name="Share-Based Compensation (Tab_2" sheetId="192" state="visible" r:id="rId192"/>
    <sheet xmlns:r="http://schemas.openxmlformats.org/officeDocument/2006/relationships" name="Redeemable Convertible Prefer_5" sheetId="193" state="visible" r:id="rId193"/>
    <sheet xmlns:r="http://schemas.openxmlformats.org/officeDocument/2006/relationships" name="Segment Information (Tables)_2" sheetId="194" state="visible" r:id="rId194"/>
    <sheet xmlns:r="http://schemas.openxmlformats.org/officeDocument/2006/relationships" name="Description of Business (Deta_2" sheetId="195" state="visible" r:id="rId195"/>
    <sheet xmlns:r="http://schemas.openxmlformats.org/officeDocument/2006/relationships" name="Merger with Star Peak Corp II (" sheetId="196" state="visible" r:id="rId196"/>
    <sheet xmlns:r="http://schemas.openxmlformats.org/officeDocument/2006/relationships" name="Fair Value Measurements (Deta_3" sheetId="197" state="visible" r:id="rId197"/>
    <sheet xmlns:r="http://schemas.openxmlformats.org/officeDocument/2006/relationships" name="Investments in Available-for-_7" sheetId="198" state="visible" r:id="rId198"/>
    <sheet xmlns:r="http://schemas.openxmlformats.org/officeDocument/2006/relationships" name="Investments in Available-for-_8" sheetId="199" state="visible" r:id="rId199"/>
    <sheet xmlns:r="http://schemas.openxmlformats.org/officeDocument/2006/relationships" name="Derivatives - Derivative contra" sheetId="200" state="visible" r:id="rId200"/>
    <sheet xmlns:r="http://schemas.openxmlformats.org/officeDocument/2006/relationships" name="Derivatives - Pre-tax gain and " sheetId="201" state="visible" r:id="rId201"/>
    <sheet xmlns:r="http://schemas.openxmlformats.org/officeDocument/2006/relationships" name="Derivatives - Additional Inform" sheetId="202" state="visible" r:id="rId202"/>
    <sheet xmlns:r="http://schemas.openxmlformats.org/officeDocument/2006/relationships" name="Inventories (Details)_2" sheetId="203" state="visible" r:id="rId203"/>
    <sheet xmlns:r="http://schemas.openxmlformats.org/officeDocument/2006/relationships" name="Property and Equipment (Detai_2" sheetId="204" state="visible" r:id="rId204"/>
    <sheet xmlns:r="http://schemas.openxmlformats.org/officeDocument/2006/relationships" name="Other Current Assets (Details_2" sheetId="205" state="visible" r:id="rId205"/>
    <sheet xmlns:r="http://schemas.openxmlformats.org/officeDocument/2006/relationships" name="Accrued Expenses and Other Cu_6" sheetId="206" state="visible" r:id="rId206"/>
    <sheet xmlns:r="http://schemas.openxmlformats.org/officeDocument/2006/relationships" name="Debt (Details)_2" sheetId="207" state="visible" r:id="rId207"/>
    <sheet xmlns:r="http://schemas.openxmlformats.org/officeDocument/2006/relationships" name="Preferred Stock Warrant Liabi_4" sheetId="208" state="visible" r:id="rId208"/>
    <sheet xmlns:r="http://schemas.openxmlformats.org/officeDocument/2006/relationships" name="Income Taxes (Details)_2" sheetId="209" state="visible" r:id="rId209"/>
    <sheet xmlns:r="http://schemas.openxmlformats.org/officeDocument/2006/relationships" name="Comprehensive Income (Details_2" sheetId="210" state="visible" r:id="rId210"/>
    <sheet xmlns:r="http://schemas.openxmlformats.org/officeDocument/2006/relationships" name="Loss Per Common Share (Detail_2" sheetId="211" state="visible" r:id="rId211"/>
    <sheet xmlns:r="http://schemas.openxmlformats.org/officeDocument/2006/relationships" name="Share-Based Compensation (Det_2" sheetId="212" state="visible" r:id="rId212"/>
    <sheet xmlns:r="http://schemas.openxmlformats.org/officeDocument/2006/relationships" name="Share-Based Compensation - Op_2" sheetId="213" state="visible" r:id="rId213"/>
    <sheet xmlns:r="http://schemas.openxmlformats.org/officeDocument/2006/relationships" name="Redeemable Convertible Prefer_6" sheetId="214" state="visible" r:id="rId214"/>
    <sheet xmlns:r="http://schemas.openxmlformats.org/officeDocument/2006/relationships" name="Commitments and Contingencies_5" sheetId="215" state="visible" r:id="rId215"/>
    <sheet xmlns:r="http://schemas.openxmlformats.org/officeDocument/2006/relationships" name="Segment Information (Details)_2" sheetId="216" state="visible" r:id="rId216"/>
    <sheet xmlns:r="http://schemas.openxmlformats.org/officeDocument/2006/relationships" name="Subsequent Events (Details)_2" sheetId="217" state="visible" r:id="rId2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1</t>
        </is>
      </c>
    </row>
    <row r="5">
      <c r="A5" s="4" t="inlineStr">
        <is>
          <t>Entity Registrant Name</t>
        </is>
      </c>
      <c r="B5" s="4" t="inlineStr">
        <is>
          <t>Benson Hill,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021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 Recent Accounting Pronouncements The Company’s management does not believe that any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 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 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 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accrued expenses and other current liabilities</t>
        </is>
      </c>
      <c r="B4" s="4" t="inlineStr">
        <is>
          <t>​ ​ ​ ​ ​ ​ ​ ​ ​ ​ June 30, ​ December 31, ​ 2021 2020 Payroll and employee benefits $ 3,762 $ 2,951 Litigation ​ ​ 80 ​ ​ 2,675 Professional services ​ ​ 3,935 ​ ​ 1,812 Research and development ​ ​ 808 ​ ​ 700 Inventory purchases ​ ​ 2,170 ​ ​ 321 Interest ​ ​ 755 ​ ​ 364 Other ​ ​ 4,106 ​ ​ 3,492 ​ $ 15,616 $ 12,315</t>
        </is>
      </c>
      <c r="C4" s="4" t="inlineStr">
        <is>
          <t>​ ​ ​ ​ ​ ​ ​ ​ ​ December 31, ​ 2020 2019 Payroll and employee benefits ​ $ 2,951 ​ $ 2,182 Litigation ​ 2,675 ​ 1,250 Professional services ​ 1,812 ​ 1,647 Research and development ​ 700 ​ 514 Interest ​ 364 ​ 256 Other ​ 3,813 ​ 1,813 ​ ​ $ 12,315 ​ $ 7,66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 - Benson Hill, Inc</t>
        </is>
      </c>
      <c r="B1" s="2" t="inlineStr">
        <is>
          <t>6 Months Ended</t>
        </is>
      </c>
      <c r="C1" s="2" t="inlineStr">
        <is>
          <t>12 Months Ended</t>
        </is>
      </c>
    </row>
    <row r="2">
      <c r="B2" s="2" t="inlineStr">
        <is>
          <t>Jun. 30, 2021</t>
        </is>
      </c>
      <c r="C2" s="2" t="inlineStr">
        <is>
          <t>Dec. 31, 2020</t>
        </is>
      </c>
    </row>
    <row r="3">
      <c r="A3" s="4" t="inlineStr">
        <is>
          <t>Schedule of debt</t>
        </is>
      </c>
      <c r="B3" s="4" t="inlineStr">
        <is>
          <t>​ ​ ​ ​ ​ ​ ​ ​ ​ ​ June 30, ​ December 31, ​ 2021 2020 DDB Term loan, due April 2024 $ 8,984 $ 9,916 DDB Equipment loan, due April 2024 ​ ​ 2,275 ​ ​ 2,625 Notes Payable, due May 2024 ​ ​ 19,300 ​ ​ 19,768 Notes payable, varying maturities through June 2026 ​ ​ 354 ​ ​ 356 DDB Revolver ​ ​ 2,970 ​ ​ — Less: unamortized debt discount and debt issuance costs ​ ​ (2,050) ​ ​ (2,855) ​ ​ ​ 31,833 ​ ​ 29,810 Less: DDB Revolver ​ ​ (2,970) ​ ​ — Less: current maturities of long-term debt ​ ​ (7,767) ​ ​ (5,466) Long-term debt $ 21,096 $ 24,344</t>
        </is>
      </c>
      <c r="C3" s="4" t="inlineStr">
        <is>
          <t>​ ​ ​ ​ ​ ​ ​ ​ ​ December 31, Debt 2020 2019 DDB Term loan, due April 2024 ​ $ 9,916 ​ $ 13,169 DDB Equipment loan, due April 2024 ​ 2,625 ​ 3,325 Notes Payable, due May 2024 ​ 19,768 ​ — Notes payable, varying maturities through June 2026 ​ 356 ​ — Less: unamortized debt discount and debt issuance costs ​ (2,855) ​ (204) ​ ​ 29,810 ​ 16,290 Less current maturities of long-term debt ​ (5,466) ​ (2,363) Long-term debt ​ $ 24,344 ​ $ 13,927</t>
        </is>
      </c>
    </row>
    <row r="4">
      <c r="A4" s="4" t="inlineStr">
        <is>
          <t>Schedule of contractual maturities of debt</t>
        </is>
      </c>
      <c r="C4" s="4" t="inlineStr">
        <is>
          <t>The contractual maturities of debt as of December 31, 2020 are as follows: ​ ​ ​ ​ ​ Amount Year ending December 31: ​ 2021 ​ $ 5,471 2022 ​ 8,147 2023 ​ 8,975 2024 ​ 10,051 2025 ​ 16 Thereafter ​ 5 ​ ​ $ 32,66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Benson Hill, Inc</t>
        </is>
      </c>
      <c r="B1" s="2" t="inlineStr">
        <is>
          <t>12 Months Ended</t>
        </is>
      </c>
    </row>
    <row r="2">
      <c r="B2" s="2" t="inlineStr">
        <is>
          <t>Dec. 31, 2020</t>
        </is>
      </c>
    </row>
    <row r="3">
      <c r="A3" s="4" t="inlineStr">
        <is>
          <t>Schedule of provision for income taxes</t>
        </is>
      </c>
      <c r="B3" s="4" t="inlineStr">
        <is>
          <t>​ ​ ​ ​ ​ ​ ​ ​ ​ ​ ​ 2020 2019 2018 Current: ​ ​ ​ Federal ​ $ — ​ $ — ​ $ (8) Foreign ​ 41 ​ 19 ​ 7 State ​ 7 ​ — ​ — Total current ​ 48 ​ 19 ​ (1) Deferred: ​ ​ ​ State ​ — ​ — ​ 215 Federal ​ — ​ — ​ (435) Total deferred ​ — ​ — ​ (220) Income tax expense (benefit) ​ $ 48 ​ $ 19 ​ $ (221)</t>
        </is>
      </c>
    </row>
    <row r="4">
      <c r="A4" s="4" t="inlineStr">
        <is>
          <t>Schedule of reconciliation of the federal statutory income tax provision for the effective income tax provision</t>
        </is>
      </c>
      <c r="B4" s="4" t="inlineStr">
        <is>
          <t>Reconciliation of the Federal statutory income tax provision for the Company’s effective income tax provision for the years ended December 31: ​ ​ ​ ​ ​ ​ ​ ​ ​ ​ ​ 2020 2019 2018 Tax at federal statutory rate ​ $ (14,026) ​ $ (9,215) ​ $ (3,934) State taxes, net of federal effect ​ (2,197) ​ (1,117) ​ (478) Non-deductible items ​ 991 ​ 159 ​ 204 R&amp;D Credit ​ (1,289) ​ (666) ​ (666) Valuation allowance ​ 16,366 ​ 10,618 ​ 4,568 Other, net ​ 203 ​ 240 ​ 85 Provision for income taxes ​ $ 48 ​ $ 19 ​ $ (221)</t>
        </is>
      </c>
    </row>
    <row r="5">
      <c r="A5" s="4" t="inlineStr">
        <is>
          <t>Schedule of tax effects of temporary differences that give rise to significant portions of the deferred tax assets and deferred tax liabilities</t>
        </is>
      </c>
      <c r="B5" s="4" t="inlineStr">
        <is>
          <t>The tax effects of temporary differences that give rise to significant portions of the deferred tax assets and deferred tax liabilities as of December 31 are presented as follows: ​ ​ ​ ​ ​ ​ ​ ​ 2020 2019 Deferred tax assets: ​ ​ Net operating losses and tax credits ​ $ 33,535 ​ $ 22,142 R&amp;D credits ​ 3,620 ​ 1,707 Intangible assets ​ 971 ​ 1,032 Right of use lease liabilities ​ 9,359 ​ 632 Other ​ 1,589 ​ 316 Gross deferred tax assets ​ 49,074 ​ 25,829 Less valuation allowance ​ (36,713) ​ (20,443) Net deferred tax assets ​ 12,361 ​ 5,386 Deferred tax liabilities: ​ ​ Other ​ (716) ​ (800) Right of use assets ​ (8,948) ​ (637) Property and equipment ​ (2,697) ​ (3,949) Gross deferred tax liabilities ​ (12,361) ​ (5,386) Net deferred tax liability ​ $ —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rehensive Income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changes in accumulated other comprehensive income (AOCI) by component</t>
        </is>
      </c>
      <c r="B4" s="4" t="inlineStr">
        <is>
          <t>The following table shows changes in accumulated other comprehensive income (“AOCI”) by component for the three and six months ended June 30, 2021 and 2020: ​ ​ ​ ​ ​ ​ ​ ​ ​ ​ ​ ​ ​ Cumulative ​ Unrealized ​ ​ ​ ​ Foreign ​ Gains/(Losses) ​ ​ ​ ​ Currency ​ on Marketable ​ ​ ​ Translation Securities Total Balance as of March 31, 2021 $ (451) $ (79) $ (530) Other comprehensive (loss) income before reclassifications ​ ​ 70 ​ ​ 358 ​ ​ 428 Amounts reclassified from AOCI ​ ​ — ​ ​ (300) ​ ​ (300) Other comprehensive (loss) ​ ​ 70 ​ ​ 58 ​ ​ 128 Balance as of June 30, 2021 $ (381) $ (21) $ (402) Balance as of December 31, 2020 $ (380) $ 55 $ (325) Other comprehensive (loss) income before reclassifications ​ ​ (1) ​ ​ 271 ​ ​ 270 Amounts reclassified from AOCI ​ ​ — ​ ​ (347) ​ ​ (347) Other comprehensive (loss) ​ ​ (1) ​ ​ (76) ​ ​ (77) Balance as of June 30, 2021 ​ ​ (381) ​ ​ (21) ​ ​ (402) Balance as of March 31, 2020 $ (396) $ (359) $ (755) Other comprehensive (loss) income before reclassifications ​ ​ (1) ​ ​ 183 ​ ​ 182 Amounts reclassified from AOCI ​ ​ — ​ ​ 178 ​ ​ 178 Other comprehensive (loss) ​ ​ (1) ​ ​ 361 ​ ​ 360 Balance as of June 30, 2020 $ (397) $ 2 $ (395) Balance as of December 31, 2019 $ (154) $ (59) $ (213) Other comprehensive loss before reclassifications ​ ​ (243) ​ ​ (109) ​ ​ (352) Amounts reclassified from AOCI ​ ​ — ​ ​ 170 ​ ​ 170 Other comprehensive (loss) income ​ ​ (243) ​ ​ 61 ​ ​ (182) Balance as of June 30, 2020 $ (397) $ 2 $ (395)</t>
        </is>
      </c>
      <c r="C4" s="4" t="inlineStr">
        <is>
          <t>The following table shows changes in accumulated other comprehensive income (AOCI) by component for 2020 and 2019: ​ ​ ​ ​ ​ ​ ​ ​ ​ ​ ​ ​ Cumulative ​ Unrealized ​ ​ ​ ​ ​ Foreign Currency ​ Gains/Losses on ​ ​ ​ ​ Translation Marketable Securities Total Balance as of December 31, 2017 ​ $ (42) ​ $ — ​ $ (42) Other comprehensive loss before reclassifications ​ (91) ​ (457) ​ (548) Amounts reclassified from AOCI ​ — ​ 41 ​ 41 Other comprehensive (loss) income ​ (91) ​ (416) ​ (507) Balance as of December 31, 2018 ​ (133) ​ (416) ​ (549) Other comprehensive loss before reclassifications ​ (21) ​ 374 ​ 353 Amounts reclassified from AOCI ​ — ​ (17) ​ (17) Other comprehensive (loss) income ​ (21) ​ 357 ​ 336 Balance as of December 31, 2019 ​ (154) ​ (59) ​ (213) Other comprehensive loss before reclassifications ​ (226) ​ (109) ​ (335) Amounts reclassified from AOCI ​ — ​ 223 ​ 223 Other comprehensive (loss) income ​ (226) ​ 114 ​ (112) Balance as of December 31, 2020 ​ $ (380) ​ $ 55 ​ $ (32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6 Months Ended</t>
        </is>
      </c>
      <c r="C1" s="2" t="inlineStr">
        <is>
          <t>12 Months Ended</t>
        </is>
      </c>
    </row>
    <row r="2">
      <c r="B2" s="2" t="inlineStr">
        <is>
          <t>Jun. 30, 2021</t>
        </is>
      </c>
      <c r="C2" s="2" t="inlineStr">
        <is>
          <t>Dec. 31, 2020</t>
        </is>
      </c>
    </row>
    <row r="3">
      <c r="A3" s="4" t="inlineStr">
        <is>
          <t>Schedule of reconciliation of net loss attributable to common stockholders and basic and diluted loss per common share</t>
        </is>
      </c>
      <c r="B3" s="4" t="inlineStr">
        <is>
          <t>​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t>
        </is>
      </c>
    </row>
    <row r="4">
      <c r="A4" s="4" t="inlineStr">
        <is>
          <t>Benson Hill, Inc</t>
        </is>
      </c>
    </row>
    <row r="5">
      <c r="A5" s="4" t="inlineStr">
        <is>
          <t>Schedule of basis for basic and diluted EPS by reconciling the numerators and denominators of the computations</t>
        </is>
      </c>
      <c r="B5" s="4" t="inlineStr">
        <is>
          <t>​ ​ ​ ​ ​ ​ ​ ​ ​ ​ ​ ​ Three Months ​ Six Months ​ ​ Ended June 30, ​ Ended June 30, ​ 2021 2020 2021 2020 Weighted average shares outstanding: Basic weighted average shares outstanding 6,323 5,634 6,092 5,597 Effect of dilutive securities — — — — Diluted weighted average shares outstanding 6,323 5,634 6,092 5,597</t>
        </is>
      </c>
      <c r="C5" s="4" t="inlineStr">
        <is>
          <t>​ ​ ​ ​ ​ ​ ​ ​ ​ ​ Year Ended December 31 ​ 2020 2019 2018 Weighted average shares outstanding: Basic weighted average shares outstanding 5,662 5,277 5,131 Effect of dilutive securities — — — Diluted weighted average shares outstanding 5,662 5,277 5,131</t>
        </is>
      </c>
    </row>
    <row r="6">
      <c r="A6" s="4" t="inlineStr">
        <is>
          <t>Schedule of reconciliation of net loss attributable to common stockholders and basic and diluted loss per common share</t>
        </is>
      </c>
      <c r="C6" s="4" t="inlineStr">
        <is>
          <t>​ ​ ​ ​ ​ ​ ​ ​ ​ ​ ​ ​ 2020 2019 2018 Net loss ​ $ (67,159) ​ $ (43,910) ​ $ (18,089) Less: Preferred stock deemed dividend ​ 6,102 ​ — ​ 1,015 Net loss attributable to common stockholders ​ (73,261) ​ (43,910) ​ (19,104) Basic and diluted loss per common share ​ $ (12.94) ​ $ (8.32) ​ $ (3.7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Benson Hill, Inc</t>
        </is>
      </c>
      <c r="B1" s="2" t="inlineStr">
        <is>
          <t>6 Months Ended</t>
        </is>
      </c>
      <c r="C1" s="2" t="inlineStr">
        <is>
          <t>12 Months Ended</t>
        </is>
      </c>
    </row>
    <row r="2">
      <c r="B2" s="2" t="inlineStr">
        <is>
          <t>Jun. 30, 2021</t>
        </is>
      </c>
      <c r="C2" s="2" t="inlineStr">
        <is>
          <t>Dec. 31, 2020</t>
        </is>
      </c>
    </row>
    <row r="3">
      <c r="A3" s="4" t="inlineStr">
        <is>
          <t>Schedule of key assumptions used in this pricing model on the date of grant for options granted to employees and nonemployees</t>
        </is>
      </c>
      <c r="B3" s="4" t="inlineStr">
        <is>
          <t>​ ​ 2021 2020 ​ Expected dividend yield ​ ​ 0 % 0 % Expected volatility ​ ​ 63 % 58 % Risk-free interest rate ​ ​ 0.7 % 1.0 % Expected term in years ​ ​ 6.1 years 6.2 years Weighted average grant date fair value $ ​ 1.54 $ 0.81 ​</t>
        </is>
      </c>
      <c r="C3" s="4" t="inlineStr">
        <is>
          <t>Key assumptions used in this pricing model on the date of grant for options granted to employees and nonemployees are as follows: ​ ​ ​ ​ ​ ​ ​ ​ ​ Year Ended December 31, ​ 2020 2019 Expected dividend yield ​ 0% ​ ​ 0% Expected volatility ​ 58% ​ ​ 52% Risk-free interest rate ​ 1.0% ​ ​ 1.9% Expected term in years ​ 6.2 years ​ ​ 6.3 years Weighted average grant date fair value ​ ​ $0.81 ​ ​ $0.73</t>
        </is>
      </c>
    </row>
    <row r="4">
      <c r="A4" s="4" t="inlineStr">
        <is>
          <t>Summary of stock option information and weighted average exercise prices under the stock incentive plan</t>
        </is>
      </c>
      <c r="C4" s="4" t="inlineStr">
        <is>
          <t>The following is a summary of stock option information and weighted average exercise prices under the Company’s stock incentive plan: ​ ​ ​ ​ ​ ​ ​ ​ Weighted ​ ​ Options ​ Average Exercise ​ ​ Outstanding ​ Price per Share Balance at December 31, 2019 6,992,291 ​ $ 0.97 Granted 926,000 ​ 1.45 Exercised (337,076) ​ 0.23 Forfeited (424,750) ​ 1.21 Expired (56,975) ​ 1.15 Balance at December 31, 2020 7,099,490 ​ $ 1.05</t>
        </is>
      </c>
    </row>
    <row r="5">
      <c r="A5" s="4" t="inlineStr">
        <is>
          <t>Summary of stock option information and weighted average grant date fair values under the stock incentive plan</t>
        </is>
      </c>
      <c r="C5" s="4" t="inlineStr">
        <is>
          <t>The following is a summary of stock option information and weighted average grant date fair values under the Company’s stock incentive plan: ​ ​ ​ ​ ​ ​ ​ ​ Weighted Average ​ ​ Options ​ Grant Date ​ ​ Outstanding ​ Fair Value Nonvested at December 31, 2019 4,551,250 ​ $ 1.11 Granted 926,000 ​ 1.45 Vested (1,527,775) ​ 0.98 Forfeited (481,725) ​ 1.20 Nonvested Balance at December 31, 2020 3,467,750 ​ $ 1.2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Redeemable Convertible Preferred Stock, net of offering costs outstanding</t>
        </is>
      </c>
      <c r="B4" s="4" t="inlineStr">
        <is>
          <t>​ ​ ​ ​ ​ ​ ​ ​ ​ ​ ​ ​ ​ ​ June 30, 2021 ​ December 31, 2020 ​ Shares Amount Shares Amount Series A preferred stock 12,877 $ 9,595 12,877 $ 9,595 Series B preferred stock 19,873 ​ ​ 24,489 19,873 ​ ​ 24,489 Series C preferred stock 22,875 ​ ​ 66,258 22,875 ​ ​ 66,258 Series C-1 preferred stock 8,862 ​ ​ 32,561 8,862 ​ ​ 32,561 Series D preferred stock 38,412 ​ ​ 154,405 38,412 ​ ​ 154,420 Total redeemable convertible preferred stock 102,899 $ 287,308 102,899 $ 287,323</t>
        </is>
      </c>
      <c r="C4" s="4" t="inlineStr">
        <is>
          <t>Redeemable Convertible Preferred Stock, net of offering costs outstanding at December 31, consists of the following: ​ ​ ​ ​ ​ ​ ​ ​ ​ ​ ​ ​ ​ 2020 ​ 2019 ​ Shares Amount Shares Amount Series A preferred stock ​ 12,876,927 ​ $ 9,595 ​ 14,419,527 ​ ​ 10,759 Series B preferred stock 19,872,660 ​ 24,489 20,276,599 ​ 24,989 Series C preferred stock 22,875,187 ​ 66,258 22,875,187 ​ 66,258 Series C-1 preferred stock 8,861,519 ​ 32,561 8,861,519 ​ 32,561 Series D preferred stock 38,412,268 ​ 154,420 — ​ — Total redeemable convertible preferred stock 102,898,561 ​ $ 287,323 66,432,832 ​ $ 134,567</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0</t>
        </is>
      </c>
    </row>
    <row r="3">
      <c r="A3" s="4" t="inlineStr">
        <is>
          <t>Benson Hill, Inc</t>
        </is>
      </c>
    </row>
    <row r="4">
      <c r="A4" s="4" t="inlineStr">
        <is>
          <t>Schedule of stock reserved for future issuance</t>
        </is>
      </c>
      <c r="B4" s="4" t="inlineStr">
        <is>
          <t>​ ​ ​ ​ Common stock shares issued and outstanding 5,897,791 Series A Preferred Stock 12,876,927 Series B Preferred Stock 19,872,660 Series C Preferred Stock 22,875,187 Series C-1 Preferred Stock 8,861,519 Series D Preferred Stock 38,412,268 Options granted and outstanding 7,099,490 Options available for grant under stock option plan 5,204,846 Common stock warrants 132,500 Preferred stock warrants 1,076,724 Shares reserved for future issuances 116,412,121 Maximum number of unreserved shares available for issuance 6,157,097 Shares authorized 128,467,009</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operating segment results</t>
        </is>
      </c>
      <c r="B4" s="4" t="inlineStr">
        <is>
          <t>​ ​ ​ ​ ​ ​ ​ ​ ​ ​ ​ Adjusted ​ Revenue EBITDA Three Months Ended June 30, 2021 ​ ​ Fresh $ 16,906 $ 165 Ingredients ​ ​ 22,724 ​ ​ (6,409) Unallocated and other ​ ​ 62 ​ ​ (9,530) Total segment results $ 39,692 $ (15,774) ​ Adjustments to reconcile consolidated loss from operations to adjusted EBITDA: ​ ​ ​ ​ ​ Consolidated loss from operations $ (24,609) Depreciation and amortization ​ ​ 2,839 Stock-based compensation ​ ​ 709 Other nonrecurring costs, including acquisition costs ​ ​ 527 South America seed production costs ​ ​ 2,805 Non-recurring public company readiness costs ​ ​ 1,955 Total Adjusted EBITDA ​ $ (15,774) ​ ​ ​ ​ ​ ​ ​ ​ ​ ​ ​ Adjusted ​ Revenue EBITDA Three Months Ended June 30, 2020 ​ ​ Fresh $ 12,174 $ 895 Ingredients ​ ​ 17,819 ​ ​ (2,557) Unallocated and other ​ ​ 1,035 ​ ​ (6,715) Total segment results $ 31,028 $ (8,377) ​ Adjustments to reconcile consolidated loss from operations to adjusted EBITDA: ​ ​ ​ ​ ​ Consolidated loss from operations $ (10,285) Depreciation and amortization ​ ​ 1,632 Stock-based compensation ​ ​ 217 Other nonrecurring costs, including acquisition costs ​ ​ 59 Total Adjusted EBITDA ​ $ (8,377) ​ ​ ​ ​ ​ ​ ​ ​ ​ ​ ​ Adjusted ​ Revenue EBITDA Six Months Ended June 30, 2021 ​ ​ Fresh $ 34,470 $ (172) Ingredients ​ ​ 36,919 ​ ​ (13,197) Unallocated and other ​ ​ 105 ​ ​ (17,252) Total segment results $ 71,494 $ (30,621) ​ 19. Segment Information (continued) Adjustments to reconcile consolidated loss from operations to adjusted EBITDA: ​ ​ ​ ​ ​ Consolidated loss from operations $ (44,900) Depreciation and amortization ​ ​ 5,430 Stock-based compensation ​ ​ 1,356 Other nonrecurring costs, including acquisition costs ​ ​ 527 South America seed production costs ​ ​ 2,805 Non-recurring public company readiness costs ​ ​ 4,161 Total Adjusted EBITDA ​ $ (30,621) ​ ​ ​ ​ ​ ​ ​ ​ ​ ​ ​ Adjusted ​ Revenue EBITDA Six Months Ended June 30, 2020 ​ ​ Fresh $ 31,945 $ 2,473 Ingredients ​ ​ 29,554 ​ ​ (4,625) Unallocated and other ​ ​ 1,115 ​ ​ (15,596) Total segment results $ 62,614 $ (17,748) ​ Adjustments to reconcile consolidated loss from operations to adjusted EBITDA: ​ ​ ​ ​ ​ Consolidated loss from operations $ (21,340) Depreciation and amortization ​ ​ 3,029 Stock-based compensation ​ ​ 504 Other nonrecurring costs, including acquisition costs ​ ​ 59 Total Adjusted EBITDA ​ $ (17,748)</t>
        </is>
      </c>
      <c r="C4" s="4" t="inlineStr">
        <is>
          <t>​ ​ ​ ​ ​ ​ ​ ​ ​ ​ ​ ​ ​ Adjusted Year Ended December 31, 2020 Revenue EBITDA Fresh ​ $ 55,278 ​ $ 218 Ingredients ​ 58,566 ​ (7,999) Unallocated and other ​ 504 ​ (38,690) Total segment results ​ $ 114,348 ​ $ (46,471) ​ Adjustments to reconcile adjusted EBITDA to consolidated loss from operations: ​ ​ ​ ​ Total Adjusted EBITDA $ (46,471) Depreciation and amortization ​ (7,504) Stock-based compensation ​ (1,010) Impairment of goodwill ​ (4,832) Consolidated loss from operations ​ $ (59,817) ​ ​ ​ ​ ​ ​ ​ ​ ​ ​ ​ ​ Adjusted Year Ended December 31, 2019 Revenue EBITDA Fresh ​ $ 28,573 ​ $ (1,253) Ingredients ​ 49,193 ​ 2,239 Unallocated and other ​ 1,757 ​ (36,247) Total segment results ​ $ 79,523 ​ $ (35,261) ​ Adjustments to reconcile adjusted EBITDA to consolidated loss from operations: ​ ​ ​ ​ Total Adjusted EBITDA $ (35,261) Depreciation and amortization ​ ​ (3,790) Stock-based compensation ​ (644) Acquisition related costs ​ (4,010) Consolidated loss from operations ​ $ (43,705) ​ ​ ​ ​ ​ ​ ​ ​ ​ ​ ​ ​ ​ Adjusted Year Ended December 31, 2018 Revenue EBITDA Fresh ​ $ — ​ $ — Ingredients ​ 709 ​ 15 Unallocated and other ​ 3,560 ​ (17,508) Total segment results ​ $ 4,269 ​ $ (17,493) ​ Adjustments to reconcile adjusted EBITDA to consolidated loss from operations: ​ ​ ​ ​ Total Adjusted EBITDA $ (17,493) Depreciation and amortization ​ (707) Stock-based compensation ​ (213) Acquisition related costs ​ (526) Consolidated loss from operations ​ $ (18,93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scription of Business (Details) - USD ($)</t>
        </is>
      </c>
      <c r="B1" s="2" t="inlineStr">
        <is>
          <t>3 Months Ended</t>
        </is>
      </c>
      <c r="F1" s="2" t="inlineStr">
        <is>
          <t>6 Months Ended</t>
        </is>
      </c>
      <c r="H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c r="H2" s="2" t="inlineStr">
        <is>
          <t>Dec. 31, 2020</t>
        </is>
      </c>
      <c r="I2" s="2" t="inlineStr">
        <is>
          <t>Dec. 31, 2019</t>
        </is>
      </c>
      <c r="J2" s="2" t="inlineStr">
        <is>
          <t>Dec. 31, 2018</t>
        </is>
      </c>
      <c r="K2" s="2" t="inlineStr">
        <is>
          <t>Dec. 31, 2017</t>
        </is>
      </c>
    </row>
    <row r="3">
      <c r="A3" s="4" t="inlineStr">
        <is>
          <t>Cash and cash equivalents</t>
        </is>
      </c>
      <c r="B3" s="5" t="n">
        <v>1629512</v>
      </c>
      <c r="D3" s="5" t="n">
        <v>45156</v>
      </c>
      <c r="F3" s="5" t="n">
        <v>1629512</v>
      </c>
      <c r="H3" s="5" t="n">
        <v>45156</v>
      </c>
    </row>
    <row r="4">
      <c r="A4" s="4" t="inlineStr">
        <is>
          <t>Accumulated deficit</t>
        </is>
      </c>
      <c r="B4" s="6" t="n">
        <v>9784384</v>
      </c>
      <c r="D4" s="6" t="n">
        <v>5635</v>
      </c>
      <c r="F4" s="6" t="n">
        <v>9784384</v>
      </c>
      <c r="H4" s="6" t="n">
        <v>5635</v>
      </c>
    </row>
    <row r="5">
      <c r="A5" s="4" t="inlineStr">
        <is>
          <t>Net loss</t>
        </is>
      </c>
      <c r="B5" s="6" t="n">
        <v>3586220</v>
      </c>
      <c r="C5" s="5" t="n">
        <v>6192529</v>
      </c>
      <c r="D5" s="6" t="n">
        <v>5635</v>
      </c>
      <c r="F5" s="6" t="n">
        <v>9778749</v>
      </c>
    </row>
    <row r="6">
      <c r="A6" s="4" t="inlineStr">
        <is>
          <t>Negative cash flows from operating activities</t>
        </is>
      </c>
      <c r="D6" s="6" t="n">
        <v>56</v>
      </c>
      <c r="F6" s="6" t="n">
        <v>3236742</v>
      </c>
    </row>
    <row r="7">
      <c r="A7" s="4" t="inlineStr">
        <is>
          <t>Benson Hill, Inc</t>
        </is>
      </c>
    </row>
    <row r="8">
      <c r="A8" s="4" t="inlineStr">
        <is>
          <t>Cash and cash equivalents</t>
        </is>
      </c>
      <c r="B8" s="6" t="n">
        <v>12992000</v>
      </c>
      <c r="D8" s="6" t="n">
        <v>9743000</v>
      </c>
      <c r="E8" s="5" t="n">
        <v>5718000</v>
      </c>
      <c r="F8" s="6" t="n">
        <v>12992000</v>
      </c>
      <c r="G8" s="5" t="n">
        <v>5718000</v>
      </c>
      <c r="H8" s="6" t="n">
        <v>9743000</v>
      </c>
      <c r="I8" s="5" t="n">
        <v>2616000</v>
      </c>
      <c r="J8" s="5" t="n">
        <v>2989000</v>
      </c>
      <c r="K8" s="5" t="n">
        <v>1377000</v>
      </c>
    </row>
    <row r="9">
      <c r="A9" s="4" t="inlineStr">
        <is>
          <t>Marketable securities</t>
        </is>
      </c>
      <c r="B9" s="6" t="n">
        <v>29634000</v>
      </c>
      <c r="D9" s="6" t="n">
        <v>100334000</v>
      </c>
      <c r="F9" s="6" t="n">
        <v>29634000</v>
      </c>
      <c r="H9" s="6" t="n">
        <v>100334000</v>
      </c>
      <c r="I9" s="6" t="n">
        <v>8315000</v>
      </c>
    </row>
    <row r="10">
      <c r="A10" s="4" t="inlineStr">
        <is>
          <t>Term debt and notes payable</t>
        </is>
      </c>
      <c r="D10" s="6" t="n">
        <v>29810000</v>
      </c>
      <c r="H10" s="6" t="n">
        <v>29810000</v>
      </c>
      <c r="I10" s="6" t="n">
        <v>16290000</v>
      </c>
    </row>
    <row r="11">
      <c r="A11" s="4" t="inlineStr">
        <is>
          <t>Accumulated deficit</t>
        </is>
      </c>
      <c r="B11" s="6" t="n">
        <v>204089000</v>
      </c>
      <c r="D11" s="5" t="n">
        <v>154322000</v>
      </c>
      <c r="F11" s="6" t="n">
        <v>204089000</v>
      </c>
      <c r="H11" s="6" t="n">
        <v>154322000</v>
      </c>
    </row>
    <row r="12">
      <c r="A12" s="4" t="inlineStr">
        <is>
          <t>Net loss</t>
        </is>
      </c>
      <c r="B12" s="5" t="n">
        <v>27419000</v>
      </c>
      <c r="E12" s="5" t="n">
        <v>12749000</v>
      </c>
      <c r="F12" s="6" t="n">
        <v>49766000</v>
      </c>
      <c r="G12" s="6" t="n">
        <v>24828000</v>
      </c>
      <c r="H12" s="6" t="n">
        <v>67159000</v>
      </c>
      <c r="I12" s="6" t="n">
        <v>43910000</v>
      </c>
      <c r="J12" s="6" t="n">
        <v>18089000</v>
      </c>
    </row>
    <row r="13">
      <c r="A13" s="4" t="inlineStr">
        <is>
          <t>Negative cash flows from operating activities</t>
        </is>
      </c>
      <c r="F13" s="5" t="n">
        <v>47257000</v>
      </c>
      <c r="G13" s="5" t="n">
        <v>22528000</v>
      </c>
      <c r="H13" s="5" t="n">
        <v>52678000</v>
      </c>
      <c r="I13" s="5" t="n">
        <v>44353000</v>
      </c>
      <c r="J13" s="5" t="n">
        <v>13363000</v>
      </c>
    </row>
  </sheetData>
  <mergeCells count="4">
    <mergeCell ref="A1:A2"/>
    <mergeCell ref="B1:E1"/>
    <mergeCell ref="F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 -fourth of one redeemable warrant (each, a “Public Warrant”). Each whole Public Warrant entitles the holder to purchase one share of Class A common stock at a price of $11.50 per share, subject to adjustment (see Note 6).</t>
        </is>
      </c>
      <c r="C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fourth of one Public Warrant. Each whole Public Warrant entitles the holder to purchase one share of Class A common stock at exercise price a price of $11.50 per share, subject to adjustment (see Note 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4" t="inlineStr">
        <is>
          <t>Benson Hill, Inc</t>
        </is>
      </c>
    </row>
    <row r="4">
      <c r="A4" s="4" t="inlineStr">
        <is>
          <t>Reserve for doubtful accounts</t>
        </is>
      </c>
      <c r="B4" s="5" t="n">
        <v>177</v>
      </c>
      <c r="C4" s="5" t="n">
        <v>2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Benson Hill, Inc</t>
        </is>
      </c>
      <c r="B1" s="2" t="inlineStr">
        <is>
          <t>12 Months Ended</t>
        </is>
      </c>
    </row>
    <row r="2">
      <c r="B2" s="2" t="inlineStr">
        <is>
          <t>Dec. 31, 2020</t>
        </is>
      </c>
    </row>
    <row r="3">
      <c r="A3" s="4" t="inlineStr">
        <is>
          <t>Machinery, field and laboratory equipment</t>
        </is>
      </c>
    </row>
    <row r="4">
      <c r="A4" s="3" t="inlineStr">
        <is>
          <t>Property, Plant and Equipment [Line Items]</t>
        </is>
      </c>
    </row>
    <row r="5">
      <c r="A5" s="4" t="inlineStr">
        <is>
          <t>Property, Plant and Equipment, Useful Life</t>
        </is>
      </c>
      <c r="B5" s="4" t="inlineStr">
        <is>
          <t>7 years</t>
        </is>
      </c>
    </row>
    <row r="6">
      <c r="A6" s="4" t="inlineStr">
        <is>
          <t>Computer equipment</t>
        </is>
      </c>
    </row>
    <row r="7">
      <c r="A7" s="3" t="inlineStr">
        <is>
          <t>Property, Plant and Equipment [Line Items]</t>
        </is>
      </c>
    </row>
    <row r="8">
      <c r="A8" s="4" t="inlineStr">
        <is>
          <t>Property, Plant and Equipment, Useful Life</t>
        </is>
      </c>
      <c r="B8" s="4" t="inlineStr">
        <is>
          <t>5 years</t>
        </is>
      </c>
    </row>
    <row r="9">
      <c r="A9" s="4" t="inlineStr">
        <is>
          <t>Vehicles</t>
        </is>
      </c>
    </row>
    <row r="10">
      <c r="A10" s="3" t="inlineStr">
        <is>
          <t>Property, Plant and Equipment [Line Items]</t>
        </is>
      </c>
    </row>
    <row r="11">
      <c r="A11" s="4" t="inlineStr">
        <is>
          <t>Property, Plant and Equipment, Useful Life</t>
        </is>
      </c>
      <c r="B11" s="4" t="inlineStr">
        <is>
          <t>7 years</t>
        </is>
      </c>
    </row>
    <row r="12">
      <c r="A12" s="4" t="inlineStr">
        <is>
          <t>Buildings and building improvements</t>
        </is>
      </c>
    </row>
    <row r="13">
      <c r="A13" s="3" t="inlineStr">
        <is>
          <t>Property, Plant and Equipment [Line Items]</t>
        </is>
      </c>
    </row>
    <row r="14">
      <c r="A14" s="4" t="inlineStr">
        <is>
          <t>Property, Plant and Equipment, Useful Life</t>
        </is>
      </c>
      <c r="B14" s="4" t="inlineStr">
        <is>
          <t>20 years</t>
        </is>
      </c>
    </row>
    <row r="15">
      <c r="A15" s="4" t="inlineStr">
        <is>
          <t>Minimum | Furniture and fixtures</t>
        </is>
      </c>
    </row>
    <row r="16">
      <c r="A16" s="3" t="inlineStr">
        <is>
          <t>Property, Plant and Equipment [Line Items]</t>
        </is>
      </c>
    </row>
    <row r="17">
      <c r="A17" s="4" t="inlineStr">
        <is>
          <t>Property, Plant and Equipment, Useful Life</t>
        </is>
      </c>
      <c r="B17" s="4" t="inlineStr">
        <is>
          <t>5 years</t>
        </is>
      </c>
    </row>
    <row r="18">
      <c r="A18" s="4" t="inlineStr">
        <is>
          <t>Minimum | Machinery, field and laboratory equipment</t>
        </is>
      </c>
    </row>
    <row r="19">
      <c r="A19" s="3" t="inlineStr">
        <is>
          <t>Property, Plant and Equipment [Line Items]</t>
        </is>
      </c>
    </row>
    <row r="20">
      <c r="A20" s="4" t="inlineStr">
        <is>
          <t>Property, Plant and Equipment, Useful Life</t>
        </is>
      </c>
      <c r="B20" s="4" t="inlineStr">
        <is>
          <t>5 years</t>
        </is>
      </c>
    </row>
    <row r="21">
      <c r="A21" s="4" t="inlineStr">
        <is>
          <t>Minimum | Computer equipment</t>
        </is>
      </c>
    </row>
    <row r="22">
      <c r="A22" s="3" t="inlineStr">
        <is>
          <t>Property, Plant and Equipment [Line Items]</t>
        </is>
      </c>
    </row>
    <row r="23">
      <c r="A23" s="4" t="inlineStr">
        <is>
          <t>Property, Plant and Equipment, Useful Life</t>
        </is>
      </c>
      <c r="B23" s="4" t="inlineStr">
        <is>
          <t>3 years</t>
        </is>
      </c>
    </row>
    <row r="24">
      <c r="A24" s="4" t="inlineStr">
        <is>
          <t>Minimum | Vehicles</t>
        </is>
      </c>
    </row>
    <row r="25">
      <c r="A25" s="3" t="inlineStr">
        <is>
          <t>Property, Plant and Equipment [Line Items]</t>
        </is>
      </c>
    </row>
    <row r="26">
      <c r="A26" s="4" t="inlineStr">
        <is>
          <t>Property, Plant and Equipment, Useful Life</t>
        </is>
      </c>
      <c r="B26" s="4" t="inlineStr">
        <is>
          <t>3 years</t>
        </is>
      </c>
    </row>
    <row r="27">
      <c r="A27" s="4" t="inlineStr">
        <is>
          <t>Minimum | Buildings and building improvements</t>
        </is>
      </c>
    </row>
    <row r="28">
      <c r="A28" s="3" t="inlineStr">
        <is>
          <t>Property, Plant and Equipment [Line Items]</t>
        </is>
      </c>
    </row>
    <row r="29">
      <c r="A29" s="4" t="inlineStr">
        <is>
          <t>Property, Plant and Equipment, Useful Life</t>
        </is>
      </c>
      <c r="B29" s="4" t="inlineStr">
        <is>
          <t>5 years</t>
        </is>
      </c>
    </row>
    <row r="30">
      <c r="A30" s="4" t="inlineStr">
        <is>
          <t>Maximum | Furniture and fixtures</t>
        </is>
      </c>
    </row>
    <row r="31">
      <c r="A31" s="3" t="inlineStr">
        <is>
          <t>Property, Plant and Equipment [Line Items]</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 Goodwill and Intangible Assets (Details) - Benson Hill, Inc $ in Thousands</t>
        </is>
      </c>
      <c r="B1" s="2" t="inlineStr">
        <is>
          <t>12 Months Ended</t>
        </is>
      </c>
    </row>
    <row r="2">
      <c r="B2" s="2" t="inlineStr">
        <is>
          <t>Dec. 31, 2020USD ($)item</t>
        </is>
      </c>
      <c r="C2" s="2" t="inlineStr">
        <is>
          <t>Dec. 31, 2019</t>
        </is>
      </c>
    </row>
    <row r="3">
      <c r="A3" s="3" t="inlineStr">
        <is>
          <t>Finite-Lived Intangible Assets [Line Items]</t>
        </is>
      </c>
    </row>
    <row r="4">
      <c r="A4" s="4" t="inlineStr">
        <is>
          <t>Reporting units for quantitative units</t>
        </is>
      </c>
      <c r="B4" s="6" t="n">
        <v>2</v>
      </c>
    </row>
    <row r="5">
      <c r="A5" s="4" t="inlineStr">
        <is>
          <t>Reporting units for qualitative units</t>
        </is>
      </c>
      <c r="B5" s="6" t="n">
        <v>1</v>
      </c>
    </row>
    <row r="6">
      <c r="A6" s="4" t="inlineStr">
        <is>
          <t>Impairment of goodwill | $</t>
        </is>
      </c>
      <c r="B6" s="5" t="n">
        <v>4832</v>
      </c>
    </row>
    <row r="7">
      <c r="A7" s="4" t="inlineStr">
        <is>
          <t>Trade names</t>
        </is>
      </c>
    </row>
    <row r="8">
      <c r="A8" s="3" t="inlineStr">
        <is>
          <t>Finite-Lived Intangible Assets [Line Items]</t>
        </is>
      </c>
    </row>
    <row r="9">
      <c r="A9" s="4" t="inlineStr">
        <is>
          <t>Amortization period (in years)</t>
        </is>
      </c>
      <c r="B9" s="4" t="inlineStr">
        <is>
          <t>10 years</t>
        </is>
      </c>
      <c r="C9" s="4" t="inlineStr">
        <is>
          <t>10 years</t>
        </is>
      </c>
    </row>
    <row r="10">
      <c r="A10" s="4" t="inlineStr">
        <is>
          <t>Employment agreement</t>
        </is>
      </c>
    </row>
    <row r="11">
      <c r="A11" s="3" t="inlineStr">
        <is>
          <t>Finite-Lived Intangible Assets [Line Items]</t>
        </is>
      </c>
    </row>
    <row r="12">
      <c r="A12" s="4" t="inlineStr">
        <is>
          <t>Amortization period (in years)</t>
        </is>
      </c>
      <c r="B12" s="4" t="inlineStr">
        <is>
          <t>2 years</t>
        </is>
      </c>
      <c r="C12" s="4" t="inlineStr">
        <is>
          <t>2 years</t>
        </is>
      </c>
    </row>
    <row r="13">
      <c r="A13" s="4" t="inlineStr">
        <is>
          <t>Customer relationships</t>
        </is>
      </c>
    </row>
    <row r="14">
      <c r="A14" s="3" t="inlineStr">
        <is>
          <t>Finite-Lived Intangible Assets [Line Items]</t>
        </is>
      </c>
    </row>
    <row r="15">
      <c r="A15" s="4" t="inlineStr">
        <is>
          <t>Amortization period (in years)</t>
        </is>
      </c>
      <c r="B15" s="4" t="inlineStr">
        <is>
          <t>15 years</t>
        </is>
      </c>
      <c r="C15" s="4" t="inlineStr">
        <is>
          <t>15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Benson Hill, Inc - USD ($) $ in Thousands</t>
        </is>
      </c>
      <c r="B1" s="2" t="inlineStr">
        <is>
          <t>12 Months Ended</t>
        </is>
      </c>
    </row>
    <row r="2">
      <c r="B2" s="2" t="inlineStr">
        <is>
          <t>Dec. 31, 2020</t>
        </is>
      </c>
      <c r="C2" s="2" t="inlineStr">
        <is>
          <t>Dec. 31, 2019</t>
        </is>
      </c>
      <c r="D2" s="2" t="inlineStr">
        <is>
          <t>Dec. 31, 2018</t>
        </is>
      </c>
    </row>
    <row r="3">
      <c r="A3" s="4" t="inlineStr">
        <is>
          <t>Unamortized balance of deferred financing costs</t>
        </is>
      </c>
      <c r="B3" s="5" t="n">
        <v>553</v>
      </c>
      <c r="C3" s="5" t="n">
        <v>204</v>
      </c>
    </row>
    <row r="4">
      <c r="A4" s="4" t="inlineStr">
        <is>
          <t>Amortization of debt issuance costs</t>
        </is>
      </c>
      <c r="B4" s="5" t="n">
        <v>228</v>
      </c>
      <c r="C4" s="5" t="n">
        <v>18</v>
      </c>
      <c r="D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Details) - Benson Hill,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Revenue from Contract with Customer, Excluding Assessed Tax</t>
        </is>
      </c>
      <c r="B4" s="5" t="n">
        <v>39692</v>
      </c>
      <c r="C4" s="5" t="n">
        <v>31028</v>
      </c>
      <c r="D4" s="5" t="n">
        <v>71494</v>
      </c>
      <c r="E4" s="5" t="n">
        <v>62614</v>
      </c>
      <c r="F4" s="5" t="n">
        <v>114348</v>
      </c>
      <c r="G4" s="5" t="n">
        <v>79523</v>
      </c>
      <c r="H4" s="5" t="n">
        <v>4269</v>
      </c>
    </row>
    <row r="5">
      <c r="A5" s="4" t="inlineStr">
        <is>
          <t>Point in time</t>
        </is>
      </c>
    </row>
    <row r="6">
      <c r="A6" s="3" t="inlineStr">
        <is>
          <t>Disaggregation of Revenue [Line Items]</t>
        </is>
      </c>
    </row>
    <row r="7">
      <c r="A7" s="4" t="inlineStr">
        <is>
          <t>Revenue from Contract with Customer, Excluding Assessed Tax</t>
        </is>
      </c>
      <c r="F7" s="6" t="n">
        <v>114113</v>
      </c>
    </row>
    <row r="8">
      <c r="A8" s="4" t="inlineStr">
        <is>
          <t>Over time</t>
        </is>
      </c>
    </row>
    <row r="9">
      <c r="A9" s="3" t="inlineStr">
        <is>
          <t>Disaggregation of Revenue [Line Items]</t>
        </is>
      </c>
    </row>
    <row r="10">
      <c r="A10" s="4" t="inlineStr">
        <is>
          <t>Revenue from Contract with Customer, Excluding Assessed Tax</t>
        </is>
      </c>
      <c r="F10" s="5" t="n">
        <v>235</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 (Details) - USD ($) $ in Thousands</t>
        </is>
      </c>
      <c r="B1" s="2" t="inlineStr">
        <is>
          <t>12 Months Ended</t>
        </is>
      </c>
    </row>
    <row r="2">
      <c r="B2" s="2" t="inlineStr">
        <is>
          <t>Dec. 31, 2020</t>
        </is>
      </c>
      <c r="C2" s="2" t="inlineStr">
        <is>
          <t>Dec. 31, 2019</t>
        </is>
      </c>
      <c r="D2" s="2" t="inlineStr">
        <is>
          <t>Dec. 31, 2018</t>
        </is>
      </c>
    </row>
    <row r="3">
      <c r="A3" s="4" t="inlineStr">
        <is>
          <t>Benson Hill, Inc</t>
        </is>
      </c>
    </row>
    <row r="4">
      <c r="A4" s="4" t="inlineStr">
        <is>
          <t>Grant reimbursement</t>
        </is>
      </c>
      <c r="B4" s="5" t="n">
        <v>1016</v>
      </c>
      <c r="C4" s="5" t="n">
        <v>1142</v>
      </c>
      <c r="D4"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s>
  <sheetData>
    <row r="1">
      <c r="A1" s="1" t="inlineStr">
        <is>
          <t>Summary of Significant Accounting Policies - Significant Concentrations and Credit Risk (Details) - Benson Hill, Inc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customer</t>
        </is>
      </c>
      <c r="G2" s="2" t="inlineStr">
        <is>
          <t>Dec. 31, 2019USD ($)customer</t>
        </is>
      </c>
      <c r="H2" s="2" t="inlineStr">
        <is>
          <t>Dec. 31, 2018USD ($)customer</t>
        </is>
      </c>
    </row>
    <row r="3">
      <c r="A3" s="3" t="inlineStr">
        <is>
          <t>Concentration Risk [Line Items]</t>
        </is>
      </c>
    </row>
    <row r="4">
      <c r="A4" s="4" t="inlineStr">
        <is>
          <t>Number of customers | customer</t>
        </is>
      </c>
      <c r="F4" s="6" t="n">
        <v>1</v>
      </c>
      <c r="G4" s="6" t="n">
        <v>4</v>
      </c>
      <c r="H4" s="6" t="n">
        <v>2</v>
      </c>
    </row>
    <row r="5">
      <c r="A5" s="4" t="inlineStr">
        <is>
          <t>Revenues</t>
        </is>
      </c>
      <c r="B5" s="5" t="n">
        <v>39692</v>
      </c>
      <c r="C5" s="5" t="n">
        <v>31028</v>
      </c>
      <c r="D5" s="5" t="n">
        <v>71494</v>
      </c>
      <c r="E5" s="5" t="n">
        <v>62614</v>
      </c>
      <c r="F5" s="5" t="n">
        <v>114348</v>
      </c>
      <c r="G5" s="5" t="n">
        <v>79523</v>
      </c>
      <c r="H5" s="5" t="n">
        <v>4269</v>
      </c>
    </row>
    <row r="6">
      <c r="A6" s="4" t="inlineStr">
        <is>
          <t>Consolidated revenue | One customer | Customer concentration</t>
        </is>
      </c>
    </row>
    <row r="7">
      <c r="A7" s="3" t="inlineStr">
        <is>
          <t>Concentration Risk [Line Items]</t>
        </is>
      </c>
    </row>
    <row r="8">
      <c r="A8" s="4" t="inlineStr">
        <is>
          <t>Revenues</t>
        </is>
      </c>
      <c r="F8" s="5" t="n">
        <v>15270</v>
      </c>
    </row>
    <row r="9">
      <c r="A9" s="4" t="inlineStr">
        <is>
          <t>Consolidated revenue | Four customers | Customer concentration</t>
        </is>
      </c>
    </row>
    <row r="10">
      <c r="A10" s="3" t="inlineStr">
        <is>
          <t>Concentration Risk [Line Items]</t>
        </is>
      </c>
    </row>
    <row r="11">
      <c r="A11" s="4" t="inlineStr">
        <is>
          <t>Revenues</t>
        </is>
      </c>
      <c r="G11" s="5" t="n">
        <v>38151</v>
      </c>
    </row>
    <row r="12">
      <c r="A12" s="4" t="inlineStr">
        <is>
          <t>Consolidated revenue | Two customers | Customer concentration</t>
        </is>
      </c>
    </row>
    <row r="13">
      <c r="A13" s="3" t="inlineStr">
        <is>
          <t>Concentration Risk [Line Items]</t>
        </is>
      </c>
    </row>
    <row r="14">
      <c r="A14" s="4" t="inlineStr">
        <is>
          <t>Revenues</t>
        </is>
      </c>
      <c r="H14" s="5" t="n">
        <v>3000</v>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Issued Accounting Guidance Not Yet Effective (Details) - USD ($)</t>
        </is>
      </c>
      <c r="B1" s="2" t="inlineStr">
        <is>
          <t>Jun. 30,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Accumulated deficit</t>
        </is>
      </c>
      <c r="B3" s="5" t="n">
        <v>-9784384</v>
      </c>
      <c r="C3" s="5" t="n">
        <v>-5635</v>
      </c>
    </row>
    <row r="4">
      <c r="A4" s="4" t="inlineStr">
        <is>
          <t>Benson Hill, Inc</t>
        </is>
      </c>
    </row>
    <row r="5">
      <c r="A5" s="3" t="inlineStr">
        <is>
          <t>New Accounting Pronouncements or Change in Accounting Principle [Line Items]</t>
        </is>
      </c>
    </row>
    <row r="6">
      <c r="A6" s="4" t="inlineStr">
        <is>
          <t>Accumulated deficit</t>
        </is>
      </c>
      <c r="B6" s="5" t="n">
        <v>-204089000</v>
      </c>
      <c r="C6" s="6" t="n">
        <v>-154322000</v>
      </c>
    </row>
    <row r="7">
      <c r="A7" s="4" t="inlineStr">
        <is>
          <t>Operating right-of-use assets</t>
        </is>
      </c>
      <c r="C7" s="6" t="n">
        <v>2229000</v>
      </c>
      <c r="E7" s="5" t="n">
        <v>2429000</v>
      </c>
    </row>
    <row r="8">
      <c r="A8" s="4" t="inlineStr">
        <is>
          <t>Operating lease liabilities</t>
        </is>
      </c>
      <c r="C8" s="6" t="n">
        <v>2098000</v>
      </c>
    </row>
    <row r="9">
      <c r="A9" s="4" t="inlineStr">
        <is>
          <t>Topic 606 | Adjustment to the opening balance | Benson Hill, Inc</t>
        </is>
      </c>
    </row>
    <row r="10">
      <c r="A10" s="3" t="inlineStr">
        <is>
          <t>New Accounting Pronouncements or Change in Accounting Principle [Line Items]</t>
        </is>
      </c>
    </row>
    <row r="11">
      <c r="A11" s="4" t="inlineStr">
        <is>
          <t>Accumulated deficit</t>
        </is>
      </c>
      <c r="D11" s="5" t="n">
        <v>519000</v>
      </c>
    </row>
    <row r="12">
      <c r="A12" s="4" t="inlineStr">
        <is>
          <t>ASU 2016-02 | Impact of adoption of Topic 606 | Benson Hill, Inc</t>
        </is>
      </c>
    </row>
    <row r="13">
      <c r="A13" s="3" t="inlineStr">
        <is>
          <t>New Accounting Pronouncements or Change in Accounting Principle [Line Items]</t>
        </is>
      </c>
    </row>
    <row r="14">
      <c r="A14" s="4" t="inlineStr">
        <is>
          <t>Operating right-of-use assets</t>
        </is>
      </c>
      <c r="C14" s="6" t="n">
        <v>405000</v>
      </c>
    </row>
    <row r="15">
      <c r="A15" s="4" t="inlineStr">
        <is>
          <t>Operating lease liabilities</t>
        </is>
      </c>
      <c r="C15" s="5" t="n">
        <v>40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Details) - Benson Hill, Inc - USD ($) $ in Thousands</t>
        </is>
      </c>
      <c r="B1" s="2" t="inlineStr">
        <is>
          <t>May 31, 2019</t>
        </is>
      </c>
      <c r="C1" s="2" t="inlineStr">
        <is>
          <t>Feb. 07, 2019</t>
        </is>
      </c>
      <c r="D1" s="2" t="inlineStr">
        <is>
          <t>Dec. 31, 2018</t>
        </is>
      </c>
      <c r="E1" s="2" t="inlineStr">
        <is>
          <t>Dec. 21, 2018</t>
        </is>
      </c>
      <c r="F1" s="2" t="inlineStr">
        <is>
          <t>Dec. 31, 2017</t>
        </is>
      </c>
      <c r="G1" s="2" t="inlineStr">
        <is>
          <t>Dec. 31, 2020</t>
        </is>
      </c>
      <c r="H1" s="2" t="inlineStr">
        <is>
          <t>Dec. 31, 2019</t>
        </is>
      </c>
      <c r="I1" s="2" t="inlineStr">
        <is>
          <t>Dec. 31, 2018</t>
        </is>
      </c>
    </row>
    <row r="2">
      <c r="A2" s="3" t="inlineStr">
        <is>
          <t>Business Acquisition [Line Items]</t>
        </is>
      </c>
    </row>
    <row r="3">
      <c r="A3" s="4" t="inlineStr">
        <is>
          <t>Cash consideration</t>
        </is>
      </c>
      <c r="H3" s="5" t="n">
        <v>26822</v>
      </c>
      <c r="I3" s="5" t="n">
        <v>22711</v>
      </c>
    </row>
    <row r="4">
      <c r="A4" s="3" t="inlineStr">
        <is>
          <t>Assets:</t>
        </is>
      </c>
    </row>
    <row r="5">
      <c r="A5" s="4" t="inlineStr">
        <is>
          <t>Goodwill</t>
        </is>
      </c>
      <c r="G5" s="5" t="n">
        <v>9260</v>
      </c>
      <c r="H5" s="6" t="n">
        <v>14331</v>
      </c>
    </row>
    <row r="6">
      <c r="A6" s="3" t="inlineStr">
        <is>
          <t>Business Acquisitions</t>
        </is>
      </c>
    </row>
    <row r="7">
      <c r="A7" s="4" t="inlineStr">
        <is>
          <t>Amortization of acquired intangibles</t>
        </is>
      </c>
      <c r="G7" s="5" t="n">
        <v>1124</v>
      </c>
      <c r="H7" s="6" t="n">
        <v>841</v>
      </c>
      <c r="I7" s="6" t="n">
        <v>356</v>
      </c>
    </row>
    <row r="8">
      <c r="A8" s="4" t="inlineStr">
        <is>
          <t>Acquisition related costs</t>
        </is>
      </c>
      <c r="H8" s="6" t="n">
        <v>4010</v>
      </c>
      <c r="I8" s="6" t="n">
        <v>526</v>
      </c>
    </row>
    <row r="9">
      <c r="A9" s="4" t="inlineStr">
        <is>
          <t>DDB</t>
        </is>
      </c>
    </row>
    <row r="10">
      <c r="A10" s="3" t="inlineStr">
        <is>
          <t>Business Acquisition [Line Items]</t>
        </is>
      </c>
    </row>
    <row r="11">
      <c r="A11" s="4" t="inlineStr">
        <is>
          <t>Cash consideration</t>
        </is>
      </c>
      <c r="E11" s="5" t="n">
        <v>22711</v>
      </c>
    </row>
    <row r="12">
      <c r="A12" s="3" t="inlineStr">
        <is>
          <t>Assets:</t>
        </is>
      </c>
    </row>
    <row r="13">
      <c r="A13" s="4" t="inlineStr">
        <is>
          <t>Accounts receivable</t>
        </is>
      </c>
      <c r="E13" s="6" t="n">
        <v>5672</v>
      </c>
    </row>
    <row r="14">
      <c r="A14" s="4" t="inlineStr">
        <is>
          <t>Inventory</t>
        </is>
      </c>
      <c r="E14" s="6" t="n">
        <v>1248</v>
      </c>
    </row>
    <row r="15">
      <c r="A15" s="4" t="inlineStr">
        <is>
          <t>Prepaid expenses and other assets</t>
        </is>
      </c>
      <c r="E15" s="6" t="n">
        <v>155</v>
      </c>
    </row>
    <row r="16">
      <c r="A16" s="4" t="inlineStr">
        <is>
          <t>Property and equipment</t>
        </is>
      </c>
      <c r="E16" s="6" t="n">
        <v>15037</v>
      </c>
    </row>
    <row r="17">
      <c r="A17" s="4" t="inlineStr">
        <is>
          <t>Right-of-use asset</t>
        </is>
      </c>
      <c r="E17" s="6" t="n">
        <v>331</v>
      </c>
    </row>
    <row r="18">
      <c r="A18" s="4" t="inlineStr">
        <is>
          <t>Identified intangible assets</t>
        </is>
      </c>
      <c r="E18" s="6" t="n">
        <v>3574</v>
      </c>
    </row>
    <row r="19">
      <c r="A19" s="4" t="inlineStr">
        <is>
          <t>Goodwill</t>
        </is>
      </c>
      <c r="E19" s="6" t="n">
        <v>3193</v>
      </c>
    </row>
    <row r="20">
      <c r="A20" s="4" t="inlineStr">
        <is>
          <t>Total assets acquired</t>
        </is>
      </c>
      <c r="E20" s="6" t="n">
        <v>29210</v>
      </c>
    </row>
    <row r="21">
      <c r="A21" s="3" t="inlineStr">
        <is>
          <t>Liabilities:</t>
        </is>
      </c>
    </row>
    <row r="22">
      <c r="A22" s="4" t="inlineStr">
        <is>
          <t>Accounts payable</t>
        </is>
      </c>
      <c r="E22" s="6" t="n">
        <v>2086</v>
      </c>
    </row>
    <row r="23">
      <c r="A23" s="4" t="inlineStr">
        <is>
          <t>Accrued liabilities</t>
        </is>
      </c>
      <c r="E23" s="6" t="n">
        <v>797</v>
      </c>
    </row>
    <row r="24">
      <c r="A24" s="4" t="inlineStr">
        <is>
          <t>Revolving line of credit</t>
        </is>
      </c>
      <c r="E24" s="6" t="n">
        <v>1248</v>
      </c>
    </row>
    <row r="25">
      <c r="A25" s="4" t="inlineStr">
        <is>
          <t>Lease liability</t>
        </is>
      </c>
      <c r="E25" s="6" t="n">
        <v>331</v>
      </c>
    </row>
    <row r="26">
      <c r="A26" s="4" t="inlineStr">
        <is>
          <t>Long-term debt</t>
        </is>
      </c>
      <c r="E26" s="6" t="n">
        <v>1817</v>
      </c>
    </row>
    <row r="27">
      <c r="A27" s="4" t="inlineStr">
        <is>
          <t>Deferred tax liability</t>
        </is>
      </c>
      <c r="E27" s="6" t="n">
        <v>220</v>
      </c>
    </row>
    <row r="28">
      <c r="A28" s="4" t="inlineStr">
        <is>
          <t>Total liabilities assumed</t>
        </is>
      </c>
      <c r="E28" s="6" t="n">
        <v>6499</v>
      </c>
    </row>
    <row r="29">
      <c r="A29" s="4" t="inlineStr">
        <is>
          <t>Total purchase price</t>
        </is>
      </c>
      <c r="E29" s="6" t="n">
        <v>22711</v>
      </c>
    </row>
    <row r="30">
      <c r="A30" s="3" t="inlineStr">
        <is>
          <t>Business Acquisitions</t>
        </is>
      </c>
    </row>
    <row r="31">
      <c r="A31" s="4" t="inlineStr">
        <is>
          <t>Revenue</t>
        </is>
      </c>
      <c r="I31" s="6" t="n">
        <v>709</v>
      </c>
    </row>
    <row r="32">
      <c r="A32" s="4" t="inlineStr">
        <is>
          <t>Reported revenues</t>
        </is>
      </c>
      <c r="F32" s="5" t="n">
        <v>46919</v>
      </c>
    </row>
    <row r="33">
      <c r="A33" s="4" t="inlineStr">
        <is>
          <t>Net loss</t>
        </is>
      </c>
      <c r="F33" s="6" t="n">
        <v>18231</v>
      </c>
    </row>
    <row r="34">
      <c r="A34" s="4" t="inlineStr">
        <is>
          <t>Pro forma adjustments</t>
        </is>
      </c>
      <c r="E34" s="6" t="n">
        <v>526</v>
      </c>
    </row>
    <row r="35">
      <c r="A35" s="4" t="inlineStr">
        <is>
          <t>DDB | Trade names</t>
        </is>
      </c>
    </row>
    <row r="36">
      <c r="A36" s="3" t="inlineStr">
        <is>
          <t>Business Acquisitions</t>
        </is>
      </c>
    </row>
    <row r="37">
      <c r="A37" s="4" t="inlineStr">
        <is>
          <t>Identified intangible assets</t>
        </is>
      </c>
      <c r="E37" s="6" t="n">
        <v>705</v>
      </c>
    </row>
    <row r="38">
      <c r="A38" s="4" t="inlineStr">
        <is>
          <t>DDB | Employment agreement</t>
        </is>
      </c>
    </row>
    <row r="39">
      <c r="A39" s="3" t="inlineStr">
        <is>
          <t>Business Acquisitions</t>
        </is>
      </c>
    </row>
    <row r="40">
      <c r="A40" s="4" t="inlineStr">
        <is>
          <t>Identified intangible assets</t>
        </is>
      </c>
      <c r="E40" s="6" t="n">
        <v>436</v>
      </c>
    </row>
    <row r="41">
      <c r="A41" s="4" t="inlineStr">
        <is>
          <t>DDB | Customer relationships</t>
        </is>
      </c>
    </row>
    <row r="42">
      <c r="A42" s="3" t="inlineStr">
        <is>
          <t>Business Acquisitions</t>
        </is>
      </c>
    </row>
    <row r="43">
      <c r="A43" s="4" t="inlineStr">
        <is>
          <t>Identified intangible assets</t>
        </is>
      </c>
      <c r="E43" s="5" t="n">
        <v>2433</v>
      </c>
    </row>
    <row r="44">
      <c r="A44" s="4" t="inlineStr">
        <is>
          <t>SGI</t>
        </is>
      </c>
    </row>
    <row r="45">
      <c r="A45" s="3" t="inlineStr">
        <is>
          <t>Business Acquisition [Line Items]</t>
        </is>
      </c>
    </row>
    <row r="46">
      <c r="A46" s="4" t="inlineStr">
        <is>
          <t>Cash consideration</t>
        </is>
      </c>
      <c r="C46" s="5" t="n">
        <v>13814</v>
      </c>
    </row>
    <row r="47">
      <c r="A47" s="3" t="inlineStr">
        <is>
          <t>Assets:</t>
        </is>
      </c>
    </row>
    <row r="48">
      <c r="A48" s="4" t="inlineStr">
        <is>
          <t>Accounts receivable</t>
        </is>
      </c>
      <c r="C48" s="6" t="n">
        <v>247</v>
      </c>
    </row>
    <row r="49">
      <c r="A49" s="4" t="inlineStr">
        <is>
          <t>Inventory</t>
        </is>
      </c>
      <c r="C49" s="6" t="n">
        <v>70</v>
      </c>
    </row>
    <row r="50">
      <c r="A50" s="4" t="inlineStr">
        <is>
          <t>Property and equipment</t>
        </is>
      </c>
      <c r="C50" s="6" t="n">
        <v>785</v>
      </c>
    </row>
    <row r="51">
      <c r="A51" s="4" t="inlineStr">
        <is>
          <t>Right-of-use asset</t>
        </is>
      </c>
      <c r="C51" s="6" t="n">
        <v>33</v>
      </c>
    </row>
    <row r="52">
      <c r="A52" s="4" t="inlineStr">
        <is>
          <t>Goodwill</t>
        </is>
      </c>
      <c r="C52" s="6" t="n">
        <v>9260</v>
      </c>
    </row>
    <row r="53">
      <c r="A53" s="4" t="inlineStr">
        <is>
          <t>Total assets acquired</t>
        </is>
      </c>
      <c r="C53" s="6" t="n">
        <v>15105</v>
      </c>
    </row>
    <row r="54">
      <c r="A54" s="3" t="inlineStr">
        <is>
          <t>Liabilities:</t>
        </is>
      </c>
    </row>
    <row r="55">
      <c r="A55" s="4" t="inlineStr">
        <is>
          <t>Accounts payable</t>
        </is>
      </c>
      <c r="C55" s="6" t="n">
        <v>1047</v>
      </c>
    </row>
    <row r="56">
      <c r="A56" s="4" t="inlineStr">
        <is>
          <t>Lease liability</t>
        </is>
      </c>
      <c r="C56" s="6" t="n">
        <v>33</v>
      </c>
    </row>
    <row r="57">
      <c r="A57" s="4" t="inlineStr">
        <is>
          <t>Deferred revenue</t>
        </is>
      </c>
      <c r="C57" s="6" t="n">
        <v>211</v>
      </c>
    </row>
    <row r="58">
      <c r="A58" s="4" t="inlineStr">
        <is>
          <t>Total liabilities assumed</t>
        </is>
      </c>
      <c r="C58" s="6" t="n">
        <v>1291</v>
      </c>
    </row>
    <row r="59">
      <c r="A59" s="4" t="inlineStr">
        <is>
          <t>Total purchase price</t>
        </is>
      </c>
      <c r="C59" s="6" t="n">
        <v>13814</v>
      </c>
    </row>
    <row r="60">
      <c r="A60" s="4" t="inlineStr">
        <is>
          <t>SGI | IPRD</t>
        </is>
      </c>
    </row>
    <row r="61">
      <c r="A61" s="3" t="inlineStr">
        <is>
          <t>Assets:</t>
        </is>
      </c>
    </row>
    <row r="62">
      <c r="A62" s="4" t="inlineStr">
        <is>
          <t>Identified intangible assets</t>
        </is>
      </c>
      <c r="C62" s="5" t="n">
        <v>4710</v>
      </c>
    </row>
    <row r="63">
      <c r="A63" s="4" t="inlineStr">
        <is>
          <t>J&amp;J</t>
        </is>
      </c>
    </row>
    <row r="64">
      <c r="A64" s="3" t="inlineStr">
        <is>
          <t>Business Acquisition [Line Items]</t>
        </is>
      </c>
    </row>
    <row r="65">
      <c r="A65" s="4" t="inlineStr">
        <is>
          <t>Cash consideration</t>
        </is>
      </c>
      <c r="B65" s="5" t="n">
        <v>14258</v>
      </c>
    </row>
    <row r="66">
      <c r="A66" s="4" t="inlineStr">
        <is>
          <t>Fixed deferred payment</t>
        </is>
      </c>
      <c r="B66" s="6" t="n">
        <v>1250</v>
      </c>
    </row>
    <row r="67">
      <c r="A67" s="3" t="inlineStr">
        <is>
          <t>Assets:</t>
        </is>
      </c>
    </row>
    <row r="68">
      <c r="A68" s="4" t="inlineStr">
        <is>
          <t>Accounts receivable</t>
        </is>
      </c>
      <c r="B68" s="6" t="n">
        <v>7827</v>
      </c>
    </row>
    <row r="69">
      <c r="A69" s="4" t="inlineStr">
        <is>
          <t>Inventory</t>
        </is>
      </c>
      <c r="B69" s="6" t="n">
        <v>1814</v>
      </c>
    </row>
    <row r="70">
      <c r="A70" s="4" t="inlineStr">
        <is>
          <t>Prepaid expenses and other assets</t>
        </is>
      </c>
      <c r="B70" s="6" t="n">
        <v>612</v>
      </c>
    </row>
    <row r="71">
      <c r="A71" s="4" t="inlineStr">
        <is>
          <t>Property and equipment</t>
        </is>
      </c>
      <c r="B71" s="6" t="n">
        <v>4033</v>
      </c>
    </row>
    <row r="72">
      <c r="A72" s="4" t="inlineStr">
        <is>
          <t>Right-of-use asset</t>
        </is>
      </c>
      <c r="B72" s="6" t="n">
        <v>1345</v>
      </c>
    </row>
    <row r="73">
      <c r="A73" s="4" t="inlineStr">
        <is>
          <t>Identified intangible assets</t>
        </is>
      </c>
      <c r="B73" s="6" t="n">
        <v>8950</v>
      </c>
    </row>
    <row r="74">
      <c r="A74" s="4" t="inlineStr">
        <is>
          <t>Goodwill</t>
        </is>
      </c>
      <c r="B74" s="6" t="n">
        <v>1878</v>
      </c>
    </row>
    <row r="75">
      <c r="A75" s="4" t="inlineStr">
        <is>
          <t>Total assets acquired</t>
        </is>
      </c>
      <c r="B75" s="6" t="n">
        <v>26459</v>
      </c>
    </row>
    <row r="76">
      <c r="A76" s="3" t="inlineStr">
        <is>
          <t>Liabilities:</t>
        </is>
      </c>
    </row>
    <row r="77">
      <c r="A77" s="4" t="inlineStr">
        <is>
          <t>Accounts payable</t>
        </is>
      </c>
      <c r="B77" s="6" t="n">
        <v>8294</v>
      </c>
    </row>
    <row r="78">
      <c r="A78" s="4" t="inlineStr">
        <is>
          <t>Accrued liabilities</t>
        </is>
      </c>
      <c r="B78" s="6" t="n">
        <v>2562</v>
      </c>
    </row>
    <row r="79">
      <c r="A79" s="4" t="inlineStr">
        <is>
          <t>Lease liability</t>
        </is>
      </c>
      <c r="B79" s="6" t="n">
        <v>1345</v>
      </c>
    </row>
    <row r="80">
      <c r="A80" s="4" t="inlineStr">
        <is>
          <t>Total liabilities assumed</t>
        </is>
      </c>
      <c r="B80" s="6" t="n">
        <v>12201</v>
      </c>
    </row>
    <row r="81">
      <c r="A81" s="4" t="inlineStr">
        <is>
          <t>Total purchase price</t>
        </is>
      </c>
      <c r="B81" s="6" t="n">
        <v>14258</v>
      </c>
    </row>
    <row r="82">
      <c r="A82" s="3" t="inlineStr">
        <is>
          <t>Business Acquisitions</t>
        </is>
      </c>
    </row>
    <row r="83">
      <c r="A83" s="4" t="inlineStr">
        <is>
          <t>Revenue</t>
        </is>
      </c>
      <c r="H83" s="6" t="n">
        <v>28573</v>
      </c>
    </row>
    <row r="84">
      <c r="A84" s="4" t="inlineStr">
        <is>
          <t>Reported revenues</t>
        </is>
      </c>
      <c r="D84" s="5" t="n">
        <v>109937</v>
      </c>
      <c r="F84" s="6" t="n">
        <v>70802</v>
      </c>
    </row>
    <row r="85">
      <c r="A85" s="4" t="inlineStr">
        <is>
          <t>Net loss</t>
        </is>
      </c>
      <c r="D85" s="5" t="n">
        <v>40786</v>
      </c>
      <c r="F85" s="5" t="n">
        <v>23928</v>
      </c>
    </row>
    <row r="86">
      <c r="A86" s="4" t="inlineStr">
        <is>
          <t>Pro forma adjustments</t>
        </is>
      </c>
      <c r="B86" s="6" t="n">
        <v>1343</v>
      </c>
    </row>
    <row r="87">
      <c r="A87" s="4" t="inlineStr">
        <is>
          <t>Amortization of acquired intangibles</t>
        </is>
      </c>
      <c r="B87" s="6" t="n">
        <v>348</v>
      </c>
    </row>
    <row r="88">
      <c r="A88" s="4" t="inlineStr">
        <is>
          <t>Acquisition related costs</t>
        </is>
      </c>
      <c r="H88" s="5" t="n">
        <v>4010</v>
      </c>
      <c r="I88" s="5" t="n">
        <v>526</v>
      </c>
    </row>
    <row r="89">
      <c r="A89" s="4" t="inlineStr">
        <is>
          <t>J&amp;J | Trade names</t>
        </is>
      </c>
    </row>
    <row r="90">
      <c r="A90" s="3" t="inlineStr">
        <is>
          <t>Business Acquisitions</t>
        </is>
      </c>
    </row>
    <row r="91">
      <c r="A91" s="4" t="inlineStr">
        <is>
          <t>Identified intangible assets</t>
        </is>
      </c>
      <c r="B91" s="6" t="n">
        <v>1640</v>
      </c>
    </row>
    <row r="92">
      <c r="A92" s="4" t="inlineStr">
        <is>
          <t>J&amp;J | Customer relationships</t>
        </is>
      </c>
    </row>
    <row r="93">
      <c r="A93" s="3" t="inlineStr">
        <is>
          <t>Business Acquisitions</t>
        </is>
      </c>
    </row>
    <row r="94">
      <c r="A94" s="4" t="inlineStr">
        <is>
          <t>Identified intangible assets</t>
        </is>
      </c>
      <c r="B94" s="5" t="n">
        <v>73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air Value Measurements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3" t="inlineStr">
        <is>
          <t>Fair Value, Assets and Liabilities Measured on Recurring and Nonrecurring Basis [Line Items]</t>
        </is>
      </c>
    </row>
    <row r="4">
      <c r="A4" s="4" t="inlineStr">
        <is>
          <t>Cash equivalents</t>
        </is>
      </c>
      <c r="G4" s="5" t="n">
        <v>0</v>
      </c>
    </row>
    <row r="5">
      <c r="A5" s="4" t="inlineStr">
        <is>
          <t>Level 3</t>
        </is>
      </c>
    </row>
    <row r="6">
      <c r="A6" s="3" t="inlineStr">
        <is>
          <t>Fair Value, Assets and Liabilities Measured on Recurring and Nonrecurring Basis [Line Items]</t>
        </is>
      </c>
    </row>
    <row r="7">
      <c r="A7" s="4" t="inlineStr">
        <is>
          <t>Liabilities, transfer out of level 3</t>
        </is>
      </c>
      <c r="C7" s="5" t="n">
        <v>-14188120</v>
      </c>
      <c r="G7" s="6" t="n">
        <v>0</v>
      </c>
    </row>
    <row r="8">
      <c r="A8" s="3" t="inlineStr">
        <is>
          <t>Change in the Preferred stock warrant liability categorized as level 3</t>
        </is>
      </c>
    </row>
    <row r="9">
      <c r="A9" s="4" t="inlineStr">
        <is>
          <t>Balance, beginning of period</t>
        </is>
      </c>
      <c r="B9" s="5" t="n">
        <v>15072940</v>
      </c>
    </row>
    <row r="10">
      <c r="A10" s="4" t="inlineStr">
        <is>
          <t>Issuances</t>
        </is>
      </c>
      <c r="C10" s="6" t="n">
        <v>26443080</v>
      </c>
    </row>
    <row r="11">
      <c r="A11" s="4" t="inlineStr">
        <is>
          <t>Ending balance</t>
        </is>
      </c>
      <c r="B11" s="6" t="n">
        <v>13172440</v>
      </c>
      <c r="C11" s="6" t="n">
        <v>15072940</v>
      </c>
      <c r="E11" s="5" t="n">
        <v>13172440</v>
      </c>
    </row>
    <row r="12">
      <c r="A12" s="4" t="inlineStr">
        <is>
          <t>Benson Hill, Inc</t>
        </is>
      </c>
    </row>
    <row r="13">
      <c r="A13" s="3" t="inlineStr">
        <is>
          <t>Fair Value, Assets and Liabilities Measured on Recurring and Nonrecurring Basis [Line Items]</t>
        </is>
      </c>
    </row>
    <row r="14">
      <c r="A14" s="4" t="inlineStr">
        <is>
          <t>Cash equivalents</t>
        </is>
      </c>
      <c r="G14" s="6" t="n">
        <v>9743000</v>
      </c>
      <c r="H14" s="5" t="n">
        <v>2616000</v>
      </c>
    </row>
    <row r="15">
      <c r="A15" s="4" t="inlineStr">
        <is>
          <t>Assets, transfer from Level 1 to Level 2</t>
        </is>
      </c>
      <c r="B15" s="6" t="n">
        <v>0</v>
      </c>
      <c r="E15" s="6" t="n">
        <v>0</v>
      </c>
      <c r="G15" s="6" t="n">
        <v>0</v>
      </c>
      <c r="H15" s="6" t="n">
        <v>0</v>
      </c>
    </row>
    <row r="16">
      <c r="A16" s="4" t="inlineStr">
        <is>
          <t>Assets, transfer from Level 2 to Level 1</t>
        </is>
      </c>
      <c r="B16" s="6" t="n">
        <v>0</v>
      </c>
      <c r="E16" s="6" t="n">
        <v>0</v>
      </c>
      <c r="G16" s="6" t="n">
        <v>0</v>
      </c>
      <c r="H16" s="6" t="n">
        <v>0</v>
      </c>
    </row>
    <row r="17">
      <c r="A17" s="4" t="inlineStr">
        <is>
          <t>Assets, transfer into level 3</t>
        </is>
      </c>
      <c r="E17" s="6" t="n">
        <v>0</v>
      </c>
      <c r="G17" s="6" t="n">
        <v>0</v>
      </c>
      <c r="H17" s="6" t="n">
        <v>0</v>
      </c>
    </row>
    <row r="18">
      <c r="A18" s="4" t="inlineStr">
        <is>
          <t>Assets, transfer out of level 3</t>
        </is>
      </c>
      <c r="E18" s="6" t="n">
        <v>0</v>
      </c>
      <c r="G18" s="6" t="n">
        <v>0</v>
      </c>
      <c r="H18" s="6" t="n">
        <v>0</v>
      </c>
    </row>
    <row r="19">
      <c r="A19" s="4" t="inlineStr">
        <is>
          <t>Liabilities, transfer from Level 1 to Level 2</t>
        </is>
      </c>
      <c r="B19" s="6" t="n">
        <v>0</v>
      </c>
      <c r="E19" s="6" t="n">
        <v>0</v>
      </c>
      <c r="G19" s="6" t="n">
        <v>0</v>
      </c>
      <c r="H19" s="6" t="n">
        <v>0</v>
      </c>
    </row>
    <row r="20">
      <c r="A20" s="4" t="inlineStr">
        <is>
          <t>Liabilities, transfer from Level 2 to Level 1</t>
        </is>
      </c>
      <c r="B20" s="6" t="n">
        <v>0</v>
      </c>
      <c r="E20" s="6" t="n">
        <v>0</v>
      </c>
      <c r="G20" s="6" t="n">
        <v>0</v>
      </c>
      <c r="H20" s="6" t="n">
        <v>0</v>
      </c>
    </row>
    <row r="21">
      <c r="A21" s="4" t="inlineStr">
        <is>
          <t>Liabilities, transfer into level 3</t>
        </is>
      </c>
      <c r="E21" s="6" t="n">
        <v>0</v>
      </c>
      <c r="G21" s="6" t="n">
        <v>0</v>
      </c>
      <c r="H21" s="6" t="n">
        <v>0</v>
      </c>
    </row>
    <row r="22">
      <c r="A22" s="4" t="inlineStr">
        <is>
          <t>Liabilities, transfer out of level 3</t>
        </is>
      </c>
      <c r="E22" s="6" t="n">
        <v>0</v>
      </c>
      <c r="G22" s="6" t="n">
        <v>0</v>
      </c>
      <c r="H22" s="6" t="n">
        <v>0</v>
      </c>
    </row>
    <row r="23">
      <c r="A23" s="3" t="inlineStr">
        <is>
          <t>Change in the Preferred stock warrant liability categorized as level 3</t>
        </is>
      </c>
    </row>
    <row r="24">
      <c r="A24" s="4" t="inlineStr">
        <is>
          <t>Balance, beginning of period</t>
        </is>
      </c>
      <c r="B24" s="6" t="n">
        <v>6257000</v>
      </c>
      <c r="C24" s="6" t="n">
        <v>5241000</v>
      </c>
      <c r="D24" s="5" t="n">
        <v>4808000</v>
      </c>
      <c r="E24" s="6" t="n">
        <v>5241000</v>
      </c>
    </row>
    <row r="25">
      <c r="A25" s="4" t="inlineStr">
        <is>
          <t>Issuances</t>
        </is>
      </c>
      <c r="F25" s="5" t="n">
        <v>4580000</v>
      </c>
      <c r="G25" s="6" t="n">
        <v>4580000</v>
      </c>
    </row>
    <row r="26">
      <c r="A26" s="4" t="inlineStr">
        <is>
          <t>Change in fair value</t>
        </is>
      </c>
      <c r="B26" s="6" t="n">
        <v>1703000</v>
      </c>
      <c r="D26" s="6" t="n">
        <v>651000</v>
      </c>
      <c r="E26" s="6" t="n">
        <v>2719000</v>
      </c>
      <c r="F26" s="6" t="n">
        <v>879000</v>
      </c>
      <c r="G26" s="6" t="n">
        <v>661000</v>
      </c>
    </row>
    <row r="27">
      <c r="A27" s="4" t="inlineStr">
        <is>
          <t>Ending balance</t>
        </is>
      </c>
      <c r="B27" s="6" t="n">
        <v>7960000</v>
      </c>
      <c r="C27" s="5" t="n">
        <v>6257000</v>
      </c>
      <c r="D27" s="5" t="n">
        <v>5459000</v>
      </c>
      <c r="E27" s="6" t="n">
        <v>7960000</v>
      </c>
      <c r="F27" s="5" t="n">
        <v>5459000</v>
      </c>
      <c r="G27" s="6" t="n">
        <v>5241000</v>
      </c>
    </row>
    <row r="28">
      <c r="A28" s="4" t="inlineStr">
        <is>
          <t>Fair value of debt</t>
        </is>
      </c>
      <c r="B28" s="6" t="n">
        <v>29459000</v>
      </c>
      <c r="E28" s="6" t="n">
        <v>29459000</v>
      </c>
      <c r="G28" s="6" t="n">
        <v>30510000</v>
      </c>
      <c r="H28" s="6" t="n">
        <v>18528000</v>
      </c>
    </row>
    <row r="29">
      <c r="A29" s="4" t="inlineStr">
        <is>
          <t>Recurring</t>
        </is>
      </c>
    </row>
    <row r="30">
      <c r="A30" s="3" t="inlineStr">
        <is>
          <t>Fair Value, Assets and Liabilities Measured on Recurring and Nonrecurring Basis [Line Items]</t>
        </is>
      </c>
    </row>
    <row r="31">
      <c r="A31" s="4" t="inlineStr">
        <is>
          <t>Assets</t>
        </is>
      </c>
      <c r="B31" s="6" t="n">
        <v>402628612</v>
      </c>
      <c r="E31" s="6" t="n">
        <v>402628612</v>
      </c>
    </row>
    <row r="32">
      <c r="A32" s="4" t="inlineStr">
        <is>
          <t>Recurring | Level 1</t>
        </is>
      </c>
    </row>
    <row r="33">
      <c r="A33" s="3" t="inlineStr">
        <is>
          <t>Fair Value, Assets and Liabilities Measured on Recurring and Nonrecurring Basis [Line Items]</t>
        </is>
      </c>
    </row>
    <row r="34">
      <c r="A34" s="4" t="inlineStr">
        <is>
          <t>Assets</t>
        </is>
      </c>
      <c r="B34" s="6" t="n">
        <v>402628612</v>
      </c>
      <c r="E34" s="6" t="n">
        <v>402628612</v>
      </c>
    </row>
    <row r="35">
      <c r="A35" s="4" t="inlineStr">
        <is>
          <t>Recurring | Benson Hill, Inc | Preferred stock warrants</t>
        </is>
      </c>
    </row>
    <row r="36">
      <c r="A36" s="3" t="inlineStr">
        <is>
          <t>Fair Value, Assets and Liabilities Measured on Recurring and Nonrecurring Basis [Line Items]</t>
        </is>
      </c>
    </row>
    <row r="37">
      <c r="A37" s="4" t="inlineStr">
        <is>
          <t>Liabilities</t>
        </is>
      </c>
      <c r="B37" s="6" t="n">
        <v>7960000</v>
      </c>
      <c r="E37" s="6" t="n">
        <v>7960000</v>
      </c>
      <c r="G37" s="6" t="n">
        <v>5241000</v>
      </c>
    </row>
    <row r="38">
      <c r="A38" s="4" t="inlineStr">
        <is>
          <t>Recurring | Benson Hill, Inc | U.S. treasury securities</t>
        </is>
      </c>
    </row>
    <row r="39">
      <c r="A39" s="3" t="inlineStr">
        <is>
          <t>Fair Value, Assets and Liabilities Measured on Recurring and Nonrecurring Basis [Line Items]</t>
        </is>
      </c>
    </row>
    <row r="40">
      <c r="A40" s="4" t="inlineStr">
        <is>
          <t>Assets</t>
        </is>
      </c>
      <c r="B40" s="6" t="n">
        <v>11163000</v>
      </c>
      <c r="E40" s="6" t="n">
        <v>11163000</v>
      </c>
      <c r="G40" s="6" t="n">
        <v>76000</v>
      </c>
    </row>
    <row r="41">
      <c r="A41" s="4" t="inlineStr">
        <is>
          <t>Recurring | Benson Hill, Inc | Corporate bonds</t>
        </is>
      </c>
    </row>
    <row r="42">
      <c r="A42" s="3" t="inlineStr">
        <is>
          <t>Fair Value, Assets and Liabilities Measured on Recurring and Nonrecurring Basis [Line Items]</t>
        </is>
      </c>
    </row>
    <row r="43">
      <c r="A43" s="4" t="inlineStr">
        <is>
          <t>Assets</t>
        </is>
      </c>
      <c r="B43" s="6" t="n">
        <v>18471000</v>
      </c>
      <c r="E43" s="6" t="n">
        <v>18471000</v>
      </c>
      <c r="G43" s="6" t="n">
        <v>100258000</v>
      </c>
      <c r="H43" s="6" t="n">
        <v>8315000</v>
      </c>
    </row>
    <row r="44">
      <c r="A44" s="4" t="inlineStr">
        <is>
          <t>Recurring | Benson Hill, Inc | Marketable securities</t>
        </is>
      </c>
    </row>
    <row r="45">
      <c r="A45" s="3" t="inlineStr">
        <is>
          <t>Fair Value, Assets and Liabilities Measured on Recurring and Nonrecurring Basis [Line Items]</t>
        </is>
      </c>
    </row>
    <row r="46">
      <c r="A46" s="4" t="inlineStr">
        <is>
          <t>Assets</t>
        </is>
      </c>
      <c r="B46" s="6" t="n">
        <v>29634000</v>
      </c>
      <c r="E46" s="6" t="n">
        <v>29634000</v>
      </c>
      <c r="G46" s="6" t="n">
        <v>100334000</v>
      </c>
      <c r="H46" s="6" t="n">
        <v>8315000</v>
      </c>
    </row>
    <row r="47">
      <c r="A47" s="4" t="inlineStr">
        <is>
          <t>Recurring | Benson Hill, Inc | Level 1 | U.S. treasury securities</t>
        </is>
      </c>
    </row>
    <row r="48">
      <c r="A48" s="3" t="inlineStr">
        <is>
          <t>Fair Value, Assets and Liabilities Measured on Recurring and Nonrecurring Basis [Line Items]</t>
        </is>
      </c>
    </row>
    <row r="49">
      <c r="A49" s="4" t="inlineStr">
        <is>
          <t>Assets</t>
        </is>
      </c>
      <c r="B49" s="6" t="n">
        <v>11163000</v>
      </c>
      <c r="E49" s="6" t="n">
        <v>11163000</v>
      </c>
      <c r="G49" s="6" t="n">
        <v>76000</v>
      </c>
    </row>
    <row r="50">
      <c r="A50" s="4" t="inlineStr">
        <is>
          <t>Recurring | Benson Hill, Inc | Level 1 | Marketable securities</t>
        </is>
      </c>
    </row>
    <row r="51">
      <c r="A51" s="3" t="inlineStr">
        <is>
          <t>Fair Value, Assets and Liabilities Measured on Recurring and Nonrecurring Basis [Line Items]</t>
        </is>
      </c>
    </row>
    <row r="52">
      <c r="A52" s="4" t="inlineStr">
        <is>
          <t>Assets</t>
        </is>
      </c>
      <c r="B52" s="6" t="n">
        <v>11163000</v>
      </c>
      <c r="E52" s="6" t="n">
        <v>11163000</v>
      </c>
      <c r="G52" s="6" t="n">
        <v>76000</v>
      </c>
    </row>
    <row r="53">
      <c r="A53" s="4" t="inlineStr">
        <is>
          <t>Recurring | Benson Hill, Inc | Level 2 | Corporate bonds</t>
        </is>
      </c>
    </row>
    <row r="54">
      <c r="A54" s="3" t="inlineStr">
        <is>
          <t>Fair Value, Assets and Liabilities Measured on Recurring and Nonrecurring Basis [Line Items]</t>
        </is>
      </c>
    </row>
    <row r="55">
      <c r="A55" s="4" t="inlineStr">
        <is>
          <t>Assets</t>
        </is>
      </c>
      <c r="B55" s="6" t="n">
        <v>18471000</v>
      </c>
      <c r="E55" s="6" t="n">
        <v>18471000</v>
      </c>
      <c r="G55" s="6" t="n">
        <v>100258000</v>
      </c>
      <c r="H55" s="6" t="n">
        <v>8315000</v>
      </c>
    </row>
    <row r="56">
      <c r="A56" s="4" t="inlineStr">
        <is>
          <t>Recurring | Benson Hill, Inc | Level 2 | Marketable securities</t>
        </is>
      </c>
    </row>
    <row r="57">
      <c r="A57" s="3" t="inlineStr">
        <is>
          <t>Fair Value, Assets and Liabilities Measured on Recurring and Nonrecurring Basis [Line Items]</t>
        </is>
      </c>
    </row>
    <row r="58">
      <c r="A58" s="4" t="inlineStr">
        <is>
          <t>Assets</t>
        </is>
      </c>
      <c r="B58" s="6" t="n">
        <v>18471000</v>
      </c>
      <c r="E58" s="6" t="n">
        <v>18471000</v>
      </c>
      <c r="G58" s="6" t="n">
        <v>100258000</v>
      </c>
      <c r="H58" s="5" t="n">
        <v>8315000</v>
      </c>
    </row>
    <row r="59">
      <c r="A59" s="4" t="inlineStr">
        <is>
          <t>Recurring | Benson Hill, Inc | Level 3 | Preferred stock warrants</t>
        </is>
      </c>
    </row>
    <row r="60">
      <c r="A60" s="3" t="inlineStr">
        <is>
          <t>Fair Value, Assets and Liabilities Measured on Recurring and Nonrecurring Basis [Line Items]</t>
        </is>
      </c>
    </row>
    <row r="61">
      <c r="A61" s="4" t="inlineStr">
        <is>
          <t>Liabilities</t>
        </is>
      </c>
      <c r="B61" s="5" t="n">
        <v>7960000</v>
      </c>
      <c r="E61" s="5" t="n">
        <v>7960000</v>
      </c>
      <c r="G61" s="5" t="n">
        <v>5241000</v>
      </c>
    </row>
  </sheetData>
  <mergeCells count="4">
    <mergeCell ref="A1:A2"/>
    <mergeCell ref="B1:D1"/>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on behalf of the Company to cover certain offering costs in exchange for issuance of 10,062,500 shares of the Company’s Class B common stock, par value $0.0001 per share (the “Founder Shares”). Subsequent to October 23, 2020, the Sponsor transferred an aggregate of 80,000 Founder Shares to the Company’s independent directors. The Sponsor and independent directors are referred to as the “Initial Stockholders.” The Initial Stockholders agreed to forfeit up to 1,312,500 Founder Shares to the extent that the over- allotment option was not exercised in full by the underwriters, so that the Founder Shares would represent 20.0% of the Company’s issued and outstanding shares after the Initial Public Offering. The underwriters exercised the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c r="C4" s="4" t="inlineStr">
        <is>
          <t>Note 4 — Related Party Transactions Founder Shares On October 23, 2020, the Sponsor paid $25,000 on behalf of the Company to cover certain offering costs in exchange for issuance of 10,062,500 Founder Shares. The Initial Stockholders agreed to forfeit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n exercise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Subsequent to the repayment, the facility was no longer available to u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 incurred $30,000 and $60,000 in such fees included as general and administrative expenses to related party on the accompanying unaudited condensed consolidated statement of operations for the three and six months ended June 30, 2021, respectively. As of June 30, 2021, the full amount has been paid.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vailable-for-Sale Securities - Available for sale securities (Details) - Benson Hill,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bt Securities, Held-to-maturity, Allowance for Credit Loss [Line Items]</t>
        </is>
      </c>
    </row>
    <row r="4">
      <c r="A4" s="4" t="inlineStr">
        <is>
          <t>Cost Basis</t>
        </is>
      </c>
      <c r="B4" s="5" t="n">
        <v>29575</v>
      </c>
      <c r="C4" s="5" t="n">
        <v>100310</v>
      </c>
      <c r="D4" s="5" t="n">
        <v>8376</v>
      </c>
    </row>
    <row r="5">
      <c r="A5" s="4" t="inlineStr">
        <is>
          <t>Gross Unrealized Gains</t>
        </is>
      </c>
      <c r="B5" s="6" t="n">
        <v>176</v>
      </c>
      <c r="C5" s="6" t="n">
        <v>243</v>
      </c>
    </row>
    <row r="6">
      <c r="A6" s="4" t="inlineStr">
        <is>
          <t>Gross Unrealized Losses</t>
        </is>
      </c>
      <c r="B6" s="6" t="n">
        <v>-117</v>
      </c>
      <c r="C6" s="6" t="n">
        <v>-219</v>
      </c>
      <c r="D6" s="6" t="n">
        <v>-61</v>
      </c>
    </row>
    <row r="7">
      <c r="A7" s="4" t="inlineStr">
        <is>
          <t>Fair Value</t>
        </is>
      </c>
      <c r="B7" s="6" t="n">
        <v>29634</v>
      </c>
      <c r="C7" s="6" t="n">
        <v>100334</v>
      </c>
      <c r="D7" s="6" t="n">
        <v>8315</v>
      </c>
    </row>
    <row r="8">
      <c r="A8" s="4" t="inlineStr">
        <is>
          <t>U.S government and agency securities</t>
        </is>
      </c>
    </row>
    <row r="9">
      <c r="A9" s="3" t="inlineStr">
        <is>
          <t>Debt Securities, Held-to-maturity, Allowance for Credit Loss [Line Items]</t>
        </is>
      </c>
    </row>
    <row r="10">
      <c r="A10" s="4" t="inlineStr">
        <is>
          <t>Cost Basis</t>
        </is>
      </c>
      <c r="B10" s="6" t="n">
        <v>11101</v>
      </c>
      <c r="C10" s="6" t="n">
        <v>75</v>
      </c>
    </row>
    <row r="11">
      <c r="A11" s="4" t="inlineStr">
        <is>
          <t>Gross Unrealized Gains</t>
        </is>
      </c>
      <c r="B11" s="6" t="n">
        <v>62</v>
      </c>
      <c r="C11" s="6" t="n">
        <v>1</v>
      </c>
    </row>
    <row r="12">
      <c r="A12" s="4" t="inlineStr">
        <is>
          <t>Fair Value</t>
        </is>
      </c>
      <c r="B12" s="6" t="n">
        <v>11163</v>
      </c>
      <c r="C12" s="6" t="n">
        <v>76</v>
      </c>
    </row>
    <row r="13">
      <c r="A13" s="4" t="inlineStr">
        <is>
          <t>Corporate notes and bonds</t>
        </is>
      </c>
    </row>
    <row r="14">
      <c r="A14" s="3" t="inlineStr">
        <is>
          <t>Debt Securities, Held-to-maturity, Allowance for Credit Loss [Line Items]</t>
        </is>
      </c>
    </row>
    <row r="15">
      <c r="A15" s="4" t="inlineStr">
        <is>
          <t>Cost Basis</t>
        </is>
      </c>
      <c r="B15" s="6" t="n">
        <v>18474</v>
      </c>
      <c r="C15" s="6" t="n">
        <v>100235</v>
      </c>
      <c r="D15" s="6" t="n">
        <v>8376</v>
      </c>
    </row>
    <row r="16">
      <c r="A16" s="4" t="inlineStr">
        <is>
          <t>Gross Unrealized Gains</t>
        </is>
      </c>
      <c r="B16" s="6" t="n">
        <v>114</v>
      </c>
      <c r="C16" s="6" t="n">
        <v>242</v>
      </c>
    </row>
    <row r="17">
      <c r="A17" s="4" t="inlineStr">
        <is>
          <t>Gross Unrealized Losses</t>
        </is>
      </c>
      <c r="B17" s="6" t="n">
        <v>-117</v>
      </c>
      <c r="C17" s="6" t="n">
        <v>-219</v>
      </c>
      <c r="D17" s="6" t="n">
        <v>-61</v>
      </c>
    </row>
    <row r="18">
      <c r="A18" s="4" t="inlineStr">
        <is>
          <t>Fair Value</t>
        </is>
      </c>
      <c r="B18" s="5" t="n">
        <v>18471</v>
      </c>
      <c r="C18" s="5" t="n">
        <v>100258</v>
      </c>
      <c r="D18" s="5" t="n">
        <v>8315</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vailable-for-Sale Securities (Details) - Benson Hill, Inc - USD ($) $ in Thousands</t>
        </is>
      </c>
      <c r="B1" s="2" t="inlineStr">
        <is>
          <t>Jun. 30, 2021</t>
        </is>
      </c>
      <c r="C1" s="2" t="inlineStr">
        <is>
          <t>Dec. 31, 2020</t>
        </is>
      </c>
      <c r="D1" s="2" t="inlineStr">
        <is>
          <t>Dec. 31, 2019</t>
        </is>
      </c>
    </row>
    <row r="2">
      <c r="A2" s="3" t="inlineStr">
        <is>
          <t>Aggregate fair value of investments</t>
        </is>
      </c>
    </row>
    <row r="3">
      <c r="A3" s="4" t="inlineStr">
        <is>
          <t>Aggregate fair value of investments with unrealized losses that had been owned for less than a year</t>
        </is>
      </c>
      <c r="B3" s="5" t="n">
        <v>6304</v>
      </c>
      <c r="C3" s="5" t="n">
        <v>25923</v>
      </c>
      <c r="D3" s="5" t="n">
        <v>8315</v>
      </c>
    </row>
    <row r="4">
      <c r="A4" s="4" t="inlineStr">
        <is>
          <t>Unrealized losses on investments</t>
        </is>
      </c>
      <c r="B4" s="6" t="n">
        <v>0</v>
      </c>
      <c r="C4" s="6" t="n">
        <v>0</v>
      </c>
      <c r="D4" s="5" t="n">
        <v>0</v>
      </c>
    </row>
    <row r="5">
      <c r="A5" s="3" t="inlineStr">
        <is>
          <t>Available-for-sale investments</t>
        </is>
      </c>
    </row>
    <row r="6">
      <c r="A6" s="4" t="inlineStr">
        <is>
          <t>Fair value of marketable securities with maturities within one year</t>
        </is>
      </c>
      <c r="B6" s="6" t="n">
        <v>20859</v>
      </c>
      <c r="C6" s="6" t="n">
        <v>27268</v>
      </c>
    </row>
    <row r="7">
      <c r="A7" s="4" t="inlineStr">
        <is>
          <t>Fair value of marketable securities with maturities within one to five years</t>
        </is>
      </c>
      <c r="B7" s="5" t="n">
        <v>7446</v>
      </c>
      <c r="C7" s="5" t="n">
        <v>730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ntories (Details) - Benson Hill, Inc - USD ($) $ in Thousands</t>
        </is>
      </c>
      <c r="B1" s="2" t="inlineStr">
        <is>
          <t>Jun. 30, 2021</t>
        </is>
      </c>
      <c r="C1" s="2" t="inlineStr">
        <is>
          <t>Dec. 31, 2020</t>
        </is>
      </c>
      <c r="D1" s="2" t="inlineStr">
        <is>
          <t>Dec. 31, 2019</t>
        </is>
      </c>
    </row>
    <row r="2">
      <c r="A2" s="4" t="inlineStr">
        <is>
          <t>Raw materials and supplies</t>
        </is>
      </c>
      <c r="B2" s="5" t="n">
        <v>1727</v>
      </c>
      <c r="C2" s="5" t="n">
        <v>2263</v>
      </c>
      <c r="D2" s="5" t="n">
        <v>2333</v>
      </c>
    </row>
    <row r="3">
      <c r="A3" s="4" t="inlineStr">
        <is>
          <t>Work-in-process</t>
        </is>
      </c>
      <c r="B3" s="6" t="n">
        <v>3211</v>
      </c>
      <c r="C3" s="6" t="n">
        <v>1193</v>
      </c>
      <c r="D3" s="6" t="n">
        <v>35</v>
      </c>
    </row>
    <row r="4">
      <c r="A4" s="4" t="inlineStr">
        <is>
          <t>Crops under production</t>
        </is>
      </c>
      <c r="B4" s="6" t="n">
        <v>86</v>
      </c>
      <c r="C4" s="6" t="n">
        <v>4155</v>
      </c>
      <c r="D4" s="6" t="n">
        <v>3381</v>
      </c>
    </row>
    <row r="5">
      <c r="A5" s="4" t="inlineStr">
        <is>
          <t>Finished goods</t>
        </is>
      </c>
      <c r="B5" s="6" t="n">
        <v>7953</v>
      </c>
      <c r="C5" s="6" t="n">
        <v>5429</v>
      </c>
      <c r="D5" s="6" t="n">
        <v>1420</v>
      </c>
    </row>
    <row r="6">
      <c r="A6" s="4" t="inlineStr">
        <is>
          <t>Total inventories</t>
        </is>
      </c>
      <c r="B6" s="5" t="n">
        <v>12977</v>
      </c>
      <c r="C6" s="5" t="n">
        <v>13040</v>
      </c>
      <c r="D6" s="5" t="n">
        <v>71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Property and Equipment (Details) - Benson Hill, Inc - USD ($) $ in Thousands</t>
        </is>
      </c>
      <c r="B1" s="2" t="inlineStr">
        <is>
          <t>12 Months Ended</t>
        </is>
      </c>
    </row>
    <row r="2">
      <c r="B2" s="2" t="inlineStr">
        <is>
          <t>Dec. 31, 2020</t>
        </is>
      </c>
      <c r="C2" s="2" t="inlineStr">
        <is>
          <t>Dec. 31, 2019</t>
        </is>
      </c>
      <c r="D2" s="2" t="inlineStr">
        <is>
          <t>Dec. 31, 2018</t>
        </is>
      </c>
      <c r="E2" s="2" t="inlineStr">
        <is>
          <t>Jun. 30, 2021</t>
        </is>
      </c>
    </row>
    <row r="3">
      <c r="A3" s="3" t="inlineStr">
        <is>
          <t>Property, Plant and Equipment [Line Items]</t>
        </is>
      </c>
    </row>
    <row r="4">
      <c r="A4" s="4" t="inlineStr">
        <is>
          <t>Property and equipment, gross</t>
        </is>
      </c>
      <c r="B4" s="5" t="n">
        <v>39657</v>
      </c>
      <c r="C4" s="5" t="n">
        <v>29686</v>
      </c>
      <c r="E4" s="5" t="n">
        <v>63711</v>
      </c>
    </row>
    <row r="5">
      <c r="A5" s="4" t="inlineStr">
        <is>
          <t>Less accumulated depreciation</t>
        </is>
      </c>
      <c r="B5" s="6" t="n">
        <v>-8033</v>
      </c>
      <c r="C5" s="6" t="n">
        <v>-3561</v>
      </c>
      <c r="E5" s="6" t="n">
        <v>-11232</v>
      </c>
    </row>
    <row r="6">
      <c r="A6" s="4" t="inlineStr">
        <is>
          <t>Property and equipment, net</t>
        </is>
      </c>
      <c r="B6" s="6" t="n">
        <v>31624</v>
      </c>
      <c r="C6" s="6" t="n">
        <v>26125</v>
      </c>
      <c r="E6" s="6" t="n">
        <v>52479</v>
      </c>
    </row>
    <row r="7">
      <c r="A7" s="4" t="inlineStr">
        <is>
          <t>Depreciation expense</t>
        </is>
      </c>
      <c r="B7" s="6" t="n">
        <v>4617</v>
      </c>
      <c r="C7" s="6" t="n">
        <v>2949</v>
      </c>
      <c r="D7" s="5" t="n">
        <v>351</v>
      </c>
    </row>
    <row r="8">
      <c r="A8" s="4" t="inlineStr">
        <is>
          <t>Land</t>
        </is>
      </c>
    </row>
    <row r="9">
      <c r="A9" s="3" t="inlineStr">
        <is>
          <t>Property, Plant and Equipment [Line Items]</t>
        </is>
      </c>
    </row>
    <row r="10">
      <c r="A10" s="4" t="inlineStr">
        <is>
          <t>Property and equipment, gross</t>
        </is>
      </c>
      <c r="B10" s="6" t="n">
        <v>342</v>
      </c>
      <c r="C10" s="6" t="n">
        <v>502</v>
      </c>
      <c r="E10" s="6" t="n">
        <v>5057</v>
      </c>
    </row>
    <row r="11">
      <c r="A11" s="4" t="inlineStr">
        <is>
          <t>Furniture and fixtures</t>
        </is>
      </c>
    </row>
    <row r="12">
      <c r="A12" s="3" t="inlineStr">
        <is>
          <t>Property, Plant and Equipment [Line Items]</t>
        </is>
      </c>
    </row>
    <row r="13">
      <c r="A13" s="4" t="inlineStr">
        <is>
          <t>Property and equipment, gross</t>
        </is>
      </c>
      <c r="B13" s="6" t="n">
        <v>2732</v>
      </c>
      <c r="C13" s="6" t="n">
        <v>1106</v>
      </c>
      <c r="E13" s="6" t="n">
        <v>2945</v>
      </c>
    </row>
    <row r="14">
      <c r="A14" s="4" t="inlineStr">
        <is>
          <t>Machinery, field and laboratory equipment</t>
        </is>
      </c>
    </row>
    <row r="15">
      <c r="A15" s="3" t="inlineStr">
        <is>
          <t>Property, Plant and Equipment [Line Items]</t>
        </is>
      </c>
    </row>
    <row r="16">
      <c r="A16" s="4" t="inlineStr">
        <is>
          <t>Property and equipment, gross</t>
        </is>
      </c>
      <c r="B16" s="6" t="n">
        <v>7393</v>
      </c>
      <c r="C16" s="6" t="n">
        <v>5137</v>
      </c>
      <c r="E16" s="6" t="n">
        <v>9353</v>
      </c>
    </row>
    <row r="17">
      <c r="A17" s="4" t="inlineStr">
        <is>
          <t>Computer equipment</t>
        </is>
      </c>
    </row>
    <row r="18">
      <c r="A18" s="3" t="inlineStr">
        <is>
          <t>Property, Plant and Equipment [Line Items]</t>
        </is>
      </c>
    </row>
    <row r="19">
      <c r="A19" s="4" t="inlineStr">
        <is>
          <t>Property and equipment, gross</t>
        </is>
      </c>
      <c r="B19" s="6" t="n">
        <v>1288</v>
      </c>
      <c r="C19" s="6" t="n">
        <v>744</v>
      </c>
      <c r="E19" s="6" t="n">
        <v>1426</v>
      </c>
    </row>
    <row r="20">
      <c r="A20" s="4" t="inlineStr">
        <is>
          <t>Vehicles</t>
        </is>
      </c>
    </row>
    <row r="21">
      <c r="A21" s="3" t="inlineStr">
        <is>
          <t>Property, Plant and Equipment [Line Items]</t>
        </is>
      </c>
    </row>
    <row r="22">
      <c r="A22" s="4" t="inlineStr">
        <is>
          <t>Property and equipment, gross</t>
        </is>
      </c>
      <c r="B22" s="6" t="n">
        <v>1288</v>
      </c>
      <c r="C22" s="6" t="n">
        <v>664</v>
      </c>
      <c r="E22" s="6" t="n">
        <v>2584</v>
      </c>
    </row>
    <row r="23">
      <c r="A23" s="4" t="inlineStr">
        <is>
          <t>Buildings and building improvements</t>
        </is>
      </c>
    </row>
    <row r="24">
      <c r="A24" s="3" t="inlineStr">
        <is>
          <t>Property, Plant and Equipment [Line Items]</t>
        </is>
      </c>
    </row>
    <row r="25">
      <c r="A25" s="4" t="inlineStr">
        <is>
          <t>Property and equipment, gross</t>
        </is>
      </c>
      <c r="B25" s="6" t="n">
        <v>26614</v>
      </c>
      <c r="C25" s="5" t="n">
        <v>21533</v>
      </c>
    </row>
    <row r="26">
      <c r="A26" s="4" t="inlineStr">
        <is>
          <t>Buildings and building improvements</t>
        </is>
      </c>
    </row>
    <row r="27">
      <c r="A27" s="3" t="inlineStr">
        <is>
          <t>Property, Plant and Equipment [Line Items]</t>
        </is>
      </c>
    </row>
    <row r="28">
      <c r="A28" s="4" t="inlineStr">
        <is>
          <t>Property and equipment, gross</t>
        </is>
      </c>
      <c r="B28" s="5" t="n">
        <v>25259</v>
      </c>
      <c r="E28" s="5" t="n">
        <v>265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come and Comprehensive Income (Details) - Benson Hill, Inc - USD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right-of-use assets</t>
        </is>
      </c>
      <c r="B4" s="5" t="n">
        <v>1809</v>
      </c>
      <c r="C4" s="5" t="n">
        <v>51</v>
      </c>
    </row>
    <row r="5">
      <c r="A5" s="4" t="inlineStr">
        <is>
          <t>Interest on lease liabilities</t>
        </is>
      </c>
      <c r="B5" s="6" t="n">
        <v>1704</v>
      </c>
      <c r="C5" s="6" t="n">
        <v>7</v>
      </c>
    </row>
    <row r="6">
      <c r="A6" s="4" t="inlineStr">
        <is>
          <t>Operating lease cost</t>
        </is>
      </c>
      <c r="B6" s="6" t="n">
        <v>1741</v>
      </c>
      <c r="C6" s="6" t="n">
        <v>1151</v>
      </c>
      <c r="D6" s="5" t="n">
        <v>398</v>
      </c>
    </row>
    <row r="7">
      <c r="A7" s="4" t="inlineStr">
        <is>
          <t>Short-term lease cost</t>
        </is>
      </c>
      <c r="B7" s="6" t="n">
        <v>2055</v>
      </c>
      <c r="C7" s="6" t="n">
        <v>1684</v>
      </c>
      <c r="D7" s="6" t="n">
        <v>550</v>
      </c>
    </row>
    <row r="8">
      <c r="A8" s="4" t="inlineStr">
        <is>
          <t>Variable lease cost</t>
        </is>
      </c>
      <c r="B8" s="6" t="n">
        <v>435</v>
      </c>
      <c r="C8" s="6" t="n">
        <v>80</v>
      </c>
    </row>
    <row r="9">
      <c r="A9" s="4" t="inlineStr">
        <is>
          <t>Total lease cost</t>
        </is>
      </c>
      <c r="B9" s="5" t="n">
        <v>7744</v>
      </c>
      <c r="C9" s="5" t="n">
        <v>2973</v>
      </c>
      <c r="D9" s="5" t="n">
        <v>948</v>
      </c>
    </row>
    <row r="10">
      <c r="A10" s="4" t="inlineStr">
        <is>
          <t>Lease real estate</t>
        </is>
      </c>
    </row>
    <row r="11">
      <c r="A11" s="3" t="inlineStr">
        <is>
          <t>Lessee, Lease, Description [Line Items]</t>
        </is>
      </c>
    </row>
    <row r="12">
      <c r="A12" s="4" t="inlineStr">
        <is>
          <t>Term of lease (in years)</t>
        </is>
      </c>
      <c r="B12" s="4" t="inlineStr">
        <is>
          <t>4 years</t>
        </is>
      </c>
    </row>
    <row r="13">
      <c r="A13" s="4" t="inlineStr">
        <is>
          <t>Lease real estate | Minimum</t>
        </is>
      </c>
    </row>
    <row r="14">
      <c r="A14" s="3" t="inlineStr">
        <is>
          <t>Lessee, Lease, Description [Line Items]</t>
        </is>
      </c>
    </row>
    <row r="15">
      <c r="A15" s="4" t="inlineStr">
        <is>
          <t>Term of lease (in years)</t>
        </is>
      </c>
      <c r="B15" s="4" t="inlineStr">
        <is>
          <t>1 year</t>
        </is>
      </c>
    </row>
    <row r="16">
      <c r="A16" s="4" t="inlineStr">
        <is>
          <t>Lease real estate | Maximum</t>
        </is>
      </c>
    </row>
    <row r="17">
      <c r="A17" s="3" t="inlineStr">
        <is>
          <t>Lessee, Lease, Description [Line Items]</t>
        </is>
      </c>
    </row>
    <row r="18">
      <c r="A18" s="4" t="inlineStr">
        <is>
          <t>Term of lease (in years)</t>
        </is>
      </c>
      <c r="B18" s="4" t="inlineStr">
        <is>
          <t>11 years</t>
        </is>
      </c>
    </row>
    <row r="19">
      <c r="A19" s="4" t="inlineStr">
        <is>
          <t>Lease equipment | Minimum</t>
        </is>
      </c>
    </row>
    <row r="20">
      <c r="A20" s="3" t="inlineStr">
        <is>
          <t>Lessee, Lease, Description [Line Items]</t>
        </is>
      </c>
    </row>
    <row r="21">
      <c r="A21" s="4" t="inlineStr">
        <is>
          <t>Extension term (in years)</t>
        </is>
      </c>
      <c r="B21" s="4" t="inlineStr">
        <is>
          <t>1 year</t>
        </is>
      </c>
    </row>
    <row r="22">
      <c r="A22" s="4" t="inlineStr">
        <is>
          <t>Lease equipment | Maximum</t>
        </is>
      </c>
    </row>
    <row r="23">
      <c r="A23" s="3" t="inlineStr">
        <is>
          <t>Lessee, Lease, Description [Line Items]</t>
        </is>
      </c>
    </row>
    <row r="24">
      <c r="A24" s="4" t="inlineStr">
        <is>
          <t>Extension term (in years)</t>
        </is>
      </c>
      <c r="B24" s="4" t="inlineStr">
        <is>
          <t>10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Right of Assets and Liabilities (Details) - Benson Hill, Inc - USD ($) $ in Thousands</t>
        </is>
      </c>
      <c r="B1" s="2" t="inlineStr">
        <is>
          <t>Dec. 31, 2020</t>
        </is>
      </c>
      <c r="C1" s="2" t="inlineStr">
        <is>
          <t>Dec. 31, 2019</t>
        </is>
      </c>
    </row>
    <row r="2">
      <c r="A2" s="3" t="inlineStr">
        <is>
          <t>Assets</t>
        </is>
      </c>
    </row>
    <row r="3">
      <c r="A3" s="4" t="inlineStr">
        <is>
          <t>Finance lease right-of-use assets</t>
        </is>
      </c>
      <c r="B3" s="5" t="n">
        <v>31888</v>
      </c>
      <c r="C3" s="5" t="n">
        <v>155</v>
      </c>
    </row>
    <row r="4">
      <c r="A4" s="4" t="inlineStr">
        <is>
          <t>Operating lease right-of-use assets</t>
        </is>
      </c>
      <c r="B4" s="6" t="n">
        <v>2229</v>
      </c>
      <c r="C4" s="6" t="n">
        <v>2429</v>
      </c>
    </row>
    <row r="5">
      <c r="A5" s="3" t="inlineStr">
        <is>
          <t>Current</t>
        </is>
      </c>
    </row>
    <row r="6">
      <c r="A6" s="4" t="inlineStr">
        <is>
          <t>Finance lease liabilities</t>
        </is>
      </c>
      <c r="B6" s="6" t="n">
        <v>602</v>
      </c>
      <c r="C6" s="6" t="n">
        <v>56</v>
      </c>
    </row>
    <row r="7">
      <c r="A7" s="4" t="inlineStr">
        <is>
          <t>Operating lease liabilities</t>
        </is>
      </c>
      <c r="B7" s="6" t="n">
        <v>1025</v>
      </c>
      <c r="C7" s="6" t="n">
        <v>1550</v>
      </c>
    </row>
    <row r="8">
      <c r="A8" s="3" t="inlineStr">
        <is>
          <t>Noncurrent</t>
        </is>
      </c>
    </row>
    <row r="9">
      <c r="A9" s="4" t="inlineStr">
        <is>
          <t>Finance lease liabilities</t>
        </is>
      </c>
      <c r="B9" s="6" t="n">
        <v>32909</v>
      </c>
      <c r="C9" s="6" t="n">
        <v>53</v>
      </c>
    </row>
    <row r="10">
      <c r="A10" s="4" t="inlineStr">
        <is>
          <t>Operating lease liabilities</t>
        </is>
      </c>
      <c r="B10" s="5" t="n">
        <v>1073</v>
      </c>
      <c r="C10" s="5" t="n">
        <v>85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Lease Term and Discount Rate (Details) - Benson Hill, Inc</t>
        </is>
      </c>
      <c r="B1" s="2" t="inlineStr">
        <is>
          <t>Dec. 31, 2020</t>
        </is>
      </c>
      <c r="C1" s="2" t="inlineStr">
        <is>
          <t>Dec. 31, 2019</t>
        </is>
      </c>
    </row>
    <row r="2">
      <c r="A2" s="3" t="inlineStr">
        <is>
          <t>Weighted-average remaining lease term (years):</t>
        </is>
      </c>
    </row>
    <row r="3">
      <c r="A3" s="4" t="inlineStr">
        <is>
          <t>Finance leases</t>
        </is>
      </c>
      <c r="B3" s="4" t="inlineStr">
        <is>
          <t>10 years 6 months</t>
        </is>
      </c>
      <c r="C3" s="4" t="inlineStr">
        <is>
          <t>2 years</t>
        </is>
      </c>
    </row>
    <row r="4">
      <c r="A4" s="4" t="inlineStr">
        <is>
          <t>Operating leases</t>
        </is>
      </c>
      <c r="B4" s="4" t="inlineStr">
        <is>
          <t>3 years 2 months 12 days</t>
        </is>
      </c>
      <c r="C4" s="4" t="inlineStr">
        <is>
          <t>1 year 9 months 18 days</t>
        </is>
      </c>
    </row>
    <row r="5">
      <c r="A5" s="3" t="inlineStr">
        <is>
          <t>Weighted-average discount rate:</t>
        </is>
      </c>
    </row>
    <row r="6">
      <c r="A6" s="4" t="inlineStr">
        <is>
          <t>Finance leases</t>
        </is>
      </c>
      <c r="B6" s="4" t="inlineStr">
        <is>
          <t>8.70%</t>
        </is>
      </c>
      <c r="C6" s="4" t="inlineStr">
        <is>
          <t>5.50%</t>
        </is>
      </c>
    </row>
    <row r="7">
      <c r="A7" s="4" t="inlineStr">
        <is>
          <t>Operating leases</t>
        </is>
      </c>
      <c r="B7" s="4" t="inlineStr">
        <is>
          <t>6.90%</t>
        </is>
      </c>
      <c r="C7" s="4" t="inlineStr">
        <is>
          <t>6.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Benson Hill, Inc - USD ($) $ in Thousands</t>
        </is>
      </c>
      <c r="B1" s="2" t="inlineStr">
        <is>
          <t>12 Months Ended</t>
        </is>
      </c>
    </row>
    <row r="2">
      <c r="B2" s="2" t="inlineStr">
        <is>
          <t>Dec. 31, 2020</t>
        </is>
      </c>
      <c r="C2" s="2" t="inlineStr">
        <is>
          <t>Dec. 31, 2019</t>
        </is>
      </c>
      <c r="D2" s="2" t="inlineStr">
        <is>
          <t>Dec. 31, 2018</t>
        </is>
      </c>
    </row>
    <row r="3">
      <c r="A3" s="3" t="inlineStr">
        <is>
          <t>Cash paid for amounts included in measurement of liabilities:</t>
        </is>
      </c>
    </row>
    <row r="4">
      <c r="A4" s="4" t="inlineStr">
        <is>
          <t>Operating cash flows from operating leases</t>
        </is>
      </c>
      <c r="B4" s="5" t="n">
        <v>3612</v>
      </c>
      <c r="C4" s="5" t="n">
        <v>2245</v>
      </c>
      <c r="D4" s="5" t="n">
        <v>395</v>
      </c>
    </row>
    <row r="5">
      <c r="A5" s="4" t="inlineStr">
        <is>
          <t>Operating cash flows from finance leases</t>
        </is>
      </c>
      <c r="B5" s="6" t="n">
        <v>1472</v>
      </c>
      <c r="C5" s="6" t="n">
        <v>7</v>
      </c>
    </row>
    <row r="6">
      <c r="A6" s="4" t="inlineStr">
        <is>
          <t>Financing cash flows from finance leases</t>
        </is>
      </c>
      <c r="B6" s="6" t="n">
        <v>88</v>
      </c>
      <c r="C6" s="6" t="n">
        <v>60</v>
      </c>
    </row>
    <row r="7">
      <c r="A7" s="3" t="inlineStr">
        <is>
          <t>Right-of-use assets obtained in exchange for new lease liabilities:</t>
        </is>
      </c>
    </row>
    <row r="8">
      <c r="A8" s="4" t="inlineStr">
        <is>
          <t>Finance leases</t>
        </is>
      </c>
      <c r="B8" s="6" t="n">
        <v>33523</v>
      </c>
      <c r="D8" s="6" t="n">
        <v>225</v>
      </c>
    </row>
    <row r="9">
      <c r="A9" s="4" t="inlineStr">
        <is>
          <t>Operating leases</t>
        </is>
      </c>
      <c r="B9" s="5" t="n">
        <v>1447</v>
      </c>
      <c r="C9" s="5" t="n">
        <v>1992</v>
      </c>
      <c r="D9" s="5" t="n">
        <v>6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Undiscounted Future Minimum Lease Payments (Details) - Benson Hill, Inc $ in Thousands</t>
        </is>
      </c>
      <c r="B1" s="2" t="inlineStr">
        <is>
          <t>12 Months Ended</t>
        </is>
      </c>
    </row>
    <row r="2">
      <c r="B2" s="2" t="inlineStr">
        <is>
          <t>Dec. 31, 2020USD ($)</t>
        </is>
      </c>
    </row>
    <row r="3">
      <c r="A3" s="4" t="inlineStr">
        <is>
          <t>Minimum lease payments for Crop Accelerator lease</t>
        </is>
      </c>
      <c r="B3" s="5" t="n">
        <v>88055</v>
      </c>
    </row>
    <row r="4">
      <c r="A4" s="4" t="inlineStr">
        <is>
          <t>Lease term (in years)</t>
        </is>
      </c>
      <c r="B4" s="4" t="inlineStr">
        <is>
          <t>20 years</t>
        </is>
      </c>
    </row>
    <row r="5">
      <c r="A5" s="3" t="inlineStr">
        <is>
          <t>Finance Lease</t>
        </is>
      </c>
    </row>
    <row r="6">
      <c r="A6" s="4" t="inlineStr">
        <is>
          <t>2021</t>
        </is>
      </c>
      <c r="B6" s="5" t="n">
        <v>3753</v>
      </c>
    </row>
    <row r="7">
      <c r="A7" s="4" t="inlineStr">
        <is>
          <t>2022</t>
        </is>
      </c>
      <c r="B7" s="6" t="n">
        <v>4542</v>
      </c>
    </row>
    <row r="8">
      <c r="A8" s="4" t="inlineStr">
        <is>
          <t>2023</t>
        </is>
      </c>
      <c r="B8" s="6" t="n">
        <v>4860</v>
      </c>
    </row>
    <row r="9">
      <c r="A9" s="4" t="inlineStr">
        <is>
          <t>2024</t>
        </is>
      </c>
      <c r="B9" s="6" t="n">
        <v>4948</v>
      </c>
    </row>
    <row r="10">
      <c r="A10" s="4" t="inlineStr">
        <is>
          <t>2025</t>
        </is>
      </c>
      <c r="B10" s="6" t="n">
        <v>5045</v>
      </c>
    </row>
    <row r="11">
      <c r="A11" s="4" t="inlineStr">
        <is>
          <t>Thereafter</t>
        </is>
      </c>
      <c r="B11" s="6" t="n">
        <v>29115</v>
      </c>
    </row>
    <row r="12">
      <c r="A12" s="4" t="inlineStr">
        <is>
          <t>Total lease payments</t>
        </is>
      </c>
      <c r="B12" s="6" t="n">
        <v>52263</v>
      </c>
    </row>
    <row r="13">
      <c r="A13" s="4" t="inlineStr">
        <is>
          <t>Less: NPV discount</t>
        </is>
      </c>
      <c r="B13" s="6" t="n">
        <v>18752</v>
      </c>
    </row>
    <row r="14">
      <c r="A14" s="4" t="inlineStr">
        <is>
          <t>Present value of lease liabilities</t>
        </is>
      </c>
      <c r="B14" s="6" t="n">
        <v>33511</v>
      </c>
    </row>
    <row r="15">
      <c r="A15" s="3" t="inlineStr">
        <is>
          <t>Operating Lease</t>
        </is>
      </c>
    </row>
    <row r="16">
      <c r="A16" s="4" t="inlineStr">
        <is>
          <t>2021</t>
        </is>
      </c>
      <c r="B16" s="6" t="n">
        <v>1063</v>
      </c>
    </row>
    <row r="17">
      <c r="A17" s="4" t="inlineStr">
        <is>
          <t>2022</t>
        </is>
      </c>
      <c r="B17" s="6" t="n">
        <v>498</v>
      </c>
    </row>
    <row r="18">
      <c r="A18" s="4" t="inlineStr">
        <is>
          <t>2023</t>
        </is>
      </c>
      <c r="B18" s="6" t="n">
        <v>344</v>
      </c>
    </row>
    <row r="19">
      <c r="A19" s="4" t="inlineStr">
        <is>
          <t>2024</t>
        </is>
      </c>
      <c r="B19" s="6" t="n">
        <v>284</v>
      </c>
    </row>
    <row r="20">
      <c r="A20" s="4" t="inlineStr">
        <is>
          <t>2025</t>
        </is>
      </c>
      <c r="B20" s="6" t="n">
        <v>132</v>
      </c>
    </row>
    <row r="21">
      <c r="A21" s="4" t="inlineStr">
        <is>
          <t>Total lease payments</t>
        </is>
      </c>
      <c r="B21" s="6" t="n">
        <v>2321</v>
      </c>
    </row>
    <row r="22">
      <c r="A22" s="4" t="inlineStr">
        <is>
          <t>Less: NPV discount</t>
        </is>
      </c>
      <c r="B22" s="6" t="n">
        <v>223</v>
      </c>
    </row>
    <row r="23">
      <c r="A23" s="4" t="inlineStr">
        <is>
          <t>Present value of lease liabilities</t>
        </is>
      </c>
      <c r="B23" s="5" t="n">
        <v>209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nd intangible assets (Details) - Benson Hill, Inc - USD ($) $ in Thousands</t>
        </is>
      </c>
      <c r="B1" s="2" t="inlineStr">
        <is>
          <t>12 Months Ended</t>
        </is>
      </c>
    </row>
    <row r="2">
      <c r="B2" s="2" t="inlineStr">
        <is>
          <t>Dec. 31, 2020</t>
        </is>
      </c>
      <c r="C2" s="2" t="inlineStr">
        <is>
          <t>Dec. 31, 2019</t>
        </is>
      </c>
      <c r="D2" s="2" t="inlineStr">
        <is>
          <t>Jun. 30, 2021</t>
        </is>
      </c>
    </row>
    <row r="3">
      <c r="A3" s="3" t="inlineStr">
        <is>
          <t>Finite-Lived Intangible Assets [Line Items]</t>
        </is>
      </c>
    </row>
    <row r="4">
      <c r="A4" s="4" t="inlineStr">
        <is>
          <t>Goodwill</t>
        </is>
      </c>
      <c r="B4" s="5" t="n">
        <v>9260</v>
      </c>
      <c r="C4" s="5" t="n">
        <v>14331</v>
      </c>
    </row>
    <row r="5">
      <c r="A5" s="4" t="inlineStr">
        <is>
          <t>Finite intangible assets, Accumulated Amortization</t>
        </is>
      </c>
      <c r="B5" s="6" t="n">
        <v>-1864</v>
      </c>
      <c r="C5" s="6" t="n">
        <v>-803</v>
      </c>
    </row>
    <row r="6">
      <c r="A6" s="4" t="inlineStr">
        <is>
          <t>Finite intangible assets, Net</t>
        </is>
      </c>
      <c r="B6" s="6" t="n">
        <v>10113</v>
      </c>
    </row>
    <row r="7">
      <c r="A7" s="4" t="inlineStr">
        <is>
          <t>Indefinite intangible assets</t>
        </is>
      </c>
      <c r="B7" s="6" t="n">
        <v>4710</v>
      </c>
      <c r="C7" s="6" t="n">
        <v>4710</v>
      </c>
    </row>
    <row r="8">
      <c r="A8" s="4" t="inlineStr">
        <is>
          <t>Goodwill and intangible assets, Gross Amount</t>
        </is>
      </c>
      <c r="B8" s="6" t="n">
        <v>25947</v>
      </c>
      <c r="C8" s="6" t="n">
        <v>31575</v>
      </c>
    </row>
    <row r="9">
      <c r="A9" s="4" t="inlineStr">
        <is>
          <t>Goodwill and intangible assets, Net</t>
        </is>
      </c>
      <c r="B9" s="5" t="n">
        <v>24083</v>
      </c>
      <c r="C9" s="5" t="n">
        <v>30772</v>
      </c>
      <c r="D9" s="5" t="n">
        <v>23477</v>
      </c>
    </row>
    <row r="10">
      <c r="A10" s="4" t="inlineStr">
        <is>
          <t>Customer relationships</t>
        </is>
      </c>
    </row>
    <row r="11">
      <c r="A11" s="3" t="inlineStr">
        <is>
          <t>Finite-Lived Intangible Assets [Line Items]</t>
        </is>
      </c>
    </row>
    <row r="12">
      <c r="A12" s="4" t="inlineStr">
        <is>
          <t>Finite intangible assets, Useful Life</t>
        </is>
      </c>
      <c r="B12" s="4" t="inlineStr">
        <is>
          <t>15 years</t>
        </is>
      </c>
      <c r="C12" s="4" t="inlineStr">
        <is>
          <t>15 years</t>
        </is>
      </c>
    </row>
    <row r="13">
      <c r="A13" s="4" t="inlineStr">
        <is>
          <t>Finite intangible assets, Gross Amount</t>
        </is>
      </c>
      <c r="B13" s="5" t="n">
        <v>9186</v>
      </c>
      <c r="C13" s="5" t="n">
        <v>9743</v>
      </c>
    </row>
    <row r="14">
      <c r="A14" s="4" t="inlineStr">
        <is>
          <t>Finite intangible assets, Accumulated Amortization</t>
        </is>
      </c>
      <c r="B14" s="6" t="n">
        <v>-1021</v>
      </c>
      <c r="C14" s="6" t="n">
        <v>-447</v>
      </c>
    </row>
    <row r="15">
      <c r="A15" s="4" t="inlineStr">
        <is>
          <t>Finite intangible assets, Net</t>
        </is>
      </c>
      <c r="B15" s="5" t="n">
        <v>8165</v>
      </c>
      <c r="C15" s="5" t="n">
        <v>9296</v>
      </c>
    </row>
    <row r="16">
      <c r="A16" s="4" t="inlineStr">
        <is>
          <t>Trade names</t>
        </is>
      </c>
    </row>
    <row r="17">
      <c r="A17" s="3" t="inlineStr">
        <is>
          <t>Finite-Lived Intangible Assets [Line Items]</t>
        </is>
      </c>
    </row>
    <row r="18">
      <c r="A18" s="4" t="inlineStr">
        <is>
          <t>Finite intangible assets, Useful Life</t>
        </is>
      </c>
      <c r="B18" s="4" t="inlineStr">
        <is>
          <t>10 years</t>
        </is>
      </c>
      <c r="C18" s="4" t="inlineStr">
        <is>
          <t>10 years</t>
        </is>
      </c>
    </row>
    <row r="19">
      <c r="A19" s="4" t="inlineStr">
        <is>
          <t>Finite intangible assets, Gross Amount</t>
        </is>
      </c>
      <c r="B19" s="5" t="n">
        <v>2355</v>
      </c>
      <c r="C19" s="5" t="n">
        <v>2355</v>
      </c>
    </row>
    <row r="20">
      <c r="A20" s="4" t="inlineStr">
        <is>
          <t>Finite intangible assets, Accumulated Amortization</t>
        </is>
      </c>
      <c r="B20" s="6" t="n">
        <v>-407</v>
      </c>
      <c r="C20" s="6" t="n">
        <v>-134</v>
      </c>
    </row>
    <row r="21">
      <c r="A21" s="4" t="inlineStr">
        <is>
          <t>Finite intangible assets, Net</t>
        </is>
      </c>
      <c r="B21" s="5" t="n">
        <v>1948</v>
      </c>
      <c r="C21" s="5" t="n">
        <v>2211</v>
      </c>
    </row>
    <row r="22">
      <c r="A22" s="4" t="inlineStr">
        <is>
          <t>Employment agreement</t>
        </is>
      </c>
    </row>
    <row r="23">
      <c r="A23" s="3" t="inlineStr">
        <is>
          <t>Finite-Lived Intangible Assets [Line Items]</t>
        </is>
      </c>
    </row>
    <row r="24">
      <c r="A24" s="4" t="inlineStr">
        <is>
          <t>Finite intangible assets, Useful Life</t>
        </is>
      </c>
      <c r="B24" s="4" t="inlineStr">
        <is>
          <t>2 years</t>
        </is>
      </c>
      <c r="C24" s="4" t="inlineStr">
        <is>
          <t>2 years</t>
        </is>
      </c>
    </row>
    <row r="25">
      <c r="A25" s="4" t="inlineStr">
        <is>
          <t>Finite intangible assets, Gross Amount</t>
        </is>
      </c>
      <c r="B25" s="5" t="n">
        <v>436</v>
      </c>
      <c r="C25" s="5" t="n">
        <v>436</v>
      </c>
    </row>
    <row r="26">
      <c r="A26" s="4" t="inlineStr">
        <is>
          <t>Finite intangible assets, Accumulated Amortization</t>
        </is>
      </c>
      <c r="B26" s="5" t="n">
        <v>-436</v>
      </c>
      <c r="C26" s="6" t="n">
        <v>-222</v>
      </c>
    </row>
    <row r="27">
      <c r="A27" s="4" t="inlineStr">
        <is>
          <t>Finite intangible assets, Net</t>
        </is>
      </c>
      <c r="C27" s="5" t="n">
        <v>22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 Assets - (Details) - Benson Hill, Inc - USD ($)</t>
        </is>
      </c>
      <c r="B1" s="2" t="inlineStr">
        <is>
          <t>12 Months Ended</t>
        </is>
      </c>
    </row>
    <row r="2">
      <c r="B2" s="2" t="inlineStr">
        <is>
          <t>Dec. 31, 2020</t>
        </is>
      </c>
      <c r="C2" s="2" t="inlineStr">
        <is>
          <t>Dec. 31, 2019</t>
        </is>
      </c>
    </row>
    <row r="3">
      <c r="A3" s="3" t="inlineStr">
        <is>
          <t>Goodwill [Line Items]</t>
        </is>
      </c>
    </row>
    <row r="4">
      <c r="A4" s="4" t="inlineStr">
        <is>
          <t>Impairment charge</t>
        </is>
      </c>
      <c r="B4" s="5" t="n">
        <v>4832000</v>
      </c>
    </row>
    <row r="5">
      <c r="A5" s="4" t="inlineStr">
        <is>
          <t>Goodwill balance</t>
        </is>
      </c>
      <c r="B5" s="6" t="n">
        <v>9260000</v>
      </c>
      <c r="C5" s="5" t="n">
        <v>14331000</v>
      </c>
    </row>
    <row r="6">
      <c r="A6" s="4" t="inlineStr">
        <is>
          <t>DDB</t>
        </is>
      </c>
    </row>
    <row r="7">
      <c r="A7" s="3" t="inlineStr">
        <is>
          <t>Goodwill [Line Items]</t>
        </is>
      </c>
    </row>
    <row r="8">
      <c r="A8" s="4" t="inlineStr">
        <is>
          <t>Impairment charge</t>
        </is>
      </c>
      <c r="B8" s="6" t="n">
        <v>2954000</v>
      </c>
    </row>
    <row r="9">
      <c r="A9" s="4" t="inlineStr">
        <is>
          <t>Goodwill balance</t>
        </is>
      </c>
      <c r="B9" s="6" t="n">
        <v>0</v>
      </c>
    </row>
    <row r="10">
      <c r="A10" s="4" t="inlineStr">
        <is>
          <t>Fresh</t>
        </is>
      </c>
    </row>
    <row r="11">
      <c r="A11" s="3" t="inlineStr">
        <is>
          <t>Goodwill [Line Items]</t>
        </is>
      </c>
    </row>
    <row r="12">
      <c r="A12" s="4" t="inlineStr">
        <is>
          <t>Impairment charge</t>
        </is>
      </c>
      <c r="B12" s="6" t="n">
        <v>1878000</v>
      </c>
    </row>
    <row r="13">
      <c r="A13" s="4" t="inlineStr">
        <is>
          <t>Goodwill balance</t>
        </is>
      </c>
      <c r="B13" s="5"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uture amortization of intangible assets (Details) - Benson Hill, Inc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124</v>
      </c>
      <c r="C4" s="5" t="n">
        <v>841</v>
      </c>
      <c r="D4" s="5" t="n">
        <v>356</v>
      </c>
    </row>
    <row r="5">
      <c r="A5" s="3" t="inlineStr">
        <is>
          <t>Year ending December 31:</t>
        </is>
      </c>
    </row>
    <row r="6">
      <c r="A6" s="4" t="inlineStr">
        <is>
          <t>2021</t>
        </is>
      </c>
      <c r="B6" s="6" t="n">
        <v>849</v>
      </c>
    </row>
    <row r="7">
      <c r="A7" s="4" t="inlineStr">
        <is>
          <t>2022</t>
        </is>
      </c>
      <c r="B7" s="6" t="n">
        <v>849</v>
      </c>
    </row>
    <row r="8">
      <c r="A8" s="4" t="inlineStr">
        <is>
          <t>2023</t>
        </is>
      </c>
      <c r="B8" s="6" t="n">
        <v>847</v>
      </c>
    </row>
    <row r="9">
      <c r="A9" s="4" t="inlineStr">
        <is>
          <t>2024</t>
        </is>
      </c>
      <c r="B9" s="6" t="n">
        <v>847</v>
      </c>
    </row>
    <row r="10">
      <c r="A10" s="4" t="inlineStr">
        <is>
          <t>2025</t>
        </is>
      </c>
      <c r="B10" s="6" t="n">
        <v>847</v>
      </c>
    </row>
    <row r="11">
      <c r="A11" s="4" t="inlineStr">
        <is>
          <t>Thereafter</t>
        </is>
      </c>
      <c r="B11" s="6" t="n">
        <v>5874</v>
      </c>
    </row>
    <row r="12">
      <c r="A12" s="4" t="inlineStr">
        <is>
          <t>Total amortization</t>
        </is>
      </c>
      <c r="B12" s="6" t="n">
        <v>10113</v>
      </c>
    </row>
    <row r="13">
      <c r="A13" s="4" t="inlineStr">
        <is>
          <t>Indefinite intangible assets</t>
        </is>
      </c>
      <c r="B13" s="6" t="n">
        <v>4710</v>
      </c>
      <c r="C13" s="5" t="n">
        <v>4710</v>
      </c>
    </row>
    <row r="14">
      <c r="A14" s="4" t="inlineStr">
        <is>
          <t>IPRD</t>
        </is>
      </c>
    </row>
    <row r="15">
      <c r="A15" s="3" t="inlineStr">
        <is>
          <t>Year ending December 31:</t>
        </is>
      </c>
    </row>
    <row r="16">
      <c r="A16" s="4" t="inlineStr">
        <is>
          <t>Indefinite intangible assets</t>
        </is>
      </c>
      <c r="B16" s="5" t="n">
        <v>47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Weighted average amortization period in total and by intangible asset (Details) - Benson Hill, Inc</t>
        </is>
      </c>
      <c r="B1" s="2" t="inlineStr">
        <is>
          <t>12 Months Ended</t>
        </is>
      </c>
    </row>
    <row r="2">
      <c r="B2" s="2" t="inlineStr">
        <is>
          <t>Dec. 31, 2020</t>
        </is>
      </c>
    </row>
    <row r="3">
      <c r="A3" s="3" t="inlineStr">
        <is>
          <t>Finite-Lived Intangible Assets [Line Items]</t>
        </is>
      </c>
    </row>
    <row r="4">
      <c r="A4" s="4" t="inlineStr">
        <is>
          <t>Total</t>
        </is>
      </c>
      <c r="B4" s="4" t="inlineStr">
        <is>
          <t>12 years 4 months 24 days</t>
        </is>
      </c>
    </row>
    <row r="5">
      <c r="A5" s="4" t="inlineStr">
        <is>
          <t>Customer relationships</t>
        </is>
      </c>
    </row>
    <row r="6">
      <c r="A6" s="3" t="inlineStr">
        <is>
          <t>Finite-Lived Intangible Assets [Line Items]</t>
        </is>
      </c>
    </row>
    <row r="7">
      <c r="A7" s="4" t="inlineStr">
        <is>
          <t>Total</t>
        </is>
      </c>
      <c r="B7" s="4" t="inlineStr">
        <is>
          <t>13 years 3 months 18 days</t>
        </is>
      </c>
    </row>
    <row r="8">
      <c r="A8" s="4" t="inlineStr">
        <is>
          <t>Trade names</t>
        </is>
      </c>
    </row>
    <row r="9">
      <c r="A9" s="3" t="inlineStr">
        <is>
          <t>Finite-Lived Intangible Assets [Line Items]</t>
        </is>
      </c>
    </row>
    <row r="10">
      <c r="A10" s="4" t="inlineStr">
        <is>
          <t>Total</t>
        </is>
      </c>
      <c r="B10" s="4" t="inlineStr">
        <is>
          <t>8 years 3 months 18 day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Other Current Assets (Details) - USD ($)</t>
        </is>
      </c>
      <c r="B1" s="2" t="inlineStr">
        <is>
          <t>Jun. 30, 2021</t>
        </is>
      </c>
      <c r="C1" s="2" t="inlineStr">
        <is>
          <t>Dec. 31, 2020</t>
        </is>
      </c>
      <c r="D1" s="2" t="inlineStr">
        <is>
          <t>Dec. 31, 2019</t>
        </is>
      </c>
    </row>
    <row r="2">
      <c r="A2" s="4" t="inlineStr">
        <is>
          <t>Prepaid expenses</t>
        </is>
      </c>
      <c r="B2" s="5" t="n">
        <v>1571508</v>
      </c>
    </row>
    <row r="3">
      <c r="A3" s="4" t="inlineStr">
        <is>
          <t>Benson Hill, Inc</t>
        </is>
      </c>
    </row>
    <row r="4">
      <c r="A4" s="4" t="inlineStr">
        <is>
          <t>Prepaid expenses</t>
        </is>
      </c>
      <c r="B4" s="6" t="n">
        <v>4161000</v>
      </c>
      <c r="C4" s="5" t="n">
        <v>1636000</v>
      </c>
      <c r="D4" s="5" t="n">
        <v>1403000</v>
      </c>
    </row>
    <row r="5">
      <c r="A5" s="4" t="inlineStr">
        <is>
          <t>Other</t>
        </is>
      </c>
      <c r="C5" s="6" t="n">
        <v>1425000</v>
      </c>
      <c r="D5" s="6" t="n">
        <v>1143000</v>
      </c>
    </row>
    <row r="6">
      <c r="A6" s="4" t="inlineStr">
        <is>
          <t>Total</t>
        </is>
      </c>
      <c r="B6" s="5" t="n">
        <v>7581000</v>
      </c>
      <c r="C6" s="5" t="n">
        <v>3061000</v>
      </c>
      <c r="D6" s="5" t="n">
        <v>2546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Benson Hill, Inc - USD ($) $ in Thousands</t>
        </is>
      </c>
      <c r="B1" s="2" t="inlineStr">
        <is>
          <t>Jun. 30, 2021</t>
        </is>
      </c>
      <c r="C1" s="2" t="inlineStr">
        <is>
          <t>Dec. 31, 2020</t>
        </is>
      </c>
      <c r="D1" s="2" t="inlineStr">
        <is>
          <t>Dec. 31, 2019</t>
        </is>
      </c>
    </row>
    <row r="2">
      <c r="A2" s="4" t="inlineStr">
        <is>
          <t>Payroll and employee benefits</t>
        </is>
      </c>
      <c r="B2" s="5" t="n">
        <v>3762</v>
      </c>
      <c r="C2" s="5" t="n">
        <v>2951</v>
      </c>
      <c r="D2" s="5" t="n">
        <v>2182</v>
      </c>
    </row>
    <row r="3">
      <c r="A3" s="4" t="inlineStr">
        <is>
          <t>Litigation</t>
        </is>
      </c>
      <c r="B3" s="6" t="n">
        <v>80</v>
      </c>
      <c r="C3" s="6" t="n">
        <v>2675</v>
      </c>
      <c r="D3" s="6" t="n">
        <v>1250</v>
      </c>
    </row>
    <row r="4">
      <c r="A4" s="4" t="inlineStr">
        <is>
          <t>Professional services</t>
        </is>
      </c>
      <c r="B4" s="6" t="n">
        <v>3935</v>
      </c>
      <c r="C4" s="6" t="n">
        <v>1812</v>
      </c>
      <c r="D4" s="6" t="n">
        <v>1647</v>
      </c>
    </row>
    <row r="5">
      <c r="A5" s="4" t="inlineStr">
        <is>
          <t>Research and development</t>
        </is>
      </c>
      <c r="B5" s="6" t="n">
        <v>808</v>
      </c>
      <c r="C5" s="6" t="n">
        <v>700</v>
      </c>
      <c r="D5" s="6" t="n">
        <v>514</v>
      </c>
    </row>
    <row r="6">
      <c r="A6" s="4" t="inlineStr">
        <is>
          <t>Interest</t>
        </is>
      </c>
      <c r="B6" s="6" t="n">
        <v>755</v>
      </c>
      <c r="C6" s="6" t="n">
        <v>364</v>
      </c>
      <c r="D6" s="6" t="n">
        <v>256</v>
      </c>
    </row>
    <row r="7">
      <c r="A7" s="4" t="inlineStr">
        <is>
          <t>Other</t>
        </is>
      </c>
      <c r="C7" s="6" t="n">
        <v>3813</v>
      </c>
      <c r="D7" s="6" t="n">
        <v>1813</v>
      </c>
    </row>
    <row r="8">
      <c r="A8" s="4" t="inlineStr">
        <is>
          <t>Total</t>
        </is>
      </c>
      <c r="B8" s="5" t="n">
        <v>15616</v>
      </c>
      <c r="C8" s="5" t="n">
        <v>12315</v>
      </c>
      <c r="D8" s="5" t="n">
        <v>76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Details) - Benson Hill, Inc - USD ($) $ in Thousands</t>
        </is>
      </c>
      <c r="B1" s="2" t="inlineStr">
        <is>
          <t>1 Months Ended</t>
        </is>
      </c>
      <c r="D1" s="2" t="inlineStr">
        <is>
          <t>6 Months Ended</t>
        </is>
      </c>
      <c r="E1" s="2" t="inlineStr">
        <is>
          <t>12 Months Ended</t>
        </is>
      </c>
    </row>
    <row r="2">
      <c r="B2" s="2" t="inlineStr">
        <is>
          <t>Feb. 29, 2020</t>
        </is>
      </c>
      <c r="C2" s="2" t="inlineStr">
        <is>
          <t>Apr. 30, 2019</t>
        </is>
      </c>
      <c r="D2" s="2" t="inlineStr">
        <is>
          <t>Jun. 30, 2021</t>
        </is>
      </c>
      <c r="E2" s="2" t="inlineStr">
        <is>
          <t>Dec. 31, 2020</t>
        </is>
      </c>
      <c r="F2" s="2" t="inlineStr">
        <is>
          <t>Oct. 31, 2020</t>
        </is>
      </c>
      <c r="G2" s="2" t="inlineStr">
        <is>
          <t>Apr. 30, 2020</t>
        </is>
      </c>
      <c r="H2" s="2" t="inlineStr">
        <is>
          <t>Jan. 31, 2020</t>
        </is>
      </c>
      <c r="I2" s="2" t="inlineStr">
        <is>
          <t>Dec. 31, 2019</t>
        </is>
      </c>
    </row>
    <row r="3">
      <c r="A3" s="3" t="inlineStr">
        <is>
          <t>Debt Instrument [Line Items]</t>
        </is>
      </c>
    </row>
    <row r="4">
      <c r="A4" s="4" t="inlineStr">
        <is>
          <t>Less: unamortized debt discount and debt issuance costs</t>
        </is>
      </c>
      <c r="D4" s="5" t="n">
        <v>-2050</v>
      </c>
      <c r="E4" s="5" t="n">
        <v>-2855</v>
      </c>
      <c r="I4" s="5" t="n">
        <v>-204</v>
      </c>
    </row>
    <row r="5">
      <c r="A5" s="4" t="inlineStr">
        <is>
          <t>Long-term Debt</t>
        </is>
      </c>
      <c r="E5" s="6" t="n">
        <v>29810</v>
      </c>
      <c r="I5" s="6" t="n">
        <v>16290</v>
      </c>
    </row>
    <row r="6">
      <c r="A6" s="4" t="inlineStr">
        <is>
          <t>Less current maturities of long-term debt</t>
        </is>
      </c>
      <c r="D6" s="6" t="n">
        <v>-7767</v>
      </c>
      <c r="E6" s="6" t="n">
        <v>-5466</v>
      </c>
      <c r="I6" s="6" t="n">
        <v>-2363</v>
      </c>
    </row>
    <row r="7">
      <c r="A7" s="4" t="inlineStr">
        <is>
          <t>Long-term debt</t>
        </is>
      </c>
      <c r="D7" s="6" t="n">
        <v>21096</v>
      </c>
      <c r="E7" s="6" t="n">
        <v>24344</v>
      </c>
      <c r="I7" s="6" t="n">
        <v>13927</v>
      </c>
    </row>
    <row r="8">
      <c r="A8" s="4" t="inlineStr">
        <is>
          <t>Maximum amount of guaranteed</t>
        </is>
      </c>
      <c r="D8" s="6" t="n">
        <v>7000</v>
      </c>
      <c r="E8" s="6" t="n">
        <v>7000</v>
      </c>
    </row>
    <row r="9">
      <c r="A9" s="4" t="inlineStr">
        <is>
          <t>DDB Term loan, due April 2024</t>
        </is>
      </c>
    </row>
    <row r="10">
      <c r="A10" s="3" t="inlineStr">
        <is>
          <t>Debt Instrument [Line Items]</t>
        </is>
      </c>
    </row>
    <row r="11">
      <c r="A11" s="4" t="inlineStr">
        <is>
          <t>Long-term Debt, Gross</t>
        </is>
      </c>
      <c r="D11" s="6" t="n">
        <v>8984</v>
      </c>
      <c r="E11" s="6" t="n">
        <v>9916</v>
      </c>
      <c r="I11" s="6" t="n">
        <v>13169</v>
      </c>
    </row>
    <row r="12">
      <c r="A12" s="4" t="inlineStr">
        <is>
          <t>Aggregate principal amount</t>
        </is>
      </c>
      <c r="C12" s="5" t="n">
        <v>14000</v>
      </c>
    </row>
    <row r="13">
      <c r="A13" s="4" t="inlineStr">
        <is>
          <t>Debt term (in years)</t>
        </is>
      </c>
      <c r="C13" s="4" t="inlineStr">
        <is>
          <t>5 years</t>
        </is>
      </c>
    </row>
    <row r="14">
      <c r="A14" s="4" t="inlineStr">
        <is>
          <t>Quarterly instalment</t>
        </is>
      </c>
      <c r="D14" s="6" t="n">
        <v>416</v>
      </c>
      <c r="E14" s="6" t="n">
        <v>416</v>
      </c>
    </row>
    <row r="15">
      <c r="A15" s="4" t="inlineStr">
        <is>
          <t>Remaining balance</t>
        </is>
      </c>
      <c r="D15" s="5" t="n">
        <v>5972</v>
      </c>
      <c r="E15" s="5" t="n">
        <v>5972</v>
      </c>
    </row>
    <row r="16">
      <c r="A16" s="4" t="inlineStr">
        <is>
          <t>DDB Term loan, due April 2024 | Minimum</t>
        </is>
      </c>
    </row>
    <row r="17">
      <c r="A17" s="3" t="inlineStr">
        <is>
          <t>Debt Instrument [Line Items]</t>
        </is>
      </c>
    </row>
    <row r="18">
      <c r="A18" s="4" t="inlineStr">
        <is>
          <t>Spread on LIBOR</t>
        </is>
      </c>
      <c r="D18" s="4" t="inlineStr">
        <is>
          <t>4.00%</t>
        </is>
      </c>
      <c r="E18" s="4" t="inlineStr">
        <is>
          <t>4.00%</t>
        </is>
      </c>
    </row>
    <row r="19">
      <c r="A19" s="4" t="inlineStr">
        <is>
          <t>DDB Term loan, due April 2024 | Maximum</t>
        </is>
      </c>
    </row>
    <row r="20">
      <c r="A20" s="3" t="inlineStr">
        <is>
          <t>Debt Instrument [Line Items]</t>
        </is>
      </c>
    </row>
    <row r="21">
      <c r="A21" s="4" t="inlineStr">
        <is>
          <t>Spread on LIBOR</t>
        </is>
      </c>
      <c r="D21" s="4" t="inlineStr">
        <is>
          <t>4.09%</t>
        </is>
      </c>
      <c r="E21" s="4" t="inlineStr">
        <is>
          <t>4.16%</t>
        </is>
      </c>
    </row>
    <row r="22">
      <c r="A22" s="4" t="inlineStr">
        <is>
          <t>DDB Equipment loan, due April 2024</t>
        </is>
      </c>
    </row>
    <row r="23">
      <c r="A23" s="3" t="inlineStr">
        <is>
          <t>Debt Instrument [Line Items]</t>
        </is>
      </c>
    </row>
    <row r="24">
      <c r="A24" s="4" t="inlineStr">
        <is>
          <t>Long-term Debt, Gross</t>
        </is>
      </c>
      <c r="D24" s="5" t="n">
        <v>2275</v>
      </c>
      <c r="E24" s="5" t="n">
        <v>2625</v>
      </c>
      <c r="I24" s="5" t="n">
        <v>3325</v>
      </c>
    </row>
    <row r="25">
      <c r="A25" s="4" t="inlineStr">
        <is>
          <t>Aggregate principal amount</t>
        </is>
      </c>
      <c r="C25" s="5" t="n">
        <v>3500</v>
      </c>
    </row>
    <row r="26">
      <c r="A26" s="4" t="inlineStr">
        <is>
          <t>Debt term (in years)</t>
        </is>
      </c>
      <c r="C26" s="4" t="inlineStr">
        <is>
          <t>5 years</t>
        </is>
      </c>
    </row>
    <row r="27">
      <c r="A27" s="4" t="inlineStr">
        <is>
          <t>Quarterly instalment</t>
        </is>
      </c>
      <c r="D27" s="5" t="n">
        <v>175</v>
      </c>
      <c r="E27" s="5" t="n">
        <v>175</v>
      </c>
    </row>
    <row r="28">
      <c r="A28" s="4" t="inlineStr">
        <is>
          <t>DDB Equipment loan, due April 2024 | Minimum</t>
        </is>
      </c>
    </row>
    <row r="29">
      <c r="A29" s="3" t="inlineStr">
        <is>
          <t>Debt Instrument [Line Items]</t>
        </is>
      </c>
    </row>
    <row r="30">
      <c r="A30" s="4" t="inlineStr">
        <is>
          <t>Spread on LIBOR</t>
        </is>
      </c>
      <c r="D30" s="4" t="inlineStr">
        <is>
          <t>4.00%</t>
        </is>
      </c>
      <c r="E30" s="4" t="inlineStr">
        <is>
          <t>4.00%</t>
        </is>
      </c>
    </row>
    <row r="31">
      <c r="A31" s="4" t="inlineStr">
        <is>
          <t>DDB Equipment loan, due April 2024 | Maximum</t>
        </is>
      </c>
    </row>
    <row r="32">
      <c r="A32" s="3" t="inlineStr">
        <is>
          <t>Debt Instrument [Line Items]</t>
        </is>
      </c>
    </row>
    <row r="33">
      <c r="A33" s="4" t="inlineStr">
        <is>
          <t>Spread on LIBOR</t>
        </is>
      </c>
      <c r="D33" s="4" t="inlineStr">
        <is>
          <t>4.09%</t>
        </is>
      </c>
      <c r="E33" s="4" t="inlineStr">
        <is>
          <t>4.16%</t>
        </is>
      </c>
    </row>
    <row r="34">
      <c r="A34" s="4" t="inlineStr">
        <is>
          <t>Notes Payable, due May 2024</t>
        </is>
      </c>
    </row>
    <row r="35">
      <c r="A35" s="3" t="inlineStr">
        <is>
          <t>Debt Instrument [Line Items]</t>
        </is>
      </c>
    </row>
    <row r="36">
      <c r="A36" s="4" t="inlineStr">
        <is>
          <t>Long-term Debt, Gross</t>
        </is>
      </c>
      <c r="D36" s="5" t="n">
        <v>19300</v>
      </c>
      <c r="E36" s="5" t="n">
        <v>19768</v>
      </c>
    </row>
    <row r="37">
      <c r="A37" s="4" t="inlineStr">
        <is>
          <t>Aggregate principal amount</t>
        </is>
      </c>
      <c r="B37" s="5" t="n">
        <v>20000</v>
      </c>
    </row>
    <row r="38">
      <c r="A38" s="4" t="inlineStr">
        <is>
          <t>Debt term (in years)</t>
        </is>
      </c>
      <c r="B38" s="4" t="inlineStr">
        <is>
          <t>51 months</t>
        </is>
      </c>
    </row>
    <row r="39">
      <c r="A39" s="4" t="inlineStr">
        <is>
          <t>Amount of debt available immediately</t>
        </is>
      </c>
      <c r="H39" s="5" t="n">
        <v>20000</v>
      </c>
    </row>
    <row r="40">
      <c r="A40" s="4" t="inlineStr">
        <is>
          <t>Second tranche amount</t>
        </is>
      </c>
      <c r="H40" s="6" t="n">
        <v>15000</v>
      </c>
    </row>
    <row r="41">
      <c r="A41" s="4" t="inlineStr">
        <is>
          <t>Interest rate</t>
        </is>
      </c>
      <c r="B41" s="4" t="inlineStr">
        <is>
          <t>12.50%</t>
        </is>
      </c>
    </row>
    <row r="42">
      <c r="A42" s="4" t="inlineStr">
        <is>
          <t>Monthly interest payment for first 15 months</t>
        </is>
      </c>
      <c r="B42" s="5" t="n">
        <v>208</v>
      </c>
    </row>
    <row r="43">
      <c r="A43" s="4" t="inlineStr">
        <is>
          <t>Monthly principal and interest payment for the next thirty six months</t>
        </is>
      </c>
      <c r="B43" s="5" t="n">
        <v>661</v>
      </c>
    </row>
    <row r="44">
      <c r="A44" s="4" t="inlineStr">
        <is>
          <t>Fair value of warrants attributable to funds loaned</t>
        </is>
      </c>
      <c r="D44" s="6" t="n">
        <v>3332</v>
      </c>
      <c r="E44" s="6" t="n">
        <v>3332</v>
      </c>
    </row>
    <row r="45">
      <c r="A45" s="4" t="inlineStr">
        <is>
          <t>Fair value of warrants attributable to committed funds to the second tranche</t>
        </is>
      </c>
      <c r="D45" s="6" t="n">
        <v>1248</v>
      </c>
      <c r="E45" s="6" t="n">
        <v>1248</v>
      </c>
    </row>
    <row r="46">
      <c r="A46" s="4" t="inlineStr">
        <is>
          <t>Unused amount</t>
        </is>
      </c>
      <c r="E46" s="6" t="n">
        <v>15000</v>
      </c>
    </row>
    <row r="47">
      <c r="A47" s="4" t="inlineStr">
        <is>
          <t>Notes Payable, due May 2024 | Maximum</t>
        </is>
      </c>
    </row>
    <row r="48">
      <c r="A48" s="3" t="inlineStr">
        <is>
          <t>Debt Instrument [Line Items]</t>
        </is>
      </c>
    </row>
    <row r="49">
      <c r="A49" s="4" t="inlineStr">
        <is>
          <t>Aggregate principal amount</t>
        </is>
      </c>
      <c r="H49" s="5" t="n">
        <v>35000</v>
      </c>
    </row>
    <row r="50">
      <c r="A50" s="4" t="inlineStr">
        <is>
          <t>Notes payable, varying maturities through June 2026</t>
        </is>
      </c>
    </row>
    <row r="51">
      <c r="A51" s="3" t="inlineStr">
        <is>
          <t>Debt Instrument [Line Items]</t>
        </is>
      </c>
    </row>
    <row r="52">
      <c r="A52" s="4" t="inlineStr">
        <is>
          <t>Long-term Debt, Gross</t>
        </is>
      </c>
      <c r="D52" s="6" t="n">
        <v>354</v>
      </c>
      <c r="E52" s="5" t="n">
        <v>356</v>
      </c>
    </row>
    <row r="53">
      <c r="A53" s="4" t="inlineStr">
        <is>
          <t>DDB Revolver</t>
        </is>
      </c>
    </row>
    <row r="54">
      <c r="A54" s="3" t="inlineStr">
        <is>
          <t>Debt Instrument [Line Items]</t>
        </is>
      </c>
    </row>
    <row r="55">
      <c r="A55" s="4" t="inlineStr">
        <is>
          <t>Long-term Debt, Gross</t>
        </is>
      </c>
      <c r="D55" s="6" t="n">
        <v>2970</v>
      </c>
    </row>
    <row r="56">
      <c r="A56" s="4" t="inlineStr">
        <is>
          <t>Less current maturities of long-term debt</t>
        </is>
      </c>
      <c r="D56" s="5" t="n">
        <v>-2970</v>
      </c>
    </row>
    <row r="57">
      <c r="A57" s="4" t="inlineStr">
        <is>
          <t>Aggregate principal amount</t>
        </is>
      </c>
      <c r="C57" s="5" t="n">
        <v>6000</v>
      </c>
    </row>
    <row r="58">
      <c r="A58" s="4" t="inlineStr">
        <is>
          <t>DDB Revolver | Minimum</t>
        </is>
      </c>
    </row>
    <row r="59">
      <c r="A59" s="3" t="inlineStr">
        <is>
          <t>Debt Instrument [Line Items]</t>
        </is>
      </c>
    </row>
    <row r="60">
      <c r="A60" s="4" t="inlineStr">
        <is>
          <t>Spread on LIBOR</t>
        </is>
      </c>
      <c r="D60" s="4" t="inlineStr">
        <is>
          <t>3.50%</t>
        </is>
      </c>
      <c r="E60" s="4" t="inlineStr">
        <is>
          <t>3.50%</t>
        </is>
      </c>
    </row>
    <row r="61">
      <c r="A61" s="4" t="inlineStr">
        <is>
          <t>DDB Revolver | Maximum</t>
        </is>
      </c>
    </row>
    <row r="62">
      <c r="A62" s="3" t="inlineStr">
        <is>
          <t>Debt Instrument [Line Items]</t>
        </is>
      </c>
    </row>
    <row r="63">
      <c r="A63" s="4" t="inlineStr">
        <is>
          <t>Spread on LIBOR</t>
        </is>
      </c>
      <c r="D63" s="4" t="inlineStr">
        <is>
          <t>3.59%</t>
        </is>
      </c>
      <c r="E63" s="4" t="inlineStr">
        <is>
          <t>3.66%</t>
        </is>
      </c>
    </row>
    <row r="64">
      <c r="A64" s="4" t="inlineStr">
        <is>
          <t>Paycheck Protection Program Loans</t>
        </is>
      </c>
    </row>
    <row r="65">
      <c r="A65" s="3" t="inlineStr">
        <is>
          <t>Debt Instrument [Line Items]</t>
        </is>
      </c>
    </row>
    <row r="66">
      <c r="A66" s="4" t="inlineStr">
        <is>
          <t>Aggregate principal amount</t>
        </is>
      </c>
      <c r="G66" s="5" t="n">
        <v>5102</v>
      </c>
    </row>
    <row r="67">
      <c r="A67" s="4" t="inlineStr">
        <is>
          <t>Accrued interest</t>
        </is>
      </c>
      <c r="F67" s="5" t="n">
        <v>2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he contractual maturities of debt (Details) - Benson Hill, Inc - USD ($) $ in Thousands</t>
        </is>
      </c>
      <c r="B1" s="2" t="inlineStr">
        <is>
          <t>Jun. 30, 2021</t>
        </is>
      </c>
      <c r="C1" s="2" t="inlineStr">
        <is>
          <t>Dec. 31, 2020</t>
        </is>
      </c>
    </row>
    <row r="2">
      <c r="A2" s="3" t="inlineStr">
        <is>
          <t>Year ending December 31:</t>
        </is>
      </c>
    </row>
    <row r="3">
      <c r="A3" s="4" t="inlineStr">
        <is>
          <t>2021</t>
        </is>
      </c>
      <c r="C3" s="5" t="n">
        <v>5471</v>
      </c>
    </row>
    <row r="4">
      <c r="A4" s="4" t="inlineStr">
        <is>
          <t>2022</t>
        </is>
      </c>
      <c r="C4" s="6" t="n">
        <v>8147</v>
      </c>
    </row>
    <row r="5">
      <c r="A5" s="4" t="inlineStr">
        <is>
          <t>2023</t>
        </is>
      </c>
      <c r="C5" s="6" t="n">
        <v>8975</v>
      </c>
    </row>
    <row r="6">
      <c r="A6" s="4" t="inlineStr">
        <is>
          <t>2024</t>
        </is>
      </c>
      <c r="C6" s="6" t="n">
        <v>10051</v>
      </c>
    </row>
    <row r="7">
      <c r="A7" s="4" t="inlineStr">
        <is>
          <t>2025</t>
        </is>
      </c>
      <c r="C7" s="6" t="n">
        <v>16</v>
      </c>
    </row>
    <row r="8">
      <c r="A8" s="4" t="inlineStr">
        <is>
          <t>Thereafter</t>
        </is>
      </c>
      <c r="C8" s="6" t="n">
        <v>5</v>
      </c>
    </row>
    <row r="9">
      <c r="A9" s="4" t="inlineStr">
        <is>
          <t>Long-term Debt, Total</t>
        </is>
      </c>
      <c r="B9" s="5" t="n">
        <v>31833</v>
      </c>
      <c r="C9" s="5" t="n">
        <v>326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ferred Stock Warrant Liability (Details) - Benson Hill, Inc - $ / shares</t>
        </is>
      </c>
      <c r="B1" s="2" t="inlineStr">
        <is>
          <t>Jun. 30, 2021</t>
        </is>
      </c>
      <c r="C1" s="2" t="inlineStr">
        <is>
          <t>Dec. 31, 2020</t>
        </is>
      </c>
      <c r="D1" s="2" t="inlineStr">
        <is>
          <t>Mar. 31, 2020</t>
        </is>
      </c>
    </row>
    <row r="2">
      <c r="A2" s="4" t="inlineStr">
        <is>
          <t>Series C-1 redeemable convertible preferred stock</t>
        </is>
      </c>
    </row>
    <row r="3">
      <c r="A3" s="3" t="inlineStr">
        <is>
          <t>Class of Warrant or Right [Line Items]</t>
        </is>
      </c>
    </row>
    <row r="4">
      <c r="A4" s="4" t="inlineStr">
        <is>
          <t>Number of warrants issued</t>
        </is>
      </c>
      <c r="B4" s="6" t="n">
        <v>1077</v>
      </c>
      <c r="D4" s="6" t="n">
        <v>1076724</v>
      </c>
    </row>
    <row r="5">
      <c r="A5" s="4" t="inlineStr">
        <is>
          <t>Exercise price of warrants</t>
        </is>
      </c>
      <c r="B5" s="7" t="n">
        <v>3.6837</v>
      </c>
      <c r="C5" s="7" t="n">
        <v>3.6837</v>
      </c>
    </row>
    <row r="6">
      <c r="A6" s="4" t="inlineStr">
        <is>
          <t>Series D redeemable convertible preferred stock</t>
        </is>
      </c>
    </row>
    <row r="7">
      <c r="A7" s="3" t="inlineStr">
        <is>
          <t>Class of Warrant or Right [Line Items]</t>
        </is>
      </c>
    </row>
    <row r="8">
      <c r="A8" s="4" t="inlineStr">
        <is>
          <t>Exercise price of warrants</t>
        </is>
      </c>
      <c r="B8" s="7" t="n">
        <v>4.1416</v>
      </c>
      <c r="C8" s="7" t="n">
        <v>4.141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The provision for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eferred:</t>
        </is>
      </c>
    </row>
    <row r="4">
      <c r="A4" s="4" t="inlineStr">
        <is>
          <t>Provision for income taxes</t>
        </is>
      </c>
      <c r="B4" s="5" t="n">
        <v>0</v>
      </c>
      <c r="D4" s="5" t="n">
        <v>0</v>
      </c>
    </row>
    <row r="5">
      <c r="A5" s="4" t="inlineStr">
        <is>
          <t>Benson Hill, Inc</t>
        </is>
      </c>
    </row>
    <row r="6">
      <c r="A6" s="3" t="inlineStr">
        <is>
          <t>Current:</t>
        </is>
      </c>
    </row>
    <row r="7">
      <c r="A7" s="4" t="inlineStr">
        <is>
          <t>Federal</t>
        </is>
      </c>
      <c r="H7" s="5" t="n">
        <v>-8000</v>
      </c>
    </row>
    <row r="8">
      <c r="A8" s="4" t="inlineStr">
        <is>
          <t>Foreign</t>
        </is>
      </c>
      <c r="F8" s="5" t="n">
        <v>41000</v>
      </c>
      <c r="G8" s="5" t="n">
        <v>19000</v>
      </c>
      <c r="H8" s="6" t="n">
        <v>7000</v>
      </c>
    </row>
    <row r="9">
      <c r="A9" s="4" t="inlineStr">
        <is>
          <t>State</t>
        </is>
      </c>
      <c r="F9" s="6" t="n">
        <v>7000</v>
      </c>
    </row>
    <row r="10">
      <c r="A10" s="4" t="inlineStr">
        <is>
          <t>Total current</t>
        </is>
      </c>
      <c r="F10" s="6" t="n">
        <v>48000</v>
      </c>
      <c r="G10" s="6" t="n">
        <v>19000</v>
      </c>
      <c r="H10" s="6" t="n">
        <v>-1000</v>
      </c>
    </row>
    <row r="11">
      <c r="A11" s="3" t="inlineStr">
        <is>
          <t>Deferred:</t>
        </is>
      </c>
    </row>
    <row r="12">
      <c r="A12" s="4" t="inlineStr">
        <is>
          <t>State</t>
        </is>
      </c>
      <c r="H12" s="6" t="n">
        <v>215000</v>
      </c>
    </row>
    <row r="13">
      <c r="A13" s="4" t="inlineStr">
        <is>
          <t>Federal</t>
        </is>
      </c>
      <c r="H13" s="6" t="n">
        <v>-435000</v>
      </c>
    </row>
    <row r="14">
      <c r="A14" s="4" t="inlineStr">
        <is>
          <t>Total deferred</t>
        </is>
      </c>
      <c r="H14" s="6" t="n">
        <v>-220000</v>
      </c>
    </row>
    <row r="15">
      <c r="A15" s="4" t="inlineStr">
        <is>
          <t>Provision for income taxes</t>
        </is>
      </c>
      <c r="B15" s="5" t="n">
        <v>0</v>
      </c>
      <c r="C15" s="5" t="n">
        <v>0</v>
      </c>
      <c r="D15" s="5" t="n">
        <v>0</v>
      </c>
      <c r="E15" s="5" t="n">
        <v>0</v>
      </c>
      <c r="F15" s="5" t="n">
        <v>48000</v>
      </c>
      <c r="G15" s="5" t="n">
        <v>19000</v>
      </c>
      <c r="H15" s="5" t="n">
        <v>-221000</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Federal statutory income tax provis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Provision for income taxes</t>
        </is>
      </c>
      <c r="B3" s="5" t="n">
        <v>0</v>
      </c>
      <c r="D3" s="5" t="n">
        <v>0</v>
      </c>
    </row>
    <row r="4">
      <c r="A4" s="4" t="inlineStr">
        <is>
          <t>Benson Hill, Inc</t>
        </is>
      </c>
    </row>
    <row r="5">
      <c r="A5" s="4" t="inlineStr">
        <is>
          <t>Tax at federal statutory rate</t>
        </is>
      </c>
      <c r="F5" s="5" t="n">
        <v>-14026000</v>
      </c>
      <c r="G5" s="5" t="n">
        <v>-9215000</v>
      </c>
      <c r="H5" s="5" t="n">
        <v>-3934000</v>
      </c>
    </row>
    <row r="6">
      <c r="A6" s="4" t="inlineStr">
        <is>
          <t>State taxes, net of federal effect</t>
        </is>
      </c>
      <c r="F6" s="6" t="n">
        <v>-2197000</v>
      </c>
      <c r="G6" s="6" t="n">
        <v>-1117000</v>
      </c>
      <c r="H6" s="6" t="n">
        <v>-478000</v>
      </c>
    </row>
    <row r="7">
      <c r="A7" s="4" t="inlineStr">
        <is>
          <t>Non-deductible items</t>
        </is>
      </c>
      <c r="F7" s="6" t="n">
        <v>991000</v>
      </c>
      <c r="G7" s="6" t="n">
        <v>159000</v>
      </c>
      <c r="H7" s="6" t="n">
        <v>204000</v>
      </c>
    </row>
    <row r="8">
      <c r="A8" s="4" t="inlineStr">
        <is>
          <t>R&amp;D Credit</t>
        </is>
      </c>
      <c r="F8" s="6" t="n">
        <v>-1289000</v>
      </c>
      <c r="G8" s="6" t="n">
        <v>-666000</v>
      </c>
      <c r="H8" s="6" t="n">
        <v>-666000</v>
      </c>
    </row>
    <row r="9">
      <c r="A9" s="4" t="inlineStr">
        <is>
          <t>Valuation allowance</t>
        </is>
      </c>
      <c r="F9" s="6" t="n">
        <v>16366000</v>
      </c>
      <c r="G9" s="6" t="n">
        <v>10618000</v>
      </c>
      <c r="H9" s="6" t="n">
        <v>4568000</v>
      </c>
    </row>
    <row r="10">
      <c r="A10" s="4" t="inlineStr">
        <is>
          <t>Other, net</t>
        </is>
      </c>
      <c r="F10" s="6" t="n">
        <v>203000</v>
      </c>
      <c r="G10" s="6" t="n">
        <v>240000</v>
      </c>
      <c r="H10" s="6" t="n">
        <v>85000</v>
      </c>
    </row>
    <row r="11">
      <c r="A11" s="4" t="inlineStr">
        <is>
          <t>Provision for income taxes</t>
        </is>
      </c>
      <c r="B11" s="5" t="n">
        <v>0</v>
      </c>
      <c r="C11" s="5" t="n">
        <v>0</v>
      </c>
      <c r="D11" s="5" t="n">
        <v>0</v>
      </c>
      <c r="E11" s="5" t="n">
        <v>0</v>
      </c>
      <c r="F11" s="5" t="n">
        <v>48000</v>
      </c>
      <c r="G11" s="5" t="n">
        <v>19000</v>
      </c>
      <c r="H11" s="5" t="n">
        <v>-221000</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tockholders’ Equity Class A Common Stock — The Company is authorized to issue 400,000,000 shares of Class A common stock with a par value of $0.0001 per share. As of December 31, 2020, there were no shares of Class A common stock issued or outstanding . Class B Common Stock — The Company is authorized to issue 40,000,000 shares of Class B common stock with a par value of $0.0001 per share. As of December 31, 2020, there were 10,062,500 shares of Class B common stock issued and outstanding . Of these, up to 1,312,5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January 8, 2021; thus, these 1,312,500 shares of Class B common stock are no longer subject to forfeiture.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YSE then in effect, holders of the Class A and Class B common stock will vote together as a single class, with each share entitling the holder to one vote. The Class B common stock will automatically convert into Class A common stock at the time of the initial Business Combination on a one -for- 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 Warrants — As of December 31, 2020, there were no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 and “Redemption of warrants when the price per share of Class A common stock equals or exceeds $18.00 ”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 closing price ” )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 ote 7 — Stockholders’ Equity Class A Common Stock — outstanding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June 30, 2021 December 31, 2020 issu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Portions of the deferred tax assets and deferred tax liabilities (Details) - USD ($)</t>
        </is>
      </c>
      <c r="B1" s="2" t="inlineStr">
        <is>
          <t>Jun. 30, 2021</t>
        </is>
      </c>
      <c r="C1" s="2" t="inlineStr">
        <is>
          <t>Dec. 31, 2020</t>
        </is>
      </c>
      <c r="D1" s="2" t="inlineStr">
        <is>
          <t>Dec. 31, 2019</t>
        </is>
      </c>
    </row>
    <row r="2">
      <c r="A2" s="3" t="inlineStr">
        <is>
          <t>Deferred tax assets:</t>
        </is>
      </c>
    </row>
    <row r="3">
      <c r="A3" s="4" t="inlineStr">
        <is>
          <t>Net deferred tax assets</t>
        </is>
      </c>
      <c r="B3" s="5" t="n">
        <v>928000</v>
      </c>
    </row>
    <row r="4">
      <c r="A4" s="4" t="inlineStr">
        <is>
          <t>Benson Hill, Inc</t>
        </is>
      </c>
    </row>
    <row r="5">
      <c r="A5" s="3" t="inlineStr">
        <is>
          <t>Deferred tax assets:</t>
        </is>
      </c>
    </row>
    <row r="6">
      <c r="A6" s="4" t="inlineStr">
        <is>
          <t>Net operating losses and tax credits</t>
        </is>
      </c>
      <c r="C6" s="5" t="n">
        <v>33535000</v>
      </c>
      <c r="D6" s="5" t="n">
        <v>22142000</v>
      </c>
    </row>
    <row r="7">
      <c r="A7" s="4" t="inlineStr">
        <is>
          <t>R&amp;D credits</t>
        </is>
      </c>
      <c r="C7" s="6" t="n">
        <v>3620000</v>
      </c>
      <c r="D7" s="6" t="n">
        <v>1707000</v>
      </c>
    </row>
    <row r="8">
      <c r="A8" s="4" t="inlineStr">
        <is>
          <t>Intangible assets</t>
        </is>
      </c>
      <c r="C8" s="6" t="n">
        <v>971000</v>
      </c>
      <c r="D8" s="6" t="n">
        <v>1032000</v>
      </c>
    </row>
    <row r="9">
      <c r="A9" s="4" t="inlineStr">
        <is>
          <t>Right of use lease liabilities</t>
        </is>
      </c>
      <c r="C9" s="6" t="n">
        <v>9359000</v>
      </c>
      <c r="D9" s="6" t="n">
        <v>632000</v>
      </c>
    </row>
    <row r="10">
      <c r="A10" s="4" t="inlineStr">
        <is>
          <t>Other</t>
        </is>
      </c>
      <c r="C10" s="6" t="n">
        <v>1589000</v>
      </c>
      <c r="D10" s="6" t="n">
        <v>316000</v>
      </c>
    </row>
    <row r="11">
      <c r="A11" s="4" t="inlineStr">
        <is>
          <t>Gross deferred tax assets</t>
        </is>
      </c>
      <c r="C11" s="6" t="n">
        <v>49074000</v>
      </c>
      <c r="D11" s="6" t="n">
        <v>25829000</v>
      </c>
    </row>
    <row r="12">
      <c r="A12" s="4" t="inlineStr">
        <is>
          <t>Less valuation allowance</t>
        </is>
      </c>
      <c r="C12" s="6" t="n">
        <v>-36713000</v>
      </c>
      <c r="D12" s="6" t="n">
        <v>-20443000</v>
      </c>
    </row>
    <row r="13">
      <c r="A13" s="4" t="inlineStr">
        <is>
          <t>Net deferred tax assets</t>
        </is>
      </c>
      <c r="C13" s="6" t="n">
        <v>12361000</v>
      </c>
      <c r="D13" s="6" t="n">
        <v>5386000</v>
      </c>
    </row>
    <row r="14">
      <c r="A14" s="3" t="inlineStr">
        <is>
          <t>Deferred tax liabilities:</t>
        </is>
      </c>
    </row>
    <row r="15">
      <c r="A15" s="4" t="inlineStr">
        <is>
          <t>Other</t>
        </is>
      </c>
      <c r="C15" s="6" t="n">
        <v>-716000</v>
      </c>
      <c r="D15" s="6" t="n">
        <v>-800000</v>
      </c>
    </row>
    <row r="16">
      <c r="A16" s="4" t="inlineStr">
        <is>
          <t>Right of use assets</t>
        </is>
      </c>
      <c r="C16" s="6" t="n">
        <v>-8948000</v>
      </c>
      <c r="D16" s="6" t="n">
        <v>-637000</v>
      </c>
    </row>
    <row r="17">
      <c r="A17" s="4" t="inlineStr">
        <is>
          <t>Property and equipment</t>
        </is>
      </c>
      <c r="C17" s="6" t="n">
        <v>-2697000</v>
      </c>
      <c r="D17" s="6" t="n">
        <v>-3949000</v>
      </c>
    </row>
    <row r="18">
      <c r="A18" s="4" t="inlineStr">
        <is>
          <t>Gross deferred tax liabilities</t>
        </is>
      </c>
      <c r="C18" s="6" t="n">
        <v>-12361000</v>
      </c>
      <c r="D18" s="6" t="n">
        <v>-5386000</v>
      </c>
    </row>
    <row r="19">
      <c r="A19" s="4" t="inlineStr">
        <is>
          <t>Net deferred tax liability</t>
        </is>
      </c>
      <c r="C19" s="5" t="n">
        <v>0</v>
      </c>
      <c r="D19"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Benson Hill, Inc - USD ($) $ in Thousands</t>
        </is>
      </c>
      <c r="B1" s="2" t="inlineStr">
        <is>
          <t>12 Months Ended</t>
        </is>
      </c>
    </row>
    <row r="2">
      <c r="B2" s="2" t="inlineStr">
        <is>
          <t>Dec. 31, 2020</t>
        </is>
      </c>
      <c r="C2" s="2" t="inlineStr">
        <is>
          <t>Dec. 31, 2018</t>
        </is>
      </c>
      <c r="D2" s="2" t="inlineStr">
        <is>
          <t>Dec. 31, 2019</t>
        </is>
      </c>
    </row>
    <row r="3">
      <c r="A3" s="3" t="inlineStr">
        <is>
          <t>Operating Loss Carryforwards [Line Items]</t>
        </is>
      </c>
    </row>
    <row r="4">
      <c r="A4" s="4" t="inlineStr">
        <is>
          <t>Federal and state research and development tax credit carryforwards</t>
        </is>
      </c>
      <c r="B4" s="5" t="n">
        <v>3620</v>
      </c>
      <c r="D4" s="5" t="n">
        <v>1700</v>
      </c>
    </row>
    <row r="5">
      <c r="A5" s="4" t="inlineStr">
        <is>
          <t>Federal</t>
        </is>
      </c>
    </row>
    <row r="6">
      <c r="A6" s="3" t="inlineStr">
        <is>
          <t>Operating Loss Carryforwards [Line Items]</t>
        </is>
      </c>
    </row>
    <row r="7">
      <c r="A7" s="4" t="inlineStr">
        <is>
          <t>Net operating loss carryforward</t>
        </is>
      </c>
      <c r="B7" s="6" t="n">
        <v>136870</v>
      </c>
      <c r="D7" s="6" t="n">
        <v>89255</v>
      </c>
    </row>
    <row r="8">
      <c r="A8" s="4" t="inlineStr">
        <is>
          <t>Net operating loss carryforward subject to expiration</t>
        </is>
      </c>
      <c r="C8" s="5" t="n">
        <v>28056</v>
      </c>
    </row>
    <row r="9">
      <c r="A9" s="4" t="inlineStr">
        <is>
          <t>Net operating loss carryforward not subject to expiration</t>
        </is>
      </c>
      <c r="B9" s="6" t="n">
        <v>108814</v>
      </c>
    </row>
    <row r="10">
      <c r="A10" s="4" t="inlineStr">
        <is>
          <t>State</t>
        </is>
      </c>
    </row>
    <row r="11">
      <c r="A11" s="3" t="inlineStr">
        <is>
          <t>Operating Loss Carryforwards [Line Items]</t>
        </is>
      </c>
    </row>
    <row r="12">
      <c r="A12" s="4" t="inlineStr">
        <is>
          <t>Net operating loss carryforward</t>
        </is>
      </c>
      <c r="B12" s="5" t="n">
        <v>100325</v>
      </c>
      <c r="D12" s="5" t="n">
        <v>6279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rehensive Incom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ccumulated Other Comprehensive Income (Loss) [Line Items]</t>
        </is>
      </c>
    </row>
    <row r="4">
      <c r="A4" s="4" t="inlineStr">
        <is>
          <t>Balance at beginning</t>
        </is>
      </c>
      <c r="B4" s="5" t="n">
        <v>5000002</v>
      </c>
      <c r="D4" s="5" t="n">
        <v>19365</v>
      </c>
    </row>
    <row r="5">
      <c r="A5" s="4" t="inlineStr">
        <is>
          <t>Balance at ending</t>
        </is>
      </c>
      <c r="B5" s="6" t="n">
        <v>5000002</v>
      </c>
      <c r="D5" s="6" t="n">
        <v>5000002</v>
      </c>
      <c r="F5" s="5" t="n">
        <v>19365</v>
      </c>
    </row>
    <row r="6">
      <c r="A6" s="4" t="inlineStr">
        <is>
          <t>Benson Hill, Inc</t>
        </is>
      </c>
    </row>
    <row r="7">
      <c r="A7" s="3" t="inlineStr">
        <is>
          <t>Accumulated Other Comprehensive Income (Loss) [Line Items]</t>
        </is>
      </c>
    </row>
    <row r="8">
      <c r="A8" s="4" t="inlineStr">
        <is>
          <t>Balance at beginning</t>
        </is>
      </c>
      <c r="B8" s="6" t="n">
        <v>-176462000</v>
      </c>
      <c r="C8" s="5" t="n">
        <v>-94655000</v>
      </c>
      <c r="D8" s="6" t="n">
        <v>-154641000</v>
      </c>
      <c r="E8" s="5" t="n">
        <v>-82869000</v>
      </c>
      <c r="F8" s="6" t="n">
        <v>-82869000</v>
      </c>
      <c r="G8" s="5" t="n">
        <v>-40029000</v>
      </c>
      <c r="H8" s="5" t="n">
        <v>-20667000</v>
      </c>
    </row>
    <row r="9">
      <c r="A9" s="4" t="inlineStr">
        <is>
          <t>Other comprehensive (loss) income</t>
        </is>
      </c>
      <c r="B9" s="6" t="n">
        <v>128000</v>
      </c>
      <c r="C9" s="6" t="n">
        <v>360000</v>
      </c>
      <c r="D9" s="6" t="n">
        <v>-77000</v>
      </c>
      <c r="E9" s="6" t="n">
        <v>-182000</v>
      </c>
      <c r="F9" s="6" t="n">
        <v>-112000</v>
      </c>
      <c r="G9" s="6" t="n">
        <v>336000</v>
      </c>
      <c r="H9" s="6" t="n">
        <v>-507000</v>
      </c>
    </row>
    <row r="10">
      <c r="A10" s="4" t="inlineStr">
        <is>
          <t>Balance at ending</t>
        </is>
      </c>
      <c r="B10" s="6" t="n">
        <v>-202635000</v>
      </c>
      <c r="C10" s="6" t="n">
        <v>-106819000</v>
      </c>
      <c r="D10" s="6" t="n">
        <v>-202635000</v>
      </c>
      <c r="E10" s="6" t="n">
        <v>-106819000</v>
      </c>
      <c r="F10" s="6" t="n">
        <v>-154641000</v>
      </c>
      <c r="G10" s="6" t="n">
        <v>-82869000</v>
      </c>
      <c r="H10" s="6" t="n">
        <v>-40029000</v>
      </c>
    </row>
    <row r="11">
      <c r="A11" s="4" t="inlineStr">
        <is>
          <t>Total | Benson Hill, Inc</t>
        </is>
      </c>
    </row>
    <row r="12">
      <c r="A12" s="3" t="inlineStr">
        <is>
          <t>Accumulated Other Comprehensive Income (Loss) [Line Items]</t>
        </is>
      </c>
    </row>
    <row r="13">
      <c r="A13" s="4" t="inlineStr">
        <is>
          <t>Balance at beginning</t>
        </is>
      </c>
      <c r="B13" s="6" t="n">
        <v>-530000</v>
      </c>
      <c r="C13" s="6" t="n">
        <v>-755000</v>
      </c>
      <c r="D13" s="6" t="n">
        <v>-325000</v>
      </c>
      <c r="E13" s="6" t="n">
        <v>-213000</v>
      </c>
      <c r="F13" s="6" t="n">
        <v>-213000</v>
      </c>
      <c r="G13" s="6" t="n">
        <v>-549000</v>
      </c>
      <c r="H13" s="6" t="n">
        <v>-42000</v>
      </c>
    </row>
    <row r="14">
      <c r="A14" s="4" t="inlineStr">
        <is>
          <t>Other comprehensive loss before reclassifications</t>
        </is>
      </c>
      <c r="B14" s="6" t="n">
        <v>428000</v>
      </c>
      <c r="C14" s="6" t="n">
        <v>182000</v>
      </c>
      <c r="D14" s="6" t="n">
        <v>270000</v>
      </c>
      <c r="E14" s="6" t="n">
        <v>-352000</v>
      </c>
      <c r="F14" s="6" t="n">
        <v>-335000</v>
      </c>
      <c r="G14" s="6" t="n">
        <v>353000</v>
      </c>
      <c r="H14" s="6" t="n">
        <v>-548000</v>
      </c>
    </row>
    <row r="15">
      <c r="A15" s="4" t="inlineStr">
        <is>
          <t>Amounts reclassified from AOCI</t>
        </is>
      </c>
      <c r="B15" s="6" t="n">
        <v>-300000</v>
      </c>
      <c r="C15" s="6" t="n">
        <v>178000</v>
      </c>
      <c r="D15" s="6" t="n">
        <v>-347000</v>
      </c>
      <c r="E15" s="6" t="n">
        <v>170000</v>
      </c>
      <c r="F15" s="6" t="n">
        <v>223000</v>
      </c>
      <c r="G15" s="6" t="n">
        <v>-17000</v>
      </c>
      <c r="H15" s="6" t="n">
        <v>41000</v>
      </c>
    </row>
    <row r="16">
      <c r="A16" s="4" t="inlineStr">
        <is>
          <t>Other comprehensive (loss) income</t>
        </is>
      </c>
      <c r="B16" s="6" t="n">
        <v>128000</v>
      </c>
      <c r="C16" s="6" t="n">
        <v>360000</v>
      </c>
      <c r="D16" s="6" t="n">
        <v>-77000</v>
      </c>
      <c r="E16" s="6" t="n">
        <v>-182000</v>
      </c>
      <c r="F16" s="6" t="n">
        <v>-112000</v>
      </c>
      <c r="G16" s="6" t="n">
        <v>336000</v>
      </c>
      <c r="H16" s="6" t="n">
        <v>-507000</v>
      </c>
    </row>
    <row r="17">
      <c r="A17" s="4" t="inlineStr">
        <is>
          <t>Balance at ending</t>
        </is>
      </c>
      <c r="B17" s="6" t="n">
        <v>-402000</v>
      </c>
      <c r="C17" s="6" t="n">
        <v>-395000</v>
      </c>
      <c r="D17" s="6" t="n">
        <v>-402000</v>
      </c>
      <c r="E17" s="6" t="n">
        <v>-395000</v>
      </c>
      <c r="F17" s="6" t="n">
        <v>-325000</v>
      </c>
      <c r="G17" s="6" t="n">
        <v>-213000</v>
      </c>
      <c r="H17" s="6" t="n">
        <v>-549000</v>
      </c>
    </row>
    <row r="18">
      <c r="A18" s="4" t="inlineStr">
        <is>
          <t>Cumulative Foreign Currency Translation | Benson Hill, Inc</t>
        </is>
      </c>
    </row>
    <row r="19">
      <c r="A19" s="3" t="inlineStr">
        <is>
          <t>Accumulated Other Comprehensive Income (Loss) [Line Items]</t>
        </is>
      </c>
    </row>
    <row r="20">
      <c r="A20" s="4" t="inlineStr">
        <is>
          <t>Balance at beginning</t>
        </is>
      </c>
      <c r="B20" s="6" t="n">
        <v>-451000</v>
      </c>
      <c r="C20" s="6" t="n">
        <v>-396000</v>
      </c>
      <c r="D20" s="6" t="n">
        <v>-380000</v>
      </c>
      <c r="E20" s="6" t="n">
        <v>-154000</v>
      </c>
      <c r="F20" s="6" t="n">
        <v>-154000</v>
      </c>
      <c r="G20" s="6" t="n">
        <v>-133000</v>
      </c>
      <c r="H20" s="6" t="n">
        <v>-42000</v>
      </c>
    </row>
    <row r="21">
      <c r="A21" s="4" t="inlineStr">
        <is>
          <t>Other comprehensive loss before reclassifications</t>
        </is>
      </c>
      <c r="B21" s="6" t="n">
        <v>70000</v>
      </c>
      <c r="C21" s="6" t="n">
        <v>-1000</v>
      </c>
      <c r="D21" s="6" t="n">
        <v>-1000</v>
      </c>
      <c r="E21" s="6" t="n">
        <v>-243000</v>
      </c>
      <c r="F21" s="6" t="n">
        <v>-226000</v>
      </c>
      <c r="G21" s="6" t="n">
        <v>-21000</v>
      </c>
      <c r="H21" s="6" t="n">
        <v>-91000</v>
      </c>
    </row>
    <row r="22">
      <c r="A22" s="4" t="inlineStr">
        <is>
          <t>Other comprehensive (loss) income</t>
        </is>
      </c>
      <c r="B22" s="6" t="n">
        <v>70000</v>
      </c>
      <c r="C22" s="6" t="n">
        <v>-1000</v>
      </c>
      <c r="D22" s="6" t="n">
        <v>-1000</v>
      </c>
      <c r="E22" s="6" t="n">
        <v>-243000</v>
      </c>
      <c r="F22" s="6" t="n">
        <v>-226000</v>
      </c>
      <c r="G22" s="6" t="n">
        <v>-21000</v>
      </c>
      <c r="H22" s="6" t="n">
        <v>-91000</v>
      </c>
    </row>
    <row r="23">
      <c r="A23" s="4" t="inlineStr">
        <is>
          <t>Balance at ending</t>
        </is>
      </c>
      <c r="B23" s="6" t="n">
        <v>-381000</v>
      </c>
      <c r="C23" s="6" t="n">
        <v>-397000</v>
      </c>
      <c r="D23" s="6" t="n">
        <v>-381000</v>
      </c>
      <c r="E23" s="6" t="n">
        <v>-397000</v>
      </c>
      <c r="F23" s="6" t="n">
        <v>-380000</v>
      </c>
      <c r="G23" s="6" t="n">
        <v>-154000</v>
      </c>
      <c r="H23" s="6" t="n">
        <v>-133000</v>
      </c>
    </row>
    <row r="24">
      <c r="A24" s="4" t="inlineStr">
        <is>
          <t>Unrealized Gains/Losses on Marketable Securities | Benson Hill, Inc</t>
        </is>
      </c>
    </row>
    <row r="25">
      <c r="A25" s="3" t="inlineStr">
        <is>
          <t>Accumulated Other Comprehensive Income (Loss) [Line Items]</t>
        </is>
      </c>
    </row>
    <row r="26">
      <c r="A26" s="4" t="inlineStr">
        <is>
          <t>Balance at beginning</t>
        </is>
      </c>
      <c r="B26" s="6" t="n">
        <v>-79000</v>
      </c>
      <c r="C26" s="6" t="n">
        <v>-359000</v>
      </c>
      <c r="D26" s="6" t="n">
        <v>55000</v>
      </c>
      <c r="E26" s="6" t="n">
        <v>-59000</v>
      </c>
      <c r="F26" s="6" t="n">
        <v>-59000</v>
      </c>
      <c r="G26" s="6" t="n">
        <v>-416000</v>
      </c>
      <c r="H26" s="6" t="n">
        <v>0</v>
      </c>
    </row>
    <row r="27">
      <c r="A27" s="4" t="inlineStr">
        <is>
          <t>Other comprehensive loss before reclassifications</t>
        </is>
      </c>
      <c r="B27" s="6" t="n">
        <v>358000</v>
      </c>
      <c r="C27" s="6" t="n">
        <v>183000</v>
      </c>
      <c r="D27" s="6" t="n">
        <v>271000</v>
      </c>
      <c r="E27" s="6" t="n">
        <v>-109000</v>
      </c>
      <c r="F27" s="6" t="n">
        <v>-109000</v>
      </c>
      <c r="G27" s="6" t="n">
        <v>374000</v>
      </c>
      <c r="H27" s="6" t="n">
        <v>-457000</v>
      </c>
    </row>
    <row r="28">
      <c r="A28" s="4" t="inlineStr">
        <is>
          <t>Amounts reclassified from AOCI</t>
        </is>
      </c>
      <c r="B28" s="6" t="n">
        <v>-300000</v>
      </c>
      <c r="C28" s="6" t="n">
        <v>178000</v>
      </c>
      <c r="D28" s="6" t="n">
        <v>-347000</v>
      </c>
      <c r="E28" s="6" t="n">
        <v>170000</v>
      </c>
      <c r="F28" s="6" t="n">
        <v>223000</v>
      </c>
      <c r="G28" s="6" t="n">
        <v>-17000</v>
      </c>
      <c r="H28" s="6" t="n">
        <v>41000</v>
      </c>
    </row>
    <row r="29">
      <c r="A29" s="4" t="inlineStr">
        <is>
          <t>Other comprehensive (loss) income</t>
        </is>
      </c>
      <c r="B29" s="6" t="n">
        <v>58000</v>
      </c>
      <c r="C29" s="6" t="n">
        <v>361000</v>
      </c>
      <c r="D29" s="6" t="n">
        <v>-76000</v>
      </c>
      <c r="E29" s="6" t="n">
        <v>61000</v>
      </c>
      <c r="F29" s="6" t="n">
        <v>114000</v>
      </c>
      <c r="G29" s="6" t="n">
        <v>357000</v>
      </c>
      <c r="H29" s="6" t="n">
        <v>-416000</v>
      </c>
    </row>
    <row r="30">
      <c r="A30" s="4" t="inlineStr">
        <is>
          <t>Balance at ending</t>
        </is>
      </c>
      <c r="B30" s="5" t="n">
        <v>-21000</v>
      </c>
      <c r="C30" s="5" t="n">
        <v>2000</v>
      </c>
      <c r="D30" s="5" t="n">
        <v>-21000</v>
      </c>
      <c r="E30" s="5" t="n">
        <v>2000</v>
      </c>
      <c r="F30" s="5" t="n">
        <v>55000</v>
      </c>
      <c r="G30" s="5" t="n">
        <v>-59000</v>
      </c>
      <c r="H30" s="5" t="n">
        <v>-416000</v>
      </c>
    </row>
  </sheetData>
  <mergeCells count="4">
    <mergeCell ref="A1:A2"/>
    <mergeCell ref="B1:C1"/>
    <mergeCell ref="D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oss Per Common Share (Details) - USD ($)</t>
        </is>
      </c>
      <c r="B1" s="2" t="inlineStr">
        <is>
          <t>3 Months Ended</t>
        </is>
      </c>
      <c r="F1" s="2" t="inlineStr">
        <is>
          <t>6 Months Ended</t>
        </is>
      </c>
      <c r="H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c r="H2" s="2" t="inlineStr">
        <is>
          <t>Dec. 31, 2020</t>
        </is>
      </c>
      <c r="I2" s="2" t="inlineStr">
        <is>
          <t>Dec. 31, 2019</t>
        </is>
      </c>
      <c r="J2" s="2" t="inlineStr">
        <is>
          <t>Dec. 31, 2018</t>
        </is>
      </c>
    </row>
    <row r="3">
      <c r="A3" s="3" t="inlineStr">
        <is>
          <t>Net Income (Loss) Available to Common Stockholders, Basic [Abstract]</t>
        </is>
      </c>
    </row>
    <row r="4">
      <c r="A4" s="4" t="inlineStr">
        <is>
          <t>Net loss</t>
        </is>
      </c>
      <c r="B4" s="5" t="n">
        <v>-3586220</v>
      </c>
      <c r="C4" s="5" t="n">
        <v>-6192529</v>
      </c>
      <c r="D4" s="5" t="n">
        <v>-5635</v>
      </c>
      <c r="F4" s="5" t="n">
        <v>-9778749</v>
      </c>
    </row>
    <row r="5">
      <c r="A5" s="4" t="inlineStr">
        <is>
          <t>Basic and diluted loss per common share</t>
        </is>
      </c>
      <c r="D5" s="5" t="n">
        <v>0</v>
      </c>
    </row>
    <row r="6">
      <c r="A6" s="4" t="inlineStr">
        <is>
          <t>Benson Hill, Inc</t>
        </is>
      </c>
    </row>
    <row r="7">
      <c r="A7" s="4" t="inlineStr">
        <is>
          <t>Weighted average share impact of preferred stock, stock warrants, and stock options that were excluded from the calculation of diluted shares</t>
        </is>
      </c>
      <c r="B7" s="6" t="n">
        <v>110835</v>
      </c>
      <c r="E7" s="6" t="n">
        <v>68275</v>
      </c>
      <c r="F7" s="6" t="n">
        <v>108910</v>
      </c>
      <c r="G7" s="6" t="n">
        <v>68292</v>
      </c>
      <c r="H7" s="6" t="n">
        <v>79798</v>
      </c>
      <c r="I7" s="6" t="n">
        <v>64376</v>
      </c>
      <c r="J7" s="6" t="n">
        <v>44615</v>
      </c>
    </row>
    <row r="8">
      <c r="A8" s="3" t="inlineStr">
        <is>
          <t>Weighted average shares outstanding:</t>
        </is>
      </c>
    </row>
    <row r="9">
      <c r="A9" s="4" t="inlineStr">
        <is>
          <t>Basic weighted average shares outstanding</t>
        </is>
      </c>
      <c r="B9" s="6" t="n">
        <v>6323</v>
      </c>
      <c r="E9" s="6" t="n">
        <v>5634</v>
      </c>
      <c r="F9" s="6" t="n">
        <v>6092</v>
      </c>
      <c r="G9" s="6" t="n">
        <v>5597</v>
      </c>
      <c r="H9" s="6" t="n">
        <v>5662</v>
      </c>
      <c r="I9" s="6" t="n">
        <v>5277</v>
      </c>
      <c r="J9" s="6" t="n">
        <v>5131</v>
      </c>
    </row>
    <row r="10">
      <c r="A10" s="4" t="inlineStr">
        <is>
          <t>Diluted weighted average shares outstanding</t>
        </is>
      </c>
      <c r="B10" s="6" t="n">
        <v>6323</v>
      </c>
      <c r="E10" s="6" t="n">
        <v>5634</v>
      </c>
      <c r="F10" s="6" t="n">
        <v>6092</v>
      </c>
      <c r="G10" s="6" t="n">
        <v>5597</v>
      </c>
      <c r="H10" s="6" t="n">
        <v>5662</v>
      </c>
      <c r="I10" s="6" t="n">
        <v>5277</v>
      </c>
      <c r="J10" s="6" t="n">
        <v>5131</v>
      </c>
    </row>
    <row r="11">
      <c r="A11" s="3" t="inlineStr">
        <is>
          <t>Net Income (Loss) Available to Common Stockholders, Basic [Abstract]</t>
        </is>
      </c>
    </row>
    <row r="12">
      <c r="A12" s="4" t="inlineStr">
        <is>
          <t>Net loss</t>
        </is>
      </c>
      <c r="B12" s="5" t="n">
        <v>-27419000</v>
      </c>
      <c r="E12" s="5" t="n">
        <v>-12749000</v>
      </c>
      <c r="F12" s="5" t="n">
        <v>-49766000</v>
      </c>
      <c r="G12" s="5" t="n">
        <v>-24828000</v>
      </c>
      <c r="H12" s="5" t="n">
        <v>-67159000</v>
      </c>
      <c r="I12" s="5" t="n">
        <v>-43910000</v>
      </c>
      <c r="J12" s="5" t="n">
        <v>-18089000</v>
      </c>
    </row>
    <row r="13">
      <c r="A13" s="4" t="inlineStr">
        <is>
          <t>Less: Preferred stock deemed dividend</t>
        </is>
      </c>
      <c r="H13" s="6" t="n">
        <v>6102000</v>
      </c>
      <c r="J13" s="6" t="n">
        <v>1015000</v>
      </c>
    </row>
    <row r="14">
      <c r="A14" s="4" t="inlineStr">
        <is>
          <t>Net loss attributable to common stockholders</t>
        </is>
      </c>
      <c r="H14" s="5" t="n">
        <v>-73261000</v>
      </c>
      <c r="I14" s="5" t="n">
        <v>-43910000</v>
      </c>
      <c r="J14" s="5" t="n">
        <v>-19104000</v>
      </c>
    </row>
    <row r="15">
      <c r="A15" s="4" t="inlineStr">
        <is>
          <t>Basic and diluted loss per common share</t>
        </is>
      </c>
      <c r="B15" s="9" t="n">
        <v>-4.34</v>
      </c>
      <c r="E15" s="9" t="n">
        <v>-2.26</v>
      </c>
      <c r="F15" s="9" t="n">
        <v>-8.17</v>
      </c>
      <c r="G15" s="9" t="n">
        <v>-4.44</v>
      </c>
      <c r="H15" s="9" t="n">
        <v>-12.94</v>
      </c>
      <c r="I15" s="9" t="n">
        <v>-8.32</v>
      </c>
      <c r="J15" s="9" t="n">
        <v>-3.72</v>
      </c>
    </row>
  </sheetData>
  <mergeCells count="4">
    <mergeCell ref="A1:A2"/>
    <mergeCell ref="B1:E1"/>
    <mergeCell ref="F1:G1"/>
    <mergeCell ref="H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hare-Based Compensation (Details) - Benson Hill, Inc - shares</t>
        </is>
      </c>
      <c r="B1" s="2" t="inlineStr">
        <is>
          <t>6 Months Ended</t>
        </is>
      </c>
      <c r="C1" s="2" t="inlineStr">
        <is>
          <t>12 Months Ended</t>
        </is>
      </c>
    </row>
    <row r="2">
      <c r="B2" s="2" t="inlineStr">
        <is>
          <t>Jun. 30, 2021</t>
        </is>
      </c>
      <c r="C2" s="2" t="inlineStr">
        <is>
          <t>Dec. 31, 2020</t>
        </is>
      </c>
      <c r="D2" s="2" t="inlineStr">
        <is>
          <t>Jun. 12, 2012</t>
        </is>
      </c>
    </row>
    <row r="3">
      <c r="A3" s="3" t="inlineStr">
        <is>
          <t>Share-Based Compensation</t>
        </is>
      </c>
    </row>
    <row r="4">
      <c r="A4" s="4" t="inlineStr">
        <is>
          <t>Contractual life (in years)</t>
        </is>
      </c>
      <c r="C4" s="4" t="inlineStr">
        <is>
          <t>10 years</t>
        </is>
      </c>
    </row>
    <row r="5">
      <c r="A5" s="4" t="inlineStr">
        <is>
          <t>Exercise price of an incentive stock option, in percent of fair value</t>
        </is>
      </c>
      <c r="C5" s="4" t="inlineStr">
        <is>
          <t>100.00%</t>
        </is>
      </c>
    </row>
    <row r="6">
      <c r="A6" s="4" t="inlineStr">
        <is>
          <t>2012 Stock Incentive Plan</t>
        </is>
      </c>
    </row>
    <row r="7">
      <c r="A7" s="3" t="inlineStr">
        <is>
          <t>Share-Based Compensation</t>
        </is>
      </c>
    </row>
    <row r="8">
      <c r="A8" s="4" t="inlineStr">
        <is>
          <t>Equity based awards issued</t>
        </is>
      </c>
      <c r="D8" s="6" t="n">
        <v>12304336</v>
      </c>
    </row>
    <row r="9">
      <c r="A9" s="4" t="inlineStr">
        <is>
          <t>Board members</t>
        </is>
      </c>
    </row>
    <row r="10">
      <c r="A10" s="3" t="inlineStr">
        <is>
          <t>Share-Based Compensation</t>
        </is>
      </c>
    </row>
    <row r="11">
      <c r="A11" s="4" t="inlineStr">
        <is>
          <t>Vesting life (in years)</t>
        </is>
      </c>
      <c r="C11" s="4" t="inlineStr">
        <is>
          <t>1 year</t>
        </is>
      </c>
    </row>
    <row r="12">
      <c r="A12" s="4" t="inlineStr">
        <is>
          <t>Board members | 2012 Stock Incentive Plan</t>
        </is>
      </c>
    </row>
    <row r="13">
      <c r="A13" s="3" t="inlineStr">
        <is>
          <t>Share-Based Compensation</t>
        </is>
      </c>
    </row>
    <row r="14">
      <c r="A14" s="4" t="inlineStr">
        <is>
          <t>Vesting life (in years)</t>
        </is>
      </c>
      <c r="B14" s="4" t="inlineStr">
        <is>
          <t>1 year</t>
        </is>
      </c>
    </row>
    <row r="15">
      <c r="A15" s="4" t="inlineStr">
        <is>
          <t>Contractual life (in years)</t>
        </is>
      </c>
      <c r="B15" s="4" t="inlineStr">
        <is>
          <t>10 years</t>
        </is>
      </c>
    </row>
    <row r="16">
      <c r="A16" s="4" t="inlineStr">
        <is>
          <t>Exercise price of an incentive stock option, in percent of fair value</t>
        </is>
      </c>
      <c r="B16" s="4" t="inlineStr">
        <is>
          <t>100.00%</t>
        </is>
      </c>
    </row>
    <row r="17">
      <c r="A17" s="4" t="inlineStr">
        <is>
          <t>Others</t>
        </is>
      </c>
    </row>
    <row r="18">
      <c r="A18" s="3" t="inlineStr">
        <is>
          <t>Share-Based Compensation</t>
        </is>
      </c>
    </row>
    <row r="19">
      <c r="A19" s="4" t="inlineStr">
        <is>
          <t>Vesting life (in years)</t>
        </is>
      </c>
      <c r="C19" s="4" t="inlineStr">
        <is>
          <t>4 years</t>
        </is>
      </c>
    </row>
    <row r="20">
      <c r="A20" s="4" t="inlineStr">
        <is>
          <t>Others | 2012 Stock Incentive Plan</t>
        </is>
      </c>
    </row>
    <row r="21">
      <c r="A21" s="3" t="inlineStr">
        <is>
          <t>Share-Based Compensation</t>
        </is>
      </c>
    </row>
    <row r="22">
      <c r="A22" s="4" t="inlineStr">
        <is>
          <t>Contractual life (in years)</t>
        </is>
      </c>
      <c r="B22" s="4" t="inlineStr">
        <is>
          <t>4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 width="25" customWidth="1" min="7" max="7"/>
    <col width="14" customWidth="1" min="8" max="8"/>
  </cols>
  <sheetData>
    <row r="1">
      <c r="A1" s="1" t="inlineStr">
        <is>
          <t>Share-Based Compensation - Options granted to employees and nonemployees (Details) - Benson Hill, Inc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Key assumptions used in this pricing model on the date of grant for options granted to employees and nonemployees</t>
        </is>
      </c>
    </row>
    <row r="4">
      <c r="A4" s="4" t="inlineStr">
        <is>
          <t>Stock-based compensation</t>
        </is>
      </c>
      <c r="B4" s="5" t="n">
        <v>709</v>
      </c>
      <c r="C4" s="5" t="n">
        <v>217</v>
      </c>
      <c r="D4" s="5" t="n">
        <v>1356</v>
      </c>
      <c r="E4" s="5" t="n">
        <v>504</v>
      </c>
      <c r="F4" s="5" t="n">
        <v>1010</v>
      </c>
      <c r="G4" s="5" t="n">
        <v>644</v>
      </c>
      <c r="H4" s="5" t="n">
        <v>213</v>
      </c>
    </row>
    <row r="5">
      <c r="A5" s="4" t="inlineStr">
        <is>
          <t>2012 Stock Incentive Plan</t>
        </is>
      </c>
    </row>
    <row r="6">
      <c r="A6" s="3" t="inlineStr">
        <is>
          <t>Key assumptions used in this pricing model on the date of grant for options granted to employees and nonemployees</t>
        </is>
      </c>
    </row>
    <row r="7">
      <c r="A7" s="4" t="inlineStr">
        <is>
          <t>Expected dividend yield</t>
        </is>
      </c>
      <c r="D7" s="4" t="inlineStr">
        <is>
          <t>0.00%</t>
        </is>
      </c>
      <c r="F7" s="4" t="inlineStr">
        <is>
          <t>0.00%</t>
        </is>
      </c>
      <c r="G7" s="4" t="inlineStr">
        <is>
          <t>0.00%</t>
        </is>
      </c>
    </row>
    <row r="8">
      <c r="A8" s="4" t="inlineStr">
        <is>
          <t>Expected volatility</t>
        </is>
      </c>
      <c r="D8" s="4" t="inlineStr">
        <is>
          <t>63.00%</t>
        </is>
      </c>
      <c r="F8" s="4" t="inlineStr">
        <is>
          <t>58.00%</t>
        </is>
      </c>
      <c r="G8" s="4" t="inlineStr">
        <is>
          <t>52.00%</t>
        </is>
      </c>
    </row>
    <row r="9">
      <c r="A9" s="4" t="inlineStr">
        <is>
          <t>Risk-free interest rate</t>
        </is>
      </c>
      <c r="D9" s="4" t="inlineStr">
        <is>
          <t>0.70%</t>
        </is>
      </c>
      <c r="F9" s="4" t="inlineStr">
        <is>
          <t>1.00%</t>
        </is>
      </c>
      <c r="G9" s="4" t="inlineStr">
        <is>
          <t>1.90%</t>
        </is>
      </c>
    </row>
    <row r="10">
      <c r="A10" s="4" t="inlineStr">
        <is>
          <t>Expected term in years</t>
        </is>
      </c>
      <c r="D10" s="4" t="inlineStr">
        <is>
          <t>6 years 1 month 6 days</t>
        </is>
      </c>
      <c r="F10" s="4" t="inlineStr">
        <is>
          <t>6 years 2 months 12 days</t>
        </is>
      </c>
      <c r="G10" s="4" t="inlineStr">
        <is>
          <t>6 years 3 months 18 days</t>
        </is>
      </c>
    </row>
    <row r="11">
      <c r="A11" s="4" t="inlineStr">
        <is>
          <t>Weighted average grant date fair value</t>
        </is>
      </c>
      <c r="B11" s="9" t="n">
        <v>1.54</v>
      </c>
      <c r="D11" s="9" t="n">
        <v>1.54</v>
      </c>
      <c r="F11" s="9" t="n">
        <v>0.8100000000000001</v>
      </c>
      <c r="G11" s="9" t="n">
        <v>0.73</v>
      </c>
    </row>
    <row r="12">
      <c r="A12" s="4" t="inlineStr">
        <is>
          <t>Stock-based compensation</t>
        </is>
      </c>
      <c r="B12" s="5" t="n">
        <v>709</v>
      </c>
      <c r="C12" s="5" t="n">
        <v>217</v>
      </c>
      <c r="D12" s="5" t="n">
        <v>1356</v>
      </c>
      <c r="E12" s="5" t="n">
        <v>504</v>
      </c>
    </row>
  </sheetData>
  <mergeCells count="4">
    <mergeCell ref="A1:A2"/>
    <mergeCell ref="B1:C1"/>
    <mergeCell ref="D1:E1"/>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information and weighted average exercise prices (Details) - Benson Hill, Inc - 2012 Stock Incentive Plan</t>
        </is>
      </c>
      <c r="B1" s="2" t="inlineStr">
        <is>
          <t>12 Months Ended</t>
        </is>
      </c>
    </row>
    <row r="2">
      <c r="B2" s="2" t="inlineStr">
        <is>
          <t>Dec. 31, 2020$ / sharesshares</t>
        </is>
      </c>
    </row>
    <row r="3">
      <c r="A3" s="3" t="inlineStr">
        <is>
          <t>Options Outstanding</t>
        </is>
      </c>
    </row>
    <row r="4">
      <c r="A4" s="4" t="inlineStr">
        <is>
          <t>Balance at December 31, 2019 | shares</t>
        </is>
      </c>
      <c r="B4" s="6" t="n">
        <v>6992291</v>
      </c>
    </row>
    <row r="5">
      <c r="A5" s="4" t="inlineStr">
        <is>
          <t>Granted | shares</t>
        </is>
      </c>
      <c r="B5" s="6" t="n">
        <v>926000</v>
      </c>
    </row>
    <row r="6">
      <c r="A6" s="4" t="inlineStr">
        <is>
          <t>Exercised | shares</t>
        </is>
      </c>
      <c r="B6" s="6" t="n">
        <v>-337076</v>
      </c>
    </row>
    <row r="7">
      <c r="A7" s="4" t="inlineStr">
        <is>
          <t>Forfeited | shares</t>
        </is>
      </c>
      <c r="B7" s="6" t="n">
        <v>-424750</v>
      </c>
    </row>
    <row r="8">
      <c r="A8" s="4" t="inlineStr">
        <is>
          <t>Expired | shares</t>
        </is>
      </c>
      <c r="B8" s="6" t="n">
        <v>-56975</v>
      </c>
    </row>
    <row r="9">
      <c r="A9" s="4" t="inlineStr">
        <is>
          <t>Balance at December 31, 2020 | shares</t>
        </is>
      </c>
      <c r="B9" s="6" t="n">
        <v>7099490</v>
      </c>
    </row>
    <row r="10">
      <c r="A10" s="3" t="inlineStr">
        <is>
          <t>Weighted Average Exercise Price Per Share</t>
        </is>
      </c>
    </row>
    <row r="11">
      <c r="A11" s="4" t="inlineStr">
        <is>
          <t>Balance at December 31, 2019 | $ / shares</t>
        </is>
      </c>
      <c r="B11" s="9" t="n">
        <v>0.97</v>
      </c>
    </row>
    <row r="12">
      <c r="A12" s="4" t="inlineStr">
        <is>
          <t>Granted | $ / shares</t>
        </is>
      </c>
      <c r="B12" s="8" t="n">
        <v>1.45</v>
      </c>
    </row>
    <row r="13">
      <c r="A13" s="4" t="inlineStr">
        <is>
          <t>Exercised | $ / shares</t>
        </is>
      </c>
      <c r="B13" s="8" t="n">
        <v>0.23</v>
      </c>
    </row>
    <row r="14">
      <c r="A14" s="4" t="inlineStr">
        <is>
          <t>Forfeited | $ / shares</t>
        </is>
      </c>
      <c r="B14" s="8" t="n">
        <v>1.21</v>
      </c>
    </row>
    <row r="15">
      <c r="A15" s="4" t="inlineStr">
        <is>
          <t>Expired | $ / shares</t>
        </is>
      </c>
      <c r="B15" s="8" t="n">
        <v>1.15</v>
      </c>
    </row>
    <row r="16">
      <c r="A16" s="4" t="inlineStr">
        <is>
          <t>Balance at December 31, 2020 | $ / shares</t>
        </is>
      </c>
      <c r="B16" s="9" t="n">
        <v>1.0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information and weighted average grant date fair values (Details) - Benson Hill, Inc - 2012 Stock Incentive Plan</t>
        </is>
      </c>
      <c r="B1" s="2" t="inlineStr">
        <is>
          <t>12 Months Ended</t>
        </is>
      </c>
    </row>
    <row r="2">
      <c r="B2" s="2" t="inlineStr">
        <is>
          <t>Dec. 31, 2020$ / sharesshares</t>
        </is>
      </c>
    </row>
    <row r="3">
      <c r="A3" s="3" t="inlineStr">
        <is>
          <t>Options Outstanding</t>
        </is>
      </c>
    </row>
    <row r="4">
      <c r="A4" s="4" t="inlineStr">
        <is>
          <t>Nonvested at December 31, 2019 | shares</t>
        </is>
      </c>
      <c r="B4" s="6" t="n">
        <v>4551250</v>
      </c>
    </row>
    <row r="5">
      <c r="A5" s="4" t="inlineStr">
        <is>
          <t>Granted | shares</t>
        </is>
      </c>
      <c r="B5" s="6" t="n">
        <v>926000</v>
      </c>
    </row>
    <row r="6">
      <c r="A6" s="4" t="inlineStr">
        <is>
          <t>Vested | shares</t>
        </is>
      </c>
      <c r="B6" s="6" t="n">
        <v>-1527775</v>
      </c>
    </row>
    <row r="7">
      <c r="A7" s="4" t="inlineStr">
        <is>
          <t>Forfeited | shares</t>
        </is>
      </c>
      <c r="B7" s="6" t="n">
        <v>-481725</v>
      </c>
    </row>
    <row r="8">
      <c r="A8" s="4" t="inlineStr">
        <is>
          <t>Nonvested Balance at December 31, 2020 | shares</t>
        </is>
      </c>
      <c r="B8" s="6" t="n">
        <v>3467750</v>
      </c>
    </row>
    <row r="9">
      <c r="A9" s="3" t="inlineStr">
        <is>
          <t>Weighted Average Grant Date Fair Value</t>
        </is>
      </c>
    </row>
    <row r="10">
      <c r="A10" s="4" t="inlineStr">
        <is>
          <t>Nonvested at December 31, 2019 | $ / shares</t>
        </is>
      </c>
      <c r="B10" s="9" t="n">
        <v>1.11</v>
      </c>
    </row>
    <row r="11">
      <c r="A11" s="4" t="inlineStr">
        <is>
          <t>Granted | $ / shares</t>
        </is>
      </c>
      <c r="B11" s="8" t="n">
        <v>1.45</v>
      </c>
    </row>
    <row r="12">
      <c r="A12" s="4" t="inlineStr">
        <is>
          <t>Vested | $ / shares</t>
        </is>
      </c>
      <c r="B12" s="8" t="n">
        <v>0.98</v>
      </c>
    </row>
    <row r="13">
      <c r="A13" s="4" t="inlineStr">
        <is>
          <t>Forfeited | $ / shares</t>
        </is>
      </c>
      <c r="B13" s="8" t="n">
        <v>1.2</v>
      </c>
    </row>
    <row r="14">
      <c r="A14" s="4" t="inlineStr">
        <is>
          <t>Nonvested Balance at December 31, 2020 | $ / shares</t>
        </is>
      </c>
      <c r="B14" s="9" t="n">
        <v>1.2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Additional information (Details) - 2012 Stock Incentive Plan - Benson Hill, Inc $ / shares in Units, $ in Thousands</t>
        </is>
      </c>
      <c r="B1" s="2" t="inlineStr">
        <is>
          <t>12 Months Ended</t>
        </is>
      </c>
    </row>
    <row r="2">
      <c r="B2" s="2" t="inlineStr">
        <is>
          <t>Dec. 31, 2020USD ($)$ / sharesshares</t>
        </is>
      </c>
    </row>
    <row r="3">
      <c r="A3" s="3" t="inlineStr">
        <is>
          <t>Share-Based Compensation</t>
        </is>
      </c>
    </row>
    <row r="4">
      <c r="A4" s="4" t="inlineStr">
        <is>
          <t>Stock options exercisable, number | shares</t>
        </is>
      </c>
      <c r="B4" s="6" t="n">
        <v>3631740</v>
      </c>
    </row>
    <row r="5">
      <c r="A5" s="4" t="inlineStr">
        <is>
          <t>Stock options exercisable, weighted average remaining contractual life</t>
        </is>
      </c>
      <c r="B5" s="4" t="inlineStr">
        <is>
          <t>7 years 1 month 6 days</t>
        </is>
      </c>
    </row>
    <row r="6">
      <c r="A6" s="4" t="inlineStr">
        <is>
          <t>Stock options exercisable, weighted average exercise price | $ / shares</t>
        </is>
      </c>
      <c r="B6" s="9" t="n">
        <v>0.86</v>
      </c>
    </row>
    <row r="7">
      <c r="A7" s="4" t="inlineStr">
        <is>
          <t>Stock options exercisable, aggregate intrinsic value</t>
        </is>
      </c>
      <c r="B7" s="5" t="n">
        <v>4636</v>
      </c>
    </row>
    <row r="8">
      <c r="A8" s="4" t="inlineStr">
        <is>
          <t>Stock options exercised, total intrinsic value</t>
        </is>
      </c>
      <c r="B8" s="5" t="n">
        <v>523</v>
      </c>
    </row>
    <row r="9">
      <c r="A9" s="4" t="inlineStr">
        <is>
          <t>Stock options vested or expected to vest, number | shares</t>
        </is>
      </c>
      <c r="B9" s="6" t="n">
        <v>7099490</v>
      </c>
    </row>
    <row r="10">
      <c r="A10" s="4" t="inlineStr">
        <is>
          <t>Fair value of shares vested</t>
        </is>
      </c>
      <c r="B10" s="5" t="n">
        <v>835</v>
      </c>
    </row>
    <row r="11">
      <c r="A11" s="4" t="inlineStr">
        <is>
          <t>Stock options vested or expected to vest, weighted average remaining contractual life</t>
        </is>
      </c>
      <c r="B11" s="4" t="inlineStr">
        <is>
          <t>7 years 8 months 12 days</t>
        </is>
      </c>
    </row>
    <row r="12">
      <c r="A12" s="4" t="inlineStr">
        <is>
          <t>Stock options vested or expected to vest, weighted average exercise price | $ / shares</t>
        </is>
      </c>
      <c r="B12" s="9" t="n">
        <v>1.05</v>
      </c>
    </row>
    <row r="13">
      <c r="A13" s="4" t="inlineStr">
        <is>
          <t>Stock options vested or expected to vest, aggregate intrinsic value</t>
        </is>
      </c>
      <c r="B13" s="5" t="n">
        <v>7726</v>
      </c>
    </row>
    <row r="14">
      <c r="A14" s="4" t="inlineStr">
        <is>
          <t>Unrecognized compensation cost related to employee unvested stock options granted</t>
        </is>
      </c>
      <c r="B14" s="5" t="n">
        <v>2374</v>
      </c>
    </row>
    <row r="15">
      <c r="A15" s="4" t="inlineStr">
        <is>
          <t>Recognize total unrecognized compensation cost over a remaining weighted average period</t>
        </is>
      </c>
      <c r="B15" s="4" t="inlineStr">
        <is>
          <t>2 years 6 month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7" customWidth="1" min="2" max="2"/>
    <col width="35" customWidth="1" min="3" max="3"/>
    <col width="45" customWidth="1" min="4" max="4"/>
    <col width="36" customWidth="1" min="5" max="5"/>
    <col width="35" customWidth="1" min="6" max="6"/>
    <col width="27" customWidth="1" min="7" max="7"/>
    <col width="35" customWidth="1" min="8" max="8"/>
    <col width="27" customWidth="1" min="9" max="9"/>
    <col width="27" customWidth="1" min="10" max="10"/>
    <col width="27" customWidth="1" min="11" max="11"/>
    <col width="27" customWidth="1" min="12" max="12"/>
    <col width="27" customWidth="1" min="13" max="13"/>
    <col width="27" customWidth="1" min="14" max="14"/>
  </cols>
  <sheetData>
    <row r="1">
      <c r="A1" s="1" t="inlineStr">
        <is>
          <t>Redeemable Convertible Preferred Stock (Details)</t>
        </is>
      </c>
      <c r="B1" s="2" t="inlineStr">
        <is>
          <t>Aug. 13, 2018USD ($)$ / sharesshares</t>
        </is>
      </c>
      <c r="C1" s="2" t="inlineStr">
        <is>
          <t>Dec. 31, 2020USD ($)directorshares</t>
        </is>
      </c>
      <c r="D1" s="2" t="inlineStr">
        <is>
          <t>Jul. 31, 2020USD ($)director$ / sharesshares</t>
        </is>
      </c>
      <c r="E1" s="2" t="inlineStr">
        <is>
          <t>May 31, 2019USD ($)$ / sharesshares</t>
        </is>
      </c>
      <c r="F1" s="2" t="inlineStr">
        <is>
          <t>Dec. 31, 2020USD ($)directorshares</t>
        </is>
      </c>
      <c r="G1" s="2" t="inlineStr">
        <is>
          <t>Jun. 30, 2021USD ($)shares</t>
        </is>
      </c>
      <c r="H1" s="2" t="inlineStr">
        <is>
          <t>Dec. 31, 2020USD ($)directorshares</t>
        </is>
      </c>
      <c r="I1" s="2" t="inlineStr">
        <is>
          <t>Dec. 31, 2019USD ($)shares</t>
        </is>
      </c>
      <c r="J1" s="2" t="inlineStr">
        <is>
          <t>Dec. 31, 2018USD ($)shares</t>
        </is>
      </c>
      <c r="K1" s="2" t="inlineStr">
        <is>
          <t>Mar. 31, 2021USD ($)shares</t>
        </is>
      </c>
      <c r="L1" s="2" t="inlineStr">
        <is>
          <t>Jun. 30, 2020USD ($)shares</t>
        </is>
      </c>
      <c r="M1" s="2" t="inlineStr">
        <is>
          <t>Mar. 31, 2020USD ($)shares</t>
        </is>
      </c>
      <c r="N1" s="2" t="inlineStr">
        <is>
          <t>Dec. 31, 2017USD ($)shares</t>
        </is>
      </c>
    </row>
    <row r="2">
      <c r="A2" s="3" t="inlineStr">
        <is>
          <t>Redeemable Convertible Preferred Stock</t>
        </is>
      </c>
    </row>
    <row r="3">
      <c r="A3" s="4" t="inlineStr">
        <is>
          <t>Issuance costs</t>
        </is>
      </c>
      <c r="F3" s="5" t="n">
        <v>104788</v>
      </c>
      <c r="G3" s="5" t="n">
        <v>8135810</v>
      </c>
    </row>
    <row r="4">
      <c r="A4" s="4" t="inlineStr">
        <is>
          <t>Total redeemable convertible preferred stock, Amount</t>
        </is>
      </c>
      <c r="G4" s="5" t="n">
        <v>352368950</v>
      </c>
    </row>
    <row r="5">
      <c r="A5" s="4" t="inlineStr">
        <is>
          <t>Benson Hill, Inc</t>
        </is>
      </c>
    </row>
    <row r="6">
      <c r="A6" s="3" t="inlineStr">
        <is>
          <t>Redeemable Convertible Preferred Stock</t>
        </is>
      </c>
    </row>
    <row r="7">
      <c r="A7" s="4" t="inlineStr">
        <is>
          <t>Number of Series A Preferred Stock into the same number of Series C Preferred Stock converted | shares</t>
        </is>
      </c>
      <c r="B7" s="6" t="n">
        <v>469894</v>
      </c>
    </row>
    <row r="8">
      <c r="A8" s="4" t="inlineStr">
        <is>
          <t>Proceeds from issuance of stock</t>
        </is>
      </c>
      <c r="H8" s="5" t="n">
        <v>154420000</v>
      </c>
      <c r="I8" s="5" t="n">
        <v>32561000</v>
      </c>
      <c r="J8" s="5" t="n">
        <v>64895000</v>
      </c>
    </row>
    <row r="9">
      <c r="A9" s="4" t="inlineStr">
        <is>
          <t>Proceeds from repurchase of stock</t>
        </is>
      </c>
      <c r="C9" s="5" t="n">
        <v>7767000</v>
      </c>
      <c r="H9" s="5" t="n">
        <v>7766000</v>
      </c>
    </row>
    <row r="10">
      <c r="A10" s="4" t="inlineStr">
        <is>
          <t>Total redeemable convertible preferred stock, Shares | shares</t>
        </is>
      </c>
      <c r="C10" s="6" t="n">
        <v>102898561</v>
      </c>
      <c r="F10" s="6" t="n">
        <v>102898561</v>
      </c>
      <c r="G10" s="6" t="n">
        <v>102899000</v>
      </c>
      <c r="H10" s="6" t="n">
        <v>102898561</v>
      </c>
      <c r="I10" s="6" t="n">
        <v>66432832</v>
      </c>
    </row>
    <row r="11">
      <c r="A11" s="4" t="inlineStr">
        <is>
          <t>Total redeemable convertible preferred stock, Amount</t>
        </is>
      </c>
      <c r="C11" s="5" t="n">
        <v>287323000</v>
      </c>
      <c r="F11" s="5" t="n">
        <v>287323000</v>
      </c>
      <c r="G11" s="5" t="n">
        <v>287308000</v>
      </c>
      <c r="H11" s="5" t="n">
        <v>287323000</v>
      </c>
      <c r="I11" s="5" t="n">
        <v>134567000</v>
      </c>
    </row>
    <row r="12">
      <c r="A12" s="4" t="inlineStr">
        <is>
          <t>Number of directors entitled to elect by preferred stock holders | director</t>
        </is>
      </c>
      <c r="D12" s="6" t="n">
        <v>5</v>
      </c>
    </row>
    <row r="13">
      <c r="A13" s="4" t="inlineStr">
        <is>
          <t>Number of additional directors entitled to elect by preferred stock and common stock holders | director</t>
        </is>
      </c>
      <c r="C13" s="6" t="n">
        <v>2</v>
      </c>
      <c r="F13" s="6" t="n">
        <v>2</v>
      </c>
      <c r="H13" s="6" t="n">
        <v>2</v>
      </c>
    </row>
    <row r="14">
      <c r="A14" s="4" t="inlineStr">
        <is>
          <t>Redeemable Convertible Preferred Stock | Benson Hill, Inc</t>
        </is>
      </c>
    </row>
    <row r="15">
      <c r="A15" s="3" t="inlineStr">
        <is>
          <t>Redeemable Convertible Preferred Stock</t>
        </is>
      </c>
    </row>
    <row r="16">
      <c r="A16" s="4" t="inlineStr">
        <is>
          <t>Total redeemable convertible preferred stock, Shares | shares</t>
        </is>
      </c>
      <c r="C16" s="6" t="n">
        <v>102898561</v>
      </c>
      <c r="F16" s="6" t="n">
        <v>102898561</v>
      </c>
      <c r="G16" s="6" t="n">
        <v>102899000</v>
      </c>
      <c r="H16" s="6" t="n">
        <v>102898561</v>
      </c>
      <c r="I16" s="6" t="n">
        <v>66432832</v>
      </c>
      <c r="J16" s="6" t="n">
        <v>57571313</v>
      </c>
      <c r="K16" s="6" t="n">
        <v>102899000</v>
      </c>
      <c r="L16" s="6" t="n">
        <v>66433000</v>
      </c>
      <c r="M16" s="6" t="n">
        <v>66433000</v>
      </c>
      <c r="N16" s="6" t="n">
        <v>35166020</v>
      </c>
    </row>
    <row r="17">
      <c r="A17" s="4" t="inlineStr">
        <is>
          <t>Total redeemable convertible preferred stock, Amount</t>
        </is>
      </c>
      <c r="C17" s="5" t="n">
        <v>287323000</v>
      </c>
      <c r="F17" s="5" t="n">
        <v>287323000</v>
      </c>
      <c r="G17" s="5" t="n">
        <v>287308000</v>
      </c>
      <c r="H17" s="5" t="n">
        <v>287323000</v>
      </c>
      <c r="I17" s="5" t="n">
        <v>134567000</v>
      </c>
      <c r="J17" s="5" t="n">
        <v>102006000</v>
      </c>
      <c r="K17" s="5" t="n">
        <v>287308000</v>
      </c>
      <c r="L17" s="5" t="n">
        <v>134567000</v>
      </c>
      <c r="M17" s="5" t="n">
        <v>134567000</v>
      </c>
      <c r="N17" s="5" t="n">
        <v>36096000</v>
      </c>
    </row>
    <row r="18">
      <c r="A18" s="4" t="inlineStr">
        <is>
          <t>Series A redeemable convertible preferred stock | Benson Hill, Inc</t>
        </is>
      </c>
    </row>
    <row r="19">
      <c r="A19" s="3" t="inlineStr">
        <is>
          <t>Redeemable Convertible Preferred Stock</t>
        </is>
      </c>
    </row>
    <row r="20">
      <c r="A20" s="4" t="inlineStr">
        <is>
          <t>Number of shares repurchased | shares</t>
        </is>
      </c>
      <c r="C20" s="6" t="n">
        <v>1542600</v>
      </c>
    </row>
    <row r="21">
      <c r="A21" s="4" t="inlineStr">
        <is>
          <t>Total redeemable convertible preferred stock, Shares | shares</t>
        </is>
      </c>
      <c r="C21" s="6" t="n">
        <v>12876927</v>
      </c>
      <c r="F21" s="6" t="n">
        <v>12876927</v>
      </c>
      <c r="G21" s="6" t="n">
        <v>12877000</v>
      </c>
      <c r="H21" s="6" t="n">
        <v>12876927</v>
      </c>
      <c r="I21" s="6" t="n">
        <v>14419527</v>
      </c>
    </row>
    <row r="22">
      <c r="A22" s="4" t="inlineStr">
        <is>
          <t>Total redeemable convertible preferred stock, Amount</t>
        </is>
      </c>
      <c r="C22" s="5" t="n">
        <v>9595000</v>
      </c>
      <c r="F22" s="5" t="n">
        <v>9595000</v>
      </c>
      <c r="G22" s="5" t="n">
        <v>9595000</v>
      </c>
      <c r="H22" s="5" t="n">
        <v>9595000</v>
      </c>
      <c r="I22" s="5" t="n">
        <v>10759000</v>
      </c>
    </row>
    <row r="23">
      <c r="A23" s="4" t="inlineStr">
        <is>
          <t>Series B redeemable convertible preferred stock | Benson Hill, Inc</t>
        </is>
      </c>
    </row>
    <row r="24">
      <c r="A24" s="3" t="inlineStr">
        <is>
          <t>Redeemable Convertible Preferred Stock</t>
        </is>
      </c>
    </row>
    <row r="25">
      <c r="A25" s="4" t="inlineStr">
        <is>
          <t>Number of shares repurchased | shares</t>
        </is>
      </c>
      <c r="C25" s="6" t="n">
        <v>403939</v>
      </c>
    </row>
    <row r="26">
      <c r="A26" s="4" t="inlineStr">
        <is>
          <t>Total redeemable convertible preferred stock, Shares | shares</t>
        </is>
      </c>
      <c r="C26" s="6" t="n">
        <v>19872660</v>
      </c>
      <c r="F26" s="6" t="n">
        <v>19872660</v>
      </c>
      <c r="G26" s="6" t="n">
        <v>19873000</v>
      </c>
      <c r="H26" s="6" t="n">
        <v>19872660</v>
      </c>
      <c r="I26" s="6" t="n">
        <v>20276599</v>
      </c>
    </row>
    <row r="27">
      <c r="A27" s="4" t="inlineStr">
        <is>
          <t>Total redeemable convertible preferred stock, Amount</t>
        </is>
      </c>
      <c r="C27" s="5" t="n">
        <v>24489000</v>
      </c>
      <c r="F27" s="5" t="n">
        <v>24489000</v>
      </c>
      <c r="G27" s="5" t="n">
        <v>24489000</v>
      </c>
      <c r="H27" s="5" t="n">
        <v>24489000</v>
      </c>
      <c r="I27" s="5" t="n">
        <v>24989000</v>
      </c>
    </row>
    <row r="28">
      <c r="A28" s="4" t="inlineStr">
        <is>
          <t>Series C redeemable convertible preferred stock | Benson Hill, Inc</t>
        </is>
      </c>
    </row>
    <row r="29">
      <c r="A29" s="3" t="inlineStr">
        <is>
          <t>Redeemable Convertible Preferred Stock</t>
        </is>
      </c>
    </row>
    <row r="30">
      <c r="A30" s="4" t="inlineStr">
        <is>
          <t>Number of shares issued | shares</t>
        </is>
      </c>
      <c r="B30" s="6" t="n">
        <v>22875187</v>
      </c>
    </row>
    <row r="31">
      <c r="A31" s="4" t="inlineStr">
        <is>
          <t>Issue price per share | $ / shares</t>
        </is>
      </c>
      <c r="B31" s="7" t="n">
        <v>2.9011</v>
      </c>
    </row>
    <row r="32">
      <c r="A32" s="4" t="inlineStr">
        <is>
          <t>Proceeds from issuance of stock</t>
        </is>
      </c>
      <c r="B32" s="5" t="n">
        <v>64895000</v>
      </c>
    </row>
    <row r="33">
      <c r="A33" s="4" t="inlineStr">
        <is>
          <t>Issuance costs</t>
        </is>
      </c>
      <c r="B33" s="5" t="n">
        <v>105000</v>
      </c>
    </row>
    <row r="34">
      <c r="A34" s="4" t="inlineStr">
        <is>
          <t>Total redeemable convertible preferred stock, Shares | shares</t>
        </is>
      </c>
      <c r="C34" s="6" t="n">
        <v>22875187</v>
      </c>
      <c r="F34" s="6" t="n">
        <v>22875187</v>
      </c>
      <c r="G34" s="6" t="n">
        <v>22875000</v>
      </c>
      <c r="H34" s="6" t="n">
        <v>22875187</v>
      </c>
      <c r="I34" s="6" t="n">
        <v>22875187</v>
      </c>
    </row>
    <row r="35">
      <c r="A35" s="4" t="inlineStr">
        <is>
          <t>Total redeemable convertible preferred stock, Amount</t>
        </is>
      </c>
      <c r="C35" s="5" t="n">
        <v>66258000</v>
      </c>
      <c r="F35" s="5" t="n">
        <v>66258000</v>
      </c>
      <c r="G35" s="5" t="n">
        <v>66258000</v>
      </c>
      <c r="H35" s="5" t="n">
        <v>66258000</v>
      </c>
      <c r="I35" s="5" t="n">
        <v>66258000</v>
      </c>
    </row>
    <row r="36">
      <c r="A36" s="4" t="inlineStr">
        <is>
          <t>Series C-1 redeemable convertible preferred stock | Benson Hill, Inc</t>
        </is>
      </c>
    </row>
    <row r="37">
      <c r="A37" s="3" t="inlineStr">
        <is>
          <t>Redeemable Convertible Preferred Stock</t>
        </is>
      </c>
    </row>
    <row r="38">
      <c r="A38" s="4" t="inlineStr">
        <is>
          <t>Number of shares issued | shares</t>
        </is>
      </c>
      <c r="E38" s="6" t="n">
        <v>8861519</v>
      </c>
    </row>
    <row r="39">
      <c r="A39" s="4" t="inlineStr">
        <is>
          <t>Issue price per share | $ / shares</t>
        </is>
      </c>
      <c r="E39" s="7" t="n">
        <v>3.6837</v>
      </c>
    </row>
    <row r="40">
      <c r="A40" s="4" t="inlineStr">
        <is>
          <t>Proceeds from issuance of stock</t>
        </is>
      </c>
      <c r="E40" s="5" t="n">
        <v>32561000</v>
      </c>
    </row>
    <row r="41">
      <c r="A41" s="4" t="inlineStr">
        <is>
          <t>Issuance costs</t>
        </is>
      </c>
      <c r="E41" s="5" t="n">
        <v>82000</v>
      </c>
    </row>
    <row r="42">
      <c r="A42" s="4" t="inlineStr">
        <is>
          <t>Total redeemable convertible preferred stock, Shares | shares</t>
        </is>
      </c>
      <c r="C42" s="6" t="n">
        <v>8861519</v>
      </c>
      <c r="F42" s="6" t="n">
        <v>8861519</v>
      </c>
      <c r="G42" s="6" t="n">
        <v>8862000</v>
      </c>
      <c r="H42" s="6" t="n">
        <v>8861519</v>
      </c>
      <c r="I42" s="6" t="n">
        <v>8861519</v>
      </c>
    </row>
    <row r="43">
      <c r="A43" s="4" t="inlineStr">
        <is>
          <t>Total redeemable convertible preferred stock, Amount</t>
        </is>
      </c>
      <c r="C43" s="5" t="n">
        <v>32561000</v>
      </c>
      <c r="F43" s="5" t="n">
        <v>32561000</v>
      </c>
      <c r="G43" s="5" t="n">
        <v>32561000</v>
      </c>
      <c r="H43" s="5" t="n">
        <v>32561000</v>
      </c>
      <c r="I43" s="5" t="n">
        <v>32561000</v>
      </c>
    </row>
    <row r="44">
      <c r="A44" s="4" t="inlineStr">
        <is>
          <t>Series D redeemable convertible preferred stock | Benson Hill, Inc</t>
        </is>
      </c>
    </row>
    <row r="45">
      <c r="A45" s="3" t="inlineStr">
        <is>
          <t>Redeemable Convertible Preferred Stock</t>
        </is>
      </c>
    </row>
    <row r="46">
      <c r="A46" s="4" t="inlineStr">
        <is>
          <t>Number of shares issued | shares</t>
        </is>
      </c>
      <c r="D46" s="6" t="n">
        <v>38412268</v>
      </c>
    </row>
    <row r="47">
      <c r="A47" s="4" t="inlineStr">
        <is>
          <t>Issue price per share | $ / shares</t>
        </is>
      </c>
      <c r="D47" s="7" t="n">
        <v>4.1416</v>
      </c>
    </row>
    <row r="48">
      <c r="A48" s="4" t="inlineStr">
        <is>
          <t>Proceeds from issuance of stock</t>
        </is>
      </c>
      <c r="D48" s="5" t="n">
        <v>154420000</v>
      </c>
    </row>
    <row r="49">
      <c r="A49" s="4" t="inlineStr">
        <is>
          <t>Issuance costs</t>
        </is>
      </c>
      <c r="D49" s="5" t="n">
        <v>4668000</v>
      </c>
    </row>
    <row r="50">
      <c r="A50" s="4" t="inlineStr">
        <is>
          <t>Total redeemable convertible preferred stock, Shares | shares</t>
        </is>
      </c>
      <c r="C50" s="6" t="n">
        <v>38412268</v>
      </c>
      <c r="F50" s="6" t="n">
        <v>38412268</v>
      </c>
      <c r="G50" s="6" t="n">
        <v>38412000</v>
      </c>
      <c r="H50" s="6" t="n">
        <v>38412268</v>
      </c>
    </row>
    <row r="51">
      <c r="A51" s="4" t="inlineStr">
        <is>
          <t>Total redeemable convertible preferred stock, Amount</t>
        </is>
      </c>
      <c r="C51" s="5" t="n">
        <v>154420000</v>
      </c>
      <c r="F51" s="5" t="n">
        <v>154420000</v>
      </c>
      <c r="G51" s="5" t="n">
        <v>154405000</v>
      </c>
      <c r="H51" s="5" t="n">
        <v>15442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4"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20" customWidth="1" min="3" max="3"/>
    <col width="20" customWidth="1" min="4" max="4"/>
  </cols>
  <sheetData>
    <row r="1">
      <c r="A1" s="1" t="inlineStr">
        <is>
          <t>Common Stock (Details) - Benson Hill, Inc</t>
        </is>
      </c>
      <c r="B1" s="2" t="inlineStr">
        <is>
          <t>12 Months Ended</t>
        </is>
      </c>
    </row>
    <row r="2">
      <c r="B2" s="2" t="inlineStr">
        <is>
          <t>Dec. 31, 2020USD ($)directorVoteshares</t>
        </is>
      </c>
      <c r="C2" s="2" t="inlineStr">
        <is>
          <t>Jun. 30, 2021shares</t>
        </is>
      </c>
      <c r="D2" s="2" t="inlineStr">
        <is>
          <t>Dec. 31, 2019shares</t>
        </is>
      </c>
    </row>
    <row r="3">
      <c r="A3" s="3" t="inlineStr">
        <is>
          <t>Common Stock</t>
        </is>
      </c>
    </row>
    <row r="4">
      <c r="A4" s="4" t="inlineStr">
        <is>
          <t>Common stock, number of votes per share | Vote</t>
        </is>
      </c>
      <c r="B4" s="6" t="n">
        <v>1</v>
      </c>
    </row>
    <row r="5">
      <c r="A5" s="4" t="inlineStr">
        <is>
          <t>Number of directors entitled to elect by common stock holders | director</t>
        </is>
      </c>
      <c r="B5" s="6" t="n">
        <v>2</v>
      </c>
    </row>
    <row r="6">
      <c r="A6" s="4" t="inlineStr">
        <is>
          <t>Number of additional directors entitled to elect by preferred stock and common stock holders | director</t>
        </is>
      </c>
      <c r="B6" s="6" t="n">
        <v>2</v>
      </c>
    </row>
    <row r="7">
      <c r="A7" s="4" t="inlineStr">
        <is>
          <t>Dividends declared | $</t>
        </is>
      </c>
      <c r="B7" s="5" t="n">
        <v>0</v>
      </c>
    </row>
    <row r="8">
      <c r="A8" s="4" t="inlineStr">
        <is>
          <t>Redeemable convertible preferred stock</t>
        </is>
      </c>
      <c r="B8" s="6" t="n">
        <v>102898561</v>
      </c>
      <c r="C8" s="6" t="n">
        <v>102899000</v>
      </c>
      <c r="D8" s="6" t="n">
        <v>66432832</v>
      </c>
    </row>
    <row r="9">
      <c r="A9" s="4" t="inlineStr">
        <is>
          <t>Shares authorized</t>
        </is>
      </c>
      <c r="B9" s="6" t="n">
        <v>128467</v>
      </c>
      <c r="C9" s="6" t="n">
        <v>128467</v>
      </c>
      <c r="D9" s="6" t="n">
        <v>82798</v>
      </c>
    </row>
    <row r="10">
      <c r="A10" s="4" t="inlineStr">
        <is>
          <t>Common Stock</t>
        </is>
      </c>
    </row>
    <row r="11">
      <c r="A11" s="3" t="inlineStr">
        <is>
          <t>Common Stock</t>
        </is>
      </c>
    </row>
    <row r="12">
      <c r="A12" s="4" t="inlineStr">
        <is>
          <t>Stock warrants</t>
        </is>
      </c>
      <c r="B12" s="6" t="n">
        <v>132500</v>
      </c>
    </row>
    <row r="13">
      <c r="A13" s="4" t="inlineStr">
        <is>
          <t>Preferred stock</t>
        </is>
      </c>
    </row>
    <row r="14">
      <c r="A14" s="3" t="inlineStr">
        <is>
          <t>Common Stock</t>
        </is>
      </c>
    </row>
    <row r="15">
      <c r="A15" s="4" t="inlineStr">
        <is>
          <t>Stock warrants</t>
        </is>
      </c>
      <c r="B15" s="6" t="n">
        <v>1076724</v>
      </c>
    </row>
    <row r="16">
      <c r="A16" s="4" t="inlineStr">
        <is>
          <t>Stock Reserved for Future Issuance</t>
        </is>
      </c>
    </row>
    <row r="17">
      <c r="A17" s="3" t="inlineStr">
        <is>
          <t>Common Stock</t>
        </is>
      </c>
    </row>
    <row r="18">
      <c r="A18" s="4" t="inlineStr">
        <is>
          <t>Common stock shares issued and outstanding</t>
        </is>
      </c>
      <c r="B18" s="6" t="n">
        <v>5897791</v>
      </c>
    </row>
    <row r="19">
      <c r="A19" s="4" t="inlineStr">
        <is>
          <t>Options granted and outstanding</t>
        </is>
      </c>
      <c r="B19" s="6" t="n">
        <v>7099490</v>
      </c>
    </row>
    <row r="20">
      <c r="A20" s="4" t="inlineStr">
        <is>
          <t>Shares reserved for future issuances</t>
        </is>
      </c>
      <c r="B20" s="6" t="n">
        <v>116412121</v>
      </c>
    </row>
    <row r="21">
      <c r="A21" s="4" t="inlineStr">
        <is>
          <t>Maximum number of unreserved shares available for issuance</t>
        </is>
      </c>
      <c r="B21" s="6" t="n">
        <v>6157097</v>
      </c>
    </row>
    <row r="22">
      <c r="A22" s="4" t="inlineStr">
        <is>
          <t>Shares authorized</t>
        </is>
      </c>
      <c r="B22" s="6" t="n">
        <v>128467009</v>
      </c>
    </row>
    <row r="23">
      <c r="A23" s="4" t="inlineStr">
        <is>
          <t>Stock options | Stock Reserved for Future Issuance</t>
        </is>
      </c>
    </row>
    <row r="24">
      <c r="A24" s="3" t="inlineStr">
        <is>
          <t>Common Stock</t>
        </is>
      </c>
    </row>
    <row r="25">
      <c r="A25" s="4" t="inlineStr">
        <is>
          <t>Options granted and outstanding</t>
        </is>
      </c>
      <c r="B25" s="6" t="n">
        <v>5204846</v>
      </c>
    </row>
    <row r="26">
      <c r="A26" s="4" t="inlineStr">
        <is>
          <t>Series A Preferred Stock | Stock Reserved for Future Issuance</t>
        </is>
      </c>
    </row>
    <row r="27">
      <c r="A27" s="3" t="inlineStr">
        <is>
          <t>Common Stock</t>
        </is>
      </c>
    </row>
    <row r="28">
      <c r="A28" s="4" t="inlineStr">
        <is>
          <t>Redeemable convertible preferred stock</t>
        </is>
      </c>
      <c r="B28" s="6" t="n">
        <v>12876927</v>
      </c>
    </row>
    <row r="29">
      <c r="A29" s="4" t="inlineStr">
        <is>
          <t>Series B Preferred Stock | Stock Reserved for Future Issuance</t>
        </is>
      </c>
    </row>
    <row r="30">
      <c r="A30" s="3" t="inlineStr">
        <is>
          <t>Common Stock</t>
        </is>
      </c>
    </row>
    <row r="31">
      <c r="A31" s="4" t="inlineStr">
        <is>
          <t>Redeemable convertible preferred stock</t>
        </is>
      </c>
      <c r="B31" s="6" t="n">
        <v>19872660</v>
      </c>
    </row>
    <row r="32">
      <c r="A32" s="4" t="inlineStr">
        <is>
          <t>Series C Preferred Stock | Stock Reserved for Future Issuance</t>
        </is>
      </c>
    </row>
    <row r="33">
      <c r="A33" s="3" t="inlineStr">
        <is>
          <t>Common Stock</t>
        </is>
      </c>
    </row>
    <row r="34">
      <c r="A34" s="4" t="inlineStr">
        <is>
          <t>Redeemable convertible preferred stock</t>
        </is>
      </c>
      <c r="B34" s="6" t="n">
        <v>22875187</v>
      </c>
    </row>
    <row r="35">
      <c r="A35" s="4" t="inlineStr">
        <is>
          <t>Series C-1 Preferred Stock | Stock Reserved for Future Issuance</t>
        </is>
      </c>
    </row>
    <row r="36">
      <c r="A36" s="3" t="inlineStr">
        <is>
          <t>Common Stock</t>
        </is>
      </c>
    </row>
    <row r="37">
      <c r="A37" s="4" t="inlineStr">
        <is>
          <t>Redeemable convertible preferred stock</t>
        </is>
      </c>
      <c r="B37" s="6" t="n">
        <v>8861519</v>
      </c>
    </row>
    <row r="38">
      <c r="A38" s="4" t="inlineStr">
        <is>
          <t>Series D Preferred Stock | Stock Reserved for Future Issuance</t>
        </is>
      </c>
    </row>
    <row r="39">
      <c r="A39" s="3" t="inlineStr">
        <is>
          <t>Common Stock</t>
        </is>
      </c>
    </row>
    <row r="40">
      <c r="A40" s="4" t="inlineStr">
        <is>
          <t>Redeemable convertible preferred stock</t>
        </is>
      </c>
      <c r="B40" s="6" t="n">
        <v>3841226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Employee Benefit Plans (Details) - Benson Hill, Inc $ in Thousands</t>
        </is>
      </c>
      <c r="B1" s="2" t="inlineStr">
        <is>
          <t>12 Months Ended</t>
        </is>
      </c>
    </row>
    <row r="2">
      <c r="B2" s="2" t="inlineStr">
        <is>
          <t>Dec. 31, 2020USD ($)plan</t>
        </is>
      </c>
      <c r="C2" s="2" t="inlineStr">
        <is>
          <t>Dec. 31, 2019USD ($)</t>
        </is>
      </c>
      <c r="D2" s="2" t="inlineStr">
        <is>
          <t>Dec. 31, 2018USD ($)</t>
        </is>
      </c>
    </row>
    <row r="3">
      <c r="A3" s="4" t="inlineStr">
        <is>
          <t>Number of qualified plans | plan</t>
        </is>
      </c>
      <c r="B3" s="6" t="n">
        <v>2</v>
      </c>
    </row>
    <row r="4">
      <c r="A4" s="4" t="inlineStr">
        <is>
          <t>Pretax or post-tax annual compensation (in percentage)</t>
        </is>
      </c>
      <c r="B4" s="4" t="inlineStr">
        <is>
          <t>5.00%</t>
        </is>
      </c>
      <c r="C4" s="4" t="inlineStr">
        <is>
          <t>3.00%</t>
        </is>
      </c>
    </row>
    <row r="5">
      <c r="A5" s="4" t="inlineStr">
        <is>
          <t>Employee benefit contribution expense | $</t>
        </is>
      </c>
      <c r="B5" s="5" t="n">
        <v>912</v>
      </c>
      <c r="C5" s="5" t="n">
        <v>368</v>
      </c>
      <c r="D5" s="5" t="n">
        <v>18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s>
  <sheetData>
    <row r="1">
      <c r="A1" s="1" t="inlineStr">
        <is>
          <t>Commitments and Contingencies (Details) - Benson Hill, Inc $ in Thousands</t>
        </is>
      </c>
      <c r="B1" s="2" t="inlineStr">
        <is>
          <t>6 Months Ended</t>
        </is>
      </c>
      <c r="C1" s="2" t="inlineStr">
        <is>
          <t>12 Months Ended</t>
        </is>
      </c>
    </row>
    <row r="2">
      <c r="B2" s="2" t="inlineStr">
        <is>
          <t>Jun. 30, 2021USD ($)item</t>
        </is>
      </c>
      <c r="C2" s="2" t="inlineStr">
        <is>
          <t>Dec. 31, 2020USD ($)item</t>
        </is>
      </c>
      <c r="D2" s="2" t="inlineStr">
        <is>
          <t>Dec. 31, 2019USD ($)</t>
        </is>
      </c>
    </row>
    <row r="3">
      <c r="A3" s="4" t="inlineStr">
        <is>
          <t>Number of disputes | item</t>
        </is>
      </c>
      <c r="B3" s="6" t="n">
        <v>2</v>
      </c>
      <c r="C3" s="6" t="n">
        <v>2</v>
      </c>
    </row>
    <row r="4">
      <c r="A4" s="4" t="inlineStr">
        <is>
          <t>Final settlement</t>
        </is>
      </c>
      <c r="B4" s="5" t="n">
        <v>2675</v>
      </c>
      <c r="C4" s="5" t="n">
        <v>2675</v>
      </c>
      <c r="D4" s="5" t="n">
        <v>1250</v>
      </c>
    </row>
    <row r="5">
      <c r="A5" s="4" t="inlineStr">
        <is>
          <t>Other Commitments</t>
        </is>
      </c>
      <c r="B5" s="5" t="n">
        <v>43700</v>
      </c>
      <c r="C5" s="5" t="n">
        <v>261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djustments to reconcile adjusted EBITDA to consolidated loss from operations:</t>
        </is>
      </c>
    </row>
    <row r="4">
      <c r="A4" s="4" t="inlineStr">
        <is>
          <t>Loss from operations</t>
        </is>
      </c>
      <c r="B4" s="5" t="n">
        <v>-2682628</v>
      </c>
      <c r="D4" s="5" t="n">
        <v>-4539770</v>
      </c>
    </row>
    <row r="5">
      <c r="A5" s="4" t="inlineStr">
        <is>
          <t>Benson Hill, Inc</t>
        </is>
      </c>
    </row>
    <row r="6">
      <c r="A6" s="3" t="inlineStr">
        <is>
          <t>Segment Information</t>
        </is>
      </c>
    </row>
    <row r="7">
      <c r="A7" s="4" t="inlineStr">
        <is>
          <t>Revenue</t>
        </is>
      </c>
      <c r="B7" s="6" t="n">
        <v>39692000</v>
      </c>
      <c r="C7" s="5" t="n">
        <v>31028000</v>
      </c>
      <c r="D7" s="6" t="n">
        <v>71494000</v>
      </c>
      <c r="E7" s="5" t="n">
        <v>62614000</v>
      </c>
      <c r="F7" s="5" t="n">
        <v>114348000</v>
      </c>
      <c r="G7" s="5" t="n">
        <v>79523000</v>
      </c>
      <c r="H7" s="5" t="n">
        <v>4269000</v>
      </c>
    </row>
    <row r="8">
      <c r="A8" s="4" t="inlineStr">
        <is>
          <t>Adjusted EBITDA</t>
        </is>
      </c>
      <c r="B8" s="6" t="n">
        <v>15774000</v>
      </c>
      <c r="C8" s="6" t="n">
        <v>8377000</v>
      </c>
      <c r="D8" s="6" t="n">
        <v>30621000</v>
      </c>
      <c r="E8" s="6" t="n">
        <v>17748000</v>
      </c>
      <c r="F8" s="6" t="n">
        <v>-46471000</v>
      </c>
      <c r="G8" s="6" t="n">
        <v>-35261000</v>
      </c>
      <c r="H8" s="6" t="n">
        <v>-17493000</v>
      </c>
    </row>
    <row r="9">
      <c r="A9" s="3" t="inlineStr">
        <is>
          <t>Adjustments to reconcile adjusted EBITDA to consolidated loss from operations:</t>
        </is>
      </c>
    </row>
    <row r="10">
      <c r="A10" s="4" t="inlineStr">
        <is>
          <t>Total Adjusted EBITDA</t>
        </is>
      </c>
      <c r="F10" s="6" t="n">
        <v>-46471000</v>
      </c>
      <c r="G10" s="6" t="n">
        <v>-35261000</v>
      </c>
      <c r="H10" s="6" t="n">
        <v>-17493000</v>
      </c>
    </row>
    <row r="11">
      <c r="A11" s="4" t="inlineStr">
        <is>
          <t>Depreciation and amortization</t>
        </is>
      </c>
      <c r="B11" s="6" t="n">
        <v>-2839000</v>
      </c>
      <c r="C11" s="6" t="n">
        <v>-1632000</v>
      </c>
      <c r="D11" s="6" t="n">
        <v>-5430000</v>
      </c>
      <c r="E11" s="6" t="n">
        <v>-3029000</v>
      </c>
      <c r="F11" s="6" t="n">
        <v>-7504000</v>
      </c>
      <c r="G11" s="6" t="n">
        <v>-3790000</v>
      </c>
      <c r="H11" s="6" t="n">
        <v>-707000</v>
      </c>
    </row>
    <row r="12">
      <c r="A12" s="4" t="inlineStr">
        <is>
          <t>Stock-based compensation</t>
        </is>
      </c>
      <c r="B12" s="6" t="n">
        <v>-709000</v>
      </c>
      <c r="C12" s="6" t="n">
        <v>-217000</v>
      </c>
      <c r="D12" s="6" t="n">
        <v>-1356000</v>
      </c>
      <c r="E12" s="6" t="n">
        <v>-504000</v>
      </c>
      <c r="F12" s="6" t="n">
        <v>-1010000</v>
      </c>
      <c r="G12" s="6" t="n">
        <v>-644000</v>
      </c>
      <c r="H12" s="6" t="n">
        <v>-213000</v>
      </c>
    </row>
    <row r="13">
      <c r="A13" s="4" t="inlineStr">
        <is>
          <t>Impairment of goodwill</t>
        </is>
      </c>
      <c r="F13" s="6" t="n">
        <v>-4832000</v>
      </c>
    </row>
    <row r="14">
      <c r="A14" s="4" t="inlineStr">
        <is>
          <t>Acquisition related costs</t>
        </is>
      </c>
      <c r="G14" s="6" t="n">
        <v>-4010000</v>
      </c>
      <c r="H14" s="6" t="n">
        <v>-526000</v>
      </c>
    </row>
    <row r="15">
      <c r="A15" s="4" t="inlineStr">
        <is>
          <t>Loss from operations</t>
        </is>
      </c>
      <c r="B15" s="6" t="n">
        <v>-24609000</v>
      </c>
      <c r="C15" s="6" t="n">
        <v>-10285000</v>
      </c>
      <c r="D15" s="6" t="n">
        <v>-44900000</v>
      </c>
      <c r="E15" s="6" t="n">
        <v>-21340000</v>
      </c>
      <c r="F15" s="6" t="n">
        <v>-59817000</v>
      </c>
      <c r="G15" s="6" t="n">
        <v>-43705000</v>
      </c>
      <c r="H15" s="6" t="n">
        <v>-18939000</v>
      </c>
    </row>
    <row r="16">
      <c r="A16" s="4" t="inlineStr">
        <is>
          <t>Fresh | Benson Hill, Inc</t>
        </is>
      </c>
    </row>
    <row r="17">
      <c r="A17" s="3" t="inlineStr">
        <is>
          <t>Segment Information</t>
        </is>
      </c>
    </row>
    <row r="18">
      <c r="A18" s="4" t="inlineStr">
        <is>
          <t>Revenue</t>
        </is>
      </c>
      <c r="B18" s="6" t="n">
        <v>16906000</v>
      </c>
      <c r="C18" s="6" t="n">
        <v>12174000</v>
      </c>
      <c r="D18" s="6" t="n">
        <v>34470000</v>
      </c>
      <c r="E18" s="6" t="n">
        <v>31945000</v>
      </c>
      <c r="F18" s="6" t="n">
        <v>55278000</v>
      </c>
      <c r="G18" s="6" t="n">
        <v>28573000</v>
      </c>
    </row>
    <row r="19">
      <c r="A19" s="4" t="inlineStr">
        <is>
          <t>Adjusted EBITDA</t>
        </is>
      </c>
      <c r="B19" s="6" t="n">
        <v>-165000</v>
      </c>
      <c r="C19" s="6" t="n">
        <v>-895000</v>
      </c>
      <c r="D19" s="6" t="n">
        <v>172000</v>
      </c>
      <c r="E19" s="6" t="n">
        <v>-2473000</v>
      </c>
      <c r="F19" s="6" t="n">
        <v>218000</v>
      </c>
      <c r="G19" s="6" t="n">
        <v>-1253000</v>
      </c>
    </row>
    <row r="20">
      <c r="A20" s="4" t="inlineStr">
        <is>
          <t>Ingredients | Benson Hill, Inc</t>
        </is>
      </c>
    </row>
    <row r="21">
      <c r="A21" s="3" t="inlineStr">
        <is>
          <t>Segment Information</t>
        </is>
      </c>
    </row>
    <row r="22">
      <c r="A22" s="4" t="inlineStr">
        <is>
          <t>Revenue</t>
        </is>
      </c>
      <c r="B22" s="6" t="n">
        <v>22724000</v>
      </c>
      <c r="C22" s="6" t="n">
        <v>17819000</v>
      </c>
      <c r="D22" s="6" t="n">
        <v>36919000</v>
      </c>
      <c r="E22" s="6" t="n">
        <v>29554000</v>
      </c>
      <c r="F22" s="6" t="n">
        <v>58566000</v>
      </c>
      <c r="G22" s="6" t="n">
        <v>49193000</v>
      </c>
      <c r="H22" s="6" t="n">
        <v>709000</v>
      </c>
    </row>
    <row r="23">
      <c r="A23" s="4" t="inlineStr">
        <is>
          <t>Adjusted EBITDA</t>
        </is>
      </c>
      <c r="B23" s="6" t="n">
        <v>6409000</v>
      </c>
      <c r="C23" s="6" t="n">
        <v>2557000</v>
      </c>
      <c r="D23" s="6" t="n">
        <v>13197000</v>
      </c>
      <c r="E23" s="6" t="n">
        <v>4625000</v>
      </c>
      <c r="F23" s="6" t="n">
        <v>-7999000</v>
      </c>
      <c r="G23" s="6" t="n">
        <v>2239000</v>
      </c>
      <c r="H23" s="6" t="n">
        <v>15000</v>
      </c>
    </row>
    <row r="24">
      <c r="A24" s="4" t="inlineStr">
        <is>
          <t>Unallocated and other | Benson Hill, Inc</t>
        </is>
      </c>
    </row>
    <row r="25">
      <c r="A25" s="3" t="inlineStr">
        <is>
          <t>Segment Information</t>
        </is>
      </c>
    </row>
    <row r="26">
      <c r="A26" s="4" t="inlineStr">
        <is>
          <t>Revenue</t>
        </is>
      </c>
      <c r="B26" s="6" t="n">
        <v>62000</v>
      </c>
      <c r="C26" s="6" t="n">
        <v>1035000</v>
      </c>
      <c r="D26" s="6" t="n">
        <v>105000</v>
      </c>
      <c r="E26" s="6" t="n">
        <v>1115000</v>
      </c>
      <c r="F26" s="6" t="n">
        <v>504000</v>
      </c>
      <c r="G26" s="6" t="n">
        <v>1757000</v>
      </c>
      <c r="H26" s="6" t="n">
        <v>3560000</v>
      </c>
    </row>
    <row r="27">
      <c r="A27" s="4" t="inlineStr">
        <is>
          <t>Adjusted EBITDA</t>
        </is>
      </c>
      <c r="B27" s="5" t="n">
        <v>9530000</v>
      </c>
      <c r="C27" s="5" t="n">
        <v>6715000</v>
      </c>
      <c r="D27" s="5" t="n">
        <v>17252000</v>
      </c>
      <c r="E27" s="5" t="n">
        <v>15596000</v>
      </c>
      <c r="F27" s="5" t="n">
        <v>-38690000</v>
      </c>
      <c r="G27" s="5" t="n">
        <v>-36247000</v>
      </c>
      <c r="H27" s="5" t="n">
        <v>-17508000</v>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Merger Agreement - Star Peak Corp II - Benson Hill, Inc $ in Thousands</t>
        </is>
      </c>
      <c r="B1" s="2" t="inlineStr">
        <is>
          <t>May 08, 2021USD ($)</t>
        </is>
      </c>
    </row>
    <row r="2">
      <c r="A2" s="3" t="inlineStr">
        <is>
          <t>Subsequent Event [Line Items]</t>
        </is>
      </c>
    </row>
    <row r="3">
      <c r="A3" s="4" t="inlineStr">
        <is>
          <t>Purchase an aggregate of common stock</t>
        </is>
      </c>
      <c r="B3" s="5" t="n">
        <v>225000</v>
      </c>
    </row>
    <row r="4">
      <c r="A4" s="4" t="inlineStr">
        <is>
          <t>Estimated prepayment penalty</t>
        </is>
      </c>
      <c r="B4" s="5" t="n">
        <v>37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Unaudited) - USD ($)</t>
        </is>
      </c>
      <c r="B1" s="2" t="inlineStr">
        <is>
          <t>Jun. 30, 2021</t>
        </is>
      </c>
      <c r="C1" s="2" t="inlineStr">
        <is>
          <t>Mar. 31, 2021</t>
        </is>
      </c>
      <c r="D1" s="2" t="inlineStr">
        <is>
          <t>Dec. 31, 2020</t>
        </is>
      </c>
      <c r="E1" s="2" t="inlineStr">
        <is>
          <t>Oct. 07, 2020</t>
        </is>
      </c>
      <c r="F1" s="2" t="inlineStr">
        <is>
          <t>Jun. 30, 2020</t>
        </is>
      </c>
      <c r="G1" s="2" t="inlineStr">
        <is>
          <t>Mar. 31, 2020</t>
        </is>
      </c>
      <c r="H1" s="2" t="inlineStr">
        <is>
          <t>Dec. 31, 2019</t>
        </is>
      </c>
      <c r="I1" s="2" t="inlineStr">
        <is>
          <t>Dec. 31, 2018</t>
        </is>
      </c>
      <c r="J1" s="2" t="inlineStr">
        <is>
          <t>Dec. 31, 2017</t>
        </is>
      </c>
    </row>
    <row r="2">
      <c r="A2" s="3" t="inlineStr">
        <is>
          <t>Current assets:</t>
        </is>
      </c>
    </row>
    <row r="3">
      <c r="A3" s="4" t="inlineStr">
        <is>
          <t>Cash and cash equivalents</t>
        </is>
      </c>
      <c r="B3" s="5" t="n">
        <v>1629512</v>
      </c>
      <c r="D3" s="5" t="n">
        <v>45156</v>
      </c>
    </row>
    <row r="4">
      <c r="A4" s="4" t="inlineStr">
        <is>
          <t>Total current assets</t>
        </is>
      </c>
      <c r="B4" s="6" t="n">
        <v>3201020</v>
      </c>
      <c r="D4" s="6" t="n">
        <v>45156</v>
      </c>
    </row>
    <row r="5">
      <c r="A5" s="4" t="inlineStr">
        <is>
          <t>Total assets</t>
        </is>
      </c>
      <c r="B5" s="6" t="n">
        <v>405829632</v>
      </c>
      <c r="D5" s="6" t="n">
        <v>495307</v>
      </c>
    </row>
    <row r="6">
      <c r="A6" s="3" t="inlineStr">
        <is>
          <t>Current liabilities:</t>
        </is>
      </c>
    </row>
    <row r="7">
      <c r="A7" s="4" t="inlineStr">
        <is>
          <t>Accounts payable</t>
        </is>
      </c>
      <c r="B7" s="6" t="n">
        <v>57296</v>
      </c>
      <c r="D7" s="6" t="n">
        <v>28499</v>
      </c>
    </row>
    <row r="8">
      <c r="A8" s="4" t="inlineStr">
        <is>
          <t>Total current liabilities</t>
        </is>
      </c>
      <c r="B8" s="6" t="n">
        <v>3390110</v>
      </c>
      <c r="D8" s="6" t="n">
        <v>475942</v>
      </c>
    </row>
    <row r="9">
      <c r="A9" s="4" t="inlineStr">
        <is>
          <t>Preferred stock warrant liability</t>
        </is>
      </c>
      <c r="B9" s="6" t="n">
        <v>30983070</v>
      </c>
    </row>
    <row r="10">
      <c r="A10" s="4" t="inlineStr">
        <is>
          <t>Total liabilities</t>
        </is>
      </c>
      <c r="B10" s="6" t="n">
        <v>48460680</v>
      </c>
      <c r="D10" s="6" t="n">
        <v>475942</v>
      </c>
    </row>
    <row r="11">
      <c r="A11" s="4" t="inlineStr">
        <is>
          <t>Redeemable convertible preferred stock</t>
        </is>
      </c>
      <c r="B11" s="6" t="n">
        <v>352368950</v>
      </c>
    </row>
    <row r="12">
      <c r="A12" s="3" t="inlineStr">
        <is>
          <t>Stockholders' deficit:</t>
        </is>
      </c>
    </row>
    <row r="13">
      <c r="A13" s="4" t="inlineStr">
        <is>
          <t>Additional paid-in capital</t>
        </is>
      </c>
      <c r="B13" s="6" t="n">
        <v>14782879</v>
      </c>
      <c r="D13" s="6" t="n">
        <v>23994</v>
      </c>
    </row>
    <row r="14">
      <c r="A14" s="4" t="inlineStr">
        <is>
          <t>Accumulated deficit</t>
        </is>
      </c>
      <c r="B14" s="6" t="n">
        <v>-9784384</v>
      </c>
      <c r="D14" s="6" t="n">
        <v>-5635</v>
      </c>
    </row>
    <row r="15">
      <c r="A15" s="4" t="inlineStr">
        <is>
          <t>Total stockholders' deficit</t>
        </is>
      </c>
      <c r="B15" s="6" t="n">
        <v>5000002</v>
      </c>
      <c r="C15" s="5" t="n">
        <v>5000002</v>
      </c>
      <c r="D15" s="6" t="n">
        <v>19365</v>
      </c>
      <c r="E15" s="5" t="n">
        <v>0</v>
      </c>
    </row>
    <row r="16">
      <c r="A16" s="4" t="inlineStr">
        <is>
          <t>Total liabilities, redeemable convertible preferred stock, and stockholders' deficit</t>
        </is>
      </c>
      <c r="B16" s="6" t="n">
        <v>405829632</v>
      </c>
      <c r="D16" s="6" t="n">
        <v>495307</v>
      </c>
    </row>
    <row r="17">
      <c r="A17" s="4" t="inlineStr">
        <is>
          <t>Benson Hill, Inc</t>
        </is>
      </c>
    </row>
    <row r="18">
      <c r="A18" s="3" t="inlineStr">
        <is>
          <t>Current assets:</t>
        </is>
      </c>
    </row>
    <row r="19">
      <c r="A19" s="4" t="inlineStr">
        <is>
          <t>Cash and cash equivalents</t>
        </is>
      </c>
      <c r="B19" s="6" t="n">
        <v>12992000</v>
      </c>
      <c r="D19" s="6" t="n">
        <v>9743000</v>
      </c>
      <c r="F19" s="5" t="n">
        <v>5718000</v>
      </c>
      <c r="H19" s="5" t="n">
        <v>2616000</v>
      </c>
      <c r="I19" s="5" t="n">
        <v>2989000</v>
      </c>
      <c r="J19" s="5" t="n">
        <v>1377000</v>
      </c>
    </row>
    <row r="20">
      <c r="A20" s="4" t="inlineStr">
        <is>
          <t>Marketable securities</t>
        </is>
      </c>
      <c r="B20" s="6" t="n">
        <v>29634000</v>
      </c>
      <c r="D20" s="6" t="n">
        <v>100334000</v>
      </c>
      <c r="H20" s="6" t="n">
        <v>8315000</v>
      </c>
    </row>
    <row r="21">
      <c r="A21" s="4" t="inlineStr">
        <is>
          <t>Accounts receivable, net</t>
        </is>
      </c>
      <c r="B21" s="6" t="n">
        <v>22444000</v>
      </c>
      <c r="D21" s="6" t="n">
        <v>14271000</v>
      </c>
      <c r="H21" s="6" t="n">
        <v>15097000</v>
      </c>
    </row>
    <row r="22">
      <c r="A22" s="4" t="inlineStr">
        <is>
          <t>Inventories, net</t>
        </is>
      </c>
      <c r="B22" s="6" t="n">
        <v>12977000</v>
      </c>
      <c r="D22" s="6" t="n">
        <v>13040000</v>
      </c>
      <c r="H22" s="6" t="n">
        <v>7169000</v>
      </c>
    </row>
    <row r="23">
      <c r="A23" s="4" t="inlineStr">
        <is>
          <t>Prepaid expenses and other current assets</t>
        </is>
      </c>
      <c r="B23" s="6" t="n">
        <v>7581000</v>
      </c>
      <c r="D23" s="6" t="n">
        <v>3061000</v>
      </c>
      <c r="H23" s="6" t="n">
        <v>2546000</v>
      </c>
    </row>
    <row r="24">
      <c r="A24" s="4" t="inlineStr">
        <is>
          <t>Total current assets</t>
        </is>
      </c>
      <c r="B24" s="6" t="n">
        <v>85628000</v>
      </c>
      <c r="D24" s="6" t="n">
        <v>140449000</v>
      </c>
      <c r="H24" s="6" t="n">
        <v>35743000</v>
      </c>
    </row>
    <row r="25">
      <c r="A25" s="4" t="inlineStr">
        <is>
          <t>Property and equipment, net</t>
        </is>
      </c>
      <c r="B25" s="6" t="n">
        <v>52479000</v>
      </c>
      <c r="D25" s="6" t="n">
        <v>31624000</v>
      </c>
      <c r="H25" s="6" t="n">
        <v>26125000</v>
      </c>
    </row>
    <row r="26">
      <c r="A26" s="4" t="inlineStr">
        <is>
          <t>Right of use asset, net</t>
        </is>
      </c>
      <c r="B26" s="6" t="n">
        <v>32747000</v>
      </c>
      <c r="D26" s="6" t="n">
        <v>34117000</v>
      </c>
      <c r="H26" s="6" t="n">
        <v>2584000</v>
      </c>
    </row>
    <row r="27">
      <c r="A27" s="4" t="inlineStr">
        <is>
          <t>Goodwill and intangible assets, net</t>
        </is>
      </c>
      <c r="B27" s="6" t="n">
        <v>23477000</v>
      </c>
      <c r="D27" s="6" t="n">
        <v>24083000</v>
      </c>
      <c r="H27" s="6" t="n">
        <v>30772000</v>
      </c>
    </row>
    <row r="28">
      <c r="A28" s="4" t="inlineStr">
        <is>
          <t>Other assets</t>
        </is>
      </c>
      <c r="B28" s="6" t="n">
        <v>3975000</v>
      </c>
      <c r="D28" s="6" t="n">
        <v>1512000</v>
      </c>
      <c r="H28" s="6" t="n">
        <v>1512000</v>
      </c>
    </row>
    <row r="29">
      <c r="A29" s="4" t="inlineStr">
        <is>
          <t>Total assets</t>
        </is>
      </c>
      <c r="B29" s="6" t="n">
        <v>198306000</v>
      </c>
      <c r="D29" s="6" t="n">
        <v>231785000</v>
      </c>
      <c r="H29" s="6" t="n">
        <v>96736000</v>
      </c>
    </row>
    <row r="30">
      <c r="A30" s="3" t="inlineStr">
        <is>
          <t>Current liabilities:</t>
        </is>
      </c>
    </row>
    <row r="31">
      <c r="A31" s="4" t="inlineStr">
        <is>
          <t>Accounts payable</t>
        </is>
      </c>
      <c r="B31" s="6" t="n">
        <v>22642000</v>
      </c>
      <c r="D31" s="6" t="n">
        <v>16128000</v>
      </c>
    </row>
    <row r="32">
      <c r="A32" s="4" t="inlineStr">
        <is>
          <t>Revolving line of credit</t>
        </is>
      </c>
      <c r="B32" s="6" t="n">
        <v>2970000</v>
      </c>
    </row>
    <row r="33">
      <c r="A33" s="4" t="inlineStr">
        <is>
          <t>Current lease liability</t>
        </is>
      </c>
      <c r="B33" s="6" t="n">
        <v>2029000</v>
      </c>
      <c r="D33" s="6" t="n">
        <v>1627000</v>
      </c>
    </row>
    <row r="34">
      <c r="A34" s="4" t="inlineStr">
        <is>
          <t>Current maturities of long-term debt</t>
        </is>
      </c>
      <c r="B34" s="6" t="n">
        <v>7767000</v>
      </c>
      <c r="D34" s="6" t="n">
        <v>5466000</v>
      </c>
      <c r="H34" s="6" t="n">
        <v>2363000</v>
      </c>
    </row>
    <row r="35">
      <c r="A35" s="4" t="inlineStr">
        <is>
          <t>Accrued expenses and other current liabilities</t>
        </is>
      </c>
      <c r="B35" s="6" t="n">
        <v>15616000</v>
      </c>
      <c r="D35" s="6" t="n">
        <v>12315000</v>
      </c>
      <c r="H35" s="6" t="n">
        <v>7662000</v>
      </c>
    </row>
    <row r="36">
      <c r="A36" s="4" t="inlineStr">
        <is>
          <t>Total current liabilities</t>
        </is>
      </c>
      <c r="B36" s="6" t="n">
        <v>51024000</v>
      </c>
      <c r="D36" s="6" t="n">
        <v>35536000</v>
      </c>
    </row>
    <row r="37">
      <c r="A37" s="4" t="inlineStr">
        <is>
          <t>Long-term debt</t>
        </is>
      </c>
      <c r="B37" s="6" t="n">
        <v>21096000</v>
      </c>
      <c r="D37" s="6" t="n">
        <v>24344000</v>
      </c>
      <c r="H37" s="6" t="n">
        <v>13927000</v>
      </c>
    </row>
    <row r="38">
      <c r="A38" s="4" t="inlineStr">
        <is>
          <t>Long-term lease liability</t>
        </is>
      </c>
      <c r="B38" s="6" t="n">
        <v>33553000</v>
      </c>
      <c r="D38" s="6" t="n">
        <v>33982000</v>
      </c>
    </row>
    <row r="39">
      <c r="A39" s="4" t="inlineStr">
        <is>
          <t>Preferred stock warrant liability</t>
        </is>
      </c>
      <c r="B39" s="6" t="n">
        <v>7960000</v>
      </c>
      <c r="D39" s="6" t="n">
        <v>5241000</v>
      </c>
    </row>
    <row r="40">
      <c r="A40" s="4" t="inlineStr">
        <is>
          <t>Total liabilities</t>
        </is>
      </c>
      <c r="B40" s="6" t="n">
        <v>113633000</v>
      </c>
      <c r="D40" s="6" t="n">
        <v>99103000</v>
      </c>
    </row>
    <row r="41">
      <c r="A41" s="4" t="inlineStr">
        <is>
          <t>Redeemable convertible preferred stock</t>
        </is>
      </c>
      <c r="B41" s="6" t="n">
        <v>287308000</v>
      </c>
      <c r="D41" s="6" t="n">
        <v>287323000</v>
      </c>
      <c r="H41" s="6" t="n">
        <v>134567000</v>
      </c>
    </row>
    <row r="42">
      <c r="A42" s="3" t="inlineStr">
        <is>
          <t>Stockholders' deficit:</t>
        </is>
      </c>
    </row>
    <row r="43">
      <c r="A43" s="4" t="inlineStr">
        <is>
          <t>Common stock, $0.001 par value, 128,467 and 128,467 shares authorized, 6,515 and 5,798 shares issued and outstanding at June 30, 2021 and December 31, 2020, respectively</t>
        </is>
      </c>
      <c r="B43" s="6" t="n">
        <v>7000</v>
      </c>
      <c r="D43" s="6" t="n">
        <v>6000</v>
      </c>
    </row>
    <row r="44">
      <c r="A44" s="4" t="inlineStr">
        <is>
          <t>Additional paid-in capital</t>
        </is>
      </c>
      <c r="B44" s="6" t="n">
        <v>1849000</v>
      </c>
    </row>
    <row r="45">
      <c r="A45" s="4" t="inlineStr">
        <is>
          <t>Accumulated deficit</t>
        </is>
      </c>
      <c r="B45" s="6" t="n">
        <v>-204089000</v>
      </c>
      <c r="D45" s="6" t="n">
        <v>-154322000</v>
      </c>
    </row>
    <row r="46">
      <c r="A46" s="4" t="inlineStr">
        <is>
          <t>Accumulated other comprehensive loss</t>
        </is>
      </c>
      <c r="B46" s="6" t="n">
        <v>-402000</v>
      </c>
      <c r="D46" s="6" t="n">
        <v>-325000</v>
      </c>
    </row>
    <row r="47">
      <c r="A47" s="4" t="inlineStr">
        <is>
          <t>Total stockholders' deficit</t>
        </is>
      </c>
      <c r="B47" s="6" t="n">
        <v>-202635000</v>
      </c>
      <c r="C47" s="5" t="n">
        <v>-176462000</v>
      </c>
      <c r="D47" s="6" t="n">
        <v>-154641000</v>
      </c>
      <c r="F47" s="5" t="n">
        <v>-106819000</v>
      </c>
      <c r="G47" s="5" t="n">
        <v>-94655000</v>
      </c>
      <c r="H47" s="5" t="n">
        <v>-82869000</v>
      </c>
      <c r="I47" s="5" t="n">
        <v>-40029000</v>
      </c>
      <c r="J47" s="5" t="n">
        <v>-20667000</v>
      </c>
    </row>
    <row r="48">
      <c r="A48" s="4" t="inlineStr">
        <is>
          <t>Total liabilities, redeemable convertible preferred stock, and stockholders' deficit</t>
        </is>
      </c>
      <c r="B48" s="5" t="n">
        <v>198306000</v>
      </c>
      <c r="D48" s="5" t="n">
        <v>231785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Unaudited) - $ / shares</t>
        </is>
      </c>
      <c r="B1" s="2" t="inlineStr">
        <is>
          <t>Jun. 30, 2021</t>
        </is>
      </c>
      <c r="C1" s="2" t="inlineStr">
        <is>
          <t>Dec. 31, 2020</t>
        </is>
      </c>
      <c r="D1" s="2" t="inlineStr">
        <is>
          <t>Dec. 31, 2019</t>
        </is>
      </c>
    </row>
    <row r="2">
      <c r="A2" s="4" t="inlineStr">
        <is>
          <t>Common stock, shares outstanding</t>
        </is>
      </c>
      <c r="C2" s="6" t="n">
        <v>10062500</v>
      </c>
    </row>
    <row r="3">
      <c r="A3" s="4" t="inlineStr">
        <is>
          <t>Benson Hill, Inc</t>
        </is>
      </c>
    </row>
    <row r="4">
      <c r="A4" s="4" t="inlineStr">
        <is>
          <t>Common stock, par value</t>
        </is>
      </c>
      <c r="B4" s="13" t="n">
        <v>0.001</v>
      </c>
      <c r="C4" s="13" t="n">
        <v>0.001</v>
      </c>
    </row>
    <row r="5">
      <c r="A5" s="4" t="inlineStr">
        <is>
          <t>Common stock, shares authorized</t>
        </is>
      </c>
      <c r="B5" s="6" t="n">
        <v>128467</v>
      </c>
      <c r="C5" s="6" t="n">
        <v>128467</v>
      </c>
      <c r="D5" s="6" t="n">
        <v>82798</v>
      </c>
    </row>
    <row r="6">
      <c r="A6" s="4" t="inlineStr">
        <is>
          <t>Common stock, shares issued</t>
        </is>
      </c>
      <c r="B6" s="6" t="n">
        <v>6515</v>
      </c>
      <c r="C6" s="6" t="n">
        <v>5798</v>
      </c>
      <c r="D6" s="6" t="n">
        <v>5568</v>
      </c>
    </row>
    <row r="7">
      <c r="A7" s="4" t="inlineStr">
        <is>
          <t>Common stock, shares outstanding</t>
        </is>
      </c>
      <c r="B7" s="6" t="n">
        <v>6515</v>
      </c>
      <c r="C7" s="6" t="n">
        <v>5798</v>
      </c>
      <c r="D7" s="6" t="n">
        <v>556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densed Consolidated Statements of Operations (Unaudited) - USD ($)</t>
        </is>
      </c>
      <c r="C1" s="2" t="inlineStr">
        <is>
          <t>3 Months Ended</t>
        </is>
      </c>
      <c r="G1" s="2" t="inlineStr">
        <is>
          <t>6 Months Ended</t>
        </is>
      </c>
      <c r="I1" s="2" t="inlineStr">
        <is>
          <t>12 Months Ended</t>
        </is>
      </c>
    </row>
    <row r="2">
      <c r="C2" s="2" t="inlineStr">
        <is>
          <t>Jun. 30, 2021</t>
        </is>
      </c>
      <c r="D2" s="2" t="inlineStr">
        <is>
          <t>Mar. 31, 2021</t>
        </is>
      </c>
      <c r="E2" s="2" t="inlineStr">
        <is>
          <t>Dec. 31, 2020</t>
        </is>
      </c>
      <c r="F2" s="2" t="inlineStr">
        <is>
          <t>Jun. 30, 2020</t>
        </is>
      </c>
      <c r="G2" s="2" t="inlineStr">
        <is>
          <t>Jun. 30, 2021</t>
        </is>
      </c>
      <c r="H2" s="2" t="inlineStr">
        <is>
          <t>Jun. 30, 2020</t>
        </is>
      </c>
      <c r="I2" s="2" t="inlineStr">
        <is>
          <t>Dec. 31, 2020</t>
        </is>
      </c>
      <c r="J2" s="2" t="inlineStr">
        <is>
          <t>Dec. 31, 2019</t>
        </is>
      </c>
      <c r="K2" s="2" t="inlineStr">
        <is>
          <t>Dec. 31, 2018</t>
        </is>
      </c>
    </row>
    <row r="3">
      <c r="A3" s="3" t="inlineStr">
        <is>
          <t>Operating expenses:</t>
        </is>
      </c>
    </row>
    <row r="4">
      <c r="A4" s="4" t="inlineStr">
        <is>
          <t>Loss from operations</t>
        </is>
      </c>
      <c r="C4" s="5" t="n">
        <v>-2682628</v>
      </c>
      <c r="G4" s="5" t="n">
        <v>-4539770</v>
      </c>
    </row>
    <row r="5">
      <c r="A5" s="3" t="inlineStr">
        <is>
          <t>Other expense (income):</t>
        </is>
      </c>
    </row>
    <row r="6">
      <c r="A6" s="4" t="inlineStr">
        <is>
          <t>Net loss before income tax</t>
        </is>
      </c>
      <c r="C6" s="6" t="n">
        <v>3586220</v>
      </c>
      <c r="G6" s="6" t="n">
        <v>9778749</v>
      </c>
    </row>
    <row r="7">
      <c r="A7" s="4" t="inlineStr">
        <is>
          <t>Income tax expense (benefit)</t>
        </is>
      </c>
      <c r="C7" s="6" t="n">
        <v>0</v>
      </c>
      <c r="G7" s="6" t="n">
        <v>0</v>
      </c>
    </row>
    <row r="8">
      <c r="A8" s="4" t="inlineStr">
        <is>
          <t>Net loss</t>
        </is>
      </c>
      <c r="C8" s="6" t="n">
        <v>-3586220</v>
      </c>
      <c r="D8" s="5" t="n">
        <v>-6192529</v>
      </c>
      <c r="E8" s="5" t="n">
        <v>-5635</v>
      </c>
      <c r="G8" s="6" t="n">
        <v>-9778749</v>
      </c>
    </row>
    <row r="9">
      <c r="A9" s="3" t="inlineStr">
        <is>
          <t>Net loss per common share:</t>
        </is>
      </c>
    </row>
    <row r="10">
      <c r="A10" s="4" t="inlineStr">
        <is>
          <t>Basic and diluted loss per common share</t>
        </is>
      </c>
      <c r="E10" s="5" t="n">
        <v>0</v>
      </c>
    </row>
    <row r="11">
      <c r="A11" s="3" t="inlineStr">
        <is>
          <t>Weighted average shares outstanding:</t>
        </is>
      </c>
    </row>
    <row r="12">
      <c r="A12" s="4" t="inlineStr">
        <is>
          <t>Basic and diluted loss per common share</t>
        </is>
      </c>
      <c r="B12" s="4" t="inlineStr">
        <is>
          <t>[1]</t>
        </is>
      </c>
      <c r="E12" s="6" t="n">
        <v>8750000</v>
      </c>
    </row>
    <row r="13">
      <c r="A13" s="4" t="inlineStr">
        <is>
          <t>Benson Hill, Inc</t>
        </is>
      </c>
    </row>
    <row r="14">
      <c r="A14" s="4" t="inlineStr">
        <is>
          <t>Revenues</t>
        </is>
      </c>
      <c r="C14" s="6" t="n">
        <v>39692000</v>
      </c>
      <c r="F14" s="5" t="n">
        <v>31028000</v>
      </c>
      <c r="G14" s="6" t="n">
        <v>71494000</v>
      </c>
      <c r="H14" s="5" t="n">
        <v>62614000</v>
      </c>
      <c r="I14" s="5" t="n">
        <v>114348000</v>
      </c>
      <c r="J14" s="5" t="n">
        <v>79523000</v>
      </c>
      <c r="K14" s="5" t="n">
        <v>4269000</v>
      </c>
    </row>
    <row r="15">
      <c r="A15" s="4" t="inlineStr">
        <is>
          <t>Cost of sales</t>
        </is>
      </c>
      <c r="C15" s="6" t="n">
        <v>39722000</v>
      </c>
      <c r="F15" s="6" t="n">
        <v>26700000</v>
      </c>
      <c r="G15" s="6" t="n">
        <v>70955000</v>
      </c>
      <c r="H15" s="6" t="n">
        <v>53725000</v>
      </c>
      <c r="I15" s="6" t="n">
        <v>102430000</v>
      </c>
      <c r="J15" s="6" t="n">
        <v>70961000</v>
      </c>
      <c r="K15" s="6" t="n">
        <v>677000</v>
      </c>
    </row>
    <row r="16">
      <c r="A16" s="4" t="inlineStr">
        <is>
          <t>Gross profit</t>
        </is>
      </c>
      <c r="C16" s="6" t="n">
        <v>-30000</v>
      </c>
      <c r="F16" s="6" t="n">
        <v>4328000</v>
      </c>
      <c r="G16" s="6" t="n">
        <v>539000</v>
      </c>
      <c r="H16" s="6" t="n">
        <v>8889000</v>
      </c>
      <c r="I16" s="6" t="n">
        <v>11918000</v>
      </c>
      <c r="J16" s="6" t="n">
        <v>8562000</v>
      </c>
      <c r="K16" s="6" t="n">
        <v>3592000</v>
      </c>
    </row>
    <row r="17">
      <c r="A17" s="3" t="inlineStr">
        <is>
          <t>Operating expenses:</t>
        </is>
      </c>
    </row>
    <row r="18">
      <c r="A18" s="4" t="inlineStr">
        <is>
          <t>Research and development</t>
        </is>
      </c>
      <c r="C18" s="6" t="n">
        <v>8818000</v>
      </c>
      <c r="F18" s="6" t="n">
        <v>7119000</v>
      </c>
      <c r="G18" s="6" t="n">
        <v>15945000</v>
      </c>
      <c r="H18" s="6" t="n">
        <v>14766000</v>
      </c>
      <c r="I18" s="6" t="n">
        <v>29457000</v>
      </c>
      <c r="J18" s="6" t="n">
        <v>24810000</v>
      </c>
      <c r="K18" s="6" t="n">
        <v>13373000</v>
      </c>
    </row>
    <row r="19">
      <c r="A19" s="4" t="inlineStr">
        <is>
          <t>Selling, general and administrative expenses</t>
        </is>
      </c>
      <c r="C19" s="6" t="n">
        <v>15761000</v>
      </c>
      <c r="F19" s="6" t="n">
        <v>7494000</v>
      </c>
      <c r="G19" s="6" t="n">
        <v>29494000</v>
      </c>
      <c r="H19" s="6" t="n">
        <v>15463000</v>
      </c>
      <c r="I19" s="6" t="n">
        <v>37446000</v>
      </c>
      <c r="J19" s="6" t="n">
        <v>27457000</v>
      </c>
      <c r="K19" s="6" t="n">
        <v>9158000</v>
      </c>
    </row>
    <row r="20">
      <c r="A20" s="4" t="inlineStr">
        <is>
          <t>Impairment of goodwill</t>
        </is>
      </c>
      <c r="I20" s="6" t="n">
        <v>4832000</v>
      </c>
    </row>
    <row r="21">
      <c r="A21" s="4" t="inlineStr">
        <is>
          <t>Total operating expenses</t>
        </is>
      </c>
      <c r="C21" s="6" t="n">
        <v>24579000</v>
      </c>
      <c r="F21" s="6" t="n">
        <v>14613000</v>
      </c>
      <c r="G21" s="6" t="n">
        <v>45439000</v>
      </c>
      <c r="H21" s="6" t="n">
        <v>30229000</v>
      </c>
      <c r="I21" s="6" t="n">
        <v>71735000</v>
      </c>
      <c r="J21" s="6" t="n">
        <v>52267000</v>
      </c>
      <c r="K21" s="6" t="n">
        <v>22531000</v>
      </c>
    </row>
    <row r="22">
      <c r="A22" s="4" t="inlineStr">
        <is>
          <t>Loss from operations</t>
        </is>
      </c>
      <c r="C22" s="6" t="n">
        <v>-24609000</v>
      </c>
      <c r="F22" s="6" t="n">
        <v>-10285000</v>
      </c>
      <c r="G22" s="6" t="n">
        <v>-44900000</v>
      </c>
      <c r="H22" s="6" t="n">
        <v>-21340000</v>
      </c>
      <c r="I22" s="6" t="n">
        <v>-59817000</v>
      </c>
      <c r="J22" s="6" t="n">
        <v>-43705000</v>
      </c>
      <c r="K22" s="6" t="n">
        <v>-18939000</v>
      </c>
    </row>
    <row r="23">
      <c r="A23" s="3" t="inlineStr">
        <is>
          <t>Other expense (income):</t>
        </is>
      </c>
    </row>
    <row r="24">
      <c r="A24" s="4" t="inlineStr">
        <is>
          <t>Interest expense, net</t>
        </is>
      </c>
      <c r="C24" s="6" t="n">
        <v>2980000</v>
      </c>
      <c r="F24" s="6" t="n">
        <v>2305000</v>
      </c>
      <c r="G24" s="6" t="n">
        <v>5254000</v>
      </c>
      <c r="H24" s="6" t="n">
        <v>3308000</v>
      </c>
      <c r="I24" s="6" t="n">
        <v>7369000</v>
      </c>
      <c r="J24" s="6" t="n">
        <v>195000</v>
      </c>
      <c r="K24" s="6" t="n">
        <v>-669000</v>
      </c>
    </row>
    <row r="25">
      <c r="A25" s="4" t="inlineStr">
        <is>
          <t>Other (income) expense, net</t>
        </is>
      </c>
      <c r="C25" s="6" t="n">
        <v>-170000</v>
      </c>
      <c r="F25" s="6" t="n">
        <v>159000</v>
      </c>
      <c r="G25" s="6" t="n">
        <v>-388000</v>
      </c>
      <c r="H25" s="6" t="n">
        <v>180000</v>
      </c>
      <c r="I25" s="6" t="n">
        <v>-75000</v>
      </c>
      <c r="J25" s="6" t="n">
        <v>-9000</v>
      </c>
      <c r="K25" s="6" t="n">
        <v>40000</v>
      </c>
    </row>
    <row r="26">
      <c r="A26" s="4" t="inlineStr">
        <is>
          <t>Total other expense (income), net</t>
        </is>
      </c>
      <c r="C26" s="6" t="n">
        <v>2810000</v>
      </c>
      <c r="F26" s="6" t="n">
        <v>2464000</v>
      </c>
      <c r="G26" s="6" t="n">
        <v>4866000</v>
      </c>
      <c r="H26" s="6" t="n">
        <v>3488000</v>
      </c>
      <c r="I26" s="6" t="n">
        <v>7294000</v>
      </c>
      <c r="J26" s="6" t="n">
        <v>186000</v>
      </c>
      <c r="K26" s="6" t="n">
        <v>-629000</v>
      </c>
    </row>
    <row r="27">
      <c r="A27" s="4" t="inlineStr">
        <is>
          <t>Net loss before income tax</t>
        </is>
      </c>
      <c r="C27" s="6" t="n">
        <v>-27419000</v>
      </c>
      <c r="F27" s="6" t="n">
        <v>-12749000</v>
      </c>
      <c r="G27" s="6" t="n">
        <v>-49766000</v>
      </c>
      <c r="H27" s="6" t="n">
        <v>-24828000</v>
      </c>
      <c r="I27" s="6" t="n">
        <v>-67111000</v>
      </c>
      <c r="J27" s="6" t="n">
        <v>-43891000</v>
      </c>
      <c r="K27" s="6" t="n">
        <v>-18310000</v>
      </c>
    </row>
    <row r="28">
      <c r="A28" s="4" t="inlineStr">
        <is>
          <t>Income tax expense (benefit)</t>
        </is>
      </c>
      <c r="C28" s="6" t="n">
        <v>0</v>
      </c>
      <c r="F28" s="6" t="n">
        <v>0</v>
      </c>
      <c r="G28" s="6" t="n">
        <v>0</v>
      </c>
      <c r="H28" s="6" t="n">
        <v>0</v>
      </c>
      <c r="I28" s="6" t="n">
        <v>48000</v>
      </c>
      <c r="J28" s="6" t="n">
        <v>19000</v>
      </c>
      <c r="K28" s="6" t="n">
        <v>-221000</v>
      </c>
    </row>
    <row r="29">
      <c r="A29" s="4" t="inlineStr">
        <is>
          <t>Net loss</t>
        </is>
      </c>
      <c r="C29" s="5" t="n">
        <v>-27419000</v>
      </c>
      <c r="F29" s="5" t="n">
        <v>-12749000</v>
      </c>
      <c r="G29" s="5" t="n">
        <v>-49766000</v>
      </c>
      <c r="H29" s="5" t="n">
        <v>-24828000</v>
      </c>
      <c r="I29" s="6" t="n">
        <v>-67159000</v>
      </c>
      <c r="J29" s="6" t="n">
        <v>-43910000</v>
      </c>
      <c r="K29" s="6" t="n">
        <v>-18089000</v>
      </c>
    </row>
    <row r="30">
      <c r="A30" s="4" t="inlineStr">
        <is>
          <t>Less: Preferred stock deemed dividend</t>
        </is>
      </c>
      <c r="I30" s="6" t="n">
        <v>6102000</v>
      </c>
      <c r="K30" s="6" t="n">
        <v>1015000</v>
      </c>
    </row>
    <row r="31">
      <c r="A31" s="4" t="inlineStr">
        <is>
          <t>Net loss attributable to common stockholders</t>
        </is>
      </c>
      <c r="I31" s="5" t="n">
        <v>-73261000</v>
      </c>
      <c r="J31" s="5" t="n">
        <v>-43910000</v>
      </c>
      <c r="K31" s="5" t="n">
        <v>-19104000</v>
      </c>
    </row>
    <row r="32">
      <c r="A32" s="3" t="inlineStr">
        <is>
          <t>Net loss per common share:</t>
        </is>
      </c>
    </row>
    <row r="33">
      <c r="A33" s="4" t="inlineStr">
        <is>
          <t>Basic and diluted loss per common share</t>
        </is>
      </c>
      <c r="C33" s="9" t="n">
        <v>-4.34</v>
      </c>
      <c r="F33" s="9" t="n">
        <v>-2.26</v>
      </c>
      <c r="G33" s="9" t="n">
        <v>-8.17</v>
      </c>
      <c r="H33" s="9" t="n">
        <v>-4.44</v>
      </c>
      <c r="I33" s="9" t="n">
        <v>-12.94</v>
      </c>
      <c r="J33" s="9" t="n">
        <v>-8.32</v>
      </c>
      <c r="K33" s="9" t="n">
        <v>-3.72</v>
      </c>
    </row>
    <row r="34">
      <c r="A34" s="3" t="inlineStr">
        <is>
          <t>Weighted average shares outstanding:</t>
        </is>
      </c>
    </row>
    <row r="35">
      <c r="A35" s="4" t="inlineStr">
        <is>
          <t>Basic and diluted loss per common share</t>
        </is>
      </c>
      <c r="C35" s="6" t="n">
        <v>6323000</v>
      </c>
      <c r="F35" s="6" t="n">
        <v>5634000</v>
      </c>
      <c r="G35" s="6" t="n">
        <v>6092000</v>
      </c>
      <c r="H35" s="6" t="n">
        <v>5597000</v>
      </c>
      <c r="I35" s="6" t="n">
        <v>5662000</v>
      </c>
      <c r="J35" s="6" t="n">
        <v>5277000</v>
      </c>
      <c r="K35" s="6" t="n">
        <v>5131000</v>
      </c>
    </row>
    <row r="36"/>
    <row r="37">
      <c r="A37" s="4" t="inlineStr">
        <is>
          <t>[1]</t>
        </is>
      </c>
      <c r="B37"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6">
    <mergeCell ref="A1:B2"/>
    <mergeCell ref="C1:F1"/>
    <mergeCell ref="G1:H1"/>
    <mergeCell ref="I1:K1"/>
    <mergeCell ref="A36:J36"/>
    <mergeCell ref="B37:J3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densed Consolidated Statements of Comprehensive Loss (Unaudited) - USD ($)</t>
        </is>
      </c>
      <c r="B1" s="2" t="inlineStr">
        <is>
          <t>3 Months Ended</t>
        </is>
      </c>
      <c r="G1" s="2" t="inlineStr">
        <is>
          <t>6 Months Ended</t>
        </is>
      </c>
      <c r="I1" s="2" t="inlineStr">
        <is>
          <t>12 Months Ended</t>
        </is>
      </c>
    </row>
    <row r="2">
      <c r="B2" s="2" t="inlineStr">
        <is>
          <t>Jun. 30, 2021</t>
        </is>
      </c>
      <c r="C2" s="2" t="inlineStr">
        <is>
          <t>Mar. 31, 2021</t>
        </is>
      </c>
      <c r="D2" s="2" t="inlineStr">
        <is>
          <t>Dec. 31, 2020</t>
        </is>
      </c>
      <c r="E2" s="2" t="inlineStr">
        <is>
          <t>Jun. 30, 2020</t>
        </is>
      </c>
      <c r="F2" s="2" t="inlineStr">
        <is>
          <t>Mar. 31, 2020</t>
        </is>
      </c>
      <c r="G2" s="2" t="inlineStr">
        <is>
          <t>Jun. 30, 2021</t>
        </is>
      </c>
      <c r="H2" s="2" t="inlineStr">
        <is>
          <t>Jun. 30, 2020</t>
        </is>
      </c>
      <c r="I2" s="2" t="inlineStr">
        <is>
          <t>Dec. 31, 2020</t>
        </is>
      </c>
      <c r="J2" s="2" t="inlineStr">
        <is>
          <t>Dec. 31, 2019</t>
        </is>
      </c>
      <c r="K2" s="2" t="inlineStr">
        <is>
          <t>Dec. 31, 2018</t>
        </is>
      </c>
    </row>
    <row r="3">
      <c r="A3" s="4" t="inlineStr">
        <is>
          <t>Net loss</t>
        </is>
      </c>
      <c r="B3" s="5" t="n">
        <v>-3586220</v>
      </c>
      <c r="C3" s="5" t="n">
        <v>-6192529</v>
      </c>
      <c r="D3" s="5" t="n">
        <v>-5635</v>
      </c>
      <c r="G3" s="5" t="n">
        <v>-9778749</v>
      </c>
    </row>
    <row r="4">
      <c r="A4" s="4" t="inlineStr">
        <is>
          <t>Benson Hill, Inc</t>
        </is>
      </c>
    </row>
    <row r="5">
      <c r="A5" s="4" t="inlineStr">
        <is>
          <t>Net loss</t>
        </is>
      </c>
      <c r="B5" s="6" t="n">
        <v>-27419000</v>
      </c>
      <c r="E5" s="5" t="n">
        <v>-12749000</v>
      </c>
      <c r="G5" s="6" t="n">
        <v>-49766000</v>
      </c>
      <c r="H5" s="5" t="n">
        <v>-24828000</v>
      </c>
      <c r="I5" s="5" t="n">
        <v>-67159000</v>
      </c>
      <c r="J5" s="5" t="n">
        <v>-43910000</v>
      </c>
      <c r="K5" s="5" t="n">
        <v>-18089000</v>
      </c>
    </row>
    <row r="6">
      <c r="A6" s="3" t="inlineStr">
        <is>
          <t>Foreign currency:</t>
        </is>
      </c>
    </row>
    <row r="7">
      <c r="A7" s="4" t="inlineStr">
        <is>
          <t>Comprehensive income (loss)</t>
        </is>
      </c>
      <c r="B7" s="6" t="n">
        <v>70000</v>
      </c>
      <c r="E7" s="6" t="n">
        <v>-1000</v>
      </c>
      <c r="G7" s="6" t="n">
        <v>-1000</v>
      </c>
      <c r="H7" s="6" t="n">
        <v>-243000</v>
      </c>
      <c r="I7" s="6" t="n">
        <v>-226000</v>
      </c>
      <c r="J7" s="6" t="n">
        <v>-21000</v>
      </c>
      <c r="K7" s="6" t="n">
        <v>-91000</v>
      </c>
    </row>
    <row r="8">
      <c r="A8" s="3" t="inlineStr">
        <is>
          <t>Marketable securities:</t>
        </is>
      </c>
    </row>
    <row r="9">
      <c r="A9" s="4" t="inlineStr">
        <is>
          <t>Comprehensive income (loss)</t>
        </is>
      </c>
      <c r="B9" s="6" t="n">
        <v>358000</v>
      </c>
      <c r="E9" s="6" t="n">
        <v>183000</v>
      </c>
      <c r="G9" s="6" t="n">
        <v>271000</v>
      </c>
      <c r="H9" s="6" t="n">
        <v>-109000</v>
      </c>
      <c r="I9" s="6" t="n">
        <v>-109000</v>
      </c>
      <c r="J9" s="6" t="n">
        <v>374000</v>
      </c>
      <c r="K9" s="6" t="n">
        <v>-457000</v>
      </c>
    </row>
    <row r="10">
      <c r="A10" s="4" t="inlineStr">
        <is>
          <t>Adjustment for net (losses) income realized in net loss</t>
        </is>
      </c>
      <c r="B10" s="6" t="n">
        <v>-300000</v>
      </c>
      <c r="E10" s="6" t="n">
        <v>178000</v>
      </c>
      <c r="G10" s="6" t="n">
        <v>-347000</v>
      </c>
      <c r="H10" s="6" t="n">
        <v>170000</v>
      </c>
      <c r="I10" s="6" t="n">
        <v>223000</v>
      </c>
      <c r="J10" s="6" t="n">
        <v>-17000</v>
      </c>
      <c r="K10" s="6" t="n">
        <v>41000</v>
      </c>
    </row>
    <row r="11">
      <c r="A11" s="4" t="inlineStr">
        <is>
          <t>Total other comprehensive income</t>
        </is>
      </c>
      <c r="I11" s="6" t="n">
        <v>114000</v>
      </c>
      <c r="J11" s="6" t="n">
        <v>357000</v>
      </c>
      <c r="K11" s="6" t="n">
        <v>-416000</v>
      </c>
    </row>
    <row r="12">
      <c r="A12" s="4" t="inlineStr">
        <is>
          <t>Total other comprehensive income (loss)</t>
        </is>
      </c>
      <c r="B12" s="6" t="n">
        <v>128000</v>
      </c>
      <c r="E12" s="6" t="n">
        <v>360000</v>
      </c>
      <c r="G12" s="6" t="n">
        <v>-77000</v>
      </c>
      <c r="H12" s="6" t="n">
        <v>-182000</v>
      </c>
      <c r="I12" s="6" t="n">
        <v>-112000</v>
      </c>
      <c r="J12" s="6" t="n">
        <v>336000</v>
      </c>
      <c r="K12" s="6" t="n">
        <v>-507000</v>
      </c>
    </row>
    <row r="13">
      <c r="A13" s="4" t="inlineStr">
        <is>
          <t>Total comprehensive loss</t>
        </is>
      </c>
      <c r="B13" s="5" t="n">
        <v>-27291000</v>
      </c>
      <c r="C13" s="5" t="n">
        <v>-22552000</v>
      </c>
      <c r="E13" s="5" t="n">
        <v>-12389000</v>
      </c>
      <c r="F13" s="5" t="n">
        <v>-12621000</v>
      </c>
      <c r="G13" s="5" t="n">
        <v>-49843000</v>
      </c>
      <c r="H13" s="5" t="n">
        <v>-25010000</v>
      </c>
      <c r="I13" s="5" t="n">
        <v>-67271000</v>
      </c>
      <c r="J13" s="5" t="n">
        <v>-43574000</v>
      </c>
      <c r="K13" s="5" t="n">
        <v>-18596000</v>
      </c>
    </row>
  </sheetData>
  <mergeCells count="4">
    <mergeCell ref="A1:A2"/>
    <mergeCell ref="B1:F1"/>
    <mergeCell ref="G1:H1"/>
    <mergeCell ref="I1:K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29" customWidth="1" min="2" max="2"/>
    <col width="43" customWidth="1" min="3" max="3"/>
    <col width="27" customWidth="1" min="4" max="4"/>
    <col width="67" customWidth="1" min="5" max="5"/>
    <col width="36" customWidth="1" min="6" max="6"/>
    <col width="20" customWidth="1" min="7" max="7"/>
    <col width="22" customWidth="1" min="8" max="8"/>
    <col width="55" customWidth="1" min="9" max="9"/>
    <col width="64" customWidth="1" min="10" max="10"/>
    <col width="64" customWidth="1" min="11" max="11"/>
    <col width="64" customWidth="1" min="12" max="12"/>
    <col width="66" customWidth="1" min="13" max="13"/>
    <col width="64" customWidth="1" min="14" max="14"/>
    <col width="48" customWidth="1" min="15" max="15"/>
    <col width="17" customWidth="1" min="16" max="16"/>
    <col width="13" customWidth="1" min="17" max="17"/>
  </cols>
  <sheetData>
    <row r="1">
      <c r="A1" s="1" t="inlineStr">
        <is>
          <t>Condensed Consolidated Statements of Redeemable Convertible Preferred Stock and Stockholders' Deficit (Unaudited) - USD ($)</t>
        </is>
      </c>
      <c r="B1" s="2" t="inlineStr">
        <is>
          <t>Common StockBenson Hill, Inc</t>
        </is>
      </c>
      <c r="C1" s="2" t="inlineStr">
        <is>
          <t>Additional Paid-In CapitalBenson Hill, Inc</t>
        </is>
      </c>
      <c r="D1" s="2" t="inlineStr">
        <is>
          <t>Additional Paid-In Capital</t>
        </is>
      </c>
      <c r="E1" s="2" t="inlineStr">
        <is>
          <t>Accumulated DeficitImpact of adoption of Topic 606Benson Hill, Inc</t>
        </is>
      </c>
      <c r="F1" s="2" t="inlineStr">
        <is>
          <t>Accumulated DeficitBenson Hill, Inc</t>
        </is>
      </c>
      <c r="G1" s="2" t="inlineStr">
        <is>
          <t>Accumulated Deficit</t>
        </is>
      </c>
      <c r="H1" s="2" t="inlineStr">
        <is>
          <t>TotalBenson Hill, Inc</t>
        </is>
      </c>
      <c r="I1" s="2" t="inlineStr">
        <is>
          <t>Redeemable Convertible Preferred StockBenson Hill, Inc</t>
        </is>
      </c>
      <c r="J1" s="2" t="inlineStr">
        <is>
          <t>Series A redeemable convertible preferred stockBenson Hill, Inc</t>
        </is>
      </c>
      <c r="K1" s="2" t="inlineStr">
        <is>
          <t>Series B redeemable convertible preferred stockBenson Hill, Inc</t>
        </is>
      </c>
      <c r="L1" s="2" t="inlineStr">
        <is>
          <t>Series C redeemable convertible preferred stockBenson Hill, Inc</t>
        </is>
      </c>
      <c r="M1" s="2" t="inlineStr">
        <is>
          <t>Series C-1 redeemable convertible preferred stockBenson Hill, Inc</t>
        </is>
      </c>
      <c r="N1" s="2" t="inlineStr">
        <is>
          <t>Series D redeemable convertible preferred stockBenson Hill, Inc</t>
        </is>
      </c>
      <c r="O1" s="2" t="inlineStr">
        <is>
          <t>Impact of adoption of Topic 606Benson Hill, Inc</t>
        </is>
      </c>
      <c r="P1" s="2" t="inlineStr">
        <is>
          <t>Benson Hill, Inc</t>
        </is>
      </c>
      <c r="Q1" s="2" t="inlineStr">
        <is>
          <t>Total</t>
        </is>
      </c>
    </row>
    <row r="2">
      <c r="A2" s="4" t="inlineStr">
        <is>
          <t>Balance at beginning at Dec. 31, 2017</t>
        </is>
      </c>
      <c r="I2" s="5" t="n">
        <v>36096000</v>
      </c>
    </row>
    <row r="3">
      <c r="A3" s="4" t="inlineStr">
        <is>
          <t>Balance at beginning (in shares) at Dec. 31, 2017</t>
        </is>
      </c>
      <c r="I3" s="6" t="n">
        <v>35166020</v>
      </c>
    </row>
    <row r="4">
      <c r="A4" s="3" t="inlineStr">
        <is>
          <t>Increase (Decrease) in Temporary Equity [Roll Forward]</t>
        </is>
      </c>
    </row>
    <row r="5">
      <c r="A5" s="4" t="inlineStr">
        <is>
          <t>Sale of Series redeemable convertible preferred stock, net of issuance costs</t>
        </is>
      </c>
      <c r="L5" s="5" t="n">
        <v>64895000</v>
      </c>
    </row>
    <row r="6">
      <c r="A6" s="4" t="inlineStr">
        <is>
          <t>Sale of Series redeemable convertible preferred stock, net of issuance costs (in shares)</t>
        </is>
      </c>
      <c r="L6" s="6" t="n">
        <v>22405293</v>
      </c>
    </row>
    <row r="7">
      <c r="A7" s="4" t="inlineStr">
        <is>
          <t>Retirement of Series redeemable convertible preferred stock</t>
        </is>
      </c>
      <c r="J7" s="5" t="n">
        <v>-348000</v>
      </c>
    </row>
    <row r="8">
      <c r="A8" s="4" t="inlineStr">
        <is>
          <t>Retirement of Series redeemable convertible preferred stock (in shares)</t>
        </is>
      </c>
      <c r="J8" s="6" t="n">
        <v>-469894</v>
      </c>
    </row>
    <row r="9">
      <c r="A9" s="4" t="inlineStr">
        <is>
          <t>Issuance of Series redeemable convertible preferred stock</t>
        </is>
      </c>
      <c r="L9" s="5" t="n">
        <v>1363000</v>
      </c>
    </row>
    <row r="10">
      <c r="A10" s="4" t="inlineStr">
        <is>
          <t>Issuance of Series redeemable convertible preferred stock (in shares)</t>
        </is>
      </c>
      <c r="L10" s="6" t="n">
        <v>469894</v>
      </c>
    </row>
    <row r="11">
      <c r="A11" s="4" t="inlineStr">
        <is>
          <t>Balance at ending at Dec. 31, 2018</t>
        </is>
      </c>
      <c r="I11" s="5" t="n">
        <v>102006000</v>
      </c>
    </row>
    <row r="12">
      <c r="A12" s="4" t="inlineStr">
        <is>
          <t>Balance at ending (in shares) at Dec. 31, 2018</t>
        </is>
      </c>
      <c r="I12" s="6" t="n">
        <v>57571313</v>
      </c>
    </row>
    <row r="13">
      <c r="A13" s="4" t="inlineStr">
        <is>
          <t>Balance at beginning at Dec. 31, 2017</t>
        </is>
      </c>
      <c r="B13" s="5" t="n">
        <v>5000</v>
      </c>
      <c r="C13" s="5" t="n">
        <v>120000</v>
      </c>
      <c r="F13" s="5" t="n">
        <v>-20750000</v>
      </c>
      <c r="H13" s="5" t="n">
        <v>-42000</v>
      </c>
      <c r="P13" s="5" t="n">
        <v>-20667000</v>
      </c>
    </row>
    <row r="14">
      <c r="A14" s="4" t="inlineStr">
        <is>
          <t>Balance at beginning (in shares) at Dec. 31, 2017</t>
        </is>
      </c>
      <c r="B14" s="6" t="n">
        <v>4990338</v>
      </c>
    </row>
    <row r="15">
      <c r="A15" s="3" t="inlineStr">
        <is>
          <t>Increase (Decrease) in Stockholders' Equity [Roll Forward]</t>
        </is>
      </c>
    </row>
    <row r="16">
      <c r="A16" s="4" t="inlineStr">
        <is>
          <t>Issuance of common stock upon exercise of stock options</t>
        </is>
      </c>
      <c r="C16" s="6" t="n">
        <v>36000</v>
      </c>
      <c r="P16" s="6" t="n">
        <v>36000</v>
      </c>
    </row>
    <row r="17">
      <c r="A17" s="4" t="inlineStr">
        <is>
          <t>Issuance of common stock upon exercise of stock options (in shares)</t>
        </is>
      </c>
      <c r="B17" s="6" t="n">
        <v>250667</v>
      </c>
    </row>
    <row r="18">
      <c r="A18" s="4" t="inlineStr">
        <is>
          <t>Stock-based compensation expense</t>
        </is>
      </c>
      <c r="C18" s="6" t="n">
        <v>213000</v>
      </c>
      <c r="P18" s="6" t="n">
        <v>213000</v>
      </c>
    </row>
    <row r="19">
      <c r="A19" s="4" t="inlineStr">
        <is>
          <t>Comprehensive loss</t>
        </is>
      </c>
      <c r="F19" s="6" t="n">
        <v>-18089000</v>
      </c>
      <c r="H19" s="6" t="n">
        <v>-507000</v>
      </c>
      <c r="P19" s="6" t="n">
        <v>-18596000</v>
      </c>
    </row>
    <row r="20">
      <c r="A20" s="4" t="inlineStr">
        <is>
          <t>Balance at ending at Dec. 31, 2018</t>
        </is>
      </c>
      <c r="B20" s="5" t="n">
        <v>5000</v>
      </c>
      <c r="F20" s="6" t="n">
        <v>-39485000</v>
      </c>
      <c r="H20" s="6" t="n">
        <v>-549000</v>
      </c>
      <c r="P20" s="6" t="n">
        <v>-40029000</v>
      </c>
    </row>
    <row r="21">
      <c r="A21" s="4" t="inlineStr">
        <is>
          <t>Balance at ending (in shares) at Dec. 31, 2018</t>
        </is>
      </c>
      <c r="B21" s="6" t="n">
        <v>5241005</v>
      </c>
    </row>
    <row r="22">
      <c r="A22" s="3" t="inlineStr">
        <is>
          <t>Increase (Decrease) in Temporary Equity [Roll Forward]</t>
        </is>
      </c>
    </row>
    <row r="23">
      <c r="A23" s="4" t="inlineStr">
        <is>
          <t>Sale of Series redeemable convertible preferred stock, net of issuance costs</t>
        </is>
      </c>
      <c r="M23" s="5" t="n">
        <v>32561000</v>
      </c>
    </row>
    <row r="24">
      <c r="A24" s="4" t="inlineStr">
        <is>
          <t>Sale of Series redeemable convertible preferred stock, net of issuance costs (in shares)</t>
        </is>
      </c>
      <c r="M24" s="6" t="n">
        <v>8861519</v>
      </c>
    </row>
    <row r="25">
      <c r="A25" s="4" t="inlineStr">
        <is>
          <t>Balance at ending at Dec. 31, 2019</t>
        </is>
      </c>
      <c r="I25" s="5" t="n">
        <v>134567000</v>
      </c>
      <c r="J25" s="5" t="n">
        <v>10759000</v>
      </c>
      <c r="K25" s="5" t="n">
        <v>24989000</v>
      </c>
      <c r="L25" s="5" t="n">
        <v>66258000</v>
      </c>
      <c r="M25" s="5" t="n">
        <v>32561000</v>
      </c>
      <c r="P25" s="5" t="n">
        <v>134567000</v>
      </c>
    </row>
    <row r="26">
      <c r="A26" s="4" t="inlineStr">
        <is>
          <t>Balance at ending (in shares) at Dec. 31, 2019</t>
        </is>
      </c>
      <c r="I26" s="6" t="n">
        <v>66432832</v>
      </c>
      <c r="J26" s="6" t="n">
        <v>14419527</v>
      </c>
      <c r="K26" s="6" t="n">
        <v>20276599</v>
      </c>
      <c r="L26" s="6" t="n">
        <v>22875187</v>
      </c>
      <c r="M26" s="6" t="n">
        <v>8861519</v>
      </c>
      <c r="P26" s="6" t="n">
        <v>66432832</v>
      </c>
    </row>
    <row r="27">
      <c r="A27" s="3" t="inlineStr">
        <is>
          <t>Increase (Decrease) in Stockholders' Equity [Roll Forward]</t>
        </is>
      </c>
    </row>
    <row r="28">
      <c r="A28" s="4" t="inlineStr">
        <is>
          <t>Issuance of common stock upon exercise of stock options</t>
        </is>
      </c>
      <c r="B28" s="5" t="n">
        <v>1000</v>
      </c>
      <c r="C28" s="6" t="n">
        <v>89000</v>
      </c>
      <c r="P28" s="5" t="n">
        <v>90000</v>
      </c>
    </row>
    <row r="29">
      <c r="A29" s="4" t="inlineStr">
        <is>
          <t>Issuance of common stock upon exercise of stock options (in shares)</t>
        </is>
      </c>
      <c r="B29" s="6" t="n">
        <v>226510</v>
      </c>
    </row>
    <row r="30">
      <c r="A30" s="4" t="inlineStr">
        <is>
          <t>Stock-based compensation expense</t>
        </is>
      </c>
      <c r="C30" s="6" t="n">
        <v>644000</v>
      </c>
      <c r="P30" s="6" t="n">
        <v>644000</v>
      </c>
    </row>
    <row r="31">
      <c r="A31" s="4" t="inlineStr">
        <is>
          <t>Comprehensive loss</t>
        </is>
      </c>
      <c r="F31" s="6" t="n">
        <v>-43910000</v>
      </c>
      <c r="H31" s="6" t="n">
        <v>336000</v>
      </c>
      <c r="P31" s="6" t="n">
        <v>-43574000</v>
      </c>
    </row>
    <row r="32">
      <c r="A32" s="4" t="inlineStr">
        <is>
          <t>Balance at ending at Dec. 31, 2019</t>
        </is>
      </c>
      <c r="B32" s="5" t="n">
        <v>6000</v>
      </c>
      <c r="C32" s="6" t="n">
        <v>733000</v>
      </c>
      <c r="F32" s="6" t="n">
        <v>-83395000</v>
      </c>
      <c r="H32" s="6" t="n">
        <v>-213000</v>
      </c>
      <c r="P32" s="5" t="n">
        <v>-82869000</v>
      </c>
    </row>
    <row r="33">
      <c r="A33" s="4" t="inlineStr">
        <is>
          <t>Balance at ending (in shares) at Dec. 31, 2019</t>
        </is>
      </c>
      <c r="B33" s="6" t="n">
        <v>5467515</v>
      </c>
      <c r="P33" s="6" t="n">
        <v>5568</v>
      </c>
    </row>
    <row r="34">
      <c r="A34" s="4" t="inlineStr">
        <is>
          <t>Balance at ending at Mar. 31, 2020</t>
        </is>
      </c>
      <c r="I34" s="5" t="n">
        <v>134567000</v>
      </c>
    </row>
    <row r="35">
      <c r="A35" s="4" t="inlineStr">
        <is>
          <t>Balance at ending (in shares) at Mar. 31, 2020</t>
        </is>
      </c>
      <c r="I35" s="6" t="n">
        <v>66433000</v>
      </c>
    </row>
    <row r="36">
      <c r="A36" s="3" t="inlineStr">
        <is>
          <t>Increase (Decrease) in Stockholders' Equity [Roll Forward]</t>
        </is>
      </c>
    </row>
    <row r="37">
      <c r="A37" s="4" t="inlineStr">
        <is>
          <t>Issuance of common stock upon exercise of stock options</t>
        </is>
      </c>
      <c r="C37" s="6" t="n">
        <v>29000</v>
      </c>
      <c r="P37" s="5" t="n">
        <v>29000</v>
      </c>
    </row>
    <row r="38">
      <c r="A38" s="4" t="inlineStr">
        <is>
          <t>Issuance of common stock upon exercise of stock options (in shares)</t>
        </is>
      </c>
      <c r="B38" s="6" t="n">
        <v>132</v>
      </c>
    </row>
    <row r="39">
      <c r="A39" s="4" t="inlineStr">
        <is>
          <t>Stock-based compensation expense</t>
        </is>
      </c>
      <c r="C39" s="6" t="n">
        <v>287000</v>
      </c>
      <c r="P39" s="6" t="n">
        <v>287000</v>
      </c>
    </row>
    <row r="40">
      <c r="A40" s="4" t="inlineStr">
        <is>
          <t>Comprehensive loss</t>
        </is>
      </c>
      <c r="F40" s="6" t="n">
        <v>-12079000</v>
      </c>
      <c r="H40" s="6" t="n">
        <v>-542000</v>
      </c>
      <c r="P40" s="6" t="n">
        <v>-12621000</v>
      </c>
    </row>
    <row r="41">
      <c r="A41" s="4" t="inlineStr">
        <is>
          <t>Balance at ending at Mar. 31, 2020</t>
        </is>
      </c>
      <c r="B41" s="5" t="n">
        <v>6000</v>
      </c>
      <c r="C41" s="6" t="n">
        <v>1049000</v>
      </c>
      <c r="E41" s="5" t="n">
        <v>519000</v>
      </c>
      <c r="F41" s="6" t="n">
        <v>-94955000</v>
      </c>
      <c r="H41" s="6" t="n">
        <v>-755000</v>
      </c>
      <c r="O41" s="5" t="n">
        <v>519000</v>
      </c>
      <c r="P41" s="6" t="n">
        <v>-94655000</v>
      </c>
    </row>
    <row r="42">
      <c r="A42" s="4" t="inlineStr">
        <is>
          <t>Balance at ending (in shares) at Mar. 31, 2020</t>
        </is>
      </c>
      <c r="B42" s="6" t="n">
        <v>5600000</v>
      </c>
    </row>
    <row r="43">
      <c r="A43" s="4" t="inlineStr">
        <is>
          <t>Balance at beginning at Dec. 31, 2019</t>
        </is>
      </c>
      <c r="I43" s="5" t="n">
        <v>134567000</v>
      </c>
      <c r="J43" s="5" t="n">
        <v>10759000</v>
      </c>
      <c r="K43" s="5" t="n">
        <v>24989000</v>
      </c>
      <c r="L43" s="5" t="n">
        <v>66258000</v>
      </c>
      <c r="M43" s="5" t="n">
        <v>32561000</v>
      </c>
      <c r="P43" s="5" t="n">
        <v>134567000</v>
      </c>
    </row>
    <row r="44">
      <c r="A44" s="4" t="inlineStr">
        <is>
          <t>Balance at beginning (in shares) at Dec. 31, 2019</t>
        </is>
      </c>
      <c r="I44" s="6" t="n">
        <v>66432832</v>
      </c>
      <c r="J44" s="6" t="n">
        <v>14419527</v>
      </c>
      <c r="K44" s="6" t="n">
        <v>20276599</v>
      </c>
      <c r="L44" s="6" t="n">
        <v>22875187</v>
      </c>
      <c r="M44" s="6" t="n">
        <v>8861519</v>
      </c>
      <c r="P44" s="6" t="n">
        <v>66432832</v>
      </c>
    </row>
    <row r="45">
      <c r="A45" s="4" t="inlineStr">
        <is>
          <t>Balance at ending at Jun. 30, 2020</t>
        </is>
      </c>
      <c r="I45" s="5" t="n">
        <v>134567000</v>
      </c>
    </row>
    <row r="46">
      <c r="A46" s="4" t="inlineStr">
        <is>
          <t>Balance at ending (in shares) at Jun. 30, 2020</t>
        </is>
      </c>
      <c r="I46" s="6" t="n">
        <v>66433000</v>
      </c>
    </row>
    <row r="47">
      <c r="A47" s="4" t="inlineStr">
        <is>
          <t>Balance at beginning at Dec. 31, 2019</t>
        </is>
      </c>
      <c r="B47" s="5" t="n">
        <v>6000</v>
      </c>
      <c r="C47" s="6" t="n">
        <v>733000</v>
      </c>
      <c r="F47" s="6" t="n">
        <v>-83395000</v>
      </c>
      <c r="H47" s="6" t="n">
        <v>-213000</v>
      </c>
      <c r="P47" s="5" t="n">
        <v>-82869000</v>
      </c>
    </row>
    <row r="48">
      <c r="A48" s="4" t="inlineStr">
        <is>
          <t>Balance at beginning (in shares) at Dec. 31, 2019</t>
        </is>
      </c>
      <c r="B48" s="6" t="n">
        <v>5467515</v>
      </c>
      <c r="P48" s="6" t="n">
        <v>5568</v>
      </c>
    </row>
    <row r="49">
      <c r="A49" s="3" t="inlineStr">
        <is>
          <t>Increase (Decrease) in Stockholders' Equity [Roll Forward]</t>
        </is>
      </c>
    </row>
    <row r="50">
      <c r="A50" s="4" t="inlineStr">
        <is>
          <t>Comprehensive loss</t>
        </is>
      </c>
      <c r="P50" s="5" t="n">
        <v>-25010000</v>
      </c>
    </row>
    <row r="51">
      <c r="A51" s="4" t="inlineStr">
        <is>
          <t>Balance at ending at Jun. 30, 2020</t>
        </is>
      </c>
      <c r="B51" s="5" t="n">
        <v>6000</v>
      </c>
      <c r="C51" s="6" t="n">
        <v>1274000</v>
      </c>
      <c r="F51" s="6" t="n">
        <v>-107704000</v>
      </c>
      <c r="H51" s="6" t="n">
        <v>-395000</v>
      </c>
      <c r="P51" s="6" t="n">
        <v>-106819000</v>
      </c>
    </row>
    <row r="52">
      <c r="A52" s="4" t="inlineStr">
        <is>
          <t>Balance at ending (in shares) at Jun. 30, 2020</t>
        </is>
      </c>
      <c r="B52" s="6" t="n">
        <v>5637000</v>
      </c>
    </row>
    <row r="53">
      <c r="A53" s="4" t="inlineStr">
        <is>
          <t>Balance at beginning at Dec. 31, 2019</t>
        </is>
      </c>
      <c r="I53" s="5" t="n">
        <v>134567000</v>
      </c>
      <c r="J53" s="5" t="n">
        <v>10759000</v>
      </c>
      <c r="K53" s="5" t="n">
        <v>24989000</v>
      </c>
      <c r="L53" s="5" t="n">
        <v>66258000</v>
      </c>
      <c r="M53" s="5" t="n">
        <v>32561000</v>
      </c>
      <c r="P53" s="5" t="n">
        <v>134567000</v>
      </c>
    </row>
    <row r="54">
      <c r="A54" s="4" t="inlineStr">
        <is>
          <t>Balance at beginning (in shares) at Dec. 31, 2019</t>
        </is>
      </c>
      <c r="I54" s="6" t="n">
        <v>66432832</v>
      </c>
      <c r="J54" s="6" t="n">
        <v>14419527</v>
      </c>
      <c r="K54" s="6" t="n">
        <v>20276599</v>
      </c>
      <c r="L54" s="6" t="n">
        <v>22875187</v>
      </c>
      <c r="M54" s="6" t="n">
        <v>8861519</v>
      </c>
      <c r="P54" s="6" t="n">
        <v>66432832</v>
      </c>
    </row>
    <row r="55">
      <c r="A55" s="3" t="inlineStr">
        <is>
          <t>Increase (Decrease) in Temporary Equity [Roll Forward]</t>
        </is>
      </c>
    </row>
    <row r="56">
      <c r="A56" s="4" t="inlineStr">
        <is>
          <t>Sale of Series redeemable convertible preferred stock, net of issuance costs</t>
        </is>
      </c>
      <c r="N56" s="5" t="n">
        <v>154420000</v>
      </c>
    </row>
    <row r="57">
      <c r="A57" s="4" t="inlineStr">
        <is>
          <t>Sale of Series redeemable convertible preferred stock, net of issuance costs (in shares)</t>
        </is>
      </c>
      <c r="N57" s="6" t="n">
        <v>38412268</v>
      </c>
    </row>
    <row r="58">
      <c r="A58" s="4" t="inlineStr">
        <is>
          <t>Retirement of Series redeemable convertible preferred stock</t>
        </is>
      </c>
      <c r="J58" s="5" t="n">
        <v>-1164000</v>
      </c>
      <c r="K58" s="5" t="n">
        <v>-500000</v>
      </c>
    </row>
    <row r="59">
      <c r="A59" s="4" t="inlineStr">
        <is>
          <t>Retirement of Series redeemable convertible preferred stock (in shares)</t>
        </is>
      </c>
      <c r="J59" s="6" t="n">
        <v>-1542600</v>
      </c>
      <c r="K59" s="6" t="n">
        <v>-403939</v>
      </c>
    </row>
    <row r="60">
      <c r="A60" s="4" t="inlineStr">
        <is>
          <t>Balance at ending at Dec. 31, 2020</t>
        </is>
      </c>
      <c r="I60" s="5" t="n">
        <v>287323000</v>
      </c>
      <c r="J60" s="5" t="n">
        <v>9595000</v>
      </c>
      <c r="K60" s="5" t="n">
        <v>24489000</v>
      </c>
      <c r="L60" s="5" t="n">
        <v>66258000</v>
      </c>
      <c r="M60" s="5" t="n">
        <v>32561000</v>
      </c>
      <c r="N60" s="5" t="n">
        <v>154420000</v>
      </c>
      <c r="P60" s="5" t="n">
        <v>287323000</v>
      </c>
    </row>
    <row r="61">
      <c r="A61" s="4" t="inlineStr">
        <is>
          <t>Balance at ending (in shares) at Dec. 31, 2020</t>
        </is>
      </c>
      <c r="I61" s="6" t="n">
        <v>102898561</v>
      </c>
      <c r="J61" s="6" t="n">
        <v>12876927</v>
      </c>
      <c r="K61" s="6" t="n">
        <v>19872660</v>
      </c>
      <c r="L61" s="6" t="n">
        <v>22875187</v>
      </c>
      <c r="M61" s="6" t="n">
        <v>8861519</v>
      </c>
      <c r="N61" s="6" t="n">
        <v>38412268</v>
      </c>
      <c r="P61" s="6" t="n">
        <v>102898561</v>
      </c>
    </row>
    <row r="62">
      <c r="A62" s="4" t="inlineStr">
        <is>
          <t>Balance at beginning at Dec. 31, 2019</t>
        </is>
      </c>
      <c r="B62" s="5" t="n">
        <v>6000</v>
      </c>
      <c r="C62" s="6" t="n">
        <v>733000</v>
      </c>
      <c r="F62" s="6" t="n">
        <v>-83395000</v>
      </c>
      <c r="H62" s="6" t="n">
        <v>-213000</v>
      </c>
      <c r="P62" s="5" t="n">
        <v>-82869000</v>
      </c>
    </row>
    <row r="63">
      <c r="A63" s="4" t="inlineStr">
        <is>
          <t>Balance at beginning (in shares) at Dec. 31, 2019</t>
        </is>
      </c>
      <c r="B63" s="6" t="n">
        <v>5467515</v>
      </c>
      <c r="P63" s="6" t="n">
        <v>5568</v>
      </c>
    </row>
    <row r="64">
      <c r="A64" s="3" t="inlineStr">
        <is>
          <t>Increase (Decrease) in Stockholders' Equity [Roll Forward]</t>
        </is>
      </c>
    </row>
    <row r="65">
      <c r="A65" s="4" t="inlineStr">
        <is>
          <t>Issuance of common stock upon exercise of stock options</t>
        </is>
      </c>
      <c r="C65" s="6" t="n">
        <v>72000</v>
      </c>
      <c r="P65" s="5" t="n">
        <v>72000</v>
      </c>
    </row>
    <row r="66">
      <c r="A66" s="4" t="inlineStr">
        <is>
          <t>Issuance of common stock upon exercise of stock options (in shares)</t>
        </is>
      </c>
      <c r="B66" s="6" t="n">
        <v>330276</v>
      </c>
    </row>
    <row r="67">
      <c r="A67" s="4" t="inlineStr">
        <is>
          <t>Stock-based compensation expense</t>
        </is>
      </c>
      <c r="C67" s="6" t="n">
        <v>1010000</v>
      </c>
      <c r="P67" s="6" t="n">
        <v>1010000</v>
      </c>
    </row>
    <row r="68">
      <c r="A68" s="4" t="inlineStr">
        <is>
          <t>Comprehensive loss</t>
        </is>
      </c>
      <c r="F68" s="6" t="n">
        <v>-67159000</v>
      </c>
      <c r="H68" s="6" t="n">
        <v>-112000</v>
      </c>
      <c r="P68" s="6" t="n">
        <v>-67271000</v>
      </c>
    </row>
    <row r="69">
      <c r="A69" s="4" t="inlineStr">
        <is>
          <t>Balance at ending at Dec. 31, 2020</t>
        </is>
      </c>
      <c r="B69" s="5" t="n">
        <v>6000</v>
      </c>
      <c r="D69" s="5" t="n">
        <v>23994</v>
      </c>
      <c r="E69" s="6" t="n">
        <v>519000</v>
      </c>
      <c r="F69" s="6" t="n">
        <v>-154322000</v>
      </c>
      <c r="G69" s="5" t="n">
        <v>-5635</v>
      </c>
      <c r="H69" s="6" t="n">
        <v>-325000</v>
      </c>
      <c r="O69" s="6" t="n">
        <v>519000</v>
      </c>
      <c r="P69" s="5" t="n">
        <v>-154641000</v>
      </c>
      <c r="Q69" s="5" t="n">
        <v>19365</v>
      </c>
    </row>
    <row r="70">
      <c r="A70" s="4" t="inlineStr">
        <is>
          <t>Balance at ending (in shares) at Dec. 31, 2020</t>
        </is>
      </c>
      <c r="B70" s="6" t="n">
        <v>5797791</v>
      </c>
      <c r="P70" s="6" t="n">
        <v>5798</v>
      </c>
      <c r="Q70" s="6" t="n">
        <v>10062500</v>
      </c>
    </row>
    <row r="71">
      <c r="A71" s="4" t="inlineStr">
        <is>
          <t>Balance at beginning at Mar. 31, 2020</t>
        </is>
      </c>
      <c r="I71" s="5" t="n">
        <v>134567000</v>
      </c>
    </row>
    <row r="72">
      <c r="A72" s="4" t="inlineStr">
        <is>
          <t>Balance at beginning (in shares) at Mar. 31, 2020</t>
        </is>
      </c>
      <c r="I72" s="6" t="n">
        <v>66433000</v>
      </c>
    </row>
    <row r="73">
      <c r="A73" s="4" t="inlineStr">
        <is>
          <t>Balance at ending at Jun. 30, 2020</t>
        </is>
      </c>
      <c r="I73" s="5" t="n">
        <v>134567000</v>
      </c>
    </row>
    <row r="74">
      <c r="A74" s="4" t="inlineStr">
        <is>
          <t>Balance at ending (in shares) at Jun. 30, 2020</t>
        </is>
      </c>
      <c r="I74" s="6" t="n">
        <v>66433000</v>
      </c>
    </row>
    <row r="75">
      <c r="A75" s="4" t="inlineStr">
        <is>
          <t>Balance at beginning at Mar. 31, 2020</t>
        </is>
      </c>
      <c r="B75" s="5" t="n">
        <v>6000</v>
      </c>
      <c r="C75" s="6" t="n">
        <v>1049000</v>
      </c>
      <c r="E75" s="6" t="n">
        <v>519000</v>
      </c>
      <c r="F75" s="6" t="n">
        <v>-94955000</v>
      </c>
      <c r="H75" s="6" t="n">
        <v>-755000</v>
      </c>
      <c r="O75" s="6" t="n">
        <v>519000</v>
      </c>
      <c r="P75" s="5" t="n">
        <v>-94655000</v>
      </c>
    </row>
    <row r="76">
      <c r="A76" s="4" t="inlineStr">
        <is>
          <t>Balance at beginning (in shares) at Mar. 31, 2020</t>
        </is>
      </c>
      <c r="B76" s="6" t="n">
        <v>5600000</v>
      </c>
    </row>
    <row r="77">
      <c r="A77" s="3" t="inlineStr">
        <is>
          <t>Increase (Decrease) in Stockholders' Equity [Roll Forward]</t>
        </is>
      </c>
    </row>
    <row r="78">
      <c r="A78" s="4" t="inlineStr">
        <is>
          <t>Issuance of common stock upon exercise of stock options</t>
        </is>
      </c>
      <c r="C78" s="6" t="n">
        <v>8000</v>
      </c>
      <c r="P78" s="6" t="n">
        <v>8000</v>
      </c>
    </row>
    <row r="79">
      <c r="A79" s="4" t="inlineStr">
        <is>
          <t>Issuance of common stock upon exercise of stock options (in shares)</t>
        </is>
      </c>
      <c r="B79" s="6" t="n">
        <v>37</v>
      </c>
    </row>
    <row r="80">
      <c r="A80" s="4" t="inlineStr">
        <is>
          <t>Stock-based compensation expense</t>
        </is>
      </c>
      <c r="C80" s="6" t="n">
        <v>217000</v>
      </c>
      <c r="P80" s="6" t="n">
        <v>217000</v>
      </c>
    </row>
    <row r="81">
      <c r="A81" s="4" t="inlineStr">
        <is>
          <t>Comprehensive loss</t>
        </is>
      </c>
      <c r="F81" s="6" t="n">
        <v>-12749000</v>
      </c>
      <c r="H81" s="6" t="n">
        <v>360000</v>
      </c>
      <c r="P81" s="6" t="n">
        <v>-12389000</v>
      </c>
    </row>
    <row r="82">
      <c r="A82" s="4" t="inlineStr">
        <is>
          <t>Balance at ending at Jun. 30, 2020</t>
        </is>
      </c>
      <c r="B82" s="5" t="n">
        <v>6000</v>
      </c>
      <c r="C82" s="6" t="n">
        <v>1274000</v>
      </c>
      <c r="F82" s="6" t="n">
        <v>-107704000</v>
      </c>
      <c r="H82" s="6" t="n">
        <v>-395000</v>
      </c>
      <c r="P82" s="6" t="n">
        <v>-106819000</v>
      </c>
    </row>
    <row r="83">
      <c r="A83" s="4" t="inlineStr">
        <is>
          <t>Balance at ending (in shares) at Jun. 30, 2020</t>
        </is>
      </c>
      <c r="B83" s="6" t="n">
        <v>5637000</v>
      </c>
    </row>
    <row r="84">
      <c r="A84" s="4" t="inlineStr">
        <is>
          <t>Balance at beginning at Dec. 31, 2020</t>
        </is>
      </c>
      <c r="I84" s="5" t="n">
        <v>287323000</v>
      </c>
      <c r="J84" s="5" t="n">
        <v>9595000</v>
      </c>
      <c r="K84" s="5" t="n">
        <v>24489000</v>
      </c>
      <c r="L84" s="5" t="n">
        <v>66258000</v>
      </c>
      <c r="M84" s="5" t="n">
        <v>32561000</v>
      </c>
      <c r="N84" s="5" t="n">
        <v>154420000</v>
      </c>
      <c r="P84" s="5" t="n">
        <v>287323000</v>
      </c>
    </row>
    <row r="85">
      <c r="A85" s="4" t="inlineStr">
        <is>
          <t>Balance at beginning (in shares) at Dec. 31, 2020</t>
        </is>
      </c>
      <c r="I85" s="6" t="n">
        <v>102898561</v>
      </c>
      <c r="J85" s="6" t="n">
        <v>12876927</v>
      </c>
      <c r="K85" s="6" t="n">
        <v>19872660</v>
      </c>
      <c r="L85" s="6" t="n">
        <v>22875187</v>
      </c>
      <c r="M85" s="6" t="n">
        <v>8861519</v>
      </c>
      <c r="N85" s="6" t="n">
        <v>38412268</v>
      </c>
      <c r="P85" s="6" t="n">
        <v>102898561</v>
      </c>
    </row>
    <row r="86">
      <c r="A86" s="3" t="inlineStr">
        <is>
          <t>Increase (Decrease) in Temporary Equity [Roll Forward]</t>
        </is>
      </c>
    </row>
    <row r="87">
      <c r="A87" s="4" t="inlineStr">
        <is>
          <t>Other</t>
        </is>
      </c>
      <c r="I87" s="5" t="n">
        <v>-15000</v>
      </c>
    </row>
    <row r="88">
      <c r="A88" s="4" t="inlineStr">
        <is>
          <t>Balance at ending at Mar. 31, 2021</t>
        </is>
      </c>
      <c r="I88" s="5" t="n">
        <v>287308000</v>
      </c>
    </row>
    <row r="89">
      <c r="A89" s="4" t="inlineStr">
        <is>
          <t>Balance at ending (in shares) at Mar. 31, 2021</t>
        </is>
      </c>
      <c r="I89" s="6" t="n">
        <v>102899000</v>
      </c>
    </row>
    <row r="90">
      <c r="A90" s="4" t="inlineStr">
        <is>
          <t>Balance at beginning at Dec. 31, 2020</t>
        </is>
      </c>
      <c r="B90" s="5" t="n">
        <v>6000</v>
      </c>
      <c r="D90" s="6" t="n">
        <v>23994</v>
      </c>
      <c r="E90" s="6" t="n">
        <v>519000</v>
      </c>
      <c r="F90" s="6" t="n">
        <v>-154322000</v>
      </c>
      <c r="G90" s="6" t="n">
        <v>-5635</v>
      </c>
      <c r="H90" s="6" t="n">
        <v>-325000</v>
      </c>
      <c r="O90" s="6" t="n">
        <v>519000</v>
      </c>
      <c r="P90" s="5" t="n">
        <v>-154641000</v>
      </c>
      <c r="Q90" s="5" t="n">
        <v>19365</v>
      </c>
    </row>
    <row r="91">
      <c r="A91" s="4" t="inlineStr">
        <is>
          <t>Balance at beginning (in shares) at Dec. 31, 2020</t>
        </is>
      </c>
      <c r="B91" s="6" t="n">
        <v>5797791</v>
      </c>
      <c r="P91" s="6" t="n">
        <v>5798</v>
      </c>
      <c r="Q91" s="6" t="n">
        <v>10062500</v>
      </c>
    </row>
    <row r="92">
      <c r="A92" s="3" t="inlineStr">
        <is>
          <t>Increase (Decrease) in Stockholders' Equity [Roll Forward]</t>
        </is>
      </c>
    </row>
    <row r="93">
      <c r="A93" s="4" t="inlineStr">
        <is>
          <t>Issuance of common stock upon exercise of stock options</t>
        </is>
      </c>
      <c r="C93" s="6" t="n">
        <v>85000</v>
      </c>
      <c r="P93" s="5" t="n">
        <v>85000</v>
      </c>
    </row>
    <row r="94">
      <c r="A94" s="4" t="inlineStr">
        <is>
          <t>Issuance of common stock upon exercise of stock options (in shares)</t>
        </is>
      </c>
      <c r="B94" s="6" t="n">
        <v>136</v>
      </c>
    </row>
    <row r="95">
      <c r="A95" s="4" t="inlineStr">
        <is>
          <t>Stock-based compensation expense</t>
        </is>
      </c>
      <c r="C95" s="6" t="n">
        <v>647000</v>
      </c>
      <c r="P95" s="6" t="n">
        <v>647000</v>
      </c>
    </row>
    <row r="96">
      <c r="A96" s="4" t="inlineStr">
        <is>
          <t>Other</t>
        </is>
      </c>
      <c r="F96" s="6" t="n">
        <v>-1000</v>
      </c>
      <c r="P96" s="6" t="n">
        <v>-1000</v>
      </c>
    </row>
    <row r="97">
      <c r="A97" s="4" t="inlineStr">
        <is>
          <t>Comprehensive loss</t>
        </is>
      </c>
      <c r="F97" s="6" t="n">
        <v>-22347000</v>
      </c>
      <c r="H97" s="6" t="n">
        <v>-205000</v>
      </c>
      <c r="P97" s="6" t="n">
        <v>-22552000</v>
      </c>
    </row>
    <row r="98">
      <c r="A98" s="4" t="inlineStr">
        <is>
          <t>Balance at ending at Mar. 31, 2021</t>
        </is>
      </c>
      <c r="B98" s="5" t="n">
        <v>6000</v>
      </c>
      <c r="C98" s="6" t="n">
        <v>732000</v>
      </c>
      <c r="D98" s="6" t="n">
        <v>11196695</v>
      </c>
      <c r="F98" s="6" t="n">
        <v>-176670000</v>
      </c>
      <c r="G98" s="6" t="n">
        <v>-6198164</v>
      </c>
      <c r="H98" s="6" t="n">
        <v>-530000</v>
      </c>
      <c r="P98" s="6" t="n">
        <v>-176462000</v>
      </c>
      <c r="Q98" s="5" t="n">
        <v>5000002</v>
      </c>
    </row>
    <row r="99">
      <c r="A99" s="4" t="inlineStr">
        <is>
          <t>Balance at ending (in shares) at Mar. 31, 2021</t>
        </is>
      </c>
      <c r="B99" s="6" t="n">
        <v>5934000</v>
      </c>
    </row>
    <row r="100">
      <c r="A100" s="4" t="inlineStr">
        <is>
          <t>Balance at beginning at Dec. 31, 2020</t>
        </is>
      </c>
      <c r="I100" s="5" t="n">
        <v>287323000</v>
      </c>
      <c r="J100" s="5" t="n">
        <v>9595000</v>
      </c>
      <c r="K100" s="5" t="n">
        <v>24489000</v>
      </c>
      <c r="L100" s="5" t="n">
        <v>66258000</v>
      </c>
      <c r="M100" s="5" t="n">
        <v>32561000</v>
      </c>
      <c r="N100" s="5" t="n">
        <v>154420000</v>
      </c>
      <c r="P100" s="5" t="n">
        <v>287323000</v>
      </c>
    </row>
    <row r="101">
      <c r="A101" s="4" t="inlineStr">
        <is>
          <t>Balance at beginning (in shares) at Dec. 31, 2020</t>
        </is>
      </c>
      <c r="I101" s="6" t="n">
        <v>102898561</v>
      </c>
      <c r="J101" s="6" t="n">
        <v>12876927</v>
      </c>
      <c r="K101" s="6" t="n">
        <v>19872660</v>
      </c>
      <c r="L101" s="6" t="n">
        <v>22875187</v>
      </c>
      <c r="M101" s="6" t="n">
        <v>8861519</v>
      </c>
      <c r="N101" s="6" t="n">
        <v>38412268</v>
      </c>
      <c r="P101" s="6" t="n">
        <v>102898561</v>
      </c>
    </row>
    <row r="102">
      <c r="A102" s="4" t="inlineStr">
        <is>
          <t>Balance at ending at Jun. 30, 2021</t>
        </is>
      </c>
      <c r="I102" s="5" t="n">
        <v>287308000</v>
      </c>
      <c r="J102" s="5" t="n">
        <v>9595000</v>
      </c>
      <c r="K102" s="5" t="n">
        <v>24489000</v>
      </c>
      <c r="L102" s="5" t="n">
        <v>66258000</v>
      </c>
      <c r="M102" s="5" t="n">
        <v>32561000</v>
      </c>
      <c r="N102" s="5" t="n">
        <v>154405000</v>
      </c>
      <c r="P102" s="5" t="n">
        <v>287308000</v>
      </c>
      <c r="Q102" s="6" t="n">
        <v>352368950</v>
      </c>
    </row>
    <row r="103">
      <c r="A103" s="4" t="inlineStr">
        <is>
          <t>Balance at ending (in shares) at Jun. 30, 2021</t>
        </is>
      </c>
      <c r="I103" s="6" t="n">
        <v>102899000</v>
      </c>
      <c r="J103" s="6" t="n">
        <v>12877000</v>
      </c>
      <c r="K103" s="6" t="n">
        <v>19873000</v>
      </c>
      <c r="L103" s="6" t="n">
        <v>22875000</v>
      </c>
      <c r="M103" s="6" t="n">
        <v>8862000</v>
      </c>
      <c r="N103" s="6" t="n">
        <v>38412000</v>
      </c>
      <c r="P103" s="6" t="n">
        <v>102899000</v>
      </c>
    </row>
    <row r="104">
      <c r="A104" s="4" t="inlineStr">
        <is>
          <t>Balance at beginning at Dec. 31, 2020</t>
        </is>
      </c>
      <c r="B104" s="5" t="n">
        <v>6000</v>
      </c>
      <c r="D104" s="6" t="n">
        <v>23994</v>
      </c>
      <c r="E104" s="5" t="n">
        <v>519000</v>
      </c>
      <c r="F104" s="6" t="n">
        <v>-154322000</v>
      </c>
      <c r="G104" s="6" t="n">
        <v>-5635</v>
      </c>
      <c r="H104" s="6" t="n">
        <v>-325000</v>
      </c>
      <c r="O104" s="5" t="n">
        <v>519000</v>
      </c>
      <c r="P104" s="5" t="n">
        <v>-154641000</v>
      </c>
      <c r="Q104" s="5" t="n">
        <v>19365</v>
      </c>
    </row>
    <row r="105">
      <c r="A105" s="4" t="inlineStr">
        <is>
          <t>Balance at beginning (in shares) at Dec. 31, 2020</t>
        </is>
      </c>
      <c r="B105" s="6" t="n">
        <v>5797791</v>
      </c>
      <c r="P105" s="6" t="n">
        <v>5798</v>
      </c>
      <c r="Q105" s="6" t="n">
        <v>10062500</v>
      </c>
    </row>
    <row r="106">
      <c r="A106" s="3" t="inlineStr">
        <is>
          <t>Increase (Decrease) in Stockholders' Equity [Roll Forward]</t>
        </is>
      </c>
    </row>
    <row r="107">
      <c r="A107" s="4" t="inlineStr">
        <is>
          <t>Comprehensive loss</t>
        </is>
      </c>
      <c r="P107" s="5" t="n">
        <v>-49843000</v>
      </c>
    </row>
    <row r="108">
      <c r="A108" s="4" t="inlineStr">
        <is>
          <t>Balance at ending at Jun. 30, 2021</t>
        </is>
      </c>
      <c r="B108" s="5" t="n">
        <v>7000</v>
      </c>
      <c r="C108" s="6" t="n">
        <v>1849000</v>
      </c>
      <c r="D108" s="6" t="n">
        <v>14782879</v>
      </c>
      <c r="F108" s="6" t="n">
        <v>-204089000</v>
      </c>
      <c r="G108" s="6" t="n">
        <v>-9784384</v>
      </c>
      <c r="H108" s="6" t="n">
        <v>-402000</v>
      </c>
      <c r="P108" s="5" t="n">
        <v>-202635000</v>
      </c>
      <c r="Q108" s="5" t="n">
        <v>5000002</v>
      </c>
    </row>
    <row r="109">
      <c r="A109" s="4" t="inlineStr">
        <is>
          <t>Balance at ending (in shares) at Jun. 30, 2021</t>
        </is>
      </c>
      <c r="B109" s="6" t="n">
        <v>6515000</v>
      </c>
      <c r="P109" s="6" t="n">
        <v>6515</v>
      </c>
    </row>
    <row r="110">
      <c r="A110" s="4" t="inlineStr">
        <is>
          <t>Balance at beginning at Mar. 31, 2021</t>
        </is>
      </c>
      <c r="I110" s="5" t="n">
        <v>287308000</v>
      </c>
    </row>
    <row r="111">
      <c r="A111" s="4" t="inlineStr">
        <is>
          <t>Balance at beginning (in shares) at Mar. 31, 2021</t>
        </is>
      </c>
      <c r="I111" s="6" t="n">
        <v>102899000</v>
      </c>
    </row>
    <row r="112">
      <c r="A112" s="4" t="inlineStr">
        <is>
          <t>Balance at ending at Jun. 30, 2021</t>
        </is>
      </c>
      <c r="I112" s="5" t="n">
        <v>287308000</v>
      </c>
      <c r="J112" s="5" t="n">
        <v>9595000</v>
      </c>
      <c r="K112" s="5" t="n">
        <v>24489000</v>
      </c>
      <c r="L112" s="5" t="n">
        <v>66258000</v>
      </c>
      <c r="M112" s="5" t="n">
        <v>32561000</v>
      </c>
      <c r="N112" s="5" t="n">
        <v>154405000</v>
      </c>
      <c r="P112" s="5" t="n">
        <v>287308000</v>
      </c>
      <c r="Q112" s="6" t="n">
        <v>352368950</v>
      </c>
    </row>
    <row r="113">
      <c r="A113" s="4" t="inlineStr">
        <is>
          <t>Balance at ending (in shares) at Jun. 30, 2021</t>
        </is>
      </c>
      <c r="I113" s="6" t="n">
        <v>102899000</v>
      </c>
      <c r="J113" s="6" t="n">
        <v>12877000</v>
      </c>
      <c r="K113" s="6" t="n">
        <v>19873000</v>
      </c>
      <c r="L113" s="6" t="n">
        <v>22875000</v>
      </c>
      <c r="M113" s="6" t="n">
        <v>8862000</v>
      </c>
      <c r="N113" s="6" t="n">
        <v>38412000</v>
      </c>
      <c r="P113" s="6" t="n">
        <v>102899000</v>
      </c>
    </row>
    <row r="114">
      <c r="A114" s="4" t="inlineStr">
        <is>
          <t>Balance at beginning at Mar. 31, 2021</t>
        </is>
      </c>
      <c r="B114" s="5" t="n">
        <v>6000</v>
      </c>
      <c r="C114" s="6" t="n">
        <v>732000</v>
      </c>
      <c r="D114" s="6" t="n">
        <v>11196695</v>
      </c>
      <c r="F114" s="6" t="n">
        <v>-176670000</v>
      </c>
      <c r="G114" s="6" t="n">
        <v>-6198164</v>
      </c>
      <c r="H114" s="6" t="n">
        <v>-530000</v>
      </c>
      <c r="P114" s="5" t="n">
        <v>-176462000</v>
      </c>
      <c r="Q114" s="6" t="n">
        <v>5000002</v>
      </c>
    </row>
    <row r="115">
      <c r="A115" s="4" t="inlineStr">
        <is>
          <t>Balance at beginning (in shares) at Mar. 31, 2021</t>
        </is>
      </c>
      <c r="B115" s="6" t="n">
        <v>5934000</v>
      </c>
    </row>
    <row r="116">
      <c r="A116" s="3" t="inlineStr">
        <is>
          <t>Increase (Decrease) in Stockholders' Equity [Roll Forward]</t>
        </is>
      </c>
    </row>
    <row r="117">
      <c r="A117" s="4" t="inlineStr">
        <is>
          <t>Issuance of common stock upon exercise of stock options</t>
        </is>
      </c>
      <c r="B117" s="5" t="n">
        <v>1000</v>
      </c>
      <c r="C117" s="6" t="n">
        <v>408000</v>
      </c>
      <c r="P117" s="6" t="n">
        <v>409000</v>
      </c>
    </row>
    <row r="118">
      <c r="A118" s="4" t="inlineStr">
        <is>
          <t>Issuance of common stock upon exercise of stock options (in shares)</t>
        </is>
      </c>
      <c r="B118" s="6" t="n">
        <v>581</v>
      </c>
    </row>
    <row r="119">
      <c r="A119" s="4" t="inlineStr">
        <is>
          <t>Stock-based compensation expense</t>
        </is>
      </c>
      <c r="C119" s="6" t="n">
        <v>709000</v>
      </c>
      <c r="P119" s="6" t="n">
        <v>709000</v>
      </c>
    </row>
    <row r="120">
      <c r="A120" s="4" t="inlineStr">
        <is>
          <t>Comprehensive loss</t>
        </is>
      </c>
      <c r="F120" s="6" t="n">
        <v>-27419000</v>
      </c>
      <c r="H120" s="6" t="n">
        <v>128000</v>
      </c>
      <c r="P120" s="6" t="n">
        <v>-27291000</v>
      </c>
    </row>
    <row r="121">
      <c r="A121" s="4" t="inlineStr">
        <is>
          <t>Balance at ending at Jun. 30, 2021</t>
        </is>
      </c>
      <c r="B121" s="5" t="n">
        <v>7000</v>
      </c>
      <c r="C121" s="5" t="n">
        <v>1849000</v>
      </c>
      <c r="D121" s="5" t="n">
        <v>14782879</v>
      </c>
      <c r="F121" s="5" t="n">
        <v>-204089000</v>
      </c>
      <c r="G121" s="5" t="n">
        <v>-9784384</v>
      </c>
      <c r="H121" s="5" t="n">
        <v>-402000</v>
      </c>
      <c r="P121" s="5" t="n">
        <v>-202635000</v>
      </c>
      <c r="Q121" s="5" t="n">
        <v>5000002</v>
      </c>
    </row>
    <row r="122">
      <c r="A122" s="4" t="inlineStr">
        <is>
          <t>Balance at ending (in shares) at Jun. 30, 2021</t>
        </is>
      </c>
      <c r="B122" s="6" t="n">
        <v>6515000</v>
      </c>
      <c r="P122" s="6" t="n">
        <v>65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c r="C4" s="4" t="inlineStr">
        <is>
          <t>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t>
        </is>
      </c>
    </row>
    <row r="5">
      <c r="A5" s="4" t="inlineStr">
        <is>
          <t>Principles of Consolidation</t>
        </is>
      </c>
      <c r="C5" s="4" t="inlineStr">
        <is>
          <t>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rust Account</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December 31, 2020.</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10"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t>
        </is>
      </c>
    </row>
    <row r="12">
      <c r="A12" s="4" t="inlineStr">
        <is>
          <t>Derivative warra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t>
        </is>
      </c>
    </row>
    <row r="13">
      <c r="A13" s="4" t="inlineStr">
        <is>
          <t>Deferred Offering Costs Associated with the Initial Public Offering</t>
        </is>
      </c>
      <c r="B13" s="4" t="inlineStr">
        <is>
          <t>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t>
        </is>
      </c>
    </row>
    <row r="15">
      <c r="A15" s="4" t="inlineStr">
        <is>
          <t>Net Loss Per Share</t>
        </is>
      </c>
      <c r="B15"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5" s="4" t="inlineStr">
        <is>
          <t>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t>
        </is>
      </c>
    </row>
    <row r="16">
      <c r="A16" s="4" t="inlineStr">
        <is>
          <t>Income Taxes</t>
        </is>
      </c>
      <c r="B16"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16"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financial statements.</t>
        </is>
      </c>
      <c r="C17" s="4" t="inlineStr">
        <is>
          <t>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5" t="n">
        <v>9778749</v>
      </c>
    </row>
    <row r="5">
      <c r="A5" s="3" t="inlineStr">
        <is>
          <t>Adjustments to reconcile net loss to net cash used in operating activities:</t>
        </is>
      </c>
    </row>
    <row r="6">
      <c r="A6" s="4" t="inlineStr">
        <is>
          <t>Remeasurement of preferred stock warrant</t>
        </is>
      </c>
      <c r="B6" s="6" t="n">
        <v>4539990</v>
      </c>
    </row>
    <row r="7">
      <c r="A7" s="3" t="inlineStr">
        <is>
          <t>Changes in operating assets and liabilities:</t>
        </is>
      </c>
    </row>
    <row r="8">
      <c r="A8" s="4" t="inlineStr">
        <is>
          <t>Accounts payable</t>
        </is>
      </c>
      <c r="B8" s="6" t="n">
        <v>28797</v>
      </c>
    </row>
    <row r="9">
      <c r="A9" s="4" t="inlineStr">
        <is>
          <t>Accrued expenses</t>
        </is>
      </c>
      <c r="B9" s="6" t="n">
        <v>2644362</v>
      </c>
    </row>
    <row r="10">
      <c r="A10" s="4" t="inlineStr">
        <is>
          <t>Net cash used in operating activities</t>
        </is>
      </c>
      <c r="B10" s="6" t="n">
        <v>-3236742</v>
      </c>
    </row>
    <row r="11">
      <c r="A11" s="3" t="inlineStr">
        <is>
          <t>Investing activities</t>
        </is>
      </c>
    </row>
    <row r="12">
      <c r="A12" s="4" t="inlineStr">
        <is>
          <t>Net cash provided by investing activities</t>
        </is>
      </c>
      <c r="B12" s="6" t="n">
        <v>-402500000</v>
      </c>
    </row>
    <row r="13">
      <c r="A13" s="3" t="inlineStr">
        <is>
          <t>Financing activities</t>
        </is>
      </c>
    </row>
    <row r="14">
      <c r="A14" s="4" t="inlineStr">
        <is>
          <t>Net cash provided by financing activities</t>
        </is>
      </c>
      <c r="B14" s="6" t="n">
        <v>407321098</v>
      </c>
    </row>
    <row r="15">
      <c r="A15" s="4" t="inlineStr">
        <is>
          <t>Net increase in cash and cash equivalents</t>
        </is>
      </c>
      <c r="B15" s="6" t="n">
        <v>1584356</v>
      </c>
    </row>
    <row r="16">
      <c r="A16" s="4" t="inlineStr">
        <is>
          <t>Cash and cash equivalents, beginning of period</t>
        </is>
      </c>
      <c r="B16" s="6" t="n">
        <v>45156</v>
      </c>
    </row>
    <row r="17">
      <c r="A17" s="4" t="inlineStr">
        <is>
          <t>Cash and cash equivalents, end of period</t>
        </is>
      </c>
      <c r="B17" s="6" t="n">
        <v>1629512</v>
      </c>
    </row>
    <row r="18">
      <c r="A18" s="4" t="inlineStr">
        <is>
          <t>Benson Hill, Inc</t>
        </is>
      </c>
    </row>
    <row r="19">
      <c r="A19" s="3" t="inlineStr">
        <is>
          <t>Operating activities</t>
        </is>
      </c>
    </row>
    <row r="20">
      <c r="A20" s="4" t="inlineStr">
        <is>
          <t>Net loss</t>
        </is>
      </c>
      <c r="B20" s="6" t="n">
        <v>-49766000</v>
      </c>
      <c r="C20" s="5" t="n">
        <v>-24828000</v>
      </c>
    </row>
    <row r="21">
      <c r="A21" s="3" t="inlineStr">
        <is>
          <t>Adjustments to reconcile net loss to net cash used in operating activities:</t>
        </is>
      </c>
    </row>
    <row r="22">
      <c r="A22" s="4" t="inlineStr">
        <is>
          <t>Depreciation and amortization</t>
        </is>
      </c>
      <c r="B22" s="6" t="n">
        <v>5430000</v>
      </c>
      <c r="C22" s="6" t="n">
        <v>3029000</v>
      </c>
    </row>
    <row r="23">
      <c r="A23" s="4" t="inlineStr">
        <is>
          <t>Share-based compensation expense</t>
        </is>
      </c>
      <c r="B23" s="6" t="n">
        <v>1356000</v>
      </c>
      <c r="C23" s="6" t="n">
        <v>504000</v>
      </c>
    </row>
    <row r="24">
      <c r="A24" s="4" t="inlineStr">
        <is>
          <t>Bad debt expense</t>
        </is>
      </c>
      <c r="C24" s="6" t="n">
        <v>95000</v>
      </c>
    </row>
    <row r="25">
      <c r="A25" s="4" t="inlineStr">
        <is>
          <t>Remeasurement of preferred stock warrant</t>
        </is>
      </c>
      <c r="B25" s="6" t="n">
        <v>2719000</v>
      </c>
      <c r="C25" s="6" t="n">
        <v>879000</v>
      </c>
    </row>
    <row r="26">
      <c r="A26" s="4" t="inlineStr">
        <is>
          <t>Amortization related to financing activities</t>
        </is>
      </c>
      <c r="B26" s="6" t="n">
        <v>805000</v>
      </c>
      <c r="C26" s="6" t="n">
        <v>1818000</v>
      </c>
    </row>
    <row r="27">
      <c r="A27" s="4" t="inlineStr">
        <is>
          <t>Other</t>
        </is>
      </c>
      <c r="B27" s="6" t="n">
        <v>149000</v>
      </c>
      <c r="C27" s="6" t="n">
        <v>139000</v>
      </c>
    </row>
    <row r="28">
      <c r="A28" s="3" t="inlineStr">
        <is>
          <t>Changes in operating assets and liabilities:</t>
        </is>
      </c>
    </row>
    <row r="29">
      <c r="A29" s="4" t="inlineStr">
        <is>
          <t>Accounts receivable</t>
        </is>
      </c>
      <c r="B29" s="6" t="n">
        <v>-8173000</v>
      </c>
      <c r="C29" s="6" t="n">
        <v>-5793000</v>
      </c>
    </row>
    <row r="30">
      <c r="A30" s="4" t="inlineStr">
        <is>
          <t>Inventories</t>
        </is>
      </c>
      <c r="B30" s="6" t="n">
        <v>63000</v>
      </c>
      <c r="C30" s="6" t="n">
        <v>948000</v>
      </c>
    </row>
    <row r="31">
      <c r="A31" s="4" t="inlineStr">
        <is>
          <t>Prepaid expenses and other current assets</t>
        </is>
      </c>
      <c r="B31" s="6" t="n">
        <v>-4520000</v>
      </c>
      <c r="C31" s="6" t="n">
        <v>-6034000</v>
      </c>
    </row>
    <row r="32">
      <c r="A32" s="4" t="inlineStr">
        <is>
          <t>Accounts payable</t>
        </is>
      </c>
      <c r="B32" s="6" t="n">
        <v>3799000</v>
      </c>
      <c r="C32" s="6" t="n">
        <v>5061000</v>
      </c>
    </row>
    <row r="33">
      <c r="A33" s="4" t="inlineStr">
        <is>
          <t>Accrued expenses</t>
        </is>
      </c>
      <c r="B33" s="6" t="n">
        <v>881000</v>
      </c>
      <c r="C33" s="6" t="n">
        <v>1654000</v>
      </c>
    </row>
    <row r="34">
      <c r="A34" s="4" t="inlineStr">
        <is>
          <t>Net cash used in operating activities</t>
        </is>
      </c>
      <c r="B34" s="6" t="n">
        <v>-47257000</v>
      </c>
      <c r="C34" s="6" t="n">
        <v>-22528000</v>
      </c>
    </row>
    <row r="35">
      <c r="A35" s="3" t="inlineStr">
        <is>
          <t>Investing activities</t>
        </is>
      </c>
    </row>
    <row r="36">
      <c r="A36" s="4" t="inlineStr">
        <is>
          <t>Purchases of marketable securities</t>
        </is>
      </c>
      <c r="B36" s="6" t="n">
        <v>-81604000</v>
      </c>
    </row>
    <row r="37">
      <c r="A37" s="4" t="inlineStr">
        <is>
          <t>Proceeds from maturities of marketable securities</t>
        </is>
      </c>
      <c r="B37" s="6" t="n">
        <v>2050000</v>
      </c>
      <c r="C37" s="6" t="n">
        <v>2500000</v>
      </c>
    </row>
    <row r="38">
      <c r="A38" s="4" t="inlineStr">
        <is>
          <t>Proceeds from sales of marketable securities</t>
        </is>
      </c>
      <c r="B38" s="6" t="n">
        <v>150006000</v>
      </c>
      <c r="C38" s="6" t="n">
        <v>5648000</v>
      </c>
    </row>
    <row r="39">
      <c r="A39" s="4" t="inlineStr">
        <is>
          <t>Payments for acquisitions of property and equipment</t>
        </is>
      </c>
      <c r="B39" s="6" t="n">
        <v>-21128000</v>
      </c>
      <c r="C39" s="6" t="n">
        <v>-5142000</v>
      </c>
    </row>
    <row r="40">
      <c r="A40" s="4" t="inlineStr">
        <is>
          <t>Net cash provided by investing activities</t>
        </is>
      </c>
      <c r="B40" s="6" t="n">
        <v>49324000</v>
      </c>
      <c r="C40" s="6" t="n">
        <v>3006000</v>
      </c>
    </row>
    <row r="41">
      <c r="A41" s="3" t="inlineStr">
        <is>
          <t>Financing activities</t>
        </is>
      </c>
    </row>
    <row r="42">
      <c r="A42" s="4" t="inlineStr">
        <is>
          <t>Principal payments on debt</t>
        </is>
      </c>
      <c r="B42" s="6" t="n">
        <v>-1794000</v>
      </c>
      <c r="C42" s="6" t="n">
        <v>-1018000</v>
      </c>
    </row>
    <row r="43">
      <c r="A43" s="4" t="inlineStr">
        <is>
          <t>Proceeds from issuance of debt</t>
        </is>
      </c>
      <c r="C43" s="6" t="n">
        <v>24143000</v>
      </c>
    </row>
    <row r="44">
      <c r="A44" s="4" t="inlineStr">
        <is>
          <t>Borrowing under revolving line of credit</t>
        </is>
      </c>
      <c r="B44" s="6" t="n">
        <v>14451000</v>
      </c>
      <c r="C44" s="6" t="n">
        <v>13683000</v>
      </c>
    </row>
    <row r="45">
      <c r="A45" s="4" t="inlineStr">
        <is>
          <t>Repayments under revolving line of credit</t>
        </is>
      </c>
      <c r="B45" s="6" t="n">
        <v>-11481000</v>
      </c>
      <c r="C45" s="6" t="n">
        <v>-13928000</v>
      </c>
    </row>
    <row r="46">
      <c r="A46" s="4" t="inlineStr">
        <is>
          <t>Repayments of financing lease obligations</t>
        </is>
      </c>
      <c r="B46" s="6" t="n">
        <v>-165000</v>
      </c>
      <c r="C46" s="6" t="n">
        <v>-50000</v>
      </c>
    </row>
    <row r="47">
      <c r="A47" s="4" t="inlineStr">
        <is>
          <t>Payment of deferred offering costs</t>
        </is>
      </c>
      <c r="B47" s="6" t="n">
        <v>-322000</v>
      </c>
    </row>
    <row r="48">
      <c r="A48" s="4" t="inlineStr">
        <is>
          <t>Proceeds from the exercise of stock options and warrants</t>
        </is>
      </c>
      <c r="B48" s="6" t="n">
        <v>494000</v>
      </c>
      <c r="C48" s="6" t="n">
        <v>37000</v>
      </c>
    </row>
    <row r="49">
      <c r="A49" s="4" t="inlineStr">
        <is>
          <t>Net cash provided by financing activities</t>
        </is>
      </c>
      <c r="B49" s="6" t="n">
        <v>1183000</v>
      </c>
      <c r="C49" s="6" t="n">
        <v>22867000</v>
      </c>
    </row>
    <row r="50">
      <c r="A50" s="4" t="inlineStr">
        <is>
          <t>Effect of exchange rate changes on cash</t>
        </is>
      </c>
      <c r="B50" s="6" t="n">
        <v>-1000</v>
      </c>
      <c r="C50" s="6" t="n">
        <v>-243000</v>
      </c>
    </row>
    <row r="51">
      <c r="A51" s="4" t="inlineStr">
        <is>
          <t>Net increase in cash and cash equivalents</t>
        </is>
      </c>
      <c r="B51" s="6" t="n">
        <v>3249000</v>
      </c>
      <c r="C51" s="6" t="n">
        <v>3102000</v>
      </c>
    </row>
    <row r="52">
      <c r="A52" s="4" t="inlineStr">
        <is>
          <t>Cash and cash equivalents, beginning of period</t>
        </is>
      </c>
      <c r="B52" s="6" t="n">
        <v>9743000</v>
      </c>
      <c r="C52" s="6" t="n">
        <v>2616000</v>
      </c>
    </row>
    <row r="53">
      <c r="A53" s="4" t="inlineStr">
        <is>
          <t>Cash and cash equivalents, end of period</t>
        </is>
      </c>
      <c r="B53" s="6" t="n">
        <v>12992000</v>
      </c>
      <c r="C53" s="6" t="n">
        <v>5718000</v>
      </c>
    </row>
    <row r="54">
      <c r="A54" s="3" t="inlineStr">
        <is>
          <t>Supplemental disclosure of cash flow information</t>
        </is>
      </c>
    </row>
    <row r="55">
      <c r="A55" s="4" t="inlineStr">
        <is>
          <t>Cash paid for interest</t>
        </is>
      </c>
      <c r="B55" s="6" t="n">
        <v>2990000</v>
      </c>
      <c r="C55" s="6" t="n">
        <v>1286000</v>
      </c>
    </row>
    <row r="56">
      <c r="A56" s="3" t="inlineStr">
        <is>
          <t>Supplemental disclosure of non-cash investing and financing activities</t>
        </is>
      </c>
    </row>
    <row r="57">
      <c r="A57" s="4" t="inlineStr">
        <is>
          <t>Issuance of preferred stock warrants</t>
        </is>
      </c>
      <c r="C57" s="6" t="n">
        <v>4580000</v>
      </c>
    </row>
    <row r="58">
      <c r="A58" s="4" t="inlineStr">
        <is>
          <t>Purchases of property and equipment included in accounts payable and accrued expenses and other current liabilities</t>
        </is>
      </c>
      <c r="B58" s="6" t="n">
        <v>2995000</v>
      </c>
      <c r="C58" s="6" t="n">
        <v>1001000</v>
      </c>
    </row>
    <row r="59">
      <c r="A59" s="4" t="inlineStr">
        <is>
          <t>Deferred offering costs included in accounts payable and accrued expenses and other current liabilities</t>
        </is>
      </c>
      <c r="B59" s="5" t="n">
        <v>2139000</v>
      </c>
    </row>
    <row r="60">
      <c r="A60" s="4" t="inlineStr">
        <is>
          <t>Financing leases</t>
        </is>
      </c>
      <c r="C60" s="5" t="n">
        <v>335230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Description of Business</t>
        </is>
      </c>
      <c r="B4" s="4" t="inlineStr">
        <is>
          <t>1. Description of Business Benson Hill, Inc. and subsidiaries (collectively, the “Company”, “we”, “us”, or “our”) was founded in 2012 and incorporated in Delaware. We are a values-driven food technology company with a vision to build a healthier and happier world by unlocking nature’s genetic diversity with our food innovation engine. Our purpose is to catalyze and broadly empower innovation from plant to plate so great tasting, healthy, affordable, and sustainable food choices are available to everyone. We combine cutting-edge technology with an innovative business approach to bring product innovations to customers and consumers. Our CropOS® Liquidity and Going Concern The accompanying unaudited condensed consolidated financial statements have been prepared in conformity with U.S. generally accepted accounting principles (“GAAP”), assuming the Company will continue as a going concern. As of June 30, 2021, the Company had cash and cash equivalents of $12,992 and marketable securities of $29,634, term debt and notes payable of $28,863, an outstanding revolver balance of $2,970, and an accumulated deficit of $204,089. For the three and six months ended June 30, 2021, the Company incurred a net loss of $27,419 and $49,766, respectively. For the six months ended June 30, 2021, the Company had negative cash flows from operating activities of $47,257 and capital expenditures of $21,128 .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and debt financings, including the issuance of redeemable convertible preferred stock and term debt, as well as the use of a revolving line of credit, which was extended to September of 2021. Certain of these debt financings require the Company’s wholly owned subsidiary, Dakota Dry Bean (“DDB”, “Dakota Ingredients”, or “DI”), to comply with financial covenants that will likely require financial support from Benson Hill, the Parent Company, to remain in compliance with the financial covenants in 2021 and 2022 (see Note 11 — Debt). Further, these same debt financings require the Parent Company to maintain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1.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 On May 8, 2021, Benson Hill entered into a definitive business combination agreement between it and Star Peak Corp II (“Star Peak” or “STPC”). As a result of the proposed business combination, if successfully closed, Benson Hill will become a wholly owned subsidiary of Star Peak. Together with Star Peak’s cash resources, additional funding for the Company’s operations would be provided through a Private Investment in Public Equity (“PIPE”) offering to be completed concurrently with the merger. The completion of the merger would provide the Company a significant infusion of capital. See Note 3 — Merger with Star Peak Corp II for further information regarding the business combination. 1. Description of Business (continued) In the event the business combination does not close, the Company may be required to obtain additional funding whether through future collaboration agreements, private or public equity offerings, debt issuances, or a combination thereof and such additional funding may not be available on terms the Company finds acceptable or favorable. There is inherent uncertainty associated with these fundraising activities and they are not considered probable. Failure to generate sufficient revenues, achieve planned gross margins and operating profitability, control operating costs, maintain existing debt arrangemen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In addition to obtaining waivers for any potential debt covenant violations, the Company will need to obtain additional financing. As the issuance of additional equity or debt is not entirely within the Company’s control, management cannot be certain they will be successful in obtaining additional financing on terms acceptable to the Company, or at all. The accompanying unaudited condensed consolidated financial statements do not include any adjustments to reflect the possible future effects on the recoverability and classification of assets or the amounts and classification of liabilities that may result from the outcome of this uncertainty.</t>
        </is>
      </c>
      <c r="C4" s="4" t="inlineStr">
        <is>
          <t>1. Description of Business Benson Hill, Inc. and subsidiaries (collectively, the Company, we, us, or our) was founded in 2012 and incorporated in Delaware. We are an agri-food innovator that combines data science and machine learning with biology and genetics to unlock nature’s genetic diversity in the development of healthier, great-tasting food and ingredients. We are headquartered in St. Louis, Missouri, where the majority of our research and development activities are managed, but supply fresh produce through packing, distribution, and growing locations in the southeastern states of the United States, and process dry peas in North Dakot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9,743 and marketable securities of $100,334, term debt and notes payable of $29,810 and an accumulated deficit of $154,322. During the year ended December 31, 2020, the Company incurred a net loss of $67,159, had negative cash flows from operating activities of $52,678, and violated certain financial covenants under its term debt agreement, which were subsequently waived.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and debt financings, including the issuance of redeemable convertible preferred stock and term debt, as well as the use of a revolving line of credit, which is subject to renewal in July of 2021. Certain of these debt financings require the Company’s wholly owned subsidiary, Dakota Dry Bean, to comply with financial covenants that will likely require financial support from Benson Hill, the Parent Company, to remain in compliance with the financial covenants during 2021 (see Note 12 — Debt). Further, these same debt financings require the Parent Company to maintain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1.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 Failure to generate sufficient revenues, achieve planned gross margins and operating profitability, control operating costs, maintain existing debt arrangemen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Accordingly, in addition to obtaining waivers for any potential debt covenant violations, the Company will need to obtain additional financing. As the issuance of additional equity or debt is not entirely within the Company’s control, management cannot be certain they will be successful in obtaining additional financing on terms acceptable to the Company, or at all.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December 31, 2020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Recently Adopted Accounting Guidance In December 2019, the FASB issued ASU 2019-12, Income Taxes 2. Summary of Significant Accounting Policies (continued) Recently Issued Accounting Guidance Not Yet Effective In June 2016, the FASB issued ASU 2016-13, Financial Instruments — Credit Losses In March 2020, the FASB issued ASU 2020-04, Reference Rate Reform In August 2020, the FASB issued ASU 2020-06, Debt Derivatives and Hedging</t>
        </is>
      </c>
      <c r="C4" s="4" t="inlineStr">
        <is>
          <t xml:space="preserve">2. Summary of Significant Accounting Policies 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GAAP. Any reference in these notes to applicable guidance is meant to refer to the authoritative U.S. GAAP as found in the Accounting Standards Codification (“ASC”) and an Accounting Standards Update (“ASU”) of the Financial Accounting Standards Board (“FASB”). Use of Estimates The preparation of consolidated financial statements in conformity with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the estimated value of our warrant liability and the fair value of the Company’s Common Stock. The fair value of the Company’s Common Stock was determined using valuation methodologies in accordance with the framework of the American Institute of Certified Public Accountants Technical Practice Aid, Valuation of Privately-Held Company Equity Securities Issued as Compensation Cash and Cash Equivalents We consider all short-term, highly liquid investments with maturities of 90 days or less at acquisition date to be cash equivalents. Marketable Securities We classify our investment securities as available-for-sale on the date of purchase. The securities are recorded at their fair value with the unrealized gains and losses, net of tax effect, recorded in other comprehensive income. Realized gains and losses affect income and the prior fair value adjustments are reclassified within stockholders’ deficit. Premiums and discounts are amortized on the straight-line method. Gains and losses on the sale of securities are determined using the specific-identification method. Accounts Receivable Accounts receivable represent amounts owed to us from the sale of harvested produce and grain, soybean meal and oil,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t December 31, 2020 and 2019, of $177 and $28, respectively. Inventories Inventories, primarily comprised of fresh produce, dry beans, seeds, soybean meal, soybean oil, barley, and related packaging materials, are recorded at the lower of cost or net realizable value with cost determined on the first-in, first-out basis. Crops under production include the direct costs of land preparation, seed, planting, growing, and maintenance.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projected selling prices, a valuation adjustment is recorded. Certain seed costs associated with products not yet commercialized are expensed to research and development. 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on the consolidated statement of operations and comprehensive loss. Depreciation expense has been calculated using the following estimated useful lives: ​ ​ ​ ​ Furniture and fixtures 5-7 years Machinery, field and laboratory equipment 5-7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0 or 2019.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0, the Company evaluated goodwill for impairment using a qualitative assessment for one reporting unit and using a quantitative assessment for two reporting units resulting in a goodwill impairment charge of $4,832. During the years ended December 31, 2019 and 2018,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and in-process research and development (IPRD). Intangible assets are valued based on the income approach which utilizes discounted cash flows.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0 and 2019, no IPRD assets were abandoned or completed, and we did not otherwise identify factors of impairment of these assets. Similar to goodwill, indefinite lived intangible assets are subject to an annual impairment test as of December 1, unless events indicate an interim test is required. During the year ended December 31, 2020 and 2019, the Company evaluated IPRD for impairment using a qualitative assessment and concluded it was not more likely than not that impairment existed. In conjunction with business acquisitions, we obtain trade names, enter into employment agreements, and gain access to the distribution channels and customer relationships of the acquired companies. Trade names are amortized over their estimated useful life, which is generally ten years. Employment agreements are being amortized over the contractual period, which is two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s,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 ended December 31, 2020, 2019 or 2018. 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553 and $204 at December 31, 2020 and 2019, respectively. Amortization of debt issuance costs was $228, $18 and $0 for the years ended December 31, 2020, 2019 and 2018, respectively. Preferred Stock Warrant Liability The Company presents its preferred stock warrants in the consolidated balance sheets at their estimated fair value. The warrants are exercisable at any time by the holders for cash at a purchase price per share equal to the lowest price per share at which we have sold shares of a specific series of our preferred stock or a number of shares of equivalent value as determined by a specified calculation. The liability associated with these warrants are subject to remeasurement at each balance sheet date until the earlier of the expiration, exercise, or conversion of the convertible preferred stock warrants into preferred or common shares, with changes in fair value recorded as interest expense (income), net in the consolidated statements of operations. Redeemable Convertible Preferred Stock The Series A, B, C, C-1, and D redeemable convertible preferred stock, referred collectively as Preferred Stock, have been classified as temporary equity in the consolidated balance sheets due to the contingent redeemable nature of these securities upon a Deemed Liquidation Event as defined by the shareholder agreements. A Deemed Liquidation Event is generally defined as a merger, or consolidation in which the Company is a party, or a subsidiary of the Company is a party where the Company issues shares of its capital stock, resulting in a loss of control by the current stockholders; a sale or other disposition of substantially all assets of the Company; a sale or exclusive license of substantially all of the Company’s intellectual property; or one or a series of related transactions resulting in a person or group of affiliated persons holding a majority of outstanding voting stock other than transactions approved by the requisite percentage of the holders of Preferred Stock. Triggering events that could result in a Deemed Liquidation Event are not solely within the control of the Company. Additionally, the Company is obligated to redeem all Preferred Stock upon the occurrence of such Deemed Liquidation Events if the majority, by voting power, of all holders of Preferred Stock and two-thirds of the holders of Series D Preferred Stock request such redemption. The redemption price shall be equal to the liquidation preferences. The Preferred Stock is not currently redeemable or probable of redemption as of December 31, 2020 and, therefore, is not being accreted to its liquidation preference as the redemption depends on a Deemed Liquidation Event that is not probable of occurrence. The Company continues to monitor circumstances that may cause the Preferred Stock to become probable of becoming redeemable and adjustments to the carrying amounts to accrete to the Preferred Stock redemption values will be made only when the shares become probable of becoming redeemable. The Company accounts for potentially beneficial conversion features under ASC Topic 470-20, Debt with Conversion and Other Options 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 Revenue Recognition The policies described below represent the Company’s policies under ASC 605 and ASC 606 as there were not material changes to the Company’s policies as a result of the adoption with the exception of any changes explicitly outlined. Product Sales We recognize revenue on a gross basis for product sales, consisting primarily of harvested produce, processed yellow pea, barley, soybeans, and soybean meal and oil,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Software as a Service (“SAAS”) We enter into contractual arrangements, which provide access to our proprietary platform CropOS TM TM Customers have access to this data and functionality, but not access to any of Benson Hill’s propriety patents or other intellectual property (IP). Customers typically pay for this service with an annual subscription and the Company recognizes revenue under SAAS contracts on a straight-line basis over the term of the arrangement. Research Licenses We enter into contractual arrangements, which provide customers the right to use our proprietary IP and/or patents under a research license for a specific period of time. Customers receive all IP and “know how” at the start of the contract and may perform all desired research to incorporate Benson Hill’s IP into potential new strains and breeds of germplasm. Contracts provide for up-front payments as well as milestone payments and royalties based on commercial sales involving the licensed technology at some point in the future when, and if, commercialization occurs. These contracts are considered functional licenses and revenue is recorded at the inception of the contract for the amount the customer is contractually obligated to pay and for which collectability is probable. For the year ended December 31, 2020, 2019 and 2018, commercialization had not occurred nor was probable and therefore no revenue was recognized for these milestones. For the year ended December 31, 2020 under ASC 606 we recognized $114,113 of revenue as of a point in time and $235 over time. The Company’s disaggregated revenue is fully disclosed as revenues by reporting segment (See Note 22 — Segment Information for additional information). Research and Development Expenses Research and development expenses consist of costs incurred in the discovery, development, and testing of our products. These expenses consist primarily of employee salaries and benefits, fees paid to subcontracted research providers, costs associated with field trials, chemicals and supplies, and other external expenses. Third-party research and development expenses are expensed when the contracted work has been performed or as milestone results are achieved. Reimbursements of research and development costs from governmental or other third-party grants are recognized as a reduction of research and development expense. For the years ended December 31, 2020, 2019 and 2018, the Company received grant reimbursement of $1,016, $1,142 and $0, respectively. 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 Stock-Based Compensation We measure all stock options granted to employees and directors based on the fair value on the date of the grant and recognize compensation expenses of those awards over the requisite service period, which is generally the vesting period of the respective awards. The fair value of each stock option grant is estimated on the date of grant using the Black-Scholes option- pricing model. We are a private company and lack company-specific historical and implied volatility information; therefore, we estimate our expected stock volatility based on the historical volatility of a publicly traded set of peer companies and expect to continue to do so until such time as we have adequate historical data regarding the volatility of our own traded stock price.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We classify share-based compensation expense on our consolidated statement of operations and comprehensive loss as research and development and selling, general and administrative expenses as this is consistent with the manner in which the award recipient’s payroll costs are classified. 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 penalties on uncertain tax positions as income tax expense. Forward Purchase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designate all Forward Purchase Contracts as normal purchases and as a result are exempt from derivative accounting. Significant Concentrations and Credit Risk Financial instruments that potentially expose us to concentrations of credit risk consist primarily of cash and cash equivalents, marketable securities, accounts receivable, and Forward Purchase Contracts. We have cash and cash equivalents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and institutions that license our cloud-based genomic platform. For the year ended December 31, 2020, one customer generated greater than 10% of consolidated revenue for a total of $15,270. For the year ended December 31, 2019, four customers each generated greater than 10% of consolidated revenue for a total of $38,151. For the year ended December 31, 2018, two customers each generated greater than 10% of consolidated revenue for a total of $3,000. Foreign Currency Translation The financial statements for our ex-U.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Gains and losses resulting from foreign currency transactions are separately reflected on the consolidated statement of comprehensive loss. Recently Adopted Accounting Guidance Effective January 1, 2020, the Company adopted the new guidance of ASC 606, Revenue from Contracts with Customer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Comparative balance sheet and statement of earnings information has not been restated and continues to be reported under the guidance of ASC 605, Revenue Recognition The Company elected the following practical expedients upon its adoption of Topic 606: (1) Shipping and handling costs related to contracts with customers for sale of goods are accounted for as a fulfillment activity and are included in cost of sales. Accordingly, amounts billed to customers for such costs are included as a component of revenues; (2) The Company has elected to exclude from the measurement of transaction price all taxes assessed by a governmental authority that are both imposed on, and concurrent with, a specific revenue-producing transaction and collected by the Company from a customer for sales taxes. Effective January 1, 2020, the Company adopted ASC 842, Leases The Company did not elect the hindsight practical expedient. The Company also elected to use the practical expedient that allows the combination of lease and non-lease contract components in all of its underlying asset categories. Upon the adoption of this guidance, the Company recognized operating right-of-use assets and operating lease liabilities of $405 in the consolidated balance sheet as of the date of earliest application. The adoption of this new guidance had no impact on opening retained earnings. The adoption of this new guidance did not have a material impact on the Company’s results of operations, cash flows, liquidity or the Company’s covenant compliance under its existing credit agreement. In January 2017, the FASB issued ASU 2017-04, Simplifying the Test for Goodwill Impairment The Company adopted ASU 2017-04 on January 1, 2020 with no impact to its consolidated financial statements. In August 2018, the FASB issued ASU 2018-13, Fair Value Measurement Recently Issued Accounting Guidance Not Yet Effective In June 2016, the FASB issued ASU 2016-13, Financial Instruments — Credit Losses In March 2020, the FASB issued ASU 2020-04, Reference Rate Reform . In August 2020, the FASB issued ASU 2020-06, Debt ( Derivatives and Hedging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solidated financial statements. In December 2019, the FASB issued ASU 2019-12, Income Taxes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with Star Peak Corp II</t>
        </is>
      </c>
      <c r="B1" s="2" t="inlineStr">
        <is>
          <t>6 Months Ended</t>
        </is>
      </c>
    </row>
    <row r="2">
      <c r="B2" s="2" t="inlineStr">
        <is>
          <t>Jun. 30, 2021</t>
        </is>
      </c>
    </row>
    <row r="3">
      <c r="A3" s="4" t="inlineStr">
        <is>
          <t>Benson Hill, Inc</t>
        </is>
      </c>
    </row>
    <row r="4">
      <c r="A4" s="4" t="inlineStr">
        <is>
          <t>Merger with Star Peak Corp II</t>
        </is>
      </c>
      <c r="B4" s="4" t="inlineStr">
        <is>
          <t>3. Merger with Star Peak Corp II On May 8, 2021, Benson Hill entered into a definitive business combination agreement between it and Star Peak Corp II. Upon the completion of the proposed business combination transaction, the shareholders of Benson Hill, including common stock on an as-converted basis from owners of Redeemable Convertible Preferred Stock and the Preferred Stock Warrant will exchange their interests in Benson Hill for shares of common stock of the Combined Entity. In addition, Benson Hill’s existing equity incentive plan will be terminated; awards issued under Benson Hill’s existing equity incentive plan will be exchanged for awards issued under a new equity incentive plan to be adopted by the Combined Entity. Lastly, immediately after the completion of the Business Combination, certain investors have agreed to subscribe for and purchase an aggregate of $225 million of common stock of the Combined Entity. The combined company will continue to operate under the Benson Hill management team, led by chief executive officer Matt Crisp. The boards of directors of both Star Peak and Benson Hill have approved the proposed transaction. Completion of the transaction, which is expected in the third quarter of 2021, is subject to approval of Star Peak Corp II’s shareholde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4" t="inlineStr">
        <is>
          <t>Fair Value Measurements</t>
        </is>
      </c>
      <c r="B3" s="4" t="inlineStr">
        <is>
          <t>Note 8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1 assets include investments in U.S. Treasury securities. The Company uses inputs such as actual trade data, quoted market prices from dealers or brokers, and other similar sources to determine the fair value of its investments. Level 3 instruments are comprised of derivative warrant liabilities measured at fair value using the BSM. The estimated fair value of the Private Placement Warrants and the Public Warrants is determined using Level 3 inputs. Inherent in the BSM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s their measurement dates: ​ ​ ​ ​ ​ ​ ​ ​ ​ ​ ​ Initial Fair ​ March 31, ​ June 30, ​ Value 2021 2021 Option term (in years) ​ 5 – 5.73 ​ ​ 5.50 ​ 5.21 Volatility ​ 23.8% –32.0% ​ ​ 32.00% ​ 28.00% Risk-free interest rate ​ 0.38% – 0.48% ​ ​ 1.04% ​ 0.91% Expected dividends ​ 0.00% ​ ​ 0.00% ​ 0.00% Probability of successful initial business combination ​ 80.0% ​ ​ 85.0% ​ 95.0% ​ The change in the fair value of the derivative warrant liabilities for the period for the three and six months ended June 30, 2021 is summarized as follows: ​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 ​</t>
        </is>
      </c>
    </row>
    <row r="4">
      <c r="A4" s="4" t="inlineStr">
        <is>
          <t>Benson Hill, Inc</t>
        </is>
      </c>
    </row>
    <row r="5">
      <c r="A5" s="4" t="inlineStr">
        <is>
          <t>Fair Value Measurements</t>
        </is>
      </c>
      <c r="B5" s="4" t="inlineStr">
        <is>
          <t>4. 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marketable securities, accounts receivable, accounts payable, accrued liabilities, commodity derivatives, preferred stock warrant liability and notes payable. At June 30, 2021 and December 31, 2020, we had cash and cash equivalents of $12,992 and $9,743, respectively, which consisted of money market funds with maturities of less than three months. At June 30, 2021 and December 31, 2020, the carrying values of cash and cash equivalents, accounts receivable, accounts payable, and accrued liabilities approximated fair value due to their short maturities. The following tables provide the financial instruments measured at fair value on a recurring basis based on the fair value hierarchy: ​ ​ ​ ​ ​ ​ ​ ​ ​ ​ ​ ​ ​ ​ ​ ​ June 30, 2021 ​ Level 1 Level 2 Level 3 Total Assets ​ ​ ​ ​ ​ ​ ​ ​ ​ ​ ​ ​ U.S. treasury securities $ 11,163 $ — $ — $ 11,163 Corporate bonds ​ ​ — ​ ​ 18,471 ​ ​ — ​ ​ 18,471 Marketable securities $ 11,163 $ 18,471 $ — $ 29,634 Liabilities ​ ​ ​ ​ ​ ​ ​ ​ ​ ​ ​ ​ Preferred stock warrants $ — $ — $ 7,960 $ 7,960 ​ ​ ​ ​ ​ ​ ​ ​ ​ ​ ​ ​ ​ ​ ​ ​ ​ December 31, 2020 ​ Level 1 Level 2 Level 3 Total Assets ​ ​ ​ ​ ​ ​ ​ ​ ​ ​ ​ ​ U.S. treasury securities $ 76 $ — $ — $ 76 Corporate bonds ​ ​ — ​ ​ 100,258 ​ ​ — ​ ​ 100,258 Marketable securities $ 76 $ 100,258 $ — $ 100,334 Liabilities ​ ​ ​ ​ ​ ​ ​ ​ ​ ​ ​ ​ Preferred stock warrants $ — $ — $ 5,241 $ 5,241 ​ There were no transfers of financial assets or liabilities into or out of Level 1, Level 2, or Level 3 for 2021 or 2020.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for further discussion. 4. Fair Value Measurements (continued) The preferred stock warrant liability was valued based on a Monte Carlo simulation that values the warrants using a probability weighted discounted cash flow model. Generally, increases or decreases in the fair value of the underlying convertible preferred stock would result in a directionally similar impact in the fair value measurement of the associated warrant liability. The following table summarizes the change in the Preferred stock warrant liability categorized as level 3 for the three and six months ended June 30, 2021 and 2020. ​ ​ ​ ​ ​ ​ ​ ​ ​ ​ Three Months ​ Six Months ​ ​ Ended ​ Ended ​ June 30, 2021 June 30, 2021 Balance, beginning of period $ 6,257 $ 5,241 Change in fair value ​ ​ 1,703 ​ ​ 2,719 Ending balance, June 30, 2021 $ 7,960 $ 7,960 ​ ​ ​ ​ ​ ​ ​ ​ ​ ​ ​ Three Months ​ Six Months ​ ​ Ended ​ Ended ​ June 30, 2020 June 30, 2020 Balance, beginning of period $ 4,808 $ — Issuances ​ ​ — ​ ​ 4,580 Change in fair value ​ ​ 651 ​ ​ 879 Ending balance, June 30, 2020 $ 5,459 $ 5,459 ​ Fair Value of Long-Term Debt At June 30, 2021 and December 31, 2020, the fair value of the Company’s debt, including amounts classified as current, was $29,459 and $30,510, respectively. Fair values are based upon observed prices in an active market, when available, or from valuation models using market information, which fall into Level 3 in the fair value hierarchy.</t>
        </is>
      </c>
      <c r="C5" s="4" t="inlineStr">
        <is>
          <t>4. Fair Value Measurements Our financial instruments consist of cash and cash equivalents, accounts payable, accrued liabilities, preferred stock warrant liability and notes payable. At December 31, 2020 and 2019, we had cash equivalents of $9,743 and $2,616, respectively, which consisted of money market funds with maturities of less than three months. At December 31, 2020 and 2019, the carrying values of cash and cash equivalents, accounts payable and accrued liabilities approximated fair value due to their short maturities. The following tables provide the financial instruments measured at fair value on a recurring basis based on the fair value hierarchy: ​ ​ ​ ​ ​ ​ ​ ​ ​ ​ ​ ​ ​ ​ ​ ​ December 31, 2020 ​ Level 1 Level 2 Level 3 Total Assets ​ ​ ​ ​ U.S. treasury securities ​ $ 76 ​ $ — ​ $ — ​ $ 76 Corporate bonds ​ — ​ 100,258 ​ — ​ 100,258 Marketable securities ​ $ 76 ​ $ 100,258 ​ $ — ​ $ 100,334 Liabilities ​ ​ ​ ​ Preferred stock warrants ​ $ — ​ $ — ​ $ 5,241 ​ $ 5,241 ​ ​ ​ ​ ​ ​ ​ ​ ​ ​ ​ ​ ​ ​ ​ December 31, 2019 ​ ​ Level 1 ​ Level 2 ​ Level 3 ​ Total Assets ​ ​ ​ ​ Corporate bonds ​ $ — ​ $ 8,315 ​ $ — ​ $ 8,315 Marketable securities ​ $ — ​ $ 8,315 ​ $ — ​ $ 8,315 Liabilities ​ ​ ​ ​ Preferred stock warrants ​ $ — ​ $ — ​ $ — ​ $ — ​ There were no transfers of financial assets or liabilities into or out of Level 1, Level 2, or Level 3 for 2020 or 2019. The preferred stock warrant liability was valued based on a Monte Carlo simulation that values the warrants using a probability weighted discounted cash flow model. Generally, increases or decreases in the fair value of the underlying convertible preferred stock would result in a directionally similar impact in the fair value measurement of the associated warrant liability. The following table summarizes the change in the Preferred stock warrant liability categorized as level 3. ​ ​ ​ ​ ​ ​ Year Ended ​ ​ December 31, 2020 Balance, beginning of period ​ $ — Issuances ​ 4,580 Change in fair value ​ 661 Ending balance ​ $ 5,241 ​ Fair Value of Long-Term Debt At December 31, 2020 and 2019, the fair value of the Company’s debt, including amounts classified as current, was $30,510 and $18,528, respectively. Fair values are based upon observed prices in an active market, when available, or from valuation models using market information, which fall into Level 3 in the fair value hierarchy.</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vestments in Available-for-Sale Securiti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Investments in Available-for-Sale Securities</t>
        </is>
      </c>
      <c r="B4" s="4" t="inlineStr">
        <is>
          <t xml:space="preserve">5. Investments in Available-for-Sale Securities The Company has invested in marketable debt securities, primarily investment grade corporate bonds and highly liquid U.S Treasury securities, which are held in the custody of a major financial institution. These securities are classified as available-for-sale and, accordingly, the unrealized gains and losses are recorded through other comprehensive income. ​ ​ ​ ​ ​ ​ ​ ​ ​ ​ ​ ​ ​ ​ ​ ​ June 30, 2021 ​ ​ ​ ​ ​ Gross ​ Gross ​ ​ ​ ​ ​ ​ Unrealized ​ Unrealized ​ ​ ​ Cost Basis Gains Losses Fair Value U.S government and agency securities $ 11,101 $ 62 $ — $ 11,163 Corporate notes and bonds ​ ​ 18,474 ​ ​ 114 ​ ​ (117) ​ ​ 18,471 Total Investments $ 29,575 $ 176 $ (117) $ 29,634 ​ ​ 5. Investments in Available-for-Sale Securities (continued) ​ ​ ​ ​ ​ ​ ​ ​ ​ ​ ​ ​ ​ ​ ​ ​ December 31, 2020 ​ ​ ​ ​ Gross ​ Gross ​ ​ ​ ​ ​ ​ Unrealized ​ Unrealized ​ ​ ​ Cost Basis Gains Losses Fair Value U.S government and agency securities $ 75 $ 1 $ — $ 76 Corporate notes and bonds ​ ​ 100,235 ​ ​ 242 ​ ​ (219) ​ ​ 100,258 Total Investments $ 100,310 $ 243 $ (219) $ 100,334 ​ The aggregate fair value of investments with unrealized losses that had been owned for less than a year was $6,304 and $25,923 at June 30, 2021 and December 31, 2020, respectively. The Company did not have any unrealized losses on investments owned for more than one year as of June 30, 2021 and December 31, 2020, respectively. The unrealized losses in the Company’s portfolio at June 30, 2021 are the result of normal market fluctuations. The Company does not intend to sell these securities before recovery of their amortized cost basis. Available-for-sale investments outstanding at June 30, 2021, classified as marketable securities in the accompanying condensed consolidated balance sheets, have maturity dates ranging from the third quarter of 2021 through the fourth quarter of 2027. The fair value of marketable securities as of June 30, 2021 with maturities within one year, one to five years, and more than five years was </t>
        </is>
      </c>
      <c r="C4" s="4" t="inlineStr">
        <is>
          <t>5. Investments in Available-for-Sale Securities The Company has invested in marketable debt securities, primarily investment grade corporate bonds and highly liquid U.S Treasury securities, which are held in the custody of a major financial institution. These securities are classified as available-for-sale and, accordingly, the unrealized gains and losses are recorded through other comprehensive income. ​ ​ ​ ​ ​ ​ ​ ​ ​ ​ ​ ​ ​ ​ ​ ​ December 31, 2020 ​ Cost Basis Gross Unrealized Gains Gross Unrealized Losses Fair Value U.S government and agency securities ​ $ 75 ​ $ 1 ​ $ — ​ $ 76 Corporate notes and bonds ​ 100,235 ​ 242 ​ (219) ​ 100,258 Total Investments ​ $ 100,310 ​ $ 243 ​ $ (219) ​ $ 100,334 ​ ​ ​ ​ ​ ​ ​ ​ ​ ​ ​ ​ ​ ​ ​ ​ December 31, 2019 ​ Cost Basis Gross Unrealized Gains Gross Unrealized Losses Fair Value U.S government and agency securities ​ $ — ​ $ — ​ $ — ​ $ — Corporate notes and bonds ​ 8,376 ​ — ​ (61) ​ 8,315 Total Investments ​ $ 8,376 ​ $ — ​ $ (61) ​ $ 8,315 ​ The aggregate fair value of investments with unrealized losses that had been owned for less than a year was $25,923 and $8,315 at December 31, 2020 and 2019, respectively. The Company did not have any unrealized losses on investments owned for more than one year as of December 31, 2020 and 2019, respectively. The Company does not intend to sell these securities before recovery of their amortized cost basis. Available-for-sale investments outstanding at December 31, 2020, classified as marketable securities in the consolidated balance sheets, have maturity dates ranging from the first quarter of 2021 through the second quarter of 2024. The fair value of marketable securities as of December 31, 2020 with maturities within one year and one to five years is $27,268 and $73,066 ,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rivatives</t>
        </is>
      </c>
      <c r="B1" s="2" t="inlineStr">
        <is>
          <t>6 Months Ended</t>
        </is>
      </c>
    </row>
    <row r="2">
      <c r="B2" s="2" t="inlineStr">
        <is>
          <t>Jun. 30, 2021</t>
        </is>
      </c>
    </row>
    <row r="3">
      <c r="A3" s="4" t="inlineStr">
        <is>
          <t>Benson Hill, Inc</t>
        </is>
      </c>
    </row>
    <row r="4">
      <c r="A4" s="4" t="inlineStr">
        <is>
          <t>Derivatives</t>
        </is>
      </c>
      <c r="B4" s="4" t="inlineStr">
        <is>
          <t>6. Derivatives Corporate Risk Management Activities The Company uses exchange-traded futures to manage price risk of fluctuating Chicago Board of Trade (“CBOT”) prices related to forecasted purchases and sales of soybean and soybean related products in the normal course of business. These risk management activities are actively monitored for compliance with the Company’s risk management policies. As of June 30, 2021, the Company held financial futures related to a portion of its forecasted purchases of soybeans for an aggregate notional volume of 800,000 bushels of soybeans. 35,000 bushels of the aggregate notional volume will settle in 2021 with the remaining 765,000 settling in Q1 2022.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 6. Derivatives (continued) The Company’s derivative contracts as of June 30, 2021 were as follows: ​ ​ ​ ​ ​ ​ ​ ​ ​ Asset Derivative Liability Derivative Soybeans $ — $ 483 Effect of daily cash settlement ​ ​ — ​ ​ (483) Net derivatives as classified in the balance sheet $ — $ — ​ The Company had a current asset representing excess cash collateral posted to a margin account of $442 at June 30, 2021. These amounts are not included with the derivatives presented in the table above and are included in prepaid expenses and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 ​ ​ ​ ​ ​ ​ ​ ​ ​ ​ ​ ​ Three Months Ended June 30, 2021 ​ ​ (Loss) gain ​ Unrealized gain ​ Total (loss) gain ​ ​ realized on ​ (loss) on ​ recognized in ​ ​ derivatives derivatives income Soybeans $ (523) $ 260 $ (263) Oil ​ ​ 628 ​ ​ (312) ​ ​ 316 Total $ 105 $ (52) $ 53 ​ ​ ​ ​ ​ ​ ​ ​ ​ ​ ​ ​ ​ ​ Six Months Ended June 30, 2021 ​ ​ (Loss) gain ​ Unrealized ​ Total (loss) gain ​ ​ realized on ​ (loss) gain on ​ recognized in ​ derivatives derivatives income Soybeans $ (885) $ (483) $ (1,368) Oil ​ ​ 856 ​ ​ — ​ ​ 856 Total $ (29) $ (483) $ (512) ​ The Company’s soybean positions are designed to hedge risk related to inventory purchases therefore the gains and losses on soybean instruments are recorded in cost of sales in the accompanying condensed consolidated statements of operations. The Company’s oil positions are designed to hedge risk related to sales transactions therefore the gains and losses on oil instruments are recorded in revenues in the accompanying condensed consolidated statements of operations. The Company classifies the cash effects of its derivatives within the “Cash Flows From Operating Activities” section of the condensed consolidated statements of cash flows. The Company did not commence trading until January 2021, therefore there was no derivative activity or balances as of December 31, 2020 or for the three and six months ended June 30, 202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Inventories</t>
        </is>
      </c>
      <c r="B4" s="4" t="inlineStr">
        <is>
          <t>7. Inventories Inventories consist of the following: ​ ​ ​ ​ ​ ​ ​ ​ ​ ​ June 30, ​ December 31, ​ 2021 2020 Raw materials and supplies $ 1,727 $ 2,263 Work-in-process ​ ​ 3,211 ​ ​ 1,193 Crops under production ​ ​ 86 ​ ​ 4,155 Finished goods ​ ​ 7,953 ​ ​ 5,429 Total inventories $ 12,977 $ 13,040 ​ Work-in-process inventory consists of seed provided to contracted seed producers and growers with which we hold a purchase option for, or are required to purchase, the future harvested seeds or grain.</t>
        </is>
      </c>
      <c r="C4" s="4" t="inlineStr">
        <is>
          <t>6. Inventories Inventories consist of the following at December 31: ​ ​ ​ ​ ​ ​ ​ ​ 2020 2019 Raw materials and supplies ​ $ 2,263 ​ $ 2,333 Work-in-process ​ 1,193 ​ 35 Crops under production ​ 4,155 ​ 3,381 Finished goods ​ 5,429 ​ 1,420 Total inventories ​ $ 13,040 ​ $ 7,169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Property and Equipment</t>
        </is>
      </c>
      <c r="B4" s="4" t="inlineStr">
        <is>
          <t>8. Property and Equipment Components of property and equipment are as follows: ​ ​ ​ ​ ​ ​ ​ ​ ​ ​ June 30, ​ December 31, ​ 2021 2020 Land $ 5,057 $ 342 Furniture and fixtures ​ ​ 2,945 ​ ​ 2,732 Machinery, field, and laboratory equipment ​ ​ 9,353 ​ ​ 7,393 Computer equipment ​ ​ 1,426 ​ ​ 1,288 Vehicles ​ ​ 2,584 ​ ​ 1,288 Buildings and building improvements ​ ​ 26,544 ​ ​ 25,259 Construction in progress ​ ​ 15,802 ​ ​ 1,355 ​ ​ ​ 63,711 ​ ​ 39,657 Less accumulated depreciation ​ ​ (11,232) ​ ​ (8,033) Property and equipment, net $ 52,479 $ 31,624 ​</t>
        </is>
      </c>
      <c r="C4" s="4" t="inlineStr">
        <is>
          <t>7. Property and Equipment Components of property and equipment at December 31 are as follows: ​ ​ ​ ​ ​ ​ ​ ​ 2020 2019 Land ​ $ 342 ​ $ 502 Furniture and fixtures ​ 2,732 ​ 1,106 Machinery, field, and laboratory equipment ​ 7,393 ​ 5,137 Computer equipment ​ 1,288 ​ 744 Vehicles ​ 1,288 ​ 664 Buildings and building improvements ​ 26,614 ​ 21,533 ​ ​ 39,657 ​ 29,686 Less accumulated depreciation ​ (8,033) ​ (3,561) Property and equipment, net ​ $ 31,624 ​ $ 26,125 ​ Depreciation expense was $4,617, $2,949 and $351 for the years ended December 31, 2020, 2019 and 2018, respectively.</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Other Current Assets</t>
        </is>
      </c>
      <c r="B4" s="4" t="inlineStr">
        <is>
          <t>9. Other Current Assets Prepaid expenses and other current assets consist of the following: ​ ​ ​ ​ ​ ​ ​ ​ ​ ​ June 30, ​ December 31, ​ 2021 2020 Prepaid expenses $ 4,161 $ 1,636 Contract asset ​ ​ 1,615 ​ ​ 450 Other ​ ​ 1,805 ​ ​ 975 ​ $ 7,581 $ 3,061 ​</t>
        </is>
      </c>
      <c r="C4" s="4" t="inlineStr">
        <is>
          <t>10. Other Current Assets Prepaid expenses and other current assets consist of the following: ​ ​ ​ ​ ​ ​ ​ ​ ​ December 31, ​ ​ 2020 2019 Prepaid expenses ​ $ 1,636 ​ $ 1,403 Other ​ 1,425 ​ 1,143 ​ ​ $ 3,061 ​ $ 2,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18" customWidth="1" min="3" max="3"/>
    <col width="14" customWidth="1" min="4" max="4"/>
    <col width="37" customWidth="1" min="5" max="5"/>
    <col width="37" customWidth="1" min="6" max="6"/>
    <col width="24" customWidth="1" min="7" max="7"/>
  </cols>
  <sheetData>
    <row r="1">
      <c r="A1" s="1" t="inlineStr">
        <is>
          <t>Description of Organization and Business Operations (Details)</t>
        </is>
      </c>
      <c r="B1" s="2" t="inlineStr">
        <is>
          <t>Jan. 08, 2021USD ($)$ / sharesshares</t>
        </is>
      </c>
      <c r="C1" s="2" t="inlineStr">
        <is>
          <t>Oct. 08, 2020item</t>
        </is>
      </c>
      <c r="D1" s="2" t="inlineStr">
        <is>
          <t>Oct. 08, 2020</t>
        </is>
      </c>
      <c r="E1" s="2" t="inlineStr">
        <is>
          <t>Dec. 31, 2020USD ($)$ / sharesshares</t>
        </is>
      </c>
      <c r="F1" s="2" t="inlineStr">
        <is>
          <t>Jun. 30, 2021USD ($)$ / sharesshares</t>
        </is>
      </c>
      <c r="G1" s="2" t="inlineStr">
        <is>
          <t>Oct. 31, 2020$ / shares</t>
        </is>
      </c>
    </row>
    <row r="2">
      <c r="A2" s="3" t="inlineStr">
        <is>
          <t>Subsidiary, Sale of Stock [Line Items]</t>
        </is>
      </c>
    </row>
    <row r="3">
      <c r="A3" s="4" t="inlineStr">
        <is>
          <t>Proceeds from issuance initial public offering</t>
        </is>
      </c>
      <c r="F3" s="5" t="n">
        <v>402500000</v>
      </c>
    </row>
    <row r="4">
      <c r="A4" s="4" t="inlineStr">
        <is>
          <t>Transaction Costs</t>
        </is>
      </c>
      <c r="F4" s="6" t="n">
        <v>402500000</v>
      </c>
    </row>
    <row r="5">
      <c r="A5" s="4" t="inlineStr">
        <is>
          <t>Deferred underwriting commissions</t>
        </is>
      </c>
      <c r="E5" s="5" t="n">
        <v>450000</v>
      </c>
      <c r="F5" s="5" t="n">
        <v>14087500</v>
      </c>
    </row>
    <row r="6">
      <c r="A6" s="4" t="inlineStr">
        <is>
          <t>Deferred underwriting commissions</t>
        </is>
      </c>
      <c r="B6" s="5" t="n">
        <v>14100000</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Threshold percentage of public shares subject to redemption without companys prior written consent</t>
        </is>
      </c>
      <c r="E9" s="4" t="inlineStr">
        <is>
          <t>15.00%</t>
        </is>
      </c>
      <c r="F9" s="4" t="inlineStr">
        <is>
          <t>15.00%</t>
        </is>
      </c>
    </row>
    <row r="10">
      <c r="A10" s="4" t="inlineStr">
        <is>
          <t>Threshold Business Days For Redemption Of Public Shares</t>
        </is>
      </c>
      <c r="E10" s="4" t="inlineStr">
        <is>
          <t>10 days</t>
        </is>
      </c>
      <c r="F10" s="4" t="inlineStr">
        <is>
          <t>10 days</t>
        </is>
      </c>
    </row>
    <row r="11">
      <c r="A11" s="4" t="inlineStr">
        <is>
          <t>Minimum net tangible assets upon consummation of business combination</t>
        </is>
      </c>
      <c r="E11" s="5" t="n">
        <v>5000001</v>
      </c>
    </row>
    <row r="12">
      <c r="A12" s="4" t="inlineStr">
        <is>
          <t>Cash and Cash Equivalents, at Carrying Value</t>
        </is>
      </c>
      <c r="E12" s="6" t="n">
        <v>45156</v>
      </c>
      <c r="F12" s="5" t="n">
        <v>1629512</v>
      </c>
    </row>
    <row r="13">
      <c r="A13" s="4" t="inlineStr">
        <is>
          <t>Condition for future business combination number of businesses minimum</t>
        </is>
      </c>
      <c r="C13" s="6" t="n">
        <v>1</v>
      </c>
      <c r="D13" s="6" t="n">
        <v>1</v>
      </c>
    </row>
    <row r="14">
      <c r="A14" s="4" t="inlineStr">
        <is>
          <t>Cash</t>
        </is>
      </c>
      <c r="E14" s="6" t="n">
        <v>45000</v>
      </c>
      <c r="F14" s="6" t="n">
        <v>1600000</v>
      </c>
    </row>
    <row r="15">
      <c r="A15" s="4" t="inlineStr">
        <is>
          <t>Working capital</t>
        </is>
      </c>
      <c r="E15" s="6" t="n">
        <v>429000</v>
      </c>
      <c r="F15" s="6" t="n">
        <v>48000</v>
      </c>
    </row>
    <row r="16">
      <c r="A16" s="4" t="inlineStr">
        <is>
          <t>Investment income earned in the Trust Account</t>
        </is>
      </c>
      <c r="E16" s="6" t="n">
        <v>2000</v>
      </c>
      <c r="F16" s="6" t="n">
        <v>141000</v>
      </c>
    </row>
    <row r="17">
      <c r="A17" s="4" t="inlineStr">
        <is>
          <t>Maximum borrowing capacity of related party promissory note</t>
        </is>
      </c>
      <c r="E17" s="6" t="n">
        <v>25000</v>
      </c>
      <c r="F17" s="6" t="n">
        <v>25000</v>
      </c>
    </row>
    <row r="18">
      <c r="A18" s="4" t="inlineStr">
        <is>
          <t>Notes Payable, Related Parties</t>
        </is>
      </c>
      <c r="E18" s="5" t="n">
        <v>150000</v>
      </c>
      <c r="F18" s="5" t="n">
        <v>150000</v>
      </c>
    </row>
    <row r="19">
      <c r="A19" s="4" t="inlineStr">
        <is>
          <t>Obligation to redeem Public Shares if entity does not complete a Business Combination (as a percent)</t>
        </is>
      </c>
      <c r="E19" s="4" t="inlineStr">
        <is>
          <t>100.00%</t>
        </is>
      </c>
      <c r="F19" s="4" t="inlineStr">
        <is>
          <t>100.00%</t>
        </is>
      </c>
    </row>
    <row r="20">
      <c r="A20" s="4" t="inlineStr">
        <is>
          <t>Redemption period upon closure</t>
        </is>
      </c>
      <c r="E20" s="4" t="inlineStr">
        <is>
          <t>24 months</t>
        </is>
      </c>
      <c r="F20" s="4" t="inlineStr">
        <is>
          <t>24 months</t>
        </is>
      </c>
    </row>
    <row r="21">
      <c r="A21" s="4" t="inlineStr">
        <is>
          <t>Maximum Allowed Dissolution Expenses</t>
        </is>
      </c>
      <c r="E21" s="5" t="n">
        <v>100000</v>
      </c>
      <c r="F21" s="5" t="n">
        <v>100000</v>
      </c>
    </row>
    <row r="22">
      <c r="A22" s="4" t="inlineStr">
        <is>
          <t>Class A Common Stock</t>
        </is>
      </c>
    </row>
    <row r="23">
      <c r="A23" s="3" t="inlineStr">
        <is>
          <t>Subsidiary, Sale of Stock [Line Items]</t>
        </is>
      </c>
    </row>
    <row r="24">
      <c r="A24" s="4" t="inlineStr">
        <is>
          <t>Offering costs</t>
        </is>
      </c>
      <c r="B24" s="5" t="n">
        <v>22900000</v>
      </c>
    </row>
    <row r="25">
      <c r="A25" s="4" t="inlineStr">
        <is>
          <t>Common shares, par value, (per share) | $ / shares</t>
        </is>
      </c>
      <c r="B25" s="7" t="n">
        <v>0.0001</v>
      </c>
      <c r="E25" s="7" t="n">
        <v>0.0001</v>
      </c>
      <c r="F25" s="7" t="n">
        <v>0.0001</v>
      </c>
    </row>
    <row r="26">
      <c r="A26" s="4" t="inlineStr">
        <is>
          <t>Initial Public Offering</t>
        </is>
      </c>
    </row>
    <row r="27">
      <c r="A27" s="3" t="inlineStr">
        <is>
          <t>Subsidiary, Sale of Stock [Line Items]</t>
        </is>
      </c>
    </row>
    <row r="28">
      <c r="A28" s="4" t="inlineStr">
        <is>
          <t>Sale of Units, net of underwriting discounts (in shares) | shares</t>
        </is>
      </c>
      <c r="B28" s="6" t="n">
        <v>40250000</v>
      </c>
    </row>
    <row r="29">
      <c r="A29" s="4" t="inlineStr">
        <is>
          <t>Purchase price, per unit | $ / shares</t>
        </is>
      </c>
      <c r="B29" s="5" t="n">
        <v>10</v>
      </c>
      <c r="G29" s="5" t="n">
        <v>10</v>
      </c>
    </row>
    <row r="30">
      <c r="A30" s="4" t="inlineStr">
        <is>
          <t>Proceeds from issuance initial public offering</t>
        </is>
      </c>
      <c r="B30" s="5" t="n">
        <v>402500000</v>
      </c>
    </row>
    <row r="31">
      <c r="A31" s="4" t="inlineStr">
        <is>
          <t>Net proceeds initial public offering | $ / shares</t>
        </is>
      </c>
      <c r="F31" s="5" t="n">
        <v>10</v>
      </c>
    </row>
    <row r="32">
      <c r="A32" s="4" t="inlineStr">
        <is>
          <t>Offering costs</t>
        </is>
      </c>
      <c r="B32" s="6" t="n">
        <v>22900000</v>
      </c>
    </row>
    <row r="33">
      <c r="A33" s="4" t="inlineStr">
        <is>
          <t>Deferred underwriting commissions</t>
        </is>
      </c>
      <c r="B33" s="5" t="n">
        <v>14100000</v>
      </c>
    </row>
    <row r="34">
      <c r="A34" s="4" t="inlineStr">
        <is>
          <t>Threshold minimum aggregate fair market value as a percentage of the net assets held in the Trust Account</t>
        </is>
      </c>
      <c r="F34" s="4" t="inlineStr">
        <is>
          <t>80.00%</t>
        </is>
      </c>
    </row>
    <row r="35">
      <c r="A35" s="4" t="inlineStr">
        <is>
          <t>Threshold percentage of outstanding voting securities of the target to be acquired by post-transaction company to complete business combination</t>
        </is>
      </c>
      <c r="F35" s="4" t="inlineStr">
        <is>
          <t>50.00%</t>
        </is>
      </c>
    </row>
    <row r="36">
      <c r="A36" s="4" t="inlineStr">
        <is>
          <t>Minimum net tangible assets upon consummation of business combination</t>
        </is>
      </c>
      <c r="F36" s="5" t="n">
        <v>5000001</v>
      </c>
    </row>
    <row r="37">
      <c r="A37" s="4" t="inlineStr">
        <is>
          <t>Private Placement</t>
        </is>
      </c>
    </row>
    <row r="38">
      <c r="A38" s="3" t="inlineStr">
        <is>
          <t>Subsidiary, Sale of Stock [Line Items]</t>
        </is>
      </c>
    </row>
    <row r="39">
      <c r="A39" s="4" t="inlineStr">
        <is>
          <t>Stock warrants | shares</t>
        </is>
      </c>
      <c r="F39" s="6" t="n">
        <v>6553454</v>
      </c>
    </row>
    <row r="40">
      <c r="A40" s="4" t="inlineStr">
        <is>
          <t>Price of warrant | $ / shares</t>
        </is>
      </c>
      <c r="F40" s="5" t="n">
        <v>2</v>
      </c>
    </row>
    <row r="41">
      <c r="A41" s="4" t="inlineStr">
        <is>
          <t>Proceeds from sale of Private Placement Warrants</t>
        </is>
      </c>
      <c r="F41" s="5" t="n">
        <v>13100000</v>
      </c>
    </row>
    <row r="42">
      <c r="A42" s="4" t="inlineStr">
        <is>
          <t>Private Placement | Private Placement Warrants</t>
        </is>
      </c>
    </row>
    <row r="43">
      <c r="A43" s="3" t="inlineStr">
        <is>
          <t>Subsidiary, Sale of Stock [Line Items]</t>
        </is>
      </c>
    </row>
    <row r="44">
      <c r="A44" s="4" t="inlineStr">
        <is>
          <t>Stock warrants | shares</t>
        </is>
      </c>
      <c r="E44" s="6" t="n">
        <v>6553454</v>
      </c>
      <c r="F44" s="6" t="n">
        <v>6553454</v>
      </c>
    </row>
    <row r="45">
      <c r="A45" s="4" t="inlineStr">
        <is>
          <t>Price of warrant | $ / shares</t>
        </is>
      </c>
      <c r="E45" s="5" t="n">
        <v>2</v>
      </c>
      <c r="F45" s="5" t="n">
        <v>2</v>
      </c>
    </row>
    <row r="46">
      <c r="A46" s="4" t="inlineStr">
        <is>
          <t>Proceeds from sale of Private Placement Warrants</t>
        </is>
      </c>
      <c r="E46" s="5" t="n">
        <v>13100000</v>
      </c>
      <c r="F46" s="5" t="n">
        <v>13100000</v>
      </c>
    </row>
    <row r="47">
      <c r="A47" s="4" t="inlineStr">
        <is>
          <t>Over-allotment option</t>
        </is>
      </c>
    </row>
    <row r="48">
      <c r="A48" s="3" t="inlineStr">
        <is>
          <t>Subsidiary, Sale of Stock [Line Items]</t>
        </is>
      </c>
    </row>
    <row r="49">
      <c r="A49" s="4" t="inlineStr">
        <is>
          <t>Sale of Units, net of underwriting discounts (in shares) | shares</t>
        </is>
      </c>
      <c r="B49" s="6" t="n">
        <v>5250000</v>
      </c>
    </row>
    <row r="50">
      <c r="A50" s="4" t="inlineStr">
        <is>
          <t>Purchase price, per unit | $ / shares</t>
        </is>
      </c>
      <c r="B50" s="5" t="n">
        <v>10</v>
      </c>
    </row>
    <row r="51">
      <c r="A51" s="4" t="inlineStr">
        <is>
          <t>Proceeds from issuance initial public offering</t>
        </is>
      </c>
      <c r="B51" s="5" t="n">
        <v>40250000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Accrued Expenses and Other Current Liabilities</t>
        </is>
      </c>
      <c r="B4" s="4" t="inlineStr">
        <is>
          <t>10. Accrued Expenses and Other Current Liabilities Accrued expenses and other current liabilities consist of the following: ​ ​ ​ ​ ​ ​ ​ ​ ​ ​ June 30, ​ December 31, ​ 2021 2020 Payroll and employee benefits $ 3,762 $ 2,951 Litigation ​ ​ 80 ​ ​ 2,675 Professional services ​ ​ 3,935 ​ ​ 1,812 Research and development ​ ​ 808 ​ ​ 700 Inventory purchases ​ ​ 2,170 ​ ​ 321 Interest ​ ​ 755 ​ ​ 364 Other ​ ​ 4,106 ​ ​ 3,492 ​ $ 15,616 $ 12,315 ​</t>
        </is>
      </c>
      <c r="C4" s="4" t="inlineStr">
        <is>
          <t>11. Accrued Expenses and Other Current Liabilities Accrued expenses and other current liabilities consist of the following: ​ ​ ​ ​ ​ ​ ​ ​ ​ December 31, ​ 2020 2019 Payroll and employee benefits ​ $ 2,951 ​ $ 2,182 Litigation ​ 2,675 ​ 1,250 Professional services ​ 1,812 ​ 1,647 Research and development ​ 700 ​ 514 Interest ​ 364 ​ 256 Other ​ 3,813 ​ 1,813 ​ ​ $ 12,315 ​ $ 7,662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Debt</t>
        </is>
      </c>
      <c r="B4" s="4" t="inlineStr">
        <is>
          <t>11. Debt ​ ​ ​ ​ ​ ​ ​ ​ ​ ​ June 30, ​ December 31, ​ 2021 2020 DDB Term loan, due April 2024 $ 8,984 $ 9,916 DDB Equipment loan, due April 2024 ​ ​ 2,275 ​ ​ 2,625 Notes Payable, due May 2024 ​ ​ 19,300 ​ ​ 19,768 Notes payable, varying maturities through June 2026 ​ ​ 354 ​ ​ 356 DDB Revolver ​ ​ 2,970 ​ ​ — Less: unamortized debt discount and debt issuance costs ​ ​ (2,050) ​ ​ (2,855) ​ ​ ​ 31,833 ​ ​ 29,810 Less: DDB Revolver ​ ​ (2,970) ​ ​ — Less: current maturities of long-term debt ​ ​ (7,767) ​ ​ (5,466) Long-term debt $ 21,096 $ 24,344 ​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Proceeds from the DDB Term Loan along with cash on hand were used to fully repay a term loan assumed in the acquisition of DDB by Benson Hill. The Credit Agreement is secured by substantially all the real and personal property of DDB and is guaranteed, in part, by Benson Hill, the parent company, to a maximum of $7,000. The DDB Term Loan is payable in equal quarterly installments of $416 plus interest with the remaining balance of $5,972 due in April 2024. The DDB Equipment Loan is payable in equal quarterly installments of $175 plus interest through April 2024. The interest rate on the DDB Term Equipment ​ 11. Debt (continued)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the first quarter of 2021 and the first and second quarters of 2020,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In the first quarter of 2021, the Credit Agreement was further amended to clarify the definitions of net worth and EBITDA as used in the calculation of certain financial covenants. In the second quarter of 2021, the Credit Agreement was further amended to adjust the non-financial covenants. Subsequent to the second quarter of 2021, the Revolver maturity date was extended to September 2021. While the Company is currently in compliance with the amended covenants, there is a risk that Benson Hill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together the “Loan and Security Agreement”). Availability under the second tranche expired on December 2020. In accordance with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assets of the Company. In connection with this lending relationship and the execution of the Loan and Security Agreement, the Company issued warrants to purchase preferred stock to the lender. The fair value of the warrants attributable to the funds loaned to the Company, estimated at $3,332 at issuance, were recorded as debt discount, which i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using the straight-line method and recorded as interest expense. The option to draw down on the second tranche of $15,000 expired in December 2020 unused. 11. Debt (continued) Under the terms of the Loan and Security Agreement, we must comply with certain affirmative and negative covenants. These covenants are primarily restrictions on our activities, including restrictions on indebtedness, liens, distributions, and significant business changes. During the first and second quarters of 2021 and 2020, we were in compliance with the covenants under the Loan and Security Agreement.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t>
        </is>
      </c>
      <c r="C4" s="4" t="inlineStr">
        <is>
          <t>12. Debt ​ ​ ​ ​ ​ ​ ​ ​ ​ December 31, Debt 2020 2019 DDB Term loan, due April 2024 ​ $ 9,916 ​ $ 13,169 DDB Equipment loan, due April 2024 ​ 2,625 ​ 3,325 Notes Payable, due May 2024 ​ 19,768 ​ — Notes payable, varying maturities through June 2026 ​ 356 ​ — Less: unamortized debt discount and debt issuance costs ​ (2,855) ​ (204) ​ ​ 29,810 ​ 16,290 Less current maturities of long-term debt ​ (5,466) ​ (2,363) Long-term debt ​ $ 24,344 ​ $ 13,927 ​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Proceeds from the Term Loan along with cash on hand were used to fully repay a term loan assumed in the acquisition of DDB by Benson Hill. The Credit Agreement is secured by substantially all the real and personal property of DDB and is guaranteed, in part, by Benson Hill, the parent company, to a maximum of $7,000. The Term Loan is payable in equal quarterly installments of $416 plus interest with the remaining balance of $5,972 due in April 2024. The Equipment Loan is payable in equal quarterly installments of $175 plus interest through April 2024. The interest rate Equipment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2019 and 2020,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Subsequent to the period end, the Credit Agreement was further amended to clarify the definitions of net worth and EBITDA as used in the calculation of certain financial covenants and to adjust the non-financial covenants. While the Company is currently in compliance with the amended covenants, there is a risk that Benson Hill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Availability under the second tranche expired on December 1, 2020. In accordance with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assets of the Company. In connection with this lending relationship and the execution of the loan and security agreement, the Company issued warrants to purchase preferred stock to the lender. The fair value of the warrants attributable to the funds loaned to the Company, estimated at $3,332 at issuance, were recorded as debt discount, which i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using the straight-line method and recorded as interest expense. The option to draw down on the second tranche of $15,000 expired in December 2020 unused. Under the terms of the loan and security agreement, we must comply with certain affirmative and negative covenants. These covenants are primarily restrictions on our activities, including restrictions on indebtedness, liens, distributions, and significant business changes. During 2020, we were in compliance with the covenants under the loan and security agreement.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 Debt maturities The contractual maturities of debt as of December 31, 2020 are as follows: ​ ​ ​ ​ ​ Amount Year ending December 31: ​ 2021 ​ $ 5,471 2022 ​ 8,147 2023 ​ 8,975 2024 ​ 10,051 2025 ​ 16 Thereafter ​ 5 ​ ​ $ 32,665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eferred Stock Warrant Liability</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Preferred Stock Warrant Liability</t>
        </is>
      </c>
      <c r="B4" s="4" t="inlineStr">
        <is>
          <t>12. Preferred Stock Warrant Liability In connection with financing arrangements, in the first quarter of 2020, the Company issued 1,077 warrants to purchase Series C-1 preferred shares or any subsequent preferred share round of Benson Hill. The warrants are exercisable in the following scenarios and at the following purchase prices: (1) at the warrant holder’s discretion at any time before the expiration date (December 2035) at the stock purchase price of the preferred share round for which the warrant holder is converting into (($3.6837 — Series C-1) or ($4.1416 — Series D)), or (2) upon the earliest to occur of (i) the expiration date, (ii) a change of control, or (iii) IPO, the warrants shall automatically exercise at no cost to the holder. Should the Company consummate a bridge financing prior to a change of control or an IPO,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The pending business combination with Star Peak, outlined in Note 3 Merger with Star Peak Corp II, does not meet the definition of a change of control or an IPO.</t>
        </is>
      </c>
      <c r="C4" s="4" t="inlineStr">
        <is>
          <t>13. Preferred Stock Warrant Liability In connection with financing arrangements, in the first quarter 2020, the Company issued 1,076,724 warrants to purchase Series C-1 preferred shares or any subsequent preferred share round of Benson Hill. The warrants are exercisable in the following scenarios and at the following purchase prices: (1) at the warrant holder’s discretion at any time before the expiration date (December 1, 2035) at the stock purchase price of the preferred share round for which the warrant holder is converting into (($3.6837 — Series C-1) or ($4.1416 — Series D)), or (2) upon the earliest to occur of (i) the expiration date, (ii) a change of control, or (iii) IPO, the warrants shall automatically exercise at no cost to the holder. Should the Company consummate a bridge financing prior to a change of control or an IPO,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Income Taxes</t>
        </is>
      </c>
      <c r="B4" s="4" t="inlineStr">
        <is>
          <t>13. Income Taxes The Company’s effective tax rate was 0% for the three and six month periods ended June 30, 2021 and 2020. The 2021 and 2020 effective tax rates of 0% differed from the statutory rate of 21% due to the fact that the Company recorded no tax expense or benefit on the pretax losses as a full valuation allowance has been recorded globally.</t>
        </is>
      </c>
      <c r="C4" s="4" t="inlineStr">
        <is>
          <t>14. Income Taxes No income tax benefit for net operating losses incurred has been recorded due to uncertainty in realizing a benefit from those items. The provision for income taxes for the years ended December 31 consists of the following: ​ ​ ​ ​ ​ ​ ​ ​ ​ ​ ​ 2020 2019 2018 Current: ​ ​ ​ Federal ​ $ — ​ $ — ​ $ (8) Foreign ​ 41 ​ 19 ​ 7 State ​ 7 ​ — ​ — Total current ​ 48 ​ 19 ​ (1) Deferred: ​ ​ ​ State ​ — ​ — ​ 215 Federal ​ — ​ — ​ (435) Total deferred ​ — ​ — ​ (220) Income tax expense (benefit) ​ $ 48 ​ $ 19 ​ $ (221) ​ Reconciliation of the Federal statutory income tax provision for the Company’s effective income tax provision for the years ended December 31: ​ ​ ​ ​ ​ ​ ​ ​ ​ ​ ​ 2020 2019 2018 Tax at federal statutory rate ​ $ (14,026) ​ $ (9,215) ​ $ (3,934) State taxes, net of federal effect ​ (2,197) ​ (1,117) ​ (478) Non-deductible items ​ 991 ​ 159 ​ 204 R&amp;D Credit ​ (1,289) ​ (666) ​ (666) Valuation allowance ​ 16,366 ​ 10,618 ​ 4,568 Other, net ​ 203 ​ 240 ​ 85 Provision for income taxes ​ $ 48 ​ $ 19 ​ $ (221) ​ The tax effects of temporary differences that give rise to significant portions of the deferred tax assets and deferred tax liabilities as of December 31 are presented as follows: ​ ​ ​ ​ ​ ​ ​ ​ 2020 2019 Deferred tax assets: ​ ​ Net operating losses and tax credits ​ $ 33,535 ​ $ 22,142 R&amp;D credits ​ 3,620 ​ 1,707 Intangible assets ​ 971 ​ 1,032 Right of use lease liabilities ​ 9,359 ​ 632 Other ​ 1,589 ​ 316 Gross deferred tax assets ​ 49,074 ​ 25,829 Less valuation allowance ​ (36,713) ​ (20,443) Net deferred tax assets ​ 12,361 ​ 5,386 Deferred tax liabilities: ​ ​ Other ​ (716) ​ (800) Right of use assets ​ (8,948) ​ (637) Property and equipment ​ (2,697) ​ (3,949) Gross deferred tax liabilities ​ (12,361) ​ (5,386) Net deferred tax liability ​ $ — ​ $ — ​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As of December 31, 2020, and 2019, the Company has a net operating loss carryforward, before tax effect, of $136,870 and $89,255 for federal tax purposes, respectively, and $100,325 and $62,794 for state tax purposes, respectively. If not utilized, these state tax losses will expire beginning in 2027. Beginning in tax year 2018 and forward, the Federal law has changed such that net operating losses generated after December 31, 2017 may be carried forward indefinitely. Accordingly, $28,056 of the federal net operating losses will begin to expire in 2032. However, $108,814 of the federal net operating losses have no expiration. Based on the available positive and negative evidence, management believes it is more likely than not that the net deferred tax assets will not be fully realizable. As of December 31, 2020, and 2019, the Company also has federal and state research and development tax credit carryforwards of approximately $3,620 and $1,700, respectively, to offset future income taxes, which will expire beginning in December 2034. Net operating losses and tax credits may become subject to an annual limitation in the event of certain cumulative changes in the ownership interest as defined under Sections 382 and 383 in the Internal Revenue Code. This could limit the amount of tax attributes that can be utilized annually to offset future taxable income or tax liabilities. We are subject to federal income taxes in the United States, Brazil, and Canada, as well as various state and local jurisdictions.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0 or 2019. Currently, no federal or state income tax returns are under examination by the respective income tax authoritie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prehensive Income</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Comprehensive Income</t>
        </is>
      </c>
      <c r="B4" s="4" t="inlineStr">
        <is>
          <t>14. Comprehensive Income The Company’s other comprehensive income (“OCI”) consists of foreign currency translation adjustments from its Brazil subsidiary, which does not use the U.S. dollar as its functional currency, and unrealized gains and losses on marketable debt securities classified as available for sale. ​ 14. Comprehensive Income (continued) The following table shows changes in accumulated other comprehensive income (“AOCI”) by component for the three and six months ended June 30, 2021 and 2020: ​ ​ ​ ​ ​ ​ ​ ​ ​ ​ ​ ​ ​ Cumulative ​ Unrealized ​ ​ ​ ​ Foreign ​ Gains/(Losses) ​ ​ ​ ​ Currency ​ on Marketable ​ ​ ​ Translation Securities Total Balance as of March 31, 2021 $ (451) $ (79) $ (530) Other comprehensive (loss) income before reclassifications ​ ​ 70 ​ ​ 358 ​ ​ 428 Amounts reclassified from AOCI ​ ​ — ​ ​ (300) ​ ​ (300) Other comprehensive (loss) ​ ​ 70 ​ ​ 58 ​ ​ 128 Balance as of June 30, 2021 $ (381) $ (21) $ (402) Balance as of December 31, 2020 $ (380) $ 55 $ (325) Other comprehensive (loss) income before reclassifications ​ ​ (1) ​ ​ 271 ​ ​ 270 Amounts reclassified from AOCI ​ ​ — ​ ​ (347) ​ ​ (347) Other comprehensive (loss) ​ ​ (1) ​ ​ (76) ​ ​ (77) Balance as of June 30, 2021 ​ ​ (381) ​ ​ (21) ​ ​ (402) Balance as of March 31, 2020 $ (396) $ (359) $ (755) Other comprehensive (loss) income before reclassifications ​ ​ (1) ​ ​ 183 ​ ​ 182 Amounts reclassified from AOCI ​ ​ — ​ ​ 178 ​ ​ 178 Other comprehensive (loss) ​ ​ (1) ​ ​ 361 ​ ​ 360 Balance as of June 30, 2020 $ (397) $ 2 $ (395) Balance as of December 31, 2019 $ (154) $ (59) $ (213) Other comprehensive loss before reclassifications ​ ​ (243) ​ ​ (109) ​ ​ (352) Amounts reclassified from AOCI ​ ​ — ​ ​ 170 ​ ​ 170 Other comprehensive (loss) income ​ ​ (243) ​ ​ 61 ​ ​ (182) Balance as of June 30, 2020 $ (397) $ 2 $ (395) ​ Amounts reclassified from AOCI were reported within “Other (income) expense, net” on the condensed consolidated statement of operations. The Company’s accounting policy is to release the income tax effects (if applicable) from AOCI when the individual units of account are sold.</t>
        </is>
      </c>
      <c r="C4" s="4" t="inlineStr">
        <is>
          <t>15. Comprehensive Income The Company’s other comprehensive income (OCI) consists of foreign currency translation adjustments from its Brazil subsidiary, which does not use the U.S. dollar as its functional currency, and unrealized gains and losses on marketable debt securities classified as available for sale. The following table shows changes in accumulated other comprehensive income (AOCI) by component for 2020 and 2019: ​ ​ ​ ​ ​ ​ ​ ​ ​ ​ ​ ​ Cumulative ​ Unrealized ​ ​ ​ ​ ​ Foreign Currency ​ Gains/Losses on ​ ​ ​ ​ Translation Marketable Securities Total Balance as of December 31, 2017 ​ $ (42) ​ $ — ​ $ (42) Other comprehensive loss before reclassifications ​ (91) ​ (457) ​ (548) Amounts reclassified from AOCI ​ — ​ 41 ​ 41 Other comprehensive (loss) income ​ (91) ​ (416) ​ (507) Balance as of December 31, 2018 ​ (133) ​ (416) ​ (549) Other comprehensive loss before reclassifications ​ (21) ​ 374 ​ 353 Amounts reclassified from AOCI ​ — ​ (17) ​ (17) Other comprehensive (loss) income ​ (21) ​ 357 ​ 336 Balance as of December 31, 2019 ​ (154) ​ (59) ​ (213) Other comprehensive loss before reclassifications ​ (226) ​ (109) ​ (335) Amounts reclassified from AOCI ​ — ​ 223 ​ 223 Other comprehensive (loss) income ​ (226) ​ 114 ​ (112) Balance as of December 31, 2020 ​ $ (380) ​ $ 55 ​ $ (325) ​ Amounts reclassified from AOCI were reported within other, net on the consolidated statement of operation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Loss Per Common Share</t>
        </is>
      </c>
      <c r="B4" s="4" t="inlineStr">
        <is>
          <t>15. Los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convertible preferred stock, stock warrants, and stock options. The dilutive effect of outstanding preferred stock, stock warrants, and stock options are reflected in diluted earnings per share by application of the treasury stock method. The weighted average share impact of preferred stock, stock warrants, and stock options that were excluded from the calculation of diluted shares due to the Company incurring a net loss for the three and six month periods ending June 30, 2021 and 2020 were 110,835, 108,910, 68,275, and 68,292 shares, respectively. ​ 15. Loss Per Common Share (continued) The following table provides the basis for basic and diluted EPS by reconciling the numerators and denominators of the computations: ​ ​ ​ ​ ​ ​ ​ ​ ​ ​ ​ ​ Three Months ​ Six Months ​ ​ Ended June 30, ​ Ended June 30, ​ 2021 2020 2021 2020 Weighted average shares outstanding: Basic weighted average shares outstanding 6,323 5,634 6,092 5,597 Effect of dilutive securities — — — — Diluted weighted average shares outstanding 6,323 5,634 6,092 5,597 ​</t>
        </is>
      </c>
      <c r="C4" s="4" t="inlineStr">
        <is>
          <t>16. Los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convertible preferred stock, stock warrants, and stock options. The dilutive effect of outstanding preferred stock, stock warrants, and stock options are reflected in diluted earnings per share by application of the treasury stock method. The weighted average share impact of preferred stock, stock warrants, and stock options that were excluded from the calculation of diluted shares due to the Company incurring a net loss for the twelve months ending December 31, 2020, 2019 and 2018 were 79,798, 64,376 and 44,615 shares, respectively. The following table provides the basis for basic and diluted EPS by reconciling the numerators and denominators of the computations: ​ ​ ​ ​ ​ ​ ​ ​ ​ ​ Year Ended December 31 ​ 2020 2019 2018 Weighted average shares outstanding: Basic weighted average shares outstanding 5,662 5,277 5,131 Effect of dilutive securities — — — Diluted weighted average shares outstanding 5,662 5,277 5,131 ​ The following table provides the reconciliation of net loss attributable to common stockholders and basic and diluted loss per common share for the years ended December 31: ​ ​ ​ ​ ​ ​ ​ ​ ​ ​ ​ ​ 2020 2019 2018 Net loss ​ $ (67,159) ​ $ (43,910) ​ $ (18,089) Less: Preferred stock deemed dividend ​ 6,102 ​ — ​ 1,015 Net loss attributable to common stockholders ​ (73,261) ​ (43,910) ​ (19,104) Basic and diluted loss per common share ​ $ (12.94) ​ $ (8.32) ​ $ (3.72)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hare-based compensation</t>
        </is>
      </c>
      <c r="B4" s="4" t="inlineStr">
        <is>
          <t>16. Share-Based Compensation Terms of the equity awards, including the vesting requirements are determined by the Board of Directors, subject to the provisions of the 2012 Stock Incentive Plan (the Plan). Stock options granted by the Company typically vest over one year for board members and four years for all other grants with a contractual life of ten years. The exercise price of an incentive stock option shall be not less than 100% of the fair market value of such shares on the date of grant. The grant date fair value for the Company’s stock options granted in the six months ended June 30, 2021 and 2020, respectively, were based on the following assumptions used within the Black-Scholes option pricing model: ​ ​ 2021 2020 ​ Expected dividend yield ​ ​ 0 % 0 % Expected volatility ​ ​ 63 % 58 % Risk-free interest rate ​ ​ 0.7 % 1.0 % Expected term in years ​ ​ 6.1 years 6.2 years Weighted average grant date fair value $ ​ 1.54 $ 0.81 ​ ​ The Company recognized $709 and $1,356 of compensation expense related to grants during the three and six months ended June 30, 2021, respectively. The Company recognized $217 and $504 of compensation expense related to grants during the three and six months ended June 30, 2020, respectively. As of June 30, 2021 and 2020 the Company had 8,330 and 4,860 nonvested options, respectively.</t>
        </is>
      </c>
      <c r="C4" s="4" t="inlineStr">
        <is>
          <t>17. Share-Based Compensation On June 12, 2012, the shareholders approved the 2012 Stock Incentive Plan (the Plan), which has been subsequently amended. The Plan provides for the issuance of up to 12,304,336 equity-based awards in the form of restricted common stock or stock options awards to eligible employees, directors, and consultants. Terms of the equity awards, including the vesting requirements are determined by the Board of Director, subject to the provisions of the Plan. Stock options granted by the Company typically vest over one year for board members and four years for all other grants with a contractual life of ten years. The exercise price of an incentive stock option shall be not less than 100% of the fair market value of such shares on the date of grant. Key assumptions used in this pricing model on the date of grant for options granted to employees and nonemployees are as follows: ​ ​ ​ ​ ​ ​ ​ ​ ​ Year Ended December 31, ​ 2020 2019 Expected dividend yield ​ 0% ​ ​ 0% Expected volatility ​ 58% ​ ​ 52% Risk-free interest rate ​ 1.0% ​ ​ 1.9% Expected term in years ​ 6.2 years ​ ​ 6.3 years Weighted average grant date fair value ​ ​ $0.81 ​ ​ $0.73 ​ The Company recognized $1,010, $644 and $213 of compensation expense related to grants during the years ended December 31, 2020, 2019 and 2018, respectively. The following is a summary of stock option information and weighted average exercise prices under the Company’s stock incentive plan: ​ ​ ​ ​ ​ ​ ​ ​ Weighted ​ ​ Options ​ Average Exercise ​ ​ Outstanding ​ Price per Share Balance at December 31, 2019 6,992,291 ​ $ 0.97 Granted 926,000 ​ 1.45 Exercised (337,076) ​ 0.23 Forfeited (424,750) ​ 1.21 Expired (56,975) ​ 1.15 Balance at December 31, 2020 7,099,490 ​ $ 1.05 ​ The following is a summary of stock option information and weighted average grant date fair values under the Company’s stock incentive plan: ​ ​ ​ ​ ​ ​ ​ ​ Weighted Average ​ ​ Options ​ Grant Date ​ ​ Outstanding ​ Fair Value Nonvested at December 31, 2019 4,551,250 ​ $ 1.11 Granted 926,000 ​ 1.45 Vested (1,527,775) ​ 0.98 Forfeited (481,725) ​ 1.20 Nonvested Balance at December 31, 2020 3,467,750 ​ $ 1.25 ​ As of December 31, 2020, 3,631,740 stock options were exercisable at a weighted average remaining contractual life of 7.1 years and a weighted average exercise price of $0.86 per share. The aggregate intrinsic value of these stock options was $4,636 at December 31, 2020. The total intrinsic value of options exercised for the year ended December 31, 2020 was $523. The aggregate intrinsic value is the difference between the fair value of the underlying common stock and the exercise price. As of December 31, 2020, 7,099,490 stock options were vested or expected to vest. The total fair value of shares vested during the year was $835. The weighted average remaining contractual life of these stock options was 7.7 years, and the weighted average exercise price was $1.05 per share. The aggregate intrinsic value of these stock options was $7,726 at December 31, 2020. As of December 31, 2020, the total unrecognized compensation cost related to employee unvested stock options granted was $2,374. The Company expects to recognize total unrecognized compensation cost over a remaining weighted average period of 2.5 year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Redeemable Convertible Preferred Stock</t>
        </is>
      </c>
      <c r="B4" s="4" t="inlineStr">
        <is>
          <t>17. Redeemable Convertible Preferred Stock The carrying value of Redeemable Convertible Preferred Stock, net of offering costs outstanding consists of the following: ​ ​ ​ ​ ​ ​ ​ ​ ​ ​ ​ ​ ​ ​ June 30, 2021 ​ December 31, 2020 ​ Shares Amount Shares Amount Series A preferred stock 12,877 $ 9,595 12,877 $ 9,595 Series B preferred stock 19,873 ​ ​ 24,489 19,873 ​ ​ 24,489 Series C preferred stock 22,875 ​ ​ 66,258 22,875 ​ ​ 66,258 Series C-1 preferred stock 8,862 ​ ​ 32,561 8,862 ​ ​ 32,561 Series D preferred stock 38,412 ​ ​ 154,405 38,412 ​ ​ 154,420 Total redeemable convertible preferred stock 102,899 $ 287,308 102,899 $ 287,323 ​</t>
        </is>
      </c>
      <c r="C4" s="4" t="inlineStr">
        <is>
          <t>18. Redeemable Convertible Preferred Stock On August 13, 2018, with subsequent closings on September 12, 2018, September 27, 2018, and November 6, 2018, we issued a total of 22,875,187 shares of Series C Preferred Stock at $2.9011 per share, including the conversion of 469,894 of Series A Preferred Stock into the same number of Series C Preferred Stock, for proceeds of $64,895 net of issuance costs of $105. In May 2019, with a subsequent closing in July 2019, we issued a total of 8,861,519 shares of Series C-1 Preferred Stock at $3.6837 per share for proceeds of $32,561, net of issuance costs of $82. In July 2020, with subsequent closings in September 2020, October 2020, and December 2020, we issued a total of 38,412,268 shares of Series D Preferred Stock at $4.1416 per share for proceeds of $154,420, net of issuance costs of $4,668. Also, in December 2020, the Company repurchased 1,542,600 shares of Series A redeemable convertible preferred stock and 403,939 shares of Series B convertible preferred stock for $7,767. Redeemable Convertible Preferred Stock, net of offering costs outstanding at December 31, consists of the following: ​ ​ ​ ​ ​ ​ ​ ​ ​ ​ ​ ​ ​ 2020 ​ 2019 ​ Shares Amount Shares Amount Series A preferred stock ​ 12,876,927 ​ $ 9,595 ​ 14,419,527 ​ ​ 10,759 Series B preferred stock 19,872,660 ​ 24,489 20,276,599 ​ 24,989 Series C preferred stock 22,875,187 ​ 66,258 22,875,187 ​ 66,258 Series C-1 preferred stock 8,861,519 ​ 32,561 8,861,519 ​ 32,561 Series D preferred stock 38,412,268 ​ 154,420 — ​ — Total redeemable convertible preferred stock 102,898,561 ​ $ 287,323 66,432,832 ​ $ 134,567 ​ The rights, preferences, and privileges of the Preferred Stock are as follows (all capitalized terms are as defined in our July 31, 2020, Amended and Restated Certificate of Incorporation): Dividends Liquidation If upon any such Liquidation of the Company or Deemed Liquidation Event, the Available Assets are insufficient to pay the holders of Preferred Stock the full amount to which they are entitled, the Available Assets will be distributed first to the holders of Series D Preferred Stock, pro rata, in proportion to the full preferential amount each such holder is otherwise entitled to receive, until such holders have received the full amount to which they are entitled; and next, after the full amount to be distributed to Series D Preferred Stock holders has been so distributed, to the holders of Series A Preferred Stock, Series B Preferred Stock, Series C Preferred Stock, and Series C-1 pro rata, and on an equal priority, pari passu basis, in proportion to the full preferential amount each such holder is otherwise entitled to receive. Available Assets means the funds and assets that may be legally distributed to the stockholders of the Company. The remaining Available Assets shall be distributed among the holders of Common Stock pro rata according to the number of shares held by each such holder. Conversion Voting Rights July 31, 2020, Amended and Restated Certificate of Incorporation of the Company that relates solely to the terms of one or more outstanding series of Preferred Stock. The holders of Preferred Stock, voting as a single class and collectively as Preferred Shareholders, are entitled to elect five directors to the Company’s Board of Directors. Two additional directors are elected by mutual consent of the holders of a majority of the Preferred Stock and Common Stock, voting together as a single class on an as-converted to Common Stock basi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3"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row r="4">
      <c r="A4" s="4" t="inlineStr">
        <is>
          <t>Benson Hill, Inc</t>
        </is>
      </c>
    </row>
    <row r="5">
      <c r="A5" s="4" t="inlineStr">
        <is>
          <t>Commitments and Contingencies</t>
        </is>
      </c>
      <c r="C5" s="4" t="inlineStr">
        <is>
          <t>18. Commitments and Contingencies Litigation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was the defendant in a lawsuit filed by J&amp;J Produce Holdings, Inc. related to the acquisition of J&amp;J in May 2019, whereby the plaintiff sought deferred purchase price payments in Chancery court in Delaware. This matter was settled in the first quarter of 2021. Our subsidiary Benson Hill Seeds, Inc. was the defendant involved in two disputes related to the acquisition of Schillinger Genetics, Inc. The first dispute related to the termination of John Schillinger and alleged breach of obligations under the employment agreement with Mr. Schillinger. The second dispute involved the release of escrow funds related to the acquisition. This matter was settled in the second quarter of 2021. For all litigation matters noted above and other individually immaterial matters, the Company accrued an immaterial amount and $2,675 as of June 30, 2021 and Other Commitments As of June 30, 2021, we have committed to purchase from seed producers and growers at dates throughout 2021 and 2022 aggregating to $43.7 million based on current commodity futures or market prices, other payments to growers, and estimated yields per acre. This amount is not recorded in the condensed consolidated financial statements because we have not taken delivery of the grain or seed as of June 30, 2021 and as the grain and seed is subject to specified quality standards prior to delivery.</t>
        </is>
      </c>
      <c r="D5" s="4" t="inlineStr">
        <is>
          <t>21. Commitments and Contingencies Litigation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the defendant in a lawsuit filed by J&amp;J Produce Holdings, Inc. related to the acquisition of J&amp;J in May 2019, whereby the plaintiff seeks deferred purchase price payments in Chancery court in Delaware. We have raised various counterclaims, including breach of contract and breach of representations and warranties. The Company believes it has meritorious defenses and intends to defend itself vigorously while also seeking indemnity under an insurance policy related to this transaction, where no amicable resolution can be achieved. Subsequent to year-end, these litigation matters were resolved. Our subsidiary Benson Hill Seeds, Inc. is the defendant involved in two disputes related to the acquisition of Schillinger Genetics, Inc. The first dispute relates to the termination of John Schillinger and alleges breach of obligations under the employment agreement with Mr. Schillinger and is currently in arbitration. The second dispute involves the release of escrow funds related to the acquisition. We have raised various counterclaims, including breach of the employment Agreement by Mr. Schillinger and breach of representations and warranties. Subsequent to year-end, these litigation matters were resolved. For all litigation matters noted above, and as of December 31, 2020 and 2019, the Company accrued $2,675 and $1,250, respectively, representing the final settlement amount. Other Commitments As of December 31, 2020, we have committed to purchase from seed producers and growers at dates throughout 2021 and 2022 aggregating to $26.1 million based on current commodity futures market prices, other payments to growers and estimated yields per acre. This amount is not recorded in the consolidated financial statements because we have not taken delivery of the grain or seed as of December 31, 2020 and as the grain and seed is subject to specified quality standards prior to delivery.</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egment Information</t>
        </is>
      </c>
      <c r="B4" s="4" t="inlineStr">
        <is>
          <t>19. Segment Information The Company’s reportable business segments reflect the manner in which its chief operating decision maker (“CODM”) allocates resources and assesses performance, which is at the operating segment level. The Fresh reportable segment is a grower, packer and distributor of year-round fresh produce located in the southeastern United States. The Ingredients reportable segment delivers healthy food ingredients derived from soybean seeds, meal and oil and processed yellow pea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individual reporting operating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ll segment revenue is earned in the United States and there are no intersegment revenues. Operating segment results for the three and six month periods ended June 30, 2021 and 2020 are presented below. ​ 19. Segment Information (continued) For the three months ended June 30, 2021 we recognized $39,634 of revenue as of a point in time and ​ ​ ​ ​ ​ ​ ​ ​ ​ ​ ​ Adjusted ​ Revenue EBITDA Three Months Ended June 30, 2021 ​ ​ Fresh $ 16,906 $ 165 Ingredients ​ ​ 22,724 ​ ​ (6,409) Unallocated and other ​ ​ 62 ​ ​ (9,530) Total segment results $ 39,692 $ (15,774) ​ Adjustments to reconcile consolidated loss from operations to adjusted EBITDA: ​ ​ ​ ​ ​ Consolidated loss from operations $ (24,609) Depreciation and amortization ​ ​ 2,839 Stock-based compensation ​ ​ 709 Other nonrecurring costs, including acquisition costs ​ ​ 527 South America seed production costs ​ ​ 2,805 Non-recurring public company readiness costs ​ ​ 1,955 Total Adjusted EBITDA ​ $ (15,774) ​ ​ ​ ​ ​ ​ ​ ​ ​ ​ ​ Adjusted ​ Revenue EBITDA Three Months Ended June 30, 2020 ​ ​ Fresh $ 12,174 $ 895 Ingredients ​ ​ 17,819 ​ ​ (2,557) Unallocated and other ​ ​ 1,035 ​ ​ (6,715) Total segment results $ 31,028 $ (8,377) ​ Adjustments to reconcile consolidated loss from operations to adjusted EBITDA: ​ ​ ​ ​ ​ Consolidated loss from operations $ (10,285) Depreciation and amortization ​ ​ 1,632 Stock-based compensation ​ ​ 217 Other nonrecurring costs, including acquisition costs ​ ​ 59 Total Adjusted EBITDA ​ $ (8,377) ​ ​ ​ ​ ​ ​ ​ ​ ​ ​ ​ Adjusted ​ Revenue EBITDA Six Months Ended June 30, 2021 ​ ​ Fresh $ 34,470 $ (172) Ingredients ​ ​ 36,919 ​ ​ (13,197) Unallocated and other ​ ​ 105 ​ ​ (17,252) Total segment results $ 71,494 $ (30,621) ​ 19. Segment Information (continued) Adjustments to reconcile consolidated loss from operations to adjusted EBITDA: ​ ​ ​ ​ ​ Consolidated loss from operations $ (44,900) Depreciation and amortization ​ ​ 5,430 Stock-based compensation ​ ​ 1,356 Other nonrecurring costs, including acquisition costs ​ ​ 527 South America seed production costs ​ ​ 2,805 Non-recurring public company readiness costs ​ ​ 4,161 Total Adjusted EBITDA ​ $ (30,621) ​ ​ ​ ​ ​ ​ ​ ​ ​ ​ ​ Adjusted ​ Revenue EBITDA Six Months Ended June 30, 2020 ​ ​ Fresh $ 31,945 $ 2,473 Ingredients ​ ​ 29,554 ​ ​ (4,625) Unallocated and other ​ ​ 1,115 ​ ​ (15,596) Total segment results $ 62,614 $ (17,748) ​ Adjustments to reconcile consolidated loss from operations to adjusted EBITDA: ​ ​ ​ ​ ​ Consolidated loss from operations $ (21,340) Depreciation and amortization ​ ​ 3,029 Stock-based compensation ​ ​ 504 Other nonrecurring costs, including acquisition costs ​ ​ 59 Total Adjusted EBITDA ​ $ (17,748) ​ As the CODM does not evaluate the operating segments nor make decisions regarding the operating segments based on total assets, we have excluded this disclosure.</t>
        </is>
      </c>
      <c r="C4" s="4" t="inlineStr">
        <is>
          <t>22. Segment Information The Company’s reportable business segments reflect the manner in which its chief operating decision maker (CODM) allocates resources and assesses performance, which is at the operating segment level. The Fresh reportable segment is a grower, packer and distributor of year-round fresh produce located in the southeastern United States. The Ingredients reportable segment delivers healthy food ingredients derived from soybean seeds, meal and oil and processed yellow pea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individual reporting operating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ll segment revenue is earned in the United States and there are no intersegment revenues. Operating segment results for the years ended December 31, 2020, 2019 and 2018 are presented below. ​ ​ ​ ​ ​ ​ ​ ​ ​ ​ ​ ​ ​ Adjusted Year Ended December 31, 2020 Revenue EBITDA Fresh ​ $ 55,278 ​ $ 218 Ingredients ​ 58,566 ​ (7,999) Unallocated and other ​ 504 ​ (38,690) Total segment results ​ $ 114,348 ​ $ (46,471) ​ Adjustments to reconcile adjusted EBITDA to consolidated loss from operations: ​ ​ ​ ​ Total Adjusted EBITDA $ (46,471) Depreciation and amortization ​ (7,504) Stock-based compensation ​ (1,010) Impairment of goodwill ​ (4,832) Consolidated loss from operations ​ $ (59,817) ​ ​ ​ ​ ​ ​ ​ ​ ​ ​ ​ ​ Adjusted Year Ended December 31, 2019 Revenue EBITDA Fresh ​ $ 28,573 ​ $ (1,253) Ingredients ​ 49,193 ​ 2,239 Unallocated and other ​ 1,757 ​ (36,247) Total segment results ​ $ 79,523 ​ $ (35,261) ​ Adjustments to reconcile adjusted EBITDA to consolidated loss from operations: ​ ​ ​ ​ Total Adjusted EBITDA $ (35,261) Depreciation and amortization ​ ​ (3,790) Stock-based compensation ​ (644) Acquisition related costs ​ (4,010) Consolidated loss from operations ​ $ (43,705) ​ ​ ​ ​ ​ ​ ​ ​ ​ ​ ​ ​ ​ Adjusted Year Ended December 31, 2018 Revenue EBITDA Fresh ​ $ — ​ $ — Ingredients ​ 709 ​ 15 Unallocated and other ​ 3,560 ​ (17,508) Total segment results ​ $ 4,269 ​ $ (17,493) ​ Adjustments to reconcile adjusted EBITDA to consolidated loss from operations: ​ ​ ​ ​ Total Adjusted EBITDA $ (17,493) Depreciation and amortization ​ (707) Stock-based compensation ​ (213) Acquisition related costs ​ (526) Consolidated loss from operations ​ $ (18,939) ​ As the CODM does not evaluate the operating segments nor make decisions regarding the operating segments based on total assets, we have excluded this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an. 08, 2021</t>
        </is>
      </c>
      <c r="C1" s="2" t="inlineStr">
        <is>
          <t>Jun. 30, 2021</t>
        </is>
      </c>
      <c r="D1" s="2" t="inlineStr">
        <is>
          <t>Dec. 31, 2020</t>
        </is>
      </c>
      <c r="E1" s="2" t="inlineStr">
        <is>
          <t>Oct. 23, 2020</t>
        </is>
      </c>
    </row>
    <row r="2">
      <c r="A2" s="4" t="inlineStr">
        <is>
          <t>Unrecognized tax benefits</t>
        </is>
      </c>
      <c r="C2" s="5" t="n">
        <v>0</v>
      </c>
      <c r="D2" s="5" t="n">
        <v>0</v>
      </c>
    </row>
    <row r="3">
      <c r="A3" s="4" t="inlineStr">
        <is>
          <t>Unrecognized tax benefits accrued for interest and penalties</t>
        </is>
      </c>
      <c r="C3" s="6" t="n">
        <v>0</v>
      </c>
      <c r="D3" s="6" t="n">
        <v>0</v>
      </c>
    </row>
    <row r="4">
      <c r="A4" s="4" t="inlineStr">
        <is>
          <t>Deferred tax asset</t>
        </is>
      </c>
      <c r="C4" s="6" t="n">
        <v>928000</v>
      </c>
    </row>
    <row r="5">
      <c r="A5" s="4" t="inlineStr">
        <is>
          <t>cash and cash equivalents</t>
        </is>
      </c>
      <c r="D5" s="6" t="n">
        <v>0</v>
      </c>
    </row>
    <row r="6">
      <c r="A6" s="4" t="inlineStr">
        <is>
          <t>Federal depository insurance coverage</t>
        </is>
      </c>
      <c r="C6" s="6" t="n">
        <v>250000</v>
      </c>
      <c r="D6" s="6" t="n">
        <v>250000</v>
      </c>
    </row>
    <row r="7">
      <c r="A7" s="4" t="inlineStr">
        <is>
          <t>Deferred offering costs</t>
        </is>
      </c>
      <c r="C7" s="5" t="n">
        <v>14087500</v>
      </c>
      <c r="D7" s="5" t="n">
        <v>450000</v>
      </c>
    </row>
    <row r="8">
      <c r="A8" s="4" t="inlineStr">
        <is>
          <t>Offering costs related to warrant liabilities</t>
        </is>
      </c>
      <c r="B8" s="5" t="n">
        <v>828000</v>
      </c>
    </row>
    <row r="9">
      <c r="A9" s="4" t="inlineStr">
        <is>
          <t>Class B Common Stock | Over-allotment option</t>
        </is>
      </c>
    </row>
    <row r="10">
      <c r="A10" s="4" t="inlineStr">
        <is>
          <t>Shares subject to forfeiture</t>
        </is>
      </c>
      <c r="D10" s="6" t="n">
        <v>1312500</v>
      </c>
      <c r="E10" s="6" t="n">
        <v>1312500</v>
      </c>
    </row>
    <row r="11">
      <c r="A11" s="4" t="inlineStr">
        <is>
          <t>Class A Common Stock</t>
        </is>
      </c>
    </row>
    <row r="12">
      <c r="A12" s="4" t="inlineStr">
        <is>
          <t>Total redeemable convertible preferred stock, Shares</t>
        </is>
      </c>
      <c r="C12" s="6" t="n">
        <v>35236895</v>
      </c>
      <c r="D12" s="6" t="n">
        <v>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B3"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3"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 ​</t>
        </is>
      </c>
    </row>
    <row r="4">
      <c r="A4" s="4" t="inlineStr">
        <is>
          <t>Benson Hill, Inc</t>
        </is>
      </c>
    </row>
    <row r="5">
      <c r="A5" s="4" t="inlineStr">
        <is>
          <t>Subsequent Events</t>
        </is>
      </c>
      <c r="C5" s="4" t="inlineStr">
        <is>
          <t>20. Subsequent Events We consider events or transactions that occur after the balance sheet date but prior to the date the condensed consolidated financial statements are available to be issued for potential recognition or disclosure in the financial statements. The Company has completed an evaluation of all subsequent events after the balance sheet date of June 30, 2021 through August 11, 2021, the date the accompanying condensed consolidated financial statements were available to be issued, to ensure that these financial statements include appropriate disclosure of events both recognized in the condensed consolidated financial statements as of June 30, 2021, and events that occurred subsequently but were not recognized in the condensed consolidated financial statements. No subsequent events requiring disclosure were identified with the exception of the extension of the Revolver disclosed in Note 11. ​ 20. Subsequent Events (continued) Events Subsequent to the Original Issuance of Condensed Consolidated Financial Statements In connection with the reissuance of the condensed consolidated financial statements, the Company has evaluated subsequent events in accordance with U.S. GAAP through October 22, 2021, the date the condensed consolidated financial statements were available to be reissued. On September 17, 2021, the Company acquired a soybean processing facility and related assets for a purchase price of approximately $10.0 million, plus the value of certain physical inventory. In connection with the purchase, the Company also entered into a long-term ground lease for the real estate upon which the soybean processing facility is located. Additionally, on September 29, 2021 the Company consummated the previously announced business combination with Star Peak Corp II (“STPC”). As a result of the business combination, each outstanding share of common stock of the Company, was canceled and converted into the right to receive the number of shares of common stock of STPC on a ratio equal to 1.0754. Concurrently with the consummation of the merger, certain purchasers agreed to purchase from STPC an aggregate of 22,500,000 shares of common stock of STPC (the “PIPE Shares”), for a purchase price of $10.00 per share and an aggregate purchase price of $225,000,000. In connection with the closing of the merger, the sale of the PIPE Shares was consummated, and the combined company changed its name from Star Peak Corp II to Benson Hill, Inc. As a result of the merger, the Company's existing stockholders hold the majority of voting rights in the combined company and are the largest single voting interest block in the combined company, the Company's senior management comprises all of the senior management of the combined company, and the directors nominated by the Company represent the majority of the directors on the board of directors of the combined company. The transaction provided the combined company with $320.3 million of gross proceeds, including the fully committed private placement of the PIPE Shares. The Company is the accounting predecessor, and the combined company is the successor registrant with the SEC. While the legal acquirer in the merger agreement is STPC, for financial accounting and reporting purposes under GAAP, the Company is the accounting acquirer, and the merger is accounted for as a “reverse recapitalization.” A reverse recapitalization (i.e., a capital transaction involving the issuance of stock by STPC for the stock of the Company) does not result in a new basis of accounting, and the consolidated financial statements of the combined entity represent the continuation of the consolidated financial statements of the Company. ​</t>
        </is>
      </c>
      <c r="D5" s="4" t="inlineStr">
        <is>
          <t>23. Subsequent Events We consider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audited balance sheet date of December 31, 2020 through May 10, 2021, the date the accompanying financial statements were available to be issued, to ensure that these financial statements include appropriate disclosure of events both recognized in the financial statements as of December 31, 2020, and events that occurred subsequently but were not recognized in the financial statements. No additional subsequent events requiring disclosure were identified with the exception of items disclosed in Note 12 and Note 21, and those disclosed below. On May 8, 2021, Benson Hill entered into an Agreement and Plan of Merger (the Merger Agreement) with Star Peak Corp II (STPC). Pursuant to the terms of the Merger Agreement, a business combination between STPC and Benson Hill will be effected through the merger of STPC II Merger Sub Corp (the Merger Sub) with and into Benson Hill, with Benson Hill surviving as a wholly owned subsidiary of STPC (the Merger). Upon the completion of the Merger, owners of Benson Hill common stock and owners of Redeemable Convertible Preferred Stock will exchange their interests in Benson Hill for shares of common stock of the combined entity. In addition, Benson Hill’s existing equity incentive plan will be terminated; awards issued under Benson Hill’s existing equity incentive plan will be exchanged for awards issued under a new equity incentive plan to be adopted by the combined entity. Lastly, immediately after the completion of the Merger, certain investors have agreed to subscribe for and purchase an aggregate of $225,000 of common stock of the combined entity. As a condition precedent to the Merger, the Company must extinguish all outstanding debt which will trigger a prepayment penalty estimated at $3,700. The combined entity will continue to operate under the Benson Hill management team, led by chief executive officer Matt Crisp. The boards of directors of both STPC and Benson Hill have approved the proposed Merger. Completion of the Merger, which is expected in the third quarter of 2021, is subject to approval of STPC’s shareholders.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Use of Estimates</t>
        </is>
      </c>
      <c r="B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3"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4">
      <c r="A4" s="4" t="inlineStr">
        <is>
          <t>Cash and Cash Equivalents</t>
        </is>
      </c>
      <c r="B4" s="4" t="inlineStr">
        <is>
          <t>Cash and Cash Equivalents The Company considers all short-term investments with an original maturity of three months or less when purchased to be cash equivalents. The Company had no cash equivalents as of December 31, 2020.</t>
        </is>
      </c>
    </row>
    <row r="5">
      <c r="A5" s="4" t="inlineStr">
        <is>
          <t>Income Taxes</t>
        </is>
      </c>
      <c r="B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5"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6">
      <c r="A6" s="4" t="inlineStr">
        <is>
          <t>Significant Concentrations and Credit Risk</t>
        </is>
      </c>
      <c r="B6"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7">
      <c r="A7" s="4" t="inlineStr">
        <is>
          <t>Recently Adopted Accounting Guidance</t>
        </is>
      </c>
      <c r="B7" s="4" t="inlineStr">
        <is>
          <t>Recent Accounting Pronouncements The Company’s management does not believe that any recently issued, but not yet effective, accounting standards if currently adopted would have a material effect on the accompanying financial statements.</t>
        </is>
      </c>
      <c r="C7" s="4" t="inlineStr">
        <is>
          <t>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row r="8">
      <c r="A8" s="4" t="inlineStr">
        <is>
          <t>Benson Hill, Inc</t>
        </is>
      </c>
    </row>
    <row r="9">
      <c r="A9" s="4" t="inlineStr">
        <is>
          <t>Basis of Presentation and Principles of Consolidation</t>
        </is>
      </c>
      <c r="C9" s="4" t="inlineStr">
        <is>
          <t>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December 31, 2020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t>
        </is>
      </c>
      <c r="D9" s="4" t="inlineStr">
        <is>
          <t>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GAAP. Any reference in these notes to applicable guidance is meant to refer to the authoritative U.S. GAAP as found in the Accounting Standards Codification (“ASC”) and an Accounting Standards Update (“ASU”) of the Financial Accounting Standards Board (“FASB”).</t>
        </is>
      </c>
    </row>
    <row r="10">
      <c r="A10" s="4" t="inlineStr">
        <is>
          <t>Use of Estimates</t>
        </is>
      </c>
      <c r="D10" s="4" t="inlineStr">
        <is>
          <t>Use of Estimates The preparation of consolidated financial statements in conformity with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the estimated value of our warrant liability and the fair value of the Company’s Common Stock. The fair value of the Company’s Common Stock was determined using valuation methodologies in accordance with the framework of the American Institute of Certified Public Accountants Technical Practice Aid, Valuation of Privately-Held Company Equity Securities Issued as Compensation</t>
        </is>
      </c>
    </row>
    <row r="11">
      <c r="A11" s="4" t="inlineStr">
        <is>
          <t>Cash and Cash Equivalents</t>
        </is>
      </c>
      <c r="D11" s="4" t="inlineStr">
        <is>
          <t>Cash and Cash Equivalents We consider all short-term, highly liquid investments with maturities of 90 days or less at acquisition date to be cash equivalents.</t>
        </is>
      </c>
    </row>
    <row r="12">
      <c r="A12" s="4" t="inlineStr">
        <is>
          <t>Marketable Securities</t>
        </is>
      </c>
      <c r="D12" s="4" t="inlineStr">
        <is>
          <t>Marketable Securities We classify our investment securities as available-for-sale on the date of purchase. The securities are recorded at their fair value with the unrealized gains and losses, net of tax effect, recorded in other comprehensive income. Realized gains and losses affect income and the prior fair value adjustments are reclassified within stockholders’ deficit. Premiums and discounts are amortized on the straight-line method. Gains and losses on the sale of securities are determined using the specific-identification method.</t>
        </is>
      </c>
    </row>
    <row r="13">
      <c r="A13" s="4" t="inlineStr">
        <is>
          <t>Accounts Receivable</t>
        </is>
      </c>
      <c r="D13" s="4" t="inlineStr">
        <is>
          <t>Accounts Receivable Accounts receivable represent amounts owed to us from the sale of harvested produce and grain, soybean meal and oil,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t December 31, 2020 and 2019, of $177 and $28, respectively.</t>
        </is>
      </c>
    </row>
    <row r="14">
      <c r="A14" s="4" t="inlineStr">
        <is>
          <t>Inventories</t>
        </is>
      </c>
      <c r="D14" s="4" t="inlineStr">
        <is>
          <t>Inventories Inventories, primarily comprised of fresh produce, dry beans, seeds, soybean meal, soybean oil, barley, and related packaging materials, are recorded at the lower of cost or net realizable value with cost determined on the first-in, first-out basis. Crops under production include the direct costs of land preparation, seed, planting, growing, and maintenance.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projected selling prices, a valuation adjustment is recorded. Certain seed costs associated with products not yet commercialized are expensed to research and development.</t>
        </is>
      </c>
    </row>
    <row r="15">
      <c r="A15" s="4" t="inlineStr">
        <is>
          <t>Property and Equipment</t>
        </is>
      </c>
      <c r="D15" s="4" t="inlineStr">
        <is>
          <t>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on the consolidated statement of operations and comprehensive loss. Depreciation expense has been calculated using the following estimated useful lives: ​ ​ ​ ​ Furniture and fixtures 5-7 years Machinery, field and laboratory equipment 5-7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0 or 2019.</t>
        </is>
      </c>
    </row>
    <row r="16">
      <c r="A16" s="4" t="inlineStr">
        <is>
          <t>Leases</t>
        </is>
      </c>
      <c r="D16" s="4" t="inlineStr">
        <is>
          <t>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t>
        </is>
      </c>
    </row>
    <row r="17">
      <c r="A17" s="4" t="inlineStr">
        <is>
          <t>Goodwill and Intangible Assets</t>
        </is>
      </c>
      <c r="D17"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0, the Company evaluated goodwill for impairment using a qualitative assessment for one reporting unit and using a quantitative assessment for two reporting units resulting in a goodwill impairment charge of $4,832. During the years ended December 31, 2019 and 2018,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and in-process research and development (IPRD). Intangible assets are valued based on the income approach which utilizes discounted cash flows.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0 and 2019, no IPRD assets were abandoned or completed, and we did not otherwise identify factors of impairment of these assets. Similar to goodwill, indefinite lived intangible assets are subject to an annual impairment test as of December 1, unless events indicate an interim test is required. During the year ended December 31, 2020 and 2019, the Company evaluated IPRD for impairment using a qualitative assessment and concluded it was not more likely than not that impairment existed. In conjunction with business acquisitions, we obtain trade names, enter into employment agreements, and gain access to the distribution channels and customer relationships of the acquired companies. Trade names are amortized over their estimated useful life, which is generally ten years. Employment agreements are being amortized over the contractual period, which is two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s,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 ended December 31, 2020, 2019 or 2018.</t>
        </is>
      </c>
    </row>
    <row r="18">
      <c r="A18" s="4" t="inlineStr">
        <is>
          <t>Debt Issuance Costs</t>
        </is>
      </c>
      <c r="D18" s="4" t="inlineStr">
        <is>
          <t>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553 and $204 at December 31, 2020 and 2019, respectively. Amortization of debt issuance costs was $228, $18 and $0 for the years ended December 31, 2020, 2019 and 2018, respectively.</t>
        </is>
      </c>
    </row>
    <row r="19">
      <c r="A19" s="4" t="inlineStr">
        <is>
          <t>Fair Value</t>
        </is>
      </c>
      <c r="D19" s="4" t="inlineStr">
        <is>
          <t>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t>
        </is>
      </c>
    </row>
    <row r="20">
      <c r="A20" s="4" t="inlineStr">
        <is>
          <t>Revenue Recognition</t>
        </is>
      </c>
      <c r="D20" s="4" t="inlineStr">
        <is>
          <t>Revenue Recognition The policies described below represent the Company’s policies under ASC 605 and ASC 606 as there were not material changes to the Company’s policies as a result of the adoption with the exception of any changes explicitly outlined. Product Sales We recognize revenue on a gross basis for product sales, consisting primarily of harvested produce, processed yellow pea, barley, soybeans, and soybean meal and oil,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Software as a Service (“SAAS”) We enter into contractual arrangements, which provide access to our proprietary platform CropOS TM TM Customers have access to this data and functionality, but not access to any of Benson Hill’s propriety patents or other intellectual property (IP). Customers typically pay for this service with an annual subscription and the Company recognizes revenue under SAAS contracts on a straight-line basis over the term of the arrangement. Research Licenses We enter into contractual arrangements, which provide customers the right to use our proprietary IP and/or patents under a research license for a specific period of time. Customers receive all IP and “know how” at the start of the contract and may perform all desired research to incorporate Benson Hill’s IP into potential new strains and breeds of germplasm. Contracts provide for up-front payments as well as milestone payments and royalties based on commercial sales involving the licensed technology at some point in the future when, and if, commercialization occurs. These contracts are considered functional licenses and revenue is recorded at the inception of the contract for the amount the customer is contractually obligated to pay and for which collectability is probable. For the year ended December 31, 2020, 2019 and 2018, commercialization had not occurred nor was probable and therefore no revenue was recognized for these milestones. For the year ended December 31, 2020 under ASC 606 we recognized $114,113 of revenue as of a point in time and $235 over time. The Company’s disaggregated revenue is fully disclosed as revenues by reporting segment (See Note 22 — Segment Information for additional information).</t>
        </is>
      </c>
    </row>
    <row r="21">
      <c r="A21" s="4" t="inlineStr">
        <is>
          <t>Research and Development Expenses</t>
        </is>
      </c>
      <c r="D21" s="4" t="inlineStr">
        <is>
          <t>Research and Development Expenses Research and development expenses consist of costs incurred in the discovery, development, and testing of our products. These expenses consist primarily of employee salaries and benefits, fees paid to subcontracted research providers, costs associated with field trials, chemicals and supplies, and other external expenses. Third-party research and development expenses are expensed when the contracted work has been performed or as milestone results are achieved. Reimbursements of research and development costs from governmental or other third-party grants are recognized as a reduction of research and development expense. For the years ended December 31, 2020, 2019 and 2018, the Company received grant reimbursement of $1,016, $1,142 and $0, respectively.</t>
        </is>
      </c>
    </row>
    <row r="22">
      <c r="A22" s="4" t="inlineStr">
        <is>
          <t>Patents</t>
        </is>
      </c>
      <c r="D22" s="4" t="inlineStr">
        <is>
          <t>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t>
        </is>
      </c>
    </row>
    <row r="23">
      <c r="A23" s="4" t="inlineStr">
        <is>
          <t>Stock-Based Compensation</t>
        </is>
      </c>
      <c r="D23" s="4" t="inlineStr">
        <is>
          <t>Stock-Based Compensation We measure all stock options granted to employees and directors based on the fair value on the date of the grant and recognize compensation expenses of those awards over the requisite service period, which is generally the vesting period of the respective awards. The fair value of each stock option grant is estimated on the date of grant using the Black-Scholes option- pricing model. We are a private company and lack company-specific historical and implied volatility information; therefore, we estimate our expected stock volatility based on the historical volatility of a publicly traded set of peer companies and expect to continue to do so until such time as we have adequate historical data regarding the volatility of our own traded stock price.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We classify share-based compensation expense on our consolidated statement of operations and comprehensive loss as research and development and selling, general and administrative expenses as this is consistent with the manner in which the award recipient’s payroll costs are classified.</t>
        </is>
      </c>
    </row>
    <row r="24">
      <c r="A24" s="4" t="inlineStr">
        <is>
          <t>Income Taxes</t>
        </is>
      </c>
      <c r="D24" s="4" t="inlineStr">
        <is>
          <t>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 penalties on uncertain tax positions as income tax expense.</t>
        </is>
      </c>
    </row>
    <row r="25">
      <c r="A25" s="4" t="inlineStr">
        <is>
          <t>Forward Purchase Contracts</t>
        </is>
      </c>
      <c r="D25" s="4" t="inlineStr">
        <is>
          <t>Forward Purchase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designate all Forward Purchase Contracts as normal purchases and as a result are exempt from derivative accounting.</t>
        </is>
      </c>
    </row>
    <row r="26">
      <c r="A26" s="4" t="inlineStr">
        <is>
          <t>Significant Concentrations and Credit Risk</t>
        </is>
      </c>
      <c r="D26" s="4" t="inlineStr">
        <is>
          <t>Significant Concentrations and Credit Risk Financial instruments that potentially expose us to concentrations of credit risk consist primarily of cash and cash equivalents, marketable securities, accounts receivable, and Forward Purchase Contracts. We have cash and cash equivalents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and institutions that license our cloud-based genomic platform. For the year ended December 31, 2020, one customer generated greater than 10% of consolidated revenue for a total of $15,270. For the year ended December 31, 2019, four customers each generated greater than 10% of consolidated revenue for a total of $38,151. For the year ended December 31, 2018, two customers each generated greater than 10% of consolidated revenue for a total of $3,000.</t>
        </is>
      </c>
    </row>
    <row r="27">
      <c r="A27" s="4" t="inlineStr">
        <is>
          <t>Foreign Currency Translation</t>
        </is>
      </c>
      <c r="D27" s="4" t="inlineStr">
        <is>
          <t>Foreign Currency Translation The financial statements for our ex-U.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Gains and losses resulting from foreign currency transactions are separately reflected on the consolidated statement of comprehensive loss.</t>
        </is>
      </c>
    </row>
    <row r="28">
      <c r="A28" s="4" t="inlineStr">
        <is>
          <t>Recently Adopted Accounting Guidance</t>
        </is>
      </c>
      <c r="C28" s="4" t="inlineStr">
        <is>
          <t xml:space="preserve">Recently Adopted Accounting Guidance In December 2019, the FASB issued ASU 2019-12, Income Taxes </t>
        </is>
      </c>
      <c r="D28" s="4" t="inlineStr">
        <is>
          <t>Recently Adopted Accounting Guidance Effective January 1, 2020, the Company adopted the new guidance of ASC 606, Revenue from Contracts with Customer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Comparative balance sheet and statement of earnings information has not been restated and continues to be reported under the guidance of ASC 605, Revenue Recognition The Company elected the following practical expedients upon its adoption of Topic 606: (1) Shipping and handling costs related to contracts with customers for sale of goods are accounted for as a fulfillment activity and are included in cost of sales. Accordingly, amounts billed to customers for such costs are included as a component of revenues; (2) The Company has elected to exclude from the measurement of transaction price all taxes assessed by a governmental authority that are both imposed on, and concurrent with, a specific revenue-producing transaction and collected by the Company from a customer for sales taxes. Effective January 1, 2020, the Company adopted ASC 842, Leases The Company did not elect the hindsight practical expedient. The Company also elected to use the practical expedient that allows the combination of lease and non-lease contract components in all of its underlying asset categories. Upon the adoption of this guidance, the Company recognized operating right-of-use assets and operating lease liabilities of $405 in the consolidated balance sheet as of the date of earliest application. The adoption of this new guidance had no impact on opening retained earnings. The adoption of this new guidance did not have a material impact on the Company’s results of operations, cash flows, liquidity or the Company’s covenant compliance under its existing credit agreement. In January 2017, the FASB issued ASU 2017-04, Simplifying the Test for Goodwill Impairment The Company adopted ASU 2017-04 on January 1, 2020 with no impact to its consolidated financial statements. In August 2018, the FASB issued ASU 2018-13, Fair Value Measurement</t>
        </is>
      </c>
    </row>
    <row r="29">
      <c r="A29" s="4" t="inlineStr">
        <is>
          <t>Recently Issued Accounting Guidance Not Yet Effective</t>
        </is>
      </c>
      <c r="C29" s="4" t="inlineStr">
        <is>
          <t>Recently Issued Accounting Guidance Not Yet Effective In June 2016, the FASB issued ASU 2016-13, Financial Instruments — Credit Losses In March 2020, the FASB issued ASU 2020-04, Reference Rate Reform In August 2020, the FASB issued ASU 2020-06, Debt Derivatives and Hedging</t>
        </is>
      </c>
      <c r="D29" s="4" t="inlineStr">
        <is>
          <t xml:space="preserve">Recently Issued Accounting Guidance Not Yet Effective In June 2016, the FASB issued ASU 2016-13, Financial Instruments — Credit Losses In March 2020, the FASB issued ASU 2020-04, Reference Rate Reform . In August 2020, the FASB issued ASU 2020-06, Debt ( Derivatives and Hedging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solidated financial statements. In December 2019, the FASB issued ASU 2019-12, Income Taxes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4" t="inlineStr">
        <is>
          <t>Schedule of change in the Preferred stock warrant liability categorized as level 3</t>
        </is>
      </c>
      <c r="B3" s="4" t="inlineStr">
        <is>
          <t>​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t>
        </is>
      </c>
    </row>
    <row r="4">
      <c r="A4" s="4" t="inlineStr">
        <is>
          <t>Benson Hill, Inc</t>
        </is>
      </c>
    </row>
    <row r="5">
      <c r="A5" s="4" t="inlineStr">
        <is>
          <t>Schedule of financial instruments measured at fair value on a recurring basis</t>
        </is>
      </c>
      <c r="B5" s="4" t="inlineStr">
        <is>
          <t>​ ​ ​ ​ ​ ​ ​ ​ ​ ​ ​ ​ ​ ​ ​ ​ June 30, 2021 ​ Level 1 Level 2 Level 3 Total Assets ​ ​ ​ ​ ​ ​ ​ ​ ​ ​ ​ ​ U.S. treasury securities $ 11,163 $ — $ — $ 11,163 Corporate bonds ​ ​ — ​ ​ 18,471 ​ ​ — ​ ​ 18,471 Marketable securities $ 11,163 $ 18,471 $ — $ 29,634 Liabilities ​ ​ ​ ​ ​ ​ ​ ​ ​ ​ ​ ​ Preferred stock warrants $ — $ — $ 7,960 $ 7,960 ​ ​ ​ ​ ​ ​ ​ ​ ​ ​ ​ ​ ​ ​ ​ ​ ​ December 31, 2020 ​ Level 1 Level 2 Level 3 Total Assets ​ ​ ​ ​ ​ ​ ​ ​ ​ ​ ​ ​ U.S. treasury securities $ 76 $ — $ — $ 76 Corporate bonds ​ ​ — ​ ​ 100,258 ​ ​ — ​ ​ 100,258 Marketable securities $ 76 $ 100,258 $ — $ 100,334 Liabilities ​ ​ ​ ​ ​ ​ ​ ​ ​ ​ ​ ​ Preferred stock warrants $ — $ — $ 5,241 $ 5,241</t>
        </is>
      </c>
      <c r="C5" s="4" t="inlineStr">
        <is>
          <t>​ ​ ​ ​ ​ ​ ​ ​ ​ ​ ​ ​ ​ ​ ​ ​ December 31, 2020 ​ Level 1 Level 2 Level 3 Total Assets ​ ​ ​ ​ U.S. treasury securities ​ $ 76 ​ $ — ​ $ — ​ $ 76 Corporate bonds ​ — ​ 100,258 ​ — ​ 100,258 Marketable securities ​ $ 76 ​ $ 100,258 ​ $ — ​ $ 100,334 Liabilities ​ ​ ​ ​ Preferred stock warrants ​ $ — ​ $ — ​ $ 5,241 ​ $ 5,241 ​ ​ ​ ​ ​ ​ ​ ​ ​ ​ ​ ​ ​ ​ ​ December 31, 2019 ​ ​ Level 1 ​ Level 2 ​ Level 3 ​ Total Assets ​ ​ ​ ​ Corporate bonds ​ $ — ​ $ 8,315 ​ $ — ​ $ 8,315 Marketable securities ​ $ — ​ $ 8,315 ​ $ — ​ $ 8,315 Liabilities ​ ​ ​ ​ Preferred stock warrants ​ $ — ​ $ — ​ $ — ​ $ — ​</t>
        </is>
      </c>
    </row>
    <row r="6">
      <c r="A6" s="4" t="inlineStr">
        <is>
          <t>Schedule of change in the Preferred stock warrant liability categorized as level 3</t>
        </is>
      </c>
      <c r="B6" s="4" t="inlineStr">
        <is>
          <t>​ ​ ​ ​ ​ ​ ​ ​ ​ ​ Three Months ​ Six Months ​ ​ Ended ​ Ended ​ June 30, 2021 June 30, 2021 Balance, beginning of period $ 6,257 $ 5,241 Change in fair value ​ ​ 1,703 ​ ​ 2,719 Ending balance, June 30, 2021 $ 7,960 $ 7,960 ​ ​ ​ ​ ​ ​ ​ ​ ​ ​ ​ Three Months ​ Six Months ​ ​ Ended ​ Ended ​ June 30, 2020 June 30, 2020 Balance, beginning of period $ 4,808 $ — Issuances ​ ​ — ​ ​ 4,580 Change in fair value ​ ​ 651 ​ ​ 879 Ending balance, June 30, 2020 $ 5,459 $ 5,459</t>
        </is>
      </c>
      <c r="C6" s="4" t="inlineStr">
        <is>
          <t>​ ​ ​ ​ ​ ​ Year Ended ​ ​ December 31, 2020 Balance, beginning of period ​ $ — Issuances ​ 4,580 Change in fair value ​ 661 Ending balance ​ $ 5,241</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in Available-for-Sale Securit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securities classified as available-for-sale</t>
        </is>
      </c>
      <c r="B4" s="4" t="inlineStr">
        <is>
          <t>​ ​ ​ ​ ​ ​ ​ ​ ​ ​ ​ ​ ​ ​ ​ ​ June 30, 2021 ​ ​ ​ ​ ​ Gross ​ Gross ​ ​ ​ ​ ​ ​ Unrealized ​ Unrealized ​ ​ ​ Cost Basis Gains Losses Fair Value U.S government and agency securities $ 11,101 $ 62 $ — $ 11,163 Corporate notes and bonds ​ ​ 18,474 ​ ​ 114 ​ ​ (117) ​ ​ 18,471 Total Investments $ 29,575 $ 176 $ (117) $ 29,634 ​ ​ 5. Investments in Available-for-Sale Securities (continued) ​ ​ ​ ​ ​ ​ ​ ​ ​ ​ ​ ​ ​ ​ ​ ​ December 31, 2020 ​ ​ ​ ​ Gross ​ Gross ​ ​ ​ ​ ​ ​ Unrealized ​ Unrealized ​ ​ ​ Cost Basis Gains Losses Fair Value U.S government and agency securities $ 75 $ 1 $ — $ 76 Corporate notes and bonds ​ ​ 100,235 ​ ​ 242 ​ ​ (219) ​ ​ 100,258 Total Investments $ 100,310 $ 243 $ (219) $ 100,334</t>
        </is>
      </c>
      <c r="C4" s="4" t="inlineStr">
        <is>
          <t>​ ​ ​ ​ ​ ​ ​ ​ ​ ​ ​ ​ ​ ​ ​ ​ December 31, 2020 ​ Cost Basis Gross Unrealized Gains Gross Unrealized Losses Fair Value U.S government and agency securities ​ $ 75 ​ $ 1 ​ $ — ​ $ 76 Corporate notes and bonds ​ 100,235 ​ 242 ​ (219) ​ 100,258 Total Investments ​ $ 100,310 ​ $ 243 ​ $ (219) ​ $ 100,334 ​ ​ ​ ​ ​ ​ ​ ​ ​ ​ ​ ​ ​ ​ ​ ​ December 31, 2019 ​ Cost Basis Gross Unrealized Gains Gross Unrealized Losses Fair Value U.S government and agency securities ​ $ — ​ $ — ​ $ — ​ $ — Corporate notes and bonds ​ 8,376 ​ — ​ (61) ​ 8,315 Total Investments ​ $ 8,376 ​ $ — ​ $ (61) ​ $ 8,315</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 - Benson Hill, Inc</t>
        </is>
      </c>
      <c r="B1" s="2" t="inlineStr">
        <is>
          <t>6 Months Ended</t>
        </is>
      </c>
    </row>
    <row r="2">
      <c r="B2" s="2" t="inlineStr">
        <is>
          <t>Jun. 30, 2021</t>
        </is>
      </c>
    </row>
    <row r="3">
      <c r="A3" s="4" t="inlineStr">
        <is>
          <t>Schedule of derivative contracts</t>
        </is>
      </c>
      <c r="B3" s="4" t="inlineStr">
        <is>
          <t>The Company’s derivative contracts as of June 30, 2021 were as follows: ​ ​ ​ ​ ​ ​ ​ ​ ​ Asset Derivative Liability Derivative Soybeans $ — $ 483 Effect of daily cash settlement ​ ​ — ​ ​ (483) Net derivatives as classified in the balance sheet $ — $ —</t>
        </is>
      </c>
    </row>
    <row r="4">
      <c r="A4" s="4" t="inlineStr">
        <is>
          <t>Schedule of amounts of pre-tax gains and losses related to the Company's derivatives</t>
        </is>
      </c>
      <c r="B4" s="4" t="inlineStr">
        <is>
          <t>The tables below show the amounts of pre-tax gains and losses related to the Company’s derivatives ​ ​ ​ ​ ​ ​ ​ ​ ​ ​ ​ ​ ​ Three Months Ended June 30, 2021 ​ ​ (Loss) gain ​ Unrealized gain ​ Total (loss) gain ​ ​ realized on ​ (loss) on ​ recognized in ​ ​ derivatives derivatives income Soybeans $ (523) $ 260 $ (263) Oil ​ ​ 628 ​ ​ (312) ​ ​ 316 Total $ 105 $ (52) $ 53 ​ ​ ​ ​ ​ ​ ​ ​ ​ ​ ​ ​ ​ ​ Six Months Ended June 30, 2021 ​ ​ (Loss) gain ​ Unrealized ​ Total (loss) gain ​ ​ realized on ​ (loss) gain on ​ recognized in ​ derivatives derivatives income Soybeans $ (885) $ (483) $ (1,368) Oil ​ ​ 856 ​ ​ — ​ ​ 856 Total $ (29) $ (483) $ (512)</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inventories</t>
        </is>
      </c>
      <c r="B4" s="4" t="inlineStr">
        <is>
          <t>​ ​ ​ ​ ​ ​ ​ ​ ​ ​ June 30, ​ December 31, ​ 2021 2020 Raw materials and supplies $ 1,727 $ 2,263 Work-in-process ​ ​ 3,211 ​ ​ 1,193 Crops under production ​ ​ 86 ​ ​ 4,155 Finished goods ​ ​ 7,953 ​ ​ 5,429 Total inventories $ 12,977 $ 13,040</t>
        </is>
      </c>
      <c r="C4" s="4" t="inlineStr">
        <is>
          <t>Inventories consist of the following at December 31: ​ ​ ​ ​ ​ ​ ​ ​ 2020 2019 Raw materials and supplies ​ $ 2,263 ​ $ 2,333 Work-in-process ​ 1,193 ​ 35 Crops under production ​ 4,155 ​ 3,381 Finished goods ​ 5,429 ​ 1,420 Total inventories ​ $ 13,040 ​ $ 7,169</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components of property and equipment</t>
        </is>
      </c>
      <c r="B4" s="4" t="inlineStr">
        <is>
          <t>​ ​ ​ ​ ​ ​ ​ ​ ​ ​ June 30, ​ December 31, ​ 2021 2020 Land $ 5,057 $ 342 Furniture and fixtures ​ ​ 2,945 ​ ​ 2,732 Machinery, field, and laboratory equipment ​ ​ 9,353 ​ ​ 7,393 Computer equipment ​ ​ 1,426 ​ ​ 1,288 Vehicles ​ ​ 2,584 ​ ​ 1,288 Buildings and building improvements ​ ​ 26,544 ​ ​ 25,259 Construction in progress ​ ​ 15,802 ​ ​ 1,355 ​ ​ ​ 63,711 ​ ​ 39,657 Less accumulated depreciation ​ ​ (11,232) ​ ​ (8,033) Property and equipment, net $ 52,479 $ 31,624</t>
        </is>
      </c>
      <c r="C4" s="4" t="inlineStr">
        <is>
          <t>Components of property and equipment at December 31 are as follows: ​ ​ ​ ​ ​ ​ ​ ​ 2020 2019 Land ​ $ 342 ​ $ 502 Furniture and fixtures ​ 2,732 ​ 1,106 Machinery, field, and laboratory equipment ​ 7,393 ​ 5,137 Computer equipment ​ 1,288 ​ 744 Vehicles ​ 1,288 ​ 664 Buildings and building improvements ​ 26,614 ​ 21,533 ​ ​ 39,657 ​ 29,686 Less accumulated depreciation ​ (8,033) ​ (3,561) Property and equipment, net ​ $ 31,624 ​ $ 26,12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prepaid expenses and other current assets</t>
        </is>
      </c>
      <c r="B4" s="4" t="inlineStr">
        <is>
          <t>​ ​ ​ ​ ​ ​ ​ ​ ​ ​ June 30, ​ December 31, ​ 2021 2020 Prepaid expenses $ 4,161 $ 1,636 Contract asset ​ ​ 1,615 ​ ​ 450 Other ​ ​ 1,805 ​ ​ 975 ​ $ 7,581 $ 3,061</t>
        </is>
      </c>
      <c r="C4" s="4" t="inlineStr">
        <is>
          <t>​ ​ ​ ​ ​ ​ ​ ​ ​ December 31, ​ ​ 2020 2019 Prepaid expenses ​ $ 1,636 ​ $ 1,403 Other ​ 1,425 ​ 1,143 ​ ​ $ 3,061 ​ $ 2,546</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accrued expenses and other current liabilities</t>
        </is>
      </c>
      <c r="B4" s="4" t="inlineStr">
        <is>
          <t>​ ​ ​ ​ ​ ​ ​ ​ ​ ​ June 30, ​ December 31, ​ 2021 2020 Payroll and employee benefits $ 3,762 $ 2,951 Litigation ​ ​ 80 ​ ​ 2,675 Professional services ​ ​ 3,935 ​ ​ 1,812 Research and development ​ ​ 808 ​ ​ 700 Inventory purchases ​ ​ 2,170 ​ ​ 321 Interest ​ ​ 755 ​ ​ 364 Other ​ ​ 4,106 ​ ​ 3,492 ​ $ 15,616 $ 12,315</t>
        </is>
      </c>
      <c r="C4" s="4" t="inlineStr">
        <is>
          <t>​ ​ ​ ​ ​ ​ ​ ​ ​ December 31, ​ 2020 2019 Payroll and employee benefits ​ $ 2,951 ​ $ 2,182 Litigation ​ 2,675 ​ 1,250 Professional services ​ 1,812 ​ 1,647 Research and development ​ 700 ​ 514 Interest ​ 364 ​ 256 Other ​ 3,813 ​ 1,813 ​ ​ $ 12,315 ​ $ 7,662</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 - Benson Hill, Inc</t>
        </is>
      </c>
      <c r="B1" s="2" t="inlineStr">
        <is>
          <t>6 Months Ended</t>
        </is>
      </c>
      <c r="C1" s="2" t="inlineStr">
        <is>
          <t>12 Months Ended</t>
        </is>
      </c>
    </row>
    <row r="2">
      <c r="B2" s="2" t="inlineStr">
        <is>
          <t>Jun. 30, 2021</t>
        </is>
      </c>
      <c r="C2" s="2" t="inlineStr">
        <is>
          <t>Dec. 31, 2020</t>
        </is>
      </c>
    </row>
    <row r="3">
      <c r="A3" s="4" t="inlineStr">
        <is>
          <t>Schedule of debt</t>
        </is>
      </c>
      <c r="B3" s="4" t="inlineStr">
        <is>
          <t>​ ​ ​ ​ ​ ​ ​ ​ ​ ​ June 30, ​ December 31, ​ 2021 2020 DDB Term loan, due April 2024 $ 8,984 $ 9,916 DDB Equipment loan, due April 2024 ​ ​ 2,275 ​ ​ 2,625 Notes Payable, due May 2024 ​ ​ 19,300 ​ ​ 19,768 Notes payable, varying maturities through June 2026 ​ ​ 354 ​ ​ 356 DDB Revolver ​ ​ 2,970 ​ ​ — Less: unamortized debt discount and debt issuance costs ​ ​ (2,050) ​ ​ (2,855) ​ ​ ​ 31,833 ​ ​ 29,810 Less: DDB Revolver ​ ​ (2,970) ​ ​ — Less: current maturities of long-term debt ​ ​ (7,767) ​ ​ (5,466) Long-term debt $ 21,096 $ 24,344</t>
        </is>
      </c>
      <c r="C3" s="4" t="inlineStr">
        <is>
          <t>​ ​ ​ ​ ​ ​ ​ ​ ​ December 31, Debt 2020 2019 DDB Term loan, due April 2024 ​ $ 9,916 ​ $ 13,169 DDB Equipment loan, due April 2024 ​ 2,625 ​ 3,325 Notes Payable, due May 2024 ​ 19,768 ​ — Notes payable, varying maturities through June 2026 ​ 356 ​ — Less: unamortized debt discount and debt issuance costs ​ (2,855) ​ (204) ​ ​ 29,810 ​ 16,290 Less current maturities of long-term debt ​ (5,466) ​ (2,363) Long-term debt ​ $ 24,344 ​ $ 13,927</t>
        </is>
      </c>
    </row>
    <row r="4">
      <c r="A4" s="4" t="inlineStr">
        <is>
          <t>Schedule of contractual maturities of debt</t>
        </is>
      </c>
      <c r="C4" s="4" t="inlineStr">
        <is>
          <t>The contractual maturities of debt as of December 31, 2020 are as follows: ​ ​ ​ ​ ​ Amount Year ending December 31: ​ 2021 ​ $ 5,471 2022 ​ 8,147 2023 ​ 8,975 2024 ​ 10,051 2025 ​ 16 Thereafter ​ 5 ​ ​ $ 32,6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Jan. 08, 2021</t>
        </is>
      </c>
      <c r="C1" s="2" t="inlineStr">
        <is>
          <t>Jun. 30, 2021</t>
        </is>
      </c>
      <c r="D1" s="2" t="inlineStr">
        <is>
          <t>Oct. 31, 2020</t>
        </is>
      </c>
    </row>
    <row r="2">
      <c r="A2" s="3" t="inlineStr">
        <is>
          <t>Subsidiary, Sale of Stock [Line Items]</t>
        </is>
      </c>
    </row>
    <row r="3">
      <c r="A3" s="4" t="inlineStr">
        <is>
          <t>Proceeds received from initial public offering, gross</t>
        </is>
      </c>
      <c r="C3" s="5" t="n">
        <v>402500000</v>
      </c>
    </row>
    <row r="4">
      <c r="A4" s="4" t="inlineStr">
        <is>
          <t>Deferred underwriting commissions</t>
        </is>
      </c>
      <c r="B4" s="5" t="n">
        <v>14100000</v>
      </c>
    </row>
    <row r="5">
      <c r="A5" s="4" t="inlineStr">
        <is>
          <t>Initial Public Offering</t>
        </is>
      </c>
    </row>
    <row r="6">
      <c r="A6" s="3" t="inlineStr">
        <is>
          <t>Subsidiary, Sale of Stock [Line Items]</t>
        </is>
      </c>
    </row>
    <row r="7">
      <c r="A7" s="4" t="inlineStr">
        <is>
          <t>Number of units sold</t>
        </is>
      </c>
      <c r="B7" s="6" t="n">
        <v>40250000</v>
      </c>
    </row>
    <row r="8">
      <c r="A8" s="4" t="inlineStr">
        <is>
          <t>Purchase price, per unit</t>
        </is>
      </c>
      <c r="B8" s="5" t="n">
        <v>10</v>
      </c>
      <c r="D8" s="5" t="n">
        <v>10</v>
      </c>
    </row>
    <row r="9">
      <c r="A9" s="4" t="inlineStr">
        <is>
          <t>Proceeds received from initial public offering, gross</t>
        </is>
      </c>
      <c r="B9" s="5" t="n">
        <v>402500000</v>
      </c>
    </row>
    <row r="10">
      <c r="A10" s="4" t="inlineStr">
        <is>
          <t>Offering costs</t>
        </is>
      </c>
      <c r="B10" s="6" t="n">
        <v>22900000</v>
      </c>
    </row>
    <row r="11">
      <c r="A11" s="4" t="inlineStr">
        <is>
          <t>Deferred underwriting commissions</t>
        </is>
      </c>
      <c r="B11" s="5" t="n">
        <v>14100000</v>
      </c>
    </row>
    <row r="12">
      <c r="A12" s="4" t="inlineStr">
        <is>
          <t>Number of shares in a unit</t>
        </is>
      </c>
      <c r="B12" s="6" t="n">
        <v>1</v>
      </c>
    </row>
    <row r="13">
      <c r="A13" s="4" t="inlineStr">
        <is>
          <t>Number of warrants in a unit</t>
        </is>
      </c>
      <c r="B13" s="6" t="n">
        <v>1</v>
      </c>
    </row>
    <row r="14">
      <c r="A14" s="4" t="inlineStr">
        <is>
          <t>Number of shares issuable per warrant</t>
        </is>
      </c>
      <c r="B14" s="6" t="n">
        <v>1</v>
      </c>
    </row>
    <row r="15">
      <c r="A15" s="4" t="inlineStr">
        <is>
          <t>Initial Public Offering | Public Warrants</t>
        </is>
      </c>
    </row>
    <row r="16">
      <c r="A16" s="3" t="inlineStr">
        <is>
          <t>Subsidiary, Sale of Stock [Line Items]</t>
        </is>
      </c>
    </row>
    <row r="17">
      <c r="A17" s="4" t="inlineStr">
        <is>
          <t>Proceeds received from initial public offering, gross</t>
        </is>
      </c>
      <c r="B17" s="5" t="n">
        <v>402500000</v>
      </c>
    </row>
    <row r="18">
      <c r="A18" s="4" t="inlineStr">
        <is>
          <t>Number of shares in a unit</t>
        </is>
      </c>
      <c r="B18" s="6" t="n">
        <v>1</v>
      </c>
    </row>
    <row r="19">
      <c r="A19" s="4" t="inlineStr">
        <is>
          <t>Number of warrants in a unit</t>
        </is>
      </c>
      <c r="B19" s="8" t="n">
        <v>0.25</v>
      </c>
    </row>
    <row r="20">
      <c r="A20" s="4" t="inlineStr">
        <is>
          <t>Number of shares issuable per warrant</t>
        </is>
      </c>
      <c r="B20" s="6" t="n">
        <v>1</v>
      </c>
    </row>
    <row r="21">
      <c r="A21" s="4" t="inlineStr">
        <is>
          <t>Exercise price of warrants</t>
        </is>
      </c>
      <c r="B21" s="9" t="n">
        <v>11.5</v>
      </c>
    </row>
    <row r="22">
      <c r="A22" s="4" t="inlineStr">
        <is>
          <t>Over-allotment option</t>
        </is>
      </c>
    </row>
    <row r="23">
      <c r="A23" s="3" t="inlineStr">
        <is>
          <t>Subsidiary, Sale of Stock [Line Items]</t>
        </is>
      </c>
    </row>
    <row r="24">
      <c r="A24" s="4" t="inlineStr">
        <is>
          <t>Number of units sold</t>
        </is>
      </c>
      <c r="B24" s="6" t="n">
        <v>5250000</v>
      </c>
    </row>
    <row r="25">
      <c r="A25" s="4" t="inlineStr">
        <is>
          <t>Purchase price, per unit</t>
        </is>
      </c>
      <c r="B25" s="5" t="n">
        <v>10</v>
      </c>
    </row>
    <row r="26">
      <c r="A26" s="4" t="inlineStr">
        <is>
          <t>Proceeds received from initial public offering, gross</t>
        </is>
      </c>
      <c r="B26" s="5" t="n">
        <v>402500000</v>
      </c>
    </row>
    <row r="27">
      <c r="A27" s="4" t="inlineStr">
        <is>
          <t>Private Placement</t>
        </is>
      </c>
    </row>
    <row r="28">
      <c r="A28" s="3" t="inlineStr">
        <is>
          <t>Subsidiary, Sale of Stock [Line Items]</t>
        </is>
      </c>
    </row>
    <row r="29">
      <c r="A29" s="4" t="inlineStr">
        <is>
          <t>Proceeds From Sale Of Units</t>
        </is>
      </c>
      <c r="B29" s="5" t="n">
        <v>14100000</v>
      </c>
    </row>
    <row r="30">
      <c r="A30" s="4" t="inlineStr">
        <is>
          <t>Number of shares issuable per warrant</t>
        </is>
      </c>
      <c r="B30" s="6" t="n">
        <v>1</v>
      </c>
    </row>
    <row r="31">
      <c r="A31" s="4" t="inlineStr">
        <is>
          <t>Exercise price of warrants</t>
        </is>
      </c>
      <c r="B31" s="9" t="n">
        <v>11.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rehensive Income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changes in accumulated other comprehensive income (AOCI) by component</t>
        </is>
      </c>
      <c r="B4" s="4" t="inlineStr">
        <is>
          <t>The following table shows changes in accumulated other comprehensive income (“AOCI”) by component for the three and six months ended June 30, 2021 and 2020: ​ ​ ​ ​ ​ ​ ​ ​ ​ ​ ​ ​ ​ Cumulative ​ Unrealized ​ ​ ​ ​ Foreign ​ Gains/(Losses) ​ ​ ​ ​ Currency ​ on Marketable ​ ​ ​ Translation Securities Total Balance as of March 31, 2021 $ (451) $ (79) $ (530) Other comprehensive (loss) income before reclassifications ​ ​ 70 ​ ​ 358 ​ ​ 428 Amounts reclassified from AOCI ​ ​ — ​ ​ (300) ​ ​ (300) Other comprehensive (loss) ​ ​ 70 ​ ​ 58 ​ ​ 128 Balance as of June 30, 2021 $ (381) $ (21) $ (402) Balance as of December 31, 2020 $ (380) $ 55 $ (325) Other comprehensive (loss) income before reclassifications ​ ​ (1) ​ ​ 271 ​ ​ 270 Amounts reclassified from AOCI ​ ​ — ​ ​ (347) ​ ​ (347) Other comprehensive (loss) ​ ​ (1) ​ ​ (76) ​ ​ (77) Balance as of June 30, 2021 ​ ​ (381) ​ ​ (21) ​ ​ (402) Balance as of March 31, 2020 $ (396) $ (359) $ (755) Other comprehensive (loss) income before reclassifications ​ ​ (1) ​ ​ 183 ​ ​ 182 Amounts reclassified from AOCI ​ ​ — ​ ​ 178 ​ ​ 178 Other comprehensive (loss) ​ ​ (1) ​ ​ 361 ​ ​ 360 Balance as of June 30, 2020 $ (397) $ 2 $ (395) Balance as of December 31, 2019 $ (154) $ (59) $ (213) Other comprehensive loss before reclassifications ​ ​ (243) ​ ​ (109) ​ ​ (352) Amounts reclassified from AOCI ​ ​ — ​ ​ 170 ​ ​ 170 Other comprehensive (loss) income ​ ​ (243) ​ ​ 61 ​ ​ (182) Balance as of June 30, 2020 $ (397) $ 2 $ (395)</t>
        </is>
      </c>
      <c r="C4" s="4" t="inlineStr">
        <is>
          <t>The following table shows changes in accumulated other comprehensive income (AOCI) by component for 2020 and 2019: ​ ​ ​ ​ ​ ​ ​ ​ ​ ​ ​ ​ Cumulative ​ Unrealized ​ ​ ​ ​ ​ Foreign Currency ​ Gains/Losses on ​ ​ ​ ​ Translation Marketable Securities Total Balance as of December 31, 2017 ​ $ (42) ​ $ — ​ $ (42) Other comprehensive loss before reclassifications ​ (91) ​ (457) ​ (548) Amounts reclassified from AOCI ​ — ​ 41 ​ 41 Other comprehensive (loss) income ​ (91) ​ (416) ​ (507) Balance as of December 31, 2018 ​ (133) ​ (416) ​ (549) Other comprehensive loss before reclassifications ​ (21) ​ 374 ​ 353 Amounts reclassified from AOCI ​ — ​ (17) ​ (17) Other comprehensive (loss) income ​ (21) ​ 357 ​ 336 Balance as of December 31, 2019 ​ (154) ​ (59) ​ (213) Other comprehensive loss before reclassifications ​ (226) ​ (109) ​ (335) Amounts reclassified from AOCI ​ — ​ 223 ​ 223 Other comprehensive (loss) income ​ (226) ​ 114 ​ (112) Balance as of December 31, 2020 ​ $ (380) ​ $ 55 ​ $ (325)</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6 Months Ended</t>
        </is>
      </c>
      <c r="C1" s="2" t="inlineStr">
        <is>
          <t>12 Months Ended</t>
        </is>
      </c>
    </row>
    <row r="2">
      <c r="B2" s="2" t="inlineStr">
        <is>
          <t>Jun. 30, 2021</t>
        </is>
      </c>
      <c r="C2" s="2" t="inlineStr">
        <is>
          <t>Dec. 31, 2020</t>
        </is>
      </c>
    </row>
    <row r="3">
      <c r="A3" s="4" t="inlineStr">
        <is>
          <t>Schedule of reconciliation of net loss attributable to common stockholders and basic and diluted loss per common share</t>
        </is>
      </c>
      <c r="B3" s="4" t="inlineStr">
        <is>
          <t>​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t>
        </is>
      </c>
    </row>
    <row r="4">
      <c r="A4" s="4" t="inlineStr">
        <is>
          <t>Benson Hill, Inc</t>
        </is>
      </c>
    </row>
    <row r="5">
      <c r="A5" s="4" t="inlineStr">
        <is>
          <t>Schedule of basis for basic and diluted EPS by reconciling the numerators and denominators of the computations</t>
        </is>
      </c>
      <c r="B5" s="4" t="inlineStr">
        <is>
          <t>​ ​ ​ ​ ​ ​ ​ ​ ​ ​ ​ ​ Three Months ​ Six Months ​ ​ Ended June 30, ​ Ended June 30, ​ 2021 2020 2021 2020 Weighted average shares outstanding: Basic weighted average shares outstanding 6,323 5,634 6,092 5,597 Effect of dilutive securities — — — — Diluted weighted average shares outstanding 6,323 5,634 6,092 5,597</t>
        </is>
      </c>
      <c r="C5" s="4" t="inlineStr">
        <is>
          <t>​ ​ ​ ​ ​ ​ ​ ​ ​ ​ Year Ended December 31 ​ 2020 2019 2018 Weighted average shares outstanding: Basic weighted average shares outstanding 5,662 5,277 5,131 Effect of dilutive securities — — — Diluted weighted average shares outstanding 5,662 5,277 5,131</t>
        </is>
      </c>
    </row>
    <row r="6">
      <c r="A6" s="4" t="inlineStr">
        <is>
          <t>Schedule of reconciliation of net loss attributable to common stockholders and basic and diluted loss per common share</t>
        </is>
      </c>
      <c r="C6" s="4" t="inlineStr">
        <is>
          <t>​ ​ ​ ​ ​ ​ ​ ​ ​ ​ ​ ​ 2020 2019 2018 Net loss ​ $ (67,159) ​ $ (43,910) ​ $ (18,089) Less: Preferred stock deemed dividend ​ 6,102 ​ — ​ 1,015 Net loss attributable to common stockholders ​ (73,261) ​ (43,910) ​ (19,104) Basic and diluted loss per common share ​ $ (12.94) ​ $ (8.32) ​ $ (3.72)</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Benson Hill, Inc</t>
        </is>
      </c>
      <c r="B1" s="2" t="inlineStr">
        <is>
          <t>6 Months Ended</t>
        </is>
      </c>
      <c r="C1" s="2" t="inlineStr">
        <is>
          <t>12 Months Ended</t>
        </is>
      </c>
    </row>
    <row r="2">
      <c r="B2" s="2" t="inlineStr">
        <is>
          <t>Jun. 30, 2021</t>
        </is>
      </c>
      <c r="C2" s="2" t="inlineStr">
        <is>
          <t>Dec. 31, 2020</t>
        </is>
      </c>
    </row>
    <row r="3">
      <c r="A3" s="4" t="inlineStr">
        <is>
          <t>Schedule of key assumptions used in this pricing model on the date of grant for options granted to employees and nonemployees</t>
        </is>
      </c>
      <c r="B3" s="4" t="inlineStr">
        <is>
          <t>​ ​ 2021 2020 ​ Expected dividend yield ​ ​ 0 % 0 % Expected volatility ​ ​ 63 % 58 % Risk-free interest rate ​ ​ 0.7 % 1.0 % Expected term in years ​ ​ 6.1 years 6.2 years Weighted average grant date fair value $ ​ 1.54 $ 0.81 ​</t>
        </is>
      </c>
      <c r="C3" s="4" t="inlineStr">
        <is>
          <t>Key assumptions used in this pricing model on the date of grant for options granted to employees and nonemployees are as follows: ​ ​ ​ ​ ​ ​ ​ ​ ​ Year Ended December 31, ​ 2020 2019 Expected dividend yield ​ 0% ​ ​ 0% Expected volatility ​ 58% ​ ​ 52% Risk-free interest rate ​ 1.0% ​ ​ 1.9% Expected term in years ​ 6.2 years ​ ​ 6.3 years Weighted average grant date fair value ​ ​ $0.81 ​ ​ $0.73</t>
        </is>
      </c>
    </row>
    <row r="4">
      <c r="A4" s="4" t="inlineStr">
        <is>
          <t>Summary of stock option information and weighted average exercise prices under the stock incentive plan</t>
        </is>
      </c>
      <c r="C4" s="4" t="inlineStr">
        <is>
          <t>The following is a summary of stock option information and weighted average exercise prices under the Company’s stock incentive plan: ​ ​ ​ ​ ​ ​ ​ ​ Weighted ​ ​ Options ​ Average Exercise ​ ​ Outstanding ​ Price per Share Balance at December 31, 2019 6,992,291 ​ $ 0.97 Granted 926,000 ​ 1.45 Exercised (337,076) ​ 0.23 Forfeited (424,750) ​ 1.21 Expired (56,975) ​ 1.15 Balance at December 31, 2020 7,099,490 ​ $ 1.05</t>
        </is>
      </c>
    </row>
    <row r="5">
      <c r="A5" s="4" t="inlineStr">
        <is>
          <t>Summary of stock option information and weighted average grant date fair values under the stock incentive plan</t>
        </is>
      </c>
      <c r="C5" s="4" t="inlineStr">
        <is>
          <t>The following is a summary of stock option information and weighted average grant date fair values under the Company’s stock incentive plan: ​ ​ ​ ​ ​ ​ ​ ​ Weighted Average ​ ​ Options ​ Grant Date ​ ​ Outstanding ​ Fair Value Nonvested at December 31, 2019 4,551,250 ​ $ 1.11 Granted 926,000 ​ 1.45 Vested (1,527,775) ​ 0.98 Forfeited (481,725) ​ 1.20 Nonvested Balance at December 31, 2020 3,467,750 ​ $ 1.25</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Redeemable Convertible Preferred Stock, net of offering costs outstanding</t>
        </is>
      </c>
      <c r="B4" s="4" t="inlineStr">
        <is>
          <t>​ ​ ​ ​ ​ ​ ​ ​ ​ ​ ​ ​ ​ ​ June 30, 2021 ​ December 31, 2020 ​ Shares Amount Shares Amount Series A preferred stock 12,877 $ 9,595 12,877 $ 9,595 Series B preferred stock 19,873 ​ ​ 24,489 19,873 ​ ​ 24,489 Series C preferred stock 22,875 ​ ​ 66,258 22,875 ​ ​ 66,258 Series C-1 preferred stock 8,862 ​ ​ 32,561 8,862 ​ ​ 32,561 Series D preferred stock 38,412 ​ ​ 154,405 38,412 ​ ​ 154,420 Total redeemable convertible preferred stock 102,899 $ 287,308 102,899 $ 287,323</t>
        </is>
      </c>
      <c r="C4" s="4" t="inlineStr">
        <is>
          <t>Redeemable Convertible Preferred Stock, net of offering costs outstanding at December 31, consists of the following: ​ ​ ​ ​ ​ ​ ​ ​ ​ ​ ​ ​ ​ 2020 ​ 2019 ​ Shares Amount Shares Amount Series A preferred stock ​ 12,876,927 ​ $ 9,595 ​ 14,419,527 ​ ​ 10,759 Series B preferred stock 19,872,660 ​ 24,489 20,276,599 ​ 24,989 Series C preferred stock 22,875,187 ​ 66,258 22,875,187 ​ 66,258 Series C-1 preferred stock 8,861,519 ​ 32,561 8,861,519 ​ 32,561 Series D preferred stock 38,412,268 ​ 154,420 — ​ — Total redeemable convertible preferred stock 102,898,561 ​ $ 287,323 66,432,832 ​ $ 134,567</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operating segment results</t>
        </is>
      </c>
      <c r="B4" s="4" t="inlineStr">
        <is>
          <t>​ ​ ​ ​ ​ ​ ​ ​ ​ ​ ​ Adjusted ​ Revenue EBITDA Three Months Ended June 30, 2021 ​ ​ Fresh $ 16,906 $ 165 Ingredients ​ ​ 22,724 ​ ​ (6,409) Unallocated and other ​ ​ 62 ​ ​ (9,530) Total segment results $ 39,692 $ (15,774) ​ Adjustments to reconcile consolidated loss from operations to adjusted EBITDA: ​ ​ ​ ​ ​ Consolidated loss from operations $ (24,609) Depreciation and amortization ​ ​ 2,839 Stock-based compensation ​ ​ 709 Other nonrecurring costs, including acquisition costs ​ ​ 527 South America seed production costs ​ ​ 2,805 Non-recurring public company readiness costs ​ ​ 1,955 Total Adjusted EBITDA ​ $ (15,774) ​ ​ ​ ​ ​ ​ ​ ​ ​ ​ ​ Adjusted ​ Revenue EBITDA Three Months Ended June 30, 2020 ​ ​ Fresh $ 12,174 $ 895 Ingredients ​ ​ 17,819 ​ ​ (2,557) Unallocated and other ​ ​ 1,035 ​ ​ (6,715) Total segment results $ 31,028 $ (8,377) ​ Adjustments to reconcile consolidated loss from operations to adjusted EBITDA: ​ ​ ​ ​ ​ Consolidated loss from operations $ (10,285) Depreciation and amortization ​ ​ 1,632 Stock-based compensation ​ ​ 217 Other nonrecurring costs, including acquisition costs ​ ​ 59 Total Adjusted EBITDA ​ $ (8,377) ​ ​ ​ ​ ​ ​ ​ ​ ​ ​ ​ Adjusted ​ Revenue EBITDA Six Months Ended June 30, 2021 ​ ​ Fresh $ 34,470 $ (172) Ingredients ​ ​ 36,919 ​ ​ (13,197) Unallocated and other ​ ​ 105 ​ ​ (17,252) Total segment results $ 71,494 $ (30,621) ​ 19. Segment Information (continued) Adjustments to reconcile consolidated loss from operations to adjusted EBITDA: ​ ​ ​ ​ ​ Consolidated loss from operations $ (44,900) Depreciation and amortization ​ ​ 5,430 Stock-based compensation ​ ​ 1,356 Other nonrecurring costs, including acquisition costs ​ ​ 527 South America seed production costs ​ ​ 2,805 Non-recurring public company readiness costs ​ ​ 4,161 Total Adjusted EBITDA ​ $ (30,621) ​ ​ ​ ​ ​ ​ ​ ​ ​ ​ ​ Adjusted ​ Revenue EBITDA Six Months Ended June 30, 2020 ​ ​ Fresh $ 31,945 $ 2,473 Ingredients ​ ​ 29,554 ​ ​ (4,625) Unallocated and other ​ ​ 1,115 ​ ​ (15,596) Total segment results $ 62,614 $ (17,748) ​ Adjustments to reconcile consolidated loss from operations to adjusted EBITDA: ​ ​ ​ ​ ​ Consolidated loss from operations $ (21,340) Depreciation and amortization ​ ​ 3,029 Stock-based compensation ​ ​ 504 Other nonrecurring costs, including acquisition costs ​ ​ 59 Total Adjusted EBITDA ​ $ (17,748)</t>
        </is>
      </c>
      <c r="C4" s="4" t="inlineStr">
        <is>
          <t>​ ​ ​ ​ ​ ​ ​ ​ ​ ​ ​ ​ ​ Adjusted Year Ended December 31, 2020 Revenue EBITDA Fresh ​ $ 55,278 ​ $ 218 Ingredients ​ 58,566 ​ (7,999) Unallocated and other ​ 504 ​ (38,690) Total segment results ​ $ 114,348 ​ $ (46,471) ​ Adjustments to reconcile adjusted EBITDA to consolidated loss from operations: ​ ​ ​ ​ Total Adjusted EBITDA $ (46,471) Depreciation and amortization ​ (7,504) Stock-based compensation ​ (1,010) Impairment of goodwill ​ (4,832) Consolidated loss from operations ​ $ (59,817) ​ ​ ​ ​ ​ ​ ​ ​ ​ ​ ​ ​ Adjusted Year Ended December 31, 2019 Revenue EBITDA Fresh ​ $ 28,573 ​ $ (1,253) Ingredients ​ 49,193 ​ 2,239 Unallocated and other ​ 1,757 ​ (36,247) Total segment results ​ $ 79,523 ​ $ (35,261) ​ Adjustments to reconcile adjusted EBITDA to consolidated loss from operations: ​ ​ ​ ​ Total Adjusted EBITDA $ (35,261) Depreciation and amortization ​ ​ (3,790) Stock-based compensation ​ (644) Acquisition related costs ​ (4,010) Consolidated loss from operations ​ $ (43,705) ​ ​ ​ ​ ​ ​ ​ ​ ​ ​ ​ ​ ​ Adjusted Year Ended December 31, 2018 Revenue EBITDA Fresh ​ $ — ​ $ — Ingredients ​ 709 ​ 15 Unallocated and other ​ 3,560 ​ (17,508) Total segment results ​ $ 4,269 ​ $ (17,493) ​ Adjustments to reconcile adjusted EBITDA to consolidated loss from operations: ​ ​ ​ ​ Total Adjusted EBITDA $ (17,493) Depreciation and amortization ​ (707) Stock-based compensation ​ (213) Acquisition related costs ​ (526) Consolidated loss from operations ​ $ (18,939)</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scription of Business (Details) - USD ($)</t>
        </is>
      </c>
      <c r="B1" s="2" t="inlineStr">
        <is>
          <t>3 Months Ended</t>
        </is>
      </c>
      <c r="F1" s="2" t="inlineStr">
        <is>
          <t>6 Months Ended</t>
        </is>
      </c>
      <c r="H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c r="H2" s="2" t="inlineStr">
        <is>
          <t>Dec. 31, 2020</t>
        </is>
      </c>
      <c r="I2" s="2" t="inlineStr">
        <is>
          <t>Dec. 31, 2019</t>
        </is>
      </c>
      <c r="J2" s="2" t="inlineStr">
        <is>
          <t>Dec. 31, 2018</t>
        </is>
      </c>
      <c r="K2" s="2" t="inlineStr">
        <is>
          <t>Dec. 31, 2017</t>
        </is>
      </c>
    </row>
    <row r="3">
      <c r="A3" s="4" t="inlineStr">
        <is>
          <t>Cash and cash equivalents</t>
        </is>
      </c>
      <c r="B3" s="5" t="n">
        <v>1629512</v>
      </c>
      <c r="D3" s="5" t="n">
        <v>45156</v>
      </c>
      <c r="F3" s="5" t="n">
        <v>1629512</v>
      </c>
      <c r="H3" s="5" t="n">
        <v>45156</v>
      </c>
    </row>
    <row r="4">
      <c r="A4" s="4" t="inlineStr">
        <is>
          <t>Accumulated deficit</t>
        </is>
      </c>
      <c r="B4" s="6" t="n">
        <v>-9784384</v>
      </c>
      <c r="D4" s="6" t="n">
        <v>-5635</v>
      </c>
      <c r="F4" s="6" t="n">
        <v>-9784384</v>
      </c>
      <c r="H4" s="6" t="n">
        <v>-5635</v>
      </c>
    </row>
    <row r="5">
      <c r="A5" s="4" t="inlineStr">
        <is>
          <t>Net loss</t>
        </is>
      </c>
      <c r="B5" s="6" t="n">
        <v>-3586220</v>
      </c>
      <c r="C5" s="5" t="n">
        <v>-6192529</v>
      </c>
      <c r="D5" s="6" t="n">
        <v>-5635</v>
      </c>
      <c r="F5" s="6" t="n">
        <v>-9778749</v>
      </c>
    </row>
    <row r="6">
      <c r="A6" s="4" t="inlineStr">
        <is>
          <t>Negative cash flows from operating activities</t>
        </is>
      </c>
      <c r="D6" s="6" t="n">
        <v>-56</v>
      </c>
      <c r="F6" s="6" t="n">
        <v>-3236742</v>
      </c>
    </row>
    <row r="7">
      <c r="A7" s="4" t="inlineStr">
        <is>
          <t>Benson Hill, Inc</t>
        </is>
      </c>
    </row>
    <row r="8">
      <c r="A8" s="4" t="inlineStr">
        <is>
          <t>Cash and cash equivalents</t>
        </is>
      </c>
      <c r="B8" s="6" t="n">
        <v>12992000</v>
      </c>
      <c r="D8" s="6" t="n">
        <v>9743000</v>
      </c>
      <c r="E8" s="5" t="n">
        <v>5718000</v>
      </c>
      <c r="F8" s="6" t="n">
        <v>12992000</v>
      </c>
      <c r="G8" s="5" t="n">
        <v>5718000</v>
      </c>
      <c r="H8" s="6" t="n">
        <v>9743000</v>
      </c>
      <c r="I8" s="5" t="n">
        <v>2616000</v>
      </c>
      <c r="J8" s="5" t="n">
        <v>2989000</v>
      </c>
      <c r="K8" s="5" t="n">
        <v>1377000</v>
      </c>
    </row>
    <row r="9">
      <c r="A9" s="4" t="inlineStr">
        <is>
          <t>Marketable securities</t>
        </is>
      </c>
      <c r="B9" s="6" t="n">
        <v>29634000</v>
      </c>
      <c r="D9" s="6" t="n">
        <v>100334000</v>
      </c>
      <c r="F9" s="6" t="n">
        <v>29634000</v>
      </c>
      <c r="H9" s="6" t="n">
        <v>100334000</v>
      </c>
      <c r="I9" s="6" t="n">
        <v>8315000</v>
      </c>
    </row>
    <row r="10">
      <c r="A10" s="4" t="inlineStr">
        <is>
          <t>Long-term Debt</t>
        </is>
      </c>
      <c r="B10" s="6" t="n">
        <v>31833000</v>
      </c>
      <c r="D10" s="6" t="n">
        <v>32665000</v>
      </c>
      <c r="F10" s="6" t="n">
        <v>31833000</v>
      </c>
      <c r="H10" s="6" t="n">
        <v>32665000</v>
      </c>
    </row>
    <row r="11">
      <c r="A11" s="4" t="inlineStr">
        <is>
          <t>Term debt and notes payable</t>
        </is>
      </c>
      <c r="B11" s="6" t="n">
        <v>28863000</v>
      </c>
      <c r="F11" s="6" t="n">
        <v>28863000</v>
      </c>
    </row>
    <row r="12">
      <c r="A12" s="4" t="inlineStr">
        <is>
          <t>Outstanding revolver balance</t>
        </is>
      </c>
      <c r="B12" s="6" t="n">
        <v>2970000</v>
      </c>
      <c r="F12" s="6" t="n">
        <v>2970000</v>
      </c>
    </row>
    <row r="13">
      <c r="A13" s="4" t="inlineStr">
        <is>
          <t>Accumulated deficit</t>
        </is>
      </c>
      <c r="B13" s="6" t="n">
        <v>-204089000</v>
      </c>
      <c r="D13" s="5" t="n">
        <v>-154322000</v>
      </c>
      <c r="F13" s="6" t="n">
        <v>-204089000</v>
      </c>
      <c r="H13" s="6" t="n">
        <v>-154322000</v>
      </c>
    </row>
    <row r="14">
      <c r="A14" s="4" t="inlineStr">
        <is>
          <t>Net loss</t>
        </is>
      </c>
      <c r="B14" s="5" t="n">
        <v>-27419000</v>
      </c>
      <c r="E14" s="5" t="n">
        <v>-12749000</v>
      </c>
      <c r="F14" s="6" t="n">
        <v>-49766000</v>
      </c>
      <c r="G14" s="6" t="n">
        <v>-24828000</v>
      </c>
      <c r="H14" s="6" t="n">
        <v>-67159000</v>
      </c>
      <c r="I14" s="6" t="n">
        <v>-43910000</v>
      </c>
      <c r="J14" s="6" t="n">
        <v>-18089000</v>
      </c>
    </row>
    <row r="15">
      <c r="A15" s="4" t="inlineStr">
        <is>
          <t>Negative cash flows from operating activities</t>
        </is>
      </c>
      <c r="F15" s="6" t="n">
        <v>-47257000</v>
      </c>
      <c r="G15" s="6" t="n">
        <v>-22528000</v>
      </c>
      <c r="H15" s="6" t="n">
        <v>-52678000</v>
      </c>
      <c r="I15" s="6" t="n">
        <v>-44353000</v>
      </c>
      <c r="J15" s="6" t="n">
        <v>-13363000</v>
      </c>
    </row>
    <row r="16">
      <c r="A16" s="4" t="inlineStr">
        <is>
          <t>Capital expenditures</t>
        </is>
      </c>
      <c r="F16" s="5" t="n">
        <v>21128000</v>
      </c>
      <c r="G16" s="5" t="n">
        <v>5142000</v>
      </c>
      <c r="H16" s="5" t="n">
        <v>9855000</v>
      </c>
      <c r="I16" s="5" t="n">
        <v>6841000</v>
      </c>
      <c r="J16" s="5" t="n">
        <v>998000</v>
      </c>
    </row>
  </sheetData>
  <mergeCells count="4">
    <mergeCell ref="A1:A2"/>
    <mergeCell ref="B1:E1"/>
    <mergeCell ref="F1:G1"/>
    <mergeCell ref="H1:J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Merger with Star Peak Corp II (Details) $ in Millions</t>
        </is>
      </c>
      <c r="B1" s="2" t="inlineStr">
        <is>
          <t>May 08, 2021USD ($)</t>
        </is>
      </c>
    </row>
    <row r="2">
      <c r="A2" s="4" t="inlineStr">
        <is>
          <t>Benson Hill, Inc</t>
        </is>
      </c>
    </row>
    <row r="3">
      <c r="A3" s="4" t="inlineStr">
        <is>
          <t>Amount of purchase of common stock agreed to subscribe</t>
        </is>
      </c>
      <c r="B3" s="5" t="n">
        <v>22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air Value Measurements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Dec. 31, 2017</t>
        </is>
      </c>
    </row>
    <row r="3">
      <c r="A3" s="3" t="inlineStr">
        <is>
          <t>Fair Value, Assets and Liabilities Measured on Recurring and Nonrecurring Basis [Line Items]</t>
        </is>
      </c>
    </row>
    <row r="4">
      <c r="A4" s="4" t="inlineStr">
        <is>
          <t>cash and cash equivalents</t>
        </is>
      </c>
      <c r="G4" s="5" t="n">
        <v>0</v>
      </c>
    </row>
    <row r="5">
      <c r="A5" s="4" t="inlineStr">
        <is>
          <t>Cash and cash equivalents</t>
        </is>
      </c>
      <c r="B5" s="5" t="n">
        <v>1629512</v>
      </c>
      <c r="E5" s="5" t="n">
        <v>1629512</v>
      </c>
      <c r="G5" s="6" t="n">
        <v>45156</v>
      </c>
    </row>
    <row r="6">
      <c r="A6" s="4" t="inlineStr">
        <is>
          <t>Benson Hill, Inc</t>
        </is>
      </c>
    </row>
    <row r="7">
      <c r="A7" s="3" t="inlineStr">
        <is>
          <t>Fair Value, Assets and Liabilities Measured on Recurring and Nonrecurring Basis [Line Items]</t>
        </is>
      </c>
    </row>
    <row r="8">
      <c r="A8" s="4" t="inlineStr">
        <is>
          <t>cash and cash equivalents</t>
        </is>
      </c>
      <c r="G8" s="6" t="n">
        <v>9743000</v>
      </c>
      <c r="H8" s="5" t="n">
        <v>2616000</v>
      </c>
    </row>
    <row r="9">
      <c r="A9" s="4" t="inlineStr">
        <is>
          <t>Cash and cash equivalents</t>
        </is>
      </c>
      <c r="B9" s="6" t="n">
        <v>12992000</v>
      </c>
      <c r="D9" s="5" t="n">
        <v>5718000</v>
      </c>
      <c r="E9" s="6" t="n">
        <v>12992000</v>
      </c>
      <c r="F9" s="5" t="n">
        <v>5718000</v>
      </c>
      <c r="G9" s="6" t="n">
        <v>9743000</v>
      </c>
      <c r="H9" s="6" t="n">
        <v>2616000</v>
      </c>
      <c r="I9" s="5" t="n">
        <v>2989000</v>
      </c>
      <c r="J9" s="5" t="n">
        <v>1377000</v>
      </c>
    </row>
    <row r="10">
      <c r="A10" s="4" t="inlineStr">
        <is>
          <t>Assets, transfer from Level 1 to Level 2</t>
        </is>
      </c>
      <c r="B10" s="6" t="n">
        <v>0</v>
      </c>
      <c r="E10" s="6" t="n">
        <v>0</v>
      </c>
      <c r="G10" s="6" t="n">
        <v>0</v>
      </c>
      <c r="H10" s="6" t="n">
        <v>0</v>
      </c>
    </row>
    <row r="11">
      <c r="A11" s="4" t="inlineStr">
        <is>
          <t>Assets, transfer from Level 2 to Level 1</t>
        </is>
      </c>
      <c r="B11" s="6" t="n">
        <v>0</v>
      </c>
      <c r="E11" s="6" t="n">
        <v>0</v>
      </c>
      <c r="G11" s="6" t="n">
        <v>0</v>
      </c>
      <c r="H11" s="6" t="n">
        <v>0</v>
      </c>
    </row>
    <row r="12">
      <c r="A12" s="4" t="inlineStr">
        <is>
          <t>Assets, transfer into level 3</t>
        </is>
      </c>
      <c r="E12" s="6" t="n">
        <v>0</v>
      </c>
      <c r="G12" s="6" t="n">
        <v>0</v>
      </c>
      <c r="H12" s="6" t="n">
        <v>0</v>
      </c>
    </row>
    <row r="13">
      <c r="A13" s="4" t="inlineStr">
        <is>
          <t>Assets, transfer out of level 3</t>
        </is>
      </c>
      <c r="E13" s="6" t="n">
        <v>0</v>
      </c>
      <c r="G13" s="6" t="n">
        <v>0</v>
      </c>
      <c r="H13" s="6" t="n">
        <v>0</v>
      </c>
    </row>
    <row r="14">
      <c r="A14" s="4" t="inlineStr">
        <is>
          <t>Liabilities, transfer from Level 1 to Level 2</t>
        </is>
      </c>
      <c r="B14" s="6" t="n">
        <v>0</v>
      </c>
      <c r="E14" s="6" t="n">
        <v>0</v>
      </c>
      <c r="G14" s="6" t="n">
        <v>0</v>
      </c>
      <c r="H14" s="6" t="n">
        <v>0</v>
      </c>
    </row>
    <row r="15">
      <c r="A15" s="4" t="inlineStr">
        <is>
          <t>Liabilities, transfer from Level 2 to Level 1</t>
        </is>
      </c>
      <c r="B15" s="6" t="n">
        <v>0</v>
      </c>
      <c r="E15" s="6" t="n">
        <v>0</v>
      </c>
      <c r="G15" s="6" t="n">
        <v>0</v>
      </c>
      <c r="H15" s="6" t="n">
        <v>0</v>
      </c>
    </row>
    <row r="16">
      <c r="A16" s="4" t="inlineStr">
        <is>
          <t>Liabilities, transfer into level 3</t>
        </is>
      </c>
      <c r="E16" s="6" t="n">
        <v>0</v>
      </c>
      <c r="G16" s="6" t="n">
        <v>0</v>
      </c>
      <c r="H16" s="6" t="n">
        <v>0</v>
      </c>
    </row>
    <row r="17">
      <c r="A17" s="4" t="inlineStr">
        <is>
          <t>Liabilities, transfer out of level 3</t>
        </is>
      </c>
      <c r="E17" s="6" t="n">
        <v>0</v>
      </c>
      <c r="G17" s="6" t="n">
        <v>0</v>
      </c>
      <c r="H17" s="6" t="n">
        <v>0</v>
      </c>
    </row>
    <row r="18">
      <c r="A18" s="3" t="inlineStr">
        <is>
          <t>Change in the Preferred stock warrant liability categorized as level 3</t>
        </is>
      </c>
    </row>
    <row r="19">
      <c r="A19" s="4" t="inlineStr">
        <is>
          <t>Balance, beginning of period</t>
        </is>
      </c>
      <c r="B19" s="6" t="n">
        <v>6257000</v>
      </c>
      <c r="C19" s="5" t="n">
        <v>5241000</v>
      </c>
      <c r="D19" s="6" t="n">
        <v>4808000</v>
      </c>
      <c r="E19" s="6" t="n">
        <v>5241000</v>
      </c>
    </row>
    <row r="20">
      <c r="A20" s="4" t="inlineStr">
        <is>
          <t>Issuances</t>
        </is>
      </c>
      <c r="F20" s="6" t="n">
        <v>4580000</v>
      </c>
      <c r="G20" s="6" t="n">
        <v>4580000</v>
      </c>
    </row>
    <row r="21">
      <c r="A21" s="4" t="inlineStr">
        <is>
          <t>Change in fair value</t>
        </is>
      </c>
      <c r="B21" s="6" t="n">
        <v>1703000</v>
      </c>
      <c r="D21" s="6" t="n">
        <v>651000</v>
      </c>
      <c r="E21" s="6" t="n">
        <v>2719000</v>
      </c>
      <c r="F21" s="6" t="n">
        <v>879000</v>
      </c>
      <c r="G21" s="6" t="n">
        <v>661000</v>
      </c>
    </row>
    <row r="22">
      <c r="A22" s="4" t="inlineStr">
        <is>
          <t>Ending balance</t>
        </is>
      </c>
      <c r="B22" s="6" t="n">
        <v>7960000</v>
      </c>
      <c r="C22" s="6" t="n">
        <v>6257000</v>
      </c>
      <c r="D22" s="5" t="n">
        <v>5459000</v>
      </c>
      <c r="E22" s="6" t="n">
        <v>7960000</v>
      </c>
      <c r="F22" s="5" t="n">
        <v>5459000</v>
      </c>
      <c r="G22" s="6" t="n">
        <v>5241000</v>
      </c>
    </row>
    <row r="23">
      <c r="A23" s="4" t="inlineStr">
        <is>
          <t>Fair value of debt</t>
        </is>
      </c>
      <c r="B23" s="6" t="n">
        <v>29459000</v>
      </c>
      <c r="E23" s="6" t="n">
        <v>29459000</v>
      </c>
      <c r="G23" s="6" t="n">
        <v>30510000</v>
      </c>
      <c r="H23" s="6" t="n">
        <v>18528000</v>
      </c>
    </row>
    <row r="24">
      <c r="A24" s="4" t="inlineStr">
        <is>
          <t>Level 3</t>
        </is>
      </c>
    </row>
    <row r="25">
      <c r="A25" s="3" t="inlineStr">
        <is>
          <t>Fair Value, Assets and Liabilities Measured on Recurring and Nonrecurring Basis [Line Items]</t>
        </is>
      </c>
    </row>
    <row r="26">
      <c r="A26" s="4" t="inlineStr">
        <is>
          <t>Liabilities, transfer out of level 3</t>
        </is>
      </c>
      <c r="C26" s="6" t="n">
        <v>-14188120</v>
      </c>
      <c r="G26" s="6" t="n">
        <v>0</v>
      </c>
    </row>
    <row r="27">
      <c r="A27" s="3" t="inlineStr">
        <is>
          <t>Change in the Preferred stock warrant liability categorized as level 3</t>
        </is>
      </c>
    </row>
    <row r="28">
      <c r="A28" s="4" t="inlineStr">
        <is>
          <t>Balance, beginning of period</t>
        </is>
      </c>
      <c r="B28" s="6" t="n">
        <v>15072940</v>
      </c>
    </row>
    <row r="29">
      <c r="A29" s="4" t="inlineStr">
        <is>
          <t>Issuances</t>
        </is>
      </c>
      <c r="C29" s="6" t="n">
        <v>26443080</v>
      </c>
    </row>
    <row r="30">
      <c r="A30" s="4" t="inlineStr">
        <is>
          <t>Ending balance</t>
        </is>
      </c>
      <c r="B30" s="6" t="n">
        <v>13172440</v>
      </c>
      <c r="C30" s="5" t="n">
        <v>15072940</v>
      </c>
      <c r="E30" s="6" t="n">
        <v>13172440</v>
      </c>
    </row>
    <row r="31">
      <c r="A31" s="4" t="inlineStr">
        <is>
          <t>Recurring</t>
        </is>
      </c>
    </row>
    <row r="32">
      <c r="A32" s="3" t="inlineStr">
        <is>
          <t>Fair Value, Assets and Liabilities Measured on Recurring and Nonrecurring Basis [Line Items]</t>
        </is>
      </c>
    </row>
    <row r="33">
      <c r="A33" s="4" t="inlineStr">
        <is>
          <t>Assets</t>
        </is>
      </c>
      <c r="B33" s="6" t="n">
        <v>402628612</v>
      </c>
      <c r="E33" s="6" t="n">
        <v>402628612</v>
      </c>
    </row>
    <row r="34">
      <c r="A34" s="4" t="inlineStr">
        <is>
          <t>Recurring | Preferred stock warrants | Benson Hill, Inc</t>
        </is>
      </c>
    </row>
    <row r="35">
      <c r="A35" s="3" t="inlineStr">
        <is>
          <t>Fair Value, Assets and Liabilities Measured on Recurring and Nonrecurring Basis [Line Items]</t>
        </is>
      </c>
    </row>
    <row r="36">
      <c r="A36" s="4" t="inlineStr">
        <is>
          <t>Liabilities</t>
        </is>
      </c>
      <c r="B36" s="6" t="n">
        <v>7960000</v>
      </c>
      <c r="E36" s="6" t="n">
        <v>7960000</v>
      </c>
      <c r="G36" s="6" t="n">
        <v>5241000</v>
      </c>
    </row>
    <row r="37">
      <c r="A37" s="4" t="inlineStr">
        <is>
          <t>Recurring | U.S. treasury securities | Benson Hill, Inc</t>
        </is>
      </c>
    </row>
    <row r="38">
      <c r="A38" s="3" t="inlineStr">
        <is>
          <t>Fair Value, Assets and Liabilities Measured on Recurring and Nonrecurring Basis [Line Items]</t>
        </is>
      </c>
    </row>
    <row r="39">
      <c r="A39" s="4" t="inlineStr">
        <is>
          <t>Assets</t>
        </is>
      </c>
      <c r="B39" s="6" t="n">
        <v>11163000</v>
      </c>
      <c r="E39" s="6" t="n">
        <v>11163000</v>
      </c>
      <c r="G39" s="6" t="n">
        <v>76000</v>
      </c>
    </row>
    <row r="40">
      <c r="A40" s="4" t="inlineStr">
        <is>
          <t>Recurring | Corporate bonds | Benson Hill, Inc</t>
        </is>
      </c>
    </row>
    <row r="41">
      <c r="A41" s="3" t="inlineStr">
        <is>
          <t>Fair Value, Assets and Liabilities Measured on Recurring and Nonrecurring Basis [Line Items]</t>
        </is>
      </c>
    </row>
    <row r="42">
      <c r="A42" s="4" t="inlineStr">
        <is>
          <t>Assets</t>
        </is>
      </c>
      <c r="B42" s="6" t="n">
        <v>18471000</v>
      </c>
      <c r="E42" s="6" t="n">
        <v>18471000</v>
      </c>
      <c r="G42" s="6" t="n">
        <v>100258000</v>
      </c>
      <c r="H42" s="6" t="n">
        <v>8315000</v>
      </c>
    </row>
    <row r="43">
      <c r="A43" s="4" t="inlineStr">
        <is>
          <t>Recurring | Marketable securities | Benson Hill, Inc</t>
        </is>
      </c>
    </row>
    <row r="44">
      <c r="A44" s="3" t="inlineStr">
        <is>
          <t>Fair Value, Assets and Liabilities Measured on Recurring and Nonrecurring Basis [Line Items]</t>
        </is>
      </c>
    </row>
    <row r="45">
      <c r="A45" s="4" t="inlineStr">
        <is>
          <t>Assets</t>
        </is>
      </c>
      <c r="B45" s="6" t="n">
        <v>29634000</v>
      </c>
      <c r="E45" s="6" t="n">
        <v>29634000</v>
      </c>
      <c r="G45" s="6" t="n">
        <v>100334000</v>
      </c>
      <c r="H45" s="6" t="n">
        <v>8315000</v>
      </c>
    </row>
    <row r="46">
      <c r="A46" s="4" t="inlineStr">
        <is>
          <t>Recurring | Level 1</t>
        </is>
      </c>
    </row>
    <row r="47">
      <c r="A47" s="3" t="inlineStr">
        <is>
          <t>Fair Value, Assets and Liabilities Measured on Recurring and Nonrecurring Basis [Line Items]</t>
        </is>
      </c>
    </row>
    <row r="48">
      <c r="A48" s="4" t="inlineStr">
        <is>
          <t>Assets</t>
        </is>
      </c>
      <c r="B48" s="6" t="n">
        <v>402628612</v>
      </c>
      <c r="E48" s="6" t="n">
        <v>402628612</v>
      </c>
    </row>
    <row r="49">
      <c r="A49" s="4" t="inlineStr">
        <is>
          <t>Recurring | Level 1 | U.S. treasury securities | Benson Hill, Inc</t>
        </is>
      </c>
    </row>
    <row r="50">
      <c r="A50" s="3" t="inlineStr">
        <is>
          <t>Fair Value, Assets and Liabilities Measured on Recurring and Nonrecurring Basis [Line Items]</t>
        </is>
      </c>
    </row>
    <row r="51">
      <c r="A51" s="4" t="inlineStr">
        <is>
          <t>Assets</t>
        </is>
      </c>
      <c r="B51" s="6" t="n">
        <v>11163000</v>
      </c>
      <c r="E51" s="6" t="n">
        <v>11163000</v>
      </c>
      <c r="G51" s="6" t="n">
        <v>76000</v>
      </c>
    </row>
    <row r="52">
      <c r="A52" s="4" t="inlineStr">
        <is>
          <t>Recurring | Level 1 | Marketable securities | Benson Hill, Inc</t>
        </is>
      </c>
    </row>
    <row r="53">
      <c r="A53" s="3" t="inlineStr">
        <is>
          <t>Fair Value, Assets and Liabilities Measured on Recurring and Nonrecurring Basis [Line Items]</t>
        </is>
      </c>
    </row>
    <row r="54">
      <c r="A54" s="4" t="inlineStr">
        <is>
          <t>Assets</t>
        </is>
      </c>
      <c r="B54" s="6" t="n">
        <v>11163000</v>
      </c>
      <c r="E54" s="6" t="n">
        <v>11163000</v>
      </c>
      <c r="G54" s="6" t="n">
        <v>76000</v>
      </c>
    </row>
    <row r="55">
      <c r="A55" s="4" t="inlineStr">
        <is>
          <t>Recurring | Level 2 | Corporate bonds | Benson Hill, Inc</t>
        </is>
      </c>
    </row>
    <row r="56">
      <c r="A56" s="3" t="inlineStr">
        <is>
          <t>Fair Value, Assets and Liabilities Measured on Recurring and Nonrecurring Basis [Line Items]</t>
        </is>
      </c>
    </row>
    <row r="57">
      <c r="A57" s="4" t="inlineStr">
        <is>
          <t>Assets</t>
        </is>
      </c>
      <c r="B57" s="6" t="n">
        <v>18471000</v>
      </c>
      <c r="E57" s="6" t="n">
        <v>18471000</v>
      </c>
      <c r="G57" s="6" t="n">
        <v>100258000</v>
      </c>
      <c r="H57" s="6" t="n">
        <v>8315000</v>
      </c>
    </row>
    <row r="58">
      <c r="A58" s="4" t="inlineStr">
        <is>
          <t>Recurring | Level 2 | Marketable securities | Benson Hill, Inc</t>
        </is>
      </c>
    </row>
    <row r="59">
      <c r="A59" s="3" t="inlineStr">
        <is>
          <t>Fair Value, Assets and Liabilities Measured on Recurring and Nonrecurring Basis [Line Items]</t>
        </is>
      </c>
    </row>
    <row r="60">
      <c r="A60" s="4" t="inlineStr">
        <is>
          <t>Assets</t>
        </is>
      </c>
      <c r="B60" s="6" t="n">
        <v>18471000</v>
      </c>
      <c r="E60" s="6" t="n">
        <v>18471000</v>
      </c>
      <c r="G60" s="6" t="n">
        <v>100258000</v>
      </c>
      <c r="H60" s="5" t="n">
        <v>8315000</v>
      </c>
    </row>
    <row r="61">
      <c r="A61" s="4" t="inlineStr">
        <is>
          <t>Recurring | Level 3 | Preferred stock warrants | Benson Hill, Inc</t>
        </is>
      </c>
    </row>
    <row r="62">
      <c r="A62" s="3" t="inlineStr">
        <is>
          <t>Fair Value, Assets and Liabilities Measured on Recurring and Nonrecurring Basis [Line Items]</t>
        </is>
      </c>
    </row>
    <row r="63">
      <c r="A63" s="4" t="inlineStr">
        <is>
          <t>Liabilities</t>
        </is>
      </c>
      <c r="B63" s="5" t="n">
        <v>7960000</v>
      </c>
      <c r="E63" s="5" t="n">
        <v>7960000</v>
      </c>
      <c r="G63" s="5" t="n">
        <v>5241000</v>
      </c>
    </row>
  </sheetData>
  <mergeCells count="4">
    <mergeCell ref="A1:A2"/>
    <mergeCell ref="B1:D1"/>
    <mergeCell ref="E1:F1"/>
    <mergeCell ref="G1:H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vailable-for-Sale Securities - Available for sale securities (Details) - Benson Hill,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bt Securities, Held-to-maturity, Allowance for Credit Loss [Line Items]</t>
        </is>
      </c>
    </row>
    <row r="4">
      <c r="A4" s="4" t="inlineStr">
        <is>
          <t>Cost Basis</t>
        </is>
      </c>
      <c r="B4" s="5" t="n">
        <v>29575</v>
      </c>
      <c r="C4" s="5" t="n">
        <v>100310</v>
      </c>
      <c r="D4" s="5" t="n">
        <v>8376</v>
      </c>
    </row>
    <row r="5">
      <c r="A5" s="4" t="inlineStr">
        <is>
          <t>Gross Unrealized Gains</t>
        </is>
      </c>
      <c r="B5" s="6" t="n">
        <v>176</v>
      </c>
      <c r="C5" s="6" t="n">
        <v>243</v>
      </c>
    </row>
    <row r="6">
      <c r="A6" s="4" t="inlineStr">
        <is>
          <t>Gross Unrealized Losses</t>
        </is>
      </c>
      <c r="B6" s="6" t="n">
        <v>-117</v>
      </c>
      <c r="C6" s="6" t="n">
        <v>-219</v>
      </c>
      <c r="D6" s="6" t="n">
        <v>-61</v>
      </c>
    </row>
    <row r="7">
      <c r="A7" s="4" t="inlineStr">
        <is>
          <t>Fair Value</t>
        </is>
      </c>
      <c r="B7" s="6" t="n">
        <v>29634</v>
      </c>
      <c r="C7" s="6" t="n">
        <v>100334</v>
      </c>
      <c r="D7" s="6" t="n">
        <v>8315</v>
      </c>
    </row>
    <row r="8">
      <c r="A8" s="4" t="inlineStr">
        <is>
          <t>U.S government and agency securities</t>
        </is>
      </c>
    </row>
    <row r="9">
      <c r="A9" s="3" t="inlineStr">
        <is>
          <t>Debt Securities, Held-to-maturity, Allowance for Credit Loss [Line Items]</t>
        </is>
      </c>
    </row>
    <row r="10">
      <c r="A10" s="4" t="inlineStr">
        <is>
          <t>Cost Basis</t>
        </is>
      </c>
      <c r="B10" s="6" t="n">
        <v>11101</v>
      </c>
      <c r="C10" s="6" t="n">
        <v>75</v>
      </c>
    </row>
    <row r="11">
      <c r="A11" s="4" t="inlineStr">
        <is>
          <t>Gross Unrealized Gains</t>
        </is>
      </c>
      <c r="B11" s="6" t="n">
        <v>62</v>
      </c>
      <c r="C11" s="6" t="n">
        <v>1</v>
      </c>
    </row>
    <row r="12">
      <c r="A12" s="4" t="inlineStr">
        <is>
          <t>Fair Value</t>
        </is>
      </c>
      <c r="B12" s="6" t="n">
        <v>11163</v>
      </c>
      <c r="C12" s="6" t="n">
        <v>76</v>
      </c>
    </row>
    <row r="13">
      <c r="A13" s="4" t="inlineStr">
        <is>
          <t>Corporate notes and bonds</t>
        </is>
      </c>
    </row>
    <row r="14">
      <c r="A14" s="3" t="inlineStr">
        <is>
          <t>Debt Securities, Held-to-maturity, Allowance for Credit Loss [Line Items]</t>
        </is>
      </c>
    </row>
    <row r="15">
      <c r="A15" s="4" t="inlineStr">
        <is>
          <t>Cost Basis</t>
        </is>
      </c>
      <c r="B15" s="6" t="n">
        <v>18474</v>
      </c>
      <c r="C15" s="6" t="n">
        <v>100235</v>
      </c>
      <c r="D15" s="6" t="n">
        <v>8376</v>
      </c>
    </row>
    <row r="16">
      <c r="A16" s="4" t="inlineStr">
        <is>
          <t>Gross Unrealized Gains</t>
        </is>
      </c>
      <c r="B16" s="6" t="n">
        <v>114</v>
      </c>
      <c r="C16" s="6" t="n">
        <v>242</v>
      </c>
    </row>
    <row r="17">
      <c r="A17" s="4" t="inlineStr">
        <is>
          <t>Gross Unrealized Losses</t>
        </is>
      </c>
      <c r="B17" s="6" t="n">
        <v>-117</v>
      </c>
      <c r="C17" s="6" t="n">
        <v>-219</v>
      </c>
      <c r="D17" s="6" t="n">
        <v>-61</v>
      </c>
    </row>
    <row r="18">
      <c r="A18" s="4" t="inlineStr">
        <is>
          <t>Fair Value</t>
        </is>
      </c>
      <c r="B18" s="5" t="n">
        <v>18471</v>
      </c>
      <c r="C18" s="5" t="n">
        <v>100258</v>
      </c>
      <c r="D18" s="5" t="n">
        <v>8315</v>
      </c>
    </row>
  </sheetData>
  <mergeCells count="2">
    <mergeCell ref="A1:A2"/>
    <mergeCell ref="C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vailable-for-Sale Securities (Details) - Benson Hill, Inc - USD ($) $ in Thousands</t>
        </is>
      </c>
      <c r="B1" s="2" t="inlineStr">
        <is>
          <t>Jun. 30, 2021</t>
        </is>
      </c>
      <c r="C1" s="2" t="inlineStr">
        <is>
          <t>Dec. 31, 2020</t>
        </is>
      </c>
      <c r="D1" s="2" t="inlineStr">
        <is>
          <t>Dec. 31, 2019</t>
        </is>
      </c>
    </row>
    <row r="2">
      <c r="A2" s="3" t="inlineStr">
        <is>
          <t>Aggregate fair value of investments</t>
        </is>
      </c>
    </row>
    <row r="3">
      <c r="A3" s="4" t="inlineStr">
        <is>
          <t>Aggregate fair value of investments with unrealized losses that had been owned for less than a year</t>
        </is>
      </c>
      <c r="B3" s="5" t="n">
        <v>6304</v>
      </c>
      <c r="C3" s="5" t="n">
        <v>25923</v>
      </c>
      <c r="D3" s="5" t="n">
        <v>8315</v>
      </c>
    </row>
    <row r="4">
      <c r="A4" s="4" t="inlineStr">
        <is>
          <t>Unrealized losses on investments</t>
        </is>
      </c>
      <c r="B4" s="6" t="n">
        <v>0</v>
      </c>
      <c r="C4" s="6" t="n">
        <v>0</v>
      </c>
      <c r="D4" s="5" t="n">
        <v>0</v>
      </c>
    </row>
    <row r="5">
      <c r="A5" s="3" t="inlineStr">
        <is>
          <t>Available-for-sale investments</t>
        </is>
      </c>
    </row>
    <row r="6">
      <c r="A6" s="4" t="inlineStr">
        <is>
          <t>Fair value of marketable securities with maturities within one year</t>
        </is>
      </c>
      <c r="B6" s="6" t="n">
        <v>20859</v>
      </c>
      <c r="C6" s="6" t="n">
        <v>27268</v>
      </c>
    </row>
    <row r="7">
      <c r="A7" s="4" t="inlineStr">
        <is>
          <t>Fair value of marketable securities with maturities within one to five years</t>
        </is>
      </c>
      <c r="B7" s="6" t="n">
        <v>7446</v>
      </c>
      <c r="C7" s="5" t="n">
        <v>73066</v>
      </c>
    </row>
    <row r="8">
      <c r="A8" s="4" t="inlineStr">
        <is>
          <t>Fair value of marketable securities with maturities more than five years</t>
        </is>
      </c>
      <c r="B8" s="5" t="n">
        <v>13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BALANCE SHEET - USD ($)</t>
        </is>
      </c>
      <c r="B1" s="2" t="inlineStr">
        <is>
          <t>Jun. 30, 2021</t>
        </is>
      </c>
      <c r="C1" s="2" t="inlineStr">
        <is>
          <t>Mar. 31, 2021</t>
        </is>
      </c>
      <c r="D1" s="2" t="inlineStr">
        <is>
          <t>Dec. 31, 2020</t>
        </is>
      </c>
      <c r="F1" s="2" t="inlineStr">
        <is>
          <t>Oct. 07, 2020</t>
        </is>
      </c>
    </row>
    <row r="2">
      <c r="A2" s="3" t="inlineStr">
        <is>
          <t>Current assets:</t>
        </is>
      </c>
    </row>
    <row r="3">
      <c r="A3" s="4" t="inlineStr">
        <is>
          <t>Cash</t>
        </is>
      </c>
      <c r="B3" s="5" t="n">
        <v>1629512</v>
      </c>
      <c r="D3" s="5" t="n">
        <v>45156</v>
      </c>
    </row>
    <row r="4">
      <c r="A4" s="4" t="inlineStr">
        <is>
          <t>Total current assets</t>
        </is>
      </c>
      <c r="B4" s="6" t="n">
        <v>3201020</v>
      </c>
      <c r="D4" s="6" t="n">
        <v>45156</v>
      </c>
    </row>
    <row r="5">
      <c r="A5" s="4" t="inlineStr">
        <is>
          <t>Deferred offering costs associated with initial public offering</t>
        </is>
      </c>
      <c r="D5" s="6" t="n">
        <v>450151</v>
      </c>
    </row>
    <row r="6">
      <c r="A6" s="4" t="inlineStr">
        <is>
          <t>Total assets</t>
        </is>
      </c>
      <c r="B6" s="6" t="n">
        <v>405829632</v>
      </c>
      <c r="D6" s="6" t="n">
        <v>495307</v>
      </c>
    </row>
    <row r="7">
      <c r="A7" s="3" t="inlineStr">
        <is>
          <t>Current liabilities:</t>
        </is>
      </c>
    </row>
    <row r="8">
      <c r="A8" s="4" t="inlineStr">
        <is>
          <t>Accounts payable</t>
        </is>
      </c>
      <c r="B8" s="6" t="n">
        <v>57296</v>
      </c>
      <c r="D8" s="6" t="n">
        <v>28499</v>
      </c>
    </row>
    <row r="9">
      <c r="A9" s="4" t="inlineStr">
        <is>
          <t>Accrued expenses</t>
        </is>
      </c>
      <c r="B9" s="6" t="n">
        <v>3129362</v>
      </c>
      <c r="D9" s="6" t="n">
        <v>295368</v>
      </c>
    </row>
    <row r="10">
      <c r="A10" s="4" t="inlineStr">
        <is>
          <t>Franchise tax payable</t>
        </is>
      </c>
      <c r="B10" s="6" t="n">
        <v>141196</v>
      </c>
      <c r="D10" s="6" t="n">
        <v>2075</v>
      </c>
    </row>
    <row r="11">
      <c r="A11" s="4" t="inlineStr">
        <is>
          <t>Note payable - related party</t>
        </is>
      </c>
      <c r="D11" s="6" t="n">
        <v>150000</v>
      </c>
    </row>
    <row r="12">
      <c r="A12" s="4" t="inlineStr">
        <is>
          <t>Total current liabilities</t>
        </is>
      </c>
      <c r="B12" s="6" t="n">
        <v>3390110</v>
      </c>
      <c r="D12" s="6" t="n">
        <v>475942</v>
      </c>
    </row>
    <row r="13">
      <c r="A13" s="4" t="inlineStr">
        <is>
          <t>Commitments and Contingencies (Note 5)</t>
        </is>
      </c>
      <c r="B13" s="4" t="inlineStr">
        <is>
          <t xml:space="preserve"> </t>
        </is>
      </c>
      <c r="D13" s="4" t="inlineStr">
        <is>
          <t xml:space="preserve"> </t>
        </is>
      </c>
    </row>
    <row r="14">
      <c r="A14" s="3" t="inlineStr">
        <is>
          <t>Stockholders' Equity:</t>
        </is>
      </c>
    </row>
    <row r="15">
      <c r="A15" s="4" t="inlineStr">
        <is>
          <t>Additional paid-in capital</t>
        </is>
      </c>
      <c r="B15" s="6" t="n">
        <v>14782879</v>
      </c>
      <c r="D15" s="6" t="n">
        <v>23994</v>
      </c>
    </row>
    <row r="16">
      <c r="A16" s="4" t="inlineStr">
        <is>
          <t>Accumulated deficit</t>
        </is>
      </c>
      <c r="B16" s="6" t="n">
        <v>-9784384</v>
      </c>
      <c r="D16" s="6" t="n">
        <v>-5635</v>
      </c>
    </row>
    <row r="17">
      <c r="A17" s="4" t="inlineStr">
        <is>
          <t>Total stockholders' deficit</t>
        </is>
      </c>
      <c r="B17" s="6" t="n">
        <v>5000002</v>
      </c>
      <c r="C17" s="5" t="n">
        <v>5000002</v>
      </c>
      <c r="D17" s="6" t="n">
        <v>19365</v>
      </c>
      <c r="F17" s="5" t="n">
        <v>0</v>
      </c>
    </row>
    <row r="18">
      <c r="A18" s="4" t="inlineStr">
        <is>
          <t>Total liabilities, redeemable convertible preferred stock, and stockholders' deficit</t>
        </is>
      </c>
      <c r="B18" s="6" t="n">
        <v>405829632</v>
      </c>
      <c r="D18" s="6" t="n">
        <v>495307</v>
      </c>
    </row>
    <row r="19">
      <c r="A19" s="4" t="inlineStr">
        <is>
          <t>Class A Common Stock</t>
        </is>
      </c>
    </row>
    <row r="20">
      <c r="A20" s="3" t="inlineStr">
        <is>
          <t>Stockholders' Equity:</t>
        </is>
      </c>
    </row>
    <row r="21">
      <c r="A21" s="4" t="inlineStr">
        <is>
          <t>Common stock, $0.001 par value, 128,467 and 128,467 shares authorized, 6,515 and 5,798 shares issued and outstanding at June 30, 2021 and December 31, 2020, respectively</t>
        </is>
      </c>
      <c r="B21" s="6" t="n">
        <v>501</v>
      </c>
    </row>
    <row r="22">
      <c r="A22" s="4" t="inlineStr">
        <is>
          <t>Class B Common Stock</t>
        </is>
      </c>
    </row>
    <row r="23">
      <c r="A23" s="3" t="inlineStr">
        <is>
          <t>Stockholders' Equity:</t>
        </is>
      </c>
    </row>
    <row r="24">
      <c r="A24" s="4" t="inlineStr">
        <is>
          <t>Common stock, $0.001 par value, 128,467 and 128,467 shares authorized, 6,515 and 5,798 shares issued and outstanding at June 30, 2021 and December 31, 2020, respectively</t>
        </is>
      </c>
      <c r="B24" s="5" t="n">
        <v>1006</v>
      </c>
      <c r="D24" s="5" t="n">
        <v>1006</v>
      </c>
      <c r="E24" s="4" t="inlineStr">
        <is>
          <t>[1]</t>
        </is>
      </c>
    </row>
    <row r="25"/>
    <row r="26">
      <c r="A26" s="4" t="inlineStr">
        <is>
          <t>[1]</t>
        </is>
      </c>
      <c r="B26"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D1:E1"/>
    <mergeCell ref="A25:F25"/>
    <mergeCell ref="B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Founder Shares (Details) - USD ($)</t>
        </is>
      </c>
      <c r="C1" s="2" t="inlineStr">
        <is>
          <t>Oct. 23, 2020</t>
        </is>
      </c>
      <c r="D1" s="2" t="inlineStr">
        <is>
          <t>Dec. 31, 2020</t>
        </is>
      </c>
      <c r="E1" s="2" t="inlineStr">
        <is>
          <t>Jun. 30, 2021</t>
        </is>
      </c>
    </row>
    <row r="2">
      <c r="A2" s="3" t="inlineStr">
        <is>
          <t>Related Party Transaction [Line Items]</t>
        </is>
      </c>
    </row>
    <row r="3">
      <c r="A3" s="4" t="inlineStr">
        <is>
          <t>Aggregate purchase price</t>
        </is>
      </c>
      <c r="B3" s="4" t="inlineStr">
        <is>
          <t>[1]</t>
        </is>
      </c>
      <c r="D3" s="5" t="n">
        <v>25000</v>
      </c>
    </row>
    <row r="4">
      <c r="A4" s="4" t="inlineStr">
        <is>
          <t>Restrictions on transfer period of time after business combination completion</t>
        </is>
      </c>
      <c r="E4" s="4" t="inlineStr">
        <is>
          <t>30 days</t>
        </is>
      </c>
    </row>
    <row r="5">
      <c r="A5" s="4" t="inlineStr">
        <is>
          <t>Class B Common Stock</t>
        </is>
      </c>
    </row>
    <row r="6">
      <c r="A6" s="3" t="inlineStr">
        <is>
          <t>Related Party Transaction [Line Items]</t>
        </is>
      </c>
    </row>
    <row r="7">
      <c r="A7" s="4" t="inlineStr">
        <is>
          <t>Common shares, par value, (per share)</t>
        </is>
      </c>
      <c r="D7" s="7" t="n">
        <v>0.0001</v>
      </c>
      <c r="E7" s="7" t="n">
        <v>0.0001</v>
      </c>
    </row>
    <row r="8">
      <c r="A8" s="4" t="inlineStr">
        <is>
          <t>Over-allotment option | Class B Common Stock</t>
        </is>
      </c>
    </row>
    <row r="9">
      <c r="A9" s="3" t="inlineStr">
        <is>
          <t>Related Party Transaction [Line Items]</t>
        </is>
      </c>
    </row>
    <row r="10">
      <c r="A10" s="4" t="inlineStr">
        <is>
          <t>Shares subject to forfeiture</t>
        </is>
      </c>
      <c r="C10" s="6" t="n">
        <v>1312500</v>
      </c>
      <c r="D10" s="6" t="n">
        <v>1312500</v>
      </c>
    </row>
    <row r="11">
      <c r="A11" s="4" t="inlineStr">
        <is>
          <t>Shares no longer subject to forfeiture</t>
        </is>
      </c>
      <c r="D11" s="6" t="n">
        <v>1312500</v>
      </c>
    </row>
    <row r="12">
      <c r="A12" s="4" t="inlineStr">
        <is>
          <t>Sponsor | Over-allotment option | Class B Common Stock</t>
        </is>
      </c>
    </row>
    <row r="13">
      <c r="A13" s="3" t="inlineStr">
        <is>
          <t>Related Party Transaction [Line Items]</t>
        </is>
      </c>
    </row>
    <row r="14">
      <c r="A14" s="4" t="inlineStr">
        <is>
          <t>Shares no longer subject to forfeiture</t>
        </is>
      </c>
      <c r="C14" s="6" t="n">
        <v>1312500</v>
      </c>
    </row>
    <row r="15">
      <c r="A15" s="4" t="inlineStr">
        <is>
          <t>Founder Shares</t>
        </is>
      </c>
    </row>
    <row r="16">
      <c r="A16" s="3" t="inlineStr">
        <is>
          <t>Related Party Transaction [Line Items]</t>
        </is>
      </c>
    </row>
    <row r="17">
      <c r="A17" s="4" t="inlineStr">
        <is>
          <t>Number of shares transferred</t>
        </is>
      </c>
      <c r="C17" s="6" t="n">
        <v>80000</v>
      </c>
    </row>
    <row r="18">
      <c r="A18" s="4" t="inlineStr">
        <is>
          <t>Percentage of issued and outstanding shares after the Initial Public Offering collectively held by initial stockholders</t>
        </is>
      </c>
      <c r="D18" s="4" t="inlineStr">
        <is>
          <t>20.00%</t>
        </is>
      </c>
    </row>
    <row r="19">
      <c r="A19" s="4" t="inlineStr">
        <is>
          <t>Restrictions on transfer period of time after business combination completion</t>
        </is>
      </c>
      <c r="D19" s="4" t="inlineStr">
        <is>
          <t>1 year</t>
        </is>
      </c>
      <c r="E19" s="4" t="inlineStr">
        <is>
          <t>1 year</t>
        </is>
      </c>
    </row>
    <row r="20">
      <c r="A20" s="4" t="inlineStr">
        <is>
          <t>Stock price trigger to transfer, assign or sell any shares or warrants of the company, after the completion of the initial business combination (in dollars per share)</t>
        </is>
      </c>
      <c r="D20" s="5" t="n">
        <v>12</v>
      </c>
    </row>
    <row r="21">
      <c r="A21" s="4" t="inlineStr">
        <is>
          <t>Threshold trading days for transfer, assign or sale of shares or warrants, after the completion of the initial business combination</t>
        </is>
      </c>
      <c r="D21" s="4" t="inlineStr">
        <is>
          <t>20 days</t>
        </is>
      </c>
    </row>
    <row r="22">
      <c r="A22" s="4" t="inlineStr">
        <is>
          <t>Threshold consecutive trading days for transfer, assign or sale of shares or warrants, after the completion of the initial business combination</t>
        </is>
      </c>
      <c r="D22" s="4" t="inlineStr">
        <is>
          <t>30 days</t>
        </is>
      </c>
    </row>
    <row r="23">
      <c r="A23" s="4" t="inlineStr">
        <is>
          <t>Threshold period after the business combination in which the 20 trading days within any 30 trading day period commences</t>
        </is>
      </c>
      <c r="D23" s="4" t="inlineStr">
        <is>
          <t>150 days</t>
        </is>
      </c>
    </row>
    <row r="24">
      <c r="A24" s="4" t="inlineStr">
        <is>
          <t>Founder Shares | Class B Common Stock</t>
        </is>
      </c>
    </row>
    <row r="25">
      <c r="A25" s="3" t="inlineStr">
        <is>
          <t>Related Party Transaction [Line Items]</t>
        </is>
      </c>
    </row>
    <row r="26">
      <c r="A26" s="4" t="inlineStr">
        <is>
          <t>Number of shares issued</t>
        </is>
      </c>
      <c r="C26" s="6" t="n">
        <v>10062500</v>
      </c>
    </row>
    <row r="27">
      <c r="A27" s="4" t="inlineStr">
        <is>
          <t>Aggregate purchase price</t>
        </is>
      </c>
      <c r="C27" s="5" t="n">
        <v>25000</v>
      </c>
    </row>
    <row r="28">
      <c r="A28" s="4" t="inlineStr">
        <is>
          <t>Common shares, par value, (per share)</t>
        </is>
      </c>
      <c r="C28" s="7" t="n">
        <v>0.0001</v>
      </c>
    </row>
    <row r="29">
      <c r="A29" s="4" t="inlineStr">
        <is>
          <t>Founder Shares | Over-allotment option</t>
        </is>
      </c>
    </row>
    <row r="30">
      <c r="A30" s="3" t="inlineStr">
        <is>
          <t>Related Party Transaction [Line Items]</t>
        </is>
      </c>
    </row>
    <row r="31">
      <c r="A31" s="4" t="inlineStr">
        <is>
          <t>Shares subject to forfeiture</t>
        </is>
      </c>
      <c r="D31" s="6" t="n">
        <v>1312500</v>
      </c>
    </row>
    <row r="32">
      <c r="A32" s="4" t="inlineStr">
        <is>
          <t>Shares no longer subject to forfeiture</t>
        </is>
      </c>
      <c r="D32" s="6" t="n">
        <v>1312500</v>
      </c>
    </row>
    <row r="33">
      <c r="A33" s="4" t="inlineStr">
        <is>
          <t>Founder Shares | Sponsor | Class B Common Stock</t>
        </is>
      </c>
    </row>
    <row r="34">
      <c r="A34" s="3" t="inlineStr">
        <is>
          <t>Related Party Transaction [Line Items]</t>
        </is>
      </c>
    </row>
    <row r="35">
      <c r="A35" s="4" t="inlineStr">
        <is>
          <t>Aggregate purchase price</t>
        </is>
      </c>
      <c r="C35" s="5" t="n">
        <v>25000</v>
      </c>
    </row>
    <row r="36">
      <c r="A36" s="4" t="inlineStr">
        <is>
          <t>Percentage of issued and outstanding shares after the Initial Public Offering collectively held by initial stockholders</t>
        </is>
      </c>
      <c r="C36" s="4" t="inlineStr">
        <is>
          <t>20.00%</t>
        </is>
      </c>
    </row>
    <row r="37">
      <c r="A37" s="4" t="inlineStr">
        <is>
          <t>Stock price trigger to transfer, assign or sell any shares or warrants of the company, after the completion of the initial business combination (in dollars per share)</t>
        </is>
      </c>
      <c r="E37" s="5" t="n">
        <v>12</v>
      </c>
    </row>
    <row r="38">
      <c r="A38" s="4" t="inlineStr">
        <is>
          <t>Threshold trading days for transfer, assign or sale of shares or warrants, after the completion of the initial business combination</t>
        </is>
      </c>
      <c r="E38" s="4" t="inlineStr">
        <is>
          <t>20 days</t>
        </is>
      </c>
    </row>
    <row r="39">
      <c r="A39" s="4" t="inlineStr">
        <is>
          <t>Threshold consecutive trading days for transfer, assign or sale of shares or warrants, after the completion of the initial business combination</t>
        </is>
      </c>
      <c r="E39" s="4" t="inlineStr">
        <is>
          <t>30 days</t>
        </is>
      </c>
    </row>
    <row r="40">
      <c r="A40" s="4" t="inlineStr">
        <is>
          <t>Threshold period after the business combination in which the 20 trading days within any 30 trading day period commences</t>
        </is>
      </c>
      <c r="E40" s="4" t="inlineStr">
        <is>
          <t>150 days</t>
        </is>
      </c>
    </row>
    <row r="41"/>
    <row r="42">
      <c r="A42" s="4" t="inlineStr">
        <is>
          <t>[1]</t>
        </is>
      </c>
      <c r="B42"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41:D41"/>
    <mergeCell ref="B42:D4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contracts (Details) - Benson Hill, Inc - USD ($) $ in Thousands</t>
        </is>
      </c>
      <c r="B1" s="2" t="inlineStr">
        <is>
          <t>Jun. 30, 2021</t>
        </is>
      </c>
      <c r="C1" s="2" t="inlineStr">
        <is>
          <t>Dec. 31, 2020</t>
        </is>
      </c>
      <c r="D1" s="2" t="inlineStr">
        <is>
          <t>Jun. 30, 2020</t>
        </is>
      </c>
    </row>
    <row r="2">
      <c r="A2" s="4" t="inlineStr">
        <is>
          <t>Assets derivative, gross</t>
        </is>
      </c>
      <c r="B2" s="5" t="n">
        <v>0</v>
      </c>
    </row>
    <row r="3">
      <c r="A3" s="4" t="inlineStr">
        <is>
          <t>Effect of daily cash settlement</t>
        </is>
      </c>
      <c r="B3" s="6" t="n">
        <v>0</v>
      </c>
    </row>
    <row r="4">
      <c r="A4" s="4" t="inlineStr">
        <is>
          <t>Net derivatives as classified in the balance sheet</t>
        </is>
      </c>
      <c r="B4" s="6" t="n">
        <v>0</v>
      </c>
      <c r="C4" s="5" t="n">
        <v>0</v>
      </c>
      <c r="D4" s="5" t="n">
        <v>0</v>
      </c>
    </row>
    <row r="5">
      <c r="A5" s="4" t="inlineStr">
        <is>
          <t>Liability derivatives, gross</t>
        </is>
      </c>
      <c r="B5" s="6" t="n">
        <v>483</v>
      </c>
    </row>
    <row r="6">
      <c r="A6" s="4" t="inlineStr">
        <is>
          <t>Effect of daily cash settlement</t>
        </is>
      </c>
      <c r="B6" s="6" t="n">
        <v>-483</v>
      </c>
    </row>
    <row r="7">
      <c r="A7" s="4" t="inlineStr">
        <is>
          <t>Net derivatives as classified in the balance sheet</t>
        </is>
      </c>
      <c r="B7" s="6" t="n">
        <v>0</v>
      </c>
      <c r="C7" s="5" t="n">
        <v>0</v>
      </c>
      <c r="D7" s="5" t="n">
        <v>0</v>
      </c>
    </row>
    <row r="8">
      <c r="A8" s="4" t="inlineStr">
        <is>
          <t>Margin accounts</t>
        </is>
      </c>
      <c r="B8" s="5" t="n">
        <v>44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s - Pre-tax gain and losses related to derivatives (Details) - Benson Hill, Inc - USD ($) $ in Thousands</t>
        </is>
      </c>
      <c r="B1" s="2" t="inlineStr">
        <is>
          <t>3 Months Ended</t>
        </is>
      </c>
      <c r="C1" s="2" t="inlineStr">
        <is>
          <t>6 Months Ended</t>
        </is>
      </c>
    </row>
    <row r="2">
      <c r="B2" s="2" t="inlineStr">
        <is>
          <t>Jun. 30, 2021</t>
        </is>
      </c>
      <c r="C2" s="2" t="inlineStr">
        <is>
          <t>Jun. 30, 2021</t>
        </is>
      </c>
      <c r="D2" s="2" t="inlineStr">
        <is>
          <t>Dec. 31, 2020</t>
        </is>
      </c>
      <c r="E2" s="2" t="inlineStr">
        <is>
          <t>Jun. 30, 2020</t>
        </is>
      </c>
    </row>
    <row r="3">
      <c r="A3" s="3" t="inlineStr">
        <is>
          <t>Derivative Instruments, Gain (Loss) [Line Items]</t>
        </is>
      </c>
    </row>
    <row r="4">
      <c r="A4" s="4" t="inlineStr">
        <is>
          <t>(Loss) gain realized on derivatives</t>
        </is>
      </c>
      <c r="B4" s="5" t="n">
        <v>105</v>
      </c>
      <c r="C4" s="5" t="n">
        <v>-29</v>
      </c>
    </row>
    <row r="5">
      <c r="A5" s="4" t="inlineStr">
        <is>
          <t>Unrealized gain (loss) on derivatives</t>
        </is>
      </c>
      <c r="B5" s="6" t="n">
        <v>-52</v>
      </c>
      <c r="C5" s="6" t="n">
        <v>-483</v>
      </c>
    </row>
    <row r="6">
      <c r="A6" s="4" t="inlineStr">
        <is>
          <t>Total (loss) gain recognized in income</t>
        </is>
      </c>
      <c r="B6" s="6" t="n">
        <v>53</v>
      </c>
      <c r="C6" s="6" t="n">
        <v>-512</v>
      </c>
    </row>
    <row r="7">
      <c r="A7" s="4" t="inlineStr">
        <is>
          <t>Derivative Asset</t>
        </is>
      </c>
      <c r="B7" s="6" t="n">
        <v>0</v>
      </c>
      <c r="C7" s="6" t="n">
        <v>0</v>
      </c>
      <c r="D7" s="5" t="n">
        <v>0</v>
      </c>
      <c r="E7" s="5" t="n">
        <v>0</v>
      </c>
    </row>
    <row r="8">
      <c r="A8" s="4" t="inlineStr">
        <is>
          <t>Derivative Liability</t>
        </is>
      </c>
      <c r="B8" s="6" t="n">
        <v>0</v>
      </c>
      <c r="C8" s="6" t="n">
        <v>0</v>
      </c>
      <c r="D8" s="5" t="n">
        <v>0</v>
      </c>
      <c r="E8" s="5" t="n">
        <v>0</v>
      </c>
    </row>
    <row r="9">
      <c r="A9" s="4" t="inlineStr">
        <is>
          <t>Soybeans</t>
        </is>
      </c>
    </row>
    <row r="10">
      <c r="A10" s="3" t="inlineStr">
        <is>
          <t>Derivative Instruments, Gain (Loss) [Line Items]</t>
        </is>
      </c>
    </row>
    <row r="11">
      <c r="A11" s="4" t="inlineStr">
        <is>
          <t>(Loss) gain realized on derivatives</t>
        </is>
      </c>
      <c r="B11" s="6" t="n">
        <v>-523</v>
      </c>
      <c r="C11" s="6" t="n">
        <v>-885</v>
      </c>
    </row>
    <row r="12">
      <c r="A12" s="4" t="inlineStr">
        <is>
          <t>Unrealized gain (loss) on derivatives</t>
        </is>
      </c>
      <c r="B12" s="6" t="n">
        <v>260</v>
      </c>
      <c r="C12" s="6" t="n">
        <v>-483</v>
      </c>
    </row>
    <row r="13">
      <c r="A13" s="4" t="inlineStr">
        <is>
          <t>Total (loss) gain recognized in income</t>
        </is>
      </c>
      <c r="B13" s="6" t="n">
        <v>-263</v>
      </c>
      <c r="C13" s="6" t="n">
        <v>-1368</v>
      </c>
    </row>
    <row r="14">
      <c r="A14" s="4" t="inlineStr">
        <is>
          <t>Oil</t>
        </is>
      </c>
    </row>
    <row r="15">
      <c r="A15" s="3" t="inlineStr">
        <is>
          <t>Derivative Instruments, Gain (Loss) [Line Items]</t>
        </is>
      </c>
    </row>
    <row r="16">
      <c r="A16" s="4" t="inlineStr">
        <is>
          <t>(Loss) gain realized on derivatives</t>
        </is>
      </c>
      <c r="B16" s="6" t="n">
        <v>628</v>
      </c>
      <c r="C16" s="6" t="n">
        <v>856</v>
      </c>
    </row>
    <row r="17">
      <c r="A17" s="4" t="inlineStr">
        <is>
          <t>Unrealized gain (loss) on derivatives</t>
        </is>
      </c>
      <c r="B17" s="6" t="n">
        <v>-312</v>
      </c>
    </row>
    <row r="18">
      <c r="A18" s="4" t="inlineStr">
        <is>
          <t>Total (loss) gain recognized in income</t>
        </is>
      </c>
      <c r="B18" s="5" t="n">
        <v>316</v>
      </c>
      <c r="C18" s="5" t="n">
        <v>856</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 Additional Information (Details) - Soybeans - Benson Hill, Inc - bu</t>
        </is>
      </c>
      <c r="B1" s="2" t="inlineStr">
        <is>
          <t>3 Months Ended</t>
        </is>
      </c>
      <c r="C1" s="2" t="inlineStr">
        <is>
          <t>6 Months Ended</t>
        </is>
      </c>
      <c r="D1" s="2" t="inlineStr">
        <is>
          <t>12 Months Ended</t>
        </is>
      </c>
    </row>
    <row r="2">
      <c r="B2" s="2" t="inlineStr">
        <is>
          <t>Mar. 31, 2022</t>
        </is>
      </c>
      <c r="C2" s="2" t="inlineStr">
        <is>
          <t>Jun. 30, 2021</t>
        </is>
      </c>
      <c r="D2" s="2" t="inlineStr">
        <is>
          <t>Dec. 31, 2021</t>
        </is>
      </c>
    </row>
    <row r="3">
      <c r="A3" s="3" t="inlineStr">
        <is>
          <t>Derivative Instruments, Gain (Loss) [Line Items]</t>
        </is>
      </c>
    </row>
    <row r="4">
      <c r="A4" s="4" t="inlineStr">
        <is>
          <t>Aggregate notional volume</t>
        </is>
      </c>
      <c r="C4" s="6" t="n">
        <v>800000</v>
      </c>
    </row>
    <row r="5">
      <c r="A5" s="4" t="inlineStr">
        <is>
          <t>Forecast</t>
        </is>
      </c>
    </row>
    <row r="6">
      <c r="A6" s="3" t="inlineStr">
        <is>
          <t>Derivative Instruments, Gain (Loss) [Line Items]</t>
        </is>
      </c>
    </row>
    <row r="7">
      <c r="A7" s="4" t="inlineStr">
        <is>
          <t>Aggregate notional volume</t>
        </is>
      </c>
      <c r="B7" s="6" t="n">
        <v>765000</v>
      </c>
      <c r="D7" s="6" t="n">
        <v>350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ntories (Details) - Benson Hill, Inc - USD ($) $ in Thousands</t>
        </is>
      </c>
      <c r="B1" s="2" t="inlineStr">
        <is>
          <t>Jun. 30, 2021</t>
        </is>
      </c>
      <c r="C1" s="2" t="inlineStr">
        <is>
          <t>Dec. 31, 2020</t>
        </is>
      </c>
      <c r="D1" s="2" t="inlineStr">
        <is>
          <t>Dec. 31, 2019</t>
        </is>
      </c>
    </row>
    <row r="2">
      <c r="A2" s="4" t="inlineStr">
        <is>
          <t>Raw materials and supplies</t>
        </is>
      </c>
      <c r="B2" s="5" t="n">
        <v>1727</v>
      </c>
      <c r="C2" s="5" t="n">
        <v>2263</v>
      </c>
      <c r="D2" s="5" t="n">
        <v>2333</v>
      </c>
    </row>
    <row r="3">
      <c r="A3" s="4" t="inlineStr">
        <is>
          <t>Work-in-process</t>
        </is>
      </c>
      <c r="B3" s="6" t="n">
        <v>3211</v>
      </c>
      <c r="C3" s="6" t="n">
        <v>1193</v>
      </c>
      <c r="D3" s="6" t="n">
        <v>35</v>
      </c>
    </row>
    <row r="4">
      <c r="A4" s="4" t="inlineStr">
        <is>
          <t>Crops under production</t>
        </is>
      </c>
      <c r="B4" s="6" t="n">
        <v>86</v>
      </c>
      <c r="C4" s="6" t="n">
        <v>4155</v>
      </c>
      <c r="D4" s="6" t="n">
        <v>3381</v>
      </c>
    </row>
    <row r="5">
      <c r="A5" s="4" t="inlineStr">
        <is>
          <t>Finished goods</t>
        </is>
      </c>
      <c r="B5" s="6" t="n">
        <v>7953</v>
      </c>
      <c r="C5" s="6" t="n">
        <v>5429</v>
      </c>
      <c r="D5" s="6" t="n">
        <v>1420</v>
      </c>
    </row>
    <row r="6">
      <c r="A6" s="4" t="inlineStr">
        <is>
          <t>Total inventories</t>
        </is>
      </c>
      <c r="B6" s="5" t="n">
        <v>12977</v>
      </c>
      <c r="C6" s="5" t="n">
        <v>13040</v>
      </c>
      <c r="D6" s="5" t="n">
        <v>716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Property and Equipment (Details) - Benson Hill, Inc - USD ($) $ in Thousands</t>
        </is>
      </c>
      <c r="B1" s="2" t="inlineStr">
        <is>
          <t>12 Months Ended</t>
        </is>
      </c>
    </row>
    <row r="2">
      <c r="B2" s="2" t="inlineStr">
        <is>
          <t>Dec. 31, 2020</t>
        </is>
      </c>
      <c r="C2" s="2" t="inlineStr">
        <is>
          <t>Dec. 31, 2019</t>
        </is>
      </c>
      <c r="D2" s="2" t="inlineStr">
        <is>
          <t>Dec. 31, 2018</t>
        </is>
      </c>
      <c r="E2" s="2" t="inlineStr">
        <is>
          <t>Jun. 30, 2021</t>
        </is>
      </c>
    </row>
    <row r="3">
      <c r="A3" s="3" t="inlineStr">
        <is>
          <t>Property, Plant and Equipment [Line Items]</t>
        </is>
      </c>
    </row>
    <row r="4">
      <c r="A4" s="4" t="inlineStr">
        <is>
          <t>Property and equipment, gross</t>
        </is>
      </c>
      <c r="B4" s="5" t="n">
        <v>39657</v>
      </c>
      <c r="C4" s="5" t="n">
        <v>29686</v>
      </c>
      <c r="E4" s="5" t="n">
        <v>63711</v>
      </c>
    </row>
    <row r="5">
      <c r="A5" s="4" t="inlineStr">
        <is>
          <t>Less accumulated depreciation</t>
        </is>
      </c>
      <c r="B5" s="6" t="n">
        <v>-8033</v>
      </c>
      <c r="C5" s="6" t="n">
        <v>-3561</v>
      </c>
      <c r="E5" s="6" t="n">
        <v>-11232</v>
      </c>
    </row>
    <row r="6">
      <c r="A6" s="4" t="inlineStr">
        <is>
          <t>Property and equipment, net</t>
        </is>
      </c>
      <c r="B6" s="6" t="n">
        <v>31624</v>
      </c>
      <c r="C6" s="6" t="n">
        <v>26125</v>
      </c>
      <c r="E6" s="6" t="n">
        <v>52479</v>
      </c>
    </row>
    <row r="7">
      <c r="A7" s="4" t="inlineStr">
        <is>
          <t>Depreciation expense</t>
        </is>
      </c>
      <c r="B7" s="6" t="n">
        <v>4617</v>
      </c>
      <c r="C7" s="6" t="n">
        <v>2949</v>
      </c>
      <c r="D7" s="5" t="n">
        <v>351</v>
      </c>
    </row>
    <row r="8">
      <c r="A8" s="4" t="inlineStr">
        <is>
          <t>Land</t>
        </is>
      </c>
    </row>
    <row r="9">
      <c r="A9" s="3" t="inlineStr">
        <is>
          <t>Property, Plant and Equipment [Line Items]</t>
        </is>
      </c>
    </row>
    <row r="10">
      <c r="A10" s="4" t="inlineStr">
        <is>
          <t>Property and equipment, gross</t>
        </is>
      </c>
      <c r="B10" s="6" t="n">
        <v>342</v>
      </c>
      <c r="C10" s="6" t="n">
        <v>502</v>
      </c>
      <c r="E10" s="6" t="n">
        <v>5057</v>
      </c>
    </row>
    <row r="11">
      <c r="A11" s="4" t="inlineStr">
        <is>
          <t>Furniture and fixtures</t>
        </is>
      </c>
    </row>
    <row r="12">
      <c r="A12" s="3" t="inlineStr">
        <is>
          <t>Property, Plant and Equipment [Line Items]</t>
        </is>
      </c>
    </row>
    <row r="13">
      <c r="A13" s="4" t="inlineStr">
        <is>
          <t>Property and equipment, gross</t>
        </is>
      </c>
      <c r="B13" s="6" t="n">
        <v>2732</v>
      </c>
      <c r="C13" s="6" t="n">
        <v>1106</v>
      </c>
      <c r="E13" s="6" t="n">
        <v>2945</v>
      </c>
    </row>
    <row r="14">
      <c r="A14" s="4" t="inlineStr">
        <is>
          <t>Machinery, field and laboratory equipment</t>
        </is>
      </c>
    </row>
    <row r="15">
      <c r="A15" s="3" t="inlineStr">
        <is>
          <t>Property, Plant and Equipment [Line Items]</t>
        </is>
      </c>
    </row>
    <row r="16">
      <c r="A16" s="4" t="inlineStr">
        <is>
          <t>Property and equipment, gross</t>
        </is>
      </c>
      <c r="B16" s="6" t="n">
        <v>7393</v>
      </c>
      <c r="C16" s="6" t="n">
        <v>5137</v>
      </c>
      <c r="E16" s="6" t="n">
        <v>9353</v>
      </c>
    </row>
    <row r="17">
      <c r="A17" s="4" t="inlineStr">
        <is>
          <t>Computer equipment</t>
        </is>
      </c>
    </row>
    <row r="18">
      <c r="A18" s="3" t="inlineStr">
        <is>
          <t>Property, Plant and Equipment [Line Items]</t>
        </is>
      </c>
    </row>
    <row r="19">
      <c r="A19" s="4" t="inlineStr">
        <is>
          <t>Property and equipment, gross</t>
        </is>
      </c>
      <c r="B19" s="6" t="n">
        <v>1288</v>
      </c>
      <c r="C19" s="6" t="n">
        <v>744</v>
      </c>
      <c r="E19" s="6" t="n">
        <v>1426</v>
      </c>
    </row>
    <row r="20">
      <c r="A20" s="4" t="inlineStr">
        <is>
          <t>Vehicles</t>
        </is>
      </c>
    </row>
    <row r="21">
      <c r="A21" s="3" t="inlineStr">
        <is>
          <t>Property, Plant and Equipment [Line Items]</t>
        </is>
      </c>
    </row>
    <row r="22">
      <c r="A22" s="4" t="inlineStr">
        <is>
          <t>Property and equipment, gross</t>
        </is>
      </c>
      <c r="B22" s="6" t="n">
        <v>1288</v>
      </c>
      <c r="C22" s="6" t="n">
        <v>664</v>
      </c>
      <c r="E22" s="6" t="n">
        <v>2584</v>
      </c>
    </row>
    <row r="23">
      <c r="A23" s="4" t="inlineStr">
        <is>
          <t>Buildings and building improvements</t>
        </is>
      </c>
    </row>
    <row r="24">
      <c r="A24" s="3" t="inlineStr">
        <is>
          <t>Property, Plant and Equipment [Line Items]</t>
        </is>
      </c>
    </row>
    <row r="25">
      <c r="A25" s="4" t="inlineStr">
        <is>
          <t>Property and equipment, gross</t>
        </is>
      </c>
      <c r="B25" s="6" t="n">
        <v>26614</v>
      </c>
      <c r="C25" s="5" t="n">
        <v>21533</v>
      </c>
    </row>
    <row r="26">
      <c r="A26" s="4" t="inlineStr">
        <is>
          <t>Construction in progress</t>
        </is>
      </c>
    </row>
    <row r="27">
      <c r="A27" s="3" t="inlineStr">
        <is>
          <t>Property, Plant and Equipment [Line Items]</t>
        </is>
      </c>
    </row>
    <row r="28">
      <c r="A28" s="4" t="inlineStr">
        <is>
          <t>Property and equipment, gross</t>
        </is>
      </c>
      <c r="B28" s="6" t="n">
        <v>1355</v>
      </c>
      <c r="E28" s="6" t="n">
        <v>15802</v>
      </c>
    </row>
    <row r="29">
      <c r="A29" s="4" t="inlineStr">
        <is>
          <t>Buildings and building improvements</t>
        </is>
      </c>
    </row>
    <row r="30">
      <c r="A30" s="3" t="inlineStr">
        <is>
          <t>Property, Plant and Equipment [Line Items]</t>
        </is>
      </c>
    </row>
    <row r="31">
      <c r="A31" s="4" t="inlineStr">
        <is>
          <t>Property and equipment, gross</t>
        </is>
      </c>
      <c r="B31" s="5" t="n">
        <v>25259</v>
      </c>
      <c r="E31" s="5" t="n">
        <v>2654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Other Current Assets (Details) - USD ($)</t>
        </is>
      </c>
      <c r="B1" s="2" t="inlineStr">
        <is>
          <t>Jun. 30, 2021</t>
        </is>
      </c>
      <c r="C1" s="2" t="inlineStr">
        <is>
          <t>Dec. 31, 2020</t>
        </is>
      </c>
      <c r="D1" s="2" t="inlineStr">
        <is>
          <t>Dec. 31, 2019</t>
        </is>
      </c>
    </row>
    <row r="2">
      <c r="A2" s="4" t="inlineStr">
        <is>
          <t>Prepaid expenses</t>
        </is>
      </c>
      <c r="B2" s="5" t="n">
        <v>1571508</v>
      </c>
    </row>
    <row r="3">
      <c r="A3" s="4" t="inlineStr">
        <is>
          <t>Benson Hill, Inc</t>
        </is>
      </c>
    </row>
    <row r="4">
      <c r="A4" s="4" t="inlineStr">
        <is>
          <t>Prepaid expenses</t>
        </is>
      </c>
      <c r="B4" s="6" t="n">
        <v>4161000</v>
      </c>
      <c r="C4" s="5" t="n">
        <v>1636000</v>
      </c>
      <c r="D4" s="5" t="n">
        <v>1403000</v>
      </c>
    </row>
    <row r="5">
      <c r="A5" s="4" t="inlineStr">
        <is>
          <t>Contract asset</t>
        </is>
      </c>
      <c r="B5" s="6" t="n">
        <v>1615000</v>
      </c>
      <c r="C5" s="6" t="n">
        <v>450000</v>
      </c>
    </row>
    <row r="6">
      <c r="A6" s="4" t="inlineStr">
        <is>
          <t>Other</t>
        </is>
      </c>
      <c r="B6" s="6" t="n">
        <v>1805000</v>
      </c>
      <c r="C6" s="6" t="n">
        <v>1425000</v>
      </c>
    </row>
    <row r="7">
      <c r="A7" s="4" t="inlineStr">
        <is>
          <t>Total</t>
        </is>
      </c>
      <c r="B7" s="5" t="n">
        <v>7581000</v>
      </c>
      <c r="C7" s="5" t="n">
        <v>3061000</v>
      </c>
      <c r="D7" s="5" t="n">
        <v>2546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Benson Hill, Inc - USD ($) $ in Thousands</t>
        </is>
      </c>
      <c r="B1" s="2" t="inlineStr">
        <is>
          <t>Jun. 30, 2021</t>
        </is>
      </c>
      <c r="C1" s="2" t="inlineStr">
        <is>
          <t>Dec. 31, 2020</t>
        </is>
      </c>
      <c r="D1" s="2" t="inlineStr">
        <is>
          <t>Dec. 31, 2019</t>
        </is>
      </c>
    </row>
    <row r="2">
      <c r="A2" s="4" t="inlineStr">
        <is>
          <t>Payroll and employee benefits</t>
        </is>
      </c>
      <c r="B2" s="5" t="n">
        <v>3762</v>
      </c>
      <c r="C2" s="5" t="n">
        <v>2951</v>
      </c>
      <c r="D2" s="5" t="n">
        <v>2182</v>
      </c>
    </row>
    <row r="3">
      <c r="A3" s="4" t="inlineStr">
        <is>
          <t>Litigation</t>
        </is>
      </c>
      <c r="B3" s="6" t="n">
        <v>80</v>
      </c>
      <c r="C3" s="6" t="n">
        <v>2675</v>
      </c>
      <c r="D3" s="6" t="n">
        <v>1250</v>
      </c>
    </row>
    <row r="4">
      <c r="A4" s="4" t="inlineStr">
        <is>
          <t>Professional services</t>
        </is>
      </c>
      <c r="B4" s="6" t="n">
        <v>3935</v>
      </c>
      <c r="C4" s="6" t="n">
        <v>1812</v>
      </c>
      <c r="D4" s="6" t="n">
        <v>1647</v>
      </c>
    </row>
    <row r="5">
      <c r="A5" s="4" t="inlineStr">
        <is>
          <t>Research and development</t>
        </is>
      </c>
      <c r="B5" s="6" t="n">
        <v>808</v>
      </c>
      <c r="C5" s="6" t="n">
        <v>700</v>
      </c>
      <c r="D5" s="6" t="n">
        <v>514</v>
      </c>
    </row>
    <row r="6">
      <c r="A6" s="4" t="inlineStr">
        <is>
          <t>Inventory purchases</t>
        </is>
      </c>
      <c r="B6" s="6" t="n">
        <v>2170</v>
      </c>
      <c r="C6" s="6" t="n">
        <v>321</v>
      </c>
    </row>
    <row r="7">
      <c r="A7" s="4" t="inlineStr">
        <is>
          <t>Interest</t>
        </is>
      </c>
      <c r="B7" s="6" t="n">
        <v>755</v>
      </c>
      <c r="C7" s="6" t="n">
        <v>364</v>
      </c>
      <c r="D7" s="6" t="n">
        <v>256</v>
      </c>
    </row>
    <row r="8">
      <c r="A8" s="4" t="inlineStr">
        <is>
          <t>Other</t>
        </is>
      </c>
      <c r="B8" s="6" t="n">
        <v>4106</v>
      </c>
      <c r="C8" s="6" t="n">
        <v>3813</v>
      </c>
    </row>
    <row r="9">
      <c r="A9" s="4" t="inlineStr">
        <is>
          <t>Total</t>
        </is>
      </c>
      <c r="B9" s="5" t="n">
        <v>15616</v>
      </c>
      <c r="C9" s="5" t="n">
        <v>12315</v>
      </c>
      <c r="D9" s="5" t="n">
        <v>7662</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Details) - Benson Hill, Inc - USD ($) $ in Thousands</t>
        </is>
      </c>
      <c r="B1" s="2" t="inlineStr">
        <is>
          <t>1 Months Ended</t>
        </is>
      </c>
      <c r="D1" s="2" t="inlineStr">
        <is>
          <t>6 Months Ended</t>
        </is>
      </c>
      <c r="E1" s="2" t="inlineStr">
        <is>
          <t>12 Months Ended</t>
        </is>
      </c>
    </row>
    <row r="2">
      <c r="B2" s="2" t="inlineStr">
        <is>
          <t>Feb. 29, 2020</t>
        </is>
      </c>
      <c r="C2" s="2" t="inlineStr">
        <is>
          <t>Apr. 30, 2019</t>
        </is>
      </c>
      <c r="D2" s="2" t="inlineStr">
        <is>
          <t>Jun. 30, 2021</t>
        </is>
      </c>
      <c r="E2" s="2" t="inlineStr">
        <is>
          <t>Dec. 31, 2020</t>
        </is>
      </c>
      <c r="F2" s="2" t="inlineStr">
        <is>
          <t>Oct. 31, 2020</t>
        </is>
      </c>
      <c r="G2" s="2" t="inlineStr">
        <is>
          <t>Apr. 30, 2020</t>
        </is>
      </c>
      <c r="H2" s="2" t="inlineStr">
        <is>
          <t>Jan. 31, 2020</t>
        </is>
      </c>
      <c r="I2" s="2" t="inlineStr">
        <is>
          <t>Dec. 31, 2019</t>
        </is>
      </c>
    </row>
    <row r="3">
      <c r="A3" s="3" t="inlineStr">
        <is>
          <t>Debt Instrument [Line Items]</t>
        </is>
      </c>
    </row>
    <row r="4">
      <c r="A4" s="4" t="inlineStr">
        <is>
          <t>Less: unamortized debt discount and debt issuance costs</t>
        </is>
      </c>
      <c r="D4" s="5" t="n">
        <v>-2050</v>
      </c>
      <c r="E4" s="5" t="n">
        <v>-2855</v>
      </c>
      <c r="I4" s="5" t="n">
        <v>-204</v>
      </c>
    </row>
    <row r="5">
      <c r="A5" s="4" t="inlineStr">
        <is>
          <t>Long-term Debt</t>
        </is>
      </c>
      <c r="D5" s="6" t="n">
        <v>31833</v>
      </c>
      <c r="E5" s="6" t="n">
        <v>32665</v>
      </c>
    </row>
    <row r="6">
      <c r="A6" s="4" t="inlineStr">
        <is>
          <t>Less: current maturities of long-term debt</t>
        </is>
      </c>
      <c r="D6" s="6" t="n">
        <v>-7767</v>
      </c>
      <c r="E6" s="6" t="n">
        <v>-5466</v>
      </c>
      <c r="I6" s="6" t="n">
        <v>-2363</v>
      </c>
    </row>
    <row r="7">
      <c r="A7" s="4" t="inlineStr">
        <is>
          <t>Long-term debt</t>
        </is>
      </c>
      <c r="D7" s="6" t="n">
        <v>21096</v>
      </c>
      <c r="E7" s="6" t="n">
        <v>24344</v>
      </c>
      <c r="I7" s="6" t="n">
        <v>13927</v>
      </c>
    </row>
    <row r="8">
      <c r="A8" s="4" t="inlineStr">
        <is>
          <t>Maximum amount of guaranteed</t>
        </is>
      </c>
      <c r="D8" s="6" t="n">
        <v>7000</v>
      </c>
      <c r="E8" s="6" t="n">
        <v>7000</v>
      </c>
    </row>
    <row r="9">
      <c r="A9" s="4" t="inlineStr">
        <is>
          <t>DDB Term loan, due April 2024</t>
        </is>
      </c>
    </row>
    <row r="10">
      <c r="A10" s="3" t="inlineStr">
        <is>
          <t>Debt Instrument [Line Items]</t>
        </is>
      </c>
    </row>
    <row r="11">
      <c r="A11" s="4" t="inlineStr">
        <is>
          <t>Long-term Debt, Gross</t>
        </is>
      </c>
      <c r="D11" s="6" t="n">
        <v>8984</v>
      </c>
      <c r="E11" s="6" t="n">
        <v>9916</v>
      </c>
      <c r="I11" s="6" t="n">
        <v>13169</v>
      </c>
    </row>
    <row r="12">
      <c r="A12" s="4" t="inlineStr">
        <is>
          <t>Aggregate principal amount</t>
        </is>
      </c>
      <c r="C12" s="5" t="n">
        <v>14000</v>
      </c>
    </row>
    <row r="13">
      <c r="A13" s="4" t="inlineStr">
        <is>
          <t>Debt term (in years)</t>
        </is>
      </c>
      <c r="C13" s="4" t="inlineStr">
        <is>
          <t>5 years</t>
        </is>
      </c>
    </row>
    <row r="14">
      <c r="A14" s="4" t="inlineStr">
        <is>
          <t>Quarterly instalment</t>
        </is>
      </c>
      <c r="D14" s="6" t="n">
        <v>416</v>
      </c>
      <c r="E14" s="6" t="n">
        <v>416</v>
      </c>
    </row>
    <row r="15">
      <c r="A15" s="4" t="inlineStr">
        <is>
          <t>Remaining balance</t>
        </is>
      </c>
      <c r="D15" s="5" t="n">
        <v>5972</v>
      </c>
      <c r="E15" s="5" t="n">
        <v>5972</v>
      </c>
    </row>
    <row r="16">
      <c r="A16" s="4" t="inlineStr">
        <is>
          <t>DDB Term loan, due April 2024 | Minimum</t>
        </is>
      </c>
    </row>
    <row r="17">
      <c r="A17" s="3" t="inlineStr">
        <is>
          <t>Debt Instrument [Line Items]</t>
        </is>
      </c>
    </row>
    <row r="18">
      <c r="A18" s="4" t="inlineStr">
        <is>
          <t>Spread on LIBOR</t>
        </is>
      </c>
      <c r="D18" s="4" t="inlineStr">
        <is>
          <t>4.00%</t>
        </is>
      </c>
      <c r="E18" s="4" t="inlineStr">
        <is>
          <t>4.00%</t>
        </is>
      </c>
    </row>
    <row r="19">
      <c r="A19" s="4" t="inlineStr">
        <is>
          <t>DDB Term loan, due April 2024 | Maximum</t>
        </is>
      </c>
    </row>
    <row r="20">
      <c r="A20" s="3" t="inlineStr">
        <is>
          <t>Debt Instrument [Line Items]</t>
        </is>
      </c>
    </row>
    <row r="21">
      <c r="A21" s="4" t="inlineStr">
        <is>
          <t>Spread on LIBOR</t>
        </is>
      </c>
      <c r="D21" s="4" t="inlineStr">
        <is>
          <t>4.09%</t>
        </is>
      </c>
      <c r="E21" s="4" t="inlineStr">
        <is>
          <t>4.16%</t>
        </is>
      </c>
    </row>
    <row r="22">
      <c r="A22" s="4" t="inlineStr">
        <is>
          <t>DDB Equipment loan, due April 2024</t>
        </is>
      </c>
    </row>
    <row r="23">
      <c r="A23" s="3" t="inlineStr">
        <is>
          <t>Debt Instrument [Line Items]</t>
        </is>
      </c>
    </row>
    <row r="24">
      <c r="A24" s="4" t="inlineStr">
        <is>
          <t>Long-term Debt, Gross</t>
        </is>
      </c>
      <c r="D24" s="5" t="n">
        <v>2275</v>
      </c>
      <c r="E24" s="5" t="n">
        <v>2625</v>
      </c>
      <c r="I24" s="5" t="n">
        <v>3325</v>
      </c>
    </row>
    <row r="25">
      <c r="A25" s="4" t="inlineStr">
        <is>
          <t>Aggregate principal amount</t>
        </is>
      </c>
      <c r="C25" s="5" t="n">
        <v>3500</v>
      </c>
    </row>
    <row r="26">
      <c r="A26" s="4" t="inlineStr">
        <is>
          <t>Debt term (in years)</t>
        </is>
      </c>
      <c r="C26" s="4" t="inlineStr">
        <is>
          <t>5 years</t>
        </is>
      </c>
    </row>
    <row r="27">
      <c r="A27" s="4" t="inlineStr">
        <is>
          <t>Quarterly instalment</t>
        </is>
      </c>
      <c r="D27" s="5" t="n">
        <v>175</v>
      </c>
      <c r="E27" s="5" t="n">
        <v>175</v>
      </c>
    </row>
    <row r="28">
      <c r="A28" s="4" t="inlineStr">
        <is>
          <t>DDB Equipment loan, due April 2024 | Minimum</t>
        </is>
      </c>
    </row>
    <row r="29">
      <c r="A29" s="3" t="inlineStr">
        <is>
          <t>Debt Instrument [Line Items]</t>
        </is>
      </c>
    </row>
    <row r="30">
      <c r="A30" s="4" t="inlineStr">
        <is>
          <t>Spread on LIBOR</t>
        </is>
      </c>
      <c r="D30" s="4" t="inlineStr">
        <is>
          <t>4.00%</t>
        </is>
      </c>
      <c r="E30" s="4" t="inlineStr">
        <is>
          <t>4.00%</t>
        </is>
      </c>
    </row>
    <row r="31">
      <c r="A31" s="4" t="inlineStr">
        <is>
          <t>DDB Equipment loan, due April 2024 | Maximum</t>
        </is>
      </c>
    </row>
    <row r="32">
      <c r="A32" s="3" t="inlineStr">
        <is>
          <t>Debt Instrument [Line Items]</t>
        </is>
      </c>
    </row>
    <row r="33">
      <c r="A33" s="4" t="inlineStr">
        <is>
          <t>Spread on LIBOR</t>
        </is>
      </c>
      <c r="D33" s="4" t="inlineStr">
        <is>
          <t>4.09%</t>
        </is>
      </c>
      <c r="E33" s="4" t="inlineStr">
        <is>
          <t>4.16%</t>
        </is>
      </c>
    </row>
    <row r="34">
      <c r="A34" s="4" t="inlineStr">
        <is>
          <t>DDB Revolver</t>
        </is>
      </c>
    </row>
    <row r="35">
      <c r="A35" s="3" t="inlineStr">
        <is>
          <t>Debt Instrument [Line Items]</t>
        </is>
      </c>
    </row>
    <row r="36">
      <c r="A36" s="4" t="inlineStr">
        <is>
          <t>Long-term Debt, Gross</t>
        </is>
      </c>
      <c r="D36" s="5" t="n">
        <v>2970</v>
      </c>
    </row>
    <row r="37">
      <c r="A37" s="4" t="inlineStr">
        <is>
          <t>Less: current maturities of long-term debt</t>
        </is>
      </c>
      <c r="D37" s="5" t="n">
        <v>-2970</v>
      </c>
    </row>
    <row r="38">
      <c r="A38" s="4" t="inlineStr">
        <is>
          <t>Aggregate principal amount</t>
        </is>
      </c>
      <c r="C38" s="5" t="n">
        <v>6000</v>
      </c>
    </row>
    <row r="39">
      <c r="A39" s="4" t="inlineStr">
        <is>
          <t>DDB Revolver | Minimum</t>
        </is>
      </c>
    </row>
    <row r="40">
      <c r="A40" s="3" t="inlineStr">
        <is>
          <t>Debt Instrument [Line Items]</t>
        </is>
      </c>
    </row>
    <row r="41">
      <c r="A41" s="4" t="inlineStr">
        <is>
          <t>Spread on LIBOR</t>
        </is>
      </c>
      <c r="D41" s="4" t="inlineStr">
        <is>
          <t>3.50%</t>
        </is>
      </c>
      <c r="E41" s="4" t="inlineStr">
        <is>
          <t>3.50%</t>
        </is>
      </c>
    </row>
    <row r="42">
      <c r="A42" s="4" t="inlineStr">
        <is>
          <t>DDB Revolver | Maximum</t>
        </is>
      </c>
    </row>
    <row r="43">
      <c r="A43" s="3" t="inlineStr">
        <is>
          <t>Debt Instrument [Line Items]</t>
        </is>
      </c>
    </row>
    <row r="44">
      <c r="A44" s="4" t="inlineStr">
        <is>
          <t>Spread on LIBOR</t>
        </is>
      </c>
      <c r="D44" s="4" t="inlineStr">
        <is>
          <t>3.59%</t>
        </is>
      </c>
      <c r="E44" s="4" t="inlineStr">
        <is>
          <t>3.66%</t>
        </is>
      </c>
    </row>
    <row r="45">
      <c r="A45" s="4" t="inlineStr">
        <is>
          <t>Notes Payable, due May 2024</t>
        </is>
      </c>
    </row>
    <row r="46">
      <c r="A46" s="3" t="inlineStr">
        <is>
          <t>Debt Instrument [Line Items]</t>
        </is>
      </c>
    </row>
    <row r="47">
      <c r="A47" s="4" t="inlineStr">
        <is>
          <t>Long-term Debt, Gross</t>
        </is>
      </c>
      <c r="D47" s="5" t="n">
        <v>19300</v>
      </c>
      <c r="E47" s="5" t="n">
        <v>19768</v>
      </c>
    </row>
    <row r="48">
      <c r="A48" s="4" t="inlineStr">
        <is>
          <t>Aggregate principal amount</t>
        </is>
      </c>
      <c r="B48" s="5" t="n">
        <v>20000</v>
      </c>
    </row>
    <row r="49">
      <c r="A49" s="4" t="inlineStr">
        <is>
          <t>Debt term (in years)</t>
        </is>
      </c>
      <c r="B49" s="4" t="inlineStr">
        <is>
          <t>51 months</t>
        </is>
      </c>
    </row>
    <row r="50">
      <c r="A50" s="4" t="inlineStr">
        <is>
          <t>Amount of debt available immediately</t>
        </is>
      </c>
      <c r="H50" s="5" t="n">
        <v>20000</v>
      </c>
    </row>
    <row r="51">
      <c r="A51" s="4" t="inlineStr">
        <is>
          <t>Second tranche amount</t>
        </is>
      </c>
      <c r="H51" s="6" t="n">
        <v>15000</v>
      </c>
    </row>
    <row r="52">
      <c r="A52" s="4" t="inlineStr">
        <is>
          <t>Interest rate</t>
        </is>
      </c>
      <c r="B52" s="4" t="inlineStr">
        <is>
          <t>12.50%</t>
        </is>
      </c>
    </row>
    <row r="53">
      <c r="A53" s="4" t="inlineStr">
        <is>
          <t>Monthly interest payment for first 15 months</t>
        </is>
      </c>
      <c r="B53" s="5" t="n">
        <v>208</v>
      </c>
    </row>
    <row r="54">
      <c r="A54" s="4" t="inlineStr">
        <is>
          <t>Monthly principal and interest payment for the next thirty six months</t>
        </is>
      </c>
      <c r="B54" s="5" t="n">
        <v>661</v>
      </c>
    </row>
    <row r="55">
      <c r="A55" s="4" t="inlineStr">
        <is>
          <t>Fair value of warrants attributable to funds loaned</t>
        </is>
      </c>
      <c r="D55" s="6" t="n">
        <v>3332</v>
      </c>
      <c r="E55" s="6" t="n">
        <v>3332</v>
      </c>
    </row>
    <row r="56">
      <c r="A56" s="4" t="inlineStr">
        <is>
          <t>Fair value of warrants attributable to committed funds to the second tranche</t>
        </is>
      </c>
      <c r="D56" s="6" t="n">
        <v>1248</v>
      </c>
      <c r="E56" s="6" t="n">
        <v>1248</v>
      </c>
    </row>
    <row r="57">
      <c r="A57" s="4" t="inlineStr">
        <is>
          <t>Unused amount</t>
        </is>
      </c>
      <c r="E57" s="6" t="n">
        <v>15000</v>
      </c>
    </row>
    <row r="58">
      <c r="A58" s="4" t="inlineStr">
        <is>
          <t>Notes Payable, due May 2024 | Maximum</t>
        </is>
      </c>
    </row>
    <row r="59">
      <c r="A59" s="3" t="inlineStr">
        <is>
          <t>Debt Instrument [Line Items]</t>
        </is>
      </c>
    </row>
    <row r="60">
      <c r="A60" s="4" t="inlineStr">
        <is>
          <t>Aggregate principal amount</t>
        </is>
      </c>
      <c r="H60" s="5" t="n">
        <v>35000</v>
      </c>
    </row>
    <row r="61">
      <c r="A61" s="4" t="inlineStr">
        <is>
          <t>Notes payable, varying maturities through June 2026</t>
        </is>
      </c>
    </row>
    <row r="62">
      <c r="A62" s="3" t="inlineStr">
        <is>
          <t>Debt Instrument [Line Items]</t>
        </is>
      </c>
    </row>
    <row r="63">
      <c r="A63" s="4" t="inlineStr">
        <is>
          <t>Long-term Debt, Gross</t>
        </is>
      </c>
      <c r="D63" s="5" t="n">
        <v>354</v>
      </c>
      <c r="E63" s="5" t="n">
        <v>356</v>
      </c>
    </row>
    <row r="64">
      <c r="A64" s="4" t="inlineStr">
        <is>
          <t>Paycheck Protection Program Loans</t>
        </is>
      </c>
    </row>
    <row r="65">
      <c r="A65" s="3" t="inlineStr">
        <is>
          <t>Debt Instrument [Line Items]</t>
        </is>
      </c>
    </row>
    <row r="66">
      <c r="A66" s="4" t="inlineStr">
        <is>
          <t>Aggregate principal amount</t>
        </is>
      </c>
      <c r="G66" s="5" t="n">
        <v>5102</v>
      </c>
    </row>
    <row r="67">
      <c r="A67" s="4" t="inlineStr">
        <is>
          <t>Accrued interest</t>
        </is>
      </c>
      <c r="F67" s="5" t="n">
        <v>25</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ferred Stock Warrant Liability (Details) - Benson Hill, Inc - $ / shares</t>
        </is>
      </c>
      <c r="B1" s="2" t="inlineStr">
        <is>
          <t>Jun. 30, 2021</t>
        </is>
      </c>
      <c r="C1" s="2" t="inlineStr">
        <is>
          <t>Dec. 31, 2020</t>
        </is>
      </c>
      <c r="D1" s="2" t="inlineStr">
        <is>
          <t>Mar. 31, 2020</t>
        </is>
      </c>
    </row>
    <row r="2">
      <c r="A2" s="4" t="inlineStr">
        <is>
          <t>Series C-1 redeemable convertible preferred stock</t>
        </is>
      </c>
    </row>
    <row r="3">
      <c r="A3" s="3" t="inlineStr">
        <is>
          <t>Class of Warrant or Right [Line Items]</t>
        </is>
      </c>
    </row>
    <row r="4">
      <c r="A4" s="4" t="inlineStr">
        <is>
          <t>Number of warrants issued</t>
        </is>
      </c>
      <c r="B4" s="6" t="n">
        <v>1077</v>
      </c>
      <c r="D4" s="6" t="n">
        <v>1076724</v>
      </c>
    </row>
    <row r="5">
      <c r="A5" s="4" t="inlineStr">
        <is>
          <t>Exercise price of warrants</t>
        </is>
      </c>
      <c r="B5" s="7" t="n">
        <v>3.6837</v>
      </c>
      <c r="C5" s="7" t="n">
        <v>3.6837</v>
      </c>
    </row>
    <row r="6">
      <c r="A6" s="4" t="inlineStr">
        <is>
          <t>Series D redeemable convertible preferred stock</t>
        </is>
      </c>
    </row>
    <row r="7">
      <c r="A7" s="3" t="inlineStr">
        <is>
          <t>Class of Warrant or Right [Line Items]</t>
        </is>
      </c>
    </row>
    <row r="8">
      <c r="A8" s="4" t="inlineStr">
        <is>
          <t>Exercise price of warrants</t>
        </is>
      </c>
      <c r="B8" s="7" t="n">
        <v>4.1416</v>
      </c>
      <c r="C8" s="7" t="n">
        <v>4.141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c r="H2" s="2" t="inlineStr">
        <is>
          <t>Dec. 31, 2019</t>
        </is>
      </c>
      <c r="I2" s="2" t="inlineStr">
        <is>
          <t>Dec. 31, 2018</t>
        </is>
      </c>
    </row>
    <row r="3">
      <c r="A3" s="4" t="inlineStr">
        <is>
          <t>Income tax expense</t>
        </is>
      </c>
      <c r="B3" s="5" t="n">
        <v>0</v>
      </c>
      <c r="D3" s="5" t="n">
        <v>0</v>
      </c>
    </row>
    <row r="4">
      <c r="A4" s="4" t="inlineStr">
        <is>
          <t>Benson Hill, Inc</t>
        </is>
      </c>
    </row>
    <row r="5">
      <c r="A5" s="4" t="inlineStr">
        <is>
          <t>Effective Tax rate</t>
        </is>
      </c>
      <c r="B5" s="4" t="inlineStr">
        <is>
          <t>0.00%</t>
        </is>
      </c>
      <c r="C5" s="4" t="inlineStr">
        <is>
          <t>0.00%</t>
        </is>
      </c>
      <c r="D5" s="4" t="inlineStr">
        <is>
          <t>0.00%</t>
        </is>
      </c>
      <c r="E5" s="4" t="inlineStr">
        <is>
          <t>0.00%</t>
        </is>
      </c>
      <c r="F5" s="4" t="inlineStr">
        <is>
          <t>0.00%</t>
        </is>
      </c>
      <c r="G5" s="4" t="inlineStr">
        <is>
          <t>21.00%</t>
        </is>
      </c>
    </row>
    <row r="6">
      <c r="A6" s="4" t="inlineStr">
        <is>
          <t>Income tax expense</t>
        </is>
      </c>
      <c r="B6" s="5" t="n">
        <v>0</v>
      </c>
      <c r="C6" s="5" t="n">
        <v>0</v>
      </c>
      <c r="D6" s="5" t="n">
        <v>0</v>
      </c>
      <c r="E6" s="5" t="n">
        <v>0</v>
      </c>
      <c r="G6" s="5" t="n">
        <v>48000</v>
      </c>
      <c r="H6" s="5" t="n">
        <v>19000</v>
      </c>
      <c r="I6" s="5" t="n">
        <v>-221000</v>
      </c>
    </row>
  </sheetData>
  <mergeCells count="4">
    <mergeCell ref="A1:A2"/>
    <mergeCell ref="B1:C1"/>
    <mergeCell ref="D1:E1"/>
    <mergeCell ref="F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Dec. 31, 2020</t>
        </is>
      </c>
      <c r="D2" s="2" t="inlineStr">
        <is>
          <t>Jun. 30, 2021</t>
        </is>
      </c>
      <c r="E2" s="2" t="inlineStr">
        <is>
          <t>Jan. 08, 2021</t>
        </is>
      </c>
      <c r="F2" s="2" t="inlineStr">
        <is>
          <t>Oct. 23, 2020</t>
        </is>
      </c>
    </row>
    <row r="3">
      <c r="A3" s="3" t="inlineStr">
        <is>
          <t>Related Party Transaction [Line Items]</t>
        </is>
      </c>
    </row>
    <row r="4">
      <c r="A4" s="4" t="inlineStr">
        <is>
          <t>Maximum borrowing capacity of related party promissory note</t>
        </is>
      </c>
      <c r="B4" s="5" t="n">
        <v>25000</v>
      </c>
      <c r="C4" s="5" t="n">
        <v>25000</v>
      </c>
      <c r="D4" s="5" t="n">
        <v>25000</v>
      </c>
    </row>
    <row r="5">
      <c r="A5" s="4" t="inlineStr">
        <is>
          <t>Restrictions on transfer period of time after business combination completion</t>
        </is>
      </c>
      <c r="D5" s="4" t="inlineStr">
        <is>
          <t>30 days</t>
        </is>
      </c>
    </row>
    <row r="6">
      <c r="A6" s="4" t="inlineStr">
        <is>
          <t>Notes Payable, Related Parties</t>
        </is>
      </c>
      <c r="B6" s="6" t="n">
        <v>150000</v>
      </c>
      <c r="C6" s="5" t="n">
        <v>150000</v>
      </c>
      <c r="D6" s="5" t="n">
        <v>150000</v>
      </c>
    </row>
    <row r="7">
      <c r="A7" s="4" t="inlineStr">
        <is>
          <t>Repayment of promissory note - related party</t>
        </is>
      </c>
      <c r="D7" s="6" t="n">
        <v>150000</v>
      </c>
    </row>
    <row r="8">
      <c r="A8" s="4" t="inlineStr">
        <is>
          <t>Expenses incurred and paid</t>
        </is>
      </c>
      <c r="B8" s="5" t="n">
        <v>30000</v>
      </c>
      <c r="D8" s="5" t="n">
        <v>60000</v>
      </c>
    </row>
    <row r="9">
      <c r="A9" s="4" t="inlineStr">
        <is>
          <t>Private Placement</t>
        </is>
      </c>
    </row>
    <row r="10">
      <c r="A10" s="3" t="inlineStr">
        <is>
          <t>Related Party Transaction [Line Items]</t>
        </is>
      </c>
    </row>
    <row r="11">
      <c r="A11" s="4" t="inlineStr">
        <is>
          <t>Number of warrants issued</t>
        </is>
      </c>
      <c r="B11" s="6" t="n">
        <v>6553454</v>
      </c>
      <c r="D11" s="6" t="n">
        <v>6553454</v>
      </c>
    </row>
    <row r="12">
      <c r="A12" s="4" t="inlineStr">
        <is>
          <t>Number of shares issuable per warrant</t>
        </is>
      </c>
      <c r="E12" s="6" t="n">
        <v>1</v>
      </c>
    </row>
    <row r="13">
      <c r="A13" s="4" t="inlineStr">
        <is>
          <t>Exercise price of warrants</t>
        </is>
      </c>
      <c r="E13" s="9" t="n">
        <v>11.5</v>
      </c>
    </row>
    <row r="14">
      <c r="A14" s="4" t="inlineStr">
        <is>
          <t>Proceeds from issuance of warrants</t>
        </is>
      </c>
      <c r="D14" s="5" t="n">
        <v>13100000</v>
      </c>
    </row>
    <row r="15">
      <c r="A15" s="4" t="inlineStr">
        <is>
          <t>Price of warrant</t>
        </is>
      </c>
      <c r="B15" s="5" t="n">
        <v>2</v>
      </c>
      <c r="D15" s="5" t="n">
        <v>2</v>
      </c>
    </row>
    <row r="16">
      <c r="A16" s="4" t="inlineStr">
        <is>
          <t>Private Placement | Class A Common Stock</t>
        </is>
      </c>
    </row>
    <row r="17">
      <c r="A17" s="3" t="inlineStr">
        <is>
          <t>Related Party Transaction [Line Items]</t>
        </is>
      </c>
    </row>
    <row r="18">
      <c r="A18" s="4" t="inlineStr">
        <is>
          <t>Number of shares issuable per warrant</t>
        </is>
      </c>
      <c r="B18" s="6" t="n">
        <v>1</v>
      </c>
      <c r="D18" s="6" t="n">
        <v>1</v>
      </c>
    </row>
    <row r="19">
      <c r="A19" s="4" t="inlineStr">
        <is>
          <t>Exercise price of warrants</t>
        </is>
      </c>
      <c r="B19" s="9" t="n">
        <v>11.5</v>
      </c>
      <c r="D19" s="9" t="n">
        <v>11.5</v>
      </c>
    </row>
    <row r="20">
      <c r="A20" s="4" t="inlineStr">
        <is>
          <t>Private Placement Warrants</t>
        </is>
      </c>
    </row>
    <row r="21">
      <c r="A21" s="3" t="inlineStr">
        <is>
          <t>Related Party Transaction [Line Items]</t>
        </is>
      </c>
    </row>
    <row r="22">
      <c r="A22" s="4" t="inlineStr">
        <is>
          <t>Number of warrants issued</t>
        </is>
      </c>
      <c r="C22" s="6" t="n">
        <v>6553454</v>
      </c>
    </row>
    <row r="23">
      <c r="A23" s="4" t="inlineStr">
        <is>
          <t>Restrictions on transfer period of time after business combination completion</t>
        </is>
      </c>
      <c r="C23" s="4" t="inlineStr">
        <is>
          <t>30 days</t>
        </is>
      </c>
    </row>
    <row r="24">
      <c r="A24" s="4" t="inlineStr">
        <is>
          <t>Proceeds from issuance of warrants</t>
        </is>
      </c>
      <c r="C24" s="5" t="n">
        <v>13100000</v>
      </c>
    </row>
    <row r="25">
      <c r="A25" s="4" t="inlineStr">
        <is>
          <t>Price of warrant</t>
        </is>
      </c>
      <c r="C25" s="5" t="n">
        <v>2</v>
      </c>
    </row>
    <row r="26">
      <c r="A26" s="4" t="inlineStr">
        <is>
          <t>Private Placement Warrants | Class A Common Stock</t>
        </is>
      </c>
    </row>
    <row r="27">
      <c r="A27" s="3" t="inlineStr">
        <is>
          <t>Related Party Transaction [Line Items]</t>
        </is>
      </c>
    </row>
    <row r="28">
      <c r="A28" s="4" t="inlineStr">
        <is>
          <t>Number of shares issuable per warrant</t>
        </is>
      </c>
      <c r="C28" s="6" t="n">
        <v>1</v>
      </c>
    </row>
    <row r="29">
      <c r="A29" s="4" t="inlineStr">
        <is>
          <t>Exercise price of warrants</t>
        </is>
      </c>
      <c r="C29" s="9" t="n">
        <v>11.5</v>
      </c>
    </row>
    <row r="30">
      <c r="A30" s="4" t="inlineStr">
        <is>
          <t>Related Party Loans</t>
        </is>
      </c>
    </row>
    <row r="31">
      <c r="A31" s="3" t="inlineStr">
        <is>
          <t>Related Party Transaction [Line Items]</t>
        </is>
      </c>
    </row>
    <row r="32">
      <c r="A32" s="4" t="inlineStr">
        <is>
          <t>Maximum borrowing capacity of related party promissory note</t>
        </is>
      </c>
      <c r="F32" s="5" t="n">
        <v>300000</v>
      </c>
    </row>
    <row r="33">
      <c r="A33" s="4" t="inlineStr">
        <is>
          <t>Notes Payable, Related Parties</t>
        </is>
      </c>
      <c r="E33" s="5" t="n">
        <v>0</v>
      </c>
      <c r="F33" s="5" t="n">
        <v>150000</v>
      </c>
    </row>
    <row r="34">
      <c r="A34" s="4" t="inlineStr">
        <is>
          <t>Loan conversion agreement warrant</t>
        </is>
      </c>
      <c r="B34" s="5" t="n">
        <v>1500000</v>
      </c>
      <c r="D34" s="5" t="n">
        <v>1500000</v>
      </c>
    </row>
    <row r="35">
      <c r="A35" s="4" t="inlineStr">
        <is>
          <t>Related Party Loans | Working capital loans warrant</t>
        </is>
      </c>
    </row>
    <row r="36">
      <c r="A36" s="3" t="inlineStr">
        <is>
          <t>Related Party Transaction [Line Items]</t>
        </is>
      </c>
    </row>
    <row r="37">
      <c r="A37" s="4" t="inlineStr">
        <is>
          <t>Notes Payable, Related Parties</t>
        </is>
      </c>
      <c r="C37" s="5" t="n">
        <v>0</v>
      </c>
    </row>
    <row r="38">
      <c r="A38" s="4" t="inlineStr">
        <is>
          <t>Loan conversion agreement warrant</t>
        </is>
      </c>
      <c r="C38" s="5" t="n">
        <v>1500000</v>
      </c>
    </row>
    <row r="39">
      <c r="A39" s="4" t="inlineStr">
        <is>
          <t>Price of warrant</t>
        </is>
      </c>
      <c r="B39" s="5" t="n">
        <v>2</v>
      </c>
      <c r="C39" s="5" t="n">
        <v>2</v>
      </c>
      <c r="D39" s="5" t="n">
        <v>2</v>
      </c>
    </row>
    <row r="40">
      <c r="A40" s="4" t="inlineStr">
        <is>
          <t>Administrative Services Agreement</t>
        </is>
      </c>
    </row>
    <row r="41">
      <c r="A41" s="3" t="inlineStr">
        <is>
          <t>Related Party Transaction [Line Items]</t>
        </is>
      </c>
    </row>
    <row r="42">
      <c r="A42" s="4" t="inlineStr">
        <is>
          <t>Repayment of promissory note - related party</t>
        </is>
      </c>
      <c r="B42" s="5" t="n">
        <v>30000</v>
      </c>
      <c r="D42" s="5" t="n">
        <v>60000</v>
      </c>
    </row>
    <row r="43">
      <c r="A43" s="4" t="inlineStr">
        <is>
          <t>Expenses per month</t>
        </is>
      </c>
      <c r="C43" s="5" t="n">
        <v>10000</v>
      </c>
      <c r="D43" s="5" t="n">
        <v>10000</v>
      </c>
    </row>
  </sheetData>
  <mergeCells count="2">
    <mergeCell ref="A1:A2"/>
    <mergeCell ref="B1:C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rehensive Incom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ccumulated Other Comprehensive Income (Loss) [Line Items]</t>
        </is>
      </c>
    </row>
    <row r="4">
      <c r="A4" s="4" t="inlineStr">
        <is>
          <t>Balance at beginning</t>
        </is>
      </c>
      <c r="B4" s="5" t="n">
        <v>5000002</v>
      </c>
      <c r="D4" s="5" t="n">
        <v>19365</v>
      </c>
    </row>
    <row r="5">
      <c r="A5" s="4" t="inlineStr">
        <is>
          <t>Balance at ending</t>
        </is>
      </c>
      <c r="B5" s="6" t="n">
        <v>5000002</v>
      </c>
      <c r="D5" s="6" t="n">
        <v>5000002</v>
      </c>
      <c r="F5" s="5" t="n">
        <v>19365</v>
      </c>
    </row>
    <row r="6">
      <c r="A6" s="4" t="inlineStr">
        <is>
          <t>Benson Hill, Inc</t>
        </is>
      </c>
    </row>
    <row r="7">
      <c r="A7" s="3" t="inlineStr">
        <is>
          <t>Accumulated Other Comprehensive Income (Loss) [Line Items]</t>
        </is>
      </c>
    </row>
    <row r="8">
      <c r="A8" s="4" t="inlineStr">
        <is>
          <t>Balance at beginning</t>
        </is>
      </c>
      <c r="B8" s="6" t="n">
        <v>-176462000</v>
      </c>
      <c r="C8" s="5" t="n">
        <v>-94655000</v>
      </c>
      <c r="D8" s="6" t="n">
        <v>-154641000</v>
      </c>
      <c r="E8" s="5" t="n">
        <v>-82869000</v>
      </c>
      <c r="F8" s="6" t="n">
        <v>-82869000</v>
      </c>
      <c r="G8" s="5" t="n">
        <v>-40029000</v>
      </c>
      <c r="H8" s="5" t="n">
        <v>-20667000</v>
      </c>
    </row>
    <row r="9">
      <c r="A9" s="4" t="inlineStr">
        <is>
          <t>Other comprehensive (loss) income</t>
        </is>
      </c>
      <c r="B9" s="6" t="n">
        <v>128000</v>
      </c>
      <c r="C9" s="6" t="n">
        <v>360000</v>
      </c>
      <c r="D9" s="6" t="n">
        <v>-77000</v>
      </c>
      <c r="E9" s="6" t="n">
        <v>-182000</v>
      </c>
      <c r="F9" s="6" t="n">
        <v>-112000</v>
      </c>
      <c r="G9" s="6" t="n">
        <v>336000</v>
      </c>
      <c r="H9" s="6" t="n">
        <v>-507000</v>
      </c>
    </row>
    <row r="10">
      <c r="A10" s="4" t="inlineStr">
        <is>
          <t>Balance at ending</t>
        </is>
      </c>
      <c r="B10" s="6" t="n">
        <v>-202635000</v>
      </c>
      <c r="C10" s="6" t="n">
        <v>-106819000</v>
      </c>
      <c r="D10" s="6" t="n">
        <v>-202635000</v>
      </c>
      <c r="E10" s="6" t="n">
        <v>-106819000</v>
      </c>
      <c r="F10" s="6" t="n">
        <v>-154641000</v>
      </c>
      <c r="G10" s="6" t="n">
        <v>-82869000</v>
      </c>
      <c r="H10" s="6" t="n">
        <v>-40029000</v>
      </c>
    </row>
    <row r="11">
      <c r="A11" s="4" t="inlineStr">
        <is>
          <t>Total | Benson Hill, Inc</t>
        </is>
      </c>
    </row>
    <row r="12">
      <c r="A12" s="3" t="inlineStr">
        <is>
          <t>Accumulated Other Comprehensive Income (Loss) [Line Items]</t>
        </is>
      </c>
    </row>
    <row r="13">
      <c r="A13" s="4" t="inlineStr">
        <is>
          <t>Balance at beginning</t>
        </is>
      </c>
      <c r="B13" s="6" t="n">
        <v>-530000</v>
      </c>
      <c r="C13" s="6" t="n">
        <v>-755000</v>
      </c>
      <c r="D13" s="6" t="n">
        <v>-325000</v>
      </c>
      <c r="E13" s="6" t="n">
        <v>-213000</v>
      </c>
      <c r="F13" s="6" t="n">
        <v>-213000</v>
      </c>
      <c r="G13" s="6" t="n">
        <v>-549000</v>
      </c>
      <c r="H13" s="6" t="n">
        <v>-42000</v>
      </c>
    </row>
    <row r="14">
      <c r="A14" s="4" t="inlineStr">
        <is>
          <t>Other comprehensive (loss) income before reclassifications</t>
        </is>
      </c>
      <c r="B14" s="6" t="n">
        <v>428000</v>
      </c>
      <c r="C14" s="6" t="n">
        <v>182000</v>
      </c>
      <c r="D14" s="6" t="n">
        <v>270000</v>
      </c>
      <c r="E14" s="6" t="n">
        <v>-352000</v>
      </c>
      <c r="F14" s="6" t="n">
        <v>-335000</v>
      </c>
      <c r="G14" s="6" t="n">
        <v>353000</v>
      </c>
      <c r="H14" s="6" t="n">
        <v>-548000</v>
      </c>
    </row>
    <row r="15">
      <c r="A15" s="4" t="inlineStr">
        <is>
          <t>Amounts reclassified from AOCI</t>
        </is>
      </c>
      <c r="B15" s="6" t="n">
        <v>-300000</v>
      </c>
      <c r="C15" s="6" t="n">
        <v>178000</v>
      </c>
      <c r="D15" s="6" t="n">
        <v>-347000</v>
      </c>
      <c r="E15" s="6" t="n">
        <v>170000</v>
      </c>
      <c r="F15" s="6" t="n">
        <v>223000</v>
      </c>
      <c r="G15" s="6" t="n">
        <v>-17000</v>
      </c>
      <c r="H15" s="6" t="n">
        <v>41000</v>
      </c>
    </row>
    <row r="16">
      <c r="A16" s="4" t="inlineStr">
        <is>
          <t>Other comprehensive (loss) income</t>
        </is>
      </c>
      <c r="B16" s="6" t="n">
        <v>128000</v>
      </c>
      <c r="C16" s="6" t="n">
        <v>360000</v>
      </c>
      <c r="D16" s="6" t="n">
        <v>-77000</v>
      </c>
      <c r="E16" s="6" t="n">
        <v>-182000</v>
      </c>
      <c r="F16" s="6" t="n">
        <v>-112000</v>
      </c>
      <c r="G16" s="6" t="n">
        <v>336000</v>
      </c>
      <c r="H16" s="6" t="n">
        <v>-507000</v>
      </c>
    </row>
    <row r="17">
      <c r="A17" s="4" t="inlineStr">
        <is>
          <t>Balance at ending</t>
        </is>
      </c>
      <c r="B17" s="6" t="n">
        <v>-402000</v>
      </c>
      <c r="C17" s="6" t="n">
        <v>-395000</v>
      </c>
      <c r="D17" s="6" t="n">
        <v>-402000</v>
      </c>
      <c r="E17" s="6" t="n">
        <v>-395000</v>
      </c>
      <c r="F17" s="6" t="n">
        <v>-325000</v>
      </c>
      <c r="G17" s="6" t="n">
        <v>-213000</v>
      </c>
      <c r="H17" s="6" t="n">
        <v>-549000</v>
      </c>
    </row>
    <row r="18">
      <c r="A18" s="4" t="inlineStr">
        <is>
          <t>Cumulative Foreign Currency Translation | Benson Hill, Inc</t>
        </is>
      </c>
    </row>
    <row r="19">
      <c r="A19" s="3" t="inlineStr">
        <is>
          <t>Accumulated Other Comprehensive Income (Loss) [Line Items]</t>
        </is>
      </c>
    </row>
    <row r="20">
      <c r="A20" s="4" t="inlineStr">
        <is>
          <t>Balance at beginning</t>
        </is>
      </c>
      <c r="B20" s="6" t="n">
        <v>-451000</v>
      </c>
      <c r="C20" s="6" t="n">
        <v>-396000</v>
      </c>
      <c r="D20" s="6" t="n">
        <v>-380000</v>
      </c>
      <c r="E20" s="6" t="n">
        <v>-154000</v>
      </c>
      <c r="F20" s="6" t="n">
        <v>-154000</v>
      </c>
      <c r="G20" s="6" t="n">
        <v>-133000</v>
      </c>
      <c r="H20" s="6" t="n">
        <v>-42000</v>
      </c>
    </row>
    <row r="21">
      <c r="A21" s="4" t="inlineStr">
        <is>
          <t>Other comprehensive (loss) income before reclassifications</t>
        </is>
      </c>
      <c r="B21" s="6" t="n">
        <v>70000</v>
      </c>
      <c r="C21" s="6" t="n">
        <v>-1000</v>
      </c>
      <c r="D21" s="6" t="n">
        <v>-1000</v>
      </c>
      <c r="E21" s="6" t="n">
        <v>-243000</v>
      </c>
      <c r="F21" s="6" t="n">
        <v>-226000</v>
      </c>
      <c r="G21" s="6" t="n">
        <v>-21000</v>
      </c>
      <c r="H21" s="6" t="n">
        <v>-91000</v>
      </c>
    </row>
    <row r="22">
      <c r="A22" s="4" t="inlineStr">
        <is>
          <t>Other comprehensive (loss) income</t>
        </is>
      </c>
      <c r="B22" s="6" t="n">
        <v>70000</v>
      </c>
      <c r="C22" s="6" t="n">
        <v>-1000</v>
      </c>
      <c r="D22" s="6" t="n">
        <v>-1000</v>
      </c>
      <c r="E22" s="6" t="n">
        <v>-243000</v>
      </c>
      <c r="F22" s="6" t="n">
        <v>-226000</v>
      </c>
      <c r="G22" s="6" t="n">
        <v>-21000</v>
      </c>
      <c r="H22" s="6" t="n">
        <v>-91000</v>
      </c>
    </row>
    <row r="23">
      <c r="A23" s="4" t="inlineStr">
        <is>
          <t>Balance at ending</t>
        </is>
      </c>
      <c r="B23" s="6" t="n">
        <v>-381000</v>
      </c>
      <c r="C23" s="6" t="n">
        <v>-397000</v>
      </c>
      <c r="D23" s="6" t="n">
        <v>-381000</v>
      </c>
      <c r="E23" s="6" t="n">
        <v>-397000</v>
      </c>
      <c r="F23" s="6" t="n">
        <v>-380000</v>
      </c>
      <c r="G23" s="6" t="n">
        <v>-154000</v>
      </c>
      <c r="H23" s="6" t="n">
        <v>-133000</v>
      </c>
    </row>
    <row r="24">
      <c r="A24" s="4" t="inlineStr">
        <is>
          <t>Unrealized Gains/Losses on Marketable Securities | Benson Hill, Inc</t>
        </is>
      </c>
    </row>
    <row r="25">
      <c r="A25" s="3" t="inlineStr">
        <is>
          <t>Accumulated Other Comprehensive Income (Loss) [Line Items]</t>
        </is>
      </c>
    </row>
    <row r="26">
      <c r="A26" s="4" t="inlineStr">
        <is>
          <t>Balance at beginning</t>
        </is>
      </c>
      <c r="B26" s="6" t="n">
        <v>-79000</v>
      </c>
      <c r="C26" s="6" t="n">
        <v>-359000</v>
      </c>
      <c r="D26" s="6" t="n">
        <v>55000</v>
      </c>
      <c r="E26" s="6" t="n">
        <v>-59000</v>
      </c>
      <c r="F26" s="6" t="n">
        <v>-59000</v>
      </c>
      <c r="G26" s="6" t="n">
        <v>-416000</v>
      </c>
      <c r="H26" s="6" t="n">
        <v>0</v>
      </c>
    </row>
    <row r="27">
      <c r="A27" s="4" t="inlineStr">
        <is>
          <t>Other comprehensive (loss) income before reclassifications</t>
        </is>
      </c>
      <c r="B27" s="6" t="n">
        <v>358000</v>
      </c>
      <c r="C27" s="6" t="n">
        <v>183000</v>
      </c>
      <c r="D27" s="6" t="n">
        <v>271000</v>
      </c>
      <c r="E27" s="6" t="n">
        <v>-109000</v>
      </c>
      <c r="F27" s="6" t="n">
        <v>-109000</v>
      </c>
      <c r="G27" s="6" t="n">
        <v>374000</v>
      </c>
      <c r="H27" s="6" t="n">
        <v>-457000</v>
      </c>
    </row>
    <row r="28">
      <c r="A28" s="4" t="inlineStr">
        <is>
          <t>Amounts reclassified from AOCI</t>
        </is>
      </c>
      <c r="B28" s="6" t="n">
        <v>-300000</v>
      </c>
      <c r="C28" s="6" t="n">
        <v>178000</v>
      </c>
      <c r="D28" s="6" t="n">
        <v>-347000</v>
      </c>
      <c r="E28" s="6" t="n">
        <v>170000</v>
      </c>
      <c r="F28" s="6" t="n">
        <v>223000</v>
      </c>
      <c r="G28" s="6" t="n">
        <v>-17000</v>
      </c>
      <c r="H28" s="6" t="n">
        <v>41000</v>
      </c>
    </row>
    <row r="29">
      <c r="A29" s="4" t="inlineStr">
        <is>
          <t>Other comprehensive (loss) income</t>
        </is>
      </c>
      <c r="B29" s="6" t="n">
        <v>58000</v>
      </c>
      <c r="C29" s="6" t="n">
        <v>361000</v>
      </c>
      <c r="D29" s="6" t="n">
        <v>-76000</v>
      </c>
      <c r="E29" s="6" t="n">
        <v>61000</v>
      </c>
      <c r="F29" s="6" t="n">
        <v>114000</v>
      </c>
      <c r="G29" s="6" t="n">
        <v>357000</v>
      </c>
      <c r="H29" s="6" t="n">
        <v>-416000</v>
      </c>
    </row>
    <row r="30">
      <c r="A30" s="4" t="inlineStr">
        <is>
          <t>Balance at ending</t>
        </is>
      </c>
      <c r="B30" s="5" t="n">
        <v>-21000</v>
      </c>
      <c r="C30" s="5" t="n">
        <v>2000</v>
      </c>
      <c r="D30" s="5" t="n">
        <v>-21000</v>
      </c>
      <c r="E30" s="5" t="n">
        <v>2000</v>
      </c>
      <c r="F30" s="5" t="n">
        <v>55000</v>
      </c>
      <c r="G30" s="5" t="n">
        <v>-59000</v>
      </c>
      <c r="H30" s="5" t="n">
        <v>-416000</v>
      </c>
    </row>
  </sheetData>
  <mergeCells count="4">
    <mergeCell ref="A1:A2"/>
    <mergeCell ref="B1:C1"/>
    <mergeCell ref="D1:E1"/>
    <mergeCell ref="F1:H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Common Share (Details) - Benson Hill, Inc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Weighted average share impact of preferred stock, stock warrants, and stock options that were excluded from the calculation of diluted shares</t>
        </is>
      </c>
      <c r="B3" s="6" t="n">
        <v>110835</v>
      </c>
      <c r="C3" s="6" t="n">
        <v>68275</v>
      </c>
      <c r="D3" s="6" t="n">
        <v>108910</v>
      </c>
      <c r="E3" s="6" t="n">
        <v>68292</v>
      </c>
      <c r="F3" s="6" t="n">
        <v>79798</v>
      </c>
      <c r="G3" s="6" t="n">
        <v>64376</v>
      </c>
      <c r="H3" s="6" t="n">
        <v>44615</v>
      </c>
    </row>
    <row r="4">
      <c r="A4" s="3" t="inlineStr">
        <is>
          <t>Weighted average shares outstanding:</t>
        </is>
      </c>
    </row>
    <row r="5">
      <c r="A5" s="4" t="inlineStr">
        <is>
          <t>Basic weighted average shares outstanding</t>
        </is>
      </c>
      <c r="B5" s="6" t="n">
        <v>6323</v>
      </c>
      <c r="C5" s="6" t="n">
        <v>5634</v>
      </c>
      <c r="D5" s="6" t="n">
        <v>6092</v>
      </c>
      <c r="E5" s="6" t="n">
        <v>5597</v>
      </c>
      <c r="F5" s="6" t="n">
        <v>5662</v>
      </c>
      <c r="G5" s="6" t="n">
        <v>5277</v>
      </c>
      <c r="H5" s="6" t="n">
        <v>5131</v>
      </c>
    </row>
    <row r="6">
      <c r="A6" s="4" t="inlineStr">
        <is>
          <t>Diluted weighted average shares outstanding</t>
        </is>
      </c>
      <c r="B6" s="6" t="n">
        <v>6323</v>
      </c>
      <c r="C6" s="6" t="n">
        <v>5634</v>
      </c>
      <c r="D6" s="6" t="n">
        <v>6092</v>
      </c>
      <c r="E6" s="6" t="n">
        <v>5597</v>
      </c>
      <c r="F6" s="6" t="n">
        <v>5662</v>
      </c>
      <c r="G6" s="6" t="n">
        <v>5277</v>
      </c>
      <c r="H6" s="6" t="n">
        <v>5131</v>
      </c>
    </row>
  </sheetData>
  <mergeCells count="4">
    <mergeCell ref="A1:A2"/>
    <mergeCell ref="B1:C1"/>
    <mergeCell ref="D1:E1"/>
    <mergeCell ref="F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Details) - Benson Hill, Inc - shares</t>
        </is>
      </c>
      <c r="B1" s="2" t="inlineStr">
        <is>
          <t>6 Months Ended</t>
        </is>
      </c>
      <c r="C1" s="2" t="inlineStr">
        <is>
          <t>12 Months Ended</t>
        </is>
      </c>
    </row>
    <row r="2">
      <c r="B2" s="2" t="inlineStr">
        <is>
          <t>Jun. 30, 2021</t>
        </is>
      </c>
      <c r="C2" s="2" t="inlineStr">
        <is>
          <t>Dec. 31, 2020</t>
        </is>
      </c>
      <c r="D2" s="2" t="inlineStr">
        <is>
          <t>Jun. 30, 2020</t>
        </is>
      </c>
      <c r="E2" s="2" t="inlineStr">
        <is>
          <t>Dec. 31, 2019</t>
        </is>
      </c>
      <c r="F2" s="2" t="inlineStr">
        <is>
          <t>Jun. 12, 2012</t>
        </is>
      </c>
    </row>
    <row r="3">
      <c r="A3" s="3" t="inlineStr">
        <is>
          <t>Share-based Compensation Arrangement by Share-based Payment Award [Line Items]</t>
        </is>
      </c>
    </row>
    <row r="4">
      <c r="A4" s="4" t="inlineStr">
        <is>
          <t>Contractual life (in years)</t>
        </is>
      </c>
      <c r="C4" s="4" t="inlineStr">
        <is>
          <t>10 years</t>
        </is>
      </c>
    </row>
    <row r="5">
      <c r="A5" s="4" t="inlineStr">
        <is>
          <t>Exercise price of an incentive stock option, in percent of fair value</t>
        </is>
      </c>
      <c r="C5" s="4" t="inlineStr">
        <is>
          <t>100.00%</t>
        </is>
      </c>
    </row>
    <row r="6">
      <c r="A6" s="4" t="inlineStr">
        <is>
          <t>2012 Stock Incentive Plan</t>
        </is>
      </c>
    </row>
    <row r="7">
      <c r="A7" s="3" t="inlineStr">
        <is>
          <t>Share-based Compensation Arrangement by Share-based Payment Award [Line Items]</t>
        </is>
      </c>
    </row>
    <row r="8">
      <c r="A8" s="4" t="inlineStr">
        <is>
          <t>Equity based awards issued</t>
        </is>
      </c>
      <c r="F8" s="6" t="n">
        <v>12304336</v>
      </c>
    </row>
    <row r="9">
      <c r="A9" s="4" t="inlineStr">
        <is>
          <t>Non vested options</t>
        </is>
      </c>
      <c r="B9" s="6" t="n">
        <v>8330</v>
      </c>
      <c r="C9" s="6" t="n">
        <v>3467750</v>
      </c>
      <c r="D9" s="6" t="n">
        <v>4860</v>
      </c>
      <c r="E9" s="6" t="n">
        <v>4551250</v>
      </c>
    </row>
    <row r="10">
      <c r="A10" s="4" t="inlineStr">
        <is>
          <t>Board members</t>
        </is>
      </c>
    </row>
    <row r="11">
      <c r="A11" s="3" t="inlineStr">
        <is>
          <t>Share-based Compensation Arrangement by Share-based Payment Award [Line Items]</t>
        </is>
      </c>
    </row>
    <row r="12">
      <c r="A12" s="4" t="inlineStr">
        <is>
          <t>Vesting life (in years)</t>
        </is>
      </c>
      <c r="C12" s="4" t="inlineStr">
        <is>
          <t>1 year</t>
        </is>
      </c>
    </row>
    <row r="13">
      <c r="A13" s="4" t="inlineStr">
        <is>
          <t>Board members | 2012 Stock Incentive Plan</t>
        </is>
      </c>
    </row>
    <row r="14">
      <c r="A14" s="3" t="inlineStr">
        <is>
          <t>Share-based Compensation Arrangement by Share-based Payment Award [Line Items]</t>
        </is>
      </c>
    </row>
    <row r="15">
      <c r="A15" s="4" t="inlineStr">
        <is>
          <t>Vesting life (in years)</t>
        </is>
      </c>
      <c r="B15" s="4" t="inlineStr">
        <is>
          <t>1 year</t>
        </is>
      </c>
    </row>
    <row r="16">
      <c r="A16" s="4" t="inlineStr">
        <is>
          <t>Contractual life (in years)</t>
        </is>
      </c>
      <c r="B16" s="4" t="inlineStr">
        <is>
          <t>10 years</t>
        </is>
      </c>
    </row>
    <row r="17">
      <c r="A17" s="4" t="inlineStr">
        <is>
          <t>Exercise price of an incentive stock option, in percent of fair value</t>
        </is>
      </c>
      <c r="B17" s="4" t="inlineStr">
        <is>
          <t>100.00%</t>
        </is>
      </c>
    </row>
    <row r="18">
      <c r="A18" s="4" t="inlineStr">
        <is>
          <t>Others</t>
        </is>
      </c>
    </row>
    <row r="19">
      <c r="A19" s="3" t="inlineStr">
        <is>
          <t>Share-based Compensation Arrangement by Share-based Payment Award [Line Items]</t>
        </is>
      </c>
    </row>
    <row r="20">
      <c r="A20" s="4" t="inlineStr">
        <is>
          <t>Vesting life (in years)</t>
        </is>
      </c>
      <c r="C20" s="4" t="inlineStr">
        <is>
          <t>4 years</t>
        </is>
      </c>
    </row>
    <row r="21">
      <c r="A21" s="4" t="inlineStr">
        <is>
          <t>Others | 2012 Stock Incentive Plan</t>
        </is>
      </c>
    </row>
    <row r="22">
      <c r="A22" s="3" t="inlineStr">
        <is>
          <t>Share-based Compensation Arrangement by Share-based Payment Award [Line Items]</t>
        </is>
      </c>
    </row>
    <row r="23">
      <c r="A23" s="4" t="inlineStr">
        <is>
          <t>Contractual life (in years)</t>
        </is>
      </c>
      <c r="B23" s="4" t="inlineStr">
        <is>
          <t>4 years</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 width="25" customWidth="1" min="7" max="7"/>
    <col width="14" customWidth="1" min="8" max="8"/>
  </cols>
  <sheetData>
    <row r="1">
      <c r="A1" s="1" t="inlineStr">
        <is>
          <t>Share-Based Compensation - Options granted to employees and nonemployees (Details) - Benson Hill, Inc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Key assumptions used in this pricing model on the date of grant for options granted to employees and nonemployees</t>
        </is>
      </c>
    </row>
    <row r="4">
      <c r="A4" s="4" t="inlineStr">
        <is>
          <t>Compensation expense related to grants</t>
        </is>
      </c>
      <c r="B4" s="5" t="n">
        <v>709</v>
      </c>
      <c r="C4" s="5" t="n">
        <v>217</v>
      </c>
      <c r="D4" s="5" t="n">
        <v>1356</v>
      </c>
      <c r="E4" s="5" t="n">
        <v>504</v>
      </c>
      <c r="F4" s="5" t="n">
        <v>1010</v>
      </c>
      <c r="G4" s="5" t="n">
        <v>644</v>
      </c>
      <c r="H4" s="5" t="n">
        <v>213</v>
      </c>
    </row>
    <row r="5">
      <c r="A5" s="4" t="inlineStr">
        <is>
          <t>2012 Stock Incentive Plan</t>
        </is>
      </c>
    </row>
    <row r="6">
      <c r="A6" s="3" t="inlineStr">
        <is>
          <t>Key assumptions used in this pricing model on the date of grant for options granted to employees and nonemployees</t>
        </is>
      </c>
    </row>
    <row r="7">
      <c r="A7" s="4" t="inlineStr">
        <is>
          <t>Expected dividend yield</t>
        </is>
      </c>
      <c r="D7" s="4" t="inlineStr">
        <is>
          <t>0.00%</t>
        </is>
      </c>
      <c r="F7" s="4" t="inlineStr">
        <is>
          <t>0.00%</t>
        </is>
      </c>
      <c r="G7" s="4" t="inlineStr">
        <is>
          <t>0.00%</t>
        </is>
      </c>
    </row>
    <row r="8">
      <c r="A8" s="4" t="inlineStr">
        <is>
          <t>Expected volatility</t>
        </is>
      </c>
      <c r="D8" s="4" t="inlineStr">
        <is>
          <t>63.00%</t>
        </is>
      </c>
      <c r="F8" s="4" t="inlineStr">
        <is>
          <t>58.00%</t>
        </is>
      </c>
      <c r="G8" s="4" t="inlineStr">
        <is>
          <t>52.00%</t>
        </is>
      </c>
    </row>
    <row r="9">
      <c r="A9" s="4" t="inlineStr">
        <is>
          <t>Risk-free interest rate</t>
        </is>
      </c>
      <c r="D9" s="4" t="inlineStr">
        <is>
          <t>0.70%</t>
        </is>
      </c>
      <c r="F9" s="4" t="inlineStr">
        <is>
          <t>1.00%</t>
        </is>
      </c>
      <c r="G9" s="4" t="inlineStr">
        <is>
          <t>1.90%</t>
        </is>
      </c>
    </row>
    <row r="10">
      <c r="A10" s="4" t="inlineStr">
        <is>
          <t>Expected term in years</t>
        </is>
      </c>
      <c r="D10" s="4" t="inlineStr">
        <is>
          <t>6 years 1 month 6 days</t>
        </is>
      </c>
      <c r="F10" s="4" t="inlineStr">
        <is>
          <t>6 years 2 months 12 days</t>
        </is>
      </c>
      <c r="G10" s="4" t="inlineStr">
        <is>
          <t>6 years 3 months 18 days</t>
        </is>
      </c>
    </row>
    <row r="11">
      <c r="A11" s="4" t="inlineStr">
        <is>
          <t>Weighted average grant date fair value</t>
        </is>
      </c>
      <c r="B11" s="9" t="n">
        <v>1.54</v>
      </c>
      <c r="D11" s="9" t="n">
        <v>1.54</v>
      </c>
      <c r="F11" s="9" t="n">
        <v>0.8100000000000001</v>
      </c>
      <c r="G11" s="9" t="n">
        <v>0.73</v>
      </c>
    </row>
    <row r="12">
      <c r="A12" s="4" t="inlineStr">
        <is>
          <t>Compensation expense related to grants</t>
        </is>
      </c>
      <c r="B12" s="5" t="n">
        <v>709</v>
      </c>
      <c r="C12" s="5" t="n">
        <v>217</v>
      </c>
      <c r="D12" s="5" t="n">
        <v>1356</v>
      </c>
      <c r="E12" s="5" t="n">
        <v>504</v>
      </c>
    </row>
  </sheetData>
  <mergeCells count="4">
    <mergeCell ref="A1:A2"/>
    <mergeCell ref="B1:C1"/>
    <mergeCell ref="D1:E1"/>
    <mergeCell ref="F1:H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7" customWidth="1" min="2" max="2"/>
    <col width="35" customWidth="1" min="3" max="3"/>
    <col width="45" customWidth="1" min="4" max="4"/>
    <col width="36" customWidth="1" min="5" max="5"/>
    <col width="35" customWidth="1" min="6" max="6"/>
    <col width="27" customWidth="1" min="7" max="7"/>
    <col width="35" customWidth="1" min="8" max="8"/>
    <col width="27" customWidth="1" min="9" max="9"/>
    <col width="27" customWidth="1" min="10" max="10"/>
    <col width="27" customWidth="1" min="11" max="11"/>
    <col width="27" customWidth="1" min="12" max="12"/>
    <col width="27" customWidth="1" min="13" max="13"/>
    <col width="27" customWidth="1" min="14" max="14"/>
  </cols>
  <sheetData>
    <row r="1">
      <c r="A1" s="1" t="inlineStr">
        <is>
          <t>Redeemable Convertible Preferred Stock (Details)</t>
        </is>
      </c>
      <c r="B1" s="2" t="inlineStr">
        <is>
          <t>Aug. 13, 2018USD ($)$ / sharesshares</t>
        </is>
      </c>
      <c r="C1" s="2" t="inlineStr">
        <is>
          <t>Dec. 31, 2020USD ($)directorshares</t>
        </is>
      </c>
      <c r="D1" s="2" t="inlineStr">
        <is>
          <t>Jul. 31, 2020USD ($)director$ / sharesshares</t>
        </is>
      </c>
      <c r="E1" s="2" t="inlineStr">
        <is>
          <t>May 31, 2019USD ($)$ / sharesshares</t>
        </is>
      </c>
      <c r="F1" s="2" t="inlineStr">
        <is>
          <t>Dec. 31, 2020USD ($)directorshares</t>
        </is>
      </c>
      <c r="G1" s="2" t="inlineStr">
        <is>
          <t>Jun. 30, 2021USD ($)shares</t>
        </is>
      </c>
      <c r="H1" s="2" t="inlineStr">
        <is>
          <t>Dec. 31, 2020USD ($)directorshares</t>
        </is>
      </c>
      <c r="I1" s="2" t="inlineStr">
        <is>
          <t>Dec. 31, 2019USD ($)shares</t>
        </is>
      </c>
      <c r="J1" s="2" t="inlineStr">
        <is>
          <t>Dec. 31, 2018USD ($)shares</t>
        </is>
      </c>
      <c r="K1" s="2" t="inlineStr">
        <is>
          <t>Mar. 31, 2021USD ($)shares</t>
        </is>
      </c>
      <c r="L1" s="2" t="inlineStr">
        <is>
          <t>Jun. 30, 2020USD ($)shares</t>
        </is>
      </c>
      <c r="M1" s="2" t="inlineStr">
        <is>
          <t>Mar. 31, 2020USD ($)shares</t>
        </is>
      </c>
      <c r="N1" s="2" t="inlineStr">
        <is>
          <t>Dec. 31, 2017USD ($)shares</t>
        </is>
      </c>
    </row>
    <row r="2">
      <c r="A2" s="3" t="inlineStr">
        <is>
          <t>Temporary Equity [Line Items]</t>
        </is>
      </c>
    </row>
    <row r="3">
      <c r="A3" s="4" t="inlineStr">
        <is>
          <t>Issuance costs</t>
        </is>
      </c>
      <c r="F3" s="5" t="n">
        <v>104788</v>
      </c>
      <c r="G3" s="5" t="n">
        <v>8135810</v>
      </c>
    </row>
    <row r="4">
      <c r="A4" s="4" t="inlineStr">
        <is>
          <t>Total redeemable convertible preferred stock, Amount</t>
        </is>
      </c>
      <c r="G4" s="5" t="n">
        <v>352368950</v>
      </c>
    </row>
    <row r="5">
      <c r="A5" s="4" t="inlineStr">
        <is>
          <t>Benson Hill, Inc</t>
        </is>
      </c>
    </row>
    <row r="6">
      <c r="A6" s="3" t="inlineStr">
        <is>
          <t>Temporary Equity [Line Items]</t>
        </is>
      </c>
    </row>
    <row r="7">
      <c r="A7" s="4" t="inlineStr">
        <is>
          <t>Number of Series A Preferred Stock into the same number of Series C Preferred Stock converted | shares</t>
        </is>
      </c>
      <c r="B7" s="6" t="n">
        <v>469894</v>
      </c>
    </row>
    <row r="8">
      <c r="A8" s="4" t="inlineStr">
        <is>
          <t>Proceeds from issuance of stock</t>
        </is>
      </c>
      <c r="H8" s="5" t="n">
        <v>154420000</v>
      </c>
      <c r="I8" s="5" t="n">
        <v>32561000</v>
      </c>
      <c r="J8" s="5" t="n">
        <v>64895000</v>
      </c>
    </row>
    <row r="9">
      <c r="A9" s="4" t="inlineStr">
        <is>
          <t>Proceeds from repurchase of stock</t>
        </is>
      </c>
      <c r="C9" s="5" t="n">
        <v>7767000</v>
      </c>
      <c r="H9" s="5" t="n">
        <v>7766000</v>
      </c>
    </row>
    <row r="10">
      <c r="A10" s="4" t="inlineStr">
        <is>
          <t>Total redeemable convertible preferred stock, Shares | shares</t>
        </is>
      </c>
      <c r="C10" s="6" t="n">
        <v>102898561</v>
      </c>
      <c r="F10" s="6" t="n">
        <v>102898561</v>
      </c>
      <c r="G10" s="6" t="n">
        <v>102899000</v>
      </c>
      <c r="H10" s="6" t="n">
        <v>102898561</v>
      </c>
      <c r="I10" s="6" t="n">
        <v>66432832</v>
      </c>
    </row>
    <row r="11">
      <c r="A11" s="4" t="inlineStr">
        <is>
          <t>Total redeemable convertible preferred stock, Amount</t>
        </is>
      </c>
      <c r="C11" s="5" t="n">
        <v>287323000</v>
      </c>
      <c r="F11" s="5" t="n">
        <v>287323000</v>
      </c>
      <c r="G11" s="5" t="n">
        <v>287308000</v>
      </c>
      <c r="H11" s="5" t="n">
        <v>287323000</v>
      </c>
      <c r="I11" s="5" t="n">
        <v>134567000</v>
      </c>
    </row>
    <row r="12">
      <c r="A12" s="4" t="inlineStr">
        <is>
          <t>Number of directors entitled to elect by preferred stock holders | director</t>
        </is>
      </c>
      <c r="D12" s="6" t="n">
        <v>5</v>
      </c>
    </row>
    <row r="13">
      <c r="A13" s="4" t="inlineStr">
        <is>
          <t>Number of additional directors entitled to elect by preferred stock and common stock holders | director</t>
        </is>
      </c>
      <c r="C13" s="6" t="n">
        <v>2</v>
      </c>
      <c r="F13" s="6" t="n">
        <v>2</v>
      </c>
      <c r="H13" s="6" t="n">
        <v>2</v>
      </c>
    </row>
    <row r="14">
      <c r="A14" s="4" t="inlineStr">
        <is>
          <t>Redeemable Convertible Preferred Stock | Benson Hill, Inc</t>
        </is>
      </c>
    </row>
    <row r="15">
      <c r="A15" s="3" t="inlineStr">
        <is>
          <t>Temporary Equity [Line Items]</t>
        </is>
      </c>
    </row>
    <row r="16">
      <c r="A16" s="4" t="inlineStr">
        <is>
          <t>Total redeemable convertible preferred stock, Shares | shares</t>
        </is>
      </c>
      <c r="C16" s="6" t="n">
        <v>102898561</v>
      </c>
      <c r="F16" s="6" t="n">
        <v>102898561</v>
      </c>
      <c r="G16" s="6" t="n">
        <v>102899000</v>
      </c>
      <c r="H16" s="6" t="n">
        <v>102898561</v>
      </c>
      <c r="I16" s="6" t="n">
        <v>66432832</v>
      </c>
      <c r="J16" s="6" t="n">
        <v>57571313</v>
      </c>
      <c r="K16" s="6" t="n">
        <v>102899000</v>
      </c>
      <c r="L16" s="6" t="n">
        <v>66433000</v>
      </c>
      <c r="M16" s="6" t="n">
        <v>66433000</v>
      </c>
      <c r="N16" s="6" t="n">
        <v>35166020</v>
      </c>
    </row>
    <row r="17">
      <c r="A17" s="4" t="inlineStr">
        <is>
          <t>Total redeemable convertible preferred stock, Amount</t>
        </is>
      </c>
      <c r="C17" s="5" t="n">
        <v>287323000</v>
      </c>
      <c r="F17" s="5" t="n">
        <v>287323000</v>
      </c>
      <c r="G17" s="5" t="n">
        <v>287308000</v>
      </c>
      <c r="H17" s="5" t="n">
        <v>287323000</v>
      </c>
      <c r="I17" s="5" t="n">
        <v>134567000</v>
      </c>
      <c r="J17" s="5" t="n">
        <v>102006000</v>
      </c>
      <c r="K17" s="5" t="n">
        <v>287308000</v>
      </c>
      <c r="L17" s="5" t="n">
        <v>134567000</v>
      </c>
      <c r="M17" s="5" t="n">
        <v>134567000</v>
      </c>
      <c r="N17" s="5" t="n">
        <v>36096000</v>
      </c>
    </row>
    <row r="18">
      <c r="A18" s="4" t="inlineStr">
        <is>
          <t>Series A redeemable convertible preferred stock | Benson Hill, Inc</t>
        </is>
      </c>
    </row>
    <row r="19">
      <c r="A19" s="3" t="inlineStr">
        <is>
          <t>Temporary Equity [Line Items]</t>
        </is>
      </c>
    </row>
    <row r="20">
      <c r="A20" s="4" t="inlineStr">
        <is>
          <t>Number of shares repurchased | shares</t>
        </is>
      </c>
      <c r="C20" s="6" t="n">
        <v>1542600</v>
      </c>
    </row>
    <row r="21">
      <c r="A21" s="4" t="inlineStr">
        <is>
          <t>Total redeemable convertible preferred stock, Shares | shares</t>
        </is>
      </c>
      <c r="C21" s="6" t="n">
        <v>12876927</v>
      </c>
      <c r="F21" s="6" t="n">
        <v>12876927</v>
      </c>
      <c r="G21" s="6" t="n">
        <v>12877000</v>
      </c>
      <c r="H21" s="6" t="n">
        <v>12876927</v>
      </c>
      <c r="I21" s="6" t="n">
        <v>14419527</v>
      </c>
    </row>
    <row r="22">
      <c r="A22" s="4" t="inlineStr">
        <is>
          <t>Total redeemable convertible preferred stock, Amount</t>
        </is>
      </c>
      <c r="C22" s="5" t="n">
        <v>9595000</v>
      </c>
      <c r="F22" s="5" t="n">
        <v>9595000</v>
      </c>
      <c r="G22" s="5" t="n">
        <v>9595000</v>
      </c>
      <c r="H22" s="5" t="n">
        <v>9595000</v>
      </c>
      <c r="I22" s="5" t="n">
        <v>10759000</v>
      </c>
    </row>
    <row r="23">
      <c r="A23" s="4" t="inlineStr">
        <is>
          <t>Series B redeemable convertible preferred stock | Benson Hill, Inc</t>
        </is>
      </c>
    </row>
    <row r="24">
      <c r="A24" s="3" t="inlineStr">
        <is>
          <t>Temporary Equity [Line Items]</t>
        </is>
      </c>
    </row>
    <row r="25">
      <c r="A25" s="4" t="inlineStr">
        <is>
          <t>Number of shares repurchased | shares</t>
        </is>
      </c>
      <c r="C25" s="6" t="n">
        <v>403939</v>
      </c>
    </row>
    <row r="26">
      <c r="A26" s="4" t="inlineStr">
        <is>
          <t>Total redeemable convertible preferred stock, Shares | shares</t>
        </is>
      </c>
      <c r="C26" s="6" t="n">
        <v>19872660</v>
      </c>
      <c r="F26" s="6" t="n">
        <v>19872660</v>
      </c>
      <c r="G26" s="6" t="n">
        <v>19873000</v>
      </c>
      <c r="H26" s="6" t="n">
        <v>19872660</v>
      </c>
      <c r="I26" s="6" t="n">
        <v>20276599</v>
      </c>
    </row>
    <row r="27">
      <c r="A27" s="4" t="inlineStr">
        <is>
          <t>Total redeemable convertible preferred stock, Amount</t>
        </is>
      </c>
      <c r="C27" s="5" t="n">
        <v>24489000</v>
      </c>
      <c r="F27" s="5" t="n">
        <v>24489000</v>
      </c>
      <c r="G27" s="5" t="n">
        <v>24489000</v>
      </c>
      <c r="H27" s="5" t="n">
        <v>24489000</v>
      </c>
      <c r="I27" s="5" t="n">
        <v>24989000</v>
      </c>
    </row>
    <row r="28">
      <c r="A28" s="4" t="inlineStr">
        <is>
          <t>Series C redeemable convertible preferred stock | Benson Hill, Inc</t>
        </is>
      </c>
    </row>
    <row r="29">
      <c r="A29" s="3" t="inlineStr">
        <is>
          <t>Temporary Equity [Line Items]</t>
        </is>
      </c>
    </row>
    <row r="30">
      <c r="A30" s="4" t="inlineStr">
        <is>
          <t>Number of shares issued | shares</t>
        </is>
      </c>
      <c r="B30" s="6" t="n">
        <v>22875187</v>
      </c>
    </row>
    <row r="31">
      <c r="A31" s="4" t="inlineStr">
        <is>
          <t>Issue price per share | $ / shares</t>
        </is>
      </c>
      <c r="B31" s="7" t="n">
        <v>2.9011</v>
      </c>
    </row>
    <row r="32">
      <c r="A32" s="4" t="inlineStr">
        <is>
          <t>Proceeds from issuance of stock</t>
        </is>
      </c>
      <c r="B32" s="5" t="n">
        <v>64895000</v>
      </c>
    </row>
    <row r="33">
      <c r="A33" s="4" t="inlineStr">
        <is>
          <t>Issuance costs</t>
        </is>
      </c>
      <c r="B33" s="5" t="n">
        <v>105000</v>
      </c>
    </row>
    <row r="34">
      <c r="A34" s="4" t="inlineStr">
        <is>
          <t>Total redeemable convertible preferred stock, Shares | shares</t>
        </is>
      </c>
      <c r="C34" s="6" t="n">
        <v>22875187</v>
      </c>
      <c r="F34" s="6" t="n">
        <v>22875187</v>
      </c>
      <c r="G34" s="6" t="n">
        <v>22875000</v>
      </c>
      <c r="H34" s="6" t="n">
        <v>22875187</v>
      </c>
      <c r="I34" s="6" t="n">
        <v>22875187</v>
      </c>
    </row>
    <row r="35">
      <c r="A35" s="4" t="inlineStr">
        <is>
          <t>Total redeemable convertible preferred stock, Amount</t>
        </is>
      </c>
      <c r="C35" s="5" t="n">
        <v>66258000</v>
      </c>
      <c r="F35" s="5" t="n">
        <v>66258000</v>
      </c>
      <c r="G35" s="5" t="n">
        <v>66258000</v>
      </c>
      <c r="H35" s="5" t="n">
        <v>66258000</v>
      </c>
      <c r="I35" s="5" t="n">
        <v>66258000</v>
      </c>
    </row>
    <row r="36">
      <c r="A36" s="4" t="inlineStr">
        <is>
          <t>Series C-1 redeemable convertible preferred stock | Benson Hill, Inc</t>
        </is>
      </c>
    </row>
    <row r="37">
      <c r="A37" s="3" t="inlineStr">
        <is>
          <t>Temporary Equity [Line Items]</t>
        </is>
      </c>
    </row>
    <row r="38">
      <c r="A38" s="4" t="inlineStr">
        <is>
          <t>Number of shares issued | shares</t>
        </is>
      </c>
      <c r="E38" s="6" t="n">
        <v>8861519</v>
      </c>
    </row>
    <row r="39">
      <c r="A39" s="4" t="inlineStr">
        <is>
          <t>Issue price per share | $ / shares</t>
        </is>
      </c>
      <c r="E39" s="7" t="n">
        <v>3.6837</v>
      </c>
    </row>
    <row r="40">
      <c r="A40" s="4" t="inlineStr">
        <is>
          <t>Proceeds from issuance of stock</t>
        </is>
      </c>
      <c r="E40" s="5" t="n">
        <v>32561000</v>
      </c>
    </row>
    <row r="41">
      <c r="A41" s="4" t="inlineStr">
        <is>
          <t>Issuance costs</t>
        </is>
      </c>
      <c r="E41" s="5" t="n">
        <v>82000</v>
      </c>
    </row>
    <row r="42">
      <c r="A42" s="4" t="inlineStr">
        <is>
          <t>Total redeemable convertible preferred stock, Shares | shares</t>
        </is>
      </c>
      <c r="C42" s="6" t="n">
        <v>8861519</v>
      </c>
      <c r="F42" s="6" t="n">
        <v>8861519</v>
      </c>
      <c r="G42" s="6" t="n">
        <v>8862000</v>
      </c>
      <c r="H42" s="6" t="n">
        <v>8861519</v>
      </c>
      <c r="I42" s="6" t="n">
        <v>8861519</v>
      </c>
    </row>
    <row r="43">
      <c r="A43" s="4" t="inlineStr">
        <is>
          <t>Total redeemable convertible preferred stock, Amount</t>
        </is>
      </c>
      <c r="C43" s="5" t="n">
        <v>32561000</v>
      </c>
      <c r="F43" s="5" t="n">
        <v>32561000</v>
      </c>
      <c r="G43" s="5" t="n">
        <v>32561000</v>
      </c>
      <c r="H43" s="5" t="n">
        <v>32561000</v>
      </c>
      <c r="I43" s="5" t="n">
        <v>32561000</v>
      </c>
    </row>
    <row r="44">
      <c r="A44" s="4" t="inlineStr">
        <is>
          <t>Series D redeemable convertible preferred stock | Benson Hill, Inc</t>
        </is>
      </c>
    </row>
    <row r="45">
      <c r="A45" s="3" t="inlineStr">
        <is>
          <t>Temporary Equity [Line Items]</t>
        </is>
      </c>
    </row>
    <row r="46">
      <c r="A46" s="4" t="inlineStr">
        <is>
          <t>Number of shares issued | shares</t>
        </is>
      </c>
      <c r="D46" s="6" t="n">
        <v>38412268</v>
      </c>
    </row>
    <row r="47">
      <c r="A47" s="4" t="inlineStr">
        <is>
          <t>Issue price per share | $ / shares</t>
        </is>
      </c>
      <c r="D47" s="7" t="n">
        <v>4.1416</v>
      </c>
    </row>
    <row r="48">
      <c r="A48" s="4" t="inlineStr">
        <is>
          <t>Proceeds from issuance of stock</t>
        </is>
      </c>
      <c r="D48" s="5" t="n">
        <v>154420000</v>
      </c>
    </row>
    <row r="49">
      <c r="A49" s="4" t="inlineStr">
        <is>
          <t>Issuance costs</t>
        </is>
      </c>
      <c r="D49" s="5" t="n">
        <v>4668000</v>
      </c>
    </row>
    <row r="50">
      <c r="A50" s="4" t="inlineStr">
        <is>
          <t>Total redeemable convertible preferred stock, Shares | shares</t>
        </is>
      </c>
      <c r="C50" s="6" t="n">
        <v>38412268</v>
      </c>
      <c r="F50" s="6" t="n">
        <v>38412268</v>
      </c>
      <c r="G50" s="6" t="n">
        <v>38412000</v>
      </c>
      <c r="H50" s="6" t="n">
        <v>38412268</v>
      </c>
    </row>
    <row r="51">
      <c r="A51" s="4" t="inlineStr">
        <is>
          <t>Total redeemable convertible preferred stock, Amount</t>
        </is>
      </c>
      <c r="C51" s="5" t="n">
        <v>154420000</v>
      </c>
      <c r="F51" s="5" t="n">
        <v>154420000</v>
      </c>
      <c r="G51" s="5" t="n">
        <v>154405000</v>
      </c>
      <c r="H51" s="5" t="n">
        <v>154420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s>
  <sheetData>
    <row r="1">
      <c r="A1" s="1" t="inlineStr">
        <is>
          <t>Commitments and Contingencies (Details) - Benson Hill, Inc $ in Thousands</t>
        </is>
      </c>
      <c r="B1" s="2" t="inlineStr">
        <is>
          <t>6 Months Ended</t>
        </is>
      </c>
      <c r="C1" s="2" t="inlineStr">
        <is>
          <t>12 Months Ended</t>
        </is>
      </c>
    </row>
    <row r="2">
      <c r="B2" s="2" t="inlineStr">
        <is>
          <t>Jun. 30, 2021USD ($)item</t>
        </is>
      </c>
      <c r="C2" s="2" t="inlineStr">
        <is>
          <t>Dec. 31, 2020USD ($)item</t>
        </is>
      </c>
      <c r="D2" s="2" t="inlineStr">
        <is>
          <t>Dec. 31, 2019USD ($)</t>
        </is>
      </c>
    </row>
    <row r="3">
      <c r="A3" s="4" t="inlineStr">
        <is>
          <t>Number of disputes | item</t>
        </is>
      </c>
      <c r="B3" s="6" t="n">
        <v>2</v>
      </c>
      <c r="C3" s="6" t="n">
        <v>2</v>
      </c>
    </row>
    <row r="4">
      <c r="A4" s="4" t="inlineStr">
        <is>
          <t>Final settlement</t>
        </is>
      </c>
      <c r="B4" s="5" t="n">
        <v>2675</v>
      </c>
      <c r="C4" s="5" t="n">
        <v>2675</v>
      </c>
      <c r="D4" s="5" t="n">
        <v>1250</v>
      </c>
    </row>
    <row r="5">
      <c r="A5" s="4" t="inlineStr">
        <is>
          <t>Other Commitments</t>
        </is>
      </c>
      <c r="B5" s="5" t="n">
        <v>43700</v>
      </c>
      <c r="C5" s="5" t="n">
        <v>26100</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djustments to reconcile adjusted EBITDA to consolidated loss from operations:</t>
        </is>
      </c>
    </row>
    <row r="4">
      <c r="A4" s="4" t="inlineStr">
        <is>
          <t>Consolidated loss from operations</t>
        </is>
      </c>
      <c r="B4" s="5" t="n">
        <v>-2682628</v>
      </c>
      <c r="D4" s="5" t="n">
        <v>-4539770</v>
      </c>
    </row>
    <row r="5">
      <c r="A5" s="4" t="inlineStr">
        <is>
          <t>Benson Hill, Inc</t>
        </is>
      </c>
    </row>
    <row r="6">
      <c r="A6" s="3" t="inlineStr">
        <is>
          <t>Segment Reporting Information [Line Items]</t>
        </is>
      </c>
    </row>
    <row r="7">
      <c r="A7" s="4" t="inlineStr">
        <is>
          <t>Revenue</t>
        </is>
      </c>
      <c r="B7" s="6" t="n">
        <v>39692000</v>
      </c>
      <c r="C7" s="5" t="n">
        <v>31028000</v>
      </c>
      <c r="D7" s="6" t="n">
        <v>71494000</v>
      </c>
      <c r="E7" s="5" t="n">
        <v>62614000</v>
      </c>
      <c r="F7" s="5" t="n">
        <v>114348000</v>
      </c>
      <c r="G7" s="5" t="n">
        <v>79523000</v>
      </c>
      <c r="H7" s="5" t="n">
        <v>4269000</v>
      </c>
    </row>
    <row r="8">
      <c r="A8" s="4" t="inlineStr">
        <is>
          <t>Adjusted EBITDA</t>
        </is>
      </c>
      <c r="B8" s="6" t="n">
        <v>-15774000</v>
      </c>
      <c r="C8" s="6" t="n">
        <v>-8377000</v>
      </c>
      <c r="D8" s="6" t="n">
        <v>-30621000</v>
      </c>
      <c r="E8" s="6" t="n">
        <v>-17748000</v>
      </c>
      <c r="F8" s="6" t="n">
        <v>46471000</v>
      </c>
      <c r="G8" s="6" t="n">
        <v>35261000</v>
      </c>
      <c r="H8" s="6" t="n">
        <v>17493000</v>
      </c>
    </row>
    <row r="9">
      <c r="A9" s="3" t="inlineStr">
        <is>
          <t>Adjustments to reconcile adjusted EBITDA to consolidated loss from operations:</t>
        </is>
      </c>
    </row>
    <row r="10">
      <c r="A10" s="4" t="inlineStr">
        <is>
          <t>Consolidated loss from operations</t>
        </is>
      </c>
      <c r="B10" s="6" t="n">
        <v>-24609000</v>
      </c>
      <c r="C10" s="6" t="n">
        <v>-10285000</v>
      </c>
      <c r="D10" s="6" t="n">
        <v>-44900000</v>
      </c>
      <c r="E10" s="6" t="n">
        <v>-21340000</v>
      </c>
      <c r="F10" s="6" t="n">
        <v>-59817000</v>
      </c>
      <c r="G10" s="6" t="n">
        <v>-43705000</v>
      </c>
      <c r="H10" s="6" t="n">
        <v>-18939000</v>
      </c>
    </row>
    <row r="11">
      <c r="A11" s="4" t="inlineStr">
        <is>
          <t>Depreciation and amortization</t>
        </is>
      </c>
      <c r="B11" s="6" t="n">
        <v>2839000</v>
      </c>
      <c r="C11" s="6" t="n">
        <v>1632000</v>
      </c>
      <c r="D11" s="6" t="n">
        <v>5430000</v>
      </c>
      <c r="E11" s="6" t="n">
        <v>3029000</v>
      </c>
      <c r="F11" s="6" t="n">
        <v>7504000</v>
      </c>
      <c r="G11" s="6" t="n">
        <v>3790000</v>
      </c>
      <c r="H11" s="6" t="n">
        <v>707000</v>
      </c>
    </row>
    <row r="12">
      <c r="A12" s="4" t="inlineStr">
        <is>
          <t>Stock-based compensation</t>
        </is>
      </c>
      <c r="B12" s="6" t="n">
        <v>709000</v>
      </c>
      <c r="C12" s="6" t="n">
        <v>217000</v>
      </c>
      <c r="D12" s="6" t="n">
        <v>1356000</v>
      </c>
      <c r="E12" s="6" t="n">
        <v>504000</v>
      </c>
      <c r="F12" s="6" t="n">
        <v>1010000</v>
      </c>
      <c r="G12" s="6" t="n">
        <v>644000</v>
      </c>
      <c r="H12" s="6" t="n">
        <v>213000</v>
      </c>
    </row>
    <row r="13">
      <c r="A13" s="4" t="inlineStr">
        <is>
          <t>Other nonrecurring costs, including acquisition costs</t>
        </is>
      </c>
      <c r="B13" s="6" t="n">
        <v>527000</v>
      </c>
      <c r="C13" s="6" t="n">
        <v>59000</v>
      </c>
      <c r="D13" s="6" t="n">
        <v>527000</v>
      </c>
      <c r="E13" s="6" t="n">
        <v>59000</v>
      </c>
    </row>
    <row r="14">
      <c r="A14" s="4" t="inlineStr">
        <is>
          <t>South America seed production costs</t>
        </is>
      </c>
      <c r="B14" s="6" t="n">
        <v>2805000</v>
      </c>
      <c r="D14" s="6" t="n">
        <v>2805000</v>
      </c>
    </row>
    <row r="15">
      <c r="A15" s="4" t="inlineStr">
        <is>
          <t>Non-recurring public company readiness costs</t>
        </is>
      </c>
      <c r="B15" s="6" t="n">
        <v>1955000</v>
      </c>
      <c r="D15" s="6" t="n">
        <v>4161000</v>
      </c>
    </row>
    <row r="16">
      <c r="A16" s="4" t="inlineStr">
        <is>
          <t>Total Adjusted EBITDA</t>
        </is>
      </c>
      <c r="B16" s="6" t="n">
        <v>-15774000</v>
      </c>
      <c r="C16" s="6" t="n">
        <v>-8377000</v>
      </c>
      <c r="D16" s="6" t="n">
        <v>-30621000</v>
      </c>
      <c r="E16" s="6" t="n">
        <v>-17748000</v>
      </c>
      <c r="F16" s="6" t="n">
        <v>46471000</v>
      </c>
      <c r="G16" s="6" t="n">
        <v>35261000</v>
      </c>
      <c r="H16" s="6" t="n">
        <v>17493000</v>
      </c>
    </row>
    <row r="17">
      <c r="A17" s="4" t="inlineStr">
        <is>
          <t>Point in time | Benson Hill, Inc</t>
        </is>
      </c>
    </row>
    <row r="18">
      <c r="A18" s="3" t="inlineStr">
        <is>
          <t>Segment Reporting Information [Line Items]</t>
        </is>
      </c>
    </row>
    <row r="19">
      <c r="A19" s="4" t="inlineStr">
        <is>
          <t>Revenue</t>
        </is>
      </c>
      <c r="B19" s="6" t="n">
        <v>39634</v>
      </c>
      <c r="C19" s="6" t="n">
        <v>30941</v>
      </c>
      <c r="D19" s="6" t="n">
        <v>71403</v>
      </c>
      <c r="E19" s="6" t="n">
        <v>62447</v>
      </c>
    </row>
    <row r="20">
      <c r="A20" s="4" t="inlineStr">
        <is>
          <t>Over time | Benson Hill, Inc</t>
        </is>
      </c>
    </row>
    <row r="21">
      <c r="A21" s="3" t="inlineStr">
        <is>
          <t>Segment Reporting Information [Line Items]</t>
        </is>
      </c>
    </row>
    <row r="22">
      <c r="A22" s="4" t="inlineStr">
        <is>
          <t>Revenue</t>
        </is>
      </c>
      <c r="B22" s="6" t="n">
        <v>58</v>
      </c>
      <c r="C22" s="6" t="n">
        <v>87</v>
      </c>
      <c r="D22" s="6" t="n">
        <v>91</v>
      </c>
      <c r="E22" s="6" t="n">
        <v>167</v>
      </c>
    </row>
    <row r="23">
      <c r="A23" s="4" t="inlineStr">
        <is>
          <t>Fresh | Benson Hill, Inc</t>
        </is>
      </c>
    </row>
    <row r="24">
      <c r="A24" s="3" t="inlineStr">
        <is>
          <t>Segment Reporting Information [Line Items]</t>
        </is>
      </c>
    </row>
    <row r="25">
      <c r="A25" s="4" t="inlineStr">
        <is>
          <t>Revenue</t>
        </is>
      </c>
      <c r="B25" s="6" t="n">
        <v>16906000</v>
      </c>
      <c r="C25" s="6" t="n">
        <v>12174000</v>
      </c>
      <c r="D25" s="6" t="n">
        <v>34470000</v>
      </c>
      <c r="E25" s="6" t="n">
        <v>31945000</v>
      </c>
      <c r="F25" s="6" t="n">
        <v>55278000</v>
      </c>
      <c r="G25" s="6" t="n">
        <v>28573000</v>
      </c>
    </row>
    <row r="26">
      <c r="A26" s="4" t="inlineStr">
        <is>
          <t>Adjusted EBITDA</t>
        </is>
      </c>
      <c r="B26" s="6" t="n">
        <v>165000</v>
      </c>
      <c r="C26" s="6" t="n">
        <v>895000</v>
      </c>
      <c r="D26" s="6" t="n">
        <v>-172000</v>
      </c>
      <c r="E26" s="6" t="n">
        <v>2473000</v>
      </c>
      <c r="F26" s="6" t="n">
        <v>-218000</v>
      </c>
      <c r="G26" s="6" t="n">
        <v>1253000</v>
      </c>
    </row>
    <row r="27">
      <c r="A27" s="3" t="inlineStr">
        <is>
          <t>Adjustments to reconcile adjusted EBITDA to consolidated loss from operations:</t>
        </is>
      </c>
    </row>
    <row r="28">
      <c r="A28" s="4" t="inlineStr">
        <is>
          <t>Total Adjusted EBITDA</t>
        </is>
      </c>
      <c r="B28" s="6" t="n">
        <v>165000</v>
      </c>
      <c r="C28" s="6" t="n">
        <v>895000</v>
      </c>
      <c r="D28" s="6" t="n">
        <v>-172000</v>
      </c>
      <c r="E28" s="6" t="n">
        <v>2473000</v>
      </c>
      <c r="F28" s="6" t="n">
        <v>-218000</v>
      </c>
      <c r="G28" s="6" t="n">
        <v>1253000</v>
      </c>
    </row>
    <row r="29">
      <c r="A29" s="4" t="inlineStr">
        <is>
          <t>Ingredients | Benson Hill, Inc</t>
        </is>
      </c>
    </row>
    <row r="30">
      <c r="A30" s="3" t="inlineStr">
        <is>
          <t>Segment Reporting Information [Line Items]</t>
        </is>
      </c>
    </row>
    <row r="31">
      <c r="A31" s="4" t="inlineStr">
        <is>
          <t>Revenue</t>
        </is>
      </c>
      <c r="B31" s="6" t="n">
        <v>22724000</v>
      </c>
      <c r="C31" s="6" t="n">
        <v>17819000</v>
      </c>
      <c r="D31" s="6" t="n">
        <v>36919000</v>
      </c>
      <c r="E31" s="6" t="n">
        <v>29554000</v>
      </c>
      <c r="F31" s="6" t="n">
        <v>58566000</v>
      </c>
      <c r="G31" s="6" t="n">
        <v>49193000</v>
      </c>
      <c r="H31" s="6" t="n">
        <v>709000</v>
      </c>
    </row>
    <row r="32">
      <c r="A32" s="4" t="inlineStr">
        <is>
          <t>Adjusted EBITDA</t>
        </is>
      </c>
      <c r="B32" s="6" t="n">
        <v>-6409000</v>
      </c>
      <c r="C32" s="6" t="n">
        <v>-2557000</v>
      </c>
      <c r="D32" s="6" t="n">
        <v>-13197000</v>
      </c>
      <c r="E32" s="6" t="n">
        <v>-4625000</v>
      </c>
      <c r="F32" s="6" t="n">
        <v>7999000</v>
      </c>
      <c r="G32" s="6" t="n">
        <v>-2239000</v>
      </c>
      <c r="H32" s="6" t="n">
        <v>-15000</v>
      </c>
    </row>
    <row r="33">
      <c r="A33" s="3" t="inlineStr">
        <is>
          <t>Adjustments to reconcile adjusted EBITDA to consolidated loss from operations:</t>
        </is>
      </c>
    </row>
    <row r="34">
      <c r="A34" s="4" t="inlineStr">
        <is>
          <t>Total Adjusted EBITDA</t>
        </is>
      </c>
      <c r="B34" s="6" t="n">
        <v>-6409000</v>
      </c>
      <c r="C34" s="6" t="n">
        <v>-2557000</v>
      </c>
      <c r="D34" s="6" t="n">
        <v>-13197000</v>
      </c>
      <c r="E34" s="6" t="n">
        <v>-4625000</v>
      </c>
      <c r="F34" s="6" t="n">
        <v>7999000</v>
      </c>
      <c r="G34" s="6" t="n">
        <v>-2239000</v>
      </c>
      <c r="H34" s="6" t="n">
        <v>-15000</v>
      </c>
    </row>
    <row r="35">
      <c r="A35" s="4" t="inlineStr">
        <is>
          <t>Unallocated and other | Benson Hill, Inc</t>
        </is>
      </c>
    </row>
    <row r="36">
      <c r="A36" s="3" t="inlineStr">
        <is>
          <t>Segment Reporting Information [Line Items]</t>
        </is>
      </c>
    </row>
    <row r="37">
      <c r="A37" s="4" t="inlineStr">
        <is>
          <t>Revenue</t>
        </is>
      </c>
      <c r="B37" s="6" t="n">
        <v>62000</v>
      </c>
      <c r="C37" s="6" t="n">
        <v>1035000</v>
      </c>
      <c r="D37" s="6" t="n">
        <v>105000</v>
      </c>
      <c r="E37" s="6" t="n">
        <v>1115000</v>
      </c>
      <c r="F37" s="6" t="n">
        <v>504000</v>
      </c>
      <c r="G37" s="6" t="n">
        <v>1757000</v>
      </c>
      <c r="H37" s="6" t="n">
        <v>3560000</v>
      </c>
    </row>
    <row r="38">
      <c r="A38" s="4" t="inlineStr">
        <is>
          <t>Adjusted EBITDA</t>
        </is>
      </c>
      <c r="B38" s="6" t="n">
        <v>-9530000</v>
      </c>
      <c r="C38" s="6" t="n">
        <v>-6715000</v>
      </c>
      <c r="D38" s="6" t="n">
        <v>-17252000</v>
      </c>
      <c r="E38" s="6" t="n">
        <v>-15596000</v>
      </c>
      <c r="F38" s="6" t="n">
        <v>38690000</v>
      </c>
      <c r="G38" s="6" t="n">
        <v>36247000</v>
      </c>
      <c r="H38" s="6" t="n">
        <v>17508000</v>
      </c>
    </row>
    <row r="39">
      <c r="A39" s="3" t="inlineStr">
        <is>
          <t>Adjustments to reconcile adjusted EBITDA to consolidated loss from operations:</t>
        </is>
      </c>
    </row>
    <row r="40">
      <c r="A40" s="4" t="inlineStr">
        <is>
          <t>Total Adjusted EBITDA</t>
        </is>
      </c>
      <c r="B40" s="5" t="n">
        <v>-9530000</v>
      </c>
      <c r="C40" s="5" t="n">
        <v>-6715000</v>
      </c>
      <c r="D40" s="5" t="n">
        <v>-17252000</v>
      </c>
      <c r="E40" s="5" t="n">
        <v>-15596000</v>
      </c>
      <c r="F40" s="5" t="n">
        <v>38690000</v>
      </c>
      <c r="G40" s="5" t="n">
        <v>36247000</v>
      </c>
      <c r="H40" s="5" t="n">
        <v>17508000</v>
      </c>
    </row>
  </sheetData>
  <mergeCells count="4">
    <mergeCell ref="A1:A2"/>
    <mergeCell ref="B1:C1"/>
    <mergeCell ref="D1:E1"/>
    <mergeCell ref="F1:H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37" customWidth="1" min="2" max="2"/>
    <col width="21" customWidth="1" min="3" max="3"/>
  </cols>
  <sheetData>
    <row r="1">
      <c r="A1" s="1" t="inlineStr">
        <is>
          <t>Subsequent Events (Details) $ / shares in Units, shares in Thousands</t>
        </is>
      </c>
      <c r="B1" s="2" t="inlineStr">
        <is>
          <t>Sep. 29, 2021USD ($)$ / sharesshares</t>
        </is>
      </c>
      <c r="C1" s="2" t="inlineStr">
        <is>
          <t>Jun. 30, 2021USD ($)</t>
        </is>
      </c>
    </row>
    <row r="2">
      <c r="A2" s="3" t="inlineStr">
        <is>
          <t>Subsequent Event [Line Items]</t>
        </is>
      </c>
    </row>
    <row r="3">
      <c r="A3" s="4" t="inlineStr">
        <is>
          <t>Proceeds from issuance of private placement</t>
        </is>
      </c>
      <c r="C3" s="5" t="n">
        <v>13106908</v>
      </c>
    </row>
    <row r="4">
      <c r="A4" s="4" t="inlineStr">
        <is>
          <t>Subsequent Event | Benson Hill, Inc</t>
        </is>
      </c>
    </row>
    <row r="5">
      <c r="A5" s="3" t="inlineStr">
        <is>
          <t>Subsequent Event [Line Items]</t>
        </is>
      </c>
    </row>
    <row r="6">
      <c r="A6" s="4" t="inlineStr">
        <is>
          <t>Consummation merger ratio</t>
        </is>
      </c>
      <c r="B6" s="14" t="n">
        <v>1.0754</v>
      </c>
    </row>
    <row r="7">
      <c r="A7" s="4" t="inlineStr">
        <is>
          <t>Common stock issued | shares</t>
        </is>
      </c>
      <c r="B7" s="6" t="n">
        <v>22500000</v>
      </c>
    </row>
    <row r="8">
      <c r="A8" s="4" t="inlineStr">
        <is>
          <t>Common stock price per share | $ / shares</t>
        </is>
      </c>
      <c r="B8" s="5" t="n">
        <v>10</v>
      </c>
    </row>
    <row r="9">
      <c r="A9" s="4" t="inlineStr">
        <is>
          <t>Aggregate purchase price</t>
        </is>
      </c>
      <c r="B9" s="5" t="n">
        <v>225000000000</v>
      </c>
    </row>
    <row r="10">
      <c r="A10" s="4" t="inlineStr">
        <is>
          <t>Proceeds from issuance of private placement</t>
        </is>
      </c>
      <c r="B10" s="5" t="n">
        <v>320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37" customWidth="1" min="3" max="3"/>
    <col width="14" customWidth="1" min="4" max="4"/>
    <col width="18" customWidth="1" min="5" max="5"/>
  </cols>
  <sheetData>
    <row r="1">
      <c r="A1" s="1" t="inlineStr">
        <is>
          <t>Commitment and Contingencies (Details) $ / shares in Units, $ in Millions</t>
        </is>
      </c>
      <c r="B1" s="2" t="inlineStr">
        <is>
          <t>Aug. 01, 2021</t>
        </is>
      </c>
      <c r="C1" s="2" t="inlineStr">
        <is>
          <t>Jan. 08, 2021USD ($)$ / sharesshares</t>
        </is>
      </c>
      <c r="D1" s="2" t="inlineStr">
        <is>
          <t>Jun. 30, 2021</t>
        </is>
      </c>
      <c r="E1" s="2" t="inlineStr">
        <is>
          <t>Dec. 31, 2020item</t>
        </is>
      </c>
    </row>
    <row r="2">
      <c r="A2" s="4" t="inlineStr">
        <is>
          <t>Maximum number of demands for registration of securities</t>
        </is>
      </c>
      <c r="D2" s="6" t="n">
        <v>3</v>
      </c>
      <c r="E2" s="6" t="n">
        <v>3</v>
      </c>
    </row>
    <row r="3">
      <c r="A3" s="4" t="inlineStr">
        <is>
          <t>Underwriting discount per unit | $ / shares</t>
        </is>
      </c>
      <c r="C3" s="9" t="n">
        <v>0.2</v>
      </c>
    </row>
    <row r="4">
      <c r="A4" s="4" t="inlineStr">
        <is>
          <t>Aggregate underwriter cash discount | $</t>
        </is>
      </c>
      <c r="C4" s="10" t="n">
        <v>8.1</v>
      </c>
    </row>
    <row r="5">
      <c r="A5" s="4" t="inlineStr">
        <is>
          <t>Deferred fee per unit | $ / shares</t>
        </is>
      </c>
      <c r="C5" s="9" t="n">
        <v>0.35</v>
      </c>
    </row>
    <row r="6">
      <c r="A6" s="4" t="inlineStr">
        <is>
          <t>Aggregate underwriting fee payable | $</t>
        </is>
      </c>
      <c r="C6" s="10" t="n">
        <v>14.1</v>
      </c>
    </row>
    <row r="7">
      <c r="A7" s="4" t="inlineStr">
        <is>
          <t>Underwriting agreement options granted period</t>
        </is>
      </c>
      <c r="B7" s="4" t="inlineStr">
        <is>
          <t>45 days</t>
        </is>
      </c>
      <c r="C7" s="4" t="inlineStr">
        <is>
          <t>45 days</t>
        </is>
      </c>
    </row>
    <row r="8">
      <c r="A8" s="4" t="inlineStr">
        <is>
          <t>Over-allotment option</t>
        </is>
      </c>
    </row>
    <row r="9">
      <c r="A9" s="4" t="inlineStr">
        <is>
          <t>Sale of Units, net of underwriting discounts (in shares) | shares</t>
        </is>
      </c>
      <c r="C9" s="6"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4" customWidth="1" min="5" max="5"/>
    <col width="20" customWidth="1" min="6" max="6"/>
  </cols>
  <sheetData>
    <row r="1">
      <c r="A1" s="1" t="inlineStr">
        <is>
          <t>Stockholders' Equity - Common Stock Shares (Details)</t>
        </is>
      </c>
      <c r="B1" s="2" t="inlineStr">
        <is>
          <t>3 Months Ended</t>
        </is>
      </c>
      <c r="C1" s="2" t="inlineStr">
        <is>
          <t>6 Months Ended</t>
        </is>
      </c>
    </row>
    <row r="2">
      <c r="B2" s="2" t="inlineStr">
        <is>
          <t>Dec. 31, 2020$ / sharesshares</t>
        </is>
      </c>
      <c r="C2" s="2" t="inlineStr">
        <is>
          <t>Jun. 30, 2021$ / sharesshares</t>
        </is>
      </c>
      <c r="D2" s="2" t="inlineStr">
        <is>
          <t>Dec. 31, 2021shares</t>
        </is>
      </c>
      <c r="E2" s="2" t="inlineStr">
        <is>
          <t>Jan. 08, 2021$ / shares</t>
        </is>
      </c>
      <c r="F2" s="2" t="inlineStr">
        <is>
          <t>Oct. 23, 2020shares</t>
        </is>
      </c>
    </row>
    <row r="3">
      <c r="A3" s="3" t="inlineStr">
        <is>
          <t>Class of Stock [Line Items]</t>
        </is>
      </c>
    </row>
    <row r="4">
      <c r="A4" s="4" t="inlineStr">
        <is>
          <t>Common shares, shares outstanding</t>
        </is>
      </c>
      <c r="B4" s="6" t="n">
        <v>10062500</v>
      </c>
    </row>
    <row r="5">
      <c r="A5" s="4" t="inlineStr">
        <is>
          <t>Class A Common Stock</t>
        </is>
      </c>
    </row>
    <row r="6">
      <c r="A6" s="3" t="inlineStr">
        <is>
          <t>Class of Stock [Line Items]</t>
        </is>
      </c>
    </row>
    <row r="7">
      <c r="A7" s="4" t="inlineStr">
        <is>
          <t>Shares authorized</t>
        </is>
      </c>
      <c r="B7" s="6" t="n">
        <v>400000000</v>
      </c>
      <c r="C7" s="6" t="n">
        <v>400000000</v>
      </c>
    </row>
    <row r="8">
      <c r="A8" s="4" t="inlineStr">
        <is>
          <t>Common shares, par value, (per share) | $ / shares</t>
        </is>
      </c>
      <c r="B8" s="7" t="n">
        <v>0.0001</v>
      </c>
      <c r="C8" s="7" t="n">
        <v>0.0001</v>
      </c>
      <c r="E8" s="7" t="n">
        <v>0.0001</v>
      </c>
    </row>
    <row r="9">
      <c r="A9" s="4" t="inlineStr">
        <is>
          <t>Common shares, votes per share</t>
        </is>
      </c>
      <c r="B9" s="6" t="n">
        <v>1</v>
      </c>
    </row>
    <row r="10">
      <c r="A10" s="4" t="inlineStr">
        <is>
          <t>Common shares, shares issued</t>
        </is>
      </c>
      <c r="B10" s="6" t="n">
        <v>0</v>
      </c>
      <c r="C10" s="6" t="n">
        <v>5013105</v>
      </c>
    </row>
    <row r="11">
      <c r="A11" s="4" t="inlineStr">
        <is>
          <t>Common shares, shares outstanding</t>
        </is>
      </c>
      <c r="B11" s="6" t="n">
        <v>0</v>
      </c>
      <c r="C11" s="6" t="n">
        <v>5013105</v>
      </c>
    </row>
    <row r="12">
      <c r="A12" s="4" t="inlineStr">
        <is>
          <t>Class A common stock subject to possible redemption, issued (in shares)</t>
        </is>
      </c>
      <c r="C12" s="6" t="n">
        <v>35236895</v>
      </c>
    </row>
    <row r="13">
      <c r="A13" s="4" t="inlineStr">
        <is>
          <t>Total redeemable convertible preferred stock, Shares</t>
        </is>
      </c>
      <c r="B13" s="6" t="n">
        <v>0</v>
      </c>
      <c r="C13" s="6" t="n">
        <v>35236895</v>
      </c>
    </row>
    <row r="14">
      <c r="A14" s="4" t="inlineStr">
        <is>
          <t>Number of common stock issuable pursuant to Initial Business Combination, as a percent of outstanding shares</t>
        </is>
      </c>
      <c r="B14" s="4" t="inlineStr">
        <is>
          <t>20.00%</t>
        </is>
      </c>
      <c r="C14" s="4" t="inlineStr">
        <is>
          <t>20.00%</t>
        </is>
      </c>
    </row>
    <row r="15">
      <c r="A15" s="4" t="inlineStr">
        <is>
          <t>Class A Common Stock Subject to Redemption</t>
        </is>
      </c>
    </row>
    <row r="16">
      <c r="A16" s="3" t="inlineStr">
        <is>
          <t>Class of Stock [Line Items]</t>
        </is>
      </c>
    </row>
    <row r="17">
      <c r="A17" s="4" t="inlineStr">
        <is>
          <t>Total redeemable convertible preferred stock, Shares</t>
        </is>
      </c>
      <c r="B17" s="6" t="n">
        <v>0</v>
      </c>
      <c r="C17" s="6" t="n">
        <v>35236895</v>
      </c>
    </row>
    <row r="18">
      <c r="A18" s="4" t="inlineStr">
        <is>
          <t>Class B Common Stock</t>
        </is>
      </c>
    </row>
    <row r="19">
      <c r="A19" s="3" t="inlineStr">
        <is>
          <t>Class of Stock [Line Items]</t>
        </is>
      </c>
    </row>
    <row r="20">
      <c r="A20" s="4" t="inlineStr">
        <is>
          <t>Shares authorized</t>
        </is>
      </c>
      <c r="B20" s="6" t="n">
        <v>40000000</v>
      </c>
      <c r="C20" s="6" t="n">
        <v>40000000</v>
      </c>
    </row>
    <row r="21">
      <c r="A21" s="4" t="inlineStr">
        <is>
          <t>Common shares, par value, (per share) | $ / shares</t>
        </is>
      </c>
      <c r="B21" s="7" t="n">
        <v>0.0001</v>
      </c>
      <c r="C21" s="7" t="n">
        <v>0.0001</v>
      </c>
    </row>
    <row r="22">
      <c r="A22" s="4" t="inlineStr">
        <is>
          <t>Common shares, votes per share</t>
        </is>
      </c>
      <c r="C22" s="6" t="n">
        <v>1</v>
      </c>
    </row>
    <row r="23">
      <c r="A23" s="4" t="inlineStr">
        <is>
          <t>Conversion ratio</t>
        </is>
      </c>
      <c r="B23" s="6" t="n">
        <v>1</v>
      </c>
      <c r="C23" s="6" t="n">
        <v>1</v>
      </c>
    </row>
    <row r="24">
      <c r="A24" s="4" t="inlineStr">
        <is>
          <t>Common shares, shares issued</t>
        </is>
      </c>
      <c r="B24" s="6" t="n">
        <v>10062500</v>
      </c>
      <c r="C24" s="6" t="n">
        <v>10062500</v>
      </c>
    </row>
    <row r="25">
      <c r="A25" s="4" t="inlineStr">
        <is>
          <t>Common shares, shares outstanding</t>
        </is>
      </c>
      <c r="B25" s="6" t="n">
        <v>10062500</v>
      </c>
      <c r="C25" s="6" t="n">
        <v>10062500</v>
      </c>
      <c r="D25" s="6" t="n">
        <v>10062500</v>
      </c>
    </row>
    <row r="26">
      <c r="A26" s="4" t="inlineStr">
        <is>
          <t>Class B Common Stock | Over-allotment option</t>
        </is>
      </c>
    </row>
    <row r="27">
      <c r="A27" s="3" t="inlineStr">
        <is>
          <t>Class of Stock [Line Items]</t>
        </is>
      </c>
    </row>
    <row r="28">
      <c r="A28" s="4" t="inlineStr">
        <is>
          <t>Shares subject to forfeiture</t>
        </is>
      </c>
      <c r="B28" s="6" t="n">
        <v>1312500</v>
      </c>
      <c r="F28" s="6" t="n">
        <v>1312500</v>
      </c>
    </row>
    <row r="29">
      <c r="A29" s="4" t="inlineStr">
        <is>
          <t>Shares no longer subject to forfeiture</t>
        </is>
      </c>
      <c r="B29" s="6" t="n">
        <v>1312500</v>
      </c>
    </row>
    <row r="30">
      <c r="A30" s="4" t="inlineStr">
        <is>
          <t>Number of common stock issuable pursuant to Initial Business Combination, as a percent of outstanding shares</t>
        </is>
      </c>
      <c r="B30"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Jun. 30, 2021</t>
        </is>
      </c>
      <c r="D1" s="2" t="inlineStr">
        <is>
          <t>Dec. 31, 2020</t>
        </is>
      </c>
    </row>
    <row r="2">
      <c r="A2" s="3" t="inlineStr">
        <is>
          <t>Stockholders' Equity</t>
        </is>
      </c>
    </row>
    <row r="3">
      <c r="A3" s="4" t="inlineStr">
        <is>
          <t>Preferred shares, shares authorized</t>
        </is>
      </c>
      <c r="C3" s="6" t="n">
        <v>1000000</v>
      </c>
      <c r="D3" s="6" t="n">
        <v>1000000</v>
      </c>
    </row>
    <row r="4">
      <c r="A4" s="4" t="inlineStr">
        <is>
          <t>Preferred stock, par value, (per share)</t>
        </is>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 Warrant (Details)</t>
        </is>
      </c>
      <c r="B1" s="2" t="inlineStr">
        <is>
          <t>3 Months Ended</t>
        </is>
      </c>
      <c r="C1" s="2" t="inlineStr">
        <is>
          <t>6 Months Ended</t>
        </is>
      </c>
    </row>
    <row r="2">
      <c r="B2" s="2" t="inlineStr">
        <is>
          <t>Dec. 31, 2020D$ / sharesshares</t>
        </is>
      </c>
      <c r="C2" s="2" t="inlineStr">
        <is>
          <t>Jun. 30, 2021D$ / sharesshares</t>
        </is>
      </c>
    </row>
    <row r="3">
      <c r="A3" s="3" t="inlineStr">
        <is>
          <t>Class of Warrant or Right [Line Items]</t>
        </is>
      </c>
    </row>
    <row r="4">
      <c r="A4" s="4" t="inlineStr">
        <is>
          <t>Warrant outstanding | shares</t>
        </is>
      </c>
      <c r="B4" s="6" t="n">
        <v>0</v>
      </c>
    </row>
    <row r="5">
      <c r="A5" s="4" t="inlineStr">
        <is>
          <t>Restrictions on transfer period of time after business combination completion</t>
        </is>
      </c>
      <c r="C5" s="4" t="inlineStr">
        <is>
          <t>30 days</t>
        </is>
      </c>
    </row>
    <row r="6">
      <c r="A6" s="4" t="inlineStr">
        <is>
          <t>Class A Common Stock</t>
        </is>
      </c>
    </row>
    <row r="7">
      <c r="A7" s="3" t="inlineStr">
        <is>
          <t>Class of Warrant or Right [Line Items]</t>
        </is>
      </c>
    </row>
    <row r="8">
      <c r="A8" s="4" t="inlineStr">
        <is>
          <t>Number of trading days on which fair market value of shares is reported | D</t>
        </is>
      </c>
      <c r="B8" s="6" t="n">
        <v>10</v>
      </c>
      <c r="C8" s="6" t="n">
        <v>10</v>
      </c>
    </row>
    <row r="9">
      <c r="A9" s="4" t="inlineStr">
        <is>
          <t>Warrant redemption price adjustment multiple</t>
        </is>
      </c>
      <c r="B9" s="11" t="n">
        <v>0.361</v>
      </c>
      <c r="C9" s="11" t="n">
        <v>0.361</v>
      </c>
    </row>
    <row r="10">
      <c r="A10" s="4" t="inlineStr">
        <is>
          <t>Redemption of Warrants When the Price per Class A Ordinary Share Equals or Exceeds $10.00 | Class A Common Stock</t>
        </is>
      </c>
    </row>
    <row r="11">
      <c r="A11" s="3" t="inlineStr">
        <is>
          <t>Class of Warrant or Right [Line Items]</t>
        </is>
      </c>
    </row>
    <row r="12">
      <c r="A12" s="4" t="inlineStr">
        <is>
          <t>Redemption price per warrant (in dollars per share)</t>
        </is>
      </c>
      <c r="B12" s="5" t="n">
        <v>10</v>
      </c>
    </row>
    <row r="13">
      <c r="A13" s="4" t="inlineStr">
        <is>
          <t>Redemption of Warrants When the Price per Class A Ordinary Share Equals or Exceeds $18.00 | Class A Common Stock</t>
        </is>
      </c>
    </row>
    <row r="14">
      <c r="A14" s="3" t="inlineStr">
        <is>
          <t>Class of Warrant or Right [Line Items]</t>
        </is>
      </c>
    </row>
    <row r="15">
      <c r="A15" s="4" t="inlineStr">
        <is>
          <t>Minimum threshold written notice period for redemption of warrants</t>
        </is>
      </c>
      <c r="B15" s="4" t="inlineStr">
        <is>
          <t>30 days</t>
        </is>
      </c>
    </row>
    <row r="16">
      <c r="A16" s="4" t="inlineStr">
        <is>
          <t>Warrants</t>
        </is>
      </c>
    </row>
    <row r="17">
      <c r="A17" s="3" t="inlineStr">
        <is>
          <t>Class of Warrant or Right [Line Items]</t>
        </is>
      </c>
    </row>
    <row r="18">
      <c r="A18" s="4" t="inlineStr">
        <is>
          <t>Warrant outstanding | shares</t>
        </is>
      </c>
      <c r="B18" s="6" t="n">
        <v>0</v>
      </c>
    </row>
    <row r="19">
      <c r="A19" s="4" t="inlineStr">
        <is>
          <t>Exercise price of warrants</t>
        </is>
      </c>
      <c r="B19" s="9" t="n">
        <v>11.5</v>
      </c>
      <c r="C19" s="9" t="n">
        <v>11.5</v>
      </c>
    </row>
    <row r="20">
      <c r="A20" s="4" t="inlineStr">
        <is>
          <t>Warrants expiration term</t>
        </is>
      </c>
      <c r="B20" s="4" t="inlineStr">
        <is>
          <t>5 years</t>
        </is>
      </c>
      <c r="C20" s="4" t="inlineStr">
        <is>
          <t>5 years</t>
        </is>
      </c>
    </row>
    <row r="21">
      <c r="A21" s="4" t="inlineStr">
        <is>
          <t>Percentage of gross proceeds to total equity proceeds used to measure dilution of warrant</t>
        </is>
      </c>
      <c r="B21" s="6" t="n">
        <v>60</v>
      </c>
    </row>
    <row r="22">
      <c r="A22" s="4" t="inlineStr">
        <is>
          <t>Adjustment of exercise price of warrants based on market value and newly issued price (as a percent)</t>
        </is>
      </c>
      <c r="B22" s="4" t="inlineStr">
        <is>
          <t>115.00%</t>
        </is>
      </c>
      <c r="C22" s="4" t="inlineStr">
        <is>
          <t>115.00%</t>
        </is>
      </c>
    </row>
    <row r="23">
      <c r="A23" s="4" t="inlineStr">
        <is>
          <t>Warrants | Minimum</t>
        </is>
      </c>
    </row>
    <row r="24">
      <c r="A24" s="3" t="inlineStr">
        <is>
          <t>Class of Warrant or Right [Line Items]</t>
        </is>
      </c>
    </row>
    <row r="25">
      <c r="A25" s="4" t="inlineStr">
        <is>
          <t>Percentage of gross proceeds to total equity proceeds used to measure dilution of warrant</t>
        </is>
      </c>
      <c r="C25" s="6" t="n">
        <v>60</v>
      </c>
    </row>
    <row r="26">
      <c r="A26" s="4" t="inlineStr">
        <is>
          <t>Warrants | Class A Common Stock</t>
        </is>
      </c>
    </row>
    <row r="27">
      <c r="A27" s="3" t="inlineStr">
        <is>
          <t>Class of Warrant or Right [Line Items]</t>
        </is>
      </c>
    </row>
    <row r="28">
      <c r="A28" s="4" t="inlineStr">
        <is>
          <t>Issue price per share</t>
        </is>
      </c>
      <c r="B28" s="9" t="n">
        <v>9.199999999999999</v>
      </c>
    </row>
    <row r="29">
      <c r="A29" s="4" t="inlineStr">
        <is>
          <t>Number of trading days on which fair market value of shares is reported | D</t>
        </is>
      </c>
      <c r="B29" s="6" t="n">
        <v>20</v>
      </c>
      <c r="C29" s="6" t="n">
        <v>20</v>
      </c>
    </row>
    <row r="30">
      <c r="A30" s="4" t="inlineStr">
        <is>
          <t>Warrants | Class A Common Stock | Maximum</t>
        </is>
      </c>
    </row>
    <row r="31">
      <c r="A31" s="3" t="inlineStr">
        <is>
          <t>Class of Warrant or Right [Line Items]</t>
        </is>
      </c>
    </row>
    <row r="32">
      <c r="A32" s="4" t="inlineStr">
        <is>
          <t>Issue price per share</t>
        </is>
      </c>
      <c r="C32" s="9" t="n">
        <v>9.199999999999999</v>
      </c>
    </row>
    <row r="33">
      <c r="A33" s="4" t="inlineStr">
        <is>
          <t>Warrants | Redemption of Warrants When the Price per Class A Ordinary Share Equals or Exceeds $10.00</t>
        </is>
      </c>
    </row>
    <row r="34">
      <c r="A34" s="3" t="inlineStr">
        <is>
          <t>Class of Warrant or Right [Line Items]</t>
        </is>
      </c>
    </row>
    <row r="35">
      <c r="A35" s="4" t="inlineStr">
        <is>
          <t>Redemption price per warrant (in dollars per share)</t>
        </is>
      </c>
      <c r="B35" s="5" t="n">
        <v>10</v>
      </c>
      <c r="C35" s="5" t="n">
        <v>10</v>
      </c>
    </row>
    <row r="36">
      <c r="A36" s="4" t="inlineStr">
        <is>
          <t>Adjustment of redemption price of stock based on market value and newly issued price (as a percent)</t>
        </is>
      </c>
      <c r="B36" s="4" t="inlineStr">
        <is>
          <t>100.00%</t>
        </is>
      </c>
      <c r="C36" s="4" t="inlineStr">
        <is>
          <t>100.00%</t>
        </is>
      </c>
    </row>
    <row r="37">
      <c r="A37" s="4" t="inlineStr">
        <is>
          <t>Warrants | Redemption of Warrants When the Price per Class A Ordinary Share Equals or Exceeds $10.00 | Class A Common Stock</t>
        </is>
      </c>
    </row>
    <row r="38">
      <c r="A38" s="3" t="inlineStr">
        <is>
          <t>Class of Warrant or Right [Line Items]</t>
        </is>
      </c>
    </row>
    <row r="39">
      <c r="A39" s="4" t="inlineStr">
        <is>
          <t>Redemption price per warrant (in dollars per share)</t>
        </is>
      </c>
      <c r="B39" s="5" t="n">
        <v>10</v>
      </c>
    </row>
    <row r="40">
      <c r="A40" s="4" t="inlineStr">
        <is>
          <t>Threshold trading days for redemption of warrants | D</t>
        </is>
      </c>
      <c r="B40" s="6" t="n">
        <v>20</v>
      </c>
      <c r="C40" s="6" t="n">
        <v>20</v>
      </c>
    </row>
    <row r="41">
      <c r="A41" s="4" t="inlineStr">
        <is>
          <t>Threshold consecutive trading days for redemption of warrants | D</t>
        </is>
      </c>
      <c r="B41" s="6" t="n">
        <v>30</v>
      </c>
      <c r="C41" s="6" t="n">
        <v>30</v>
      </c>
    </row>
    <row r="42">
      <c r="A42" s="4" t="inlineStr">
        <is>
          <t>Threshold number of business days before sending notice of redemption to warrant holders | D</t>
        </is>
      </c>
      <c r="B42" s="6" t="n">
        <v>3</v>
      </c>
      <c r="C42" s="6" t="n">
        <v>3</v>
      </c>
    </row>
    <row r="43">
      <c r="A43" s="4" t="inlineStr">
        <is>
          <t>Warrants | Redemption of Warrants When the Price per Class A Ordinary Share Equals or Exceeds $10.00 | Class A Common Stock | Minimum</t>
        </is>
      </c>
    </row>
    <row r="44">
      <c r="A44" s="3" t="inlineStr">
        <is>
          <t>Class of Warrant or Right [Line Items]</t>
        </is>
      </c>
    </row>
    <row r="45">
      <c r="A45" s="4" t="inlineStr">
        <is>
          <t>Redemption price per warrant (in dollars per share)</t>
        </is>
      </c>
      <c r="C45" s="5" t="n">
        <v>10</v>
      </c>
    </row>
    <row r="46">
      <c r="A46" s="4" t="inlineStr">
        <is>
          <t>Warrants | Redemption of Warrants, Commencing Ninety Days After Warrants become Exercisable</t>
        </is>
      </c>
    </row>
    <row r="47">
      <c r="A47" s="3" t="inlineStr">
        <is>
          <t>Class of Warrant or Right [Line Items]</t>
        </is>
      </c>
    </row>
    <row r="48">
      <c r="A48" s="4" t="inlineStr">
        <is>
          <t>Redemption price per warrant (in dollars per share)</t>
        </is>
      </c>
      <c r="B48" s="9" t="n">
        <v>0.1</v>
      </c>
      <c r="C48" s="9" t="n">
        <v>0.1</v>
      </c>
    </row>
    <row r="49">
      <c r="A49" s="4" t="inlineStr">
        <is>
          <t>Minimum threshold written notice period for redemption of warrants</t>
        </is>
      </c>
      <c r="B49" s="4" t="inlineStr">
        <is>
          <t>30 days</t>
        </is>
      </c>
      <c r="C49" s="4" t="inlineStr">
        <is>
          <t>30 days</t>
        </is>
      </c>
    </row>
    <row r="50">
      <c r="A50" s="4" t="inlineStr">
        <is>
          <t>Threshold trading days for redemption of warrants | D</t>
        </is>
      </c>
      <c r="B50" s="6" t="n">
        <v>20</v>
      </c>
      <c r="C50" s="6" t="n">
        <v>20</v>
      </c>
    </row>
    <row r="51">
      <c r="A51" s="4" t="inlineStr">
        <is>
          <t>Threshold consecutive trading days for redemption of warrants | D</t>
        </is>
      </c>
      <c r="B51" s="6" t="n">
        <v>30</v>
      </c>
      <c r="C51" s="6" t="n">
        <v>30</v>
      </c>
    </row>
    <row r="52">
      <c r="A52" s="4" t="inlineStr">
        <is>
          <t>Warrants | Redemption of Warrants, Commencing Ninety Days After Warrants become Exercisable | Maximum</t>
        </is>
      </c>
    </row>
    <row r="53">
      <c r="A53" s="3" t="inlineStr">
        <is>
          <t>Class of Warrant or Right [Line Items]</t>
        </is>
      </c>
    </row>
    <row r="54">
      <c r="A54" s="4" t="inlineStr">
        <is>
          <t>Warrant redemption price adjustment multiple</t>
        </is>
      </c>
      <c r="C54" s="6" t="n">
        <v>18</v>
      </c>
    </row>
    <row r="55">
      <c r="A55" s="4" t="inlineStr">
        <is>
          <t>Warrants | Redemption of Warrants When the Price per Class A Ordinary Share Equals or Exceeds $18.00</t>
        </is>
      </c>
    </row>
    <row r="56">
      <c r="A56" s="3" t="inlineStr">
        <is>
          <t>Class of Warrant or Right [Line Items]</t>
        </is>
      </c>
    </row>
    <row r="57">
      <c r="A57" s="4" t="inlineStr">
        <is>
          <t>Stock price trigger for redemption of warrants (in dollars per share)</t>
        </is>
      </c>
      <c r="B57" s="5" t="n">
        <v>18</v>
      </c>
      <c r="C57" s="5" t="n">
        <v>18</v>
      </c>
    </row>
    <row r="58">
      <c r="A58" s="4" t="inlineStr">
        <is>
          <t>Adjustment of redemption price of stock based on market value and newly issued price (as a percent)</t>
        </is>
      </c>
      <c r="B58" s="4" t="inlineStr">
        <is>
          <t>180.00%</t>
        </is>
      </c>
      <c r="C58" s="4" t="inlineStr">
        <is>
          <t>180.00%</t>
        </is>
      </c>
    </row>
    <row r="59">
      <c r="A59" s="4" t="inlineStr">
        <is>
          <t>Warrants | Redemption of Warrants When the Price per Class A Ordinary Share Equals or Exceeds $18.00 | Class A Common Stock</t>
        </is>
      </c>
    </row>
    <row r="60">
      <c r="A60" s="3" t="inlineStr">
        <is>
          <t>Class of Warrant or Right [Line Items]</t>
        </is>
      </c>
    </row>
    <row r="61">
      <c r="A61" s="4" t="inlineStr">
        <is>
          <t>Redemption price per warrant (in dollars per share)</t>
        </is>
      </c>
      <c r="B61" s="5" t="n">
        <v>18</v>
      </c>
    </row>
    <row r="62">
      <c r="A62" s="4" t="inlineStr">
        <is>
          <t>Warrants | Redemption of Warrants When the Price per Class A Ordinary Share Equals or Exceeds $18.00 | Class A Common Stock | Minimum</t>
        </is>
      </c>
    </row>
    <row r="63">
      <c r="A63" s="3" t="inlineStr">
        <is>
          <t>Class of Warrant or Right [Line Items]</t>
        </is>
      </c>
    </row>
    <row r="64">
      <c r="A64" s="4" t="inlineStr">
        <is>
          <t>Redemption price per warrant (in dollars per share)</t>
        </is>
      </c>
      <c r="C64" s="5" t="n">
        <v>18</v>
      </c>
    </row>
    <row r="65">
      <c r="A65" s="4" t="inlineStr">
        <is>
          <t>Public Warrants</t>
        </is>
      </c>
    </row>
    <row r="66">
      <c r="A66" s="3" t="inlineStr">
        <is>
          <t>Class of Warrant or Right [Line Items]</t>
        </is>
      </c>
    </row>
    <row r="67">
      <c r="A67" s="4" t="inlineStr">
        <is>
          <t>Warrant outstanding | shares</t>
        </is>
      </c>
      <c r="C67" s="6" t="n">
        <v>10062500</v>
      </c>
    </row>
    <row r="68">
      <c r="A68" s="4" t="inlineStr">
        <is>
          <t>Warrant exercise period condition one</t>
        </is>
      </c>
      <c r="B68" s="4" t="inlineStr">
        <is>
          <t>30 days</t>
        </is>
      </c>
      <c r="C68" s="4" t="inlineStr">
        <is>
          <t>30 days</t>
        </is>
      </c>
    </row>
    <row r="69">
      <c r="A69" s="4" t="inlineStr">
        <is>
          <t>Warrant exercise period condition two</t>
        </is>
      </c>
      <c r="B69" s="4" t="inlineStr">
        <is>
          <t>12 months</t>
        </is>
      </c>
      <c r="C69" s="4" t="inlineStr">
        <is>
          <t>12 months</t>
        </is>
      </c>
    </row>
    <row r="70">
      <c r="A70" s="4" t="inlineStr">
        <is>
          <t>Maximum period after business combination in which to file registration statement</t>
        </is>
      </c>
      <c r="B70" s="4" t="inlineStr">
        <is>
          <t>20 days</t>
        </is>
      </c>
      <c r="C70" s="4" t="inlineStr">
        <is>
          <t>20 days</t>
        </is>
      </c>
    </row>
    <row r="71">
      <c r="A71" s="4" t="inlineStr">
        <is>
          <t>Period of time within which registration statement is expected to become effective</t>
        </is>
      </c>
      <c r="B71" s="4" t="inlineStr">
        <is>
          <t>60 days</t>
        </is>
      </c>
      <c r="C71" s="4" t="inlineStr">
        <is>
          <t>60 days</t>
        </is>
      </c>
    </row>
    <row r="72">
      <c r="A72" s="4" t="inlineStr">
        <is>
          <t>Private Placement Warrants</t>
        </is>
      </c>
    </row>
    <row r="73">
      <c r="A73" s="3" t="inlineStr">
        <is>
          <t>Class of Warrant or Right [Line Items]</t>
        </is>
      </c>
    </row>
    <row r="74">
      <c r="A74" s="4" t="inlineStr">
        <is>
          <t>Warrant outstanding | shares</t>
        </is>
      </c>
      <c r="C74" s="6" t="n">
        <v>6553454</v>
      </c>
    </row>
    <row r="75">
      <c r="A75" s="4" t="inlineStr">
        <is>
          <t>Threshold consecutive trading days for transfer, assign or sale of shares or warrants, after the completion of the initial business combination</t>
        </is>
      </c>
      <c r="B75" s="4" t="inlineStr">
        <is>
          <t>30 days</t>
        </is>
      </c>
      <c r="C75" s="4" t="inlineStr">
        <is>
          <t>30 days</t>
        </is>
      </c>
    </row>
    <row r="76">
      <c r="A76" s="4" t="inlineStr">
        <is>
          <t>Private Placement Warrants | Redemption of Warrants When the Price per Class A Ordinary Share Equals or Exceeds $18.00</t>
        </is>
      </c>
    </row>
    <row r="77">
      <c r="A77" s="3" t="inlineStr">
        <is>
          <t>Class of Warrant or Right [Line Items]</t>
        </is>
      </c>
    </row>
    <row r="78">
      <c r="A78" s="4" t="inlineStr">
        <is>
          <t>Redemption price per warrant (in dollars per share)</t>
        </is>
      </c>
      <c r="B78" s="9" t="n">
        <v>0.01</v>
      </c>
      <c r="C78" s="9" t="n">
        <v>0.01</v>
      </c>
    </row>
    <row r="79">
      <c r="A79" s="4" t="inlineStr">
        <is>
          <t>Minimum threshold written notice period for redemption of warrants</t>
        </is>
      </c>
      <c r="B79" s="4" t="inlineStr">
        <is>
          <t>30 days</t>
        </is>
      </c>
      <c r="C79" s="4" t="inlineStr">
        <is>
          <t>30 days</t>
        </is>
      </c>
    </row>
    <row r="80">
      <c r="A80" s="4" t="inlineStr">
        <is>
          <t>Threshold trading days for redemption of warrants | D</t>
        </is>
      </c>
      <c r="B80" s="6" t="n">
        <v>20</v>
      </c>
      <c r="C80" s="6" t="n">
        <v>20</v>
      </c>
    </row>
    <row r="81">
      <c r="A81" s="4" t="inlineStr">
        <is>
          <t>Threshold consecutive trading days for redemption of warrants | D</t>
        </is>
      </c>
      <c r="B81" s="6" t="n">
        <v>30</v>
      </c>
      <c r="C81" s="6" t="n">
        <v>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t>
        </is>
      </c>
      <c r="B1" s="2" t="inlineStr">
        <is>
          <t>Jun. 30, 2021USD ($)</t>
        </is>
      </c>
    </row>
    <row r="2">
      <c r="A2" s="3" t="inlineStr">
        <is>
          <t>Current assets:</t>
        </is>
      </c>
    </row>
    <row r="3">
      <c r="A3" s="4" t="inlineStr">
        <is>
          <t>Cash</t>
        </is>
      </c>
      <c r="B3" s="5" t="n">
        <v>1629512</v>
      </c>
    </row>
    <row r="4">
      <c r="A4" s="4" t="inlineStr">
        <is>
          <t>Prepaid expenses</t>
        </is>
      </c>
      <c r="B4" s="6" t="n">
        <v>1571508</v>
      </c>
    </row>
    <row r="5">
      <c r="A5" s="4" t="inlineStr">
        <is>
          <t>Total current assets</t>
        </is>
      </c>
      <c r="B5" s="6" t="n">
        <v>3201020</v>
      </c>
    </row>
    <row r="6">
      <c r="A6" s="4" t="inlineStr">
        <is>
          <t>Investments held in Trust Account</t>
        </is>
      </c>
      <c r="B6" s="6" t="n">
        <v>402628612</v>
      </c>
    </row>
    <row r="7">
      <c r="A7" s="4" t="inlineStr">
        <is>
          <t>Total assets</t>
        </is>
      </c>
      <c r="B7" s="6" t="n">
        <v>405829632</v>
      </c>
    </row>
    <row r="8">
      <c r="A8" s="3" t="inlineStr">
        <is>
          <t>Current liabilities:</t>
        </is>
      </c>
    </row>
    <row r="9">
      <c r="A9" s="4" t="inlineStr">
        <is>
          <t>Accounts payable</t>
        </is>
      </c>
      <c r="B9" s="6" t="n">
        <v>57296</v>
      </c>
    </row>
    <row r="10">
      <c r="A10" s="4" t="inlineStr">
        <is>
          <t>Accrued expenses</t>
        </is>
      </c>
      <c r="B10" s="6" t="n">
        <v>3129362</v>
      </c>
    </row>
    <row r="11">
      <c r="A11" s="4" t="inlineStr">
        <is>
          <t>Accrued expenses - related party</t>
        </is>
      </c>
      <c r="B11" s="6" t="n">
        <v>62256</v>
      </c>
    </row>
    <row r="12">
      <c r="A12" s="4" t="inlineStr">
        <is>
          <t>Franchise tax payable</t>
        </is>
      </c>
      <c r="B12" s="6" t="n">
        <v>141196</v>
      </c>
    </row>
    <row r="13">
      <c r="A13" s="4" t="inlineStr">
        <is>
          <t>Total current liabilities</t>
        </is>
      </c>
      <c r="B13" s="6" t="n">
        <v>3390110</v>
      </c>
    </row>
    <row r="14">
      <c r="A14" s="4" t="inlineStr">
        <is>
          <t>Deferred underwriting commissions</t>
        </is>
      </c>
      <c r="B14" s="6" t="n">
        <v>14087500</v>
      </c>
    </row>
    <row r="15">
      <c r="A15" s="4" t="inlineStr">
        <is>
          <t>Derivative warrant liabilities</t>
        </is>
      </c>
      <c r="B15" s="6" t="n">
        <v>30983070</v>
      </c>
    </row>
    <row r="16">
      <c r="A16" s="4" t="inlineStr">
        <is>
          <t>Total liabilities</t>
        </is>
      </c>
      <c r="B16" s="6" t="n">
        <v>48460680</v>
      </c>
    </row>
    <row r="17">
      <c r="A17" s="4" t="inlineStr">
        <is>
          <t>Commitments and Contingencies</t>
        </is>
      </c>
      <c r="B17" s="4" t="inlineStr">
        <is>
          <t xml:space="preserve"> </t>
        </is>
      </c>
    </row>
    <row r="18">
      <c r="A18" s="4" t="inlineStr">
        <is>
          <t>Total redeemable convertible preferred stock, Amount</t>
        </is>
      </c>
      <c r="B18" s="6" t="n">
        <v>352368950</v>
      </c>
    </row>
    <row r="19">
      <c r="A19" s="3" t="inlineStr">
        <is>
          <t>Stockholders' Equity:</t>
        </is>
      </c>
    </row>
    <row r="20">
      <c r="A20" s="4" t="inlineStr">
        <is>
          <t>Additional paid-in capital</t>
        </is>
      </c>
      <c r="B20" s="6" t="n">
        <v>14782879</v>
      </c>
    </row>
    <row r="21">
      <c r="A21" s="4" t="inlineStr">
        <is>
          <t>Accumulated deficit</t>
        </is>
      </c>
      <c r="B21" s="6" t="n">
        <v>-9784384</v>
      </c>
    </row>
    <row r="22">
      <c r="A22" s="4" t="inlineStr">
        <is>
          <t>Total stockholders' deficit</t>
        </is>
      </c>
      <c r="B22" s="6" t="n">
        <v>5000002</v>
      </c>
    </row>
    <row r="23">
      <c r="A23" s="4" t="inlineStr">
        <is>
          <t>Total liabilities, redeemable convertible preferred stock, and stockholders' deficit</t>
        </is>
      </c>
      <c r="B23" s="6" t="n">
        <v>405829632</v>
      </c>
    </row>
    <row r="24">
      <c r="A24" s="4" t="inlineStr">
        <is>
          <t>Class A Common Stock</t>
        </is>
      </c>
    </row>
    <row r="25">
      <c r="A25" s="3" t="inlineStr">
        <is>
          <t>Stockholders' Equity:</t>
        </is>
      </c>
    </row>
    <row r="26">
      <c r="A26" s="4" t="inlineStr">
        <is>
          <t>Common stock, $0.001 par value, 128,467 and 128,467 shares authorized, 6,515 and 5,798 shares issued and outstanding at June 30, 2021 and December 31, 2020, respectively</t>
        </is>
      </c>
      <c r="B26" s="6" t="n">
        <v>501</v>
      </c>
    </row>
    <row r="27">
      <c r="A27" s="4" t="inlineStr">
        <is>
          <t>Class B Common Stock</t>
        </is>
      </c>
    </row>
    <row r="28">
      <c r="A28" s="3" t="inlineStr">
        <is>
          <t>Stockholders' Equity:</t>
        </is>
      </c>
    </row>
    <row r="29">
      <c r="A29" s="4" t="inlineStr">
        <is>
          <t>Common stock, $0.001 par value, 128,467 and 128,467 shares authorized, 6,515 and 5,798 shares issued and outstanding at June 30, 2021 and December 31, 2020, respectively</t>
        </is>
      </c>
      <c r="B29" s="5" t="n">
        <v>10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shares outstanding</t>
        </is>
      </c>
      <c r="C6" s="6" t="n">
        <v>10062500</v>
      </c>
    </row>
    <row r="7">
      <c r="A7" s="4" t="inlineStr">
        <is>
          <t>Class A Common Stock</t>
        </is>
      </c>
    </row>
    <row r="8">
      <c r="A8" s="4" t="inlineStr">
        <is>
          <t>Common shares, par value, (per share)</t>
        </is>
      </c>
      <c r="B8" s="7" t="n">
        <v>0.0001</v>
      </c>
      <c r="C8" s="7" t="n">
        <v>0.0001</v>
      </c>
    </row>
    <row r="9">
      <c r="A9" s="4" t="inlineStr">
        <is>
          <t>Common stock, shares authorized</t>
        </is>
      </c>
      <c r="B9" s="6" t="n">
        <v>400000000</v>
      </c>
      <c r="C9" s="6" t="n">
        <v>400000000</v>
      </c>
    </row>
    <row r="10">
      <c r="A10" s="4" t="inlineStr">
        <is>
          <t>Common shares, shares issued</t>
        </is>
      </c>
      <c r="B10" s="6" t="n">
        <v>5013105</v>
      </c>
      <c r="C10" s="6" t="n">
        <v>0</v>
      </c>
    </row>
    <row r="11">
      <c r="A11" s="4" t="inlineStr">
        <is>
          <t>Common shares, shares outstanding</t>
        </is>
      </c>
      <c r="B11" s="6" t="n">
        <v>5013105</v>
      </c>
      <c r="C11" s="6" t="n">
        <v>0</v>
      </c>
    </row>
    <row r="12">
      <c r="A12" s="4" t="inlineStr">
        <is>
          <t>Temporary Equity, Shares Issued</t>
        </is>
      </c>
      <c r="B12" s="6" t="n">
        <v>35236895</v>
      </c>
    </row>
    <row r="13">
      <c r="A13" s="4" t="inlineStr">
        <is>
          <t>Temporary Equity, Shares Outstanding</t>
        </is>
      </c>
      <c r="B13" s="6" t="n">
        <v>35236895</v>
      </c>
      <c r="C13" s="6" t="n">
        <v>0</v>
      </c>
    </row>
    <row r="14">
      <c r="A14" s="4" t="inlineStr">
        <is>
          <t>Class A Common Stock Subject to Redemption</t>
        </is>
      </c>
    </row>
    <row r="15">
      <c r="A15" s="4" t="inlineStr">
        <is>
          <t>Temporary Equity, Par or Stated Value Per Share</t>
        </is>
      </c>
      <c r="B15" s="7" t="n">
        <v>0.0001</v>
      </c>
      <c r="C15" s="7" t="n">
        <v>0.0001</v>
      </c>
    </row>
    <row r="16">
      <c r="A16" s="4" t="inlineStr">
        <is>
          <t>Temporary Equity, Shares Outstanding</t>
        </is>
      </c>
      <c r="B16" s="6" t="n">
        <v>35236895</v>
      </c>
      <c r="C16" s="6" t="n">
        <v>0</v>
      </c>
    </row>
    <row r="17">
      <c r="A17" s="4" t="inlineStr">
        <is>
          <t>Class B Common Stock</t>
        </is>
      </c>
    </row>
    <row r="18">
      <c r="A18" s="4" t="inlineStr">
        <is>
          <t>Common shares, par value, (per share)</t>
        </is>
      </c>
      <c r="B18" s="7" t="n">
        <v>0.0001</v>
      </c>
      <c r="C18" s="7" t="n">
        <v>0.0001</v>
      </c>
    </row>
    <row r="19">
      <c r="A19" s="4" t="inlineStr">
        <is>
          <t>Common stock, shares authorized</t>
        </is>
      </c>
      <c r="B19" s="6" t="n">
        <v>40000000</v>
      </c>
      <c r="C19" s="6" t="n">
        <v>40000000</v>
      </c>
    </row>
    <row r="20">
      <c r="A20" s="4" t="inlineStr">
        <is>
          <t>Common shares, shares issued</t>
        </is>
      </c>
      <c r="B20" s="6" t="n">
        <v>10062500</v>
      </c>
      <c r="C20" s="6" t="n">
        <v>10062500</v>
      </c>
    </row>
    <row r="21">
      <c r="A21" s="4" t="inlineStr">
        <is>
          <t>Common shares, shares outstanding</t>
        </is>
      </c>
      <c r="B21" s="6" t="n">
        <v>10062500</v>
      </c>
      <c r="C21" s="6" t="n">
        <v>10062500</v>
      </c>
    </row>
    <row r="22">
      <c r="A22" s="4" t="inlineStr">
        <is>
          <t>Common stock subject to redemption</t>
        </is>
      </c>
    </row>
    <row r="23">
      <c r="A23" s="4" t="inlineStr">
        <is>
          <t>Purchase price, per unit</t>
        </is>
      </c>
      <c r="B23" s="5" t="n">
        <v>10</v>
      </c>
      <c r="C23"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 width="15" customWidth="1" min="6" max="6"/>
  </cols>
  <sheetData>
    <row r="1">
      <c r="A1" s="1" t="inlineStr">
        <is>
          <t>CONDENSED CONSOLIDATED STATEMENT OF OPERATION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4" t="inlineStr">
        <is>
          <t>General and administrative expenses</t>
        </is>
      </c>
      <c r="C3" s="5" t="n">
        <v>2603313</v>
      </c>
      <c r="E3" s="5" t="n">
        <v>3560</v>
      </c>
      <c r="F3" s="5" t="n">
        <v>4338184</v>
      </c>
    </row>
    <row r="4">
      <c r="A4" s="4" t="inlineStr">
        <is>
          <t>General and administrative expenses - related party</t>
        </is>
      </c>
      <c r="C4" s="6" t="n">
        <v>30000</v>
      </c>
      <c r="F4" s="6" t="n">
        <v>60000</v>
      </c>
    </row>
    <row r="5">
      <c r="A5" s="4" t="inlineStr">
        <is>
          <t>Franchise tax expense</t>
        </is>
      </c>
      <c r="C5" s="6" t="n">
        <v>-49315</v>
      </c>
      <c r="E5" s="6" t="n">
        <v>2075</v>
      </c>
      <c r="F5" s="6" t="n">
        <v>-141586</v>
      </c>
    </row>
    <row r="6">
      <c r="A6" s="4" t="inlineStr">
        <is>
          <t>Loss from operations</t>
        </is>
      </c>
      <c r="C6" s="6" t="n">
        <v>-2682628</v>
      </c>
      <c r="F6" s="6" t="n">
        <v>-4539770</v>
      </c>
    </row>
    <row r="7">
      <c r="A7" s="3" t="inlineStr">
        <is>
          <t>Other income (expense)</t>
        </is>
      </c>
    </row>
    <row r="8">
      <c r="A8" s="4" t="inlineStr">
        <is>
          <t>Change in fair value of derivative warrant liabilities</t>
        </is>
      </c>
      <c r="C8" s="6" t="n">
        <v>-917000</v>
      </c>
      <c r="F8" s="6" t="n">
        <v>-4539990</v>
      </c>
    </row>
    <row r="9">
      <c r="A9" s="4" t="inlineStr">
        <is>
          <t>Offering costs - derivative warrant liabilities</t>
        </is>
      </c>
      <c r="C9" s="6" t="n">
        <v>0</v>
      </c>
      <c r="F9" s="6" t="n">
        <v>-827601</v>
      </c>
    </row>
    <row r="10">
      <c r="A10" s="4" t="inlineStr">
        <is>
          <t>Income from investments held in Trust Account</t>
        </is>
      </c>
      <c r="C10" s="6" t="n">
        <v>13408</v>
      </c>
      <c r="F10" s="6" t="n">
        <v>128612</v>
      </c>
    </row>
    <row r="11">
      <c r="A11" s="4" t="inlineStr">
        <is>
          <t>Net loss before income tax</t>
        </is>
      </c>
      <c r="C11" s="6" t="n">
        <v>3586220</v>
      </c>
      <c r="F11" s="6" t="n">
        <v>9778749</v>
      </c>
    </row>
    <row r="12">
      <c r="A12" s="4" t="inlineStr">
        <is>
          <t>Income tax expense</t>
        </is>
      </c>
      <c r="C12" s="6" t="n">
        <v>0</v>
      </c>
      <c r="F12" s="6" t="n">
        <v>0</v>
      </c>
    </row>
    <row r="13">
      <c r="A13" s="4" t="inlineStr">
        <is>
          <t>Net loss</t>
        </is>
      </c>
      <c r="C13" s="5" t="n">
        <v>-3586220</v>
      </c>
      <c r="D13" s="5" t="n">
        <v>-6192529</v>
      </c>
      <c r="E13" s="5" t="n">
        <v>-5635</v>
      </c>
      <c r="F13" s="5" t="n">
        <v>-9778749</v>
      </c>
    </row>
    <row r="14">
      <c r="A14" s="4" t="inlineStr">
        <is>
          <t>Weighted average shares outstanding, basic and diluted</t>
        </is>
      </c>
      <c r="B14" s="4" t="inlineStr">
        <is>
          <t>[1]</t>
        </is>
      </c>
      <c r="E14" s="6" t="n">
        <v>8750000</v>
      </c>
    </row>
    <row r="15">
      <c r="A15" s="4" t="inlineStr">
        <is>
          <t>Basic and diluted net loss per common share</t>
        </is>
      </c>
      <c r="E15" s="5" t="n">
        <v>0</v>
      </c>
    </row>
    <row r="16">
      <c r="A16" s="4" t="inlineStr">
        <is>
          <t>Class A Common Stock</t>
        </is>
      </c>
    </row>
    <row r="17">
      <c r="A17" s="3" t="inlineStr">
        <is>
          <t>Other income (expense)</t>
        </is>
      </c>
    </row>
    <row r="18">
      <c r="A18" s="4" t="inlineStr">
        <is>
          <t>Weighted average shares outstanding, basic and diluted</t>
        </is>
      </c>
      <c r="C18" s="6" t="n">
        <v>40250000</v>
      </c>
      <c r="F18" s="6" t="n">
        <v>40250000</v>
      </c>
    </row>
    <row r="19">
      <c r="A19" s="4" t="inlineStr">
        <is>
          <t>Basic and diluted net loss per common share</t>
        </is>
      </c>
      <c r="C19" s="5" t="n">
        <v>0</v>
      </c>
      <c r="F19" s="5" t="n">
        <v>0</v>
      </c>
    </row>
    <row r="20">
      <c r="A20" s="4" t="inlineStr">
        <is>
          <t>Class B Common Stock</t>
        </is>
      </c>
    </row>
    <row r="21">
      <c r="A21" s="3" t="inlineStr">
        <is>
          <t>Other income (expense)</t>
        </is>
      </c>
    </row>
    <row r="22">
      <c r="A22" s="4" t="inlineStr">
        <is>
          <t>Net loss</t>
        </is>
      </c>
      <c r="C22" s="5" t="n">
        <v>-3586220</v>
      </c>
      <c r="F22" s="5" t="n">
        <v>-9778749</v>
      </c>
    </row>
    <row r="23">
      <c r="A23" s="4" t="inlineStr">
        <is>
          <t>Weighted average shares outstanding, basic and diluted</t>
        </is>
      </c>
      <c r="C23" s="6" t="n">
        <v>10062500</v>
      </c>
      <c r="F23" s="6" t="n">
        <v>10011740</v>
      </c>
    </row>
    <row r="24">
      <c r="A24" s="4" t="inlineStr">
        <is>
          <t>Basic and diluted net loss per common share</t>
        </is>
      </c>
      <c r="C24" s="9" t="n">
        <v>-0.36</v>
      </c>
      <c r="F24" s="9" t="n">
        <v>-0.98</v>
      </c>
    </row>
    <row r="25"/>
    <row r="26">
      <c r="A26" s="4" t="inlineStr">
        <is>
          <t>[1]</t>
        </is>
      </c>
      <c r="B26"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4">
    <mergeCell ref="A1:B2"/>
    <mergeCell ref="C1:E1"/>
    <mergeCell ref="A25:E25"/>
    <mergeCell ref="B26:E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33" customWidth="1" min="3" max="3"/>
    <col width="59" customWidth="1" min="4" max="4"/>
    <col width="33" customWidth="1" min="5" max="5"/>
    <col width="21" customWidth="1" min="6" max="6"/>
    <col width="27" customWidth="1" min="7" max="7"/>
    <col width="20" customWidth="1" min="8" max="8"/>
    <col width="13" customWidth="1" min="9" max="9"/>
  </cols>
  <sheetData>
    <row r="1">
      <c r="A1" s="1" t="inlineStr">
        <is>
          <t>CONDENSED CONSOLIDATED STATEMENT OF CHANGES IN STOCKHOLDERS' EQUITY - USD ($)</t>
        </is>
      </c>
      <c r="C1" s="2" t="inlineStr">
        <is>
          <t>Class A Common StockCommon Stock</t>
        </is>
      </c>
      <c r="D1" s="2" t="inlineStr">
        <is>
          <t>Class A Common Stock Not Subject to RedemptionCommon Stock</t>
        </is>
      </c>
      <c r="E1" s="2" t="inlineStr">
        <is>
          <t>Class B Common StockCommon Stock</t>
        </is>
      </c>
      <c r="F1" s="2" t="inlineStr">
        <is>
          <t>Class B Common Stock</t>
        </is>
      </c>
      <c r="G1" s="2" t="inlineStr">
        <is>
          <t>Additional Paid-In Capital</t>
        </is>
      </c>
      <c r="H1" s="2" t="inlineStr">
        <is>
          <t>Accumulated Deficit</t>
        </is>
      </c>
      <c r="I1" s="2" t="inlineStr">
        <is>
          <t>Total</t>
        </is>
      </c>
    </row>
    <row r="2">
      <c r="A2" s="4" t="inlineStr">
        <is>
          <t>Balance at ending at Dec. 31, 2020</t>
        </is>
      </c>
      <c r="E2" s="5" t="n">
        <v>1006</v>
      </c>
      <c r="G2" s="5" t="n">
        <v>23994</v>
      </c>
      <c r="H2" s="5" t="n">
        <v>-5635</v>
      </c>
      <c r="I2" s="5" t="n">
        <v>19365</v>
      </c>
    </row>
    <row r="3">
      <c r="A3" s="4" t="inlineStr">
        <is>
          <t>Balance at the end (in shares) at Dec. 31, 2020</t>
        </is>
      </c>
      <c r="E3" s="6" t="n">
        <v>10062500</v>
      </c>
    </row>
    <row r="4">
      <c r="A4" s="4" t="inlineStr">
        <is>
          <t>Balance at beginning at Oct. 07, 2020</t>
        </is>
      </c>
      <c r="C4" s="5" t="n">
        <v>0</v>
      </c>
      <c r="E4" s="5" t="n">
        <v>0</v>
      </c>
      <c r="G4" s="6" t="n">
        <v>0</v>
      </c>
      <c r="H4" s="6" t="n">
        <v>0</v>
      </c>
      <c r="I4" s="6" t="n">
        <v>0</v>
      </c>
    </row>
    <row r="5">
      <c r="A5" s="4" t="inlineStr">
        <is>
          <t>Balance at the beginning (in shares) at Oct. 07, 2020</t>
        </is>
      </c>
      <c r="C5" s="6" t="n">
        <v>0</v>
      </c>
      <c r="E5" s="6" t="n">
        <v>0</v>
      </c>
    </row>
    <row r="6">
      <c r="A6" s="3" t="inlineStr">
        <is>
          <t>Increase (Decrease) in Stockholders' Equity [Roll Forward]</t>
        </is>
      </c>
    </row>
    <row r="7">
      <c r="A7" s="4" t="inlineStr">
        <is>
          <t>Issuance of Class B common stock to Sponsors</t>
        </is>
      </c>
      <c r="B7" s="4" t="inlineStr">
        <is>
          <t>[1]</t>
        </is>
      </c>
      <c r="E7" s="5" t="n">
        <v>1006</v>
      </c>
      <c r="G7" s="6" t="n">
        <v>23994</v>
      </c>
      <c r="I7" s="6" t="n">
        <v>25000</v>
      </c>
    </row>
    <row r="8">
      <c r="A8" s="4" t="inlineStr">
        <is>
          <t>Issuance of Class B common stock to Sponsors (in shares)</t>
        </is>
      </c>
      <c r="B8" s="4" t="inlineStr">
        <is>
          <t>[1]</t>
        </is>
      </c>
      <c r="E8" s="6" t="n">
        <v>10062500</v>
      </c>
    </row>
    <row r="9">
      <c r="A9" s="4" t="inlineStr">
        <is>
          <t>Net income (loss) attributable</t>
        </is>
      </c>
      <c r="H9" s="6" t="n">
        <v>-5635</v>
      </c>
      <c r="I9" s="6" t="n">
        <v>-5635</v>
      </c>
    </row>
    <row r="10">
      <c r="A10" s="4" t="inlineStr">
        <is>
          <t>Balance at ending at Dec. 31, 2020</t>
        </is>
      </c>
      <c r="E10" s="5" t="n">
        <v>1006</v>
      </c>
      <c r="G10" s="6" t="n">
        <v>23994</v>
      </c>
      <c r="H10" s="6" t="n">
        <v>-5635</v>
      </c>
      <c r="I10" s="6" t="n">
        <v>19365</v>
      </c>
    </row>
    <row r="11">
      <c r="A11" s="4" t="inlineStr">
        <is>
          <t>Balance at the end (in shares) at Dec. 31, 2020</t>
        </is>
      </c>
      <c r="E11" s="6" t="n">
        <v>10062500</v>
      </c>
    </row>
    <row r="12">
      <c r="A12" s="3" t="inlineStr">
        <is>
          <t>Increase (Decrease) in Stockholders' Equity [Roll Forward]</t>
        </is>
      </c>
    </row>
    <row r="13">
      <c r="A13" s="4" t="inlineStr">
        <is>
          <t>Sale of units in initial public offering, net of fair value of public warrants</t>
        </is>
      </c>
      <c r="C13" s="5" t="n">
        <v>4025</v>
      </c>
      <c r="G13" s="6" t="n">
        <v>388307854</v>
      </c>
      <c r="H13" s="6" t="n">
        <v>0</v>
      </c>
      <c r="I13" s="6" t="n">
        <v>388311879</v>
      </c>
    </row>
    <row r="14">
      <c r="A14" s="4" t="inlineStr">
        <is>
          <t>Sale of units in initial public offering, net of fair value of public warrants shares (in shares)</t>
        </is>
      </c>
      <c r="C14" s="6" t="n">
        <v>40250000</v>
      </c>
    </row>
    <row r="15">
      <c r="A15" s="4" t="inlineStr">
        <is>
          <t>Offering costs</t>
        </is>
      </c>
      <c r="G15" s="6" t="n">
        <v>-22035492</v>
      </c>
      <c r="H15" s="6" t="n">
        <v>0</v>
      </c>
      <c r="I15" s="6" t="n">
        <v>-22035492</v>
      </c>
    </row>
    <row r="16">
      <c r="A16" s="4" t="inlineStr">
        <is>
          <t>Excess of cash received over fair value of the private placement warrants</t>
        </is>
      </c>
      <c r="G16" s="6" t="n">
        <v>851949</v>
      </c>
      <c r="H16" s="6" t="n">
        <v>0</v>
      </c>
      <c r="I16" s="6" t="n">
        <v>851949</v>
      </c>
    </row>
    <row r="17">
      <c r="A17" s="4" t="inlineStr">
        <is>
          <t>Class A common stock subject to possible redemption</t>
        </is>
      </c>
      <c r="G17" s="6" t="n">
        <v>-355951610</v>
      </c>
      <c r="I17" s="6" t="n">
        <v>-355955170</v>
      </c>
    </row>
    <row r="18">
      <c r="A18" s="4" t="inlineStr">
        <is>
          <t>Class A common stock subject to possible redemption (in shares)</t>
        </is>
      </c>
      <c r="C18" s="6" t="n">
        <v>-35595517</v>
      </c>
    </row>
    <row r="19">
      <c r="A19" s="4" t="inlineStr">
        <is>
          <t>Net income (loss) attributable</t>
        </is>
      </c>
      <c r="H19" s="6" t="n">
        <v>-6192529</v>
      </c>
      <c r="I19" s="6" t="n">
        <v>-6192529</v>
      </c>
    </row>
    <row r="20">
      <c r="A20" s="4" t="inlineStr">
        <is>
          <t>Balance at ending at Mar. 31, 2021</t>
        </is>
      </c>
      <c r="C20" s="5" t="n">
        <v>465</v>
      </c>
      <c r="G20" s="6" t="n">
        <v>11196695</v>
      </c>
      <c r="H20" s="6" t="n">
        <v>-6198164</v>
      </c>
      <c r="I20" s="6" t="n">
        <v>5000002</v>
      </c>
    </row>
    <row r="21">
      <c r="A21" s="4" t="inlineStr">
        <is>
          <t>Balance at the end (in shares) at Mar. 31, 2021</t>
        </is>
      </c>
      <c r="C21" s="6" t="n">
        <v>4654483</v>
      </c>
    </row>
    <row r="22">
      <c r="A22" s="4" t="inlineStr">
        <is>
          <t>Balance at beginning at Dec. 31, 2020</t>
        </is>
      </c>
      <c r="E22" s="5" t="n">
        <v>1006</v>
      </c>
      <c r="G22" s="6" t="n">
        <v>23994</v>
      </c>
      <c r="H22" s="6" t="n">
        <v>-5635</v>
      </c>
      <c r="I22" s="6" t="n">
        <v>19365</v>
      </c>
    </row>
    <row r="23">
      <c r="A23" s="4" t="inlineStr">
        <is>
          <t>Balance at the beginning (in shares) at Dec. 31, 2020</t>
        </is>
      </c>
      <c r="E23" s="6" t="n">
        <v>10062500</v>
      </c>
    </row>
    <row r="24">
      <c r="A24" s="3" t="inlineStr">
        <is>
          <t>Increase (Decrease) in Stockholders' Equity [Roll Forward]</t>
        </is>
      </c>
    </row>
    <row r="25">
      <c r="A25" s="4" t="inlineStr">
        <is>
          <t>Offering costs</t>
        </is>
      </c>
      <c r="D25" s="5" t="n">
        <v>-3560</v>
      </c>
    </row>
    <row r="26">
      <c r="A26" s="4" t="inlineStr">
        <is>
          <t>Net income (loss) attributable</t>
        </is>
      </c>
      <c r="F26" s="5" t="n">
        <v>-9778749</v>
      </c>
      <c r="I26" s="6" t="n">
        <v>-9778749</v>
      </c>
    </row>
    <row r="27">
      <c r="A27" s="4" t="inlineStr">
        <is>
          <t>Balance at ending at Jun. 30, 2021</t>
        </is>
      </c>
      <c r="C27" s="5" t="n">
        <v>501</v>
      </c>
      <c r="E27" s="5" t="n">
        <v>1006</v>
      </c>
      <c r="G27" s="6" t="n">
        <v>14782879</v>
      </c>
      <c r="H27" s="6" t="n">
        <v>-9784384</v>
      </c>
      <c r="I27" s="6" t="n">
        <v>5000002</v>
      </c>
    </row>
    <row r="28">
      <c r="A28" s="4" t="inlineStr">
        <is>
          <t>Balance at the end (in shares) at Jun. 30, 2021</t>
        </is>
      </c>
      <c r="C28" s="6" t="n">
        <v>5013105</v>
      </c>
      <c r="E28" s="6" t="n">
        <v>10062500</v>
      </c>
    </row>
    <row r="29">
      <c r="A29" s="4" t="inlineStr">
        <is>
          <t>Balance at beginning at Mar. 31, 2021</t>
        </is>
      </c>
      <c r="C29" s="5" t="n">
        <v>465</v>
      </c>
      <c r="G29" s="6" t="n">
        <v>11196695</v>
      </c>
      <c r="H29" s="6" t="n">
        <v>-6198164</v>
      </c>
      <c r="I29" s="6" t="n">
        <v>5000002</v>
      </c>
    </row>
    <row r="30">
      <c r="A30" s="4" t="inlineStr">
        <is>
          <t>Balance at the beginning (in shares) at Mar. 31, 2021</t>
        </is>
      </c>
      <c r="C30" s="6" t="n">
        <v>4654483</v>
      </c>
    </row>
    <row r="31">
      <c r="A31" s="3" t="inlineStr">
        <is>
          <t>Increase (Decrease) in Stockholders' Equity [Roll Forward]</t>
        </is>
      </c>
    </row>
    <row r="32">
      <c r="A32" s="4" t="inlineStr">
        <is>
          <t>Class A common stock subject to possible redemption</t>
        </is>
      </c>
      <c r="C32" s="5" t="n">
        <v>36</v>
      </c>
      <c r="G32" s="6" t="n">
        <v>3586184</v>
      </c>
      <c r="H32" s="6" t="n">
        <v>0</v>
      </c>
      <c r="I32" s="6" t="n">
        <v>3586220</v>
      </c>
    </row>
    <row r="33">
      <c r="A33" s="4" t="inlineStr">
        <is>
          <t>Class A common stock subject to possible redemption (in shares)</t>
        </is>
      </c>
      <c r="C33" s="6" t="n">
        <v>358622</v>
      </c>
    </row>
    <row r="34">
      <c r="A34" s="4" t="inlineStr">
        <is>
          <t>Net income (loss) attributable</t>
        </is>
      </c>
      <c r="F34" s="5" t="n">
        <v>-3586220</v>
      </c>
      <c r="H34" s="6" t="n">
        <v>-3586220</v>
      </c>
      <c r="I34" s="6" t="n">
        <v>-3586220</v>
      </c>
    </row>
    <row r="35">
      <c r="A35" s="4" t="inlineStr">
        <is>
          <t>Balance at ending at Jun. 30, 2021</t>
        </is>
      </c>
      <c r="C35" s="5" t="n">
        <v>501</v>
      </c>
      <c r="E35" s="5" t="n">
        <v>1006</v>
      </c>
      <c r="G35" s="5" t="n">
        <v>14782879</v>
      </c>
      <c r="H35" s="5" t="n">
        <v>-9784384</v>
      </c>
      <c r="I35" s="5" t="n">
        <v>5000002</v>
      </c>
    </row>
    <row r="36">
      <c r="A36" s="4" t="inlineStr">
        <is>
          <t>Balance at the end (in shares) at Jun. 30, 2021</t>
        </is>
      </c>
      <c r="C36" s="6" t="n">
        <v>5013105</v>
      </c>
      <c r="E36" s="6" t="n">
        <v>10062500</v>
      </c>
    </row>
    <row r="37"/>
    <row r="38">
      <c r="A38" s="4" t="inlineStr">
        <is>
          <t>[1]</t>
        </is>
      </c>
      <c r="B38"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37:H37"/>
    <mergeCell ref="B38:H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Dec. 31, 2021</t>
        </is>
      </c>
      <c r="C1" s="2" t="inlineStr">
        <is>
          <t>Jun. 30, 2021</t>
        </is>
      </c>
      <c r="D1" s="2" t="inlineStr">
        <is>
          <t>Jan. 08, 2021</t>
        </is>
      </c>
      <c r="E1" s="2" t="inlineStr">
        <is>
          <t>Dec. 31, 2020</t>
        </is>
      </c>
      <c r="F1" s="2" t="inlineStr">
        <is>
          <t>Oct. 23, 2020</t>
        </is>
      </c>
    </row>
    <row r="2">
      <c r="A2" s="4" t="inlineStr">
        <is>
          <t>Preferred stock, par value, (per share)</t>
        </is>
      </c>
      <c r="C2" s="7" t="n">
        <v>0.0001</v>
      </c>
      <c r="E2" s="7" t="n">
        <v>0.0001</v>
      </c>
    </row>
    <row r="3">
      <c r="A3" s="4" t="inlineStr">
        <is>
          <t>Preferred stock, shares authorized</t>
        </is>
      </c>
      <c r="C3" s="6" t="n">
        <v>1000000</v>
      </c>
      <c r="E3" s="6" t="n">
        <v>1000000</v>
      </c>
    </row>
    <row r="4">
      <c r="A4" s="4" t="inlineStr">
        <is>
          <t>Preferred stock, shares issued</t>
        </is>
      </c>
      <c r="B4" s="6" t="n">
        <v>0</v>
      </c>
      <c r="C4" s="6" t="n">
        <v>0</v>
      </c>
      <c r="E4" s="6" t="n">
        <v>0</v>
      </c>
    </row>
    <row r="5">
      <c r="A5" s="4" t="inlineStr">
        <is>
          <t>Preferred stock, shares outstanding</t>
        </is>
      </c>
      <c r="B5" s="6" t="n">
        <v>0</v>
      </c>
      <c r="C5" s="6" t="n">
        <v>0</v>
      </c>
      <c r="E5" s="6" t="n">
        <v>0</v>
      </c>
    </row>
    <row r="6">
      <c r="A6" s="4" t="inlineStr">
        <is>
          <t>Common shares, shares outstanding</t>
        </is>
      </c>
      <c r="E6" s="6" t="n">
        <v>10062500</v>
      </c>
    </row>
    <row r="7">
      <c r="A7" s="4" t="inlineStr">
        <is>
          <t>Class A Common Stock</t>
        </is>
      </c>
    </row>
    <row r="8">
      <c r="A8" s="4" t="inlineStr">
        <is>
          <t>Common shares, par value, (per share)</t>
        </is>
      </c>
      <c r="C8" s="7" t="n">
        <v>0.0001</v>
      </c>
      <c r="D8" s="7" t="n">
        <v>0.0001</v>
      </c>
      <c r="E8" s="7" t="n">
        <v>0.0001</v>
      </c>
    </row>
    <row r="9">
      <c r="A9" s="4" t="inlineStr">
        <is>
          <t>Common stock, shares authorized</t>
        </is>
      </c>
      <c r="C9" s="6" t="n">
        <v>400000000</v>
      </c>
      <c r="E9" s="6" t="n">
        <v>400000000</v>
      </c>
    </row>
    <row r="10">
      <c r="A10" s="4" t="inlineStr">
        <is>
          <t>Common shares, shares issued</t>
        </is>
      </c>
      <c r="C10" s="6" t="n">
        <v>5013105</v>
      </c>
      <c r="E10" s="6" t="n">
        <v>0</v>
      </c>
    </row>
    <row r="11">
      <c r="A11" s="4" t="inlineStr">
        <is>
          <t>Common shares, shares outstanding</t>
        </is>
      </c>
      <c r="C11" s="6" t="n">
        <v>5013105</v>
      </c>
      <c r="E11" s="6" t="n">
        <v>0</v>
      </c>
    </row>
    <row r="12">
      <c r="A12" s="4" t="inlineStr">
        <is>
          <t>Class B Common Stock</t>
        </is>
      </c>
    </row>
    <row r="13">
      <c r="A13" s="4" t="inlineStr">
        <is>
          <t>Common shares, par value, (per share)</t>
        </is>
      </c>
      <c r="C13" s="7" t="n">
        <v>0.0001</v>
      </c>
      <c r="E13" s="7" t="n">
        <v>0.0001</v>
      </c>
    </row>
    <row r="14">
      <c r="A14" s="4" t="inlineStr">
        <is>
          <t>Common stock, shares authorized</t>
        </is>
      </c>
      <c r="C14" s="6" t="n">
        <v>40000000</v>
      </c>
      <c r="E14" s="6" t="n">
        <v>40000000</v>
      </c>
    </row>
    <row r="15">
      <c r="A15" s="4" t="inlineStr">
        <is>
          <t>Common shares, shares issued</t>
        </is>
      </c>
      <c r="C15" s="6" t="n">
        <v>10062500</v>
      </c>
      <c r="E15" s="6" t="n">
        <v>10062500</v>
      </c>
    </row>
    <row r="16">
      <c r="A16" s="4" t="inlineStr">
        <is>
          <t>Common shares, shares outstanding</t>
        </is>
      </c>
      <c r="B16" s="6" t="n">
        <v>10062500</v>
      </c>
      <c r="C16" s="6" t="n">
        <v>10062500</v>
      </c>
      <c r="E16" s="6" t="n">
        <v>10062500</v>
      </c>
    </row>
    <row r="17">
      <c r="A17" s="4" t="inlineStr">
        <is>
          <t>Class B Common Stock | Over-allotment option</t>
        </is>
      </c>
    </row>
    <row r="18">
      <c r="A18" s="4" t="inlineStr">
        <is>
          <t>Shares subject to forfeiture</t>
        </is>
      </c>
      <c r="E18" s="6" t="n">
        <v>1312500</v>
      </c>
      <c r="F18" s="6" t="n">
        <v>1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 OF CASH FLOWS - USD ($)</t>
        </is>
      </c>
      <c r="B1" s="2" t="inlineStr">
        <is>
          <t>6 Months Ended</t>
        </is>
      </c>
      <c r="C1" s="2" t="inlineStr">
        <is>
          <t>12 Months Ended</t>
        </is>
      </c>
    </row>
    <row r="2">
      <c r="B2" s="2" t="inlineStr">
        <is>
          <t>Jun. 30, 2021</t>
        </is>
      </c>
      <c r="C2" s="2" t="inlineStr">
        <is>
          <t>Dec. 31, 2020</t>
        </is>
      </c>
    </row>
    <row r="3">
      <c r="A3" s="3" t="inlineStr">
        <is>
          <t>Net Cash Provided by (Used in) Operating Activities [Abstract]</t>
        </is>
      </c>
    </row>
    <row r="4">
      <c r="A4" s="4" t="inlineStr">
        <is>
          <t>Net loss</t>
        </is>
      </c>
      <c r="B4" s="5" t="n">
        <v>-9778749</v>
      </c>
    </row>
    <row r="5">
      <c r="A5" s="3" t="inlineStr">
        <is>
          <t>Adjustments to Reconcile Net Income (Loss) to Cash Provided by (Used in) Operating Activities [Abstract]</t>
        </is>
      </c>
    </row>
    <row r="6">
      <c r="A6" s="4" t="inlineStr">
        <is>
          <t>Change in fair value of derivative warrant liabilities</t>
        </is>
      </c>
      <c r="B6" s="6" t="n">
        <v>4539990</v>
      </c>
    </row>
    <row r="7">
      <c r="A7" s="4" t="inlineStr">
        <is>
          <t>Offering costs - derivative warrant liabilities</t>
        </is>
      </c>
      <c r="B7" s="6" t="n">
        <v>827601</v>
      </c>
    </row>
    <row r="8">
      <c r="A8" s="4" t="inlineStr">
        <is>
          <t>Income from investments held in Trust Account</t>
        </is>
      </c>
      <c r="B8" s="6" t="n">
        <v>-128612</v>
      </c>
    </row>
    <row r="9">
      <c r="A9" s="3" t="inlineStr">
        <is>
          <t>Increase (Decrease) in Operating Capital [Abstract]</t>
        </is>
      </c>
    </row>
    <row r="10">
      <c r="A10" s="4" t="inlineStr">
        <is>
          <t>Prepaid expenses</t>
        </is>
      </c>
      <c r="B10" s="6" t="n">
        <v>-1571508</v>
      </c>
    </row>
    <row r="11">
      <c r="A11" s="4" t="inlineStr">
        <is>
          <t>Accounts payable</t>
        </is>
      </c>
      <c r="B11" s="6" t="n">
        <v>28797</v>
      </c>
    </row>
    <row r="12">
      <c r="A12" s="4" t="inlineStr">
        <is>
          <t>Accrued expenses</t>
        </is>
      </c>
      <c r="B12" s="6" t="n">
        <v>2644362</v>
      </c>
    </row>
    <row r="13">
      <c r="A13" s="4" t="inlineStr">
        <is>
          <t>Accrued expenses - related party</t>
        </is>
      </c>
      <c r="B13" s="6" t="n">
        <v>62256</v>
      </c>
    </row>
    <row r="14">
      <c r="A14" s="4" t="inlineStr">
        <is>
          <t>Franchise tax payable</t>
        </is>
      </c>
      <c r="B14" s="6" t="n">
        <v>139121</v>
      </c>
    </row>
    <row r="15">
      <c r="A15" s="4" t="inlineStr">
        <is>
          <t>Net cash used in operating activities</t>
        </is>
      </c>
      <c r="B15" s="6" t="n">
        <v>-3236742</v>
      </c>
    </row>
    <row r="16">
      <c r="A16" s="3" t="inlineStr">
        <is>
          <t>Cash Flows from Investing Activities</t>
        </is>
      </c>
    </row>
    <row r="17">
      <c r="A17" s="4" t="inlineStr">
        <is>
          <t>Cash deposited in Trust Account</t>
        </is>
      </c>
      <c r="B17" s="6" t="n">
        <v>-402500000</v>
      </c>
    </row>
    <row r="18">
      <c r="A18" s="4" t="inlineStr">
        <is>
          <t>Net cash provided by investing activities</t>
        </is>
      </c>
      <c r="B18" s="6" t="n">
        <v>-402500000</v>
      </c>
    </row>
    <row r="19">
      <c r="A19" s="3" t="inlineStr">
        <is>
          <t>Net Cash Provided by (Used in) Financing Activities [Abstract]</t>
        </is>
      </c>
    </row>
    <row r="20">
      <c r="A20" s="4" t="inlineStr">
        <is>
          <t>Repayment of note payable to related party</t>
        </is>
      </c>
      <c r="B20" s="6" t="n">
        <v>-150000</v>
      </c>
    </row>
    <row r="21">
      <c r="A21" s="4" t="inlineStr">
        <is>
          <t>Proceeds received from initial public offering, gross</t>
        </is>
      </c>
      <c r="B21" s="6" t="n">
        <v>402500000</v>
      </c>
    </row>
    <row r="22">
      <c r="A22" s="4" t="inlineStr">
        <is>
          <t>Proceeds received from the sale of private placement warrants to Sponsor</t>
        </is>
      </c>
      <c r="B22" s="6" t="n">
        <v>13106908</v>
      </c>
    </row>
    <row r="23">
      <c r="A23" s="4" t="inlineStr">
        <is>
          <t>Offering costs paid</t>
        </is>
      </c>
      <c r="B23" s="6" t="n">
        <v>-8135810</v>
      </c>
    </row>
    <row r="24">
      <c r="A24" s="4" t="inlineStr">
        <is>
          <t>Net cash provided by financing activities</t>
        </is>
      </c>
      <c r="B24" s="6" t="n">
        <v>407321098</v>
      </c>
    </row>
    <row r="25">
      <c r="A25" s="4" t="inlineStr">
        <is>
          <t>Net increase in cash and cash equivalents</t>
        </is>
      </c>
      <c r="B25" s="6" t="n">
        <v>1584356</v>
      </c>
    </row>
    <row r="26">
      <c r="A26" s="4" t="inlineStr">
        <is>
          <t>Cash - beginning of the period</t>
        </is>
      </c>
      <c r="B26" s="6" t="n">
        <v>45156</v>
      </c>
    </row>
    <row r="27">
      <c r="A27" s="4" t="inlineStr">
        <is>
          <t>Cash - end of the period</t>
        </is>
      </c>
      <c r="B27" s="6" t="n">
        <v>1629512</v>
      </c>
      <c r="C27" s="5" t="n">
        <v>45156</v>
      </c>
    </row>
    <row r="28">
      <c r="A28" s="3" t="inlineStr">
        <is>
          <t>Supplemental disclosure of noncash financing activities:</t>
        </is>
      </c>
    </row>
    <row r="29">
      <c r="A29" s="4" t="inlineStr">
        <is>
          <t>Offering costs included in accrued expenses</t>
        </is>
      </c>
      <c r="B29" s="6" t="n">
        <v>189632</v>
      </c>
    </row>
    <row r="30">
      <c r="A30" s="4" t="inlineStr">
        <is>
          <t>Deferred underwriting commissions in connection with the initial public offering</t>
        </is>
      </c>
      <c r="C30" s="5" t="n">
        <v>14087500</v>
      </c>
    </row>
    <row r="31">
      <c r="A31" s="4" t="inlineStr">
        <is>
          <t>Initial value of Class A common stock subject to possible redemption</t>
        </is>
      </c>
      <c r="B31" s="6" t="n">
        <v>361272210</v>
      </c>
    </row>
    <row r="32">
      <c r="A32" s="4" t="inlineStr">
        <is>
          <t>Change in value of Class A common stock subject to possible redemption</t>
        </is>
      </c>
      <c r="B32" s="5" t="n">
        <v>-89032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Business</t>
        </is>
      </c>
    </row>
    <row r="4">
      <c r="A4" s="4" t="inlineStr">
        <is>
          <t>Description of Organization and Business Operations</t>
        </is>
      </c>
      <c r="B4" s="4" t="inlineStr">
        <is>
          <t>STAR PEAK CORP II NOTES TO FINANCIAL STATEMENTS ​ 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October 8, 2020 (inception) through December 31, 2020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9 million, inclusive of approximately $14.1 million in deferred underwriting commissions (Note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 4). Upon the closing of the Initial Public Offering and the Private Placement, $402.5 million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ncluding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5,000 in cash, and working capital deficit of approximately $429,000 (not taking into account tax obligations of approximately $2,000 that may be paid using investment income earned in Trust Account). The Company’s liquidity needs to date have been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n March 19, 2021, the Company formed a wholly owned subsidiary, STPC II Merger Sub Corp.,incorporated in Delaware (“Merger Sub”). As of June 30, 2021, the Company had not commenced any operations. All activity for the period from October 8, 2020 (inception) through June 30, 2021 related to the Company’s formation, the preparation for the Company’s initial public offering (“Initial Public Offering”) described below, and since the closing of the Initial Public Offering, the search for a prospective Business Combination, including activities in connection with the proposed acquisition of Benson Hill, Inc., a Delaware corporation (“Benson Hill”).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par value $0.0001 per share (“Class A common stock”), included in the Units being offered, the “Public Shares”), which includes the full exercise by the underwriters of the over-allotment option to purchase an additional 5,250,000 Units (the “Over-Allotment Units”), at $10.00 per Unit, generating gross proceeds of $402.5 million, and incurring offering costs of approximately $22.9 million, inclusive of approximately $14.1 million in deferred underwriting commissions (Notes 2 and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s 4 and 6). Upon the closing of the Initial Public Offering and the Private Placement, an amount of $402.5 million ($10.00 per Unit) from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with respect to any shares of Class A common stock acquired by the Initial Stockholders in or after the Initial Public Offering, they will be entitled to liquidating distributions from the Trust Account with respect to such shares of Class A common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6 million in cash, and working capital deficit of approximately $48,000 (without taking into account tax obligations of approximately $141,000 that may be paid using investment income earned in the Trust Account). The Company’s liquidity needs prior to the consummation of the Initial Public Offering were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repayment, the facility was no longer available to us.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consolidated financial statements do not include any adjustments that might result from the outcome of this uncertainty. Proposed Business Combination On May 8, 2021, the Company entered into an Agreement and Plan of Merger (the “Merger Agreement”) with Merger Sub and Benson Hill. Pursuant to the terms of the Merger Agreement, at the closing (the “Closing”) of the transactions contemplated thereby (the “Transactions”), a business combination between the Company and Benson Hill is expected to be effected through the merger of Merger Sub with and into Benson Hill, with Benson Hill surviving as a wholly-owned subsidiary of the Company (the “Merger”). Immediately prior to the effective time of the Merger (the “Effective Time”), each outstanding share of Benson Hill common stock, including common stock held by prior owners of Benson Hill preferred stock (“Existing Benson Hill Common Stock”), will be cancelled and converted into the right to receive a pro rata portion of an aggregate amount of 147,562,680 shares of common stock of the Company, par value $0.0001 per share (“New Benson Hill Common Stock”), (on a fully-diluted basis but subject to adjustment depending on the final allocation of Earn Out Shares and Earn Out Awards (each, as defined below)), consisting of (i) 130,000,000 shares of unrestricted New Benson Hill Common Stock, including the portion of such shares of New Benson Hill Common Stock reserved for issuance upon the future exercise of options (less the Exercise Price Options) and warrants to purchase capital stock of Benson Hill outstanding immediately prior to the merger and converted into options (“Net New Benson Hill Options”) or warrants (“New Benson Hill Warrants”) to purchase New Benson Hill Common Stock and (ii) 17,562,680 restricted shares of New Benson Hill Common Stock that will be held in escrow until, and vest upon, the achievement of certain earn-out thresholds prior to the third anniversary of the closing of the merger (the “Earn Out Shares”), in each case in accordance with the Merger Agreement. In addition to the foregoing, incentive equity awards (“Earn Out Awards”) with a value equivalent to 2,037,320 shares of New Benson Hill Common Stock will be granted under the proposed New Incentive Plan (as defined in the Merger Agreement) to certain holders of Benson Hill Options. The number of Earn Out Shares and Earn Out Awards may be adjusted prior to the closing of the Merger on a one-for-one basis pursuant to the terms and subject to the conditions set forth in the Merger Agreement such that the number of shares of New Benson Hill Common Stock issued as Earn Out Shares or being reserved for or subject to the Earn Out Awards granted shall not exceed 19,600,000 shares of New Benson Hill Common Stock in the aggregate. In addition, a portion of the shares of New Benson Hill Common Stock reserved for issuance under the New Incentive Plan shall be used for Benson Hill options to be assumed under such plan, representing a number of shares of New Benson Hill Common Stock determined at Closing and equal to the Aggregate Exercise Price (as defined in the merger agreement) divided The Merger is expected to close in the third quarter of 2021, following the receipt of the required approval by the Company’s stockholder and the fulfillment of other customary closing conditions. Support Agreements In connection and concurrent with the execution of the Merger Agreement, certain holders representing approximately 67% of outstanding Benson Hill preferred stock and Existing Benson Hill Common Stock (determined on an as-converted basis) (“Supporting Holders”) entered into support agreements (the “Support Agreements”) with the Company. Under the Support Agreements, the Supporting Holders agreed, among other things, to execute and deliver a written consent (a) adopting the Merger Agreement and the consummation of the transactions contemplated thereby, after the Company’s registration statement on Form S-4 relating to the Merger and containing a proxy statement of the Company is declared effective by the SEC and (b) to effect a conversion of all of the preferred stock of Benson Hill. Sponsor Support Agreement In connection and concurrent with the execution of the Merger Agreement, the Sponsor and certain other holders (together with Sponsor, the “Class B Holders”) of the Company’s Class B common stock entered into a support agreement with the Company (the “Sponsor Support Agreement”). Under the Sponsor Support Agreement, among other things, (a) the Class B Holders agreed to vote in favor of the transactions contemplated by the Merger Agreement, (b) Sponsor agreed that following consummation of the Merger, a certain amount of its New Benson Hill Common Stock will be subject to substantially the same terms and restrictions as apply to Earn Out Shares and (c) on behalf of itself and the other Class B Holders, Sponsor has agreed to waive certain of their anti-dilution and conversion rights. Lock-up Agreements In connection with the execution of the Merger Agreement, certain Pre-Closing Holders entered into certain lock-up agreements (the “Lock-up Agreements”) with STPC and Benson Hill. Pursuant to the Lock-up Agreements certain holders of Restricted Securities (as defined therein) have agreed, among other things, to be subject to a lock-up period which will last from the Closing until the earlier of (i) the date that is six months after the Closing and (ii) the date after the Closing on which the Company completes a liquidation, merger, capital stock exchange, reorganization or other similar transaction (the “Lock-up Period”) in respect of their Restricted Securities. During this Lock-up Period, the holders of Restricted Securities may not transfer any Restricted Securities or engage in any short sales or other hedging or derivative transactions, subject to certain limited exceptions. PIPE Financing On May 8,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500,000 shares of its Class A common stock, for an aggregate purchase price of $225,000,000 on the date of Closing, on the terms and subject to the conditions set forth therein. The Subscription Agreement contains customary representations and warranties of STPC, on the one hand, and each PIPE Investor, on the other hand, and customary conditions to closing, including the consummation of the transactions contemplated by the Merger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 and 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 Recent Accounting Pronouncements The Company’s management does not believe that any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 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 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 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 -fourth of one redeemable warrant (each, a “Public Warrant”). Each whole Public Warrant entitles the holder to purchase one share of Class A common stock at a price of $11.50 per share, subject to adjustment (see Note 6).</t>
        </is>
      </c>
      <c r="C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fourth of one Public Warrant. Each whole Public Warrant entitles the holder to purchase one share of Class A common stock at exercise price a price of $11.50 per share, subject to adjustment (see Note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on behalf of the Company to cover certain offering costs in exchange for issuance of 10,062,500 shares of the Company’s Class B common stock, par value $0.0001 per share (the “Founder Shares”). Subsequent to October 23, 2020, the Sponsor transferred an aggregate of 80,000 Founder Shares to the Company’s independent directors. The Sponsor and independent directors are referred to as the “Initial Stockholders.” The Initial Stockholders agreed to forfeit up to 1,312,500 Founder Shares to the extent that the over- allotment option was not exercised in full by the underwriters, so that the Founder Shares would represent 20.0% of the Company’s issued and outstanding shares after the Initial Public Offering. The underwriters exercised the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c r="C4" s="4" t="inlineStr">
        <is>
          <t>Note 4 — Related Party Transactions Founder Shares On October 23, 2020, the Sponsor paid $25,000 on behalf of the Company to cover certain offering costs in exchange for issuance of 10,062,500 Founder Shares. The Initial Stockholders agreed to forfeit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n exercise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Subsequent to the repayment, the facility was no longer available to u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 incurred $30,000 and $60,000 in such fees included as general and administrative expenses to related party on the accompanying unaudited condensed consolidated statement of operations for the three and six months ended June 30, 2021, respectively. As of June 30, 2021, the full amount has been paid.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6 — Derivative Warrant Liabilities As of June 30, 2021, the Company had outstanding 10,062,500 Public Warrants and 6,553,454 Private Placement Warrants. There were no warrants outstanding at December 31, 2020. Public Warrants may only be exercised for a whole number of shares of Class A common stock.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closing price”)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tockholders’ Equity Class A Common Stock — The Company is authorized to issue 400,000,000 shares of Class A common stock with a par value of $0.0001 per share. As of December 31, 2020, there were no shares of Class A common stock issued or outstanding . Class B Common Stock — The Company is authorized to issue 40,000,000 shares of Class B common stock with a par value of $0.0001 per share. As of December 31, 2020, there were 10,062,500 shares of Class B common stock issued and outstanding . Of these, up to 1,312,5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January 8, 2021; thus, these 1,312,500 shares of Class B common stock are no longer subject to forfeiture.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YSE then in effect, holders of the Class A and Class B common stock will vote together as a single class, with each share entitling the holder to one vote. The Class B common stock will automatically convert into Class A common stock at the time of the initial Business Combination on a one -for- 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 Warrants — As of December 31, 2020, there were no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 and “Redemption of warrants when the price per share of Class A common stock equals or exceeds $18.00 ”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 closing price ” )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 ote 7 — Stockholders’ Equity Class A Common Stock — outstanding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June 30, 2021 December 31, 2020 issu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1 assets include investments in U.S. Treasury securities. The Company uses inputs such as actual trade data, quoted market prices from dealers or brokers, and other similar sources to determine the fair value of its investments. Level 3 instruments are comprised of derivative warrant liabilities measured at fair value using the BSM. The estimated fair value of the Private Placement Warrants and the Public Warrants is determined using Level 3 inputs. Inherent in the BSM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s their measurement dates: ​ ​ ​ ​ ​ ​ ​ ​ ​ ​ ​ Initial Fair ​ March 31, ​ June 30, ​ Value 2021 2021 Option term (in years) ​ 5 – 5.73 ​ ​ 5.50 ​ 5.21 Volatility ​ 23.8% –32.0% ​ ​ 32.00% ​ 28.00% Risk-free interest rate ​ 0.38% – 0.48% ​ ​ 1.04% ​ 0.91% Expected dividends ​ 0.00% ​ ​ 0.00% ​ 0.00% Probability of successful initial business combination ​ 80.0% ​ ​ 85.0% ​ 95.0% ​ The change in the fair value of the derivative warrant liabilities for the period for the three and six months ended June 30, 2021 is summarized as follows: ​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4"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5" customWidth="1" min="6" max="6"/>
  </cols>
  <sheetData>
    <row r="1">
      <c r="A1" s="1" t="inlineStr">
        <is>
          <t>STATEMENT OF OPERATION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3" t="inlineStr">
        <is>
          <t>Condensed Consolidated Statements of Operations</t>
        </is>
      </c>
    </row>
    <row r="4">
      <c r="A4" s="4" t="inlineStr">
        <is>
          <t>General and administrative expenses</t>
        </is>
      </c>
      <c r="C4" s="5" t="n">
        <v>2603313</v>
      </c>
      <c r="E4" s="5" t="n">
        <v>3560</v>
      </c>
      <c r="F4" s="5" t="n">
        <v>4338184</v>
      </c>
    </row>
    <row r="5">
      <c r="A5" s="4" t="inlineStr">
        <is>
          <t>Franchise tax expense</t>
        </is>
      </c>
      <c r="C5" s="6" t="n">
        <v>-49315</v>
      </c>
      <c r="E5" s="6" t="n">
        <v>2075</v>
      </c>
      <c r="F5" s="6" t="n">
        <v>-141586</v>
      </c>
    </row>
    <row r="6">
      <c r="A6" s="4" t="inlineStr">
        <is>
          <t>Net loss</t>
        </is>
      </c>
      <c r="C6" s="6" t="n">
        <v>-3586220</v>
      </c>
      <c r="D6" s="5" t="n">
        <v>-6192529</v>
      </c>
      <c r="E6" s="5" t="n">
        <v>-5635</v>
      </c>
      <c r="F6" s="6" t="n">
        <v>-9778749</v>
      </c>
    </row>
    <row r="7">
      <c r="A7" s="3" t="inlineStr">
        <is>
          <t>Other income (expense)</t>
        </is>
      </c>
    </row>
    <row r="8">
      <c r="A8" s="4" t="inlineStr">
        <is>
          <t>Change in fair value of derivative warrant liabilities</t>
        </is>
      </c>
      <c r="C8" s="6" t="n">
        <v>-917000</v>
      </c>
      <c r="F8" s="6" t="n">
        <v>-4539990</v>
      </c>
    </row>
    <row r="9">
      <c r="A9" s="4" t="inlineStr">
        <is>
          <t>Offering costs - derivative warrant liabilities</t>
        </is>
      </c>
      <c r="C9" s="6" t="n">
        <v>0</v>
      </c>
      <c r="F9" s="6" t="n">
        <v>-827601</v>
      </c>
    </row>
    <row r="10">
      <c r="A10" s="4" t="inlineStr">
        <is>
          <t>Income from investments held in Trust Account</t>
        </is>
      </c>
      <c r="C10" s="6" t="n">
        <v>13408</v>
      </c>
      <c r="F10" s="6" t="n">
        <v>128612</v>
      </c>
    </row>
    <row r="11">
      <c r="A11" s="4" t="inlineStr">
        <is>
          <t>Net loss before income tax</t>
        </is>
      </c>
      <c r="C11" s="6" t="n">
        <v>3586220</v>
      </c>
      <c r="F11" s="6" t="n">
        <v>9778749</v>
      </c>
    </row>
    <row r="12">
      <c r="A12" s="4" t="inlineStr">
        <is>
          <t>Income tax expense</t>
        </is>
      </c>
      <c r="C12" s="5" t="n">
        <v>0</v>
      </c>
      <c r="F12" s="5" t="n">
        <v>0</v>
      </c>
    </row>
    <row r="13">
      <c r="A13" s="4" t="inlineStr">
        <is>
          <t>Weighted average shares outstanding, basic and diluted</t>
        </is>
      </c>
      <c r="B13" s="4" t="inlineStr">
        <is>
          <t>[1]</t>
        </is>
      </c>
      <c r="E13" s="6" t="n">
        <v>8750000</v>
      </c>
    </row>
    <row r="14">
      <c r="A14" s="4" t="inlineStr">
        <is>
          <t>Basic and diluted net loss per common share</t>
        </is>
      </c>
      <c r="E14" s="5" t="n">
        <v>0</v>
      </c>
    </row>
    <row r="15"/>
    <row r="16">
      <c r="A16" s="4" t="inlineStr">
        <is>
          <t>[1]</t>
        </is>
      </c>
      <c r="B16"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4">
    <mergeCell ref="A1:B2"/>
    <mergeCell ref="C1:E1"/>
    <mergeCell ref="A15:E15"/>
    <mergeCell ref="B16:E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c r="C4" s="4" t="inlineStr">
        <is>
          <t>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t>
        </is>
      </c>
    </row>
    <row r="5">
      <c r="A5" s="4" t="inlineStr">
        <is>
          <t>Principles of Consolidation</t>
        </is>
      </c>
      <c r="C5" s="4" t="inlineStr">
        <is>
          <t>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8"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December 31, 2020.</t>
        </is>
      </c>
    </row>
    <row r="10">
      <c r="A10" s="4" t="inlineStr">
        <is>
          <t>Investments Held in Trust Account</t>
        </is>
      </c>
      <c r="C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t>
        </is>
      </c>
    </row>
    <row r="12">
      <c r="A12" s="4" t="inlineStr">
        <is>
          <t>Derivative warra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t>
        </is>
      </c>
    </row>
    <row r="13">
      <c r="A13" s="4" t="inlineStr">
        <is>
          <t>Offering Costs Associated with the Initial Public Offering</t>
        </is>
      </c>
      <c r="B13" s="4" t="inlineStr">
        <is>
          <t>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t>
        </is>
      </c>
    </row>
    <row r="15">
      <c r="A15" s="4" t="inlineStr">
        <is>
          <t>Income Taxes</t>
        </is>
      </c>
      <c r="B1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15"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Loss Per Share of Common Stock</t>
        </is>
      </c>
      <c r="B16"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6" s="4" t="inlineStr">
        <is>
          <t>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t>
        </is>
      </c>
    </row>
    <row r="17">
      <c r="A17" s="4" t="inlineStr">
        <is>
          <t>Recently Adopted Accounting Guidance</t>
        </is>
      </c>
      <c r="B17" s="4" t="inlineStr">
        <is>
          <t>Recent Accounting Pronouncements The Company’s management does not believe that any recently issued, but not yet effective, accounting standards if currently adopted would have a material effect on the accompanying financial statements.</t>
        </is>
      </c>
      <c r="C17" s="4" t="inlineStr">
        <is>
          <t>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share calculation</t>
        </is>
      </c>
      <c r="B4" s="4" t="inlineStr">
        <is>
          <t>​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that are measured at fair value on a recurring basis</t>
        </is>
      </c>
      <c r="B4" s="4" t="inlineStr">
        <is>
          <t>​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t>
        </is>
      </c>
    </row>
    <row r="5">
      <c r="A5" s="4" t="inlineStr">
        <is>
          <t>Schedule of quantitative information regarding Level 3 fair value measurements inputs</t>
        </is>
      </c>
      <c r="B5" s="4" t="inlineStr">
        <is>
          <t>​ ​ ​ ​ ​ ​ ​ ​ ​ ​ ​ Initial Fair ​ March 31, ​ June 30, ​ Value 2021 2021 Option term (in years) ​ 5 – 5.73 ​ ​ 5.50 ​ 5.21 Volatility ​ 23.8% –32.0% ​ ​ 32.00% ​ 28.00% Risk-free interest rate ​ 0.38% – 0.48% ​ ​ 1.04% ​ 0.91% Expected dividends ​ 0.00% ​ ​ 0.00% ​ 0.00% Probability of successful initial business combination ​ 80.0% ​ ​ 85.0% ​ 95.0%</t>
        </is>
      </c>
    </row>
    <row r="6">
      <c r="A6" s="4" t="inlineStr">
        <is>
          <t>Schedule of change in the fair value of the warrant liabilities</t>
        </is>
      </c>
      <c r="B6" s="4" t="inlineStr">
        <is>
          <t>​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18" customWidth="1" min="3" max="3"/>
    <col width="14" customWidth="1" min="4" max="4"/>
    <col width="37" customWidth="1" min="5" max="5"/>
    <col width="37" customWidth="1" min="6" max="6"/>
    <col width="24" customWidth="1" min="7" max="7"/>
  </cols>
  <sheetData>
    <row r="1">
      <c r="A1" s="1" t="inlineStr">
        <is>
          <t>Description of Organization and Business Operations (Details)</t>
        </is>
      </c>
      <c r="B1" s="2" t="inlineStr">
        <is>
          <t>Jan. 08, 2021USD ($)$ / sharesshares</t>
        </is>
      </c>
      <c r="C1" s="2" t="inlineStr">
        <is>
          <t>Oct. 08, 2020item</t>
        </is>
      </c>
      <c r="D1" s="2" t="inlineStr">
        <is>
          <t>Oct. 08, 2020</t>
        </is>
      </c>
      <c r="E1" s="2" t="inlineStr">
        <is>
          <t>Dec. 31, 2020USD ($)$ / sharesshares</t>
        </is>
      </c>
      <c r="F1" s="2" t="inlineStr">
        <is>
          <t>Jun. 30, 2021USD ($)$ / sharesshares</t>
        </is>
      </c>
      <c r="G1" s="2" t="inlineStr">
        <is>
          <t>Oct. 31, 2020$ / shares</t>
        </is>
      </c>
    </row>
    <row r="2">
      <c r="A2" s="3" t="inlineStr">
        <is>
          <t>Subsidiary, Sale of Stock [Line Items]</t>
        </is>
      </c>
    </row>
    <row r="3">
      <c r="A3" s="4" t="inlineStr">
        <is>
          <t>Proceeds from issuance initial public offering</t>
        </is>
      </c>
      <c r="F3" s="5" t="n">
        <v>402500000</v>
      </c>
    </row>
    <row r="4">
      <c r="A4" s="4" t="inlineStr">
        <is>
          <t>Transaction Costs</t>
        </is>
      </c>
      <c r="F4" s="6" t="n">
        <v>402500000</v>
      </c>
    </row>
    <row r="5">
      <c r="A5" s="4" t="inlineStr">
        <is>
          <t>Deferred underwriting commissions</t>
        </is>
      </c>
      <c r="E5" s="5" t="n">
        <v>450000</v>
      </c>
      <c r="F5" s="5" t="n">
        <v>14087500</v>
      </c>
    </row>
    <row r="6">
      <c r="A6" s="4" t="inlineStr">
        <is>
          <t>Deferred underwriting commissions</t>
        </is>
      </c>
      <c r="B6" s="5" t="n">
        <v>14100000</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Threshold percentage of public shares subject to redemption without companys prior written consent</t>
        </is>
      </c>
      <c r="E9" s="4" t="inlineStr">
        <is>
          <t>15.00%</t>
        </is>
      </c>
      <c r="F9" s="4" t="inlineStr">
        <is>
          <t>15.00%</t>
        </is>
      </c>
    </row>
    <row r="10">
      <c r="A10" s="4" t="inlineStr">
        <is>
          <t>Threshold Business Days For Redemption Of Public Shares</t>
        </is>
      </c>
      <c r="E10" s="4" t="inlineStr">
        <is>
          <t>10 days</t>
        </is>
      </c>
      <c r="F10" s="4" t="inlineStr">
        <is>
          <t>10 days</t>
        </is>
      </c>
    </row>
    <row r="11">
      <c r="A11" s="4" t="inlineStr">
        <is>
          <t>Minimum net tangible assets upon consummation of business combination</t>
        </is>
      </c>
      <c r="E11" s="5" t="n">
        <v>5000001</v>
      </c>
    </row>
    <row r="12">
      <c r="A12" s="4" t="inlineStr">
        <is>
          <t>Cash and Cash Equivalents, at Carrying Value</t>
        </is>
      </c>
      <c r="E12" s="6" t="n">
        <v>45156</v>
      </c>
      <c r="F12" s="5" t="n">
        <v>1629512</v>
      </c>
    </row>
    <row r="13">
      <c r="A13" s="4" t="inlineStr">
        <is>
          <t>Condition for future business combination number of businesses minimum</t>
        </is>
      </c>
      <c r="C13" s="6" t="n">
        <v>1</v>
      </c>
      <c r="D13" s="6" t="n">
        <v>1</v>
      </c>
    </row>
    <row r="14">
      <c r="A14" s="4" t="inlineStr">
        <is>
          <t>Cash</t>
        </is>
      </c>
      <c r="E14" s="6" t="n">
        <v>45000</v>
      </c>
      <c r="F14" s="6" t="n">
        <v>1600000</v>
      </c>
    </row>
    <row r="15">
      <c r="A15" s="4" t="inlineStr">
        <is>
          <t>Working capital</t>
        </is>
      </c>
      <c r="E15" s="6" t="n">
        <v>429000</v>
      </c>
      <c r="F15" s="6" t="n">
        <v>48000</v>
      </c>
    </row>
    <row r="16">
      <c r="A16" s="4" t="inlineStr">
        <is>
          <t>Investment income earned in the Trust Account</t>
        </is>
      </c>
      <c r="E16" s="6" t="n">
        <v>2000</v>
      </c>
      <c r="F16" s="6" t="n">
        <v>141000</v>
      </c>
    </row>
    <row r="17">
      <c r="A17" s="4" t="inlineStr">
        <is>
          <t>Maximum borrowing capacity of related party promissory note</t>
        </is>
      </c>
      <c r="E17" s="6" t="n">
        <v>25000</v>
      </c>
      <c r="F17" s="6" t="n">
        <v>25000</v>
      </c>
    </row>
    <row r="18">
      <c r="A18" s="4" t="inlineStr">
        <is>
          <t>Outstanding balance of related party note</t>
        </is>
      </c>
      <c r="E18" s="5" t="n">
        <v>150000</v>
      </c>
      <c r="F18" s="5" t="n">
        <v>150000</v>
      </c>
    </row>
    <row r="19">
      <c r="A19" s="4" t="inlineStr">
        <is>
          <t>Obligation to redeem Public Shares if entity does not complete a Business Combination (as a percent)</t>
        </is>
      </c>
      <c r="E19" s="4" t="inlineStr">
        <is>
          <t>100.00%</t>
        </is>
      </c>
      <c r="F19" s="4" t="inlineStr">
        <is>
          <t>100.00%</t>
        </is>
      </c>
    </row>
    <row r="20">
      <c r="A20" s="4" t="inlineStr">
        <is>
          <t>Redemption period upon closure</t>
        </is>
      </c>
      <c r="E20" s="4" t="inlineStr">
        <is>
          <t>24 months</t>
        </is>
      </c>
      <c r="F20" s="4" t="inlineStr">
        <is>
          <t>24 months</t>
        </is>
      </c>
    </row>
    <row r="21">
      <c r="A21" s="4" t="inlineStr">
        <is>
          <t>Maximum Allowed Dissolution Expenses</t>
        </is>
      </c>
      <c r="E21" s="5" t="n">
        <v>100000</v>
      </c>
      <c r="F21" s="5" t="n">
        <v>100000</v>
      </c>
    </row>
    <row r="22">
      <c r="A22" s="4" t="inlineStr">
        <is>
          <t>Class A Common Stock</t>
        </is>
      </c>
    </row>
    <row r="23">
      <c r="A23" s="3" t="inlineStr">
        <is>
          <t>Subsidiary, Sale of Stock [Line Items]</t>
        </is>
      </c>
    </row>
    <row r="24">
      <c r="A24" s="4" t="inlineStr">
        <is>
          <t>Other offering costs</t>
        </is>
      </c>
      <c r="B24" s="5" t="n">
        <v>22900000</v>
      </c>
    </row>
    <row r="25">
      <c r="A25" s="4" t="inlineStr">
        <is>
          <t>Common shares, par value, (per share) | $ / shares</t>
        </is>
      </c>
      <c r="B25" s="7" t="n">
        <v>0.0001</v>
      </c>
      <c r="E25" s="7" t="n">
        <v>0.0001</v>
      </c>
      <c r="F25" s="7" t="n">
        <v>0.0001</v>
      </c>
    </row>
    <row r="26">
      <c r="A26" s="4" t="inlineStr">
        <is>
          <t>Initial Public Offering</t>
        </is>
      </c>
    </row>
    <row r="27">
      <c r="A27" s="3" t="inlineStr">
        <is>
          <t>Subsidiary, Sale of Stock [Line Items]</t>
        </is>
      </c>
    </row>
    <row r="28">
      <c r="A28" s="4" t="inlineStr">
        <is>
          <t>Sale of Units, net of underwriting discounts (in shares) | shares</t>
        </is>
      </c>
      <c r="B28" s="6" t="n">
        <v>40250000</v>
      </c>
    </row>
    <row r="29">
      <c r="A29" s="4" t="inlineStr">
        <is>
          <t>Purchase price, per unit | $ / shares</t>
        </is>
      </c>
      <c r="B29" s="5" t="n">
        <v>10</v>
      </c>
      <c r="G29" s="5" t="n">
        <v>10</v>
      </c>
    </row>
    <row r="30">
      <c r="A30" s="4" t="inlineStr">
        <is>
          <t>Proceeds from issuance initial public offering</t>
        </is>
      </c>
      <c r="B30" s="5" t="n">
        <v>402500000</v>
      </c>
    </row>
    <row r="31">
      <c r="A31" s="4" t="inlineStr">
        <is>
          <t>Net proceeds initial public offering | $ / shares</t>
        </is>
      </c>
      <c r="F31" s="5" t="n">
        <v>10</v>
      </c>
    </row>
    <row r="32">
      <c r="A32" s="4" t="inlineStr">
        <is>
          <t>Other offering costs</t>
        </is>
      </c>
      <c r="B32" s="6" t="n">
        <v>22900000</v>
      </c>
    </row>
    <row r="33">
      <c r="A33" s="4" t="inlineStr">
        <is>
          <t>Deferred underwriting commissions</t>
        </is>
      </c>
      <c r="B33" s="6" t="n">
        <v>14100000</v>
      </c>
    </row>
    <row r="34">
      <c r="A34" s="4" t="inlineStr">
        <is>
          <t>Threshold minimum aggregate fair market value as a percentage of the net assets held in the Trust Account</t>
        </is>
      </c>
      <c r="F34" s="4" t="inlineStr">
        <is>
          <t>80.00%</t>
        </is>
      </c>
    </row>
    <row r="35">
      <c r="A35" s="4" t="inlineStr">
        <is>
          <t>Threshold percentage of outstanding voting securities of the target to be acquired by post-transaction company to complete business combination</t>
        </is>
      </c>
      <c r="F35" s="4" t="inlineStr">
        <is>
          <t>50.00%</t>
        </is>
      </c>
    </row>
    <row r="36">
      <c r="A36" s="4" t="inlineStr">
        <is>
          <t>Minimum net tangible assets upon consummation of business combination</t>
        </is>
      </c>
      <c r="F36" s="5" t="n">
        <v>5000001</v>
      </c>
    </row>
    <row r="37">
      <c r="A37" s="4" t="inlineStr">
        <is>
          <t>Initial Public Offering | Public Warrants</t>
        </is>
      </c>
    </row>
    <row r="38">
      <c r="A38" s="3" t="inlineStr">
        <is>
          <t>Subsidiary, Sale of Stock [Line Items]</t>
        </is>
      </c>
    </row>
    <row r="39">
      <c r="A39" s="4" t="inlineStr">
        <is>
          <t>Proceeds from issuance initial public offering</t>
        </is>
      </c>
      <c r="B39" s="5" t="n">
        <v>402500000</v>
      </c>
    </row>
    <row r="40">
      <c r="A40" s="4" t="inlineStr">
        <is>
          <t>Private Placement</t>
        </is>
      </c>
    </row>
    <row r="41">
      <c r="A41" s="3" t="inlineStr">
        <is>
          <t>Subsidiary, Sale of Stock [Line Items]</t>
        </is>
      </c>
    </row>
    <row r="42">
      <c r="A42" s="4" t="inlineStr">
        <is>
          <t>Stock warrants | shares</t>
        </is>
      </c>
      <c r="F42" s="6" t="n">
        <v>6553454</v>
      </c>
    </row>
    <row r="43">
      <c r="A43" s="4" t="inlineStr">
        <is>
          <t>Price of warrant | $ / shares</t>
        </is>
      </c>
      <c r="F43" s="5" t="n">
        <v>2</v>
      </c>
    </row>
    <row r="44">
      <c r="A44" s="4" t="inlineStr">
        <is>
          <t>Proceeds from sale of Private Placement Warrants</t>
        </is>
      </c>
      <c r="F44" s="5" t="n">
        <v>13100000</v>
      </c>
    </row>
    <row r="45">
      <c r="A45" s="4" t="inlineStr">
        <is>
          <t>Private Placement | Private Placement Warrants</t>
        </is>
      </c>
    </row>
    <row r="46">
      <c r="A46" s="3" t="inlineStr">
        <is>
          <t>Subsidiary, Sale of Stock [Line Items]</t>
        </is>
      </c>
    </row>
    <row r="47">
      <c r="A47" s="4" t="inlineStr">
        <is>
          <t>Stock warrants | shares</t>
        </is>
      </c>
      <c r="E47" s="6" t="n">
        <v>6553454</v>
      </c>
      <c r="F47" s="6" t="n">
        <v>6553454</v>
      </c>
    </row>
    <row r="48">
      <c r="A48" s="4" t="inlineStr">
        <is>
          <t>Price of warrant | $ / shares</t>
        </is>
      </c>
      <c r="E48" s="5" t="n">
        <v>2</v>
      </c>
      <c r="F48" s="5" t="n">
        <v>2</v>
      </c>
    </row>
    <row r="49">
      <c r="A49" s="4" t="inlineStr">
        <is>
          <t>Proceeds from sale of Private Placement Warrants</t>
        </is>
      </c>
      <c r="E49" s="5" t="n">
        <v>13100000</v>
      </c>
      <c r="F49" s="5" t="n">
        <v>13100000</v>
      </c>
    </row>
    <row r="50">
      <c r="A50" s="4" t="inlineStr">
        <is>
          <t>Over-allotment option</t>
        </is>
      </c>
    </row>
    <row r="51">
      <c r="A51" s="3" t="inlineStr">
        <is>
          <t>Subsidiary, Sale of Stock [Line Items]</t>
        </is>
      </c>
    </row>
    <row r="52">
      <c r="A52" s="4" t="inlineStr">
        <is>
          <t>Sale of Units, net of underwriting discounts (in shares) | shares</t>
        </is>
      </c>
      <c r="B52" s="6" t="n">
        <v>5250000</v>
      </c>
    </row>
    <row r="53">
      <c r="A53" s="4" t="inlineStr">
        <is>
          <t>Purchase price, per unit | $ / shares</t>
        </is>
      </c>
      <c r="B53" s="5" t="n">
        <v>10</v>
      </c>
    </row>
    <row r="54">
      <c r="A54" s="4" t="inlineStr">
        <is>
          <t>Proceeds from issuance initial public offering</t>
        </is>
      </c>
      <c r="B54" s="5" t="n">
        <v>40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Description of Organization and Business Operations - Proposed Business Combination (Details) - Benson Hill - Merger Agreement</t>
        </is>
      </c>
      <c r="B1" s="2" t="inlineStr">
        <is>
          <t>May 08, 2021$ / sharesshares</t>
        </is>
      </c>
    </row>
    <row r="2">
      <c r="A2" s="3" t="inlineStr">
        <is>
          <t>Business Acquisition [Line Items]</t>
        </is>
      </c>
    </row>
    <row r="3">
      <c r="A3" s="4" t="inlineStr">
        <is>
          <t>Number of shares of common stock issuable upon merger</t>
        </is>
      </c>
      <c r="B3" s="6" t="n">
        <v>147562680</v>
      </c>
    </row>
    <row r="4">
      <c r="A4" s="4" t="inlineStr">
        <is>
          <t>Par value per share | $ / shares</t>
        </is>
      </c>
      <c r="B4" s="7" t="n">
        <v>0.0001</v>
      </c>
    </row>
    <row r="5">
      <c r="A5" s="4" t="inlineStr">
        <is>
          <t>Earn Out Awards</t>
        </is>
      </c>
      <c r="B5" s="6" t="n">
        <v>2037320</v>
      </c>
    </row>
    <row r="6">
      <c r="A6" s="4" t="inlineStr">
        <is>
          <t>Adjustment ratio for Earn Out Shares and Earn Out Awards</t>
        </is>
      </c>
      <c r="B6" s="6" t="n">
        <v>1</v>
      </c>
    </row>
    <row r="7">
      <c r="A7" s="4" t="inlineStr">
        <is>
          <t>Maximum shares issuable upon grant of earn out shares or awards</t>
        </is>
      </c>
      <c r="B7" s="6" t="n">
        <v>19600000</v>
      </c>
    </row>
    <row r="8">
      <c r="A8" s="4" t="inlineStr">
        <is>
          <t>Common Stock</t>
        </is>
      </c>
    </row>
    <row r="9">
      <c r="A9" s="3" t="inlineStr">
        <is>
          <t>Business Acquisition [Line Items]</t>
        </is>
      </c>
    </row>
    <row r="10">
      <c r="A10" s="4" t="inlineStr">
        <is>
          <t>Number of shares of common stock issuable upon merger</t>
        </is>
      </c>
      <c r="B10" s="6" t="n">
        <v>130000000</v>
      </c>
    </row>
    <row r="11">
      <c r="A11" s="4" t="inlineStr">
        <is>
          <t>Restricted Stock [Member]</t>
        </is>
      </c>
    </row>
    <row r="12">
      <c r="A12" s="3" t="inlineStr">
        <is>
          <t>Business Acquisition [Line Items]</t>
        </is>
      </c>
    </row>
    <row r="13">
      <c r="A13" s="4" t="inlineStr">
        <is>
          <t>Number of shares of common stock issuable upon merger</t>
        </is>
      </c>
      <c r="B13" s="6" t="n">
        <v>17562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Support Agreement (Details)</t>
        </is>
      </c>
      <c r="B1" s="2" t="inlineStr">
        <is>
          <t>May 08, 2021</t>
        </is>
      </c>
    </row>
    <row r="2">
      <c r="A2" s="4" t="inlineStr">
        <is>
          <t>Support Agreements</t>
        </is>
      </c>
    </row>
    <row r="3">
      <c r="A3" s="3" t="inlineStr">
        <is>
          <t>Business Acquisition [Line Items]</t>
        </is>
      </c>
    </row>
    <row r="4">
      <c r="A4" s="4" t="inlineStr">
        <is>
          <t>Percentage of outstanding stock held</t>
        </is>
      </c>
      <c r="B4" s="4" t="inlineStr">
        <is>
          <t>6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Lock-up Agreement (Details)</t>
        </is>
      </c>
      <c r="B1" s="2" t="inlineStr">
        <is>
          <t>May 08, 2021</t>
        </is>
      </c>
    </row>
    <row r="2">
      <c r="A2" s="4" t="inlineStr">
        <is>
          <t>Lock-up Agreements</t>
        </is>
      </c>
    </row>
    <row r="3">
      <c r="A3" s="3" t="inlineStr">
        <is>
          <t>Business Acquisition [Line Items]</t>
        </is>
      </c>
    </row>
    <row r="4">
      <c r="A4" s="4" t="inlineStr">
        <is>
          <t>Lock-up period</t>
        </is>
      </c>
      <c r="B4"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Organization and Business Operations - Subscription Agreement (Details) - USD ($)</t>
        </is>
      </c>
      <c r="C1" s="2" t="inlineStr">
        <is>
          <t>May 08, 2021</t>
        </is>
      </c>
      <c r="D1" s="2" t="inlineStr">
        <is>
          <t>Dec. 31, 2020</t>
        </is>
      </c>
    </row>
    <row r="2">
      <c r="A2" s="3" t="inlineStr">
        <is>
          <t>Business Acquisition [Line Items]</t>
        </is>
      </c>
    </row>
    <row r="3">
      <c r="A3" s="4" t="inlineStr">
        <is>
          <t>Aggregate purchase price</t>
        </is>
      </c>
      <c r="B3" s="4" t="inlineStr">
        <is>
          <t>[1]</t>
        </is>
      </c>
      <c r="D3" s="5" t="n">
        <v>25000</v>
      </c>
    </row>
    <row r="4">
      <c r="A4" s="4" t="inlineStr">
        <is>
          <t>Subscription Agreement | PIPE Investors</t>
        </is>
      </c>
    </row>
    <row r="5">
      <c r="A5" s="3" t="inlineStr">
        <is>
          <t>Business Acquisition [Line Items]</t>
        </is>
      </c>
    </row>
    <row r="6">
      <c r="A6" s="4" t="inlineStr">
        <is>
          <t>Number of shares issued</t>
        </is>
      </c>
      <c r="C6" s="6" t="n">
        <v>22500000</v>
      </c>
    </row>
    <row r="7">
      <c r="A7" s="4" t="inlineStr">
        <is>
          <t>Aggregate purchase price</t>
        </is>
      </c>
      <c r="C7" s="5" t="n">
        <v>225000000</v>
      </c>
    </row>
    <row r="8"/>
    <row r="9">
      <c r="A9" s="4" t="inlineStr">
        <is>
          <t>[1]</t>
        </is>
      </c>
      <c r="B9"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t>
        </is>
      </c>
      <c r="B1" s="2" t="inlineStr">
        <is>
          <t>Jan. 08, 2021</t>
        </is>
      </c>
      <c r="C1" s="2" t="inlineStr">
        <is>
          <t>Jun. 30, 2021</t>
        </is>
      </c>
      <c r="D1" s="2" t="inlineStr">
        <is>
          <t>Mar. 31, 2021</t>
        </is>
      </c>
      <c r="E1" s="2" t="inlineStr">
        <is>
          <t>Dec. 31, 2020</t>
        </is>
      </c>
      <c r="F1" s="2" t="inlineStr">
        <is>
          <t>Jun. 30, 2021</t>
        </is>
      </c>
    </row>
    <row r="2">
      <c r="A2" s="3" t="inlineStr">
        <is>
          <t>Statement [Table]</t>
        </is>
      </c>
    </row>
    <row r="3">
      <c r="A3" s="4" t="inlineStr">
        <is>
          <t>Net Income (Loss) Attributable to Parent</t>
        </is>
      </c>
      <c r="C3" s="5" t="n">
        <v>-3586220</v>
      </c>
      <c r="D3" s="5" t="n">
        <v>-6192529</v>
      </c>
      <c r="E3" s="5" t="n">
        <v>-5635</v>
      </c>
      <c r="F3" s="5" t="n">
        <v>-9778749</v>
      </c>
    </row>
    <row r="4">
      <c r="A4" s="4" t="inlineStr">
        <is>
          <t>cash and cash equivalents</t>
        </is>
      </c>
      <c r="E4" s="6" t="n">
        <v>0</v>
      </c>
    </row>
    <row r="5">
      <c r="A5" s="4" t="inlineStr">
        <is>
          <t>Net income (loss) attributable</t>
        </is>
      </c>
      <c r="C5" s="6" t="n">
        <v>-3586220</v>
      </c>
      <c r="D5" s="5" t="n">
        <v>-6192529</v>
      </c>
      <c r="E5" s="6" t="n">
        <v>-5635</v>
      </c>
      <c r="F5" s="6" t="n">
        <v>-9778749</v>
      </c>
    </row>
    <row r="6">
      <c r="A6" s="4" t="inlineStr">
        <is>
          <t>Unrecognized tax benefits</t>
        </is>
      </c>
      <c r="C6" s="6" t="n">
        <v>0</v>
      </c>
      <c r="E6" s="6" t="n">
        <v>0</v>
      </c>
      <c r="F6" s="6" t="n">
        <v>0</v>
      </c>
    </row>
    <row r="7">
      <c r="A7" s="4" t="inlineStr">
        <is>
          <t>Unrecognized tax benefits accrued for interest and penalties</t>
        </is>
      </c>
      <c r="C7" s="6" t="n">
        <v>0</v>
      </c>
      <c r="E7" s="6" t="n">
        <v>0</v>
      </c>
      <c r="F7" s="6" t="n">
        <v>0</v>
      </c>
    </row>
    <row r="8">
      <c r="A8" s="4" t="inlineStr">
        <is>
          <t>Deferred tax asset</t>
        </is>
      </c>
      <c r="C8" s="6" t="n">
        <v>928000</v>
      </c>
      <c r="F8" s="6" t="n">
        <v>928000</v>
      </c>
    </row>
    <row r="9">
      <c r="A9" s="4" t="inlineStr">
        <is>
          <t>Federal depository insurance coverage</t>
        </is>
      </c>
      <c r="C9" s="6" t="n">
        <v>250000</v>
      </c>
      <c r="E9" s="5" t="n">
        <v>250000</v>
      </c>
      <c r="F9" s="6" t="n">
        <v>250000</v>
      </c>
    </row>
    <row r="10">
      <c r="A10" s="4" t="inlineStr">
        <is>
          <t>Offering costs related to warrant liabilities</t>
        </is>
      </c>
      <c r="B10" s="5" t="n">
        <v>828000</v>
      </c>
    </row>
    <row r="11">
      <c r="A11" s="4" t="inlineStr">
        <is>
          <t>Class B Common Stock</t>
        </is>
      </c>
    </row>
    <row r="12">
      <c r="A12" s="3" t="inlineStr">
        <is>
          <t>Statement [Table]</t>
        </is>
      </c>
    </row>
    <row r="13">
      <c r="A13" s="4" t="inlineStr">
        <is>
          <t>Net Income (Loss) Attributable to Parent</t>
        </is>
      </c>
      <c r="C13" s="6" t="n">
        <v>-3586220</v>
      </c>
      <c r="F13" s="6" t="n">
        <v>-9778749</v>
      </c>
    </row>
    <row r="14">
      <c r="A14" s="4" t="inlineStr">
        <is>
          <t>Net income (loss) attributable</t>
        </is>
      </c>
      <c r="C14" s="5" t="n">
        <v>-3586220</v>
      </c>
      <c r="F14" s="5" t="n">
        <v>-9778749</v>
      </c>
    </row>
    <row r="15">
      <c r="A15" s="4" t="inlineStr">
        <is>
          <t>Common shares, par value, (per share)</t>
        </is>
      </c>
      <c r="C15" s="7" t="n">
        <v>0.0001</v>
      </c>
      <c r="E15" s="7" t="n">
        <v>0.0001</v>
      </c>
      <c r="F15" s="7" t="n">
        <v>0.0001</v>
      </c>
    </row>
    <row r="16">
      <c r="A16" s="4" t="inlineStr">
        <is>
          <t>Class A Common Stock</t>
        </is>
      </c>
    </row>
    <row r="17">
      <c r="A17" s="3" t="inlineStr">
        <is>
          <t>Statement [Table]</t>
        </is>
      </c>
    </row>
    <row r="18">
      <c r="A18" s="4" t="inlineStr">
        <is>
          <t>Temporary Equity, Shares Outstanding</t>
        </is>
      </c>
      <c r="C18" s="6" t="n">
        <v>35236895</v>
      </c>
      <c r="E18" s="6" t="n">
        <v>0</v>
      </c>
      <c r="F18" s="6" t="n">
        <v>35236895</v>
      </c>
    </row>
    <row r="19">
      <c r="A19" s="4" t="inlineStr">
        <is>
          <t>Total redeemable convertible preferred stock, Shares</t>
        </is>
      </c>
      <c r="C19" s="6" t="n">
        <v>35236895</v>
      </c>
      <c r="E19" s="6" t="n">
        <v>0</v>
      </c>
      <c r="F19" s="6" t="n">
        <v>35236895</v>
      </c>
    </row>
    <row r="20">
      <c r="A20" s="4" t="inlineStr">
        <is>
          <t>Common shares, par value, (per share)</t>
        </is>
      </c>
      <c r="B20" s="7" t="n">
        <v>0.0001</v>
      </c>
      <c r="C20" s="7" t="n">
        <v>0.0001</v>
      </c>
      <c r="E20" s="7" t="n">
        <v>0.0001</v>
      </c>
      <c r="F20"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Basis of Presentation and Summary of Significant Accounting Policies - Net income loss (Detail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3" t="inlineStr">
        <is>
          <t>Numerator: Income allocable to common stock</t>
        </is>
      </c>
    </row>
    <row r="4">
      <c r="A4" s="4" t="inlineStr">
        <is>
          <t>Net income (loss) attributable</t>
        </is>
      </c>
      <c r="C4" s="5" t="n">
        <v>-3586220</v>
      </c>
      <c r="D4" s="5" t="n">
        <v>-6192529</v>
      </c>
      <c r="E4" s="5" t="n">
        <v>-5635</v>
      </c>
      <c r="F4" s="5" t="n">
        <v>-9778749</v>
      </c>
    </row>
    <row r="5">
      <c r="A5" s="3" t="inlineStr">
        <is>
          <t>Denominator: Weighted average common stock</t>
        </is>
      </c>
    </row>
    <row r="6">
      <c r="A6" s="4" t="inlineStr">
        <is>
          <t>Weighted average shares outstanding, basic and diluted</t>
        </is>
      </c>
      <c r="B6" s="4" t="inlineStr">
        <is>
          <t>[1]</t>
        </is>
      </c>
      <c r="E6" s="6" t="n">
        <v>8750000</v>
      </c>
    </row>
    <row r="7">
      <c r="A7" s="4" t="inlineStr">
        <is>
          <t>Basic and diluted net loss per common share</t>
        </is>
      </c>
      <c r="E7" s="5" t="n">
        <v>0</v>
      </c>
    </row>
    <row r="8">
      <c r="A8" s="4" t="inlineStr">
        <is>
          <t>Class A Common Stock</t>
        </is>
      </c>
    </row>
    <row r="9">
      <c r="A9" s="3" t="inlineStr">
        <is>
          <t>Numerator: Income allocable to common stock</t>
        </is>
      </c>
    </row>
    <row r="10">
      <c r="A10" s="4" t="inlineStr">
        <is>
          <t>Income from investments held in Trust Account</t>
        </is>
      </c>
      <c r="C10" s="6" t="n">
        <v>13408</v>
      </c>
      <c r="F10" s="6" t="n">
        <v>128612</v>
      </c>
    </row>
    <row r="11">
      <c r="A11" s="4" t="inlineStr">
        <is>
          <t>Less: Company's portion available to be withdrawn to pay taxes</t>
        </is>
      </c>
      <c r="C11" s="5" t="n">
        <v>-13408</v>
      </c>
      <c r="F11" s="5" t="n">
        <v>-128612</v>
      </c>
    </row>
    <row r="12">
      <c r="A12" s="3" t="inlineStr">
        <is>
          <t>Denominator: Weighted average common stock</t>
        </is>
      </c>
    </row>
    <row r="13">
      <c r="A13" s="4" t="inlineStr">
        <is>
          <t>Weighted average shares outstanding, basic and diluted</t>
        </is>
      </c>
      <c r="C13" s="6" t="n">
        <v>40250000</v>
      </c>
      <c r="F13" s="6" t="n">
        <v>40250000</v>
      </c>
    </row>
    <row r="14">
      <c r="A14" s="4" t="inlineStr">
        <is>
          <t>Basic and diluted net loss per common share</t>
        </is>
      </c>
      <c r="C14" s="5" t="n">
        <v>0</v>
      </c>
      <c r="F14" s="5" t="n">
        <v>0</v>
      </c>
    </row>
    <row r="15">
      <c r="A15" s="4" t="inlineStr">
        <is>
          <t>Class B Common Stock</t>
        </is>
      </c>
    </row>
    <row r="16">
      <c r="A16" s="3" t="inlineStr">
        <is>
          <t>Numerator: Income allocable to common stock</t>
        </is>
      </c>
    </row>
    <row r="17">
      <c r="A17" s="4" t="inlineStr">
        <is>
          <t>Net income (loss) attributable</t>
        </is>
      </c>
      <c r="C17" s="5" t="n">
        <v>-3586220</v>
      </c>
      <c r="F17" s="5" t="n">
        <v>-9778749</v>
      </c>
    </row>
    <row r="18">
      <c r="A18" s="3" t="inlineStr">
        <is>
          <t>Denominator: Weighted average common stock</t>
        </is>
      </c>
    </row>
    <row r="19">
      <c r="A19" s="4" t="inlineStr">
        <is>
          <t>Weighted average shares outstanding, basic and diluted</t>
        </is>
      </c>
      <c r="C19" s="6" t="n">
        <v>10062500</v>
      </c>
      <c r="F19" s="6" t="n">
        <v>10011740</v>
      </c>
    </row>
    <row r="20">
      <c r="A20" s="4" t="inlineStr">
        <is>
          <t>Basic and diluted net loss per common share</t>
        </is>
      </c>
      <c r="C20" s="9" t="n">
        <v>-0.36</v>
      </c>
      <c r="F20" s="9" t="n">
        <v>-0.98</v>
      </c>
    </row>
    <row r="21"/>
    <row r="22">
      <c r="A22" s="4" t="inlineStr">
        <is>
          <t>[1]</t>
        </is>
      </c>
      <c r="B22"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4">
    <mergeCell ref="A1:B2"/>
    <mergeCell ref="C1:E1"/>
    <mergeCell ref="A21:E21"/>
    <mergeCell ref="B22:E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EMENT OF OPERATIONS (Parenthetical) - shares</t>
        </is>
      </c>
      <c r="B1" s="2" t="inlineStr">
        <is>
          <t>Dec. 31, 2020</t>
        </is>
      </c>
      <c r="C1" s="2" t="inlineStr">
        <is>
          <t>Oct. 23, 2020</t>
        </is>
      </c>
    </row>
    <row r="2">
      <c r="A2" s="4" t="inlineStr">
        <is>
          <t>Class B Common Stock | Over-allotment option</t>
        </is>
      </c>
    </row>
    <row r="3">
      <c r="A3" s="4" t="inlineStr">
        <is>
          <t>Shares subject to forfeiture</t>
        </is>
      </c>
      <c r="B3" s="6" t="n">
        <v>1312500</v>
      </c>
      <c r="C3" s="6" t="n">
        <v>13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08, 2021</t>
        </is>
      </c>
      <c r="C1" s="2" t="inlineStr">
        <is>
          <t>Dec. 31, 2020</t>
        </is>
      </c>
      <c r="D1" s="2" t="inlineStr">
        <is>
          <t>Jun. 30, 2021</t>
        </is>
      </c>
      <c r="E1" s="2" t="inlineStr">
        <is>
          <t>Oct. 31, 2020</t>
        </is>
      </c>
    </row>
    <row r="2">
      <c r="A2" s="3" t="inlineStr">
        <is>
          <t>Subsidiary, Sale of Stock [Line Items]</t>
        </is>
      </c>
    </row>
    <row r="3">
      <c r="A3" s="4" t="inlineStr">
        <is>
          <t>Payments of Stock Issuance Costs</t>
        </is>
      </c>
      <c r="C3" s="5" t="n">
        <v>104788</v>
      </c>
      <c r="D3" s="5" t="n">
        <v>8135810</v>
      </c>
    </row>
    <row r="4">
      <c r="A4" s="4" t="inlineStr">
        <is>
          <t>Proceeds received from initial public offering, gross</t>
        </is>
      </c>
      <c r="D4" s="5" t="n">
        <v>402500000</v>
      </c>
    </row>
    <row r="5">
      <c r="A5" s="4" t="inlineStr">
        <is>
          <t>Initial Public Offering</t>
        </is>
      </c>
    </row>
    <row r="6">
      <c r="A6" s="3" t="inlineStr">
        <is>
          <t>Subsidiary, Sale of Stock [Line Items]</t>
        </is>
      </c>
    </row>
    <row r="7">
      <c r="A7" s="4" t="inlineStr">
        <is>
          <t>Number of units sold</t>
        </is>
      </c>
      <c r="B7" s="6" t="n">
        <v>40250000</v>
      </c>
    </row>
    <row r="8">
      <c r="A8" s="4" t="inlineStr">
        <is>
          <t>Purchase price, per unit</t>
        </is>
      </c>
      <c r="B8" s="5" t="n">
        <v>10</v>
      </c>
      <c r="E8" s="5" t="n">
        <v>10</v>
      </c>
    </row>
    <row r="9">
      <c r="A9" s="4" t="inlineStr">
        <is>
          <t>Proceeds received from initial public offering, gross</t>
        </is>
      </c>
      <c r="B9" s="5" t="n">
        <v>402500000</v>
      </c>
    </row>
    <row r="10">
      <c r="A10" s="4" t="inlineStr">
        <is>
          <t>Number of shares in a unit</t>
        </is>
      </c>
      <c r="B10" s="6" t="n">
        <v>1</v>
      </c>
    </row>
    <row r="11">
      <c r="A11" s="4" t="inlineStr">
        <is>
          <t>Number of warrants in a unit</t>
        </is>
      </c>
      <c r="B11" s="6" t="n">
        <v>1</v>
      </c>
    </row>
    <row r="12">
      <c r="A12" s="4" t="inlineStr">
        <is>
          <t>Number of shares issuable per warrant</t>
        </is>
      </c>
      <c r="B12" s="6" t="n">
        <v>1</v>
      </c>
    </row>
    <row r="13">
      <c r="A13" s="4" t="inlineStr">
        <is>
          <t>Initial Public Offering | Public Warrants</t>
        </is>
      </c>
    </row>
    <row r="14">
      <c r="A14" s="3" t="inlineStr">
        <is>
          <t>Subsidiary, Sale of Stock [Line Items]</t>
        </is>
      </c>
    </row>
    <row r="15">
      <c r="A15" s="4" t="inlineStr">
        <is>
          <t>Proceeds received from initial public offering, gross</t>
        </is>
      </c>
      <c r="B15" s="5" t="n">
        <v>402500000</v>
      </c>
    </row>
    <row r="16">
      <c r="A16" s="4" t="inlineStr">
        <is>
          <t>Class of Warrant or Right, Exercise Price of Warrants or Rights</t>
        </is>
      </c>
      <c r="B16" s="9" t="n">
        <v>11.5</v>
      </c>
    </row>
    <row r="17">
      <c r="A17" s="4" t="inlineStr">
        <is>
          <t>Number of shares in a unit</t>
        </is>
      </c>
      <c r="B17" s="6" t="n">
        <v>1</v>
      </c>
    </row>
    <row r="18">
      <c r="A18" s="4" t="inlineStr">
        <is>
          <t>Number of warrants in a unit</t>
        </is>
      </c>
      <c r="B18" s="8" t="n">
        <v>0.25</v>
      </c>
    </row>
    <row r="19">
      <c r="A19" s="4" t="inlineStr">
        <is>
          <t>Number of shares issuable per warrant</t>
        </is>
      </c>
      <c r="B19" s="6" t="n">
        <v>1</v>
      </c>
    </row>
    <row r="20">
      <c r="A20" s="4" t="inlineStr">
        <is>
          <t>Exercise price of warrants</t>
        </is>
      </c>
      <c r="B20" s="9" t="n">
        <v>11.5</v>
      </c>
    </row>
    <row r="21">
      <c r="A21" s="4" t="inlineStr">
        <is>
          <t>Over-allotment option</t>
        </is>
      </c>
    </row>
    <row r="22">
      <c r="A22" s="3" t="inlineStr">
        <is>
          <t>Subsidiary, Sale of Stock [Line Items]</t>
        </is>
      </c>
    </row>
    <row r="23">
      <c r="A23" s="4" t="inlineStr">
        <is>
          <t>Number of units sold</t>
        </is>
      </c>
      <c r="B23" s="6" t="n">
        <v>5250000</v>
      </c>
    </row>
    <row r="24">
      <c r="A24" s="4" t="inlineStr">
        <is>
          <t>Purchase price, per unit</t>
        </is>
      </c>
      <c r="B24" s="5" t="n">
        <v>10</v>
      </c>
    </row>
    <row r="25">
      <c r="A25" s="4" t="inlineStr">
        <is>
          <t>Proceeds received from initial public offering, gross</t>
        </is>
      </c>
      <c r="B25" s="5" t="n">
        <v>402500000</v>
      </c>
    </row>
    <row r="26">
      <c r="A26" s="4" t="inlineStr">
        <is>
          <t>Private Placement</t>
        </is>
      </c>
    </row>
    <row r="27">
      <c r="A27" s="3" t="inlineStr">
        <is>
          <t>Subsidiary, Sale of Stock [Line Items]</t>
        </is>
      </c>
    </row>
    <row r="28">
      <c r="A28" s="4" t="inlineStr">
        <is>
          <t>Payments of Stock Issuance Costs</t>
        </is>
      </c>
      <c r="B28" s="6" t="n">
        <v>22900000</v>
      </c>
    </row>
    <row r="29">
      <c r="A29" s="4" t="inlineStr">
        <is>
          <t>Proceeds From Sale Of Units</t>
        </is>
      </c>
      <c r="B29" s="5" t="n">
        <v>14100000</v>
      </c>
    </row>
    <row r="30">
      <c r="A30" s="4" t="inlineStr">
        <is>
          <t>Class of Warrant or Right, Exercise Price of Warrants or Rights</t>
        </is>
      </c>
      <c r="B30" s="9" t="n">
        <v>11.5</v>
      </c>
    </row>
    <row r="31">
      <c r="A31" s="4" t="inlineStr">
        <is>
          <t>Number of shares issuable per warrant</t>
        </is>
      </c>
      <c r="B31" s="6" t="n">
        <v>1</v>
      </c>
    </row>
    <row r="32">
      <c r="A32" s="4" t="inlineStr">
        <is>
          <t>Exercise price of warrants</t>
        </is>
      </c>
      <c r="B32" s="9"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Founder Shares (Details) - USD ($)</t>
        </is>
      </c>
      <c r="C1" s="2" t="inlineStr">
        <is>
          <t>Oct. 23, 2020</t>
        </is>
      </c>
      <c r="D1" s="2" t="inlineStr">
        <is>
          <t>Dec. 31, 2020</t>
        </is>
      </c>
      <c r="E1" s="2" t="inlineStr">
        <is>
          <t>Jun. 30, 2021</t>
        </is>
      </c>
    </row>
    <row r="2">
      <c r="A2" s="3" t="inlineStr">
        <is>
          <t>Related Party Transaction [Line Items]</t>
        </is>
      </c>
    </row>
    <row r="3">
      <c r="A3" s="4" t="inlineStr">
        <is>
          <t>Aggregate purchase price</t>
        </is>
      </c>
      <c r="B3" s="4" t="inlineStr">
        <is>
          <t>[1]</t>
        </is>
      </c>
      <c r="D3" s="5" t="n">
        <v>25000</v>
      </c>
    </row>
    <row r="4">
      <c r="A4" s="4" t="inlineStr">
        <is>
          <t>Restrictions on transfer period of time after business combination completion</t>
        </is>
      </c>
      <c r="E4" s="4" t="inlineStr">
        <is>
          <t>30 days</t>
        </is>
      </c>
    </row>
    <row r="5">
      <c r="A5" s="4" t="inlineStr">
        <is>
          <t>Over-allotment option | Class B Common Stock</t>
        </is>
      </c>
    </row>
    <row r="6">
      <c r="A6" s="3" t="inlineStr">
        <is>
          <t>Related Party Transaction [Line Items]</t>
        </is>
      </c>
    </row>
    <row r="7">
      <c r="A7" s="4" t="inlineStr">
        <is>
          <t>Shares subject to forfeiture</t>
        </is>
      </c>
      <c r="C7" s="6" t="n">
        <v>1312500</v>
      </c>
      <c r="D7" s="6" t="n">
        <v>1312500</v>
      </c>
    </row>
    <row r="8">
      <c r="A8" s="4" t="inlineStr">
        <is>
          <t>Shares no longer subject to forfeiture</t>
        </is>
      </c>
      <c r="D8" s="6" t="n">
        <v>1312500</v>
      </c>
    </row>
    <row r="9">
      <c r="A9" s="4" t="inlineStr">
        <is>
          <t>Sponsor | Over-allotment option | Class B Common Stock</t>
        </is>
      </c>
    </row>
    <row r="10">
      <c r="A10" s="3" t="inlineStr">
        <is>
          <t>Related Party Transaction [Line Items]</t>
        </is>
      </c>
    </row>
    <row r="11">
      <c r="A11" s="4" t="inlineStr">
        <is>
          <t>Shares no longer subject to forfeiture</t>
        </is>
      </c>
      <c r="C11" s="6" t="n">
        <v>1312500</v>
      </c>
    </row>
    <row r="12">
      <c r="A12" s="4" t="inlineStr">
        <is>
          <t>Founder Shares</t>
        </is>
      </c>
    </row>
    <row r="13">
      <c r="A13" s="3" t="inlineStr">
        <is>
          <t>Related Party Transaction [Line Items]</t>
        </is>
      </c>
    </row>
    <row r="14">
      <c r="A14" s="4" t="inlineStr">
        <is>
          <t>Percentage of issued and outstanding shares after the Initial Public Offering collectively held by initial stockholders</t>
        </is>
      </c>
      <c r="D14" s="4" t="inlineStr">
        <is>
          <t>20.00%</t>
        </is>
      </c>
    </row>
    <row r="15">
      <c r="A15" s="4" t="inlineStr">
        <is>
          <t>Restrictions on transfer period of time after business combination completion</t>
        </is>
      </c>
      <c r="D15" s="4" t="inlineStr">
        <is>
          <t>1 year</t>
        </is>
      </c>
      <c r="E15" s="4" t="inlineStr">
        <is>
          <t>1 year</t>
        </is>
      </c>
    </row>
    <row r="16">
      <c r="A16" s="4" t="inlineStr">
        <is>
          <t>Stock price trigger to transfer, assign or sell any shares or warrants of the company, after the completion of the initial business combination (in dollars per share)</t>
        </is>
      </c>
      <c r="D16" s="5" t="n">
        <v>12</v>
      </c>
    </row>
    <row r="17">
      <c r="A17" s="4" t="inlineStr">
        <is>
          <t>Threshold trading days for transfer, assign or sale of shares or warrants, after the completion of the initial business combination</t>
        </is>
      </c>
      <c r="D17" s="4" t="inlineStr">
        <is>
          <t>20 days</t>
        </is>
      </c>
    </row>
    <row r="18">
      <c r="A18" s="4" t="inlineStr">
        <is>
          <t>Threshold consecutive trading days for transfer, assign or sale of shares or warrants, after the completion of the initial business combination</t>
        </is>
      </c>
      <c r="D18" s="4" t="inlineStr">
        <is>
          <t>30 days</t>
        </is>
      </c>
    </row>
    <row r="19">
      <c r="A19" s="4" t="inlineStr">
        <is>
          <t>Threshold period after the business combination in which the 20 trading days within any 30 trading day period commences</t>
        </is>
      </c>
      <c r="D19" s="4" t="inlineStr">
        <is>
          <t>150 days</t>
        </is>
      </c>
    </row>
    <row r="20">
      <c r="A20" s="4" t="inlineStr">
        <is>
          <t>Founder Shares | Class B Common Stock</t>
        </is>
      </c>
    </row>
    <row r="21">
      <c r="A21" s="3" t="inlineStr">
        <is>
          <t>Related Party Transaction [Line Items]</t>
        </is>
      </c>
    </row>
    <row r="22">
      <c r="A22" s="4" t="inlineStr">
        <is>
          <t>Number of shares issued</t>
        </is>
      </c>
      <c r="C22" s="6" t="n">
        <v>10062500</v>
      </c>
    </row>
    <row r="23">
      <c r="A23" s="4" t="inlineStr">
        <is>
          <t>Aggregate purchase price</t>
        </is>
      </c>
      <c r="C23" s="5" t="n">
        <v>25000</v>
      </c>
    </row>
    <row r="24">
      <c r="A24" s="4" t="inlineStr">
        <is>
          <t>Founder Shares | Over-allotment option</t>
        </is>
      </c>
    </row>
    <row r="25">
      <c r="A25" s="3" t="inlineStr">
        <is>
          <t>Related Party Transaction [Line Items]</t>
        </is>
      </c>
    </row>
    <row r="26">
      <c r="A26" s="4" t="inlineStr">
        <is>
          <t>Shares subject to forfeiture</t>
        </is>
      </c>
      <c r="D26" s="6" t="n">
        <v>1312500</v>
      </c>
    </row>
    <row r="27">
      <c r="A27" s="4" t="inlineStr">
        <is>
          <t>Shares no longer subject to forfeiture</t>
        </is>
      </c>
      <c r="D27" s="6" t="n">
        <v>1312500</v>
      </c>
    </row>
    <row r="28">
      <c r="A28" s="4" t="inlineStr">
        <is>
          <t>Founder Shares | Sponsor | Class B Common Stock</t>
        </is>
      </c>
    </row>
    <row r="29">
      <c r="A29" s="3" t="inlineStr">
        <is>
          <t>Related Party Transaction [Line Items]</t>
        </is>
      </c>
    </row>
    <row r="30">
      <c r="A30" s="4" t="inlineStr">
        <is>
          <t>Aggregate purchase price</t>
        </is>
      </c>
      <c r="C30" s="5" t="n">
        <v>25000</v>
      </c>
    </row>
    <row r="31">
      <c r="A31" s="4" t="inlineStr">
        <is>
          <t>Percentage of issued and outstanding shares after the Initial Public Offering collectively held by initial stockholders</t>
        </is>
      </c>
      <c r="C31" s="4" t="inlineStr">
        <is>
          <t>20.00%</t>
        </is>
      </c>
    </row>
    <row r="32">
      <c r="A32" s="4" t="inlineStr">
        <is>
          <t>Stock price trigger to transfer, assign or sell any shares or warrants of the company, after the completion of the initial business combination (in dollars per share)</t>
        </is>
      </c>
      <c r="E32" s="5" t="n">
        <v>12</v>
      </c>
    </row>
    <row r="33">
      <c r="A33" s="4" t="inlineStr">
        <is>
          <t>Threshold trading days for transfer, assign or sale of shares or warrants, after the completion of the initial business combination</t>
        </is>
      </c>
      <c r="E33" s="4" t="inlineStr">
        <is>
          <t>20 days</t>
        </is>
      </c>
    </row>
    <row r="34">
      <c r="A34" s="4" t="inlineStr">
        <is>
          <t>Threshold consecutive trading days for transfer, assign or sale of shares or warrants, after the completion of the initial business combination</t>
        </is>
      </c>
      <c r="E34" s="4" t="inlineStr">
        <is>
          <t>30 days</t>
        </is>
      </c>
    </row>
    <row r="35">
      <c r="A35" s="4" t="inlineStr">
        <is>
          <t>Threshold period after the business combination in which the 20 trading days within any 30 trading day period commences</t>
        </is>
      </c>
      <c r="E35" s="4" t="inlineStr">
        <is>
          <t>150 days</t>
        </is>
      </c>
    </row>
    <row r="36"/>
    <row r="37">
      <c r="A37" s="4" t="inlineStr">
        <is>
          <t>[1]</t>
        </is>
      </c>
      <c r="B37"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36:D36"/>
    <mergeCell ref="B37:D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Dec. 31, 2020</t>
        </is>
      </c>
      <c r="D2" s="2" t="inlineStr">
        <is>
          <t>Jun. 30, 2021</t>
        </is>
      </c>
      <c r="E2" s="2" t="inlineStr">
        <is>
          <t>Jan. 08, 2021</t>
        </is>
      </c>
      <c r="F2" s="2" t="inlineStr">
        <is>
          <t>Oct. 23, 2020</t>
        </is>
      </c>
    </row>
    <row r="3">
      <c r="A3" s="3" t="inlineStr">
        <is>
          <t>Related Party Transaction [Line Items]</t>
        </is>
      </c>
    </row>
    <row r="4">
      <c r="A4" s="4" t="inlineStr">
        <is>
          <t>Maximum borrowing capacity of related party promissory note</t>
        </is>
      </c>
      <c r="B4" s="5" t="n">
        <v>25000</v>
      </c>
      <c r="C4" s="5" t="n">
        <v>25000</v>
      </c>
      <c r="D4" s="5" t="n">
        <v>25000</v>
      </c>
    </row>
    <row r="5">
      <c r="A5" s="4" t="inlineStr">
        <is>
          <t>Restrictions on transfer period of time after business combination completion</t>
        </is>
      </c>
      <c r="D5" s="4" t="inlineStr">
        <is>
          <t>30 days</t>
        </is>
      </c>
    </row>
    <row r="6">
      <c r="A6" s="4" t="inlineStr">
        <is>
          <t>Outstanding balance of related party note</t>
        </is>
      </c>
      <c r="B6" s="6" t="n">
        <v>150000</v>
      </c>
      <c r="C6" s="6" t="n">
        <v>150000</v>
      </c>
      <c r="D6" s="5" t="n">
        <v>150000</v>
      </c>
    </row>
    <row r="7">
      <c r="A7" s="4" t="inlineStr">
        <is>
          <t>Repayment of promissory note - related party</t>
        </is>
      </c>
      <c r="D7" s="6" t="n">
        <v>150000</v>
      </c>
    </row>
    <row r="8">
      <c r="A8" s="4" t="inlineStr">
        <is>
          <t>Expenses incurred and paid</t>
        </is>
      </c>
      <c r="B8" s="5" t="n">
        <v>30000</v>
      </c>
      <c r="D8" s="5" t="n">
        <v>60000</v>
      </c>
    </row>
    <row r="9">
      <c r="A9" s="4" t="inlineStr">
        <is>
          <t>Private Placement</t>
        </is>
      </c>
    </row>
    <row r="10">
      <c r="A10" s="3" t="inlineStr">
        <is>
          <t>Related Party Transaction [Line Items]</t>
        </is>
      </c>
    </row>
    <row r="11">
      <c r="A11" s="4" t="inlineStr">
        <is>
          <t>Number of warrants issued</t>
        </is>
      </c>
      <c r="B11" s="6" t="n">
        <v>6553454</v>
      </c>
      <c r="D11" s="6" t="n">
        <v>6553454</v>
      </c>
    </row>
    <row r="12">
      <c r="A12" s="4" t="inlineStr">
        <is>
          <t>Number of shares issuable per warrant</t>
        </is>
      </c>
      <c r="E12" s="6" t="n">
        <v>1</v>
      </c>
    </row>
    <row r="13">
      <c r="A13" s="4" t="inlineStr">
        <is>
          <t>Exercise price of warrants</t>
        </is>
      </c>
      <c r="E13" s="9" t="n">
        <v>11.5</v>
      </c>
    </row>
    <row r="14">
      <c r="A14" s="4" t="inlineStr">
        <is>
          <t>Proceeds from issuance of warrants</t>
        </is>
      </c>
      <c r="D14" s="5" t="n">
        <v>13100000</v>
      </c>
    </row>
    <row r="15">
      <c r="A15" s="4" t="inlineStr">
        <is>
          <t>Price of warrant</t>
        </is>
      </c>
      <c r="B15" s="5" t="n">
        <v>2</v>
      </c>
      <c r="D15" s="5" t="n">
        <v>2</v>
      </c>
    </row>
    <row r="16">
      <c r="A16" s="4" t="inlineStr">
        <is>
          <t>Private Placement | Class A Common Stock</t>
        </is>
      </c>
    </row>
    <row r="17">
      <c r="A17" s="3" t="inlineStr">
        <is>
          <t>Related Party Transaction [Line Items]</t>
        </is>
      </c>
    </row>
    <row r="18">
      <c r="A18" s="4" t="inlineStr">
        <is>
          <t>Number of shares issuable per warrant</t>
        </is>
      </c>
      <c r="B18" s="6" t="n">
        <v>1</v>
      </c>
      <c r="D18" s="6" t="n">
        <v>1</v>
      </c>
    </row>
    <row r="19">
      <c r="A19" s="4" t="inlineStr">
        <is>
          <t>Exercise price of warrants</t>
        </is>
      </c>
      <c r="B19" s="9" t="n">
        <v>11.5</v>
      </c>
      <c r="D19" s="9" t="n">
        <v>11.5</v>
      </c>
    </row>
    <row r="20">
      <c r="A20" s="4" t="inlineStr">
        <is>
          <t>Administrative Services Agreement</t>
        </is>
      </c>
    </row>
    <row r="21">
      <c r="A21" s="3" t="inlineStr">
        <is>
          <t>Related Party Transaction [Line Items]</t>
        </is>
      </c>
    </row>
    <row r="22">
      <c r="A22" s="4" t="inlineStr">
        <is>
          <t>Repayment of promissory note - related party</t>
        </is>
      </c>
      <c r="B22" s="5" t="n">
        <v>30000</v>
      </c>
      <c r="D22" s="5" t="n">
        <v>60000</v>
      </c>
    </row>
    <row r="23">
      <c r="A23" s="4" t="inlineStr">
        <is>
          <t>Expenses per month</t>
        </is>
      </c>
      <c r="C23" s="6" t="n">
        <v>10000</v>
      </c>
      <c r="D23" s="6" t="n">
        <v>10000</v>
      </c>
    </row>
    <row r="24">
      <c r="A24" s="4" t="inlineStr">
        <is>
          <t>Related Party Loans</t>
        </is>
      </c>
    </row>
    <row r="25">
      <c r="A25" s="3" t="inlineStr">
        <is>
          <t>Related Party Transaction [Line Items]</t>
        </is>
      </c>
    </row>
    <row r="26">
      <c r="A26" s="4" t="inlineStr">
        <is>
          <t>Maximum borrowing capacity of related party promissory note</t>
        </is>
      </c>
      <c r="F26" s="5" t="n">
        <v>300000</v>
      </c>
    </row>
    <row r="27">
      <c r="A27" s="4" t="inlineStr">
        <is>
          <t>Outstanding balance of related party note</t>
        </is>
      </c>
      <c r="E27" s="5" t="n">
        <v>0</v>
      </c>
      <c r="F27" s="5" t="n">
        <v>150000</v>
      </c>
    </row>
    <row r="28">
      <c r="A28" s="4" t="inlineStr">
        <is>
          <t>Loan conversion agreement warrant</t>
        </is>
      </c>
      <c r="B28" s="5" t="n">
        <v>1500000</v>
      </c>
      <c r="D28" s="5" t="n">
        <v>1500000</v>
      </c>
    </row>
    <row r="29">
      <c r="A29" s="4" t="inlineStr">
        <is>
          <t>Related Party Loans | Working capital loans warrant</t>
        </is>
      </c>
    </row>
    <row r="30">
      <c r="A30" s="3" t="inlineStr">
        <is>
          <t>Related Party Transaction [Line Items]</t>
        </is>
      </c>
    </row>
    <row r="31">
      <c r="A31" s="4" t="inlineStr">
        <is>
          <t>Outstanding balance of related party note</t>
        </is>
      </c>
      <c r="C31" s="6" t="n">
        <v>0</v>
      </c>
    </row>
    <row r="32">
      <c r="A32" s="4" t="inlineStr">
        <is>
          <t>Loan conversion agreement warrant</t>
        </is>
      </c>
      <c r="C32" s="5" t="n">
        <v>1500000</v>
      </c>
    </row>
    <row r="33">
      <c r="A33" s="4" t="inlineStr">
        <is>
          <t>Price of warrant</t>
        </is>
      </c>
      <c r="B33" s="5" t="n">
        <v>2</v>
      </c>
      <c r="C33" s="5" t="n">
        <v>2</v>
      </c>
      <c r="D33"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37" customWidth="1" min="3" max="3"/>
    <col width="14" customWidth="1" min="4" max="4"/>
    <col width="18" customWidth="1" min="5" max="5"/>
  </cols>
  <sheetData>
    <row r="1">
      <c r="A1" s="1" t="inlineStr">
        <is>
          <t>Commitment and Contingencies (Details) $ / shares in Units, $ in Millions</t>
        </is>
      </c>
      <c r="B1" s="2" t="inlineStr">
        <is>
          <t>Aug. 01, 2021</t>
        </is>
      </c>
      <c r="C1" s="2" t="inlineStr">
        <is>
          <t>Jan. 08, 2021USD ($)$ / sharesshares</t>
        </is>
      </c>
      <c r="D1" s="2" t="inlineStr">
        <is>
          <t>Jun. 30, 2021</t>
        </is>
      </c>
      <c r="E1" s="2" t="inlineStr">
        <is>
          <t>Dec. 31, 2020item</t>
        </is>
      </c>
    </row>
    <row r="2">
      <c r="A2" s="4" t="inlineStr">
        <is>
          <t>Maximum number of demands for registration of securities</t>
        </is>
      </c>
      <c r="D2" s="6" t="n">
        <v>3</v>
      </c>
      <c r="E2" s="6" t="n">
        <v>3</v>
      </c>
    </row>
    <row r="3">
      <c r="A3" s="4" t="inlineStr">
        <is>
          <t>Underwriting discount per unit | $ / shares</t>
        </is>
      </c>
      <c r="C3" s="9" t="n">
        <v>0.2</v>
      </c>
    </row>
    <row r="4">
      <c r="A4" s="4" t="inlineStr">
        <is>
          <t>Aggregate underwriter cash discount | $</t>
        </is>
      </c>
      <c r="C4" s="10" t="n">
        <v>8.1</v>
      </c>
    </row>
    <row r="5">
      <c r="A5" s="4" t="inlineStr">
        <is>
          <t>Deferred fee per unit | $ / shares</t>
        </is>
      </c>
      <c r="C5" s="9" t="n">
        <v>0.35</v>
      </c>
    </row>
    <row r="6">
      <c r="A6" s="4" t="inlineStr">
        <is>
          <t>Aggregate underwriting fee payable | $</t>
        </is>
      </c>
      <c r="C6" s="10" t="n">
        <v>14.1</v>
      </c>
    </row>
    <row r="7">
      <c r="A7" s="4" t="inlineStr">
        <is>
          <t>Underwriting agreement options granted period</t>
        </is>
      </c>
      <c r="B7" s="4" t="inlineStr">
        <is>
          <t>45 days</t>
        </is>
      </c>
      <c r="C7" s="4" t="inlineStr">
        <is>
          <t>45 days</t>
        </is>
      </c>
    </row>
    <row r="8">
      <c r="A8" s="4" t="inlineStr">
        <is>
          <t>Over-allotment option</t>
        </is>
      </c>
    </row>
    <row r="9">
      <c r="A9" s="4" t="inlineStr">
        <is>
          <t>Sale of Units, net of underwriting discounts (in shares) | shares</t>
        </is>
      </c>
      <c r="C9" s="6" t="n">
        <v>5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Warrant Liabilities (Details)</t>
        </is>
      </c>
      <c r="B1" s="2" t="inlineStr">
        <is>
          <t>3 Months Ended</t>
        </is>
      </c>
      <c r="C1" s="2" t="inlineStr">
        <is>
          <t>6 Months Ended</t>
        </is>
      </c>
    </row>
    <row r="2">
      <c r="B2" s="2" t="inlineStr">
        <is>
          <t>Dec. 31, 2020D$ / sharesshares</t>
        </is>
      </c>
      <c r="C2" s="2" t="inlineStr">
        <is>
          <t>Jun. 30, 2021D$ / sharesshares</t>
        </is>
      </c>
    </row>
    <row r="3">
      <c r="A3" s="3" t="inlineStr">
        <is>
          <t>Class of Warrant or Right [Line Items]</t>
        </is>
      </c>
    </row>
    <row r="4">
      <c r="A4" s="4" t="inlineStr">
        <is>
          <t>Warrant outstanding | shares</t>
        </is>
      </c>
      <c r="B4" s="6" t="n">
        <v>0</v>
      </c>
    </row>
    <row r="5">
      <c r="A5" s="4" t="inlineStr">
        <is>
          <t>Restrictions on transfer period of time after business combination completion</t>
        </is>
      </c>
      <c r="C5" s="4" t="inlineStr">
        <is>
          <t>30 days</t>
        </is>
      </c>
    </row>
    <row r="6">
      <c r="A6" s="4" t="inlineStr">
        <is>
          <t>Class A Common Stock</t>
        </is>
      </c>
    </row>
    <row r="7">
      <c r="A7" s="3" t="inlineStr">
        <is>
          <t>Class of Warrant or Right [Line Items]</t>
        </is>
      </c>
    </row>
    <row r="8">
      <c r="A8" s="4" t="inlineStr">
        <is>
          <t>Number of trading days on which fair market value of shares is reported | D</t>
        </is>
      </c>
      <c r="B8" s="6" t="n">
        <v>10</v>
      </c>
      <c r="C8" s="6" t="n">
        <v>10</v>
      </c>
    </row>
    <row r="9">
      <c r="A9" s="4" t="inlineStr">
        <is>
          <t>Warrant redemption price adjustment multiple</t>
        </is>
      </c>
      <c r="B9" s="11" t="n">
        <v>0.361</v>
      </c>
      <c r="C9" s="11" t="n">
        <v>0.361</v>
      </c>
    </row>
    <row r="10">
      <c r="A10" s="4" t="inlineStr">
        <is>
          <t>Redemption of Warrants When the Price per Class A Ordinary Share Equals or Exceeds $10.00 | Class A Common Stock</t>
        </is>
      </c>
    </row>
    <row r="11">
      <c r="A11" s="3" t="inlineStr">
        <is>
          <t>Class of Warrant or Right [Line Items]</t>
        </is>
      </c>
    </row>
    <row r="12">
      <c r="A12" s="4" t="inlineStr">
        <is>
          <t>Redemption price per warrant (in dollars per share)</t>
        </is>
      </c>
      <c r="B12" s="5" t="n">
        <v>10</v>
      </c>
    </row>
    <row r="13">
      <c r="A13" s="4" t="inlineStr">
        <is>
          <t>Redemption of Warrants When the Price per Class A Ordinary Share Equals or Exceeds $18.00 | Class A Common Stock</t>
        </is>
      </c>
    </row>
    <row r="14">
      <c r="A14" s="3" t="inlineStr">
        <is>
          <t>Class of Warrant or Right [Line Items]</t>
        </is>
      </c>
    </row>
    <row r="15">
      <c r="A15" s="4" t="inlineStr">
        <is>
          <t>Minimum threshold written notice period for redemption of warrants</t>
        </is>
      </c>
      <c r="B15" s="4" t="inlineStr">
        <is>
          <t>30 days</t>
        </is>
      </c>
    </row>
    <row r="16">
      <c r="A16" s="4" t="inlineStr">
        <is>
          <t>Warrants</t>
        </is>
      </c>
    </row>
    <row r="17">
      <c r="A17" s="3" t="inlineStr">
        <is>
          <t>Class of Warrant or Right [Line Items]</t>
        </is>
      </c>
    </row>
    <row r="18">
      <c r="A18" s="4" t="inlineStr">
        <is>
          <t>Warrant outstanding | shares</t>
        </is>
      </c>
      <c r="B18" s="6" t="n">
        <v>0</v>
      </c>
    </row>
    <row r="19">
      <c r="A19" s="4" t="inlineStr">
        <is>
          <t>Exercise price of warrants</t>
        </is>
      </c>
      <c r="B19" s="9" t="n">
        <v>11.5</v>
      </c>
      <c r="C19" s="9" t="n">
        <v>11.5</v>
      </c>
    </row>
    <row r="20">
      <c r="A20" s="4" t="inlineStr">
        <is>
          <t>Warrants expiration term</t>
        </is>
      </c>
      <c r="B20" s="4" t="inlineStr">
        <is>
          <t>5 years</t>
        </is>
      </c>
      <c r="C20" s="4" t="inlineStr">
        <is>
          <t>5 years</t>
        </is>
      </c>
    </row>
    <row r="21">
      <c r="A21" s="4" t="inlineStr">
        <is>
          <t>Percentage of gross proceeds to total equity proceeds used to measure dilution of warrant</t>
        </is>
      </c>
      <c r="B21" s="6" t="n">
        <v>60</v>
      </c>
    </row>
    <row r="22">
      <c r="A22" s="4" t="inlineStr">
        <is>
          <t>Adjustment of exercise price of warrants based on market value and newly issued price (as a percent)</t>
        </is>
      </c>
      <c r="B22" s="4" t="inlineStr">
        <is>
          <t>115.00%</t>
        </is>
      </c>
      <c r="C22" s="4" t="inlineStr">
        <is>
          <t>115.00%</t>
        </is>
      </c>
    </row>
    <row r="23">
      <c r="A23" s="4" t="inlineStr">
        <is>
          <t>Warrants | Minimum</t>
        </is>
      </c>
    </row>
    <row r="24">
      <c r="A24" s="3" t="inlineStr">
        <is>
          <t>Class of Warrant or Right [Line Items]</t>
        </is>
      </c>
    </row>
    <row r="25">
      <c r="A25" s="4" t="inlineStr">
        <is>
          <t>Percentage of gross proceeds to total equity proceeds used to measure dilution of warrant</t>
        </is>
      </c>
      <c r="C25" s="6" t="n">
        <v>60</v>
      </c>
    </row>
    <row r="26">
      <c r="A26" s="4" t="inlineStr">
        <is>
          <t>Warrants | Class A Common Stock</t>
        </is>
      </c>
    </row>
    <row r="27">
      <c r="A27" s="3" t="inlineStr">
        <is>
          <t>Class of Warrant or Right [Line Items]</t>
        </is>
      </c>
    </row>
    <row r="28">
      <c r="A28" s="4" t="inlineStr">
        <is>
          <t>Issue price per share</t>
        </is>
      </c>
      <c r="B28" s="9" t="n">
        <v>9.199999999999999</v>
      </c>
    </row>
    <row r="29">
      <c r="A29" s="4" t="inlineStr">
        <is>
          <t>Number of trading days on which fair market value of shares is reported | D</t>
        </is>
      </c>
      <c r="B29" s="6" t="n">
        <v>20</v>
      </c>
      <c r="C29" s="6" t="n">
        <v>20</v>
      </c>
    </row>
    <row r="30">
      <c r="A30" s="4" t="inlineStr">
        <is>
          <t>Warrants | Class A Common Stock | Maximum</t>
        </is>
      </c>
    </row>
    <row r="31">
      <c r="A31" s="3" t="inlineStr">
        <is>
          <t>Class of Warrant or Right [Line Items]</t>
        </is>
      </c>
    </row>
    <row r="32">
      <c r="A32" s="4" t="inlineStr">
        <is>
          <t>Issue price per share</t>
        </is>
      </c>
      <c r="C32" s="9" t="n">
        <v>9.199999999999999</v>
      </c>
    </row>
    <row r="33">
      <c r="A33" s="4" t="inlineStr">
        <is>
          <t>Warrants | Redemption of Warrants When the Price per Class A Ordinary Share Equals or Exceeds $10.00</t>
        </is>
      </c>
    </row>
    <row r="34">
      <c r="A34" s="3" t="inlineStr">
        <is>
          <t>Class of Warrant or Right [Line Items]</t>
        </is>
      </c>
    </row>
    <row r="35">
      <c r="A35" s="4" t="inlineStr">
        <is>
          <t>Redemption price per warrant (in dollars per share)</t>
        </is>
      </c>
      <c r="B35" s="5" t="n">
        <v>10</v>
      </c>
      <c r="C35" s="5" t="n">
        <v>10</v>
      </c>
    </row>
    <row r="36">
      <c r="A36" s="4" t="inlineStr">
        <is>
          <t>Adjustment of redemption price of stock based on market value and newly issued price (as a percent)</t>
        </is>
      </c>
      <c r="B36" s="4" t="inlineStr">
        <is>
          <t>100.00%</t>
        </is>
      </c>
      <c r="C36" s="4" t="inlineStr">
        <is>
          <t>100.00%</t>
        </is>
      </c>
    </row>
    <row r="37">
      <c r="A37" s="4" t="inlineStr">
        <is>
          <t>Warrants | Redemption of Warrants When the Price per Class A Ordinary Share Equals or Exceeds $10.00 | Class A Common Stock</t>
        </is>
      </c>
    </row>
    <row r="38">
      <c r="A38" s="3" t="inlineStr">
        <is>
          <t>Class of Warrant or Right [Line Items]</t>
        </is>
      </c>
    </row>
    <row r="39">
      <c r="A39" s="4" t="inlineStr">
        <is>
          <t>Redemption price per warrant (in dollars per share)</t>
        </is>
      </c>
      <c r="B39" s="5" t="n">
        <v>10</v>
      </c>
    </row>
    <row r="40">
      <c r="A40" s="4" t="inlineStr">
        <is>
          <t>Threshold trading days for redemption of warrants | D</t>
        </is>
      </c>
      <c r="B40" s="6" t="n">
        <v>20</v>
      </c>
      <c r="C40" s="6" t="n">
        <v>20</v>
      </c>
    </row>
    <row r="41">
      <c r="A41" s="4" t="inlineStr">
        <is>
          <t>Threshold consecutive trading days for redemption of warrants | D</t>
        </is>
      </c>
      <c r="B41" s="6" t="n">
        <v>30</v>
      </c>
      <c r="C41" s="6" t="n">
        <v>30</v>
      </c>
    </row>
    <row r="42">
      <c r="A42" s="4" t="inlineStr">
        <is>
          <t>Threshold number of business days before sending notice of redemption to warrant holders | D</t>
        </is>
      </c>
      <c r="B42" s="6" t="n">
        <v>3</v>
      </c>
      <c r="C42" s="6" t="n">
        <v>3</v>
      </c>
    </row>
    <row r="43">
      <c r="A43" s="4" t="inlineStr">
        <is>
          <t>Warrants | Redemption of Warrants When the Price per Class A Ordinary Share Equals or Exceeds $10.00 | Class A Common Stock | Minimum</t>
        </is>
      </c>
    </row>
    <row r="44">
      <c r="A44" s="3" t="inlineStr">
        <is>
          <t>Class of Warrant or Right [Line Items]</t>
        </is>
      </c>
    </row>
    <row r="45">
      <c r="A45" s="4" t="inlineStr">
        <is>
          <t>Redemption price per warrant (in dollars per share)</t>
        </is>
      </c>
      <c r="C45" s="5" t="n">
        <v>10</v>
      </c>
    </row>
    <row r="46">
      <c r="A46" s="4" t="inlineStr">
        <is>
          <t>Warrants | Redemption of Warrants, Commencing Ninety Days After Warrants become Exercisable</t>
        </is>
      </c>
    </row>
    <row r="47">
      <c r="A47" s="3" t="inlineStr">
        <is>
          <t>Class of Warrant or Right [Line Items]</t>
        </is>
      </c>
    </row>
    <row r="48">
      <c r="A48" s="4" t="inlineStr">
        <is>
          <t>Redemption price per warrant (in dollars per share)</t>
        </is>
      </c>
      <c r="B48" s="9" t="n">
        <v>0.1</v>
      </c>
      <c r="C48" s="9" t="n">
        <v>0.1</v>
      </c>
    </row>
    <row r="49">
      <c r="A49" s="4" t="inlineStr">
        <is>
          <t>Minimum threshold written notice period for redemption of warrants</t>
        </is>
      </c>
      <c r="B49" s="4" t="inlineStr">
        <is>
          <t>30 days</t>
        </is>
      </c>
      <c r="C49" s="4" t="inlineStr">
        <is>
          <t>30 days</t>
        </is>
      </c>
    </row>
    <row r="50">
      <c r="A50" s="4" t="inlineStr">
        <is>
          <t>Threshold trading days for redemption of warrants | D</t>
        </is>
      </c>
      <c r="B50" s="6" t="n">
        <v>20</v>
      </c>
      <c r="C50" s="6" t="n">
        <v>20</v>
      </c>
    </row>
    <row r="51">
      <c r="A51" s="4" t="inlineStr">
        <is>
          <t>Threshold consecutive trading days for redemption of warrants | D</t>
        </is>
      </c>
      <c r="B51" s="6" t="n">
        <v>30</v>
      </c>
      <c r="C51" s="6" t="n">
        <v>30</v>
      </c>
    </row>
    <row r="52">
      <c r="A52" s="4" t="inlineStr">
        <is>
          <t>Warrants | Redemption of Warrants, Commencing Ninety Days After Warrants become Exercisable | Maximum</t>
        </is>
      </c>
    </row>
    <row r="53">
      <c r="A53" s="3" t="inlineStr">
        <is>
          <t>Class of Warrant or Right [Line Items]</t>
        </is>
      </c>
    </row>
    <row r="54">
      <c r="A54" s="4" t="inlineStr">
        <is>
          <t>Warrant redemption price adjustment multiple</t>
        </is>
      </c>
      <c r="C54" s="6" t="n">
        <v>18</v>
      </c>
    </row>
    <row r="55">
      <c r="A55" s="4" t="inlineStr">
        <is>
          <t>Warrants | Redemption of Warrants When the Price per Class A Ordinary Share Equals or Exceeds $18.00</t>
        </is>
      </c>
    </row>
    <row r="56">
      <c r="A56" s="3" t="inlineStr">
        <is>
          <t>Class of Warrant or Right [Line Items]</t>
        </is>
      </c>
    </row>
    <row r="57">
      <c r="A57" s="4" t="inlineStr">
        <is>
          <t>Stock price trigger for redemption of warrants (in dollars per share)</t>
        </is>
      </c>
      <c r="B57" s="5" t="n">
        <v>18</v>
      </c>
      <c r="C57" s="5" t="n">
        <v>18</v>
      </c>
    </row>
    <row r="58">
      <c r="A58" s="4" t="inlineStr">
        <is>
          <t>Adjustment of redemption price of stock based on market value and newly issued price (as a percent)</t>
        </is>
      </c>
      <c r="B58" s="4" t="inlineStr">
        <is>
          <t>180.00%</t>
        </is>
      </c>
      <c r="C58" s="4" t="inlineStr">
        <is>
          <t>180.00%</t>
        </is>
      </c>
    </row>
    <row r="59">
      <c r="A59" s="4" t="inlineStr">
        <is>
          <t>Warrants | Redemption of Warrants When the Price per Class A Ordinary Share Equals or Exceeds $18.00 | Class A Common Stock</t>
        </is>
      </c>
    </row>
    <row r="60">
      <c r="A60" s="3" t="inlineStr">
        <is>
          <t>Class of Warrant or Right [Line Items]</t>
        </is>
      </c>
    </row>
    <row r="61">
      <c r="A61" s="4" t="inlineStr">
        <is>
          <t>Redemption price per warrant (in dollars per share)</t>
        </is>
      </c>
      <c r="B61" s="5" t="n">
        <v>18</v>
      </c>
    </row>
    <row r="62">
      <c r="A62" s="4" t="inlineStr">
        <is>
          <t>Warrants | Redemption of Warrants When the Price per Class A Ordinary Share Equals or Exceeds $18.00 | Class A Common Stock | Minimum</t>
        </is>
      </c>
    </row>
    <row r="63">
      <c r="A63" s="3" t="inlineStr">
        <is>
          <t>Class of Warrant or Right [Line Items]</t>
        </is>
      </c>
    </row>
    <row r="64">
      <c r="A64" s="4" t="inlineStr">
        <is>
          <t>Redemption price per warrant (in dollars per share)</t>
        </is>
      </c>
      <c r="C64" s="5" t="n">
        <v>18</v>
      </c>
    </row>
    <row r="65">
      <c r="A65" s="4" t="inlineStr">
        <is>
          <t>Public Warrants</t>
        </is>
      </c>
    </row>
    <row r="66">
      <c r="A66" s="3" t="inlineStr">
        <is>
          <t>Class of Warrant or Right [Line Items]</t>
        </is>
      </c>
    </row>
    <row r="67">
      <c r="A67" s="4" t="inlineStr">
        <is>
          <t>Warrant outstanding | shares</t>
        </is>
      </c>
      <c r="C67" s="6" t="n">
        <v>10062500</v>
      </c>
    </row>
    <row r="68">
      <c r="A68" s="4" t="inlineStr">
        <is>
          <t>Warrant exercise period condition one</t>
        </is>
      </c>
      <c r="B68" s="4" t="inlineStr">
        <is>
          <t>30 days</t>
        </is>
      </c>
      <c r="C68" s="4" t="inlineStr">
        <is>
          <t>30 days</t>
        </is>
      </c>
    </row>
    <row r="69">
      <c r="A69" s="4" t="inlineStr">
        <is>
          <t>Warrant exercise period condition two</t>
        </is>
      </c>
      <c r="B69" s="4" t="inlineStr">
        <is>
          <t>12 months</t>
        </is>
      </c>
      <c r="C69" s="4" t="inlineStr">
        <is>
          <t>12 months</t>
        </is>
      </c>
    </row>
    <row r="70">
      <c r="A70" s="4" t="inlineStr">
        <is>
          <t>Maximum period after business combination in which to file registration statement</t>
        </is>
      </c>
      <c r="B70" s="4" t="inlineStr">
        <is>
          <t>20 days</t>
        </is>
      </c>
      <c r="C70" s="4" t="inlineStr">
        <is>
          <t>20 days</t>
        </is>
      </c>
    </row>
    <row r="71">
      <c r="A71" s="4" t="inlineStr">
        <is>
          <t>Period of time within which registration statement is expected to become effective</t>
        </is>
      </c>
      <c r="B71" s="4" t="inlineStr">
        <is>
          <t>60 days</t>
        </is>
      </c>
      <c r="C71" s="4" t="inlineStr">
        <is>
          <t>60 days</t>
        </is>
      </c>
    </row>
    <row r="72">
      <c r="A72" s="4" t="inlineStr">
        <is>
          <t>Private Placement Warrants</t>
        </is>
      </c>
    </row>
    <row r="73">
      <c r="A73" s="3" t="inlineStr">
        <is>
          <t>Class of Warrant or Right [Line Items]</t>
        </is>
      </c>
    </row>
    <row r="74">
      <c r="A74" s="4" t="inlineStr">
        <is>
          <t>Warrant outstanding | shares</t>
        </is>
      </c>
      <c r="C74" s="6" t="n">
        <v>6553454</v>
      </c>
    </row>
    <row r="75">
      <c r="A75" s="4" t="inlineStr">
        <is>
          <t>Threshold consecutive trading days for transfer, assign or sale of shares or warrants, after the completion of the initial business combination</t>
        </is>
      </c>
      <c r="B75" s="4" t="inlineStr">
        <is>
          <t>30 days</t>
        </is>
      </c>
      <c r="C75" s="4" t="inlineStr">
        <is>
          <t>30 days</t>
        </is>
      </c>
    </row>
    <row r="76">
      <c r="A76" s="4" t="inlineStr">
        <is>
          <t>Private Placement Warrants | Redemption of Warrants When the Price per Class A Ordinary Share Equals or Exceeds $18.00</t>
        </is>
      </c>
    </row>
    <row r="77">
      <c r="A77" s="3" t="inlineStr">
        <is>
          <t>Class of Warrant or Right [Line Items]</t>
        </is>
      </c>
    </row>
    <row r="78">
      <c r="A78" s="4" t="inlineStr">
        <is>
          <t>Redemption price per warrant (in dollars per share)</t>
        </is>
      </c>
      <c r="B78" s="9" t="n">
        <v>0.01</v>
      </c>
      <c r="C78" s="9" t="n">
        <v>0.01</v>
      </c>
    </row>
    <row r="79">
      <c r="A79" s="4" t="inlineStr">
        <is>
          <t>Minimum threshold written notice period for redemption of warrants</t>
        </is>
      </c>
      <c r="B79" s="4" t="inlineStr">
        <is>
          <t>30 days</t>
        </is>
      </c>
      <c r="C79" s="4" t="inlineStr">
        <is>
          <t>30 days</t>
        </is>
      </c>
    </row>
    <row r="80">
      <c r="A80" s="4" t="inlineStr">
        <is>
          <t>Threshold trading days for redemption of warrants | D</t>
        </is>
      </c>
      <c r="B80" s="6" t="n">
        <v>20</v>
      </c>
      <c r="C80" s="6" t="n">
        <v>20</v>
      </c>
    </row>
    <row r="81">
      <c r="A81" s="4" t="inlineStr">
        <is>
          <t>Threshold consecutive trading days for redemption of warrants | D</t>
        </is>
      </c>
      <c r="B81" s="6" t="n">
        <v>30</v>
      </c>
      <c r="C81" s="6" t="n">
        <v>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4" customWidth="1" min="5" max="5"/>
  </cols>
  <sheetData>
    <row r="1">
      <c r="A1" s="1" t="inlineStr">
        <is>
          <t>Stockholders' Equity - Common Stock Shares (Details)</t>
        </is>
      </c>
      <c r="B1" s="2" t="inlineStr">
        <is>
          <t>3 Months Ended</t>
        </is>
      </c>
      <c r="C1" s="2" t="inlineStr">
        <is>
          <t>6 Months Ended</t>
        </is>
      </c>
    </row>
    <row r="2">
      <c r="B2" s="2" t="inlineStr">
        <is>
          <t>Dec. 31, 2020$ / sharesshares</t>
        </is>
      </c>
      <c r="C2" s="2" t="inlineStr">
        <is>
          <t>Jun. 30, 2021$ / sharesshares</t>
        </is>
      </c>
      <c r="D2" s="2" t="inlineStr">
        <is>
          <t>Dec. 31, 2021shares</t>
        </is>
      </c>
      <c r="E2" s="2" t="inlineStr">
        <is>
          <t>Jan. 08, 2021$ / shares</t>
        </is>
      </c>
    </row>
    <row r="3">
      <c r="A3" s="3" t="inlineStr">
        <is>
          <t>Class of Stock [Line Items]</t>
        </is>
      </c>
    </row>
    <row r="4">
      <c r="A4" s="4" t="inlineStr">
        <is>
          <t>Common shares, shares outstanding</t>
        </is>
      </c>
      <c r="B4" s="6" t="n">
        <v>10062500</v>
      </c>
    </row>
    <row r="5">
      <c r="A5" s="4" t="inlineStr">
        <is>
          <t>Class A Common Stock</t>
        </is>
      </c>
    </row>
    <row r="6">
      <c r="A6" s="3" t="inlineStr">
        <is>
          <t>Class of Stock [Line Items]</t>
        </is>
      </c>
    </row>
    <row r="7">
      <c r="A7" s="4" t="inlineStr">
        <is>
          <t>Shares authorized</t>
        </is>
      </c>
      <c r="B7" s="6" t="n">
        <v>400000000</v>
      </c>
      <c r="C7" s="6" t="n">
        <v>400000000</v>
      </c>
    </row>
    <row r="8">
      <c r="A8" s="4" t="inlineStr">
        <is>
          <t>Common shares, par value, (per share) | $ / shares</t>
        </is>
      </c>
      <c r="B8" s="7" t="n">
        <v>0.0001</v>
      </c>
      <c r="C8" s="7" t="n">
        <v>0.0001</v>
      </c>
      <c r="E8" s="7" t="n">
        <v>0.0001</v>
      </c>
    </row>
    <row r="9">
      <c r="A9" s="4" t="inlineStr">
        <is>
          <t>Common shares, votes per share</t>
        </is>
      </c>
      <c r="B9" s="6" t="n">
        <v>1</v>
      </c>
    </row>
    <row r="10">
      <c r="A10" s="4" t="inlineStr">
        <is>
          <t>Common shares, shares issued</t>
        </is>
      </c>
      <c r="B10" s="6" t="n">
        <v>0</v>
      </c>
      <c r="C10" s="6" t="n">
        <v>5013105</v>
      </c>
    </row>
    <row r="11">
      <c r="A11" s="4" t="inlineStr">
        <is>
          <t>Common shares, shares outstanding</t>
        </is>
      </c>
      <c r="B11" s="6" t="n">
        <v>0</v>
      </c>
      <c r="C11" s="6" t="n">
        <v>5013105</v>
      </c>
    </row>
    <row r="12">
      <c r="A12" s="4" t="inlineStr">
        <is>
          <t>Class A common stock subject to possible redemption, issued (in shares)</t>
        </is>
      </c>
      <c r="C12" s="6" t="n">
        <v>35236895</v>
      </c>
    </row>
    <row r="13">
      <c r="A13" s="4" t="inlineStr">
        <is>
          <t>Total redeemable convertible preferred stock, Shares</t>
        </is>
      </c>
      <c r="B13" s="6" t="n">
        <v>0</v>
      </c>
      <c r="C13" s="6" t="n">
        <v>35236895</v>
      </c>
    </row>
    <row r="14">
      <c r="A14" s="4" t="inlineStr">
        <is>
          <t>Number of common stock issuable pursuant to Initial Business Combination, as a percent of outstanding shares</t>
        </is>
      </c>
      <c r="B14" s="4" t="inlineStr">
        <is>
          <t>20.00%</t>
        </is>
      </c>
      <c r="C14" s="4" t="inlineStr">
        <is>
          <t>20.00%</t>
        </is>
      </c>
    </row>
    <row r="15">
      <c r="A15" s="4" t="inlineStr">
        <is>
          <t>Class A Common Stock Subject to Redemption</t>
        </is>
      </c>
    </row>
    <row r="16">
      <c r="A16" s="3" t="inlineStr">
        <is>
          <t>Class of Stock [Line Items]</t>
        </is>
      </c>
    </row>
    <row r="17">
      <c r="A17" s="4" t="inlineStr">
        <is>
          <t>Total redeemable convertible preferred stock, Shares</t>
        </is>
      </c>
      <c r="B17" s="6" t="n">
        <v>0</v>
      </c>
      <c r="C17" s="6" t="n">
        <v>35236895</v>
      </c>
    </row>
    <row r="18">
      <c r="A18" s="4" t="inlineStr">
        <is>
          <t>Class B Common Stock</t>
        </is>
      </c>
    </row>
    <row r="19">
      <c r="A19" s="3" t="inlineStr">
        <is>
          <t>Class of Stock [Line Items]</t>
        </is>
      </c>
    </row>
    <row r="20">
      <c r="A20" s="4" t="inlineStr">
        <is>
          <t>Shares authorized</t>
        </is>
      </c>
      <c r="B20" s="6" t="n">
        <v>40000000</v>
      </c>
      <c r="C20" s="6" t="n">
        <v>40000000</v>
      </c>
    </row>
    <row r="21">
      <c r="A21" s="4" t="inlineStr">
        <is>
          <t>Common shares, par value, (per share) | $ / shares</t>
        </is>
      </c>
      <c r="B21" s="7" t="n">
        <v>0.0001</v>
      </c>
      <c r="C21" s="7" t="n">
        <v>0.0001</v>
      </c>
    </row>
    <row r="22">
      <c r="A22" s="4" t="inlineStr">
        <is>
          <t>Common shares, votes per share</t>
        </is>
      </c>
      <c r="C22" s="6" t="n">
        <v>1</v>
      </c>
    </row>
    <row r="23">
      <c r="A23" s="4" t="inlineStr">
        <is>
          <t>Conversion ratio</t>
        </is>
      </c>
      <c r="B23" s="6" t="n">
        <v>1</v>
      </c>
      <c r="C23" s="6" t="n">
        <v>1</v>
      </c>
    </row>
    <row r="24">
      <c r="A24" s="4" t="inlineStr">
        <is>
          <t>Common shares, shares issued</t>
        </is>
      </c>
      <c r="B24" s="6" t="n">
        <v>10062500</v>
      </c>
      <c r="C24" s="6" t="n">
        <v>10062500</v>
      </c>
    </row>
    <row r="25">
      <c r="A25" s="4" t="inlineStr">
        <is>
          <t>Common shares, shares outstanding</t>
        </is>
      </c>
      <c r="B25" s="6" t="n">
        <v>10062500</v>
      </c>
      <c r="C25" s="6" t="n">
        <v>10062500</v>
      </c>
      <c r="D25" s="6" t="n">
        <v>10062500</v>
      </c>
    </row>
    <row r="26">
      <c r="A26" s="4" t="inlineStr">
        <is>
          <t>Class B Common Stock | Over-allotment option</t>
        </is>
      </c>
    </row>
    <row r="27">
      <c r="A27" s="3" t="inlineStr">
        <is>
          <t>Class of Stock [Line Items]</t>
        </is>
      </c>
    </row>
    <row r="28">
      <c r="A28" s="4" t="inlineStr">
        <is>
          <t>Number of common stock issuable pursuant to Initial Business Combination, as a percent of outstanding shares</t>
        </is>
      </c>
      <c r="B28"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Jun. 30, 2021</t>
        </is>
      </c>
      <c r="D1" s="2" t="inlineStr">
        <is>
          <t>Dec. 31, 2020</t>
        </is>
      </c>
    </row>
    <row r="2">
      <c r="A2" s="3" t="inlineStr">
        <is>
          <t>Stockholders' Equity</t>
        </is>
      </c>
    </row>
    <row r="3">
      <c r="A3" s="4" t="inlineStr">
        <is>
          <t>Preferred shares, shares authorized</t>
        </is>
      </c>
      <c r="C3" s="6" t="n">
        <v>1000000</v>
      </c>
      <c r="D3" s="6" t="n">
        <v>1000000</v>
      </c>
    </row>
    <row r="4">
      <c r="A4" s="4" t="inlineStr">
        <is>
          <t>Preferred stock, par value, (per share)</t>
        </is>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Cash held in the Trust Account</t>
        </is>
      </c>
      <c r="B3" s="5" t="n">
        <v>1600000</v>
      </c>
      <c r="C3" s="5" t="n">
        <v>45000</v>
      </c>
    </row>
    <row r="4">
      <c r="A4" s="3" t="inlineStr">
        <is>
          <t>Liabilities:</t>
        </is>
      </c>
    </row>
    <row r="5">
      <c r="A5" s="4" t="inlineStr">
        <is>
          <t>Derivative warrant liabilities</t>
        </is>
      </c>
      <c r="B5" s="6" t="n">
        <v>30983070</v>
      </c>
    </row>
    <row r="6">
      <c r="A6" s="4" t="inlineStr">
        <is>
          <t>Recurring</t>
        </is>
      </c>
    </row>
    <row r="7">
      <c r="A7" s="3" t="inlineStr">
        <is>
          <t>Assets:</t>
        </is>
      </c>
    </row>
    <row r="8">
      <c r="A8" s="4" t="inlineStr">
        <is>
          <t>Assets held in Trust Account</t>
        </is>
      </c>
      <c r="B8" s="6" t="n">
        <v>402628612</v>
      </c>
    </row>
    <row r="9">
      <c r="A9" s="3" t="inlineStr">
        <is>
          <t>Liabilities:</t>
        </is>
      </c>
    </row>
    <row r="10">
      <c r="A10" s="4" t="inlineStr">
        <is>
          <t>Derivative warrant liabilities</t>
        </is>
      </c>
      <c r="B10" s="6" t="n">
        <v>30983070</v>
      </c>
    </row>
    <row r="11">
      <c r="A11" s="4" t="inlineStr">
        <is>
          <t>Level 1 | Recurring</t>
        </is>
      </c>
    </row>
    <row r="12">
      <c r="A12" s="3" t="inlineStr">
        <is>
          <t>Assets:</t>
        </is>
      </c>
    </row>
    <row r="13">
      <c r="A13" s="4" t="inlineStr">
        <is>
          <t>Assets held in Trust Account</t>
        </is>
      </c>
      <c r="B13" s="6" t="n">
        <v>402628612</v>
      </c>
    </row>
    <row r="14">
      <c r="A14" s="3" t="inlineStr">
        <is>
          <t>Liabilities:</t>
        </is>
      </c>
    </row>
    <row r="15">
      <c r="A15" s="4" t="inlineStr">
        <is>
          <t>Derivative warrant liabilities</t>
        </is>
      </c>
      <c r="B15" s="6" t="n">
        <v>17810630</v>
      </c>
    </row>
    <row r="16">
      <c r="A16" s="4" t="inlineStr">
        <is>
          <t>Level 3 | Recurring</t>
        </is>
      </c>
    </row>
    <row r="17">
      <c r="A17" s="3" t="inlineStr">
        <is>
          <t>Liabilities:</t>
        </is>
      </c>
    </row>
    <row r="18">
      <c r="A18" s="4" t="inlineStr">
        <is>
          <t>Derivative warrant liabilities</t>
        </is>
      </c>
      <c r="B18" s="5" t="n">
        <v>13172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Inputs (Details) - Level 3</t>
        </is>
      </c>
      <c r="B1" s="2" t="inlineStr">
        <is>
          <t>Jun. 30, 2021</t>
        </is>
      </c>
      <c r="C1" s="2" t="inlineStr">
        <is>
          <t>Mar. 31, 2021</t>
        </is>
      </c>
      <c r="D1" s="2" t="inlineStr">
        <is>
          <t>Jan. 08, 2021</t>
        </is>
      </c>
    </row>
    <row r="2">
      <c r="A2" s="4" t="inlineStr">
        <is>
          <t>Option term (in years)</t>
        </is>
      </c>
    </row>
    <row r="3">
      <c r="A3" s="3" t="inlineStr">
        <is>
          <t>Fair Value, Assets and Liabilities Measured on Recurring and Nonrecurring Basis [Line Items]</t>
        </is>
      </c>
    </row>
    <row r="4">
      <c r="A4" s="4" t="inlineStr">
        <is>
          <t>Derivative Liability, Measurement Input</t>
        </is>
      </c>
      <c r="B4" s="8" t="n">
        <v>5.21</v>
      </c>
      <c r="C4" s="8" t="n">
        <v>5.5</v>
      </c>
    </row>
    <row r="5">
      <c r="A5" s="4" t="inlineStr">
        <is>
          <t>Option term (in years) | Minimum</t>
        </is>
      </c>
    </row>
    <row r="6">
      <c r="A6" s="3" t="inlineStr">
        <is>
          <t>Fair Value, Assets and Liabilities Measured on Recurring and Nonrecurring Basis [Line Items]</t>
        </is>
      </c>
    </row>
    <row r="7">
      <c r="A7" s="4" t="inlineStr">
        <is>
          <t>Derivative Liability, Measurement Input</t>
        </is>
      </c>
      <c r="D7" s="6" t="n">
        <v>5</v>
      </c>
    </row>
    <row r="8">
      <c r="A8" s="4" t="inlineStr">
        <is>
          <t>Option term (in years) | Maximum</t>
        </is>
      </c>
    </row>
    <row r="9">
      <c r="A9" s="3" t="inlineStr">
        <is>
          <t>Fair Value, Assets and Liabilities Measured on Recurring and Nonrecurring Basis [Line Items]</t>
        </is>
      </c>
    </row>
    <row r="10">
      <c r="A10" s="4" t="inlineStr">
        <is>
          <t>Derivative Liability, Measurement Input</t>
        </is>
      </c>
      <c r="D10" s="8" t="n">
        <v>5.73</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6" t="n">
        <v>28</v>
      </c>
      <c r="C13" s="6" t="n">
        <v>32</v>
      </c>
    </row>
    <row r="14">
      <c r="A14" s="4" t="inlineStr">
        <is>
          <t>Volatility | Minimum</t>
        </is>
      </c>
    </row>
    <row r="15">
      <c r="A15" s="3" t="inlineStr">
        <is>
          <t>Fair Value, Assets and Liabilities Measured on Recurring and Nonrecurring Basis [Line Items]</t>
        </is>
      </c>
    </row>
    <row r="16">
      <c r="A16" s="4" t="inlineStr">
        <is>
          <t>Derivative Liability, Measurement Input</t>
        </is>
      </c>
      <c r="D16" s="12" t="n">
        <v>23.8</v>
      </c>
    </row>
    <row r="17">
      <c r="A17" s="4" t="inlineStr">
        <is>
          <t>Volatility | Maximum</t>
        </is>
      </c>
    </row>
    <row r="18">
      <c r="A18" s="3" t="inlineStr">
        <is>
          <t>Fair Value, Assets and Liabilities Measured on Recurring and Nonrecurring Basis [Line Items]</t>
        </is>
      </c>
    </row>
    <row r="19">
      <c r="A19" s="4" t="inlineStr">
        <is>
          <t>Derivative Liability, Measurement Input</t>
        </is>
      </c>
      <c r="D19" s="6" t="n">
        <v>32</v>
      </c>
    </row>
    <row r="20">
      <c r="A20" s="4" t="inlineStr">
        <is>
          <t>Risk-free interest rate</t>
        </is>
      </c>
    </row>
    <row r="21">
      <c r="A21" s="3" t="inlineStr">
        <is>
          <t>Fair Value, Assets and Liabilities Measured on Recurring and Nonrecurring Basis [Line Items]</t>
        </is>
      </c>
    </row>
    <row r="22">
      <c r="A22" s="4" t="inlineStr">
        <is>
          <t>Derivative Liability, Measurement Input</t>
        </is>
      </c>
      <c r="B22" s="8" t="n">
        <v>0.91</v>
      </c>
      <c r="C22" s="8" t="n">
        <v>1.04</v>
      </c>
    </row>
    <row r="23">
      <c r="A23" s="4" t="inlineStr">
        <is>
          <t>Risk-free interest rate | Minimum</t>
        </is>
      </c>
    </row>
    <row r="24">
      <c r="A24" s="3" t="inlineStr">
        <is>
          <t>Fair Value, Assets and Liabilities Measured on Recurring and Nonrecurring Basis [Line Items]</t>
        </is>
      </c>
    </row>
    <row r="25">
      <c r="A25" s="4" t="inlineStr">
        <is>
          <t>Derivative Liability, Measurement Input</t>
        </is>
      </c>
      <c r="D25" s="8" t="n">
        <v>0.38</v>
      </c>
    </row>
    <row r="26">
      <c r="A26" s="4" t="inlineStr">
        <is>
          <t>Risk-free interest rate | Maximum</t>
        </is>
      </c>
    </row>
    <row r="27">
      <c r="A27" s="3" t="inlineStr">
        <is>
          <t>Fair Value, Assets and Liabilities Measured on Recurring and Nonrecurring Basis [Line Items]</t>
        </is>
      </c>
    </row>
    <row r="28">
      <c r="A28" s="4" t="inlineStr">
        <is>
          <t>Derivative Liability, Measurement Input</t>
        </is>
      </c>
      <c r="D28" s="8" t="n">
        <v>0.48</v>
      </c>
    </row>
    <row r="29">
      <c r="A29" s="4" t="inlineStr">
        <is>
          <t>Expected dividends</t>
        </is>
      </c>
    </row>
    <row r="30">
      <c r="A30" s="3" t="inlineStr">
        <is>
          <t>Fair Value, Assets and Liabilities Measured on Recurring and Nonrecurring Basis [Line Items]</t>
        </is>
      </c>
    </row>
    <row r="31">
      <c r="A31" s="4" t="inlineStr">
        <is>
          <t>Derivative Liability, Measurement Input</t>
        </is>
      </c>
      <c r="B31" s="6" t="n">
        <v>0</v>
      </c>
      <c r="C31" s="6" t="n">
        <v>0</v>
      </c>
      <c r="D31" s="6" t="n">
        <v>0</v>
      </c>
    </row>
    <row r="32">
      <c r="A32" s="4" t="inlineStr">
        <is>
          <t>Probability of successful initial business combination</t>
        </is>
      </c>
    </row>
    <row r="33">
      <c r="A33" s="3" t="inlineStr">
        <is>
          <t>Fair Value, Assets and Liabilities Measured on Recurring and Nonrecurring Basis [Line Items]</t>
        </is>
      </c>
    </row>
    <row r="34">
      <c r="A34" s="4" t="inlineStr">
        <is>
          <t>Derivative Liability, Measurement Input</t>
        </is>
      </c>
      <c r="B34" s="6" t="n">
        <v>95</v>
      </c>
      <c r="C34" s="6" t="n">
        <v>85</v>
      </c>
      <c r="D34" s="6"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the Fair Value of the Warrant Liabilities (Details) - Level 3 - USD ($)</t>
        </is>
      </c>
      <c r="B1" s="2" t="inlineStr">
        <is>
          <t>3 Months Ended</t>
        </is>
      </c>
      <c r="D1" s="2" t="inlineStr">
        <is>
          <t>12 Months Ended</t>
        </is>
      </c>
    </row>
    <row r="2">
      <c r="B2" s="2" t="inlineStr">
        <is>
          <t>Jun. 30, 2021</t>
        </is>
      </c>
      <c r="C2" s="2" t="inlineStr">
        <is>
          <t>Mar. 31, 2021</t>
        </is>
      </c>
      <c r="D2" s="2" t="inlineStr">
        <is>
          <t>Dec. 31, 2020</t>
        </is>
      </c>
    </row>
    <row r="3">
      <c r="A3" s="3" t="inlineStr">
        <is>
          <t>Fair Value, Liabilities Measured on Recurring Basis, Unobservable Input Reconciliation, Calculation [Roll Forward]</t>
        </is>
      </c>
    </row>
    <row r="4">
      <c r="A4" s="4" t="inlineStr">
        <is>
          <t>Balance, beginning of period</t>
        </is>
      </c>
      <c r="B4" s="5" t="n">
        <v>15072940</v>
      </c>
    </row>
    <row r="5">
      <c r="A5" s="4" t="inlineStr">
        <is>
          <t>Issuance of Public and Private Warrants</t>
        </is>
      </c>
      <c r="C5" s="5" t="n">
        <v>26443080</v>
      </c>
    </row>
    <row r="6">
      <c r="A6" s="4" t="inlineStr">
        <is>
          <t>Transfer of Public Warrants to a Level 1 measurement</t>
        </is>
      </c>
      <c r="C6" s="6" t="n">
        <v>-14188120</v>
      </c>
      <c r="D6" s="5" t="n">
        <v>0</v>
      </c>
    </row>
    <row r="7">
      <c r="A7" s="4" t="inlineStr">
        <is>
          <t>Change in fair value of warrant liabilities</t>
        </is>
      </c>
      <c r="B7" s="6" t="n">
        <v>-1900500</v>
      </c>
      <c r="C7" s="6" t="n">
        <v>2817980</v>
      </c>
    </row>
    <row r="8">
      <c r="A8" s="4" t="inlineStr">
        <is>
          <t>Ending balance</t>
        </is>
      </c>
      <c r="B8" s="5" t="n">
        <v>13172440</v>
      </c>
      <c r="C8" s="5" t="n">
        <v>150729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80" customWidth="1" min="2" max="2"/>
    <col width="33" customWidth="1" min="3" max="3"/>
    <col width="33" customWidth="1" min="4" max="4"/>
    <col width="21" customWidth="1" min="5" max="5"/>
    <col width="27" customWidth="1" min="6" max="6"/>
    <col width="20" customWidth="1" min="7" max="7"/>
    <col width="13" customWidth="1" min="8" max="8"/>
  </cols>
  <sheetData>
    <row r="1">
      <c r="A1" s="1" t="inlineStr">
        <is>
          <t>STATEMENT OF CHANGES IN STOCKHOLDERS' EQUITY - USD ($)</t>
        </is>
      </c>
      <c r="C1" s="2" t="inlineStr">
        <is>
          <t>Class A Common Stock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ending at Dec. 31, 2020</t>
        </is>
      </c>
      <c r="D2" s="5" t="n">
        <v>1006</v>
      </c>
      <c r="F2" s="5" t="n">
        <v>23994</v>
      </c>
      <c r="G2" s="5" t="n">
        <v>-5635</v>
      </c>
      <c r="H2" s="5" t="n">
        <v>19365</v>
      </c>
    </row>
    <row r="3">
      <c r="A3" s="4" t="inlineStr">
        <is>
          <t>Balance at the end (in shares) at Dec. 31, 2020</t>
        </is>
      </c>
      <c r="D3" s="6" t="n">
        <v>10062500</v>
      </c>
    </row>
    <row r="4">
      <c r="A4" s="4" t="inlineStr">
        <is>
          <t>Balance at beginning at Oct. 07, 2020</t>
        </is>
      </c>
      <c r="C4" s="5" t="n">
        <v>0</v>
      </c>
      <c r="D4" s="5" t="n">
        <v>0</v>
      </c>
      <c r="F4" s="6" t="n">
        <v>0</v>
      </c>
      <c r="G4" s="6" t="n">
        <v>0</v>
      </c>
      <c r="H4" s="6" t="n">
        <v>0</v>
      </c>
    </row>
    <row r="5">
      <c r="A5" s="4" t="inlineStr">
        <is>
          <t>Balance at the beginning (in shares) at Oct. 07, 2020</t>
        </is>
      </c>
      <c r="C5" s="6" t="n">
        <v>0</v>
      </c>
      <c r="D5" s="6" t="n">
        <v>0</v>
      </c>
    </row>
    <row r="6">
      <c r="A6" s="3" t="inlineStr">
        <is>
          <t>Increase (Decrease) in Stockholders' Equity [Roll Forward]</t>
        </is>
      </c>
    </row>
    <row r="7">
      <c r="A7" s="4" t="inlineStr">
        <is>
          <t>Issuance of Class B common stock to Sponsors</t>
        </is>
      </c>
      <c r="B7" s="4" t="inlineStr">
        <is>
          <t>[1]</t>
        </is>
      </c>
      <c r="D7" s="5" t="n">
        <v>1006</v>
      </c>
      <c r="F7" s="6" t="n">
        <v>23994</v>
      </c>
      <c r="H7" s="6" t="n">
        <v>25000</v>
      </c>
    </row>
    <row r="8">
      <c r="A8" s="4" t="inlineStr">
        <is>
          <t>Issuance of Class B common stock to Sponsors (in shares)</t>
        </is>
      </c>
      <c r="B8" s="4" t="inlineStr">
        <is>
          <t>[1]</t>
        </is>
      </c>
      <c r="D8" s="6" t="n">
        <v>10062500</v>
      </c>
    </row>
    <row r="9">
      <c r="A9" s="4" t="inlineStr">
        <is>
          <t>Net income (loss) attributable</t>
        </is>
      </c>
      <c r="G9" s="6" t="n">
        <v>-5635</v>
      </c>
      <c r="H9" s="6" t="n">
        <v>-5635</v>
      </c>
    </row>
    <row r="10">
      <c r="A10" s="4" t="inlineStr">
        <is>
          <t>Balance at ending at Dec. 31, 2020</t>
        </is>
      </c>
      <c r="D10" s="5" t="n">
        <v>1006</v>
      </c>
      <c r="F10" s="6" t="n">
        <v>23994</v>
      </c>
      <c r="G10" s="6" t="n">
        <v>-5635</v>
      </c>
      <c r="H10" s="6" t="n">
        <v>19365</v>
      </c>
    </row>
    <row r="11">
      <c r="A11" s="4" t="inlineStr">
        <is>
          <t>Balance at the end (in shares) at Dec. 31, 2020</t>
        </is>
      </c>
      <c r="D11" s="6" t="n">
        <v>10062500</v>
      </c>
    </row>
    <row r="12">
      <c r="A12" s="3" t="inlineStr">
        <is>
          <t>Increase (Decrease) in Stockholders' Equity [Roll Forward]</t>
        </is>
      </c>
    </row>
    <row r="13">
      <c r="A13" s="4" t="inlineStr">
        <is>
          <t>Net income (loss) attributable</t>
        </is>
      </c>
      <c r="G13" s="6" t="n">
        <v>-6192529</v>
      </c>
      <c r="H13" s="6" t="n">
        <v>-6192529</v>
      </c>
    </row>
    <row r="14">
      <c r="A14" s="4" t="inlineStr">
        <is>
          <t>Balance at ending at Mar. 31, 2021</t>
        </is>
      </c>
      <c r="C14" s="5" t="n">
        <v>465</v>
      </c>
      <c r="F14" s="6" t="n">
        <v>11196695</v>
      </c>
      <c r="G14" s="6" t="n">
        <v>-6198164</v>
      </c>
      <c r="H14" s="6" t="n">
        <v>5000002</v>
      </c>
    </row>
    <row r="15">
      <c r="A15" s="4" t="inlineStr">
        <is>
          <t>Balance at the end (in shares) at Mar. 31, 2021</t>
        </is>
      </c>
      <c r="C15" s="6" t="n">
        <v>4654483</v>
      </c>
    </row>
    <row r="16">
      <c r="A16" s="4" t="inlineStr">
        <is>
          <t>Balance at beginning at Dec. 31, 2020</t>
        </is>
      </c>
      <c r="D16" s="5" t="n">
        <v>1006</v>
      </c>
      <c r="F16" s="6" t="n">
        <v>23994</v>
      </c>
      <c r="G16" s="6" t="n">
        <v>-5635</v>
      </c>
      <c r="H16" s="6" t="n">
        <v>19365</v>
      </c>
    </row>
    <row r="17">
      <c r="A17" s="4" t="inlineStr">
        <is>
          <t>Balance at the beginning (in shares) at Dec. 31, 2020</t>
        </is>
      </c>
      <c r="D17" s="6" t="n">
        <v>10062500</v>
      </c>
    </row>
    <row r="18">
      <c r="A18" s="3" t="inlineStr">
        <is>
          <t>Increase (Decrease) in Stockholders' Equity [Roll Forward]</t>
        </is>
      </c>
    </row>
    <row r="19">
      <c r="A19" s="4" t="inlineStr">
        <is>
          <t>Net income (loss) attributable</t>
        </is>
      </c>
      <c r="E19" s="5" t="n">
        <v>-9778749</v>
      </c>
      <c r="H19" s="6" t="n">
        <v>-9778749</v>
      </c>
    </row>
    <row r="20">
      <c r="A20" s="4" t="inlineStr">
        <is>
          <t>Balance at ending at Jun. 30, 2021</t>
        </is>
      </c>
      <c r="C20" s="5" t="n">
        <v>501</v>
      </c>
      <c r="D20" s="5" t="n">
        <v>1006</v>
      </c>
      <c r="F20" s="6" t="n">
        <v>14782879</v>
      </c>
      <c r="G20" s="6" t="n">
        <v>-9784384</v>
      </c>
      <c r="H20" s="6" t="n">
        <v>5000002</v>
      </c>
    </row>
    <row r="21">
      <c r="A21" s="4" t="inlineStr">
        <is>
          <t>Balance at the end (in shares) at Jun. 30, 2021</t>
        </is>
      </c>
      <c r="C21" s="6" t="n">
        <v>5013105</v>
      </c>
      <c r="D21" s="6" t="n">
        <v>10062500</v>
      </c>
    </row>
    <row r="22">
      <c r="A22" s="4" t="inlineStr">
        <is>
          <t>Balance at beginning at Mar. 31, 2021</t>
        </is>
      </c>
      <c r="C22" s="5" t="n">
        <v>465</v>
      </c>
      <c r="F22" s="6" t="n">
        <v>11196695</v>
      </c>
      <c r="G22" s="6" t="n">
        <v>-6198164</v>
      </c>
      <c r="H22" s="6" t="n">
        <v>5000002</v>
      </c>
    </row>
    <row r="23">
      <c r="A23" s="4" t="inlineStr">
        <is>
          <t>Balance at the beginning (in shares) at Mar. 31, 2021</t>
        </is>
      </c>
      <c r="C23" s="6" t="n">
        <v>4654483</v>
      </c>
    </row>
    <row r="24">
      <c r="A24" s="3" t="inlineStr">
        <is>
          <t>Increase (Decrease) in Stockholders' Equity [Roll Forward]</t>
        </is>
      </c>
    </row>
    <row r="25">
      <c r="A25" s="4" t="inlineStr">
        <is>
          <t>Net income (loss) attributable</t>
        </is>
      </c>
      <c r="E25" s="5" t="n">
        <v>-3586220</v>
      </c>
      <c r="G25" s="6" t="n">
        <v>-3586220</v>
      </c>
      <c r="H25" s="6" t="n">
        <v>-3586220</v>
      </c>
    </row>
    <row r="26">
      <c r="A26" s="4" t="inlineStr">
        <is>
          <t>Balance at ending at Jun. 30, 2021</t>
        </is>
      </c>
      <c r="C26" s="5" t="n">
        <v>501</v>
      </c>
      <c r="D26" s="5" t="n">
        <v>1006</v>
      </c>
      <c r="F26" s="5" t="n">
        <v>14782879</v>
      </c>
      <c r="G26" s="5" t="n">
        <v>-9784384</v>
      </c>
      <c r="H26" s="5" t="n">
        <v>5000002</v>
      </c>
    </row>
    <row r="27">
      <c r="A27" s="4" t="inlineStr">
        <is>
          <t>Balance at the end (in shares) at Jun. 30, 2021</t>
        </is>
      </c>
      <c r="C27" s="6" t="n">
        <v>5013105</v>
      </c>
      <c r="D27" s="6" t="n">
        <v>10062500</v>
      </c>
    </row>
    <row r="28"/>
    <row r="29">
      <c r="A29" s="4" t="inlineStr">
        <is>
          <t>[1]</t>
        </is>
      </c>
      <c r="B29"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28:G28"/>
    <mergeCell ref="B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t>
        </is>
      </c>
      <c r="B1" s="2" t="inlineStr">
        <is>
          <t>Jun. 30, 2021</t>
        </is>
      </c>
      <c r="C1" s="2" t="inlineStr">
        <is>
          <t>Mar. 31, 2021</t>
        </is>
      </c>
      <c r="D1" s="2" t="inlineStr">
        <is>
          <t>Dec. 31, 2020</t>
        </is>
      </c>
      <c r="E1" s="2" t="inlineStr">
        <is>
          <t>Oct. 07, 2020</t>
        </is>
      </c>
      <c r="F1" s="2" t="inlineStr">
        <is>
          <t>Jun. 30, 2020</t>
        </is>
      </c>
      <c r="G1" s="2" t="inlineStr">
        <is>
          <t>Mar. 31, 2020</t>
        </is>
      </c>
      <c r="H1" s="2" t="inlineStr">
        <is>
          <t>Dec. 31, 2019</t>
        </is>
      </c>
      <c r="I1" s="2" t="inlineStr">
        <is>
          <t>Dec. 31, 2018</t>
        </is>
      </c>
      <c r="J1" s="2" t="inlineStr">
        <is>
          <t>Dec. 31, 2017</t>
        </is>
      </c>
    </row>
    <row r="2">
      <c r="A2" s="3" t="inlineStr">
        <is>
          <t>Current assets:</t>
        </is>
      </c>
    </row>
    <row r="3">
      <c r="A3" s="4" t="inlineStr">
        <is>
          <t>Cash and cash equivalents</t>
        </is>
      </c>
      <c r="B3" s="5" t="n">
        <v>1629512</v>
      </c>
      <c r="D3" s="5" t="n">
        <v>45156</v>
      </c>
    </row>
    <row r="4">
      <c r="A4" s="4" t="inlineStr">
        <is>
          <t>Total current assets</t>
        </is>
      </c>
      <c r="B4" s="6" t="n">
        <v>3201020</v>
      </c>
      <c r="D4" s="6" t="n">
        <v>45156</v>
      </c>
    </row>
    <row r="5">
      <c r="A5" s="4" t="inlineStr">
        <is>
          <t>Total assets</t>
        </is>
      </c>
      <c r="B5" s="6" t="n">
        <v>405829632</v>
      </c>
      <c r="D5" s="6" t="n">
        <v>495307</v>
      </c>
    </row>
    <row r="6">
      <c r="A6" s="3" t="inlineStr">
        <is>
          <t>Current liabilities:</t>
        </is>
      </c>
    </row>
    <row r="7">
      <c r="A7" s="4" t="inlineStr">
        <is>
          <t>Accounts payable</t>
        </is>
      </c>
      <c r="B7" s="6" t="n">
        <v>57296</v>
      </c>
      <c r="D7" s="6" t="n">
        <v>28499</v>
      </c>
    </row>
    <row r="8">
      <c r="A8" s="4" t="inlineStr">
        <is>
          <t>Total current liabilities</t>
        </is>
      </c>
      <c r="B8" s="6" t="n">
        <v>3390110</v>
      </c>
      <c r="D8" s="6" t="n">
        <v>475942</v>
      </c>
    </row>
    <row r="9">
      <c r="A9" s="4" t="inlineStr">
        <is>
          <t>Preferred stock warrant liability</t>
        </is>
      </c>
      <c r="B9" s="6" t="n">
        <v>30983070</v>
      </c>
    </row>
    <row r="10">
      <c r="A10" s="4" t="inlineStr">
        <is>
          <t>Total liabilities</t>
        </is>
      </c>
      <c r="B10" s="6" t="n">
        <v>48460680</v>
      </c>
      <c r="D10" s="6" t="n">
        <v>475942</v>
      </c>
    </row>
    <row r="11">
      <c r="A11" s="4" t="inlineStr">
        <is>
          <t>Redeemable convertible preferred stock</t>
        </is>
      </c>
      <c r="B11" s="6" t="n">
        <v>352368950</v>
      </c>
    </row>
    <row r="12">
      <c r="A12" s="3" t="inlineStr">
        <is>
          <t>Stockholders' deficit:</t>
        </is>
      </c>
    </row>
    <row r="13">
      <c r="A13" s="4" t="inlineStr">
        <is>
          <t>Additional paid-in capital</t>
        </is>
      </c>
      <c r="B13" s="6" t="n">
        <v>14782879</v>
      </c>
      <c r="D13" s="6" t="n">
        <v>23994</v>
      </c>
    </row>
    <row r="14">
      <c r="A14" s="4" t="inlineStr">
        <is>
          <t>Accumulated deficit</t>
        </is>
      </c>
      <c r="B14" s="6" t="n">
        <v>-9784384</v>
      </c>
      <c r="D14" s="6" t="n">
        <v>-5635</v>
      </c>
    </row>
    <row r="15">
      <c r="A15" s="4" t="inlineStr">
        <is>
          <t>Total stockholders' deficit</t>
        </is>
      </c>
      <c r="B15" s="6" t="n">
        <v>5000002</v>
      </c>
      <c r="C15" s="5" t="n">
        <v>5000002</v>
      </c>
      <c r="D15" s="6" t="n">
        <v>19365</v>
      </c>
      <c r="E15" s="5" t="n">
        <v>0</v>
      </c>
    </row>
    <row r="16">
      <c r="A16" s="4" t="inlineStr">
        <is>
          <t>Total liabilities, redeemable convertible preferred stock, and stockholders' deficit</t>
        </is>
      </c>
      <c r="B16" s="6" t="n">
        <v>405829632</v>
      </c>
      <c r="D16" s="6" t="n">
        <v>495307</v>
      </c>
    </row>
    <row r="17">
      <c r="A17" s="4" t="inlineStr">
        <is>
          <t>Benson Hill, Inc</t>
        </is>
      </c>
    </row>
    <row r="18">
      <c r="A18" s="3" t="inlineStr">
        <is>
          <t>Current assets:</t>
        </is>
      </c>
    </row>
    <row r="19">
      <c r="A19" s="4" t="inlineStr">
        <is>
          <t>Cash and cash equivalents</t>
        </is>
      </c>
      <c r="B19" s="6" t="n">
        <v>12992000</v>
      </c>
      <c r="D19" s="6" t="n">
        <v>9743000</v>
      </c>
      <c r="F19" s="5" t="n">
        <v>5718000</v>
      </c>
      <c r="H19" s="5" t="n">
        <v>2616000</v>
      </c>
      <c r="I19" s="5" t="n">
        <v>2989000</v>
      </c>
      <c r="J19" s="5" t="n">
        <v>1377000</v>
      </c>
    </row>
    <row r="20">
      <c r="A20" s="4" t="inlineStr">
        <is>
          <t>Marketable securities</t>
        </is>
      </c>
      <c r="B20" s="6" t="n">
        <v>29634000</v>
      </c>
      <c r="D20" s="6" t="n">
        <v>100334000</v>
      </c>
      <c r="H20" s="6" t="n">
        <v>8315000</v>
      </c>
    </row>
    <row r="21">
      <c r="A21" s="4" t="inlineStr">
        <is>
          <t>Accounts receivable, net</t>
        </is>
      </c>
      <c r="B21" s="6" t="n">
        <v>22444000</v>
      </c>
      <c r="D21" s="6" t="n">
        <v>14271000</v>
      </c>
      <c r="H21" s="6" t="n">
        <v>15097000</v>
      </c>
    </row>
    <row r="22">
      <c r="A22" s="4" t="inlineStr">
        <is>
          <t>Inventories, net</t>
        </is>
      </c>
      <c r="B22" s="6" t="n">
        <v>12977000</v>
      </c>
      <c r="D22" s="6" t="n">
        <v>13040000</v>
      </c>
      <c r="H22" s="6" t="n">
        <v>7169000</v>
      </c>
    </row>
    <row r="23">
      <c r="A23" s="4" t="inlineStr">
        <is>
          <t>Prepaid expenses and other current assets</t>
        </is>
      </c>
      <c r="B23" s="6" t="n">
        <v>7581000</v>
      </c>
      <c r="D23" s="6" t="n">
        <v>3061000</v>
      </c>
      <c r="H23" s="6" t="n">
        <v>2546000</v>
      </c>
    </row>
    <row r="24">
      <c r="A24" s="4" t="inlineStr">
        <is>
          <t>Total current assets</t>
        </is>
      </c>
      <c r="B24" s="6" t="n">
        <v>85628000</v>
      </c>
      <c r="D24" s="6" t="n">
        <v>140449000</v>
      </c>
      <c r="H24" s="6" t="n">
        <v>35743000</v>
      </c>
    </row>
    <row r="25">
      <c r="A25" s="4" t="inlineStr">
        <is>
          <t>Property and equipment, net</t>
        </is>
      </c>
      <c r="B25" s="6" t="n">
        <v>52479000</v>
      </c>
      <c r="D25" s="6" t="n">
        <v>31624000</v>
      </c>
      <c r="H25" s="6" t="n">
        <v>26125000</v>
      </c>
    </row>
    <row r="26">
      <c r="A26" s="4" t="inlineStr">
        <is>
          <t>Right of Use asset, net</t>
        </is>
      </c>
      <c r="B26" s="6" t="n">
        <v>32747000</v>
      </c>
      <c r="D26" s="6" t="n">
        <v>34117000</v>
      </c>
      <c r="H26" s="6" t="n">
        <v>2584000</v>
      </c>
    </row>
    <row r="27">
      <c r="A27" s="4" t="inlineStr">
        <is>
          <t>Goodwill and intangible assets, net</t>
        </is>
      </c>
      <c r="B27" s="6" t="n">
        <v>23477000</v>
      </c>
      <c r="D27" s="6" t="n">
        <v>24083000</v>
      </c>
      <c r="H27" s="6" t="n">
        <v>30772000</v>
      </c>
    </row>
    <row r="28">
      <c r="A28" s="4" t="inlineStr">
        <is>
          <t>Other assets</t>
        </is>
      </c>
      <c r="B28" s="6" t="n">
        <v>3975000</v>
      </c>
      <c r="D28" s="6" t="n">
        <v>1512000</v>
      </c>
      <c r="H28" s="6" t="n">
        <v>1512000</v>
      </c>
    </row>
    <row r="29">
      <c r="A29" s="4" t="inlineStr">
        <is>
          <t>Total assets</t>
        </is>
      </c>
      <c r="B29" s="6" t="n">
        <v>198306000</v>
      </c>
      <c r="D29" s="6" t="n">
        <v>231785000</v>
      </c>
      <c r="H29" s="6" t="n">
        <v>96736000</v>
      </c>
    </row>
    <row r="30">
      <c r="A30" s="3" t="inlineStr">
        <is>
          <t>Current liabilities:</t>
        </is>
      </c>
    </row>
    <row r="31">
      <c r="A31" s="4" t="inlineStr">
        <is>
          <t>Accounts payable</t>
        </is>
      </c>
      <c r="B31" s="6" t="n">
        <v>22642000</v>
      </c>
      <c r="D31" s="6" t="n">
        <v>16128000</v>
      </c>
    </row>
    <row r="32">
      <c r="A32" s="4" t="inlineStr">
        <is>
          <t>Revolving line of credit</t>
        </is>
      </c>
      <c r="B32" s="6" t="n">
        <v>2970000</v>
      </c>
    </row>
    <row r="33">
      <c r="A33" s="4" t="inlineStr">
        <is>
          <t>Current lease liability</t>
        </is>
      </c>
      <c r="B33" s="6" t="n">
        <v>2029000</v>
      </c>
      <c r="D33" s="6" t="n">
        <v>1627000</v>
      </c>
    </row>
    <row r="34">
      <c r="A34" s="4" t="inlineStr">
        <is>
          <t>Current maturities of long-term debt</t>
        </is>
      </c>
      <c r="B34" s="6" t="n">
        <v>7767000</v>
      </c>
      <c r="D34" s="6" t="n">
        <v>5466000</v>
      </c>
      <c r="H34" s="6" t="n">
        <v>2363000</v>
      </c>
    </row>
    <row r="35">
      <c r="A35" s="4" t="inlineStr">
        <is>
          <t>Accrued expenses and other liabilities</t>
        </is>
      </c>
      <c r="B35" s="6" t="n">
        <v>15616000</v>
      </c>
      <c r="D35" s="6" t="n">
        <v>12315000</v>
      </c>
      <c r="H35" s="6" t="n">
        <v>7662000</v>
      </c>
    </row>
    <row r="36">
      <c r="A36" s="4" t="inlineStr">
        <is>
          <t>Total current liabilities</t>
        </is>
      </c>
      <c r="B36" s="6" t="n">
        <v>51024000</v>
      </c>
      <c r="D36" s="6" t="n">
        <v>35536000</v>
      </c>
    </row>
    <row r="37">
      <c r="A37" s="4" t="inlineStr">
        <is>
          <t>Long-term debt</t>
        </is>
      </c>
      <c r="B37" s="6" t="n">
        <v>21096000</v>
      </c>
      <c r="D37" s="6" t="n">
        <v>24344000</v>
      </c>
      <c r="H37" s="6" t="n">
        <v>13927000</v>
      </c>
    </row>
    <row r="38">
      <c r="A38" s="4" t="inlineStr">
        <is>
          <t>Long-term lease liability</t>
        </is>
      </c>
      <c r="B38" s="6" t="n">
        <v>33553000</v>
      </c>
      <c r="D38" s="6" t="n">
        <v>33982000</v>
      </c>
    </row>
    <row r="39">
      <c r="A39" s="4" t="inlineStr">
        <is>
          <t>Preferred stock warrant liability</t>
        </is>
      </c>
      <c r="B39" s="6" t="n">
        <v>7960000</v>
      </c>
      <c r="D39" s="6" t="n">
        <v>5241000</v>
      </c>
    </row>
    <row r="40">
      <c r="A40" s="4" t="inlineStr">
        <is>
          <t>Total liabilities</t>
        </is>
      </c>
      <c r="B40" s="6" t="n">
        <v>113633000</v>
      </c>
      <c r="D40" s="6" t="n">
        <v>99103000</v>
      </c>
    </row>
    <row r="41">
      <c r="A41" s="4" t="inlineStr">
        <is>
          <t>Redeemable convertible preferred stock</t>
        </is>
      </c>
      <c r="B41" s="6" t="n">
        <v>287308000</v>
      </c>
      <c r="D41" s="6" t="n">
        <v>287323000</v>
      </c>
      <c r="H41" s="6" t="n">
        <v>134567000</v>
      </c>
    </row>
    <row r="42">
      <c r="A42" s="3" t="inlineStr">
        <is>
          <t>Stockholders' deficit:</t>
        </is>
      </c>
    </row>
    <row r="43">
      <c r="A43" s="4" t="inlineStr">
        <is>
          <t>Common stock, $0.001 par value, 128,467 and 82,798 shares authorized, 5,798 and 5,568 shares issued and outstanding at December 31, 2020 and 2019, respectively</t>
        </is>
      </c>
      <c r="B43" s="6" t="n">
        <v>7000</v>
      </c>
      <c r="D43" s="6" t="n">
        <v>6000</v>
      </c>
    </row>
    <row r="44">
      <c r="A44" s="4" t="inlineStr">
        <is>
          <t>Additional paid-in capital</t>
        </is>
      </c>
      <c r="B44" s="6" t="n">
        <v>1849000</v>
      </c>
    </row>
    <row r="45">
      <c r="A45" s="4" t="inlineStr">
        <is>
          <t>Accumulated deficit</t>
        </is>
      </c>
      <c r="B45" s="6" t="n">
        <v>-204089000</v>
      </c>
      <c r="D45" s="6" t="n">
        <v>-154322000</v>
      </c>
    </row>
    <row r="46">
      <c r="A46" s="4" t="inlineStr">
        <is>
          <t>Accumulated other comprehensive loss</t>
        </is>
      </c>
      <c r="B46" s="6" t="n">
        <v>-402000</v>
      </c>
      <c r="D46" s="6" t="n">
        <v>-325000</v>
      </c>
    </row>
    <row r="47">
      <c r="A47" s="4" t="inlineStr">
        <is>
          <t>Total stockholders' deficit</t>
        </is>
      </c>
      <c r="B47" s="6" t="n">
        <v>-202635000</v>
      </c>
      <c r="C47" s="5" t="n">
        <v>-176462000</v>
      </c>
      <c r="D47" s="6" t="n">
        <v>-154641000</v>
      </c>
      <c r="F47" s="5" t="n">
        <v>-106819000</v>
      </c>
      <c r="G47" s="5" t="n">
        <v>-94655000</v>
      </c>
      <c r="H47" s="5" t="n">
        <v>-82869000</v>
      </c>
      <c r="I47" s="5" t="n">
        <v>-40029000</v>
      </c>
      <c r="J47" s="5" t="n">
        <v>-20667000</v>
      </c>
    </row>
    <row r="48">
      <c r="A48" s="4" t="inlineStr">
        <is>
          <t>Total liabilities, redeemable convertible preferred stock, and stockholders' deficit</t>
        </is>
      </c>
      <c r="B48" s="5" t="n">
        <v>198306000</v>
      </c>
      <c r="D48" s="5" t="n">
        <v>2317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Dec. 31, 2019</t>
        </is>
      </c>
    </row>
    <row r="2">
      <c r="A2" s="4" t="inlineStr">
        <is>
          <t>Common stock, shares outstanding</t>
        </is>
      </c>
      <c r="C2" s="6" t="n">
        <v>10062500</v>
      </c>
    </row>
    <row r="3">
      <c r="A3" s="4" t="inlineStr">
        <is>
          <t>Benson Hill, Inc</t>
        </is>
      </c>
    </row>
    <row r="4">
      <c r="A4" s="4" t="inlineStr">
        <is>
          <t>Common stock, par value</t>
        </is>
      </c>
      <c r="B4" s="13" t="n">
        <v>0.001</v>
      </c>
      <c r="C4" s="13" t="n">
        <v>0.001</v>
      </c>
    </row>
    <row r="5">
      <c r="A5" s="4" t="inlineStr">
        <is>
          <t>Common stock, shares authorized</t>
        </is>
      </c>
      <c r="B5" s="6" t="n">
        <v>128467</v>
      </c>
      <c r="C5" s="6" t="n">
        <v>128467</v>
      </c>
      <c r="D5" s="6" t="n">
        <v>82798</v>
      </c>
    </row>
    <row r="6">
      <c r="A6" s="4" t="inlineStr">
        <is>
          <t>Common stock, shares issued</t>
        </is>
      </c>
      <c r="B6" s="6" t="n">
        <v>6515</v>
      </c>
      <c r="C6" s="6" t="n">
        <v>5798</v>
      </c>
      <c r="D6" s="6" t="n">
        <v>5568</v>
      </c>
    </row>
    <row r="7">
      <c r="A7" s="4" t="inlineStr">
        <is>
          <t>Common stock, shares outstanding</t>
        </is>
      </c>
      <c r="B7" s="6" t="n">
        <v>6515</v>
      </c>
      <c r="C7" s="6" t="n">
        <v>5798</v>
      </c>
      <c r="D7" s="6" t="n">
        <v>5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solidated Statements of Operations - USD ($)</t>
        </is>
      </c>
      <c r="C1" s="2" t="inlineStr">
        <is>
          <t>3 Months Ended</t>
        </is>
      </c>
      <c r="G1" s="2" t="inlineStr">
        <is>
          <t>6 Months Ended</t>
        </is>
      </c>
      <c r="I1" s="2" t="inlineStr">
        <is>
          <t>12 Months Ended</t>
        </is>
      </c>
    </row>
    <row r="2">
      <c r="C2" s="2" t="inlineStr">
        <is>
          <t>Jun. 30, 2021</t>
        </is>
      </c>
      <c r="D2" s="2" t="inlineStr">
        <is>
          <t>Mar. 31, 2021</t>
        </is>
      </c>
      <c r="E2" s="2" t="inlineStr">
        <is>
          <t>Dec. 31, 2020</t>
        </is>
      </c>
      <c r="F2" s="2" t="inlineStr">
        <is>
          <t>Jun. 30, 2020</t>
        </is>
      </c>
      <c r="G2" s="2" t="inlineStr">
        <is>
          <t>Jun. 30, 2021</t>
        </is>
      </c>
      <c r="H2" s="2" t="inlineStr">
        <is>
          <t>Jun. 30, 2020</t>
        </is>
      </c>
      <c r="I2" s="2" t="inlineStr">
        <is>
          <t>Dec. 31, 2020</t>
        </is>
      </c>
      <c r="J2" s="2" t="inlineStr">
        <is>
          <t>Dec. 31, 2019</t>
        </is>
      </c>
      <c r="K2" s="2" t="inlineStr">
        <is>
          <t>Dec. 31, 2018</t>
        </is>
      </c>
    </row>
    <row r="3">
      <c r="A3" s="3" t="inlineStr">
        <is>
          <t>Operating expenses:</t>
        </is>
      </c>
    </row>
    <row r="4">
      <c r="A4" s="4" t="inlineStr">
        <is>
          <t>Loss from operations</t>
        </is>
      </c>
      <c r="C4" s="5" t="n">
        <v>-2682628</v>
      </c>
      <c r="G4" s="5" t="n">
        <v>-4539770</v>
      </c>
    </row>
    <row r="5">
      <c r="A5" s="3" t="inlineStr">
        <is>
          <t>Other expense (income):</t>
        </is>
      </c>
    </row>
    <row r="6">
      <c r="A6" s="4" t="inlineStr">
        <is>
          <t>Net loss before income tax</t>
        </is>
      </c>
      <c r="C6" s="6" t="n">
        <v>3586220</v>
      </c>
      <c r="G6" s="6" t="n">
        <v>9778749</v>
      </c>
    </row>
    <row r="7">
      <c r="A7" s="4" t="inlineStr">
        <is>
          <t>Income tax expense (benefit)</t>
        </is>
      </c>
      <c r="C7" s="6" t="n">
        <v>0</v>
      </c>
      <c r="G7" s="6" t="n">
        <v>0</v>
      </c>
    </row>
    <row r="8">
      <c r="A8" s="4" t="inlineStr">
        <is>
          <t>Net loss</t>
        </is>
      </c>
      <c r="C8" s="6" t="n">
        <v>-3586220</v>
      </c>
      <c r="D8" s="5" t="n">
        <v>-6192529</v>
      </c>
      <c r="E8" s="5" t="n">
        <v>-5635</v>
      </c>
      <c r="G8" s="6" t="n">
        <v>-9778749</v>
      </c>
    </row>
    <row r="9">
      <c r="A9" s="4" t="inlineStr">
        <is>
          <t>Net loss</t>
        </is>
      </c>
      <c r="C9" s="6" t="n">
        <v>-3586220</v>
      </c>
      <c r="D9" s="5" t="n">
        <v>-6192529</v>
      </c>
      <c r="E9" s="5" t="n">
        <v>-5635</v>
      </c>
      <c r="G9" s="6" t="n">
        <v>-9778749</v>
      </c>
    </row>
    <row r="10">
      <c r="A10" s="3" t="inlineStr">
        <is>
          <t>Net loss per common share:</t>
        </is>
      </c>
    </row>
    <row r="11">
      <c r="A11" s="4" t="inlineStr">
        <is>
          <t>Basic and diluted loss per common share</t>
        </is>
      </c>
      <c r="E11" s="5" t="n">
        <v>0</v>
      </c>
    </row>
    <row r="12">
      <c r="A12" s="3" t="inlineStr">
        <is>
          <t>Weighted average shares outstanding:</t>
        </is>
      </c>
    </row>
    <row r="13">
      <c r="A13" s="4" t="inlineStr">
        <is>
          <t>Basic and diluted loss per common share</t>
        </is>
      </c>
      <c r="B13" s="4" t="inlineStr">
        <is>
          <t>[1]</t>
        </is>
      </c>
      <c r="E13" s="6" t="n">
        <v>8750000</v>
      </c>
    </row>
    <row r="14">
      <c r="A14" s="4" t="inlineStr">
        <is>
          <t>Benson Hill, Inc</t>
        </is>
      </c>
    </row>
    <row r="15">
      <c r="A15" s="4" t="inlineStr">
        <is>
          <t>Revenues</t>
        </is>
      </c>
      <c r="C15" s="6" t="n">
        <v>39692000</v>
      </c>
      <c r="F15" s="5" t="n">
        <v>31028000</v>
      </c>
      <c r="G15" s="6" t="n">
        <v>71494000</v>
      </c>
      <c r="H15" s="5" t="n">
        <v>62614000</v>
      </c>
      <c r="I15" s="5" t="n">
        <v>114348000</v>
      </c>
      <c r="J15" s="5" t="n">
        <v>79523000</v>
      </c>
      <c r="K15" s="5" t="n">
        <v>4269000</v>
      </c>
    </row>
    <row r="16">
      <c r="A16" s="4" t="inlineStr">
        <is>
          <t>Cost of sales</t>
        </is>
      </c>
      <c r="C16" s="6" t="n">
        <v>39722000</v>
      </c>
      <c r="F16" s="6" t="n">
        <v>26700000</v>
      </c>
      <c r="G16" s="6" t="n">
        <v>70955000</v>
      </c>
      <c r="H16" s="6" t="n">
        <v>53725000</v>
      </c>
      <c r="I16" s="6" t="n">
        <v>102430000</v>
      </c>
      <c r="J16" s="6" t="n">
        <v>70961000</v>
      </c>
      <c r="K16" s="6" t="n">
        <v>677000</v>
      </c>
    </row>
    <row r="17">
      <c r="A17" s="4" t="inlineStr">
        <is>
          <t>Gross profit</t>
        </is>
      </c>
      <c r="C17" s="6" t="n">
        <v>-30000</v>
      </c>
      <c r="F17" s="6" t="n">
        <v>4328000</v>
      </c>
      <c r="G17" s="6" t="n">
        <v>539000</v>
      </c>
      <c r="H17" s="6" t="n">
        <v>8889000</v>
      </c>
      <c r="I17" s="6" t="n">
        <v>11918000</v>
      </c>
      <c r="J17" s="6" t="n">
        <v>8562000</v>
      </c>
      <c r="K17" s="6" t="n">
        <v>3592000</v>
      </c>
    </row>
    <row r="18">
      <c r="A18" s="3" t="inlineStr">
        <is>
          <t>Operating expenses:</t>
        </is>
      </c>
    </row>
    <row r="19">
      <c r="A19" s="4" t="inlineStr">
        <is>
          <t>Research and development</t>
        </is>
      </c>
      <c r="C19" s="6" t="n">
        <v>8818000</v>
      </c>
      <c r="F19" s="6" t="n">
        <v>7119000</v>
      </c>
      <c r="G19" s="6" t="n">
        <v>15945000</v>
      </c>
      <c r="H19" s="6" t="n">
        <v>14766000</v>
      </c>
      <c r="I19" s="6" t="n">
        <v>29457000</v>
      </c>
      <c r="J19" s="6" t="n">
        <v>24810000</v>
      </c>
      <c r="K19" s="6" t="n">
        <v>13373000</v>
      </c>
    </row>
    <row r="20">
      <c r="A20" s="4" t="inlineStr">
        <is>
          <t>Selling, general and administrative expenses</t>
        </is>
      </c>
      <c r="C20" s="6" t="n">
        <v>15761000</v>
      </c>
      <c r="F20" s="6" t="n">
        <v>7494000</v>
      </c>
      <c r="G20" s="6" t="n">
        <v>29494000</v>
      </c>
      <c r="H20" s="6" t="n">
        <v>15463000</v>
      </c>
      <c r="I20" s="6" t="n">
        <v>37446000</v>
      </c>
      <c r="J20" s="6" t="n">
        <v>27457000</v>
      </c>
      <c r="K20" s="6" t="n">
        <v>9158000</v>
      </c>
    </row>
    <row r="21">
      <c r="A21" s="4" t="inlineStr">
        <is>
          <t>Impairment of goodwill</t>
        </is>
      </c>
      <c r="I21" s="6" t="n">
        <v>4832000</v>
      </c>
    </row>
    <row r="22">
      <c r="A22" s="4" t="inlineStr">
        <is>
          <t>Total operating expenses</t>
        </is>
      </c>
      <c r="C22" s="6" t="n">
        <v>24579000</v>
      </c>
      <c r="F22" s="6" t="n">
        <v>14613000</v>
      </c>
      <c r="G22" s="6" t="n">
        <v>45439000</v>
      </c>
      <c r="H22" s="6" t="n">
        <v>30229000</v>
      </c>
      <c r="I22" s="6" t="n">
        <v>71735000</v>
      </c>
      <c r="J22" s="6" t="n">
        <v>52267000</v>
      </c>
      <c r="K22" s="6" t="n">
        <v>22531000</v>
      </c>
    </row>
    <row r="23">
      <c r="A23" s="4" t="inlineStr">
        <is>
          <t>Loss from operations</t>
        </is>
      </c>
      <c r="C23" s="6" t="n">
        <v>-24609000</v>
      </c>
      <c r="F23" s="6" t="n">
        <v>-10285000</v>
      </c>
      <c r="G23" s="6" t="n">
        <v>-44900000</v>
      </c>
      <c r="H23" s="6" t="n">
        <v>-21340000</v>
      </c>
      <c r="I23" s="6" t="n">
        <v>-59817000</v>
      </c>
      <c r="J23" s="6" t="n">
        <v>-43705000</v>
      </c>
      <c r="K23" s="6" t="n">
        <v>-18939000</v>
      </c>
    </row>
    <row r="24">
      <c r="A24" s="3" t="inlineStr">
        <is>
          <t>Other expense (income):</t>
        </is>
      </c>
    </row>
    <row r="25">
      <c r="A25" s="4" t="inlineStr">
        <is>
          <t>Interest expense (income), net</t>
        </is>
      </c>
      <c r="C25" s="6" t="n">
        <v>2980000</v>
      </c>
      <c r="F25" s="6" t="n">
        <v>2305000</v>
      </c>
      <c r="G25" s="6" t="n">
        <v>5254000</v>
      </c>
      <c r="H25" s="6" t="n">
        <v>3308000</v>
      </c>
      <c r="I25" s="6" t="n">
        <v>7369000</v>
      </c>
      <c r="J25" s="6" t="n">
        <v>195000</v>
      </c>
      <c r="K25" s="6" t="n">
        <v>-669000</v>
      </c>
    </row>
    <row r="26">
      <c r="A26" s="4" t="inlineStr">
        <is>
          <t>Other, net</t>
        </is>
      </c>
      <c r="C26" s="6" t="n">
        <v>-170000</v>
      </c>
      <c r="F26" s="6" t="n">
        <v>159000</v>
      </c>
      <c r="G26" s="6" t="n">
        <v>-388000</v>
      </c>
      <c r="H26" s="6" t="n">
        <v>180000</v>
      </c>
      <c r="I26" s="6" t="n">
        <v>-75000</v>
      </c>
      <c r="J26" s="6" t="n">
        <v>-9000</v>
      </c>
      <c r="K26" s="6" t="n">
        <v>40000</v>
      </c>
    </row>
    <row r="27">
      <c r="A27" s="4" t="inlineStr">
        <is>
          <t>Total other expense (income), net</t>
        </is>
      </c>
      <c r="C27" s="6" t="n">
        <v>2810000</v>
      </c>
      <c r="F27" s="6" t="n">
        <v>2464000</v>
      </c>
      <c r="G27" s="6" t="n">
        <v>4866000</v>
      </c>
      <c r="H27" s="6" t="n">
        <v>3488000</v>
      </c>
      <c r="I27" s="6" t="n">
        <v>7294000</v>
      </c>
      <c r="J27" s="6" t="n">
        <v>186000</v>
      </c>
      <c r="K27" s="6" t="n">
        <v>-629000</v>
      </c>
    </row>
    <row r="28">
      <c r="A28" s="4" t="inlineStr">
        <is>
          <t>Net loss before income tax</t>
        </is>
      </c>
      <c r="C28" s="6" t="n">
        <v>-27419000</v>
      </c>
      <c r="F28" s="6" t="n">
        <v>-12749000</v>
      </c>
      <c r="G28" s="6" t="n">
        <v>-49766000</v>
      </c>
      <c r="H28" s="6" t="n">
        <v>-24828000</v>
      </c>
      <c r="I28" s="6" t="n">
        <v>-67111000</v>
      </c>
      <c r="J28" s="6" t="n">
        <v>-43891000</v>
      </c>
      <c r="K28" s="6" t="n">
        <v>-18310000</v>
      </c>
    </row>
    <row r="29">
      <c r="A29" s="4" t="inlineStr">
        <is>
          <t>Income tax expense (benefit)</t>
        </is>
      </c>
      <c r="C29" s="6" t="n">
        <v>0</v>
      </c>
      <c r="F29" s="6" t="n">
        <v>0</v>
      </c>
      <c r="G29" s="6" t="n">
        <v>0</v>
      </c>
      <c r="H29" s="6" t="n">
        <v>0</v>
      </c>
      <c r="I29" s="6" t="n">
        <v>48000</v>
      </c>
      <c r="J29" s="6" t="n">
        <v>19000</v>
      </c>
      <c r="K29" s="6" t="n">
        <v>-221000</v>
      </c>
    </row>
    <row r="30">
      <c r="A30" s="4" t="inlineStr">
        <is>
          <t>Net loss</t>
        </is>
      </c>
      <c r="C30" s="6" t="n">
        <v>-27419000</v>
      </c>
      <c r="F30" s="6" t="n">
        <v>-12749000</v>
      </c>
      <c r="G30" s="6" t="n">
        <v>-49766000</v>
      </c>
      <c r="H30" s="6" t="n">
        <v>-24828000</v>
      </c>
      <c r="I30" s="6" t="n">
        <v>-67159000</v>
      </c>
      <c r="J30" s="6" t="n">
        <v>-43910000</v>
      </c>
      <c r="K30" s="6" t="n">
        <v>-18089000</v>
      </c>
    </row>
    <row r="31">
      <c r="A31" s="4" t="inlineStr">
        <is>
          <t>Net loss</t>
        </is>
      </c>
      <c r="C31" s="5" t="n">
        <v>-27419000</v>
      </c>
      <c r="F31" s="5" t="n">
        <v>-12749000</v>
      </c>
      <c r="G31" s="5" t="n">
        <v>-49766000</v>
      </c>
      <c r="H31" s="5" t="n">
        <v>-24828000</v>
      </c>
      <c r="I31" s="6" t="n">
        <v>-67159000</v>
      </c>
      <c r="J31" s="6" t="n">
        <v>-43910000</v>
      </c>
      <c r="K31" s="6" t="n">
        <v>-18089000</v>
      </c>
    </row>
    <row r="32">
      <c r="A32" s="4" t="inlineStr">
        <is>
          <t>Less: Preferred stock deemed dividend</t>
        </is>
      </c>
      <c r="I32" s="6" t="n">
        <v>6102000</v>
      </c>
      <c r="K32" s="6" t="n">
        <v>1015000</v>
      </c>
    </row>
    <row r="33">
      <c r="A33" s="4" t="inlineStr">
        <is>
          <t>Net loss attributable to common stockholders</t>
        </is>
      </c>
      <c r="I33" s="5" t="n">
        <v>-73261000</v>
      </c>
      <c r="J33" s="5" t="n">
        <v>-43910000</v>
      </c>
      <c r="K33" s="5" t="n">
        <v>-19104000</v>
      </c>
    </row>
    <row r="34">
      <c r="A34" s="3" t="inlineStr">
        <is>
          <t>Net loss per common share:</t>
        </is>
      </c>
    </row>
    <row r="35">
      <c r="A35" s="4" t="inlineStr">
        <is>
          <t>Basic and diluted loss per common share</t>
        </is>
      </c>
      <c r="C35" s="9" t="n">
        <v>-4.34</v>
      </c>
      <c r="F35" s="9" t="n">
        <v>-2.26</v>
      </c>
      <c r="G35" s="9" t="n">
        <v>-8.17</v>
      </c>
      <c r="H35" s="9" t="n">
        <v>-4.44</v>
      </c>
      <c r="I35" s="9" t="n">
        <v>-12.94</v>
      </c>
      <c r="J35" s="9" t="n">
        <v>-8.32</v>
      </c>
      <c r="K35" s="9" t="n">
        <v>-3.72</v>
      </c>
    </row>
    <row r="36">
      <c r="A36" s="3" t="inlineStr">
        <is>
          <t>Weighted average shares outstanding:</t>
        </is>
      </c>
    </row>
    <row r="37">
      <c r="A37" s="4" t="inlineStr">
        <is>
          <t>Basic and diluted loss per common share</t>
        </is>
      </c>
      <c r="C37" s="6" t="n">
        <v>6323000</v>
      </c>
      <c r="F37" s="6" t="n">
        <v>5634000</v>
      </c>
      <c r="G37" s="6" t="n">
        <v>6092000</v>
      </c>
      <c r="H37" s="6" t="n">
        <v>5597000</v>
      </c>
      <c r="I37" s="6" t="n">
        <v>5662000</v>
      </c>
      <c r="J37" s="6" t="n">
        <v>5277000</v>
      </c>
      <c r="K37" s="6" t="n">
        <v>5131000</v>
      </c>
    </row>
    <row r="38"/>
    <row r="39">
      <c r="A39" s="4" t="inlineStr">
        <is>
          <t>[1]</t>
        </is>
      </c>
      <c r="B39"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6">
    <mergeCell ref="A1:B2"/>
    <mergeCell ref="C1:F1"/>
    <mergeCell ref="G1:H1"/>
    <mergeCell ref="I1:K1"/>
    <mergeCell ref="A38:J38"/>
    <mergeCell ref="B39:J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solidated Statements of Comprehensive Loss - USD ($)</t>
        </is>
      </c>
      <c r="B1" s="2" t="inlineStr">
        <is>
          <t>3 Months Ended</t>
        </is>
      </c>
      <c r="G1" s="2" t="inlineStr">
        <is>
          <t>6 Months Ended</t>
        </is>
      </c>
      <c r="I1" s="2" t="inlineStr">
        <is>
          <t>12 Months Ended</t>
        </is>
      </c>
    </row>
    <row r="2">
      <c r="B2" s="2" t="inlineStr">
        <is>
          <t>Jun. 30, 2021</t>
        </is>
      </c>
      <c r="C2" s="2" t="inlineStr">
        <is>
          <t>Mar. 31, 2021</t>
        </is>
      </c>
      <c r="D2" s="2" t="inlineStr">
        <is>
          <t>Dec. 31, 2020</t>
        </is>
      </c>
      <c r="E2" s="2" t="inlineStr">
        <is>
          <t>Jun. 30, 2020</t>
        </is>
      </c>
      <c r="F2" s="2" t="inlineStr">
        <is>
          <t>Mar. 31, 2020</t>
        </is>
      </c>
      <c r="G2" s="2" t="inlineStr">
        <is>
          <t>Jun. 30, 2021</t>
        </is>
      </c>
      <c r="H2" s="2" t="inlineStr">
        <is>
          <t>Jun. 30, 2020</t>
        </is>
      </c>
      <c r="I2" s="2" t="inlineStr">
        <is>
          <t>Dec. 31, 2020</t>
        </is>
      </c>
      <c r="J2" s="2" t="inlineStr">
        <is>
          <t>Dec. 31, 2019</t>
        </is>
      </c>
      <c r="K2" s="2" t="inlineStr">
        <is>
          <t>Dec. 31, 2018</t>
        </is>
      </c>
    </row>
    <row r="3">
      <c r="A3" s="4" t="inlineStr">
        <is>
          <t>Net loss</t>
        </is>
      </c>
      <c r="B3" s="5" t="n">
        <v>-3586220</v>
      </c>
      <c r="C3" s="5" t="n">
        <v>-6192529</v>
      </c>
      <c r="D3" s="5" t="n">
        <v>-5635</v>
      </c>
      <c r="G3" s="5" t="n">
        <v>-9778749</v>
      </c>
    </row>
    <row r="4">
      <c r="A4" s="4" t="inlineStr">
        <is>
          <t>Benson Hill, Inc</t>
        </is>
      </c>
    </row>
    <row r="5">
      <c r="A5" s="4" t="inlineStr">
        <is>
          <t>Net loss</t>
        </is>
      </c>
      <c r="B5" s="6" t="n">
        <v>-27419000</v>
      </c>
      <c r="E5" s="5" t="n">
        <v>-12749000</v>
      </c>
      <c r="G5" s="6" t="n">
        <v>-49766000</v>
      </c>
      <c r="H5" s="5" t="n">
        <v>-24828000</v>
      </c>
      <c r="I5" s="5" t="n">
        <v>-67159000</v>
      </c>
      <c r="J5" s="5" t="n">
        <v>-43910000</v>
      </c>
      <c r="K5" s="5" t="n">
        <v>-18089000</v>
      </c>
    </row>
    <row r="6">
      <c r="A6" s="3" t="inlineStr">
        <is>
          <t>Foreign currency:</t>
        </is>
      </c>
    </row>
    <row r="7">
      <c r="A7" s="4" t="inlineStr">
        <is>
          <t>Comprehensive (loss)</t>
        </is>
      </c>
      <c r="B7" s="6" t="n">
        <v>70000</v>
      </c>
      <c r="E7" s="6" t="n">
        <v>-1000</v>
      </c>
      <c r="G7" s="6" t="n">
        <v>-1000</v>
      </c>
      <c r="H7" s="6" t="n">
        <v>-243000</v>
      </c>
      <c r="I7" s="6" t="n">
        <v>-226000</v>
      </c>
      <c r="J7" s="6" t="n">
        <v>-21000</v>
      </c>
      <c r="K7" s="6" t="n">
        <v>-91000</v>
      </c>
    </row>
    <row r="8">
      <c r="A8" s="3" t="inlineStr">
        <is>
          <t>Marketable securities:</t>
        </is>
      </c>
    </row>
    <row r="9">
      <c r="A9" s="4" t="inlineStr">
        <is>
          <t>Comprehensive income (loss)</t>
        </is>
      </c>
      <c r="B9" s="6" t="n">
        <v>358000</v>
      </c>
      <c r="E9" s="6" t="n">
        <v>183000</v>
      </c>
      <c r="G9" s="6" t="n">
        <v>271000</v>
      </c>
      <c r="H9" s="6" t="n">
        <v>-109000</v>
      </c>
      <c r="I9" s="6" t="n">
        <v>-109000</v>
      </c>
      <c r="J9" s="6" t="n">
        <v>374000</v>
      </c>
      <c r="K9" s="6" t="n">
        <v>-457000</v>
      </c>
    </row>
    <row r="10">
      <c r="A10" s="4" t="inlineStr">
        <is>
          <t>Adjustment for net (gains) losses realized in net loss</t>
        </is>
      </c>
      <c r="B10" s="6" t="n">
        <v>-300000</v>
      </c>
      <c r="E10" s="6" t="n">
        <v>178000</v>
      </c>
      <c r="G10" s="6" t="n">
        <v>-347000</v>
      </c>
      <c r="H10" s="6" t="n">
        <v>170000</v>
      </c>
      <c r="I10" s="6" t="n">
        <v>223000</v>
      </c>
      <c r="J10" s="6" t="n">
        <v>-17000</v>
      </c>
      <c r="K10" s="6" t="n">
        <v>41000</v>
      </c>
    </row>
    <row r="11">
      <c r="A11" s="4" t="inlineStr">
        <is>
          <t>Total other comprehensive income</t>
        </is>
      </c>
      <c r="I11" s="6" t="n">
        <v>114000</v>
      </c>
      <c r="J11" s="6" t="n">
        <v>357000</v>
      </c>
      <c r="K11" s="6" t="n">
        <v>-416000</v>
      </c>
    </row>
    <row r="12">
      <c r="A12" s="4" t="inlineStr">
        <is>
          <t>Total other comprehensive income (loss)</t>
        </is>
      </c>
      <c r="B12" s="6" t="n">
        <v>128000</v>
      </c>
      <c r="E12" s="6" t="n">
        <v>360000</v>
      </c>
      <c r="G12" s="6" t="n">
        <v>-77000</v>
      </c>
      <c r="H12" s="6" t="n">
        <v>-182000</v>
      </c>
      <c r="I12" s="6" t="n">
        <v>-112000</v>
      </c>
      <c r="J12" s="6" t="n">
        <v>336000</v>
      </c>
      <c r="K12" s="6" t="n">
        <v>-507000</v>
      </c>
    </row>
    <row r="13">
      <c r="A13" s="4" t="inlineStr">
        <is>
          <t>Total comprehensive loss</t>
        </is>
      </c>
      <c r="B13" s="5" t="n">
        <v>-27291000</v>
      </c>
      <c r="C13" s="5" t="n">
        <v>-22552000</v>
      </c>
      <c r="E13" s="5" t="n">
        <v>-12389000</v>
      </c>
      <c r="F13" s="5" t="n">
        <v>-12621000</v>
      </c>
      <c r="G13" s="5" t="n">
        <v>-49843000</v>
      </c>
      <c r="H13" s="5" t="n">
        <v>-25010000</v>
      </c>
      <c r="I13" s="5" t="n">
        <v>-67271000</v>
      </c>
      <c r="J13" s="5" t="n">
        <v>-43574000</v>
      </c>
      <c r="K13" s="5" t="n">
        <v>-18596000</v>
      </c>
    </row>
  </sheetData>
  <mergeCells count="4">
    <mergeCell ref="A1:A2"/>
    <mergeCell ref="B1:F1"/>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29" customWidth="1" min="2" max="2"/>
    <col width="43" customWidth="1" min="3" max="3"/>
    <col width="27" customWidth="1" min="4" max="4"/>
    <col width="67" customWidth="1" min="5" max="5"/>
    <col width="36" customWidth="1" min="6" max="6"/>
    <col width="20" customWidth="1" min="7" max="7"/>
    <col width="22" customWidth="1" min="8" max="8"/>
    <col width="55" customWidth="1" min="9" max="9"/>
    <col width="64" customWidth="1" min="10" max="10"/>
    <col width="64" customWidth="1" min="11" max="11"/>
    <col width="64" customWidth="1" min="12" max="12"/>
    <col width="66" customWidth="1" min="13" max="13"/>
    <col width="64" customWidth="1" min="14" max="14"/>
    <col width="48" customWidth="1" min="15" max="15"/>
    <col width="17" customWidth="1" min="16" max="16"/>
    <col width="13" customWidth="1" min="17" max="17"/>
  </cols>
  <sheetData>
    <row r="1">
      <c r="A1" s="1" t="inlineStr">
        <is>
          <t>Consolidated Statements of Redeemable Convertible Preferred Stock and Stockholders' Deficit - USD ($)</t>
        </is>
      </c>
      <c r="B1" s="2" t="inlineStr">
        <is>
          <t>Common StockBenson Hill, Inc</t>
        </is>
      </c>
      <c r="C1" s="2" t="inlineStr">
        <is>
          <t>Additional Paid-In CapitalBenson Hill, Inc</t>
        </is>
      </c>
      <c r="D1" s="2" t="inlineStr">
        <is>
          <t>Additional Paid-In Capital</t>
        </is>
      </c>
      <c r="E1" s="2" t="inlineStr">
        <is>
          <t>Accumulated DeficitBenson Hill, IncImpact of adoption of Topic 606</t>
        </is>
      </c>
      <c r="F1" s="2" t="inlineStr">
        <is>
          <t>Accumulated DeficitBenson Hill, Inc</t>
        </is>
      </c>
      <c r="G1" s="2" t="inlineStr">
        <is>
          <t>Accumulated Deficit</t>
        </is>
      </c>
      <c r="H1" s="2" t="inlineStr">
        <is>
          <t>TotalBenson Hill, Inc</t>
        </is>
      </c>
      <c r="I1" s="2" t="inlineStr">
        <is>
          <t>Benson Hill, IncRedeemable Convertible Preferred Stock</t>
        </is>
      </c>
      <c r="J1" s="2" t="inlineStr">
        <is>
          <t>Benson Hill, IncSeries A redeemable convertible preferred stock</t>
        </is>
      </c>
      <c r="K1" s="2" t="inlineStr">
        <is>
          <t>Benson Hill, IncSeries B redeemable convertible preferred stock</t>
        </is>
      </c>
      <c r="L1" s="2" t="inlineStr">
        <is>
          <t>Benson Hill, IncSeries C redeemable convertible preferred stock</t>
        </is>
      </c>
      <c r="M1" s="2" t="inlineStr">
        <is>
          <t>Benson Hill, IncSeries C-1 redeemable convertible preferred stock</t>
        </is>
      </c>
      <c r="N1" s="2" t="inlineStr">
        <is>
          <t>Benson Hill, IncSeries D redeemable convertible preferred stock</t>
        </is>
      </c>
      <c r="O1" s="2" t="inlineStr">
        <is>
          <t>Benson Hill, IncImpact of adoption of Topic 606</t>
        </is>
      </c>
      <c r="P1" s="2" t="inlineStr">
        <is>
          <t>Benson Hill, Inc</t>
        </is>
      </c>
      <c r="Q1" s="2" t="inlineStr">
        <is>
          <t>Total</t>
        </is>
      </c>
    </row>
    <row r="2">
      <c r="A2" s="4" t="inlineStr">
        <is>
          <t>Balance at beginning at Dec. 31, 2017</t>
        </is>
      </c>
      <c r="I2" s="5" t="n">
        <v>36096000</v>
      </c>
    </row>
    <row r="3">
      <c r="A3" s="4" t="inlineStr">
        <is>
          <t>Balance at beginning (in shares) at Dec. 31, 2017</t>
        </is>
      </c>
      <c r="I3" s="6" t="n">
        <v>35166020</v>
      </c>
    </row>
    <row r="4">
      <c r="A4" s="3" t="inlineStr">
        <is>
          <t>Increase (Decrease) in Temporary Equity [Roll Forward]</t>
        </is>
      </c>
    </row>
    <row r="5">
      <c r="A5" s="4" t="inlineStr">
        <is>
          <t>Sale of Series redeemable convertible preferred stock, net of issuance costs</t>
        </is>
      </c>
      <c r="L5" s="5" t="n">
        <v>64895000</v>
      </c>
    </row>
    <row r="6">
      <c r="A6" s="4" t="inlineStr">
        <is>
          <t>Sale of Series redeemable convertible preferred stock, net of issuance costs (in shares)</t>
        </is>
      </c>
      <c r="L6" s="6" t="n">
        <v>22405293</v>
      </c>
    </row>
    <row r="7">
      <c r="A7" s="4" t="inlineStr">
        <is>
          <t>Retirement of Series redeemable convertible preferred stock</t>
        </is>
      </c>
      <c r="J7" s="5" t="n">
        <v>-348000</v>
      </c>
    </row>
    <row r="8">
      <c r="A8" s="4" t="inlineStr">
        <is>
          <t>Retirement of Series redeemable convertible preferred stock (in shares)</t>
        </is>
      </c>
      <c r="J8" s="6" t="n">
        <v>-469894</v>
      </c>
    </row>
    <row r="9">
      <c r="A9" s="4" t="inlineStr">
        <is>
          <t>Issuance of Series redeemable convertible preferred stock</t>
        </is>
      </c>
      <c r="L9" s="5" t="n">
        <v>1363000</v>
      </c>
    </row>
    <row r="10">
      <c r="A10" s="4" t="inlineStr">
        <is>
          <t>Issuance of Series redeemable convertible preferred stock (in shares)</t>
        </is>
      </c>
      <c r="L10" s="6" t="n">
        <v>469894</v>
      </c>
    </row>
    <row r="11">
      <c r="A11" s="4" t="inlineStr">
        <is>
          <t>Deemed dividend</t>
        </is>
      </c>
      <c r="C11" s="5" t="n">
        <v>-369000</v>
      </c>
      <c r="F11" s="5" t="n">
        <v>-646000</v>
      </c>
      <c r="I11" s="5" t="n">
        <v>1015000</v>
      </c>
      <c r="P11" s="5" t="n">
        <v>-1015000</v>
      </c>
    </row>
    <row r="12">
      <c r="A12" s="4" t="inlineStr">
        <is>
          <t>Balance at ending at Dec. 31, 2018</t>
        </is>
      </c>
      <c r="I12" s="5" t="n">
        <v>102006000</v>
      </c>
    </row>
    <row r="13">
      <c r="A13" s="4" t="inlineStr">
        <is>
          <t>Balance at ending (in shares) at Dec. 31, 2018</t>
        </is>
      </c>
      <c r="I13" s="6" t="n">
        <v>57571313</v>
      </c>
    </row>
    <row r="14">
      <c r="A14" s="4" t="inlineStr">
        <is>
          <t>Balance at beginning at Dec. 31, 2017</t>
        </is>
      </c>
      <c r="B14" s="5" t="n">
        <v>5000</v>
      </c>
      <c r="C14" s="6" t="n">
        <v>120000</v>
      </c>
      <c r="F14" s="6" t="n">
        <v>-20750000</v>
      </c>
      <c r="H14" s="5" t="n">
        <v>-42000</v>
      </c>
      <c r="P14" s="6" t="n">
        <v>-20667000</v>
      </c>
    </row>
    <row r="15">
      <c r="A15" s="4" t="inlineStr">
        <is>
          <t>Balance at beginning (in shares) at Dec. 31, 2017</t>
        </is>
      </c>
      <c r="B15" s="6" t="n">
        <v>4990338</v>
      </c>
    </row>
    <row r="16">
      <c r="A16" s="3" t="inlineStr">
        <is>
          <t>Increase (Decrease) in Stockholders' Equity [Roll Forward]</t>
        </is>
      </c>
    </row>
    <row r="17">
      <c r="A17" s="4" t="inlineStr">
        <is>
          <t>Issuance of common stock upon exercise of stock options</t>
        </is>
      </c>
      <c r="C17" s="6" t="n">
        <v>36000</v>
      </c>
      <c r="P17" s="6" t="n">
        <v>36000</v>
      </c>
    </row>
    <row r="18">
      <c r="A18" s="4" t="inlineStr">
        <is>
          <t>Issuance of common stock upon exercise of stock options (in shares)</t>
        </is>
      </c>
      <c r="B18" s="6" t="n">
        <v>250667</v>
      </c>
    </row>
    <row r="19">
      <c r="A19" s="4" t="inlineStr">
        <is>
          <t>Stock-based compensation expense</t>
        </is>
      </c>
      <c r="C19" s="6" t="n">
        <v>213000</v>
      </c>
      <c r="P19" s="6" t="n">
        <v>213000</v>
      </c>
    </row>
    <row r="20">
      <c r="A20" s="4" t="inlineStr">
        <is>
          <t>Comprehensive income (loss)</t>
        </is>
      </c>
      <c r="F20" s="6" t="n">
        <v>-18089000</v>
      </c>
      <c r="H20" s="6" t="n">
        <v>-507000</v>
      </c>
      <c r="P20" s="6" t="n">
        <v>-18596000</v>
      </c>
    </row>
    <row r="21">
      <c r="A21" s="4" t="inlineStr">
        <is>
          <t>Balance at ending at Dec. 31, 2018</t>
        </is>
      </c>
      <c r="B21" s="5" t="n">
        <v>5000</v>
      </c>
      <c r="F21" s="6" t="n">
        <v>-39485000</v>
      </c>
      <c r="H21" s="6" t="n">
        <v>-549000</v>
      </c>
      <c r="P21" s="6" t="n">
        <v>-40029000</v>
      </c>
    </row>
    <row r="22">
      <c r="A22" s="4" t="inlineStr">
        <is>
          <t>Balance at ending (in shares) at Dec. 31, 2018</t>
        </is>
      </c>
      <c r="B22" s="6" t="n">
        <v>5241005</v>
      </c>
    </row>
    <row r="23">
      <c r="A23" s="3" t="inlineStr">
        <is>
          <t>Increase (Decrease) in Temporary Equity [Roll Forward]</t>
        </is>
      </c>
    </row>
    <row r="24">
      <c r="A24" s="4" t="inlineStr">
        <is>
          <t>Sale of Series redeemable convertible preferred stock, net of issuance costs</t>
        </is>
      </c>
      <c r="M24" s="5" t="n">
        <v>32561000</v>
      </c>
    </row>
    <row r="25">
      <c r="A25" s="4" t="inlineStr">
        <is>
          <t>Sale of Series redeemable convertible preferred stock, net of issuance costs (in shares)</t>
        </is>
      </c>
      <c r="M25" s="6" t="n">
        <v>8861519</v>
      </c>
    </row>
    <row r="26">
      <c r="A26" s="4" t="inlineStr">
        <is>
          <t>Balance at ending at Dec. 31, 2019</t>
        </is>
      </c>
      <c r="I26" s="5" t="n">
        <v>134567000</v>
      </c>
      <c r="J26" s="5" t="n">
        <v>10759000</v>
      </c>
      <c r="K26" s="5" t="n">
        <v>24989000</v>
      </c>
      <c r="L26" s="5" t="n">
        <v>66258000</v>
      </c>
      <c r="M26" s="5" t="n">
        <v>32561000</v>
      </c>
      <c r="P26" s="5" t="n">
        <v>134567000</v>
      </c>
    </row>
    <row r="27">
      <c r="A27" s="4" t="inlineStr">
        <is>
          <t>Balance at ending (in shares) at Dec. 31, 2019</t>
        </is>
      </c>
      <c r="I27" s="6" t="n">
        <v>66432832</v>
      </c>
      <c r="J27" s="6" t="n">
        <v>14419527</v>
      </c>
      <c r="K27" s="6" t="n">
        <v>20276599</v>
      </c>
      <c r="L27" s="6" t="n">
        <v>22875187</v>
      </c>
      <c r="M27" s="6" t="n">
        <v>8861519</v>
      </c>
      <c r="P27" s="6" t="n">
        <v>66432832</v>
      </c>
    </row>
    <row r="28">
      <c r="A28" s="3" t="inlineStr">
        <is>
          <t>Increase (Decrease) in Stockholders' Equity [Roll Forward]</t>
        </is>
      </c>
    </row>
    <row r="29">
      <c r="A29" s="4" t="inlineStr">
        <is>
          <t>Issuance of common stock upon exercise of stock options</t>
        </is>
      </c>
      <c r="B29" s="5" t="n">
        <v>1000</v>
      </c>
      <c r="C29" s="6" t="n">
        <v>89000</v>
      </c>
      <c r="P29" s="5" t="n">
        <v>90000</v>
      </c>
    </row>
    <row r="30">
      <c r="A30" s="4" t="inlineStr">
        <is>
          <t>Issuance of common stock upon exercise of stock options (in shares)</t>
        </is>
      </c>
      <c r="B30" s="6" t="n">
        <v>226510</v>
      </c>
    </row>
    <row r="31">
      <c r="A31" s="4" t="inlineStr">
        <is>
          <t>Stock-based compensation expense</t>
        </is>
      </c>
      <c r="C31" s="6" t="n">
        <v>644000</v>
      </c>
      <c r="P31" s="6" t="n">
        <v>644000</v>
      </c>
    </row>
    <row r="32">
      <c r="A32" s="4" t="inlineStr">
        <is>
          <t>Comprehensive income (loss)</t>
        </is>
      </c>
      <c r="F32" s="6" t="n">
        <v>-43910000</v>
      </c>
      <c r="H32" s="6" t="n">
        <v>336000</v>
      </c>
      <c r="P32" s="6" t="n">
        <v>-43574000</v>
      </c>
    </row>
    <row r="33">
      <c r="A33" s="4" t="inlineStr">
        <is>
          <t>Balance at ending at Dec. 31, 2019</t>
        </is>
      </c>
      <c r="B33" s="5" t="n">
        <v>6000</v>
      </c>
      <c r="C33" s="6" t="n">
        <v>733000</v>
      </c>
      <c r="F33" s="6" t="n">
        <v>-83395000</v>
      </c>
      <c r="H33" s="6" t="n">
        <v>-213000</v>
      </c>
      <c r="P33" s="5" t="n">
        <v>-82869000</v>
      </c>
    </row>
    <row r="34">
      <c r="A34" s="4" t="inlineStr">
        <is>
          <t>Balance at ending (in shares) at Dec. 31, 2019</t>
        </is>
      </c>
      <c r="B34" s="6" t="n">
        <v>5467515</v>
      </c>
      <c r="P34" s="6" t="n">
        <v>5568</v>
      </c>
    </row>
    <row r="35">
      <c r="A35" s="4" t="inlineStr">
        <is>
          <t>Balance at ending at Mar. 31, 2020</t>
        </is>
      </c>
      <c r="I35" s="5" t="n">
        <v>134567000</v>
      </c>
    </row>
    <row r="36">
      <c r="A36" s="4" t="inlineStr">
        <is>
          <t>Balance at ending (in shares) at Mar. 31, 2020</t>
        </is>
      </c>
      <c r="I36" s="6" t="n">
        <v>66433000</v>
      </c>
    </row>
    <row r="37">
      <c r="A37" s="3" t="inlineStr">
        <is>
          <t>Increase (Decrease) in Stockholders' Equity [Roll Forward]</t>
        </is>
      </c>
    </row>
    <row r="38">
      <c r="A38" s="4" t="inlineStr">
        <is>
          <t>Issuance of common stock upon exercise of stock options</t>
        </is>
      </c>
      <c r="C38" s="6" t="n">
        <v>29000</v>
      </c>
      <c r="P38" s="5" t="n">
        <v>29000</v>
      </c>
    </row>
    <row r="39">
      <c r="A39" s="4" t="inlineStr">
        <is>
          <t>Issuance of common stock upon exercise of stock options (in shares)</t>
        </is>
      </c>
      <c r="B39" s="6" t="n">
        <v>132</v>
      </c>
    </row>
    <row r="40">
      <c r="A40" s="4" t="inlineStr">
        <is>
          <t>Stock-based compensation expense</t>
        </is>
      </c>
      <c r="C40" s="6" t="n">
        <v>287000</v>
      </c>
      <c r="P40" s="6" t="n">
        <v>287000</v>
      </c>
    </row>
    <row r="41">
      <c r="A41" s="4" t="inlineStr">
        <is>
          <t>Comprehensive income (loss)</t>
        </is>
      </c>
      <c r="F41" s="6" t="n">
        <v>-12079000</v>
      </c>
      <c r="H41" s="6" t="n">
        <v>-542000</v>
      </c>
      <c r="P41" s="6" t="n">
        <v>-12621000</v>
      </c>
    </row>
    <row r="42">
      <c r="A42" s="4" t="inlineStr">
        <is>
          <t>Balance at ending at Mar. 31, 2020</t>
        </is>
      </c>
      <c r="B42" s="5" t="n">
        <v>6000</v>
      </c>
      <c r="C42" s="6" t="n">
        <v>1049000</v>
      </c>
      <c r="E42" s="5" t="n">
        <v>519000</v>
      </c>
      <c r="F42" s="6" t="n">
        <v>-94955000</v>
      </c>
      <c r="H42" s="6" t="n">
        <v>-755000</v>
      </c>
      <c r="O42" s="5" t="n">
        <v>519000</v>
      </c>
      <c r="P42" s="6" t="n">
        <v>-94655000</v>
      </c>
    </row>
    <row r="43">
      <c r="A43" s="4" t="inlineStr">
        <is>
          <t>Balance at ending (in shares) at Mar. 31, 2020</t>
        </is>
      </c>
      <c r="B43" s="6" t="n">
        <v>5600000</v>
      </c>
    </row>
    <row r="44">
      <c r="A44" s="4" t="inlineStr">
        <is>
          <t>Balance at beginning at Dec. 31, 2019</t>
        </is>
      </c>
      <c r="I44" s="5" t="n">
        <v>134567000</v>
      </c>
      <c r="J44" s="5" t="n">
        <v>10759000</v>
      </c>
      <c r="K44" s="5" t="n">
        <v>24989000</v>
      </c>
      <c r="L44" s="5" t="n">
        <v>66258000</v>
      </c>
      <c r="M44" s="5" t="n">
        <v>32561000</v>
      </c>
      <c r="P44" s="5" t="n">
        <v>134567000</v>
      </c>
    </row>
    <row r="45">
      <c r="A45" s="4" t="inlineStr">
        <is>
          <t>Balance at beginning (in shares) at Dec. 31, 2019</t>
        </is>
      </c>
      <c r="I45" s="6" t="n">
        <v>66432832</v>
      </c>
      <c r="J45" s="6" t="n">
        <v>14419527</v>
      </c>
      <c r="K45" s="6" t="n">
        <v>20276599</v>
      </c>
      <c r="L45" s="6" t="n">
        <v>22875187</v>
      </c>
      <c r="M45" s="6" t="n">
        <v>8861519</v>
      </c>
      <c r="P45" s="6" t="n">
        <v>66432832</v>
      </c>
    </row>
    <row r="46">
      <c r="A46" s="4" t="inlineStr">
        <is>
          <t>Balance at ending at Jun. 30, 2020</t>
        </is>
      </c>
      <c r="I46" s="5" t="n">
        <v>134567000</v>
      </c>
    </row>
    <row r="47">
      <c r="A47" s="4" t="inlineStr">
        <is>
          <t>Balance at ending (in shares) at Jun. 30, 2020</t>
        </is>
      </c>
      <c r="I47" s="6" t="n">
        <v>66433000</v>
      </c>
    </row>
    <row r="48">
      <c r="A48" s="4" t="inlineStr">
        <is>
          <t>Balance at beginning at Dec. 31, 2019</t>
        </is>
      </c>
      <c r="B48" s="5" t="n">
        <v>6000</v>
      </c>
      <c r="C48" s="6" t="n">
        <v>733000</v>
      </c>
      <c r="F48" s="6" t="n">
        <v>-83395000</v>
      </c>
      <c r="H48" s="6" t="n">
        <v>-213000</v>
      </c>
      <c r="P48" s="5" t="n">
        <v>-82869000</v>
      </c>
    </row>
    <row r="49">
      <c r="A49" s="4" t="inlineStr">
        <is>
          <t>Balance at beginning (in shares) at Dec. 31, 2019</t>
        </is>
      </c>
      <c r="B49" s="6" t="n">
        <v>5467515</v>
      </c>
      <c r="P49" s="6" t="n">
        <v>5568</v>
      </c>
    </row>
    <row r="50">
      <c r="A50" s="3" t="inlineStr">
        <is>
          <t>Increase (Decrease) in Stockholders' Equity [Roll Forward]</t>
        </is>
      </c>
    </row>
    <row r="51">
      <c r="A51" s="4" t="inlineStr">
        <is>
          <t>Comprehensive income (loss)</t>
        </is>
      </c>
      <c r="P51" s="5" t="n">
        <v>-25010000</v>
      </c>
    </row>
    <row r="52">
      <c r="A52" s="4" t="inlineStr">
        <is>
          <t>Balance at ending at Jun. 30, 2020</t>
        </is>
      </c>
      <c r="B52" s="5" t="n">
        <v>6000</v>
      </c>
      <c r="C52" s="6" t="n">
        <v>1274000</v>
      </c>
      <c r="F52" s="6" t="n">
        <v>-107704000</v>
      </c>
      <c r="H52" s="6" t="n">
        <v>-395000</v>
      </c>
      <c r="P52" s="6" t="n">
        <v>-106819000</v>
      </c>
    </row>
    <row r="53">
      <c r="A53" s="4" t="inlineStr">
        <is>
          <t>Balance at ending (in shares) at Jun. 30, 2020</t>
        </is>
      </c>
      <c r="B53" s="6" t="n">
        <v>5637000</v>
      </c>
    </row>
    <row r="54">
      <c r="A54" s="4" t="inlineStr">
        <is>
          <t>Balance at beginning at Dec. 31, 2019</t>
        </is>
      </c>
      <c r="I54" s="5" t="n">
        <v>134567000</v>
      </c>
      <c r="J54" s="5" t="n">
        <v>10759000</v>
      </c>
      <c r="K54" s="5" t="n">
        <v>24989000</v>
      </c>
      <c r="L54" s="5" t="n">
        <v>66258000</v>
      </c>
      <c r="M54" s="5" t="n">
        <v>32561000</v>
      </c>
      <c r="P54" s="5" t="n">
        <v>134567000</v>
      </c>
    </row>
    <row r="55">
      <c r="A55" s="4" t="inlineStr">
        <is>
          <t>Balance at beginning (in shares) at Dec. 31, 2019</t>
        </is>
      </c>
      <c r="I55" s="6" t="n">
        <v>66432832</v>
      </c>
      <c r="J55" s="6" t="n">
        <v>14419527</v>
      </c>
      <c r="K55" s="6" t="n">
        <v>20276599</v>
      </c>
      <c r="L55" s="6" t="n">
        <v>22875187</v>
      </c>
      <c r="M55" s="6" t="n">
        <v>8861519</v>
      </c>
      <c r="P55" s="6" t="n">
        <v>66432832</v>
      </c>
    </row>
    <row r="56">
      <c r="A56" s="3" t="inlineStr">
        <is>
          <t>Increase (Decrease) in Temporary Equity [Roll Forward]</t>
        </is>
      </c>
    </row>
    <row r="57">
      <c r="A57" s="4" t="inlineStr">
        <is>
          <t>Sale of Series redeemable convertible preferred stock, net of issuance costs</t>
        </is>
      </c>
      <c r="N57" s="5" t="n">
        <v>154420000</v>
      </c>
    </row>
    <row r="58">
      <c r="A58" s="4" t="inlineStr">
        <is>
          <t>Sale of Series redeemable convertible preferred stock, net of issuance costs (in shares)</t>
        </is>
      </c>
      <c r="N58" s="6" t="n">
        <v>38412268</v>
      </c>
    </row>
    <row r="59">
      <c r="A59" s="4" t="inlineStr">
        <is>
          <t>Retirement of Series redeemable convertible preferred stock</t>
        </is>
      </c>
      <c r="J59" s="5" t="n">
        <v>-1164000</v>
      </c>
      <c r="K59" s="5" t="n">
        <v>-500000</v>
      </c>
    </row>
    <row r="60">
      <c r="A60" s="4" t="inlineStr">
        <is>
          <t>Retirement of Series redeemable convertible preferred stock (in shares)</t>
        </is>
      </c>
      <c r="J60" s="6" t="n">
        <v>-1542600</v>
      </c>
      <c r="K60" s="6" t="n">
        <v>-403939</v>
      </c>
    </row>
    <row r="61">
      <c r="A61" s="4" t="inlineStr">
        <is>
          <t>Deemed dividend</t>
        </is>
      </c>
      <c r="C61" s="6" t="n">
        <v>-1815000</v>
      </c>
      <c r="F61" s="6" t="n">
        <v>-4287000</v>
      </c>
      <c r="P61" s="5" t="n">
        <v>-6102000</v>
      </c>
    </row>
    <row r="62">
      <c r="A62" s="4" t="inlineStr">
        <is>
          <t>Balance at ending at Dec. 31, 2020</t>
        </is>
      </c>
      <c r="I62" s="5" t="n">
        <v>287323000</v>
      </c>
      <c r="J62" s="5" t="n">
        <v>9595000</v>
      </c>
      <c r="K62" s="5" t="n">
        <v>24489000</v>
      </c>
      <c r="L62" s="5" t="n">
        <v>66258000</v>
      </c>
      <c r="M62" s="5" t="n">
        <v>32561000</v>
      </c>
      <c r="N62" s="5" t="n">
        <v>154420000</v>
      </c>
      <c r="P62" s="5" t="n">
        <v>287323000</v>
      </c>
    </row>
    <row r="63">
      <c r="A63" s="4" t="inlineStr">
        <is>
          <t>Balance at ending (in shares) at Dec. 31, 2020</t>
        </is>
      </c>
      <c r="I63" s="6" t="n">
        <v>102898561</v>
      </c>
      <c r="J63" s="6" t="n">
        <v>12876927</v>
      </c>
      <c r="K63" s="6" t="n">
        <v>19872660</v>
      </c>
      <c r="L63" s="6" t="n">
        <v>22875187</v>
      </c>
      <c r="M63" s="6" t="n">
        <v>8861519</v>
      </c>
      <c r="N63" s="6" t="n">
        <v>38412268</v>
      </c>
      <c r="P63" s="6" t="n">
        <v>102898561</v>
      </c>
    </row>
    <row r="64">
      <c r="A64" s="4" t="inlineStr">
        <is>
          <t>Balance at beginning at Dec. 31, 2019</t>
        </is>
      </c>
      <c r="B64" s="5" t="n">
        <v>6000</v>
      </c>
      <c r="C64" s="6" t="n">
        <v>733000</v>
      </c>
      <c r="F64" s="6" t="n">
        <v>-83395000</v>
      </c>
      <c r="H64" s="6" t="n">
        <v>-213000</v>
      </c>
      <c r="P64" s="5" t="n">
        <v>-82869000</v>
      </c>
    </row>
    <row r="65">
      <c r="A65" s="4" t="inlineStr">
        <is>
          <t>Balance at beginning (in shares) at Dec. 31, 2019</t>
        </is>
      </c>
      <c r="B65" s="6" t="n">
        <v>5467515</v>
      </c>
      <c r="P65" s="6" t="n">
        <v>5568</v>
      </c>
    </row>
    <row r="66">
      <c r="A66" s="3" t="inlineStr">
        <is>
          <t>Increase (Decrease) in Stockholders' Equity [Roll Forward]</t>
        </is>
      </c>
    </row>
    <row r="67">
      <c r="A67" s="4" t="inlineStr">
        <is>
          <t>Issuance of common stock upon exercise of stock options</t>
        </is>
      </c>
      <c r="C67" s="6" t="n">
        <v>72000</v>
      </c>
      <c r="P67" s="5" t="n">
        <v>72000</v>
      </c>
    </row>
    <row r="68">
      <c r="A68" s="4" t="inlineStr">
        <is>
          <t>Issuance of common stock upon exercise of stock options (in shares)</t>
        </is>
      </c>
      <c r="B68" s="6" t="n">
        <v>330276</v>
      </c>
    </row>
    <row r="69">
      <c r="A69" s="4" t="inlineStr">
        <is>
          <t>Stock-based compensation expense</t>
        </is>
      </c>
      <c r="C69" s="6" t="n">
        <v>1010000</v>
      </c>
      <c r="P69" s="6" t="n">
        <v>1010000</v>
      </c>
    </row>
    <row r="70">
      <c r="A70" s="4" t="inlineStr">
        <is>
          <t>Comprehensive income (loss)</t>
        </is>
      </c>
      <c r="F70" s="6" t="n">
        <v>-67159000</v>
      </c>
      <c r="H70" s="6" t="n">
        <v>-112000</v>
      </c>
      <c r="P70" s="6" t="n">
        <v>-67271000</v>
      </c>
    </row>
    <row r="71">
      <c r="A71" s="4" t="inlineStr">
        <is>
          <t>Balance at ending at Dec. 31, 2020</t>
        </is>
      </c>
      <c r="B71" s="5" t="n">
        <v>6000</v>
      </c>
      <c r="D71" s="5" t="n">
        <v>23994</v>
      </c>
      <c r="E71" s="6" t="n">
        <v>519000</v>
      </c>
      <c r="F71" s="6" t="n">
        <v>-154322000</v>
      </c>
      <c r="G71" s="5" t="n">
        <v>-5635</v>
      </c>
      <c r="H71" s="6" t="n">
        <v>-325000</v>
      </c>
      <c r="O71" s="6" t="n">
        <v>519000</v>
      </c>
      <c r="P71" s="5" t="n">
        <v>-154641000</v>
      </c>
      <c r="Q71" s="5" t="n">
        <v>19365</v>
      </c>
    </row>
    <row r="72">
      <c r="A72" s="4" t="inlineStr">
        <is>
          <t>Balance at ending (in shares) at Dec. 31, 2020</t>
        </is>
      </c>
      <c r="B72" s="6" t="n">
        <v>5797791</v>
      </c>
      <c r="P72" s="6" t="n">
        <v>5798</v>
      </c>
      <c r="Q72" s="6" t="n">
        <v>10062500</v>
      </c>
    </row>
    <row r="73">
      <c r="A73" s="4" t="inlineStr">
        <is>
          <t>Balance at beginning at Mar. 31, 2020</t>
        </is>
      </c>
      <c r="I73" s="5" t="n">
        <v>134567000</v>
      </c>
    </row>
    <row r="74">
      <c r="A74" s="4" t="inlineStr">
        <is>
          <t>Balance at beginning (in shares) at Mar. 31, 2020</t>
        </is>
      </c>
      <c r="I74" s="6" t="n">
        <v>66433000</v>
      </c>
    </row>
    <row r="75">
      <c r="A75" s="4" t="inlineStr">
        <is>
          <t>Balance at ending at Jun. 30, 2020</t>
        </is>
      </c>
      <c r="I75" s="5" t="n">
        <v>134567000</v>
      </c>
    </row>
    <row r="76">
      <c r="A76" s="4" t="inlineStr">
        <is>
          <t>Balance at ending (in shares) at Jun. 30, 2020</t>
        </is>
      </c>
      <c r="I76" s="6" t="n">
        <v>66433000</v>
      </c>
    </row>
    <row r="77">
      <c r="A77" s="4" t="inlineStr">
        <is>
          <t>Balance at beginning at Mar. 31, 2020</t>
        </is>
      </c>
      <c r="B77" s="5" t="n">
        <v>6000</v>
      </c>
      <c r="C77" s="6" t="n">
        <v>1049000</v>
      </c>
      <c r="E77" s="6" t="n">
        <v>519000</v>
      </c>
      <c r="F77" s="6" t="n">
        <v>-94955000</v>
      </c>
      <c r="H77" s="6" t="n">
        <v>-755000</v>
      </c>
      <c r="O77" s="6" t="n">
        <v>519000</v>
      </c>
      <c r="P77" s="5" t="n">
        <v>-94655000</v>
      </c>
    </row>
    <row r="78">
      <c r="A78" s="4" t="inlineStr">
        <is>
          <t>Balance at beginning (in shares) at Mar. 31, 2020</t>
        </is>
      </c>
      <c r="B78" s="6" t="n">
        <v>5600000</v>
      </c>
    </row>
    <row r="79">
      <c r="A79" s="3" t="inlineStr">
        <is>
          <t>Increase (Decrease) in Stockholders' Equity [Roll Forward]</t>
        </is>
      </c>
    </row>
    <row r="80">
      <c r="A80" s="4" t="inlineStr">
        <is>
          <t>Issuance of common stock upon exercise of stock options</t>
        </is>
      </c>
      <c r="C80" s="6" t="n">
        <v>8000</v>
      </c>
      <c r="P80" s="6" t="n">
        <v>8000</v>
      </c>
    </row>
    <row r="81">
      <c r="A81" s="4" t="inlineStr">
        <is>
          <t>Issuance of common stock upon exercise of stock options (in shares)</t>
        </is>
      </c>
      <c r="B81" s="6" t="n">
        <v>37</v>
      </c>
    </row>
    <row r="82">
      <c r="A82" s="4" t="inlineStr">
        <is>
          <t>Stock-based compensation expense</t>
        </is>
      </c>
      <c r="C82" s="6" t="n">
        <v>217000</v>
      </c>
      <c r="P82" s="6" t="n">
        <v>217000</v>
      </c>
    </row>
    <row r="83">
      <c r="A83" s="4" t="inlineStr">
        <is>
          <t>Comprehensive income (loss)</t>
        </is>
      </c>
      <c r="F83" s="6" t="n">
        <v>-12749000</v>
      </c>
      <c r="H83" s="6" t="n">
        <v>360000</v>
      </c>
      <c r="P83" s="6" t="n">
        <v>-12389000</v>
      </c>
    </row>
    <row r="84">
      <c r="A84" s="4" t="inlineStr">
        <is>
          <t>Balance at ending at Jun. 30, 2020</t>
        </is>
      </c>
      <c r="B84" s="5" t="n">
        <v>6000</v>
      </c>
      <c r="C84" s="6" t="n">
        <v>1274000</v>
      </c>
      <c r="F84" s="6" t="n">
        <v>-107704000</v>
      </c>
      <c r="H84" s="6" t="n">
        <v>-395000</v>
      </c>
      <c r="P84" s="6" t="n">
        <v>-106819000</v>
      </c>
    </row>
    <row r="85">
      <c r="A85" s="4" t="inlineStr">
        <is>
          <t>Balance at ending (in shares) at Jun. 30, 2020</t>
        </is>
      </c>
      <c r="B85" s="6" t="n">
        <v>5637000</v>
      </c>
    </row>
    <row r="86">
      <c r="A86" s="4" t="inlineStr">
        <is>
          <t>Balance at beginning at Dec. 31, 2020</t>
        </is>
      </c>
      <c r="I86" s="5" t="n">
        <v>287323000</v>
      </c>
      <c r="J86" s="5" t="n">
        <v>9595000</v>
      </c>
      <c r="K86" s="5" t="n">
        <v>24489000</v>
      </c>
      <c r="L86" s="5" t="n">
        <v>66258000</v>
      </c>
      <c r="M86" s="5" t="n">
        <v>32561000</v>
      </c>
      <c r="N86" s="5" t="n">
        <v>154420000</v>
      </c>
      <c r="P86" s="5" t="n">
        <v>287323000</v>
      </c>
    </row>
    <row r="87">
      <c r="A87" s="4" t="inlineStr">
        <is>
          <t>Balance at beginning (in shares) at Dec. 31, 2020</t>
        </is>
      </c>
      <c r="I87" s="6" t="n">
        <v>102898561</v>
      </c>
      <c r="J87" s="6" t="n">
        <v>12876927</v>
      </c>
      <c r="K87" s="6" t="n">
        <v>19872660</v>
      </c>
      <c r="L87" s="6" t="n">
        <v>22875187</v>
      </c>
      <c r="M87" s="6" t="n">
        <v>8861519</v>
      </c>
      <c r="N87" s="6" t="n">
        <v>38412268</v>
      </c>
      <c r="P87" s="6" t="n">
        <v>102898561</v>
      </c>
    </row>
    <row r="88">
      <c r="A88" s="4" t="inlineStr">
        <is>
          <t>Balance at ending at Mar. 31, 2021</t>
        </is>
      </c>
      <c r="I88" s="5" t="n">
        <v>287308000</v>
      </c>
    </row>
    <row r="89">
      <c r="A89" s="4" t="inlineStr">
        <is>
          <t>Balance at ending (in shares) at Mar. 31, 2021</t>
        </is>
      </c>
      <c r="I89" s="6" t="n">
        <v>102899000</v>
      </c>
    </row>
    <row r="90">
      <c r="A90" s="4" t="inlineStr">
        <is>
          <t>Balance at beginning at Dec. 31, 2020</t>
        </is>
      </c>
      <c r="B90" s="5" t="n">
        <v>6000</v>
      </c>
      <c r="D90" s="6" t="n">
        <v>23994</v>
      </c>
      <c r="E90" s="6" t="n">
        <v>519000</v>
      </c>
      <c r="F90" s="6" t="n">
        <v>-154322000</v>
      </c>
      <c r="G90" s="6" t="n">
        <v>-5635</v>
      </c>
      <c r="H90" s="6" t="n">
        <v>-325000</v>
      </c>
      <c r="O90" s="6" t="n">
        <v>519000</v>
      </c>
      <c r="P90" s="5" t="n">
        <v>-154641000</v>
      </c>
      <c r="Q90" s="5" t="n">
        <v>19365</v>
      </c>
    </row>
    <row r="91">
      <c r="A91" s="4" t="inlineStr">
        <is>
          <t>Balance at beginning (in shares) at Dec. 31, 2020</t>
        </is>
      </c>
      <c r="B91" s="6" t="n">
        <v>5797791</v>
      </c>
      <c r="P91" s="6" t="n">
        <v>5798</v>
      </c>
      <c r="Q91" s="6" t="n">
        <v>10062500</v>
      </c>
    </row>
    <row r="92">
      <c r="A92" s="3" t="inlineStr">
        <is>
          <t>Increase (Decrease) in Stockholders' Equity [Roll Forward]</t>
        </is>
      </c>
    </row>
    <row r="93">
      <c r="A93" s="4" t="inlineStr">
        <is>
          <t>Issuance of common stock upon exercise of stock options</t>
        </is>
      </c>
      <c r="C93" s="6" t="n">
        <v>85000</v>
      </c>
      <c r="P93" s="5" t="n">
        <v>85000</v>
      </c>
    </row>
    <row r="94">
      <c r="A94" s="4" t="inlineStr">
        <is>
          <t>Issuance of common stock upon exercise of stock options (in shares)</t>
        </is>
      </c>
      <c r="B94" s="6" t="n">
        <v>136</v>
      </c>
    </row>
    <row r="95">
      <c r="A95" s="4" t="inlineStr">
        <is>
          <t>Stock-based compensation expense</t>
        </is>
      </c>
      <c r="C95" s="6" t="n">
        <v>647000</v>
      </c>
      <c r="P95" s="6" t="n">
        <v>647000</v>
      </c>
    </row>
    <row r="96">
      <c r="A96" s="4" t="inlineStr">
        <is>
          <t>Comprehensive income (loss)</t>
        </is>
      </c>
      <c r="F96" s="6" t="n">
        <v>-22347000</v>
      </c>
      <c r="H96" s="6" t="n">
        <v>-205000</v>
      </c>
      <c r="P96" s="6" t="n">
        <v>-22552000</v>
      </c>
    </row>
    <row r="97">
      <c r="A97" s="4" t="inlineStr">
        <is>
          <t>Balance at ending at Mar. 31, 2021</t>
        </is>
      </c>
      <c r="B97" s="5" t="n">
        <v>6000</v>
      </c>
      <c r="C97" s="6" t="n">
        <v>732000</v>
      </c>
      <c r="D97" s="6" t="n">
        <v>11196695</v>
      </c>
      <c r="F97" s="6" t="n">
        <v>-176670000</v>
      </c>
      <c r="G97" s="6" t="n">
        <v>-6198164</v>
      </c>
      <c r="H97" s="6" t="n">
        <v>-530000</v>
      </c>
      <c r="P97" s="6" t="n">
        <v>-176462000</v>
      </c>
      <c r="Q97" s="5" t="n">
        <v>5000002</v>
      </c>
    </row>
    <row r="98">
      <c r="A98" s="4" t="inlineStr">
        <is>
          <t>Balance at ending (in shares) at Mar. 31, 2021</t>
        </is>
      </c>
      <c r="B98" s="6" t="n">
        <v>5934000</v>
      </c>
    </row>
    <row r="99">
      <c r="A99" s="4" t="inlineStr">
        <is>
          <t>Balance at beginning at Dec. 31, 2020</t>
        </is>
      </c>
      <c r="I99" s="5" t="n">
        <v>287323000</v>
      </c>
      <c r="J99" s="5" t="n">
        <v>9595000</v>
      </c>
      <c r="K99" s="5" t="n">
        <v>24489000</v>
      </c>
      <c r="L99" s="5" t="n">
        <v>66258000</v>
      </c>
      <c r="M99" s="5" t="n">
        <v>32561000</v>
      </c>
      <c r="N99" s="5" t="n">
        <v>154420000</v>
      </c>
      <c r="P99" s="5" t="n">
        <v>287323000</v>
      </c>
    </row>
    <row r="100">
      <c r="A100" s="4" t="inlineStr">
        <is>
          <t>Balance at beginning (in shares) at Dec. 31, 2020</t>
        </is>
      </c>
      <c r="I100" s="6" t="n">
        <v>102898561</v>
      </c>
      <c r="J100" s="6" t="n">
        <v>12876927</v>
      </c>
      <c r="K100" s="6" t="n">
        <v>19872660</v>
      </c>
      <c r="L100" s="6" t="n">
        <v>22875187</v>
      </c>
      <c r="M100" s="6" t="n">
        <v>8861519</v>
      </c>
      <c r="N100" s="6" t="n">
        <v>38412268</v>
      </c>
      <c r="P100" s="6" t="n">
        <v>102898561</v>
      </c>
    </row>
    <row r="101">
      <c r="A101" s="4" t="inlineStr">
        <is>
          <t>Balance at ending at Jun. 30, 2021</t>
        </is>
      </c>
      <c r="I101" s="5" t="n">
        <v>287308000</v>
      </c>
      <c r="J101" s="5" t="n">
        <v>9595000</v>
      </c>
      <c r="K101" s="5" t="n">
        <v>24489000</v>
      </c>
      <c r="L101" s="5" t="n">
        <v>66258000</v>
      </c>
      <c r="M101" s="5" t="n">
        <v>32561000</v>
      </c>
      <c r="N101" s="5" t="n">
        <v>154405000</v>
      </c>
      <c r="P101" s="5" t="n">
        <v>287308000</v>
      </c>
      <c r="Q101" s="6" t="n">
        <v>352368950</v>
      </c>
    </row>
    <row r="102">
      <c r="A102" s="4" t="inlineStr">
        <is>
          <t>Balance at ending (in shares) at Jun. 30, 2021</t>
        </is>
      </c>
      <c r="I102" s="6" t="n">
        <v>102899000</v>
      </c>
      <c r="J102" s="6" t="n">
        <v>12877000</v>
      </c>
      <c r="K102" s="6" t="n">
        <v>19873000</v>
      </c>
      <c r="L102" s="6" t="n">
        <v>22875000</v>
      </c>
      <c r="M102" s="6" t="n">
        <v>8862000</v>
      </c>
      <c r="N102" s="6" t="n">
        <v>38412000</v>
      </c>
      <c r="P102" s="6" t="n">
        <v>102899000</v>
      </c>
    </row>
    <row r="103">
      <c r="A103" s="4" t="inlineStr">
        <is>
          <t>Balance at beginning at Dec. 31, 2020</t>
        </is>
      </c>
      <c r="B103" s="5" t="n">
        <v>6000</v>
      </c>
      <c r="D103" s="6" t="n">
        <v>23994</v>
      </c>
      <c r="E103" s="5" t="n">
        <v>519000</v>
      </c>
      <c r="F103" s="6" t="n">
        <v>-154322000</v>
      </c>
      <c r="G103" s="6" t="n">
        <v>-5635</v>
      </c>
      <c r="H103" s="6" t="n">
        <v>-325000</v>
      </c>
      <c r="O103" s="5" t="n">
        <v>519000</v>
      </c>
      <c r="P103" s="5" t="n">
        <v>-154641000</v>
      </c>
      <c r="Q103" s="5" t="n">
        <v>19365</v>
      </c>
    </row>
    <row r="104">
      <c r="A104" s="4" t="inlineStr">
        <is>
          <t>Balance at beginning (in shares) at Dec. 31, 2020</t>
        </is>
      </c>
      <c r="B104" s="6" t="n">
        <v>5797791</v>
      </c>
      <c r="P104" s="6" t="n">
        <v>5798</v>
      </c>
      <c r="Q104" s="6" t="n">
        <v>10062500</v>
      </c>
    </row>
    <row r="105">
      <c r="A105" s="3" t="inlineStr">
        <is>
          <t>Increase (Decrease) in Stockholders' Equity [Roll Forward]</t>
        </is>
      </c>
    </row>
    <row r="106">
      <c r="A106" s="4" t="inlineStr">
        <is>
          <t>Comprehensive income (loss)</t>
        </is>
      </c>
      <c r="P106" s="5" t="n">
        <v>-49843000</v>
      </c>
    </row>
    <row r="107">
      <c r="A107" s="4" t="inlineStr">
        <is>
          <t>Balance at ending at Jun. 30, 2021</t>
        </is>
      </c>
      <c r="B107" s="5" t="n">
        <v>7000</v>
      </c>
      <c r="C107" s="6" t="n">
        <v>1849000</v>
      </c>
      <c r="D107" s="6" t="n">
        <v>14782879</v>
      </c>
      <c r="F107" s="6" t="n">
        <v>-204089000</v>
      </c>
      <c r="G107" s="6" t="n">
        <v>-9784384</v>
      </c>
      <c r="H107" s="6" t="n">
        <v>-402000</v>
      </c>
      <c r="P107" s="5" t="n">
        <v>-202635000</v>
      </c>
      <c r="Q107" s="5" t="n">
        <v>5000002</v>
      </c>
    </row>
    <row r="108">
      <c r="A108" s="4" t="inlineStr">
        <is>
          <t>Balance at ending (in shares) at Jun. 30, 2021</t>
        </is>
      </c>
      <c r="B108" s="6" t="n">
        <v>6515000</v>
      </c>
      <c r="P108" s="6" t="n">
        <v>6515</v>
      </c>
    </row>
    <row r="109">
      <c r="A109" s="4" t="inlineStr">
        <is>
          <t>Balance at beginning at Mar. 31, 2021</t>
        </is>
      </c>
      <c r="I109" s="5" t="n">
        <v>287308000</v>
      </c>
    </row>
    <row r="110">
      <c r="A110" s="4" t="inlineStr">
        <is>
          <t>Balance at beginning (in shares) at Mar. 31, 2021</t>
        </is>
      </c>
      <c r="I110" s="6" t="n">
        <v>102899000</v>
      </c>
    </row>
    <row r="111">
      <c r="A111" s="4" t="inlineStr">
        <is>
          <t>Balance at ending at Jun. 30, 2021</t>
        </is>
      </c>
      <c r="I111" s="5" t="n">
        <v>287308000</v>
      </c>
      <c r="J111" s="5" t="n">
        <v>9595000</v>
      </c>
      <c r="K111" s="5" t="n">
        <v>24489000</v>
      </c>
      <c r="L111" s="5" t="n">
        <v>66258000</v>
      </c>
      <c r="M111" s="5" t="n">
        <v>32561000</v>
      </c>
      <c r="N111" s="5" t="n">
        <v>154405000</v>
      </c>
      <c r="P111" s="5" t="n">
        <v>287308000</v>
      </c>
      <c r="Q111" s="6" t="n">
        <v>352368950</v>
      </c>
    </row>
    <row r="112">
      <c r="A112" s="4" t="inlineStr">
        <is>
          <t>Balance at ending (in shares) at Jun. 30, 2021</t>
        </is>
      </c>
      <c r="I112" s="6" t="n">
        <v>102899000</v>
      </c>
      <c r="J112" s="6" t="n">
        <v>12877000</v>
      </c>
      <c r="K112" s="6" t="n">
        <v>19873000</v>
      </c>
      <c r="L112" s="6" t="n">
        <v>22875000</v>
      </c>
      <c r="M112" s="6" t="n">
        <v>8862000</v>
      </c>
      <c r="N112" s="6" t="n">
        <v>38412000</v>
      </c>
      <c r="P112" s="6" t="n">
        <v>102899000</v>
      </c>
    </row>
    <row r="113">
      <c r="A113" s="4" t="inlineStr">
        <is>
          <t>Balance at beginning at Mar. 31, 2021</t>
        </is>
      </c>
      <c r="B113" s="5" t="n">
        <v>6000</v>
      </c>
      <c r="C113" s="6" t="n">
        <v>732000</v>
      </c>
      <c r="D113" s="6" t="n">
        <v>11196695</v>
      </c>
      <c r="F113" s="6" t="n">
        <v>-176670000</v>
      </c>
      <c r="G113" s="6" t="n">
        <v>-6198164</v>
      </c>
      <c r="H113" s="6" t="n">
        <v>-530000</v>
      </c>
      <c r="P113" s="5" t="n">
        <v>-176462000</v>
      </c>
      <c r="Q113" s="6" t="n">
        <v>5000002</v>
      </c>
    </row>
    <row r="114">
      <c r="A114" s="4" t="inlineStr">
        <is>
          <t>Balance at beginning (in shares) at Mar. 31, 2021</t>
        </is>
      </c>
      <c r="B114" s="6" t="n">
        <v>5934000</v>
      </c>
    </row>
    <row r="115">
      <c r="A115" s="3" t="inlineStr">
        <is>
          <t>Increase (Decrease) in Stockholders' Equity [Roll Forward]</t>
        </is>
      </c>
    </row>
    <row r="116">
      <c r="A116" s="4" t="inlineStr">
        <is>
          <t>Issuance of common stock upon exercise of stock options</t>
        </is>
      </c>
      <c r="B116" s="5" t="n">
        <v>1000</v>
      </c>
      <c r="C116" s="6" t="n">
        <v>408000</v>
      </c>
      <c r="P116" s="6" t="n">
        <v>409000</v>
      </c>
    </row>
    <row r="117">
      <c r="A117" s="4" t="inlineStr">
        <is>
          <t>Issuance of common stock upon exercise of stock options (in shares)</t>
        </is>
      </c>
      <c r="B117" s="6" t="n">
        <v>581</v>
      </c>
    </row>
    <row r="118">
      <c r="A118" s="4" t="inlineStr">
        <is>
          <t>Stock-based compensation expense</t>
        </is>
      </c>
      <c r="C118" s="6" t="n">
        <v>709000</v>
      </c>
      <c r="P118" s="6" t="n">
        <v>709000</v>
      </c>
    </row>
    <row r="119">
      <c r="A119" s="4" t="inlineStr">
        <is>
          <t>Comprehensive income (loss)</t>
        </is>
      </c>
      <c r="F119" s="6" t="n">
        <v>-27419000</v>
      </c>
      <c r="H119" s="6" t="n">
        <v>128000</v>
      </c>
      <c r="P119" s="6" t="n">
        <v>-27291000</v>
      </c>
    </row>
    <row r="120">
      <c r="A120" s="4" t="inlineStr">
        <is>
          <t>Balance at ending at Jun. 30, 2021</t>
        </is>
      </c>
      <c r="B120" s="5" t="n">
        <v>7000</v>
      </c>
      <c r="C120" s="5" t="n">
        <v>1849000</v>
      </c>
      <c r="D120" s="5" t="n">
        <v>14782879</v>
      </c>
      <c r="F120" s="5" t="n">
        <v>-204089000</v>
      </c>
      <c r="G120" s="5" t="n">
        <v>-9784384</v>
      </c>
      <c r="H120" s="5" t="n">
        <v>-402000</v>
      </c>
      <c r="P120" s="5" t="n">
        <v>-202635000</v>
      </c>
      <c r="Q120" s="5" t="n">
        <v>5000002</v>
      </c>
    </row>
    <row r="121">
      <c r="A121" s="4" t="inlineStr">
        <is>
          <t>Balance at ending (in shares) at Jun. 30, 2021</t>
        </is>
      </c>
      <c r="B121" s="6" t="n">
        <v>6515000</v>
      </c>
      <c r="P121" s="6" t="n">
        <v>65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Deficit (Parenthetical) - USD ($)</t>
        </is>
      </c>
      <c r="B1" s="2" t="inlineStr">
        <is>
          <t>12 Months Ended</t>
        </is>
      </c>
    </row>
    <row r="2">
      <c r="B2" s="2" t="inlineStr">
        <is>
          <t>Dec. 31, 2020</t>
        </is>
      </c>
      <c r="C2" s="2" t="inlineStr">
        <is>
          <t>Dec. 31, 2019</t>
        </is>
      </c>
      <c r="D2" s="2" t="inlineStr">
        <is>
          <t>Dec. 31, 2018</t>
        </is>
      </c>
    </row>
    <row r="3">
      <c r="A3" s="4" t="inlineStr">
        <is>
          <t>Benson Hill, Inc | Series C redeemable convertible preferred stock</t>
        </is>
      </c>
    </row>
    <row r="4">
      <c r="A4" s="4" t="inlineStr">
        <is>
          <t>Issuance costs</t>
        </is>
      </c>
      <c r="D4" s="5" t="n">
        <v>105000</v>
      </c>
    </row>
    <row r="5">
      <c r="A5" s="4" t="inlineStr">
        <is>
          <t>Benson Hill, Inc | Series C-1 redeemable convertible preferred stock</t>
        </is>
      </c>
    </row>
    <row r="6">
      <c r="A6" s="4" t="inlineStr">
        <is>
          <t>Issuance costs</t>
        </is>
      </c>
      <c r="C6" s="5" t="n">
        <v>82000</v>
      </c>
    </row>
    <row r="7">
      <c r="A7" s="4" t="inlineStr">
        <is>
          <t>Benson Hill, Inc | Series D redeemable convertible preferred stock</t>
        </is>
      </c>
    </row>
    <row r="8">
      <c r="A8" s="4" t="inlineStr">
        <is>
          <t>Issuance costs</t>
        </is>
      </c>
      <c r="B8" s="5" t="n">
        <v>466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Dec. 31, 2018</t>
        </is>
      </c>
    </row>
    <row r="3">
      <c r="A3" s="3" t="inlineStr">
        <is>
          <t>Operating activities</t>
        </is>
      </c>
    </row>
    <row r="4">
      <c r="A4" s="4" t="inlineStr">
        <is>
          <t>Net loss</t>
        </is>
      </c>
      <c r="B4" s="5" t="n">
        <v>-5635</v>
      </c>
      <c r="C4" s="5" t="n">
        <v>-9778749</v>
      </c>
    </row>
    <row r="5">
      <c r="A5" s="3" t="inlineStr">
        <is>
          <t>Adjustments to reconcile net loss to net cash used in operating activities:</t>
        </is>
      </c>
    </row>
    <row r="6">
      <c r="A6" s="4" t="inlineStr">
        <is>
          <t>Remeasurement of preferred stock warrant</t>
        </is>
      </c>
      <c r="C6" s="6" t="n">
        <v>4539990</v>
      </c>
    </row>
    <row r="7">
      <c r="A7" s="3" t="inlineStr">
        <is>
          <t>Changes in operating assets and liabilities:</t>
        </is>
      </c>
    </row>
    <row r="8">
      <c r="A8" s="4" t="inlineStr">
        <is>
          <t>Accounts payable</t>
        </is>
      </c>
      <c r="B8" s="6" t="n">
        <v>3504</v>
      </c>
      <c r="C8" s="6" t="n">
        <v>28797</v>
      </c>
    </row>
    <row r="9">
      <c r="A9" s="4" t="inlineStr">
        <is>
          <t>Accrued expenses</t>
        </is>
      </c>
      <c r="C9" s="6" t="n">
        <v>2644362</v>
      </c>
    </row>
    <row r="10">
      <c r="A10" s="4" t="inlineStr">
        <is>
          <t>Net cash used in operating activities</t>
        </is>
      </c>
      <c r="B10" s="6" t="n">
        <v>-56</v>
      </c>
      <c r="C10" s="6" t="n">
        <v>-3236742</v>
      </c>
    </row>
    <row r="11">
      <c r="A11" s="3" t="inlineStr">
        <is>
          <t>Investing activities</t>
        </is>
      </c>
    </row>
    <row r="12">
      <c r="A12" s="4" t="inlineStr">
        <is>
          <t>Net cash provided by investing activities</t>
        </is>
      </c>
      <c r="C12" s="6" t="n">
        <v>-402500000</v>
      </c>
    </row>
    <row r="13">
      <c r="A13" s="3" t="inlineStr">
        <is>
          <t>Financing activities</t>
        </is>
      </c>
    </row>
    <row r="14">
      <c r="A14" s="4" t="inlineStr">
        <is>
          <t>Net cash provided by financing activities</t>
        </is>
      </c>
      <c r="B14" s="6" t="n">
        <v>45212</v>
      </c>
      <c r="C14" s="6" t="n">
        <v>407321098</v>
      </c>
    </row>
    <row r="15">
      <c r="A15" s="4" t="inlineStr">
        <is>
          <t>Net (decrease) increase in cash and cash equivalents</t>
        </is>
      </c>
      <c r="B15" s="6" t="n">
        <v>45156</v>
      </c>
      <c r="C15" s="6" t="n">
        <v>1584356</v>
      </c>
    </row>
    <row r="16">
      <c r="A16" s="4" t="inlineStr">
        <is>
          <t>Cash and cash equivalents, beginning of period</t>
        </is>
      </c>
      <c r="C16" s="6" t="n">
        <v>45156</v>
      </c>
    </row>
    <row r="17">
      <c r="A17" s="4" t="inlineStr">
        <is>
          <t>Cash and cash equivalents, end of period</t>
        </is>
      </c>
      <c r="B17" s="6" t="n">
        <v>45156</v>
      </c>
      <c r="C17" s="6" t="n">
        <v>1629512</v>
      </c>
      <c r="E17" s="5" t="n">
        <v>45156</v>
      </c>
    </row>
    <row r="18">
      <c r="A18" s="4" t="inlineStr">
        <is>
          <t>Benson Hill, Inc</t>
        </is>
      </c>
    </row>
    <row r="19">
      <c r="A19" s="3" t="inlineStr">
        <is>
          <t>Operating activities</t>
        </is>
      </c>
    </row>
    <row r="20">
      <c r="A20" s="4" t="inlineStr">
        <is>
          <t>Net loss</t>
        </is>
      </c>
      <c r="C20" s="6" t="n">
        <v>49766000</v>
      </c>
      <c r="D20" s="5" t="n">
        <v>24828000</v>
      </c>
      <c r="E20" s="6" t="n">
        <v>67159000</v>
      </c>
      <c r="F20" s="5" t="n">
        <v>43910000</v>
      </c>
      <c r="G20" s="5" t="n">
        <v>18089000</v>
      </c>
    </row>
    <row r="21">
      <c r="A21" s="3" t="inlineStr">
        <is>
          <t>Adjustments to reconcile net loss to net cash used in operating activities:</t>
        </is>
      </c>
    </row>
    <row r="22">
      <c r="A22" s="4" t="inlineStr">
        <is>
          <t>Depreciation and amortization</t>
        </is>
      </c>
      <c r="C22" s="6" t="n">
        <v>5430000</v>
      </c>
      <c r="D22" s="6" t="n">
        <v>3029000</v>
      </c>
      <c r="E22" s="6" t="n">
        <v>7504000</v>
      </c>
      <c r="F22" s="6" t="n">
        <v>3790000</v>
      </c>
      <c r="G22" s="6" t="n">
        <v>707000</v>
      </c>
    </row>
    <row r="23">
      <c r="A23" s="4" t="inlineStr">
        <is>
          <t>Share-based compensation expense</t>
        </is>
      </c>
      <c r="C23" s="6" t="n">
        <v>1356000</v>
      </c>
      <c r="D23" s="6" t="n">
        <v>504000</v>
      </c>
      <c r="E23" s="6" t="n">
        <v>1010000</v>
      </c>
      <c r="F23" s="6" t="n">
        <v>644000</v>
      </c>
      <c r="G23" s="6" t="n">
        <v>213000</v>
      </c>
    </row>
    <row r="24">
      <c r="A24" s="4" t="inlineStr">
        <is>
          <t>Bad debt expense</t>
        </is>
      </c>
      <c r="D24" s="6" t="n">
        <v>95000</v>
      </c>
      <c r="E24" s="6" t="n">
        <v>133000</v>
      </c>
      <c r="F24" s="6" t="n">
        <v>281000</v>
      </c>
      <c r="G24" s="6" t="n">
        <v>5000</v>
      </c>
    </row>
    <row r="25">
      <c r="A25" s="4" t="inlineStr">
        <is>
          <t>Remeasurement of preferred stock warrant</t>
        </is>
      </c>
      <c r="C25" s="6" t="n">
        <v>2719000</v>
      </c>
      <c r="D25" s="6" t="n">
        <v>879000</v>
      </c>
      <c r="E25" s="6" t="n">
        <v>661000</v>
      </c>
    </row>
    <row r="26">
      <c r="A26" s="4" t="inlineStr">
        <is>
          <t>Amortization related to financing activities</t>
        </is>
      </c>
      <c r="C26" s="6" t="n">
        <v>805000</v>
      </c>
      <c r="D26" s="6" t="n">
        <v>1818000</v>
      </c>
      <c r="E26" s="6" t="n">
        <v>2507000</v>
      </c>
      <c r="F26" s="6" t="n">
        <v>18000</v>
      </c>
    </row>
    <row r="27">
      <c r="A27" s="4" t="inlineStr">
        <is>
          <t>Impairment of goodwill</t>
        </is>
      </c>
      <c r="E27" s="6" t="n">
        <v>4832000</v>
      </c>
    </row>
    <row r="28">
      <c r="A28" s="4" t="inlineStr">
        <is>
          <t>Deferred income tax benefit</t>
        </is>
      </c>
      <c r="G28" s="6" t="n">
        <v>-220000</v>
      </c>
    </row>
    <row r="29">
      <c r="A29" s="4" t="inlineStr">
        <is>
          <t>Other</t>
        </is>
      </c>
      <c r="C29" s="6" t="n">
        <v>149000</v>
      </c>
      <c r="D29" s="6" t="n">
        <v>139000</v>
      </c>
      <c r="E29" s="6" t="n">
        <v>364000</v>
      </c>
      <c r="F29" s="6" t="n">
        <v>48000</v>
      </c>
      <c r="G29" s="6" t="n">
        <v>248000</v>
      </c>
    </row>
    <row r="30">
      <c r="A30" s="3" t="inlineStr">
        <is>
          <t>Changes in operating assets and liabilities:</t>
        </is>
      </c>
    </row>
    <row r="31">
      <c r="A31" s="4" t="inlineStr">
        <is>
          <t>Accounts receivable</t>
        </is>
      </c>
      <c r="C31" s="6" t="n">
        <v>-8173000</v>
      </c>
      <c r="D31" s="6" t="n">
        <v>-5793000</v>
      </c>
      <c r="E31" s="6" t="n">
        <v>693000</v>
      </c>
      <c r="F31" s="6" t="n">
        <v>-2597000</v>
      </c>
      <c r="G31" s="6" t="n">
        <v>2138000</v>
      </c>
    </row>
    <row r="32">
      <c r="A32" s="4" t="inlineStr">
        <is>
          <t>Inventories</t>
        </is>
      </c>
      <c r="C32" s="6" t="n">
        <v>63000</v>
      </c>
      <c r="D32" s="6" t="n">
        <v>948000</v>
      </c>
      <c r="E32" s="6" t="n">
        <v>-5364000</v>
      </c>
      <c r="F32" s="6" t="n">
        <v>-4287000</v>
      </c>
      <c r="G32" s="6" t="n">
        <v>250000</v>
      </c>
    </row>
    <row r="33">
      <c r="A33" s="4" t="inlineStr">
        <is>
          <t>Prepaid expenses and other current assets</t>
        </is>
      </c>
      <c r="C33" s="6" t="n">
        <v>-4520000</v>
      </c>
      <c r="D33" s="6" t="n">
        <v>-6034000</v>
      </c>
      <c r="E33" s="6" t="n">
        <v>-30000</v>
      </c>
      <c r="F33" s="6" t="n">
        <v>-1241000</v>
      </c>
      <c r="G33" s="6" t="n">
        <v>-367000</v>
      </c>
    </row>
    <row r="34">
      <c r="A34" s="4" t="inlineStr">
        <is>
          <t>Accounts payable</t>
        </is>
      </c>
      <c r="C34" s="6" t="n">
        <v>3799000</v>
      </c>
      <c r="D34" s="6" t="n">
        <v>5061000</v>
      </c>
      <c r="E34" s="6" t="n">
        <v>-1949000</v>
      </c>
      <c r="F34" s="6" t="n">
        <v>4291000</v>
      </c>
      <c r="G34" s="6" t="n">
        <v>-108000</v>
      </c>
    </row>
    <row r="35">
      <c r="A35" s="4" t="inlineStr">
        <is>
          <t>Accrued expenses</t>
        </is>
      </c>
      <c r="C35" s="6" t="n">
        <v>881000</v>
      </c>
      <c r="D35" s="6" t="n">
        <v>1654000</v>
      </c>
      <c r="E35" s="6" t="n">
        <v>4120000</v>
      </c>
      <c r="F35" s="6" t="n">
        <v>106000</v>
      </c>
      <c r="G35" s="6" t="n">
        <v>1876000</v>
      </c>
    </row>
    <row r="36">
      <c r="A36" s="4" t="inlineStr">
        <is>
          <t>Other liabilities</t>
        </is>
      </c>
      <c r="F36" s="6" t="n">
        <v>-1496000</v>
      </c>
      <c r="G36" s="6" t="n">
        <v>-16000</v>
      </c>
    </row>
    <row r="37">
      <c r="A37" s="4" t="inlineStr">
        <is>
          <t>Net cash used in operating activities</t>
        </is>
      </c>
      <c r="C37" s="6" t="n">
        <v>-47257000</v>
      </c>
      <c r="D37" s="6" t="n">
        <v>-22528000</v>
      </c>
      <c r="E37" s="6" t="n">
        <v>-52678000</v>
      </c>
      <c r="F37" s="6" t="n">
        <v>-44353000</v>
      </c>
      <c r="G37" s="6" t="n">
        <v>-13363000</v>
      </c>
    </row>
    <row r="38">
      <c r="A38" s="3" t="inlineStr">
        <is>
          <t>Investing activities</t>
        </is>
      </c>
    </row>
    <row r="39">
      <c r="A39" s="4" t="inlineStr">
        <is>
          <t>Purchases of marketable securities</t>
        </is>
      </c>
      <c r="C39" s="6" t="n">
        <v>-81604000</v>
      </c>
      <c r="E39" s="6" t="n">
        <v>-208780000</v>
      </c>
      <c r="F39" s="6" t="n">
        <v>-36348000</v>
      </c>
      <c r="G39" s="6" t="n">
        <v>-49600000</v>
      </c>
    </row>
    <row r="40">
      <c r="A40" s="4" t="inlineStr">
        <is>
          <t>Proceeds from maturities of marketable securities</t>
        </is>
      </c>
      <c r="C40" s="6" t="n">
        <v>2050000</v>
      </c>
      <c r="D40" s="6" t="n">
        <v>2500000</v>
      </c>
      <c r="E40" s="6" t="n">
        <v>9070000</v>
      </c>
      <c r="F40" s="6" t="n">
        <v>10700000</v>
      </c>
      <c r="G40" s="6" t="n">
        <v>15023000</v>
      </c>
    </row>
    <row r="41">
      <c r="A41" s="4" t="inlineStr">
        <is>
          <t>Proceeds from sales of marketable securities</t>
        </is>
      </c>
      <c r="C41" s="6" t="n">
        <v>150006000</v>
      </c>
      <c r="D41" s="6" t="n">
        <v>5648000</v>
      </c>
      <c r="E41" s="6" t="n">
        <v>107243000</v>
      </c>
      <c r="F41" s="6" t="n">
        <v>54765000</v>
      </c>
      <c r="G41" s="6" t="n">
        <v>9671000</v>
      </c>
    </row>
    <row r="42">
      <c r="A42" s="4" t="inlineStr">
        <is>
          <t>Payments for acquisitions of property and equipment</t>
        </is>
      </c>
      <c r="C42" s="6" t="n">
        <v>-21128000</v>
      </c>
      <c r="D42" s="6" t="n">
        <v>-5142000</v>
      </c>
      <c r="E42" s="6" t="n">
        <v>-9855000</v>
      </c>
      <c r="F42" s="6" t="n">
        <v>-6841000</v>
      </c>
      <c r="G42" s="6" t="n">
        <v>-998000</v>
      </c>
    </row>
    <row r="43">
      <c r="A43" s="4" t="inlineStr">
        <is>
          <t>Proceeds from divestitures</t>
        </is>
      </c>
      <c r="E43" s="6" t="n">
        <v>1650000</v>
      </c>
    </row>
    <row r="44">
      <c r="A44" s="4" t="inlineStr">
        <is>
          <t>Payments made in connection with business acquisitions</t>
        </is>
      </c>
      <c r="F44" s="6" t="n">
        <v>-26822000</v>
      </c>
      <c r="G44" s="6" t="n">
        <v>-22711000</v>
      </c>
    </row>
    <row r="45">
      <c r="A45" s="4" t="inlineStr">
        <is>
          <t>Net cash provided by investing activities</t>
        </is>
      </c>
      <c r="C45" s="6" t="n">
        <v>49324000</v>
      </c>
      <c r="D45" s="6" t="n">
        <v>3006000</v>
      </c>
      <c r="E45" s="6" t="n">
        <v>-100672000</v>
      </c>
      <c r="F45" s="6" t="n">
        <v>-4546000</v>
      </c>
      <c r="G45" s="6" t="n">
        <v>-48615000</v>
      </c>
    </row>
    <row r="46">
      <c r="A46" s="3" t="inlineStr">
        <is>
          <t>Financing activities</t>
        </is>
      </c>
    </row>
    <row r="47">
      <c r="A47" s="4" t="inlineStr">
        <is>
          <t>Principal payments on debt</t>
        </is>
      </c>
      <c r="C47" s="6" t="n">
        <v>-1794000</v>
      </c>
      <c r="D47" s="6" t="n">
        <v>-1018000</v>
      </c>
      <c r="E47" s="6" t="n">
        <v>-8941000</v>
      </c>
      <c r="F47" s="6" t="n">
        <v>-831000</v>
      </c>
    </row>
    <row r="48">
      <c r="A48" s="4" t="inlineStr">
        <is>
          <t>Proceeds from issuance of debt</t>
        </is>
      </c>
      <c r="D48" s="6" t="n">
        <v>24143000</v>
      </c>
      <c r="E48" s="6" t="n">
        <v>24534000</v>
      </c>
      <c r="F48" s="6" t="n">
        <v>15293000</v>
      </c>
    </row>
    <row r="49">
      <c r="A49" s="4" t="inlineStr">
        <is>
          <t>Borrowing under revolving line of credit</t>
        </is>
      </c>
      <c r="C49" s="6" t="n">
        <v>14451000</v>
      </c>
      <c r="D49" s="6" t="n">
        <v>13683000</v>
      </c>
      <c r="E49" s="6" t="n">
        <v>25587000</v>
      </c>
      <c r="F49" s="6" t="n">
        <v>28518000</v>
      </c>
    </row>
    <row r="50">
      <c r="A50" s="4" t="inlineStr">
        <is>
          <t>Repayments under revolving line of credit</t>
        </is>
      </c>
      <c r="C50" s="6" t="n">
        <v>-11481000</v>
      </c>
      <c r="D50" s="6" t="n">
        <v>-13928000</v>
      </c>
      <c r="E50" s="6" t="n">
        <v>-27082000</v>
      </c>
      <c r="F50" s="6" t="n">
        <v>-27023000</v>
      </c>
      <c r="G50" s="6" t="n">
        <v>-1250000</v>
      </c>
    </row>
    <row r="51">
      <c r="A51" s="4" t="inlineStr">
        <is>
          <t>Proceeds from issuance of redeemable convertible preferred stock, net of costs</t>
        </is>
      </c>
      <c r="E51" s="6" t="n">
        <v>154420000</v>
      </c>
      <c r="F51" s="6" t="n">
        <v>32561000</v>
      </c>
      <c r="G51" s="6" t="n">
        <v>64895000</v>
      </c>
    </row>
    <row r="52">
      <c r="A52" s="4" t="inlineStr">
        <is>
          <t>Retirement of redeemable preferred stock</t>
        </is>
      </c>
      <c r="E52" s="6" t="n">
        <v>-7766000</v>
      </c>
    </row>
    <row r="53">
      <c r="A53" s="4" t="inlineStr">
        <is>
          <t>Repayments of financing lease obligations</t>
        </is>
      </c>
      <c r="C53" s="6" t="n">
        <v>-165000</v>
      </c>
      <c r="D53" s="6" t="n">
        <v>-50000</v>
      </c>
      <c r="E53" s="6" t="n">
        <v>-121000</v>
      </c>
      <c r="F53" s="6" t="n">
        <v>-60000</v>
      </c>
    </row>
    <row r="54">
      <c r="A54" s="4" t="inlineStr">
        <is>
          <t>Proceeds from the exercise of stock options</t>
        </is>
      </c>
      <c r="E54" s="6" t="n">
        <v>72000</v>
      </c>
      <c r="F54" s="6" t="n">
        <v>89000</v>
      </c>
      <c r="G54" s="6" t="n">
        <v>36000</v>
      </c>
    </row>
    <row r="55">
      <c r="A55" s="4" t="inlineStr">
        <is>
          <t>Net cash provided by financing activities</t>
        </is>
      </c>
      <c r="C55" s="6" t="n">
        <v>1183000</v>
      </c>
      <c r="D55" s="6" t="n">
        <v>22867000</v>
      </c>
      <c r="E55" s="6" t="n">
        <v>160703000</v>
      </c>
      <c r="F55" s="6" t="n">
        <v>48547000</v>
      </c>
      <c r="G55" s="6" t="n">
        <v>63681000</v>
      </c>
    </row>
    <row r="56">
      <c r="A56" s="4" t="inlineStr">
        <is>
          <t>Effect of exchange rate changes on cash</t>
        </is>
      </c>
      <c r="C56" s="6" t="n">
        <v>-1000</v>
      </c>
      <c r="D56" s="6" t="n">
        <v>-243000</v>
      </c>
      <c r="E56" s="6" t="n">
        <v>-226000</v>
      </c>
      <c r="F56" s="6" t="n">
        <v>-21000</v>
      </c>
      <c r="G56" s="6" t="n">
        <v>-91000</v>
      </c>
    </row>
    <row r="57">
      <c r="A57" s="4" t="inlineStr">
        <is>
          <t>Net (decrease) increase in cash and cash equivalents</t>
        </is>
      </c>
      <c r="C57" s="6" t="n">
        <v>3249000</v>
      </c>
      <c r="D57" s="6" t="n">
        <v>3102000</v>
      </c>
      <c r="E57" s="6" t="n">
        <v>7127000</v>
      </c>
      <c r="F57" s="6" t="n">
        <v>-373000</v>
      </c>
      <c r="G57" s="6" t="n">
        <v>1612000</v>
      </c>
    </row>
    <row r="58">
      <c r="A58" s="4" t="inlineStr">
        <is>
          <t>Cash and cash equivalents, beginning of period</t>
        </is>
      </c>
      <c r="C58" s="6" t="n">
        <v>9743000</v>
      </c>
      <c r="D58" s="6" t="n">
        <v>2616000</v>
      </c>
      <c r="E58" s="6" t="n">
        <v>2616000</v>
      </c>
      <c r="F58" s="6" t="n">
        <v>2989000</v>
      </c>
      <c r="G58" s="6" t="n">
        <v>1377000</v>
      </c>
    </row>
    <row r="59">
      <c r="A59" s="4" t="inlineStr">
        <is>
          <t>Cash and cash equivalents, end of period</t>
        </is>
      </c>
      <c r="B59" s="5" t="n">
        <v>9743000</v>
      </c>
      <c r="C59" s="6" t="n">
        <v>12992000</v>
      </c>
      <c r="D59" s="6" t="n">
        <v>5718000</v>
      </c>
      <c r="E59" s="6" t="n">
        <v>9743000</v>
      </c>
      <c r="F59" s="6" t="n">
        <v>2616000</v>
      </c>
      <c r="G59" s="5" t="n">
        <v>2989000</v>
      </c>
    </row>
    <row r="60">
      <c r="A60" s="3" t="inlineStr">
        <is>
          <t>Supplemental disclosure of cash flow information</t>
        </is>
      </c>
    </row>
    <row r="61">
      <c r="A61" s="4" t="inlineStr">
        <is>
          <t>Cash paid for taxes</t>
        </is>
      </c>
      <c r="F61" s="6" t="n">
        <v>5000</v>
      </c>
    </row>
    <row r="62">
      <c r="A62" s="4" t="inlineStr">
        <is>
          <t>Cash paid for interest</t>
        </is>
      </c>
      <c r="C62" s="6" t="n">
        <v>2990000</v>
      </c>
      <c r="D62" s="6" t="n">
        <v>1286000</v>
      </c>
      <c r="E62" s="6" t="n">
        <v>4685000</v>
      </c>
      <c r="F62" s="6" t="n">
        <v>622000</v>
      </c>
    </row>
    <row r="63">
      <c r="A63" s="3" t="inlineStr">
        <is>
          <t>Supplemental disclosure of non-cash investing and financing activities</t>
        </is>
      </c>
    </row>
    <row r="64">
      <c r="A64" s="4" t="inlineStr">
        <is>
          <t>Issuance of preferred stock warrants</t>
        </is>
      </c>
      <c r="D64" s="6" t="n">
        <v>4580000</v>
      </c>
      <c r="E64" s="6" t="n">
        <v>4580000</v>
      </c>
    </row>
    <row r="65">
      <c r="A65" s="4" t="inlineStr">
        <is>
          <t>Purchases of property and equipment included in accounts payable and accrued expenses and other current liabilities</t>
        </is>
      </c>
      <c r="C65" s="5" t="n">
        <v>2995000</v>
      </c>
      <c r="D65" s="6" t="n">
        <v>1001000</v>
      </c>
      <c r="E65" s="6" t="n">
        <v>669000</v>
      </c>
      <c r="F65" s="5" t="n">
        <v>952000</v>
      </c>
    </row>
    <row r="66">
      <c r="A66" s="4" t="inlineStr">
        <is>
          <t>Financing leases</t>
        </is>
      </c>
      <c r="D66" s="5" t="n">
        <v>33523000</v>
      </c>
      <c r="E66" s="5" t="n">
        <v>335230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4" t="inlineStr">
        <is>
          <t>Benson Hill, Inc</t>
        </is>
      </c>
    </row>
    <row r="4">
      <c r="A4" s="3" t="inlineStr">
        <is>
          <t>Collaborative Arrangement and Arrangement Other than Collaborative [Line Items]</t>
        </is>
      </c>
    </row>
    <row r="5">
      <c r="A5" s="4" t="inlineStr">
        <is>
          <t>Description of Business</t>
        </is>
      </c>
      <c r="B5" s="4" t="inlineStr">
        <is>
          <t>1. Description of Business Benson Hill, Inc. and subsidiaries (collectively, the “Company”, “we”, “us”, or “our”) was founded in 2012 and incorporated in Delaware. We are a values-driven food technology company with a vision to build a healthier and happier world by unlocking nature’s genetic diversity with our food innovation engine. Our purpose is to catalyze and broadly empower innovation from plant to plate so great tasting, healthy, affordable, and sustainable food choices are available to everyone. We combine cutting-edge technology with an innovative business approach to bring product innovations to customers and consumers. Our CropOS® Liquidity and Going Concern The accompanying unaudited condensed consolidated financial statements have been prepared in conformity with U.S. generally accepted accounting principles (“GAAP”), assuming the Company will continue as a going concern. As of June 30, 2021, the Company had cash and cash equivalents of $12,992 and marketable securities of $29,634, term debt and notes payable of $28,863, an outstanding revolver balance of $2,970, and an accumulated deficit of $204,089. For the three and six months ended June 30, 2021, the Company incurred a net loss of $27,419 and $49,766, respectively. For the six months ended June 30, 2021, the Company had negative cash flows from operating activities of $47,257 and capital expenditures of $21,128 .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and debt financings, including the issuance of redeemable convertible preferred stock and term debt, as well as the use of a revolving line of credit, which was extended to September of 2021. Certain of these debt financings require the Company’s wholly owned subsidiary, Dakota Dry Bean (“DDB”, “Dakota Ingredients”, or “DI”), to comply with financial covenants that will likely require financial support from Benson Hill, the Parent Company, to remain in compliance with the financial covenants in 2021 and 2022 (see Note 11 — Debt). Further, these same debt financings require the Parent Company to maintain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1.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 On May 8, 2021, Benson Hill entered into a definitive business combination agreement between it and Star Peak Corp II (“Star Peak” or “STPC”). As a result of the proposed business combination, if successfully closed, Benson Hill will become a wholly owned subsidiary of Star Peak. Together with Star Peak’s cash resources, additional funding for the Company’s operations would be provided through a Private Investment in Public Equity (“PIPE”) offering to be completed concurrently with the merger. The completion of the merger would provide the Company a significant infusion of capital. See Note 3 — Merger with Star Peak Corp II for further information regarding the business combination. 1. Description of Business (continued) In the event the business combination does not close, the Company may be required to obtain additional funding whether through future collaboration agreements, private or public equity offerings, debt issuances, or a combination thereof and such additional funding may not be available on terms the Company finds acceptable or favorable. There is inherent uncertainty associated with these fundraising activities and they are not considered probable. Failure to generate sufficient revenues, achieve planned gross margins and operating profitability, control operating costs, maintain existing debt arrangemen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In addition to obtaining waivers for any potential debt covenant violations, the Company will need to obtain additional financing. As the issuance of additional equity or debt is not entirely within the Company’s control, management cannot be certain they will be successful in obtaining additional financing on terms acceptable to the Company, or at all. The accompanying unaudited condensed consolidated financial statements do not include any adjustments to reflect the possible future effects on the recoverability and classification of assets or the amounts and classification of liabilities that may result from the outcome of this uncertainty.</t>
        </is>
      </c>
      <c r="C5" s="4" t="inlineStr">
        <is>
          <t>1. Description of Business Benson Hill, Inc. and subsidiaries (collectively, the Company, we, us, or our) was founded in 2012 and incorporated in Delaware. We are an agri-food innovator that combines data science and machine learning with biology and genetics to unlock nature’s genetic diversity in the development of healthier, great-tasting food and ingredients. We are headquartered in St. Louis, Missouri, where the majority of our research and development activities are managed, but supply fresh produce through packing, distribution, and growing locations in the southeastern states of the United States, and process dry peas in North Dakot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9,743 and marketable securities of $100,334, term debt and notes payable of $29,810 and an accumulated deficit of $154,322. During the year ended December 31, 2020, the Company incurred a net loss of $67,159, had negative cash flows from operating activities of $52,678, and violated certain financial covenants under its term debt agreement, which were subsequently waived.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and debt financings, including the issuance of redeemable convertible preferred stock and term debt, as well as the use of a revolving line of credit, which is subject to renewal in July of 2021. Certain of these debt financings require the Company’s wholly owned subsidiary, Dakota Dry Bean, to comply with financial covenants that will likely require financial support from Benson Hill, the Parent Company, to remain in compliance with the financial covenants during 2021 (see Note 12 — Debt). Further, these same debt financings require the Parent Company to maintain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1.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 Failure to generate sufficient revenues, achieve planned gross margins and operating profitability, control operating costs, maintain existing debt arrangemen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Accordingly, in addition to obtaining waivers for any potential debt covenant violations, the Company will need to obtain additional financing. As the issuance of additional equity or debt is not entirely within the Company’s control, management cannot be certain they will be successful in obtaining additional financing on terms acceptable to the Company, or at all.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Benson Hill, Inc</t>
        </is>
      </c>
    </row>
    <row r="4">
      <c r="A4" s="3" t="inlineStr">
        <is>
          <t>Financing Receivable, Impaired [Line Items]</t>
        </is>
      </c>
    </row>
    <row r="5">
      <c r="A5" s="4" t="inlineStr">
        <is>
          <t>Summary of Significant Accounting Policies</t>
        </is>
      </c>
      <c r="B5" s="4" t="inlineStr">
        <is>
          <t>2. Summary of Significant Accounting Policies 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December 31, 2020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Recently Adopted Accounting Guidance In December 2019, the FASB issued ASU 2019-12, Income Taxes 2. Summary of Significant Accounting Policies (continued) Recently Issued Accounting Guidance Not Yet Effective In June 2016, the FASB issued ASU 2016-13, Financial Instruments — Credit Losses In March 2020, the FASB issued ASU 2020-04, Reference Rate Reform In August 2020, the FASB issued ASU 2020-06, Debt Derivatives and Hedging</t>
        </is>
      </c>
      <c r="C5" s="4" t="inlineStr">
        <is>
          <t xml:space="preserve">2. Summary of Significant Accounting Policies 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GAAP. Any reference in these notes to applicable guidance is meant to refer to the authoritative U.S. GAAP as found in the Accounting Standards Codification (“ASC”) and an Accounting Standards Update (“ASU”) of the Financial Accounting Standards Board (“FASB”). Use of Estimates The preparation of consolidated financial statements in conformity with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the estimated value of our warrant liability and the fair value of the Company’s Common Stock. The fair value of the Company’s Common Stock was determined using valuation methodologies in accordance with the framework of the American Institute of Certified Public Accountants Technical Practice Aid, Valuation of Privately-Held Company Equity Securities Issued as Compensation Cash and Cash Equivalents We consider all short-term, highly liquid investments with maturities of 90 days or less at acquisition date to be cash equivalents. Marketable Securities We classify our investment securities as available-for-sale on the date of purchase. The securities are recorded at their fair value with the unrealized gains and losses, net of tax effect, recorded in other comprehensive income. Realized gains and losses affect income and the prior fair value adjustments are reclassified within stockholders’ deficit. Premiums and discounts are amortized on the straight-line method. Gains and losses on the sale of securities are determined using the specific-identification method. Accounts Receivable Accounts receivable represent amounts owed to us from the sale of harvested produce and grain, soybean meal and oil,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t December 31, 2020 and 2019, of $177 and $28, respectively. Inventories Inventories, primarily comprised of fresh produce, dry beans, seeds, soybean meal, soybean oil, barley, and related packaging materials, are recorded at the lower of cost or net realizable value with cost determined on the first-in, first-out basis. Crops under production include the direct costs of land preparation, seed, planting, growing, and maintenance.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projected selling prices, a valuation adjustment is recorded. Certain seed costs associated with products not yet commercialized are expensed to research and development. 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on the consolidated statement of operations and comprehensive loss. Depreciation expense has been calculated using the following estimated useful lives: ​ ​ ​ ​ Furniture and fixtures 5-7 years Machinery, field and laboratory equipment 5-7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0 or 2019.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0, the Company evaluated goodwill for impairment using a qualitative assessment for one reporting unit and using a quantitative assessment for two reporting units resulting in a goodwill impairment charge of $4,832. During the years ended December 31, 2019 and 2018,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and in-process research and development (IPRD). Intangible assets are valued based on the income approach which utilizes discounted cash flows.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0 and 2019, no IPRD assets were abandoned or completed, and we did not otherwise identify factors of impairment of these assets. Similar to goodwill, indefinite lived intangible assets are subject to an annual impairment test as of December 1, unless events indicate an interim test is required. During the year ended December 31, 2020 and 2019, the Company evaluated IPRD for impairment using a qualitative assessment and concluded it was not more likely than not that impairment existed. In conjunction with business acquisitions, we obtain trade names, enter into employment agreements, and gain access to the distribution channels and customer relationships of the acquired companies. Trade names are amortized over their estimated useful life, which is generally ten years. Employment agreements are being amortized over the contractual period, which is two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s,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 ended December 31, 2020, 2019 or 2018. 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553 and $204 at December 31, 2020 and 2019, respectively. Amortization of debt issuance costs was $228, $18 and $0 for the years ended December 31, 2020, 2019 and 2018, respectively. Preferred Stock Warrant Liability The Company presents its preferred stock warrants in the consolidated balance sheets at their estimated fair value. The warrants are exercisable at any time by the holders for cash at a purchase price per share equal to the lowest price per share at which we have sold shares of a specific series of our preferred stock or a number of shares of equivalent value as determined by a specified calculation. The liability associated with these warrants are subject to remeasurement at each balance sheet date until the earlier of the expiration, exercise, or conversion of the convertible preferred stock warrants into preferred or common shares, with changes in fair value recorded as interest expense (income), net in the consolidated statements of operations. Redeemable Convertible Preferred Stock The Series A, B, C, C-1, and D redeemable convertible preferred stock, referred collectively as Preferred Stock, have been classified as temporary equity in the consolidated balance sheets due to the contingent redeemable nature of these securities upon a Deemed Liquidation Event as defined by the shareholder agreements. A Deemed Liquidation Event is generally defined as a merger, or consolidation in which the Company is a party, or a subsidiary of the Company is a party where the Company issues shares of its capital stock, resulting in a loss of control by the current stockholders; a sale or other disposition of substantially all assets of the Company; a sale or exclusive license of substantially all of the Company’s intellectual property; or one or a series of related transactions resulting in a person or group of affiliated persons holding a majority of outstanding voting stock other than transactions approved by the requisite percentage of the holders of Preferred Stock. Triggering events that could result in a Deemed Liquidation Event are not solely within the control of the Company. Additionally, the Company is obligated to redeem all Preferred Stock upon the occurrence of such Deemed Liquidation Events if the majority, by voting power, of all holders of Preferred Stock and two-thirds of the holders of Series D Preferred Stock request such redemption. The redemption price shall be equal to the liquidation preferences. The Preferred Stock is not currently redeemable or probable of redemption as of December 31, 2020 and, therefore, is not being accreted to its liquidation preference as the redemption depends on a Deemed Liquidation Event that is not probable of occurrence. The Company continues to monitor circumstances that may cause the Preferred Stock to become probable of becoming redeemable and adjustments to the carrying amounts to accrete to the Preferred Stock redemption values will be made only when the shares become probable of becoming redeemable. The Company accounts for potentially beneficial conversion features under ASC Topic 470-20, Debt with Conversion and Other Options 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 Revenue Recognition The policies described below represent the Company’s policies under ASC 605 and ASC 606 as there were not material changes to the Company’s policies as a result of the adoption with the exception of any changes explicitly outlined. Product Sales We recognize revenue on a gross basis for product sales, consisting primarily of harvested produce, processed yellow pea, barley, soybeans, and soybean meal and oil,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Software as a Service (“SAAS”) We enter into contractual arrangements, which provide access to our proprietary platform CropOS TM TM Customers have access to this data and functionality, but not access to any of Benson Hill’s propriety patents or other intellectual property (IP). Customers typically pay for this service with an annual subscription and the Company recognizes revenue under SAAS contracts on a straight-line basis over the term of the arrangement. Research Licenses We enter into contractual arrangements, which provide customers the right to use our proprietary IP and/or patents under a research license for a specific period of time. Customers receive all IP and “know how” at the start of the contract and may perform all desired research to incorporate Benson Hill’s IP into potential new strains and breeds of germplasm. Contracts provide for up-front payments as well as milestone payments and royalties based on commercial sales involving the licensed technology at some point in the future when, and if, commercialization occurs. These contracts are considered functional licenses and revenue is recorded at the inception of the contract for the amount the customer is contractually obligated to pay and for which collectability is probable. For the year ended December 31, 2020, 2019 and 2018, commercialization had not occurred nor was probable and therefore no revenue was recognized for these milestones. For the year ended December 31, 2020 under ASC 606 we recognized $114,113 of revenue as of a point in time and $235 over time. The Company’s disaggregated revenue is fully disclosed as revenues by reporting segment (See Note 22 — Segment Information for additional information). Research and Development Expenses Research and development expenses consist of costs incurred in the discovery, development, and testing of our products. These expenses consist primarily of employee salaries and benefits, fees paid to subcontracted research providers, costs associated with field trials, chemicals and supplies, and other external expenses. Third-party research and development expenses are expensed when the contracted work has been performed or as milestone results are achieved. Reimbursements of research and development costs from governmental or other third-party grants are recognized as a reduction of research and development expense. For the years ended December 31, 2020, 2019 and 2018, the Company received grant reimbursement of $1,016, $1,142 and $0, respectively. 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 Stock-Based Compensation We measure all stock options granted to employees and directors based on the fair value on the date of the grant and recognize compensation expenses of those awards over the requisite service period, which is generally the vesting period of the respective awards. The fair value of each stock option grant is estimated on the date of grant using the Black-Scholes option- pricing model. We are a private company and lack company-specific historical and implied volatility information; therefore, we estimate our expected stock volatility based on the historical volatility of a publicly traded set of peer companies and expect to continue to do so until such time as we have adequate historical data regarding the volatility of our own traded stock price.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We classify share-based compensation expense on our consolidated statement of operations and comprehensive loss as research and development and selling, general and administrative expenses as this is consistent with the manner in which the award recipient’s payroll costs are classified. 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 penalties on uncertain tax positions as income tax expense. Forward Purchase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designate all Forward Purchase Contracts as normal purchases and as a result are exempt from derivative accounting. Significant Concentrations and Credit Risk Financial instruments that potentially expose us to concentrations of credit risk consist primarily of cash and cash equivalents, marketable securities, accounts receivable, and Forward Purchase Contracts. We have cash and cash equivalents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and institutions that license our cloud-based genomic platform. For the year ended December 31, 2020, one customer generated greater than 10% of consolidated revenue for a total of $15,270. For the year ended December 31, 2019, four customers each generated greater than 10% of consolidated revenue for a total of $38,151. For the year ended December 31, 2018, two customers each generated greater than 10% of consolidated revenue for a total of $3,000. Foreign Currency Translation The financial statements for our ex-U.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Gains and losses resulting from foreign currency transactions are separately reflected on the consolidated statement of comprehensive loss. Recently Adopted Accounting Guidance Effective January 1, 2020, the Company adopted the new guidance of ASC 606, Revenue from Contracts with Customer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Comparative balance sheet and statement of earnings information has not been restated and continues to be reported under the guidance of ASC 605, Revenue Recognition The Company elected the following practical expedients upon its adoption of Topic 606: (1) Shipping and handling costs related to contracts with customers for sale of goods are accounted for as a fulfillment activity and are included in cost of sales. Accordingly, amounts billed to customers for such costs are included as a component of revenues; (2) The Company has elected to exclude from the measurement of transaction price all taxes assessed by a governmental authority that are both imposed on, and concurrent with, a specific revenue-producing transaction and collected by the Company from a customer for sales taxes. Effective January 1, 2020, the Company adopted ASC 842, Leases The Company did not elect the hindsight practical expedient. The Company also elected to use the practical expedient that allows the combination of lease and non-lease contract components in all of its underlying asset categories. Upon the adoption of this guidance, the Company recognized operating right-of-use assets and operating lease liabilities of $405 in the consolidated balance sheet as of the date of earliest application. The adoption of this new guidance had no impact on opening retained earnings. The adoption of this new guidance did not have a material impact on the Company’s results of operations, cash flows, liquidity or the Company’s covenant compliance under its existing credit agreement. In January 2017, the FASB issued ASU 2017-04, Simplifying the Test for Goodwill Impairment The Company adopted ASU 2017-04 on January 1, 2020 with no impact to its consolidated financial statements. In August 2018, the FASB issued ASU 2018-13, Fair Value Measurement Recently Issued Accounting Guidance Not Yet Effective In June 2016, the FASB issued ASU 2016-13, Financial Instruments — Credit Losses In March 2020, the FASB issued ASU 2020-04, Reference Rate Reform . In August 2020, the FASB issued ASU 2020-06, Debt ( Derivatives and Hedging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solidated financial statements. In December 2019, the FASB issued ASU 2019-12, Income Tax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Acquisitions</t>
        </is>
      </c>
      <c r="B1" s="2" t="inlineStr">
        <is>
          <t>12 Months Ended</t>
        </is>
      </c>
    </row>
    <row r="2">
      <c r="B2" s="2" t="inlineStr">
        <is>
          <t>Dec. 31, 2020</t>
        </is>
      </c>
    </row>
    <row r="3">
      <c r="A3" s="4" t="inlineStr">
        <is>
          <t>Benson Hill, Inc</t>
        </is>
      </c>
    </row>
    <row r="4">
      <c r="A4" s="3" t="inlineStr">
        <is>
          <t>Business Acquisition [Line Items]</t>
        </is>
      </c>
    </row>
    <row r="5">
      <c r="A5" s="4" t="inlineStr">
        <is>
          <t>Business Acquisitions</t>
        </is>
      </c>
      <c r="B5" s="4" t="inlineStr">
        <is>
          <t>3. Business Acquisitions Acquisition of Dakota Dry Bean On December 21, 2018, we completed the acquisition of Dakota Dry Bean (DDB) for total cash consideration of $22,711. DDB is a leading processor of pea starch, pea flour, pea protein, and barley with processing locations in North Dakota and Minnesota. The acquisition of DDB was accounted for as a business combination, and accordingly, the acquired assets and liabilities were recorded at their estimated fair value, as presented below: ​ ​ ​ ​ ​ ​ Fair Value at ​ December 21, 2018 Assets: ​ Accounts receivable ​ $ 5,672 Inventory ​ 1,248 Prepaid expenses and other assets ​ 155 Property and equipment ​ 15,037 Right-of-use asset ​ 331 Identified intangible assets ​ 3,574 Goodwill ​ 3,193 Total assets acquired ​ 29,210 Liabilities: ​ Accounts payable ​ 2,086 Accrued liabilities ​ 797 Revolving line of credit ​ 1,248 Lease liability ​ 331 Long-term debt ​ 1,817 Deferred tax liability ​ 220 Total liabilities assumed ​ 6,499 Total purchase price ​ $ 22,711 ​ Goodwill largely consists of expected growth synergies through the commercialization of our innovative technologies and expansion of distribution channels. Identified intangible assets consist of customer relationships, trade name, and an employee agreement of $2,433, $705, and $436, respectively. Effective December 21, 2018, results from the operations of DDB have been included on our consolidated statement of operations and comprehensive loss. For the year ended December 31, 2018, $709 of revenue was included in the consolidated statement of operations and comprehensive loss. The unaudited pro forma impact on operating results, as if the acquisition had been completed as of the beginning of 2018, would have resulted in reported revenues and a net loss of $46,919 and ($18,231), respectively. For purposes of the pro forma disclosures, the pro forma adjustments primarily include $526 of costs attributable to the acquisition.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Acquisition of SGI Genetics, Inc. On February 7, 2019, we completed the acquisition of certain assets and the assumption of certain liabilities of SGI Genetics, Inc. and Schillinger Genetics, Inc. (collectively, SGI) for total cash consideration of $13,814. The acquisition of SGI was accounted for as a business combination, and accordingly, the acquired assets and liabilities were recorded at their estimated fair value, as presented below: ​ ​ ​ ​ ​ ​ Fair Value at ​ February 7, 2019 Assets: ​ Accounts receivable ​ $ 247 Inventory ​ 70 Property and equipment ​ 785 Right-of-use asset ​ 33 IPRD ​ 4,710 Goodwill ​ 9,260 Total assets acquired ​ 15,105 Liabilities: ​ Accounts payable ​ 1,047 Lease liability ​ 33 Deferred revenue ​ 211 Total liabilities assumed ​ 1,291 Total purchase price ​ $ 13,814 ​ IPRD assets, which consist of seed germplasm, are amortized over the estimated useful life of the assets upon successful completion of the related projects. Completion of the related projects is expected to occur over the next four years. Goodwill largely consists of expected growth synergies through the commercialization of acquired seed germplasm. Effective February 7, 2019, results from the operations of SGI have been included on our consolidated statement of operations and comprehensive loss. Results prior to the acquisition in 2019 were immaterial to the Company’s consolidated financial results. Acquisition of J&amp;J Produce, Inc. On May 31, 2019, the Company completed the acquisition of J&amp;J Produce, Inc. and J&amp;J Southern Farms, Inc. (collectively, J&amp;J) for total cash consideration of $14,258, including a fixed deferred payment of $1,250 that remains outstanding at December 31, 2020, and is recorded within accrued expenses (see Note 21 — Commitments and Contingencies). J&amp;J is a producer and distributor of farmed products, including fruits and vegetables. The acquisition of J&amp;J was accounted for as a business combination, and accordingly, the acquired assets and liabilities were recorded at their estimated fair value, as presented below: ​ ​ ​ ​ ​ ​ Fair Value at ​ May 31, 2019 Assets: ​ Accounts receivable ​ $ 7,827 Inventory ​ 1,814 Prepaid expenses and other assets ​ 612 Property and equipment ​ 4,033 Right-of-use asset ​ 1,345 Identified intangible assets ​ 8,950 Goodwill ​ 1,878 Total assets acquired ​ 26,459 Liabilities: ​ Accounts payable ​ 8,294 Lease liability ​ 1,345 Accrued liabilities ​ 2,562 Total liabilities assumed ​ 12,201 Total purchase price ​ $ 14,258 ​ Goodwill largely consists of expected growth synergies through the commercialization of the Company’s innovative technologies and expansion of distribution channels. Identified intangible assets consist of customer relationships and trade name of $7,310 and $1,640, respectively. Effective May 31, 2019, results from the operations of J&amp;J have been included on our consolidated statement of operations and comprehensive loss and incorporated in our Fresh reporting unit. For the year ended December 31, 2019, $28,573 of revenue was included in the consolidated statement of operations and comprehensive loss. The unaudited pro forma impact on operating results, as if the acquisition had been completed as of the beginning of 2019, would have resulted in reported revenues and a net loss of $109,937 and ($40,786), respectively. For purposes of the pro forma disclosures, the pro forma adjustments primarily include $1,343 of costs attributable to the acquisition and amortization of acquired intangibles of $348. The unaudited pro forma impact on operating results, as if the acquisition had been completed as of the beginning of 2018, would have resulted in reported revenues and a net loss of $70,802 and ($23,928), respectively.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In conjunction with all acquisitions we incurred $4,010 and $526 of acquisition-related costs, including legal and accounting fees, during 2019 and 2018, respectively. These costs were recorded in selling, general, and administrative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Dec. 31, 2020</t>
        </is>
      </c>
      <c r="C1" s="2" t="inlineStr">
        <is>
          <t>Oct. 23, 2020</t>
        </is>
      </c>
    </row>
    <row r="2">
      <c r="A2" s="4" t="inlineStr">
        <is>
          <t>Over-allotment option | Class B Common Stock</t>
        </is>
      </c>
    </row>
    <row r="3">
      <c r="A3" s="4" t="inlineStr">
        <is>
          <t>Shares subject to forfeiture</t>
        </is>
      </c>
      <c r="B3" s="6" t="n">
        <v>1312500</v>
      </c>
      <c r="C3" s="6" t="n">
        <v>1312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air Value Measurements</t>
        </is>
      </c>
      <c r="B4" s="4" t="inlineStr">
        <is>
          <t>Note 8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1 assets include investments in U.S. Treasury securities. The Company uses inputs such as actual trade data, quoted market prices from dealers or brokers, and other similar sources to determine the fair value of its investments. Level 3 instruments are comprised of derivative warrant liabilities measured at fair value using the BSM. The estimated fair value of the Private Placement Warrants and the Public Warrants is determined using Level 3 inputs. Inherent in the BSM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s their measurement dates: ​ ​ ​ ​ ​ ​ ​ ​ ​ ​ ​ Initial Fair ​ March 31, ​ June 30, ​ Value 2021 2021 Option term (in years) ​ 5 – 5.73 ​ ​ 5.50 ​ 5.21 Volatility ​ 23.8% –32.0% ​ ​ 32.00% ​ 28.00% Risk-free interest rate ​ 0.38% – 0.48% ​ ​ 1.04% ​ 0.91% Expected dividends ​ 0.00% ​ ​ 0.00% ​ 0.00% Probability of successful initial business combination ​ 80.0% ​ ​ 85.0% ​ 95.0% ​ The change in the fair value of the derivative warrant liabilities for the period for the three and six months ended June 30, 2021 is summarized as follows: ​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 ​</t>
        </is>
      </c>
    </row>
    <row r="5">
      <c r="A5" s="4" t="inlineStr">
        <is>
          <t>Benson Hill, Inc</t>
        </is>
      </c>
    </row>
    <row r="6">
      <c r="A6" s="3" t="inlineStr">
        <is>
          <t>Fair Value, Balance Sheet Grouping, Financial Statement Captions [Line Items]</t>
        </is>
      </c>
    </row>
    <row r="7">
      <c r="A7" s="4" t="inlineStr">
        <is>
          <t>Fair Value Measurements</t>
        </is>
      </c>
      <c r="B7" s="4" t="inlineStr">
        <is>
          <t>4. 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marketable securities, accounts receivable, accounts payable, accrued liabilities, commodity derivatives, preferred stock warrant liability and notes payable. At June 30, 2021 and December 31, 2020, we had cash and cash equivalents of $12,992 and $9,743, respectively, which consisted of money market funds with maturities of less than three months. At June 30, 2021 and December 31, 2020, the carrying values of cash and cash equivalents, accounts receivable, accounts payable, and accrued liabilities approximated fair value due to their short maturities. The following tables provide the financial instruments measured at fair value on a recurring basis based on the fair value hierarchy: ​ ​ ​ ​ ​ ​ ​ ​ ​ ​ ​ ​ ​ ​ ​ ​ June 30, 2021 ​ Level 1 Level 2 Level 3 Total Assets ​ ​ ​ ​ ​ ​ ​ ​ ​ ​ ​ ​ U.S. treasury securities $ 11,163 $ — $ — $ 11,163 Corporate bonds ​ ​ — ​ ​ 18,471 ​ ​ — ​ ​ 18,471 Marketable securities $ 11,163 $ 18,471 $ — $ 29,634 Liabilities ​ ​ ​ ​ ​ ​ ​ ​ ​ ​ ​ ​ Preferred stock warrants $ — $ — $ 7,960 $ 7,960 ​ ​ ​ ​ ​ ​ ​ ​ ​ ​ ​ ​ ​ ​ ​ ​ ​ December 31, 2020 ​ Level 1 Level 2 Level 3 Total Assets ​ ​ ​ ​ ​ ​ ​ ​ ​ ​ ​ ​ U.S. treasury securities $ 76 $ — $ — $ 76 Corporate bonds ​ ​ — ​ ​ 100,258 ​ ​ — ​ ​ 100,258 Marketable securities $ 76 $ 100,258 $ — $ 100,334 Liabilities ​ ​ ​ ​ ​ ​ ​ ​ ​ ​ ​ ​ Preferred stock warrants $ — $ — $ 5,241 $ 5,241 ​ There were no transfers of financial assets or liabilities into or out of Level 1, Level 2, or Level 3 for 2021 or 2020.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for further discussion. 4. Fair Value Measurements (continued) The preferred stock warrant liability was valued based on a Monte Carlo simulation that values the warrants using a probability weighted discounted cash flow model. Generally, increases or decreases in the fair value of the underlying convertible preferred stock would result in a directionally similar impact in the fair value measurement of the associated warrant liability. The following table summarizes the change in the Preferred stock warrant liability categorized as level 3 for the three and six months ended June 30, 2021 and 2020. ​ ​ ​ ​ ​ ​ ​ ​ ​ ​ Three Months ​ Six Months ​ ​ Ended ​ Ended ​ June 30, 2021 June 30, 2021 Balance, beginning of period $ 6,257 $ 5,241 Change in fair value ​ ​ 1,703 ​ ​ 2,719 Ending balance, June 30, 2021 $ 7,960 $ 7,960 ​ ​ ​ ​ ​ ​ ​ ​ ​ ​ ​ Three Months ​ Six Months ​ ​ Ended ​ Ended ​ June 30, 2020 June 30, 2020 Balance, beginning of period $ 4,808 $ — Issuances ​ ​ — ​ ​ 4,580 Change in fair value ​ ​ 651 ​ ​ 879 Ending balance, June 30, 2020 $ 5,459 $ 5,459 ​ Fair Value of Long-Term Debt At June 30, 2021 and December 31, 2020, the fair value of the Company’s debt, including amounts classified as current, was $29,459 and $30,510, respectively. Fair values are based upon observed prices in an active market, when available, or from valuation models using market information, which fall into Level 3 in the fair value hierarchy.</t>
        </is>
      </c>
      <c r="C7" s="4" t="inlineStr">
        <is>
          <t>4. Fair Value Measurements Our financial instruments consist of cash and cash equivalents, accounts payable, accrued liabilities, preferred stock warrant liability and notes payable. At December 31, 2020 and 2019, we had cash equivalents of $9,743 and $2,616, respectively, which consisted of money market funds with maturities of less than three months. At December 31, 2020 and 2019, the carrying values of cash and cash equivalents, accounts payable and accrued liabilities approximated fair value due to their short maturities. The following tables provide the financial instruments measured at fair value on a recurring basis based on the fair value hierarchy: ​ ​ ​ ​ ​ ​ ​ ​ ​ ​ ​ ​ ​ ​ ​ ​ December 31, 2020 ​ Level 1 Level 2 Level 3 Total Assets ​ ​ ​ ​ U.S. treasury securities ​ $ 76 ​ $ — ​ $ — ​ $ 76 Corporate bonds ​ — ​ 100,258 ​ — ​ 100,258 Marketable securities ​ $ 76 ​ $ 100,258 ​ $ — ​ $ 100,334 Liabilities ​ ​ ​ ​ Preferred stock warrants ​ $ — ​ $ — ​ $ 5,241 ​ $ 5,241 ​ ​ ​ ​ ​ ​ ​ ​ ​ ​ ​ ​ ​ ​ ​ December 31, 2019 ​ ​ Level 1 ​ Level 2 ​ Level 3 ​ Total Assets ​ ​ ​ ​ Corporate bonds ​ $ — ​ $ 8,315 ​ $ — ​ $ 8,315 Marketable securities ​ $ — ​ $ 8,315 ​ $ — ​ $ 8,315 Liabilities ​ ​ ​ ​ Preferred stock warrants ​ $ — ​ $ — ​ $ — ​ $ — ​ There were no transfers of financial assets or liabilities into or out of Level 1, Level 2, or Level 3 for 2020 or 2019. The preferred stock warrant liability was valued based on a Monte Carlo simulation that values the warrants using a probability weighted discounted cash flow model. Generally, increases or decreases in the fair value of the underlying convertible preferred stock would result in a directionally similar impact in the fair value measurement of the associated warrant liability. The following table summarizes the change in the Preferred stock warrant liability categorized as level 3. ​ ​ ​ ​ ​ ​ Year Ended ​ ​ December 31, 2020 Balance, beginning of period ​ $ — Issuances ​ 4,580 Change in fair value ​ 661 Ending balance ​ $ 5,241 ​ Fair Value of Long-Term Debt At December 31, 2020 and 2019, the fair value of the Company’s debt, including amounts classified as current, was $30,510 and $18,528, respectively. Fair values are based upon observed prices in an active market, when available, or from valuation models using market information, which fall into Level 3 in the fair value hierarch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vestments in Available-for-Sale Securities</t>
        </is>
      </c>
      <c r="B1" s="2" t="inlineStr">
        <is>
          <t>6 Months Ended</t>
        </is>
      </c>
      <c r="C1" s="2" t="inlineStr">
        <is>
          <t>12 Months Ended</t>
        </is>
      </c>
    </row>
    <row r="2">
      <c r="B2" s="2" t="inlineStr">
        <is>
          <t>Jun. 30, 2021</t>
        </is>
      </c>
      <c r="C2" s="2" t="inlineStr">
        <is>
          <t>Dec. 31, 2020</t>
        </is>
      </c>
    </row>
    <row r="3">
      <c r="A3" s="4" t="inlineStr">
        <is>
          <t>Benson Hill, Inc</t>
        </is>
      </c>
    </row>
    <row r="4">
      <c r="A4" s="3" t="inlineStr">
        <is>
          <t>Marketable Securities [Line Items]</t>
        </is>
      </c>
    </row>
    <row r="5">
      <c r="A5" s="4" t="inlineStr">
        <is>
          <t>Investments in Available-for-Sale Securities</t>
        </is>
      </c>
      <c r="B5" s="4" t="inlineStr">
        <is>
          <t xml:space="preserve">5. Investments in Available-for-Sale Securities The Company has invested in marketable debt securities, primarily investment grade corporate bonds and highly liquid U.S Treasury securities, which are held in the custody of a major financial institution. These securities are classified as available-for-sale and, accordingly, the unrealized gains and losses are recorded through other comprehensive income. ​ ​ ​ ​ ​ ​ ​ ​ ​ ​ ​ ​ ​ ​ ​ ​ June 30, 2021 ​ ​ ​ ​ ​ Gross ​ Gross ​ ​ ​ ​ ​ ​ Unrealized ​ Unrealized ​ ​ ​ Cost Basis Gains Losses Fair Value U.S government and agency securities $ 11,101 $ 62 $ — $ 11,163 Corporate notes and bonds ​ ​ 18,474 ​ ​ 114 ​ ​ (117) ​ ​ 18,471 Total Investments $ 29,575 $ 176 $ (117) $ 29,634 ​ ​ 5. Investments in Available-for-Sale Securities (continued) ​ ​ ​ ​ ​ ​ ​ ​ ​ ​ ​ ​ ​ ​ ​ ​ December 31, 2020 ​ ​ ​ ​ Gross ​ Gross ​ ​ ​ ​ ​ ​ Unrealized ​ Unrealized ​ ​ ​ Cost Basis Gains Losses Fair Value U.S government and agency securities $ 75 $ 1 $ — $ 76 Corporate notes and bonds ​ ​ 100,235 ​ ​ 242 ​ ​ (219) ​ ​ 100,258 Total Investments $ 100,310 $ 243 $ (219) $ 100,334 ​ The aggregate fair value of investments with unrealized losses that had been owned for less than a year was $6,304 and $25,923 at June 30, 2021 and December 31, 2020, respectively. The Company did not have any unrealized losses on investments owned for more than one year as of June 30, 2021 and December 31, 2020, respectively. The unrealized losses in the Company’s portfolio at June 30, 2021 are the result of normal market fluctuations. The Company does not intend to sell these securities before recovery of their amortized cost basis. Available-for-sale investments outstanding at June 30, 2021, classified as marketable securities in the accompanying condensed consolidated balance sheets, have maturity dates ranging from the third quarter of 2021 through the fourth quarter of 2027. The fair value of marketable securities as of June 30, 2021 with maturities within one year, one to five years, and more than five years was </t>
        </is>
      </c>
      <c r="C5" s="4" t="inlineStr">
        <is>
          <t>5. Investments in Available-for-Sale Securities The Company has invested in marketable debt securities, primarily investment grade corporate bonds and highly liquid U.S Treasury securities, which are held in the custody of a major financial institution. These securities are classified as available-for-sale and, accordingly, the unrealized gains and losses are recorded through other comprehensive income. ​ ​ ​ ​ ​ ​ ​ ​ ​ ​ ​ ​ ​ ​ ​ ​ December 31, 2020 ​ Cost Basis Gross Unrealized Gains Gross Unrealized Losses Fair Value U.S government and agency securities ​ $ 75 ​ $ 1 ​ $ — ​ $ 76 Corporate notes and bonds ​ 100,235 ​ 242 ​ (219) ​ 100,258 Total Investments ​ $ 100,310 ​ $ 243 ​ $ (219) ​ $ 100,334 ​ ​ ​ ​ ​ ​ ​ ​ ​ ​ ​ ​ ​ ​ ​ ​ December 31, 2019 ​ Cost Basis Gross Unrealized Gains Gross Unrealized Losses Fair Value U.S government and agency securities ​ $ — ​ $ — ​ $ — ​ $ — Corporate notes and bonds ​ 8,376 ​ — ​ (61) ​ 8,315 Total Investments ​ $ 8,376 ​ $ — ​ $ (61) ​ $ 8,315 ​ The aggregate fair value of investments with unrealized losses that had been owned for less than a year was $25,923 and $8,315 at December 31, 2020 and 2019, respectively. The Company did not have any unrealized losses on investments owned for more than one year as of December 31, 2020 and 2019, respectively. The Company does not intend to sell these securities before recovery of their amortized cost basis. Available-for-sale investments outstanding at December 31, 2020, classified as marketable securities in the consolidated balance sheets, have maturity dates ranging from the first quarter of 2021 through the second quarter of 2024. The fair value of marketable securities as of December 31, 2020 with maturities within one year and one to five years is $27,268 and $73,066 ,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4" t="inlineStr">
        <is>
          <t>Benson Hill, Inc</t>
        </is>
      </c>
    </row>
    <row r="4">
      <c r="A4" s="3" t="inlineStr">
        <is>
          <t>Inventory [Line Items]</t>
        </is>
      </c>
    </row>
    <row r="5">
      <c r="A5" s="4" t="inlineStr">
        <is>
          <t>Inventories</t>
        </is>
      </c>
      <c r="B5" s="4" t="inlineStr">
        <is>
          <t>7. Inventories Inventories consist of the following: ​ ​ ​ ​ ​ ​ ​ ​ ​ ​ June 30, ​ December 31, ​ 2021 2020 Raw materials and supplies $ 1,727 $ 2,263 Work-in-process ​ ​ 3,211 ​ ​ 1,193 Crops under production ​ ​ 86 ​ ​ 4,155 Finished goods ​ ​ 7,953 ​ ​ 5,429 Total inventories $ 12,977 $ 13,040 ​ Work-in-process inventory consists of seed provided to contracted seed producers and growers with which we hold a purchase option for, or are required to purchase, the future harvested seeds or grain.</t>
        </is>
      </c>
      <c r="C5" s="4" t="inlineStr">
        <is>
          <t>6. Inventories Inventories consist of the following at December 31: ​ ​ ​ ​ ​ ​ ​ ​ 2020 2019 Raw materials and supplies ​ $ 2,263 ​ $ 2,333 Work-in-process ​ 1,193 ​ 35 Crops under production ​ 4,155 ​ 3,381 Finished goods ​ 5,429 ​ 1,420 Total inventories ​ $ 13,040 ​ $ 7,16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4" t="inlineStr">
        <is>
          <t>Benson Hill, Inc</t>
        </is>
      </c>
    </row>
    <row r="4">
      <c r="A4" s="3" t="inlineStr">
        <is>
          <t>Property, Plant and Equipment [Line Items]</t>
        </is>
      </c>
    </row>
    <row r="5">
      <c r="A5" s="4" t="inlineStr">
        <is>
          <t>Property and Equipment</t>
        </is>
      </c>
      <c r="B5" s="4" t="inlineStr">
        <is>
          <t>8. Property and Equipment Components of property and equipment are as follows: ​ ​ ​ ​ ​ ​ ​ ​ ​ ​ June 30, ​ December 31, ​ 2021 2020 Land $ 5,057 $ 342 Furniture and fixtures ​ ​ 2,945 ​ ​ 2,732 Machinery, field, and laboratory equipment ​ ​ 9,353 ​ ​ 7,393 Computer equipment ​ ​ 1,426 ​ ​ 1,288 Vehicles ​ ​ 2,584 ​ ​ 1,288 Buildings and building improvements ​ ​ 26,544 ​ ​ 25,259 Construction in progress ​ ​ 15,802 ​ ​ 1,355 ​ ​ ​ 63,711 ​ ​ 39,657 Less accumulated depreciation ​ ​ (11,232) ​ ​ (8,033) Property and equipment, net $ 52,479 $ 31,624 ​</t>
        </is>
      </c>
      <c r="C5" s="4" t="inlineStr">
        <is>
          <t>7. Property and Equipment Components of property and equipment at December 31 are as follows: ​ ​ ​ ​ ​ ​ ​ ​ 2020 2019 Land ​ $ 342 ​ $ 502 Furniture and fixtures ​ 2,732 ​ 1,106 Machinery, field, and laboratory equipment ​ 7,393 ​ 5,137 Computer equipment ​ 1,288 ​ 744 Vehicles ​ 1,288 ​ 664 Buildings and building improvements ​ 26,614 ​ 21,533 ​ ​ 39,657 ​ 29,686 Less accumulated depreciation ​ (8,033) ​ (3,561) Property and equipment, net ​ $ 31,624 ​ $ 26,125 ​ Depreciation expense was $4,617, $2,949 and $351 for the years ended December 31, 2020, 2019 and 2018,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0</t>
        </is>
      </c>
    </row>
    <row r="3">
      <c r="A3" s="4" t="inlineStr">
        <is>
          <t>Benson Hill, Inc</t>
        </is>
      </c>
    </row>
    <row r="4">
      <c r="A4" s="4" t="inlineStr">
        <is>
          <t>Leases</t>
        </is>
      </c>
      <c r="B4" s="4" t="inlineStr">
        <is>
          <t>8. Leases The Company leases real estate in the form of laboratory, greenhouse, warehouse, and office facilities. The Company also leases equipment in the form of laboratory equipment, vehicles, and office equipment. Generally, the term for real estate leases ranges from 1 to 11 years at inception of the contract and the term for equipment leases is 4 years at inception of the contract. Most real estate leases include one or more options to renew, with renewal terms that generally can extend the lease term from 1 to 10 years. The leases considered to be financing leases include the office lease for the Company’s headquarters in St. Louis, Missouri, a vehicle lease, and an equipment lease. Lease costs are included within cost of sales, selling, general and administrative expenses, and research and development on the condensed consolidated statements of income and comprehensive income. ​ ​ ​ ​ ​ ​ ​ ​ ​ ​ ​ 2020 2019 2018 Lease cost ​ ​ ​ Finance lease cost: ​ ​ ​ Amortization of right-of-use assets ​ $ 1,809 ​ $ 51 ​ $ — Interest on lease liabilities ​ 1,704 ​ 7 ​ — Operating lease cost ​ 1,741 ​ 1,151 ​ 398 Short-term lease cost ​ 2,055 ​ 1,684 ​ 550 Variable lease cost ​ 435 ​ 80 ​ — Total lease cost ​ $ 7,744 ​ $ 2,973 ​ $ 948 ​ Operating and finance lease right of use assets and liabilities as of the balance sheet dates are as follows: ​ ​ ​ ​ ​ ​ ​ ​ 2020 2019 Assets ​ ​ Finance lease right-of-use assets ​ $ 31,888 ​ $ 155 Operating lease right-of-use assets ​ 2,229 ​ 2,429 Liabilities ​ ​ Current ​ ​ Finance lease liabilities ​ $ 602 ​ $ 56 Operating lease liabilities ​ 1,025 ​ 1,550 Noncurrent ​ ​ Finance lease liabilities ​ $ 32,909 ​ $ 53 Operating lease liabilities ​ 1,073 ​ 859 ​ Lease term and discount rate consisted of the following at December 31: ​ ​ ​ ​ ​ ​ ​ ​ 2020 2019 Weighted-average remaining lease term (years): ​ Finance leases 10.5 2.0 ​ Operating leases 3.2 1.8 ​ Weighted-average discount rate: ​ Finance leases 8.7 % 5.5 % Operating leases 6.9 % 6.5 % ​ Supplemental cash flow and other information related to leases for each of the periods ended December 31 were as follows: ​ ​ ​ ​ ​ ​ ​ ​ ​ ​ ​ 2020 2019 2018 Other information ​ ​ ​ Cash paid for amounts included in measurement of liabilities: ​ ​ ​ Operating cash flows from operating leases ​ $ 3,612 ​ $ 2,245 ​ $ 395 Operating cash flows from finance leases ​ 1,472 ​ 7 ​ — Financing cash flows from finance leases ​ 88 ​ 60 ​ — Right-of-use assets obtained in exchange for new lease liabilities: ​ ​ ​ Finance leases ​ $ 33,523 ​ $ — ​ $ 225 Operating leases ​ 1,447 ​ 1,992 ​ 616 ​ The table below reconciles the undiscounted future minimum lease payments (displayed by year and in the aggregate) under noncancelable operating leases with terms of more than one year to the total operating and finance lease liabilities recognized on the condensed consolidated balance sheets as of December 31, 2020. The table excludes $88,055 of legally binding minimum lease payments for our Crop Accelerator lease which has been signed, but not commenced. The lease is expected to commence in the third quarter of 2021 and has a 20 year lease term. ​ ​ ​ ​ ​ ​ ​ ​ ​ Finance Lease Operating Lease 2021 ​ $ 3,753 ​ $ 1,063 2022 ​ 4,542 ​ 498 2023 ​ 4,860 ​ 344 2024 ​ 4,948 ​ 284 2025 ​ 5,045 ​ 132 Thereafter ​ 29,115 ​ — Total lease payments ​ 52,263 ​ 2,321 Less: NPV discount ​ 18,752 ​ 223 Present value of lease liabilities ​ $ 33,511 ​ $ 2,09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4" t="inlineStr">
        <is>
          <t>Benson Hill, Inc</t>
        </is>
      </c>
    </row>
    <row r="4">
      <c r="A4" s="4" t="inlineStr">
        <is>
          <t>Goodwill and Other Intangible Assets</t>
        </is>
      </c>
      <c r="B4" s="4" t="inlineStr">
        <is>
          <t>9. Goodwill and Other Intangible Assets Information regarding our goodwill and intangible assets are as follows: ​ ​ ​ ​ ​ ​ ​ ​ ​ ​ ​ ​ ​ ​ ​ ​ ​ ​ ​ ​ Accumulated ​ ​ ​ ​ Useful Life Gross Amount Amortization Net December 31, 2020 ​ ​ ​ Goodwill Indefinite ​ $ 9,260 ​ $ — ​ $ 9,260 Customer relationships 15 years ​ 9,186 ​ (1,021) ​ 8,165 Trade names 10 years ​ 2,355 ​ (407) ​ 1,948 Employment agreements 2 years ​ 436 ​ (436) ​ — IPRD Indefinite ​ 4,710 ​ — ​ 4,710 ​ ​ ​ ​ $ 25,947 ​ $ (1,864) ​ $ 24,083 ​ ​ ​ ​ ​ ​ ​ ​ ​ ​ ​ ​ ​ ​ ​ ​ ​ ​ ​ ​ Accumulated ​ ​ ​ ​ Useful Life Gross Amount Amortization Net December 31, 2019 ​ ​ ​ Goodwill Indefinite ​ $ 14,331 ​ $ — ​ $ 14,331 Customer relationships 15 years ​ 9,743 ​ (447) ​ 9,296 Trade names 10 years ​ 2,355 ​ (134) ​ 2,211 Employment agreements 2 years ​ 436 ​ (222) ​ 224 IPRD Indefinite ​ 4,710 ​ — ​ 4,710 ​ ​ ​ ​ $ 31,575 ​ $ (803) ​ $ 30,772 ​ In conjunction with the quantitative goodwill impairment analysis performed during 2020 as part of our annual test, we concluded that the goodwill carrying amount exceeded the fair value at our Dakota Dry Bean and Fresh reporting units. The impairment at the DDB reporting unit was driven by reduced demand for, and margins on, pet food ingredients as driven by lower sales of grain-free companion animal pet food coupled with higher yellow pea processing capacity resulting in an impairment charge of $2,954. After the impairment charge, the goodwill balance associated with the DDB reporting unit is zero. The impairment at the Fresh reporting unit was driven by lower sales and earnings primarily resulting from the impact of the COVID-19 global pandemic coupled with a series of negative weather events in late 2020. Although a recovery from these negative events, and a return to profitability is expected over time, the near-term impact of these events and uncertainties on timing of recovery resulted in an impairment charge of $1,878. After the impairment charge, the goodwill balance associated with the Fresh reporting unit is zero. The impairment charges were based upon estimated discounted cash flows, including estimates of future sales volumes, sales prices, production costs and a risk-adjusted cost of capital. These estimates generally constitute unobservable Level 3 inputs under the fair value hierarchy. The goodwill balance remaining at December 31, 2020 is attributable to our SGI acquisition and included in our Soy reporting unit. Amortization expense on definite lived intangibles was $1,124, $841 and $356 for the years ended December 31, 2020, 2019 and 2018, respectively. As of December 31, 2020, future amortization of intangible assets, with the exception of the $4,710 of IPRD assets that will be amortized once the corresponding projects have been completed, is estimated as follows: ​ ​ ​ ​ ​ ​ Amount Year ending December 31: ​ ​ 2021 ​ $ 849 2022 ​ 849 2023 ​ 847 2024 ​ 847 2025 ​ 847 Thereafter ​ 5,874 ​ ​ $ 10,113 ​ The weighted average amortization period in total and by intangible asset class as of December 31, 2020 is as follows: ​ ​ ​ Customer relationships 13.3 years Trade names 8.3 years Total 12.4 year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Other Current Assets</t>
        </is>
      </c>
      <c r="B4" s="4" t="inlineStr">
        <is>
          <t>9. Other Current Assets Prepaid expenses and other current assets consist of the following: ​ ​ ​ ​ ​ ​ ​ ​ ​ ​ June 30, ​ December 31, ​ 2021 2020 Prepaid expenses $ 4,161 $ 1,636 Contract asset ​ ​ 1,615 ​ ​ 450 Other ​ ​ 1,805 ​ ​ 975 ​ $ 7,581 $ 3,061 ​</t>
        </is>
      </c>
      <c r="C4" s="4" t="inlineStr">
        <is>
          <t>10. Other Current Assets Prepaid expenses and other current assets consist of the following: ​ ​ ​ ​ ​ ​ ​ ​ ​ December 31, ​ ​ 2020 2019 Prepaid expenses ​ $ 1,636 ​ $ 1,403 Other ​ 1,425 ​ 1,143 ​ ​ $ 3,061 ​ $ 2,54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Accrued Expenses and Other Current Liabilities</t>
        </is>
      </c>
      <c r="B4" s="4" t="inlineStr">
        <is>
          <t>10. Accrued Expenses and Other Current Liabilities Accrued expenses and other current liabilities consist of the following: ​ ​ ​ ​ ​ ​ ​ ​ ​ ​ June 30, ​ December 31, ​ 2021 2020 Payroll and employee benefits $ 3,762 $ 2,951 Litigation ​ ​ 80 ​ ​ 2,675 Professional services ​ ​ 3,935 ​ ​ 1,812 Research and development ​ ​ 808 ​ ​ 700 Inventory purchases ​ ​ 2,170 ​ ​ 321 Interest ​ ​ 755 ​ ​ 364 Other ​ ​ 4,106 ​ ​ 3,492 ​ $ 15,616 $ 12,315 ​</t>
        </is>
      </c>
      <c r="C4" s="4" t="inlineStr">
        <is>
          <t>11. Accrued Expenses and Other Current Liabilities Accrued expenses and other current liabilities consist of the following: ​ ​ ​ ​ ​ ​ ​ ​ ​ December 31, ​ 2020 2019 Payroll and employee benefits ​ $ 2,951 ​ $ 2,182 Litigation ​ 2,675 ​ 1,250 Professional services ​ 1,812 ​ 1,647 Research and development ​ 700 ​ 514 Interest ​ 364 ​ 256 Other ​ 3,813 ​ 1,813 ​ ​ $ 12,315 ​ $ 7,66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Debt</t>
        </is>
      </c>
      <c r="B4" s="4" t="inlineStr">
        <is>
          <t>11. Debt ​ ​ ​ ​ ​ ​ ​ ​ ​ ​ June 30, ​ December 31, ​ 2021 2020 DDB Term loan, due April 2024 $ 8,984 $ 9,916 DDB Equipment loan, due April 2024 ​ ​ 2,275 ​ ​ 2,625 Notes Payable, due May 2024 ​ ​ 19,300 ​ ​ 19,768 Notes payable, varying maturities through June 2026 ​ ​ 354 ​ ​ 356 DDB Revolver ​ ​ 2,970 ​ ​ — Less: unamortized debt discount and debt issuance costs ​ ​ (2,050) ​ ​ (2,855) ​ ​ ​ 31,833 ​ ​ 29,810 Less: DDB Revolver ​ ​ (2,970) ​ ​ — Less: current maturities of long-term debt ​ ​ (7,767) ​ ​ (5,466) Long-term debt $ 21,096 $ 24,344 ​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Proceeds from the DDB Term Loan along with cash on hand were used to fully repay a term loan assumed in the acquisition of DDB by Benson Hill. The Credit Agreement is secured by substantially all the real and personal property of DDB and is guaranteed, in part, by Benson Hill, the parent company, to a maximum of $7,000. The DDB Term Loan is payable in equal quarterly installments of $416 plus interest with the remaining balance of $5,972 due in April 2024. The DDB Equipment Loan is payable in equal quarterly installments of $175 plus interest through April 2024. The interest rate on the DDB Term Equipment ​ 11. Debt (continued)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the first quarter of 2021 and the first and second quarters of 2020,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In the first quarter of 2021, the Credit Agreement was further amended to clarify the definitions of net worth and EBITDA as used in the calculation of certain financial covenants. In the second quarter of 2021, the Credit Agreement was further amended to adjust the non-financial covenants. Subsequent to the second quarter of 2021, the Revolver maturity date was extended to September 2021. While the Company is currently in compliance with the amended covenants, there is a risk that Benson Hill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together the “Loan and Security Agreement”). Availability under the second tranche expired on December 2020. In accordance with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assets of the Company. In connection with this lending relationship and the execution of the Loan and Security Agreement, the Company issued warrants to purchase preferred stock to the lender. The fair value of the warrants attributable to the funds loaned to the Company, estimated at $3,332 at issuance, were recorded as debt discount, which i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using the straight-line method and recorded as interest expense. The option to draw down on the second tranche of $15,000 expired in December 2020 unused. 11. Debt (continued) Under the terms of the Loan and Security Agreement, we must comply with certain affirmative and negative covenants. These covenants are primarily restrictions on our activities, including restrictions on indebtedness, liens, distributions, and significant business changes. During the first and second quarters of 2021 and 2020, we were in compliance with the covenants under the Loan and Security Agreement.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t>
        </is>
      </c>
      <c r="C4" s="4" t="inlineStr">
        <is>
          <t>12. Debt ​ ​ ​ ​ ​ ​ ​ ​ ​ December 31, Debt 2020 2019 DDB Term loan, due April 2024 ​ $ 9,916 ​ $ 13,169 DDB Equipment loan, due April 2024 ​ 2,625 ​ 3,325 Notes Payable, due May 2024 ​ 19,768 ​ — Notes payable, varying maturities through June 2026 ​ 356 ​ — Less: unamortized debt discount and debt issuance costs ​ (2,855) ​ (204) ​ ​ 29,810 ​ 16,290 Less current maturities of long-term debt ​ (5,466) ​ (2,363) Long-term debt ​ $ 24,344 ​ $ 13,927 ​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Proceeds from the Term Loan along with cash on hand were used to fully repay a term loan assumed in the acquisition of DDB by Benson Hill. The Credit Agreement is secured by substantially all the real and personal property of DDB and is guaranteed, in part, by Benson Hill, the parent company, to a maximum of $7,000. The Term Loan is payable in equal quarterly installments of $416 plus interest with the remaining balance of $5,972 due in April 2024. The Equipment Loan is payable in equal quarterly installments of $175 plus interest through April 2024. The interest rate Equipment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2019 and 2020,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Subsequent to the period end, the Credit Agreement was further amended to clarify the definitions of net worth and EBITDA as used in the calculation of certain financial covenants and to adjust the non-financial covenants. While the Company is currently in compliance with the amended covenants, there is a risk that Benson Hill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Availability under the second tranche expired on December 1, 2020. In accordance with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assets of the Company. In connection with this lending relationship and the execution of the loan and security agreement, the Company issued warrants to purchase preferred stock to the lender. The fair value of the warrants attributable to the funds loaned to the Company, estimated at $3,332 at issuance, were recorded as debt discount, which i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using the straight-line method and recorded as interest expense. The option to draw down on the second tranche of $15,000 expired in December 2020 unused. Under the terms of the loan and security agreement, we must comply with certain affirmative and negative covenants. These covenants are primarily restrictions on our activities, including restrictions on indebtedness, liens, distributions, and significant business changes. During 2020, we were in compliance with the covenants under the loan and security agreement.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 Debt maturities The contractual maturities of debt as of December 31, 2020 are as follows: ​ ​ ​ ​ ​ Amount Year ending December 31: ​ 2021 ​ $ 5,471 2022 ​ 8,147 2023 ​ 8,975 2024 ​ 10,051 2025 ​ 16 Thereafter ​ 5 ​ ​ $ 32,66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eferred Stock Warrant Liability</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Preferred Stock Warrant Liability</t>
        </is>
      </c>
      <c r="B4" s="4" t="inlineStr">
        <is>
          <t>12. Preferred Stock Warrant Liability In connection with financing arrangements, in the first quarter of 2020, the Company issued 1,077 warrants to purchase Series C-1 preferred shares or any subsequent preferred share round of Benson Hill. The warrants are exercisable in the following scenarios and at the following purchase prices: (1) at the warrant holder’s discretion at any time before the expiration date (December 2035) at the stock purchase price of the preferred share round for which the warrant holder is converting into (($3.6837 — Series C-1) or ($4.1416 — Series D)), or (2) upon the earliest to occur of (i) the expiration date, (ii) a change of control, or (iii) IPO, the warrants shall automatically exercise at no cost to the holder. Should the Company consummate a bridge financing prior to a change of control or an IPO,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The pending business combination with Star Peak, outlined in Note 3 Merger with Star Peak Corp II, does not meet the definition of a change of control or an IPO.</t>
        </is>
      </c>
      <c r="C4" s="4" t="inlineStr">
        <is>
          <t>13. Preferred Stock Warrant Liability In connection with financing arrangements, in the first quarter 2020, the Company issued 1,076,724 warrants to purchase Series C-1 preferred shares or any subsequent preferred share round of Benson Hill. The warrants are exercisable in the following scenarios and at the following purchase prices: (1) at the warrant holder’s discretion at any time before the expiration date (December 1, 2035) at the stock purchase price of the preferred share round for which the warrant holder is converting into (($3.6837 — Series C-1) or ($4.1416 — Series D)), or (2) upon the earliest to occur of (i) the expiration date, (ii) a change of control, or (iii) IPO, the warrants shall automatically exercise at no cost to the holder. Should the Company consummate a bridge financing prior to a change of control or an IPO,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Dec. 31, 2020USD ($)</t>
        </is>
      </c>
    </row>
    <row r="3">
      <c r="A3" s="3" t="inlineStr">
        <is>
          <t>Net Cash Provided by (Used in) Operating Activities [Abstract]</t>
        </is>
      </c>
    </row>
    <row r="4">
      <c r="A4" s="4" t="inlineStr">
        <is>
          <t>Net loss</t>
        </is>
      </c>
      <c r="B4" s="5" t="n">
        <v>-5635</v>
      </c>
    </row>
    <row r="5">
      <c r="A5" s="3" t="inlineStr">
        <is>
          <t>Changes in operating liabilities:</t>
        </is>
      </c>
    </row>
    <row r="6">
      <c r="A6" s="4" t="inlineStr">
        <is>
          <t>Accounts payable</t>
        </is>
      </c>
      <c r="B6" s="6" t="n">
        <v>3504</v>
      </c>
    </row>
    <row r="7">
      <c r="A7" s="4" t="inlineStr">
        <is>
          <t>Franchise tax payable</t>
        </is>
      </c>
      <c r="B7" s="6" t="n">
        <v>2075</v>
      </c>
    </row>
    <row r="8">
      <c r="A8" s="4" t="inlineStr">
        <is>
          <t>Net cash used in operating activities</t>
        </is>
      </c>
      <c r="B8" s="6" t="n">
        <v>-56</v>
      </c>
    </row>
    <row r="9">
      <c r="A9" s="3" t="inlineStr">
        <is>
          <t>Net Cash Provided by (Used in) Financing Activities [Abstract]</t>
        </is>
      </c>
    </row>
    <row r="10">
      <c r="A10" s="4" t="inlineStr">
        <is>
          <t>Proceeds from note payable to related party</t>
        </is>
      </c>
      <c r="B10" s="6" t="n">
        <v>150000</v>
      </c>
    </row>
    <row r="11">
      <c r="A11" s="4" t="inlineStr">
        <is>
          <t>Offering costs paid</t>
        </is>
      </c>
      <c r="B11" s="6" t="n">
        <v>-104788</v>
      </c>
    </row>
    <row r="12">
      <c r="A12" s="4" t="inlineStr">
        <is>
          <t>Net cash provided by financing activities</t>
        </is>
      </c>
      <c r="B12" s="6" t="n">
        <v>45212</v>
      </c>
    </row>
    <row r="13">
      <c r="A13" s="4" t="inlineStr">
        <is>
          <t>Net increase in cash and cash equivalents</t>
        </is>
      </c>
      <c r="B13" s="6" t="n">
        <v>45156</v>
      </c>
    </row>
    <row r="14">
      <c r="A14" s="4" t="inlineStr">
        <is>
          <t>Cash - beginning of the period</t>
        </is>
      </c>
      <c r="B14" s="6" t="n">
        <v>0</v>
      </c>
    </row>
    <row r="15">
      <c r="A15" s="4" t="inlineStr">
        <is>
          <t>Cash - end of the period</t>
        </is>
      </c>
      <c r="B15" s="6" t="n">
        <v>45156</v>
      </c>
    </row>
    <row r="16">
      <c r="A16" s="3" t="inlineStr">
        <is>
          <t>Supplemental disclosure of noncash financing activities:</t>
        </is>
      </c>
    </row>
    <row r="17">
      <c r="A17" s="4" t="inlineStr">
        <is>
          <t>Offering costs paid by Sponsor in exchange for issuance of Class B common stock</t>
        </is>
      </c>
      <c r="B17" s="6" t="n">
        <v>25000</v>
      </c>
    </row>
    <row r="18">
      <c r="A18" s="4" t="inlineStr">
        <is>
          <t>Offering costs included in accrued expenses</t>
        </is>
      </c>
      <c r="B18" s="6" t="n">
        <v>295368</v>
      </c>
    </row>
    <row r="19">
      <c r="A19" s="4" t="inlineStr">
        <is>
          <t>Offering costs included in accounts payable</t>
        </is>
      </c>
      <c r="B19" s="5" t="n">
        <v>2499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Income Taxes</t>
        </is>
      </c>
      <c r="B4" s="4" t="inlineStr">
        <is>
          <t>13. Income Taxes The Company’s effective tax rate was 0% for the three and six month periods ended June 30, 2021 and 2020. The 2021 and 2020 effective tax rates of 0% differed from the statutory rate of 21% due to the fact that the Company recorded no tax expense or benefit on the pretax losses as a full valuation allowance has been recorded globally.</t>
        </is>
      </c>
      <c r="C4" s="4" t="inlineStr">
        <is>
          <t>14. Income Taxes No income tax benefit for net operating losses incurred has been recorded due to uncertainty in realizing a benefit from those items. The provision for income taxes for the years ended December 31 consists of the following: ​ ​ ​ ​ ​ ​ ​ ​ ​ ​ ​ 2020 2019 2018 Current: ​ ​ ​ Federal ​ $ — ​ $ — ​ $ (8) Foreign ​ 41 ​ 19 ​ 7 State ​ 7 ​ — ​ — Total current ​ 48 ​ 19 ​ (1) Deferred: ​ ​ ​ State ​ — ​ — ​ 215 Federal ​ — ​ — ​ (435) Total deferred ​ — ​ — ​ (220) Income tax expense (benefit) ​ $ 48 ​ $ 19 ​ $ (221) ​ Reconciliation of the Federal statutory income tax provision for the Company’s effective income tax provision for the years ended December 31: ​ ​ ​ ​ ​ ​ ​ ​ ​ ​ ​ 2020 2019 2018 Tax at federal statutory rate ​ $ (14,026) ​ $ (9,215) ​ $ (3,934) State taxes, net of federal effect ​ (2,197) ​ (1,117) ​ (478) Non-deductible items ​ 991 ​ 159 ​ 204 R&amp;D Credit ​ (1,289) ​ (666) ​ (666) Valuation allowance ​ 16,366 ​ 10,618 ​ 4,568 Other, net ​ 203 ​ 240 ​ 85 Provision for income taxes ​ $ 48 ​ $ 19 ​ $ (221) ​ The tax effects of temporary differences that give rise to significant portions of the deferred tax assets and deferred tax liabilities as of December 31 are presented as follows: ​ ​ ​ ​ ​ ​ ​ ​ 2020 2019 Deferred tax assets: ​ ​ Net operating losses and tax credits ​ $ 33,535 ​ $ 22,142 R&amp;D credits ​ 3,620 ​ 1,707 Intangible assets ​ 971 ​ 1,032 Right of use lease liabilities ​ 9,359 ​ 632 Other ​ 1,589 ​ 316 Gross deferred tax assets ​ 49,074 ​ 25,829 Less valuation allowance ​ (36,713) ​ (20,443) Net deferred tax assets ​ 12,361 ​ 5,386 Deferred tax liabilities: ​ ​ Other ​ (716) ​ (800) Right of use assets ​ (8,948) ​ (637) Property and equipment ​ (2,697) ​ (3,949) Gross deferred tax liabilities ​ (12,361) ​ (5,386) Net deferred tax liability ​ $ — ​ $ — ​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As of December 31, 2020, and 2019, the Company has a net operating loss carryforward, before tax effect, of $136,870 and $89,255 for federal tax purposes, respectively, and $100,325 and $62,794 for state tax purposes, respectively. If not utilized, these state tax losses will expire beginning in 2027. Beginning in tax year 2018 and forward, the Federal law has changed such that net operating losses generated after December 31, 2017 may be carried forward indefinitely. Accordingly, $28,056 of the federal net operating losses will begin to expire in 2032. However, $108,814 of the federal net operating losses have no expiration. Based on the available positive and negative evidence, management believes it is more likely than not that the net deferred tax assets will not be fully realizable. As of December 31, 2020, and 2019, the Company also has federal and state research and development tax credit carryforwards of approximately $3,620 and $1,700, respectively, to offset future income taxes, which will expire beginning in December 2034. Net operating losses and tax credits may become subject to an annual limitation in the event of certain cumulative changes in the ownership interest as defined under Sections 382 and 383 in the Internal Revenue Code. This could limit the amount of tax attributes that can be utilized annually to offset future taxable income or tax liabilities. We are subject to federal income taxes in the United States, Brazil, and Canada, as well as various state and local jurisdictions.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0 or 2019. Currently, no federal or state income tax returns are under examination by the respective income tax authoriti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prehensive Income</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Comprehensive Income</t>
        </is>
      </c>
      <c r="B4" s="4" t="inlineStr">
        <is>
          <t>14. Comprehensive Income The Company’s other comprehensive income (“OCI”) consists of foreign currency translation adjustments from its Brazil subsidiary, which does not use the U.S. dollar as its functional currency, and unrealized gains and losses on marketable debt securities classified as available for sale. ​ 14. Comprehensive Income (continued) The following table shows changes in accumulated other comprehensive income (“AOCI”) by component for the three and six months ended June 30, 2021 and 2020: ​ ​ ​ ​ ​ ​ ​ ​ ​ ​ ​ ​ ​ Cumulative ​ Unrealized ​ ​ ​ ​ Foreign ​ Gains/(Losses) ​ ​ ​ ​ Currency ​ on Marketable ​ ​ ​ Translation Securities Total Balance as of March 31, 2021 $ (451) $ (79) $ (530) Other comprehensive (loss) income before reclassifications ​ ​ 70 ​ ​ 358 ​ ​ 428 Amounts reclassified from AOCI ​ ​ — ​ ​ (300) ​ ​ (300) Other comprehensive (loss) ​ ​ 70 ​ ​ 58 ​ ​ 128 Balance as of June 30, 2021 $ (381) $ (21) $ (402) Balance as of December 31, 2020 $ (380) $ 55 $ (325) Other comprehensive (loss) income before reclassifications ​ ​ (1) ​ ​ 271 ​ ​ 270 Amounts reclassified from AOCI ​ ​ — ​ ​ (347) ​ ​ (347) Other comprehensive (loss) ​ ​ (1) ​ ​ (76) ​ ​ (77) Balance as of June 30, 2021 ​ ​ (381) ​ ​ (21) ​ ​ (402) Balance as of March 31, 2020 $ (396) $ (359) $ (755) Other comprehensive (loss) income before reclassifications ​ ​ (1) ​ ​ 183 ​ ​ 182 Amounts reclassified from AOCI ​ ​ — ​ ​ 178 ​ ​ 178 Other comprehensive (loss) ​ ​ (1) ​ ​ 361 ​ ​ 360 Balance as of June 30, 2020 $ (397) $ 2 $ (395) Balance as of December 31, 2019 $ (154) $ (59) $ (213) Other comprehensive loss before reclassifications ​ ​ (243) ​ ​ (109) ​ ​ (352) Amounts reclassified from AOCI ​ ​ — ​ ​ 170 ​ ​ 170 Other comprehensive (loss) income ​ ​ (243) ​ ​ 61 ​ ​ (182) Balance as of June 30, 2020 $ (397) $ 2 $ (395) ​ Amounts reclassified from AOCI were reported within “Other (income) expense, net” on the condensed consolidated statement of operations. The Company’s accounting policy is to release the income tax effects (if applicable) from AOCI when the individual units of account are sold.</t>
        </is>
      </c>
      <c r="C4" s="4" t="inlineStr">
        <is>
          <t>15. Comprehensive Income The Company’s other comprehensive income (OCI) consists of foreign currency translation adjustments from its Brazil subsidiary, which does not use the U.S. dollar as its functional currency, and unrealized gains and losses on marketable debt securities classified as available for sale. The following table shows changes in accumulated other comprehensive income (AOCI) by component for 2020 and 2019: ​ ​ ​ ​ ​ ​ ​ ​ ​ ​ ​ ​ Cumulative ​ Unrealized ​ ​ ​ ​ ​ Foreign Currency ​ Gains/Losses on ​ ​ ​ ​ Translation Marketable Securities Total Balance as of December 31, 2017 ​ $ (42) ​ $ — ​ $ (42) Other comprehensive loss before reclassifications ​ (91) ​ (457) ​ (548) Amounts reclassified from AOCI ​ — ​ 41 ​ 41 Other comprehensive (loss) income ​ (91) ​ (416) ​ (507) Balance as of December 31, 2018 ​ (133) ​ (416) ​ (549) Other comprehensive loss before reclassifications ​ (21) ​ 374 ​ 353 Amounts reclassified from AOCI ​ — ​ (17) ​ (17) Other comprehensive (loss) income ​ (21) ​ 357 ​ 336 Balance as of December 31, 2019 ​ (154) ​ (59) ​ (213) Other comprehensive loss before reclassifications ​ (226) ​ (109) ​ (335) Amounts reclassified from AOCI ​ — ​ 223 ​ 223 Other comprehensive (loss) income ​ (226) ​ 114 ​ (112) Balance as of December 31, 2020 ​ $ (380) ​ $ 55 ​ $ (325) ​ Amounts reclassified from AOCI were reported within other, net on the consolidated statement of operation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Loss Per Common Share</t>
        </is>
      </c>
      <c r="B4" s="4" t="inlineStr">
        <is>
          <t>15. Los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convertible preferred stock, stock warrants, and stock options. The dilutive effect of outstanding preferred stock, stock warrants, and stock options are reflected in diluted earnings per share by application of the treasury stock method. The weighted average share impact of preferred stock, stock warrants, and stock options that were excluded from the calculation of diluted shares due to the Company incurring a net loss for the three and six month periods ending June 30, 2021 and 2020 were 110,835, 108,910, 68,275, and 68,292 shares, respectively. ​ 15. Loss Per Common Share (continued) The following table provides the basis for basic and diluted EPS by reconciling the numerators and denominators of the computations: ​ ​ ​ ​ ​ ​ ​ ​ ​ ​ ​ ​ Three Months ​ Six Months ​ ​ Ended June 30, ​ Ended June 30, ​ 2021 2020 2021 2020 Weighted average shares outstanding: Basic weighted average shares outstanding 6,323 5,634 6,092 5,597 Effect of dilutive securities — — — — Diluted weighted average shares outstanding 6,323 5,634 6,092 5,597 ​</t>
        </is>
      </c>
      <c r="C4" s="4" t="inlineStr">
        <is>
          <t>16. Los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convertible preferred stock, stock warrants, and stock options. The dilutive effect of outstanding preferred stock, stock warrants, and stock options are reflected in diluted earnings per share by application of the treasury stock method. The weighted average share impact of preferred stock, stock warrants, and stock options that were excluded from the calculation of diluted shares due to the Company incurring a net loss for the twelve months ending December 31, 2020, 2019 and 2018 were 79,798, 64,376 and 44,615 shares, respectively. The following table provides the basis for basic and diluted EPS by reconciling the numerators and denominators of the computations: ​ ​ ​ ​ ​ ​ ​ ​ ​ ​ Year Ended December 31 ​ 2020 2019 2018 Weighted average shares outstanding: Basic weighted average shares outstanding 5,662 5,277 5,131 Effect of dilutive securities — — — Diluted weighted average shares outstanding 5,662 5,277 5,131 ​ The following table provides the reconciliation of net loss attributable to common stockholders and basic and diluted loss per common share for the years ended December 31: ​ ​ ​ ​ ​ ​ ​ ​ ​ ​ ​ ​ 2020 2019 2018 Net loss ​ $ (67,159) ​ $ (43,910) ​ $ (18,089) Less: Preferred stock deemed dividend ​ 6,102 ​ — ​ 1,015 Net loss attributable to common stockholders ​ (73,261) ​ (43,910) ​ (19,104) Basic and diluted loss per common share ​ $ (12.94) ​ $ (8.32) ​ $ (3.7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hare-based compensation</t>
        </is>
      </c>
      <c r="B4" s="4" t="inlineStr">
        <is>
          <t>16. Share-Based Compensation Terms of the equity awards, including the vesting requirements are determined by the Board of Directors, subject to the provisions of the 2012 Stock Incentive Plan (the Plan). Stock options granted by the Company typically vest over one year for board members and four years for all other grants with a contractual life of ten years. The exercise price of an incentive stock option shall be not less than 100% of the fair market value of such shares on the date of grant. The grant date fair value for the Company’s stock options granted in the six months ended June 30, 2021 and 2020, respectively, were based on the following assumptions used within the Black-Scholes option pricing model: ​ ​ 2021 2020 ​ Expected dividend yield ​ ​ 0 % 0 % Expected volatility ​ ​ 63 % 58 % Risk-free interest rate ​ ​ 0.7 % 1.0 % Expected term in years ​ ​ 6.1 years 6.2 years Weighted average grant date fair value $ ​ 1.54 $ 0.81 ​ ​ The Company recognized $709 and $1,356 of compensation expense related to grants during the three and six months ended June 30, 2021, respectively. The Company recognized $217 and $504 of compensation expense related to grants during the three and six months ended June 30, 2020, respectively. As of June 30, 2021 and 2020 the Company had 8,330 and 4,860 nonvested options, respectively.</t>
        </is>
      </c>
      <c r="C4" s="4" t="inlineStr">
        <is>
          <t>17. Share-Based Compensation On June 12, 2012, the shareholders approved the 2012 Stock Incentive Plan (the Plan), which has been subsequently amended. The Plan provides for the issuance of up to 12,304,336 equity-based awards in the form of restricted common stock or stock options awards to eligible employees, directors, and consultants. Terms of the equity awards, including the vesting requirements are determined by the Board of Director, subject to the provisions of the Plan. Stock options granted by the Company typically vest over one year for board members and four years for all other grants with a contractual life of ten years. The exercise price of an incentive stock option shall be not less than 100% of the fair market value of such shares on the date of grant. Key assumptions used in this pricing model on the date of grant for options granted to employees and nonemployees are as follows: ​ ​ ​ ​ ​ ​ ​ ​ ​ Year Ended December 31, ​ 2020 2019 Expected dividend yield ​ 0% ​ ​ 0% Expected volatility ​ 58% ​ ​ 52% Risk-free interest rate ​ 1.0% ​ ​ 1.9% Expected term in years ​ 6.2 years ​ ​ 6.3 years Weighted average grant date fair value ​ ​ $0.81 ​ ​ $0.73 ​ The Company recognized $1,010, $644 and $213 of compensation expense related to grants during the years ended December 31, 2020, 2019 and 2018, respectively. The following is a summary of stock option information and weighted average exercise prices under the Company’s stock incentive plan: ​ ​ ​ ​ ​ ​ ​ ​ Weighted ​ ​ Options ​ Average Exercise ​ ​ Outstanding ​ Price per Share Balance at December 31, 2019 6,992,291 ​ $ 0.97 Granted 926,000 ​ 1.45 Exercised (337,076) ​ 0.23 Forfeited (424,750) ​ 1.21 Expired (56,975) ​ 1.15 Balance at December 31, 2020 7,099,490 ​ $ 1.05 ​ The following is a summary of stock option information and weighted average grant date fair values under the Company’s stock incentive plan: ​ ​ ​ ​ ​ ​ ​ ​ Weighted Average ​ ​ Options ​ Grant Date ​ ​ Outstanding ​ Fair Value Nonvested at December 31, 2019 4,551,250 ​ $ 1.11 Granted 926,000 ​ 1.45 Vested (1,527,775) ​ 0.98 Forfeited (481,725) ​ 1.20 Nonvested Balance at December 31, 2020 3,467,750 ​ $ 1.25 ​ As of December 31, 2020, 3,631,740 stock options were exercisable at a weighted average remaining contractual life of 7.1 years and a weighted average exercise price of $0.86 per share. The aggregate intrinsic value of these stock options was $4,636 at December 31, 2020. The total intrinsic value of options exercised for the year ended December 31, 2020 was $523. The aggregate intrinsic value is the difference between the fair value of the underlying common stock and the exercise price. As of December 31, 2020, 7,099,490 stock options were vested or expected to vest. The total fair value of shares vested during the year was $835. The weighted average remaining contractual life of these stock options was 7.7 years, and the weighted average exercise price was $1.05 per share. The aggregate intrinsic value of these stock options was $7,726 at December 31, 2020. As of December 31, 2020, the total unrecognized compensation cost related to employee unvested stock options granted was $2,374. The Company expects to recognize total unrecognized compensation cost over a remaining weighted average period of 2.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Redeemable Convertible Preferred Stock</t>
        </is>
      </c>
      <c r="B4" s="4" t="inlineStr">
        <is>
          <t>17. Redeemable Convertible Preferred Stock The carrying value of Redeemable Convertible Preferred Stock, net of offering costs outstanding consists of the following: ​ ​ ​ ​ ​ ​ ​ ​ ​ ​ ​ ​ ​ ​ June 30, 2021 ​ December 31, 2020 ​ Shares Amount Shares Amount Series A preferred stock 12,877 $ 9,595 12,877 $ 9,595 Series B preferred stock 19,873 ​ ​ 24,489 19,873 ​ ​ 24,489 Series C preferred stock 22,875 ​ ​ 66,258 22,875 ​ ​ 66,258 Series C-1 preferred stock 8,862 ​ ​ 32,561 8,862 ​ ​ 32,561 Series D preferred stock 38,412 ​ ​ 154,405 38,412 ​ ​ 154,420 Total redeemable convertible preferred stock 102,899 $ 287,308 102,899 $ 287,323 ​</t>
        </is>
      </c>
      <c r="C4" s="4" t="inlineStr">
        <is>
          <t>18. Redeemable Convertible Preferred Stock On August 13, 2018, with subsequent closings on September 12, 2018, September 27, 2018, and November 6, 2018, we issued a total of 22,875,187 shares of Series C Preferred Stock at $2.9011 per share, including the conversion of 469,894 of Series A Preferred Stock into the same number of Series C Preferred Stock, for proceeds of $64,895 net of issuance costs of $105. In May 2019, with a subsequent closing in July 2019, we issued a total of 8,861,519 shares of Series C-1 Preferred Stock at $3.6837 per share for proceeds of $32,561, net of issuance costs of $82. In July 2020, with subsequent closings in September 2020, October 2020, and December 2020, we issued a total of 38,412,268 shares of Series D Preferred Stock at $4.1416 per share for proceeds of $154,420, net of issuance costs of $4,668. Also, in December 2020, the Company repurchased 1,542,600 shares of Series A redeemable convertible preferred stock and 403,939 shares of Series B convertible preferred stock for $7,767. Redeemable Convertible Preferred Stock, net of offering costs outstanding at December 31, consists of the following: ​ ​ ​ ​ ​ ​ ​ ​ ​ ​ ​ ​ ​ 2020 ​ 2019 ​ Shares Amount Shares Amount Series A preferred stock ​ 12,876,927 ​ $ 9,595 ​ 14,419,527 ​ ​ 10,759 Series B preferred stock 19,872,660 ​ 24,489 20,276,599 ​ 24,989 Series C preferred stock 22,875,187 ​ 66,258 22,875,187 ​ 66,258 Series C-1 preferred stock 8,861,519 ​ 32,561 8,861,519 ​ 32,561 Series D preferred stock 38,412,268 ​ 154,420 — ​ — Total redeemable convertible preferred stock 102,898,561 ​ $ 287,323 66,432,832 ​ $ 134,567 ​ The rights, preferences, and privileges of the Preferred Stock are as follows (all capitalized terms are as defined in our July 31, 2020, Amended and Restated Certificate of Incorporation): Dividends Liquidation If upon any such Liquidation of the Company or Deemed Liquidation Event, the Available Assets are insufficient to pay the holders of Preferred Stock the full amount to which they are entitled, the Available Assets will be distributed first to the holders of Series D Preferred Stock, pro rata, in proportion to the full preferential amount each such holder is otherwise entitled to receive, until such holders have received the full amount to which they are entitled; and next, after the full amount to be distributed to Series D Preferred Stock holders has been so distributed, to the holders of Series A Preferred Stock, Series B Preferred Stock, Series C Preferred Stock, and Series C-1 pro rata, and on an equal priority, pari passu basis, in proportion to the full preferential amount each such holder is otherwise entitled to receive. Available Assets means the funds and assets that may be legally distributed to the stockholders of the Company. The remaining Available Assets shall be distributed among the holders of Common Stock pro rata according to the number of shares held by each such holder. Conversion Voting Rights July 31, 2020, Amended and Restated Certificate of Incorporation of the Company that relates solely to the terms of one or more outstanding series of Preferred Stock. The holders of Preferred Stock, voting as a single class and collectively as Preferred Shareholders, are entitled to elect five directors to the Company’s Board of Directors. Two additional directors are elected by mutual consent of the holders of a majority of the Preferred Stock and Common Stock, voting together as a single class on an as-converted to Common Stock basi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7" customWidth="1" min="1" max="1"/>
    <col width="80" customWidth="1" min="2" max="2"/>
    <col width="80" customWidth="1" min="3" max="3"/>
    <col width="80" customWidth="1" min="4" max="4"/>
  </cols>
  <sheetData>
    <row r="1">
      <c r="A1" s="1" t="inlineStr">
        <is>
          <t>Common Stock</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on Stock</t>
        </is>
      </c>
      <c r="B3" s="4" t="inlineStr">
        <is>
          <t>Note 6 — Stockholders’ Equity Class A Common Stock — The Company is authorized to issue 400,000,000 shares of Class A common stock with a par value of $0.0001 per share. As of December 31, 2020, there were no shares of Class A common stock issued or outstanding . Class B Common Stock — The Company is authorized to issue 40,000,000 shares of Class B common stock with a par value of $0.0001 per share. As of December 31, 2020, there were 10,062,500 shares of Class B common stock issued and outstanding . Of these, up to 1,312,5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January 8, 2021; thus, these 1,312,500 shares of Class B common stock are no longer subject to forfeiture.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YSE then in effect, holders of the Class A and Class B common stock will vote together as a single class, with each share entitling the holder to one vote. The Class B common stock will automatically convert into Class A common stock at the time of the initial Business Combination on a one -for- 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 Warrants — As of December 31, 2020, there were no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 and “Redemption of warrants when the price per share of Class A common stock equals or exceeds $18.00 ”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 closing price ” )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3" s="4" t="inlineStr">
        <is>
          <t>N ote 7 — Stockholders’ Equity Class A Common Stock — outstanding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June 30, 2021 December 31, 2020 issued ​</t>
        </is>
      </c>
    </row>
    <row r="4">
      <c r="A4" s="4" t="inlineStr">
        <is>
          <t>Benson Hill, Inc</t>
        </is>
      </c>
    </row>
    <row r="5">
      <c r="A5" s="4" t="inlineStr">
        <is>
          <t>Common Stock</t>
        </is>
      </c>
      <c r="D5" s="4" t="inlineStr">
        <is>
          <t>19. Common Stock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The holders of Common Stock, exclusively and as a separate class, are entitled to elect two directors to the Company’s Board of Directors. Two additional directors are elected by mutual consent of the holders of a majority of the Preferred Stock and Common Stock, voting together as a single class on an as-converted to Common Stock basis. Dividends: Liquidation: Stock Reserved for Future I ssuance ​ ​ ​ ​ Common stock shares issued and outstanding 5,897,791 Series A Preferred Stock 12,876,927 Series B Preferred Stock 19,872,660 Series C Preferred Stock 22,875,187 Series C-1 Preferred Stock 8,861,519 Series D Preferred Stock 38,412,268 Options granted and outstanding 7,099,490 Options available for grant under stock option plan 5,204,846 Common stock warrants 132,500 Preferred stock warrants 1,076,724 Shares reserved for future issuances 116,412,121 Maximum number of unreserved shares available for issuance 6,157,097 Shares authorized 128,467,00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4" t="inlineStr">
        <is>
          <t>Benson Hill, Inc</t>
        </is>
      </c>
    </row>
    <row r="4">
      <c r="A4" s="4" t="inlineStr">
        <is>
          <t>Employee Benefit Plans</t>
        </is>
      </c>
      <c r="B4" s="4" t="inlineStr">
        <is>
          <t>20. Employee Benefit Plans We sponsor two qualified plans under Section 401(k) of the Internal Revenue Code along with a simple individual retirement account retirement plan. All employees who meet certain tenure requirements are eligible to participate in one of these plans but not more than one. Under each plan, employees may elect to defer a portion of pretax or post-tax annual compensation, subject to Internal Revenue Service limits, that are matched by the Company at rates ranging from 3% to 5% of qualifying compensation, depending on the plan. During 2020, 2019 and 2018, the Company made contributions to these plans and recognized expense in the amount of $912, $368 and $184,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3"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row r="4">
      <c r="A4" s="4" t="inlineStr">
        <is>
          <t>Benson Hill, Inc</t>
        </is>
      </c>
    </row>
    <row r="5">
      <c r="A5" s="4" t="inlineStr">
        <is>
          <t>Commitments and Contingencies</t>
        </is>
      </c>
      <c r="C5" s="4" t="inlineStr">
        <is>
          <t>18. Commitments and Contingencies Litigation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was the defendant in a lawsuit filed by J&amp;J Produce Holdings, Inc. related to the acquisition of J&amp;J in May 2019, whereby the plaintiff sought deferred purchase price payments in Chancery court in Delaware. This matter was settled in the first quarter of 2021. Our subsidiary Benson Hill Seeds, Inc. was the defendant involved in two disputes related to the acquisition of Schillinger Genetics, Inc. The first dispute related to the termination of John Schillinger and alleged breach of obligations under the employment agreement with Mr. Schillinger. The second dispute involved the release of escrow funds related to the acquisition. This matter was settled in the second quarter of 2021. For all litigation matters noted above and other individually immaterial matters, the Company accrued an immaterial amount and $2,675 as of June 30, 2021 and Other Commitments As of June 30, 2021, we have committed to purchase from seed producers and growers at dates throughout 2021 and 2022 aggregating to $43.7 million based on current commodity futures or market prices, other payments to growers, and estimated yields per acre. This amount is not recorded in the condensed consolidated financial statements because we have not taken delivery of the grain or seed as of June 30, 2021 and as the grain and seed is subject to specified quality standards prior to delivery.</t>
        </is>
      </c>
      <c r="D5" s="4" t="inlineStr">
        <is>
          <t>21. Commitments and Contingencies Litigation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the defendant in a lawsuit filed by J&amp;J Produce Holdings, Inc. related to the acquisition of J&amp;J in May 2019, whereby the plaintiff seeks deferred purchase price payments in Chancery court in Delaware. We have raised various counterclaims, including breach of contract and breach of representations and warranties. The Company believes it has meritorious defenses and intends to defend itself vigorously while also seeking indemnity under an insurance policy related to this transaction, where no amicable resolution can be achieved. Subsequent to year-end, these litigation matters were resolved. Our subsidiary Benson Hill Seeds, Inc. is the defendant involved in two disputes related to the acquisition of Schillinger Genetics, Inc. The first dispute relates to the termination of John Schillinger and alleges breach of obligations under the employment agreement with Mr. Schillinger and is currently in arbitration. The second dispute involves the release of escrow funds related to the acquisition. We have raised various counterclaims, including breach of the employment Agreement by Mr. Schillinger and breach of representations and warranties. Subsequent to year-end, these litigation matters were resolved. For all litigation matters noted above, and as of December 31, 2020 and 2019, the Company accrued $2,675 and $1,250, respectively, representing the final settlement amount. Other Commitments As of December 31, 2020, we have committed to purchase from seed producers and growers at dates throughout 2021 and 2022 aggregating to $26.1 million based on current commodity futures market prices, other payments to growers and estimated yields per acre. This amount is not recorded in the consolidated financial statements because we have not taken delivery of the grain or seed as of December 31, 2020 and as the grain and seed is subject to specified quality standards prior to deliver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egment Information</t>
        </is>
      </c>
      <c r="B4" s="4" t="inlineStr">
        <is>
          <t>19. Segment Information The Company’s reportable business segments reflect the manner in which its chief operating decision maker (“CODM”) allocates resources and assesses performance, which is at the operating segment level. The Fresh reportable segment is a grower, packer and distributor of year-round fresh produce located in the southeastern United States. The Ingredients reportable segment delivers healthy food ingredients derived from soybean seeds, meal and oil and processed yellow pea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individual reporting operating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ll segment revenue is earned in the United States and there are no intersegment revenues. Operating segment results for the three and six month periods ended June 30, 2021 and 2020 are presented below. ​ 19. Segment Information (continued) For the three months ended June 30, 2021 we recognized $39,634 of revenue as of a point in time and ​ ​ ​ ​ ​ ​ ​ ​ ​ ​ ​ Adjusted ​ Revenue EBITDA Three Months Ended June 30, 2021 ​ ​ Fresh $ 16,906 $ 165 Ingredients ​ ​ 22,724 ​ ​ (6,409) Unallocated and other ​ ​ 62 ​ ​ (9,530) Total segment results $ 39,692 $ (15,774) ​ Adjustments to reconcile consolidated loss from operations to adjusted EBITDA: ​ ​ ​ ​ ​ Consolidated loss from operations $ (24,609) Depreciation and amortization ​ ​ 2,839 Stock-based compensation ​ ​ 709 Other nonrecurring costs, including acquisition costs ​ ​ 527 South America seed production costs ​ ​ 2,805 Non-recurring public company readiness costs ​ ​ 1,955 Total Adjusted EBITDA ​ $ (15,774) ​ ​ ​ ​ ​ ​ ​ ​ ​ ​ ​ Adjusted ​ Revenue EBITDA Three Months Ended June 30, 2020 ​ ​ Fresh $ 12,174 $ 895 Ingredients ​ ​ 17,819 ​ ​ (2,557) Unallocated and other ​ ​ 1,035 ​ ​ (6,715) Total segment results $ 31,028 $ (8,377) ​ Adjustments to reconcile consolidated loss from operations to adjusted EBITDA: ​ ​ ​ ​ ​ Consolidated loss from operations $ (10,285) Depreciation and amortization ​ ​ 1,632 Stock-based compensation ​ ​ 217 Other nonrecurring costs, including acquisition costs ​ ​ 59 Total Adjusted EBITDA ​ $ (8,377) ​ ​ ​ ​ ​ ​ ​ ​ ​ ​ ​ Adjusted ​ Revenue EBITDA Six Months Ended June 30, 2021 ​ ​ Fresh $ 34,470 $ (172) Ingredients ​ ​ 36,919 ​ ​ (13,197) Unallocated and other ​ ​ 105 ​ ​ (17,252) Total segment results $ 71,494 $ (30,621) ​ 19. Segment Information (continued) Adjustments to reconcile consolidated loss from operations to adjusted EBITDA: ​ ​ ​ ​ ​ Consolidated loss from operations $ (44,900) Depreciation and amortization ​ ​ 5,430 Stock-based compensation ​ ​ 1,356 Other nonrecurring costs, including acquisition costs ​ ​ 527 South America seed production costs ​ ​ 2,805 Non-recurring public company readiness costs ​ ​ 4,161 Total Adjusted EBITDA ​ $ (30,621) ​ ​ ​ ​ ​ ​ ​ ​ ​ ​ ​ Adjusted ​ Revenue EBITDA Six Months Ended June 30, 2020 ​ ​ Fresh $ 31,945 $ 2,473 Ingredients ​ ​ 29,554 ​ ​ (4,625) Unallocated and other ​ ​ 1,115 ​ ​ (15,596) Total segment results $ 62,614 $ (17,748) ​ Adjustments to reconcile consolidated loss from operations to adjusted EBITDA: ​ ​ ​ ​ ​ Consolidated loss from operations $ (21,340) Depreciation and amortization ​ ​ 3,029 Stock-based compensation ​ ​ 504 Other nonrecurring costs, including acquisition costs ​ ​ 59 Total Adjusted EBITDA ​ $ (17,748) ​ As the CODM does not evaluate the operating segments nor make decisions regarding the operating segments based on total assets, we have excluded this disclosure.</t>
        </is>
      </c>
      <c r="C4" s="4" t="inlineStr">
        <is>
          <t>22. Segment Information The Company’s reportable business segments reflect the manner in which its chief operating decision maker (CODM) allocates resources and assesses performance, which is at the operating segment level. The Fresh reportable segment is a grower, packer and distributor of year-round fresh produce located in the southeastern United States. The Ingredients reportable segment delivers healthy food ingredients derived from soybean seeds, meal and oil and processed yellow pea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individual reporting operating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ll segment revenue is earned in the United States and there are no intersegment revenues. Operating segment results for the years ended December 31, 2020, 2019 and 2018 are presented below. ​ ​ ​ ​ ​ ​ ​ ​ ​ ​ ​ ​ ​ Adjusted Year Ended December 31, 2020 Revenue EBITDA Fresh ​ $ 55,278 ​ $ 218 Ingredients ​ 58,566 ​ (7,999) Unallocated and other ​ 504 ​ (38,690) Total segment results ​ $ 114,348 ​ $ (46,471) ​ Adjustments to reconcile adjusted EBITDA to consolidated loss from operations: ​ ​ ​ ​ Total Adjusted EBITDA $ (46,471) Depreciation and amortization ​ (7,504) Stock-based compensation ​ (1,010) Impairment of goodwill ​ (4,832) Consolidated loss from operations ​ $ (59,817) ​ ​ ​ ​ ​ ​ ​ ​ ​ ​ ​ ​ Adjusted Year Ended December 31, 2019 Revenue EBITDA Fresh ​ $ 28,573 ​ $ (1,253) Ingredients ​ 49,193 ​ 2,239 Unallocated and other ​ 1,757 ​ (36,247) Total segment results ​ $ 79,523 ​ $ (35,261) ​ Adjustments to reconcile adjusted EBITDA to consolidated loss from operations: ​ ​ ​ ​ Total Adjusted EBITDA $ (35,261) Depreciation and amortization ​ ​ (3,790) Stock-based compensation ​ (644) Acquisition related costs ​ (4,010) Consolidated loss from operations ​ $ (43,705) ​ ​ ​ ​ ​ ​ ​ ​ ​ ​ ​ ​ ​ Adjusted Year Ended December 31, 2018 Revenue EBITDA Fresh ​ $ — ​ $ — Ingredients ​ 709 ​ 15 Unallocated and other ​ 3,560 ​ (17,508) Total segment results ​ $ 4,269 ​ $ (17,493) ​ Adjustments to reconcile adjusted EBITDA to consolidated loss from operations: ​ ​ ​ ​ Total Adjusted EBITDA $ (17,493) Depreciation and amortization ​ (707) Stock-based compensation ​ (213) Acquisition related costs ​ (526) Consolidated loss from operations ​ $ (18,939) ​ As the CODM does not evaluate the operating segments nor make decisions regarding the operating segments based on total assets, we have excluded this disclosur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B3"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3"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 ​</t>
        </is>
      </c>
    </row>
    <row r="4">
      <c r="A4" s="4" t="inlineStr">
        <is>
          <t>Benson Hill, Inc</t>
        </is>
      </c>
    </row>
    <row r="5">
      <c r="A5" s="4" t="inlineStr">
        <is>
          <t>Subsequent Events</t>
        </is>
      </c>
      <c r="C5" s="4" t="inlineStr">
        <is>
          <t>20. Subsequent Events We consider events or transactions that occur after the balance sheet date but prior to the date the condensed consolidated financial statements are available to be issued for potential recognition or disclosure in the financial statements. The Company has completed an evaluation of all subsequent events after the balance sheet date of June 30, 2021 through August 11, 2021, the date the accompanying condensed consolidated financial statements were available to be issued, to ensure that these financial statements include appropriate disclosure of events both recognized in the condensed consolidated financial statements as of June 30, 2021, and events that occurred subsequently but were not recognized in the condensed consolidated financial statements. No subsequent events requiring disclosure were identified with the exception of the extension of the Revolver disclosed in Note 11. ​ 20. Subsequent Events (continued) Events Subsequent to the Original Issuance of Condensed Consolidated Financial Statements In connection with the reissuance of the condensed consolidated financial statements, the Company has evaluated subsequent events in accordance with U.S. GAAP through October 22, 2021, the date the condensed consolidated financial statements were available to be reissued. On September 17, 2021, the Company acquired a soybean processing facility and related assets for a purchase price of approximately $10.0 million, plus the value of certain physical inventory. In connection with the purchase, the Company also entered into a long-term ground lease for the real estate upon which the soybean processing facility is located. Additionally, on September 29, 2021 the Company consummated the previously announced business combination with Star Peak Corp II (“STPC”). As a result of the business combination, each outstanding share of common stock of the Company, was canceled and converted into the right to receive the number of shares of common stock of STPC on a ratio equal to 1.0754. Concurrently with the consummation of the merger, certain purchasers agreed to purchase from STPC an aggregate of 22,500,000 shares of common stock of STPC (the “PIPE Shares”), for a purchase price of $10.00 per share and an aggregate purchase price of $225,000,000. In connection with the closing of the merger, the sale of the PIPE Shares was consummated, and the combined company changed its name from Star Peak Corp II to Benson Hill, Inc. As a result of the merger, the Company's existing stockholders hold the majority of voting rights in the combined company and are the largest single voting interest block in the combined company, the Company's senior management comprises all of the senior management of the combined company, and the directors nominated by the Company represent the majority of the directors on the board of directors of the combined company. The transaction provided the combined company with $320.3 million of gross proceeds, including the fully committed private placement of the PIPE Shares. The Company is the accounting predecessor, and the combined company is the successor registrant with the SEC. While the legal acquirer in the merger agreement is STPC, for financial accounting and reporting purposes under GAAP, the Company is the accounting acquirer, and the merger is accounted for as a “reverse recapitalization.” A reverse recapitalization (i.e., a capital transaction involving the issuance of stock by STPC for the stock of the Company) does not result in a new basis of accounting, and the consolidated financial statements of the combined entity represent the continuation of the consolidated financial statements of the Company. ​</t>
        </is>
      </c>
      <c r="D5" s="4" t="inlineStr">
        <is>
          <t>23. Subsequent Events We consider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audited balance sheet date of December 31, 2020 through May 10, 2021, the date the accompanying financial statements were available to be issued, to ensure that these financial statements include appropriate disclosure of events both recognized in the financial statements as of December 31, 2020, and events that occurred subsequently but were not recognized in the financial statements. No additional subsequent events requiring disclosure were identified with the exception of items disclosed in Note 12 and Note 21, and those disclosed below. On May 8, 2021, Benson Hill entered into an Agreement and Plan of Merger (the Merger Agreement) with Star Peak Corp II (STPC). Pursuant to the terms of the Merger Agreement, a business combination between STPC and Benson Hill will be effected through the merger of STPC II Merger Sub Corp (the Merger Sub) with and into Benson Hill, with Benson Hill surviving as a wholly owned subsidiary of STPC (the Merger). Upon the completion of the Merger, owners of Benson Hill common stock and owners of Redeemable Convertible Preferred Stock will exchange their interests in Benson Hill for shares of common stock of the combined entity. In addition, Benson Hill’s existing equity incentive plan will be terminated; awards issued under Benson Hill’s existing equity incentive plan will be exchanged for awards issued under a new equity incentive plan to be adopted by the combined entity. Lastly, immediately after the completion of the Merger, certain investors have agreed to subscribe for and purchase an aggregate of $225,000 of common stock of the combined entity. As a condition precedent to the Merger, the Company must extinguish all outstanding debt which will trigger a prepayment penalty estimated at $3,700. The combined entity will continue to operate under the Benson Hill management team, led by chief executive officer Matt Crisp. The boards of directors of both STPC and Benson Hill have approved the proposed Merger. Completion of the Merger, which is expected in the third quarter of 2021, is subject to approval of STPC’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Business</t>
        </is>
      </c>
    </row>
    <row r="4">
      <c r="A4" s="4" t="inlineStr">
        <is>
          <t>Description of Organization and Business Operations</t>
        </is>
      </c>
      <c r="B4" s="4" t="inlineStr">
        <is>
          <t>STAR PEAK CORP II NOTES TO FINANCIAL STATEMENTS ​ 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October 8, 2020 (inception) through December 31, 2020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9 million, inclusive of approximately $14.1 million in deferred underwriting commissions (Note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 4). Upon the closing of the Initial Public Offering and the Private Placement, $402.5 million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ncluding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5,000 in cash, and working capital deficit of approximately $429,000 (not taking into account tax obligations of approximately $2,000 that may be paid using investment income earned in Trust Account). The Company’s liquidity needs to date have been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n March 19, 2021, the Company formed a wholly owned subsidiary, STPC II Merger Sub Corp.,incorporated in Delaware (“Merger Sub”). As of June 30, 2021, the Company had not commenced any operations. All activity for the period from October 8, 2020 (inception) through June 30, 2021 related to the Company’s formation, the preparation for the Company’s initial public offering (“Initial Public Offering”) described below, and since the closing of the Initial Public Offering, the search for a prospective Business Combination, including activities in connection with the proposed acquisition of Benson Hill, Inc., a Delaware corporation (“Benson Hill”).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par value $0.0001 per share (“Class A common stock”), included in the Units being offered, the “Public Shares”), which includes the full exercise by the underwriters of the over-allotment option to purchase an additional 5,250,000 Units (the “Over-Allotment Units”), at $10.00 per Unit, generating gross proceeds of $402.5 million, and incurring offering costs of approximately $22.9 million, inclusive of approximately $14.1 million in deferred underwriting commissions (Notes 2 and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s 4 and 6). Upon the closing of the Initial Public Offering and the Private Placement, an amount of $402.5 million ($10.00 per Unit) from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with respect to any shares of Class A common stock acquired by the Initial Stockholders in or after the Initial Public Offering, they will be entitled to liquidating distributions from the Trust Account with respect to such shares of Class A common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6 million in cash, and working capital deficit of approximately $48,000 (without taking into account tax obligations of approximately $141,000 that may be paid using investment income earned in the Trust Account). The Company’s liquidity needs prior to the consummation of the Initial Public Offering were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repayment, the facility was no longer available to us.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consolidated financial statements do not include any adjustments that might result from the outcome of this uncertainty. Proposed Business Combination On May 8, 2021, the Company entered into an Agreement and Plan of Merger (the “Merger Agreement”) with Merger Sub and Benson Hill. Pursuant to the terms of the Merger Agreement, at the closing (the “Closing”) of the transactions contemplated thereby (the “Transactions”), a business combination between the Company and Benson Hill is expected to be effected through the merger of Merger Sub with and into Benson Hill, with Benson Hill surviving as a wholly-owned subsidiary of the Company (the “Merger”). Immediately prior to the effective time of the Merger (the “Effective Time”), each outstanding share of Benson Hill common stock, including common stock held by prior owners of Benson Hill preferred stock (“Existing Benson Hill Common Stock”), will be cancelled and converted into the right to receive a pro rata portion of an aggregate amount of 147,562,680 shares of common stock of the Company, par value $0.0001 per share (“New Benson Hill Common Stock”), (on a fully-diluted basis but subject to adjustment depending on the final allocation of Earn Out Shares and Earn Out Awards (each, as defined below)), consisting of (i) 130,000,000 shares of unrestricted New Benson Hill Common Stock, including the portion of such shares of New Benson Hill Common Stock reserved for issuance upon the future exercise of options (less the Exercise Price Options) and warrants to purchase capital stock of Benson Hill outstanding immediately prior to the merger and converted into options (“Net New Benson Hill Options”) or warrants (“New Benson Hill Warrants”) to purchase New Benson Hill Common Stock and (ii) 17,562,680 restricted shares of New Benson Hill Common Stock that will be held in escrow until, and vest upon, the achievement of certain earn-out thresholds prior to the third anniversary of the closing of the merger (the “Earn Out Shares”), in each case in accordance with the Merger Agreement. In addition to the foregoing, incentive equity awards (“Earn Out Awards”) with a value equivalent to 2,037,320 shares of New Benson Hill Common Stock will be granted under the proposed New Incentive Plan (as defined in the Merger Agreement) to certain holders of Benson Hill Options. The number of Earn Out Shares and Earn Out Awards may be adjusted prior to the closing of the Merger on a one-for-one basis pursuant to the terms and subject to the conditions set forth in the Merger Agreement such that the number of shares of New Benson Hill Common Stock issued as Earn Out Shares or being reserved for or subject to the Earn Out Awards granted shall not exceed 19,600,000 shares of New Benson Hill Common Stock in the aggregate. In addition, a portion of the shares of New Benson Hill Common Stock reserved for issuance under the New Incentive Plan shall be used for Benson Hill options to be assumed under such plan, representing a number of shares of New Benson Hill Common Stock determined at Closing and equal to the Aggregate Exercise Price (as defined in the merger agreement) divided The Merger is expected to close in the third quarter of 2021, following the receipt of the required approval by the Company’s stockholder and the fulfillment of other customary closing conditions. Support Agreements In connection and concurrent with the execution of the Merger Agreement, certain holders representing approximately 67% of outstanding Benson Hill preferred stock and Existing Benson Hill Common Stock (determined on an as-converted basis) (“Supporting Holders”) entered into support agreements (the “Support Agreements”) with the Company. Under the Support Agreements, the Supporting Holders agreed, among other things, to execute and deliver a written consent (a) adopting the Merger Agreement and the consummation of the transactions contemplated thereby, after the Company’s registration statement on Form S-4 relating to the Merger and containing a proxy statement of the Company is declared effective by the SEC and (b) to effect a conversion of all of the preferred stock of Benson Hill. Sponsor Support Agreement In connection and concurrent with the execution of the Merger Agreement, the Sponsor and certain other holders (together with Sponsor, the “Class B Holders”) of the Company’s Class B common stock entered into a support agreement with the Company (the “Sponsor Support Agreement”). Under the Sponsor Support Agreement, among other things, (a) the Class B Holders agreed to vote in favor of the transactions contemplated by the Merger Agreement, (b) Sponsor agreed that following consummation of the Merger, a certain amount of its New Benson Hill Common Stock will be subject to substantially the same terms and restrictions as apply to Earn Out Shares and (c) on behalf of itself and the other Class B Holders, Sponsor has agreed to waive certain of their anti-dilution and conversion rights. Lock-up Agreements In connection with the execution of the Merger Agreement, certain Pre-Closing Holders entered into certain lock-up agreements (the “Lock-up Agreements”) with STPC and Benson Hill. Pursuant to the Lock-up Agreements certain holders of Restricted Securities (as defined therein) have agreed, among other things, to be subject to a lock-up period which will last from the Closing until the earlier of (i) the date that is six months after the Closing and (ii) the date after the Closing on which the Company completes a liquidation, merger, capital stock exchange, reorganization or other similar transaction (the “Lock-up Period”) in respect of their Restricted Securities. During this Lock-up Period, the holders of Restricted Securities may not transfer any Restricted Securities or engage in any short sales or other hedging or derivative transactions, subject to certain limited exceptions. PIPE Financing On May 8,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500,000 shares of its Class A common stock, for an aggregate purchase price of $225,000,000 on the date of Closing, on the terms and subject to the conditions set forth therein. The Subscription Agreement contains customary representations and warranties of STPC, on the one hand, and each PIPE Investor, on the other hand, and customary conditions to closing, including the consummation of the transactions contemplated by the Merger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Use of Estimates</t>
        </is>
      </c>
      <c r="B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3"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4">
      <c r="A4" s="4" t="inlineStr">
        <is>
          <t>Cash and Cash Equivalents</t>
        </is>
      </c>
      <c r="B4" s="4" t="inlineStr">
        <is>
          <t>Cash and Cash Equivalents The Company considers all short-term investments with an original maturity of three months or less when purchased to be cash equivalents. The Company had no cash equivalents as of December 31, 2020.</t>
        </is>
      </c>
    </row>
    <row r="5">
      <c r="A5" s="4" t="inlineStr">
        <is>
          <t>Income Taxes</t>
        </is>
      </c>
      <c r="B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5"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6">
      <c r="A6" s="4" t="inlineStr">
        <is>
          <t>Significant Concentrations and Credit Risk</t>
        </is>
      </c>
      <c r="B6"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7">
      <c r="A7" s="4" t="inlineStr">
        <is>
          <t>Recently Adopted Accounting Guidance</t>
        </is>
      </c>
      <c r="B7" s="4" t="inlineStr">
        <is>
          <t>Recent Accounting Pronouncements The Company’s management does not believe that any recently issued, but not yet effective, accounting standards if currently adopted would have a material effect on the accompanying financial statements.</t>
        </is>
      </c>
      <c r="C7" s="4" t="inlineStr">
        <is>
          <t>Recent Accounting Standard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row r="8">
      <c r="A8" s="4" t="inlineStr">
        <is>
          <t>Benson Hill, Inc</t>
        </is>
      </c>
    </row>
    <row r="9">
      <c r="A9" s="4" t="inlineStr">
        <is>
          <t>Basis of Presentation and Principles of Consolidation</t>
        </is>
      </c>
      <c r="C9" s="4" t="inlineStr">
        <is>
          <t>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December 31, 2020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t>
        </is>
      </c>
      <c r="D9" s="4" t="inlineStr">
        <is>
          <t>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GAAP. Any reference in these notes to applicable guidance is meant to refer to the authoritative U.S. GAAP as found in the Accounting Standards Codification (“ASC”) and an Accounting Standards Update (“ASU”) of the Financial Accounting Standards Board (“FASB”).</t>
        </is>
      </c>
    </row>
    <row r="10">
      <c r="A10" s="4" t="inlineStr">
        <is>
          <t>Use of Estimates</t>
        </is>
      </c>
      <c r="D10" s="4" t="inlineStr">
        <is>
          <t>Use of Estimates The preparation of consolidated financial statements in conformity with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the estimated value of our warrant liability and the fair value of the Company’s Common Stock. The fair value of the Company’s Common Stock was determined using valuation methodologies in accordance with the framework of the American Institute of Certified Public Accountants Technical Practice Aid, Valuation of Privately-Held Company Equity Securities Issued as Compensation</t>
        </is>
      </c>
    </row>
    <row r="11">
      <c r="A11" s="4" t="inlineStr">
        <is>
          <t>Cash and Cash Equivalents</t>
        </is>
      </c>
      <c r="D11" s="4" t="inlineStr">
        <is>
          <t>Cash and Cash Equivalents We consider all short-term, highly liquid investments with maturities of 90 days or less at acquisition date to be cash equivalents.</t>
        </is>
      </c>
    </row>
    <row r="12">
      <c r="A12" s="4" t="inlineStr">
        <is>
          <t>Marketable Securities</t>
        </is>
      </c>
      <c r="D12" s="4" t="inlineStr">
        <is>
          <t>Marketable Securities We classify our investment securities as available-for-sale on the date of purchase. The securities are recorded at their fair value with the unrealized gains and losses, net of tax effect, recorded in other comprehensive income. Realized gains and losses affect income and the prior fair value adjustments are reclassified within stockholders’ deficit. Premiums and discounts are amortized on the straight-line method. Gains and losses on the sale of securities are determined using the specific-identification method.</t>
        </is>
      </c>
    </row>
    <row r="13">
      <c r="A13" s="4" t="inlineStr">
        <is>
          <t>Accounts Receivable</t>
        </is>
      </c>
      <c r="D13" s="4" t="inlineStr">
        <is>
          <t>Accounts Receivable Accounts receivable represent amounts owed to us from the sale of harvested produce and grain, soybean meal and oil,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t December 31, 2020 and 2019, of $177 and $28, respectively.</t>
        </is>
      </c>
    </row>
    <row r="14">
      <c r="A14" s="4" t="inlineStr">
        <is>
          <t>Inventories</t>
        </is>
      </c>
      <c r="D14" s="4" t="inlineStr">
        <is>
          <t>Inventories Inventories, primarily comprised of fresh produce, dry beans, seeds, soybean meal, soybean oil, barley, and related packaging materials, are recorded at the lower of cost or net realizable value with cost determined on the first-in, first-out basis. Crops under production include the direct costs of land preparation, seed, planting, growing, and maintenance.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projected selling prices, a valuation adjustment is recorded. Certain seed costs associated with products not yet commercialized are expensed to research and development.</t>
        </is>
      </c>
    </row>
    <row r="15">
      <c r="A15" s="4" t="inlineStr">
        <is>
          <t>Property and Equipment</t>
        </is>
      </c>
      <c r="D15" s="4" t="inlineStr">
        <is>
          <t>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on the consolidated statement of operations and comprehensive loss. Depreciation expense has been calculated using the following estimated useful lives: ​ ​ ​ ​ Furniture and fixtures 5-7 years Machinery, field and laboratory equipment 5-7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0 or 2019.</t>
        </is>
      </c>
    </row>
    <row r="16">
      <c r="A16" s="4" t="inlineStr">
        <is>
          <t>Leases</t>
        </is>
      </c>
      <c r="D16" s="4" t="inlineStr">
        <is>
          <t>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t>
        </is>
      </c>
    </row>
    <row r="17">
      <c r="A17" s="4" t="inlineStr">
        <is>
          <t>Goodwill and Intangible Assets</t>
        </is>
      </c>
      <c r="D17"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0, the Company evaluated goodwill for impairment using a qualitative assessment for one reporting unit and using a quantitative assessment for two reporting units resulting in a goodwill impairment charge of $4,832. During the years ended December 31, 2019 and 2018,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and in-process research and development (IPRD). Intangible assets are valued based on the income approach which utilizes discounted cash flows.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0 and 2019, no IPRD assets were abandoned or completed, and we did not otherwise identify factors of impairment of these assets. Similar to goodwill, indefinite lived intangible assets are subject to an annual impairment test as of December 1, unless events indicate an interim test is required. During the year ended December 31, 2020 and 2019, the Company evaluated IPRD for impairment using a qualitative assessment and concluded it was not more likely than not that impairment existed. In conjunction with business acquisitions, we obtain trade names, enter into employment agreements, and gain access to the distribution channels and customer relationships of the acquired companies. Trade names are amortized over their estimated useful life, which is generally ten years. Employment agreements are being amortized over the contractual period, which is two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s,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 ended December 31, 2020, 2019 or 2018.</t>
        </is>
      </c>
    </row>
    <row r="18">
      <c r="A18" s="4" t="inlineStr">
        <is>
          <t>Debt Issuance Costs</t>
        </is>
      </c>
      <c r="D18" s="4" t="inlineStr">
        <is>
          <t>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553 and $204 at December 31, 2020 and 2019, respectively. Amortization of debt issuance costs was $228, $18 and $0 for the years ended December 31, 2020, 2019 and 2018, respectively.</t>
        </is>
      </c>
    </row>
    <row r="19">
      <c r="A19" s="4" t="inlineStr">
        <is>
          <t>Preferred Stock Warrant Liability</t>
        </is>
      </c>
      <c r="D19" s="4" t="inlineStr">
        <is>
          <t>Preferred Stock Warrant Liability The Company presents its preferred stock warrants in the consolidated balance sheets at their estimated fair value. The warrants are exercisable at any time by the holders for cash at a purchase price per share equal to the lowest price per share at which we have sold shares of a specific series of our preferred stock or a number of shares of equivalent value as determined by a specified calculation. The liability associated with these warrants are subject to remeasurement at each balance sheet date until the earlier of the expiration, exercise, or conversion of the convertible preferred stock warrants into preferred or common shares, with changes in fair value recorded as interest expense (income), net in the consolidated statements of operations.</t>
        </is>
      </c>
    </row>
    <row r="20">
      <c r="A20" s="4" t="inlineStr">
        <is>
          <t>Redeemable Convertible Preferred Stock</t>
        </is>
      </c>
      <c r="D20" s="4" t="inlineStr">
        <is>
          <t>Redeemable Convertible Preferred Stock The Series A, B, C, C-1, and D redeemable convertible preferred stock, referred collectively as Preferred Stock, have been classified as temporary equity in the consolidated balance sheets due to the contingent redeemable nature of these securities upon a Deemed Liquidation Event as defined by the shareholder agreements. A Deemed Liquidation Event is generally defined as a merger, or consolidation in which the Company is a party, or a subsidiary of the Company is a party where the Company issues shares of its capital stock, resulting in a loss of control by the current stockholders; a sale or other disposition of substantially all assets of the Company; a sale or exclusive license of substantially all of the Company’s intellectual property; or one or a series of related transactions resulting in a person or group of affiliated persons holding a majority of outstanding voting stock other than transactions approved by the requisite percentage of the holders of Preferred Stock. Triggering events that could result in a Deemed Liquidation Event are not solely within the control of the Company. Additionally, the Company is obligated to redeem all Preferred Stock upon the occurrence of such Deemed Liquidation Events if the majority, by voting power, of all holders of Preferred Stock and two-thirds of the holders of Series D Preferred Stock request such redemption. The redemption price shall be equal to the liquidation preferences. The Preferred Stock is not currently redeemable or probable of redemption as of December 31, 2020 and, therefore, is not being accreted to its liquidation preference as the redemption depends on a Deemed Liquidation Event that is not probable of occurrence. The Company continues to monitor circumstances that may cause the Preferred Stock to become probable of becoming redeemable and adjustments to the carrying amounts to accrete to the Preferred Stock redemption values will be made only when the shares become probable of becoming redeemable. The Company accounts for potentially beneficial conversion features under ASC Topic 470-20, Debt with Conversion and Other Options</t>
        </is>
      </c>
    </row>
    <row r="21">
      <c r="A21" s="4" t="inlineStr">
        <is>
          <t>Fair Value</t>
        </is>
      </c>
      <c r="D21" s="4" t="inlineStr">
        <is>
          <t>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t>
        </is>
      </c>
    </row>
    <row r="22">
      <c r="A22" s="4" t="inlineStr">
        <is>
          <t>Revenue Recognition</t>
        </is>
      </c>
      <c r="D22" s="4" t="inlineStr">
        <is>
          <t>Revenue Recognition The policies described below represent the Company’s policies under ASC 605 and ASC 606 as there were not material changes to the Company’s policies as a result of the adoption with the exception of any changes explicitly outlined. Product Sales We recognize revenue on a gross basis for product sales, consisting primarily of harvested produce, processed yellow pea, barley, soybeans, and soybean meal and oil,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Software as a Service (“SAAS”) We enter into contractual arrangements, which provide access to our proprietary platform CropOS TM TM Customers have access to this data and functionality, but not access to any of Benson Hill’s propriety patents or other intellectual property (IP). Customers typically pay for this service with an annual subscription and the Company recognizes revenue under SAAS contracts on a straight-line basis over the term of the arrangement. Research Licenses We enter into contractual arrangements, which provide customers the right to use our proprietary IP and/or patents under a research license for a specific period of time. Customers receive all IP and “know how” at the start of the contract and may perform all desired research to incorporate Benson Hill’s IP into potential new strains and breeds of germplasm. Contracts provide for up-front payments as well as milestone payments and royalties based on commercial sales involving the licensed technology at some point in the future when, and if, commercialization occurs. These contracts are considered functional licenses and revenue is recorded at the inception of the contract for the amount the customer is contractually obligated to pay and for which collectability is probable. For the year ended December 31, 2020, 2019 and 2018, commercialization had not occurred nor was probable and therefore no revenue was recognized for these milestones. For the year ended December 31, 2020 under ASC 606 we recognized $114,113 of revenue as of a point in time and $235 over time. The Company’s disaggregated revenue is fully disclosed as revenues by reporting segment (See Note 22 — Segment Information for additional information).</t>
        </is>
      </c>
    </row>
    <row r="23">
      <c r="A23" s="4" t="inlineStr">
        <is>
          <t>Research and Development Expenses</t>
        </is>
      </c>
      <c r="D23" s="4" t="inlineStr">
        <is>
          <t>Research and Development Expenses Research and development expenses consist of costs incurred in the discovery, development, and testing of our products. These expenses consist primarily of employee salaries and benefits, fees paid to subcontracted research providers, costs associated with field trials, chemicals and supplies, and other external expenses. Third-party research and development expenses are expensed when the contracted work has been performed or as milestone results are achieved. Reimbursements of research and development costs from governmental or other third-party grants are recognized as a reduction of research and development expense. For the years ended December 31, 2020, 2019 and 2018, the Company received grant reimbursement of $1,016, $1,142 and $0, respectively.</t>
        </is>
      </c>
    </row>
    <row r="24">
      <c r="A24" s="4" t="inlineStr">
        <is>
          <t>Patents</t>
        </is>
      </c>
      <c r="D24" s="4" t="inlineStr">
        <is>
          <t>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t>
        </is>
      </c>
    </row>
    <row r="25">
      <c r="A25" s="4" t="inlineStr">
        <is>
          <t>Stock-Based Compensation</t>
        </is>
      </c>
      <c r="D25" s="4" t="inlineStr">
        <is>
          <t>Stock-Based Compensation We measure all stock options granted to employees and directors based on the fair value on the date of the grant and recognize compensation expenses of those awards over the requisite service period, which is generally the vesting period of the respective awards. The fair value of each stock option grant is estimated on the date of grant using the Black-Scholes option- pricing model. We are a private company and lack company-specific historical and implied volatility information; therefore, we estimate our expected stock volatility based on the historical volatility of a publicly traded set of peer companies and expect to continue to do so until such time as we have adequate historical data regarding the volatility of our own traded stock price.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We classify share-based compensation expense on our consolidated statement of operations and comprehensive loss as research and development and selling, general and administrative expenses as this is consistent with the manner in which the award recipient’s payroll costs are classified.</t>
        </is>
      </c>
    </row>
    <row r="26">
      <c r="A26" s="4" t="inlineStr">
        <is>
          <t>Income Taxes</t>
        </is>
      </c>
      <c r="D26" s="4" t="inlineStr">
        <is>
          <t>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 penalties on uncertain tax positions as income tax expense.</t>
        </is>
      </c>
    </row>
    <row r="27">
      <c r="A27" s="4" t="inlineStr">
        <is>
          <t>Forward Purchase Contracts</t>
        </is>
      </c>
      <c r="D27" s="4" t="inlineStr">
        <is>
          <t>Forward Purchase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designate all Forward Purchase Contracts as normal purchases and as a result are exempt from derivative accounting.</t>
        </is>
      </c>
    </row>
    <row r="28">
      <c r="A28" s="4" t="inlineStr">
        <is>
          <t>Significant Concentrations and Credit Risk</t>
        </is>
      </c>
      <c r="D28" s="4" t="inlineStr">
        <is>
          <t>Significant Concentrations and Credit Risk Financial instruments that potentially expose us to concentrations of credit risk consist primarily of cash and cash equivalents, marketable securities, accounts receivable, and Forward Purchase Contracts. We have cash and cash equivalents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and institutions that license our cloud-based genomic platform. For the year ended December 31, 2020, one customer generated greater than 10% of consolidated revenue for a total of $15,270. For the year ended December 31, 2019, four customers each generated greater than 10% of consolidated revenue for a total of $38,151. For the year ended December 31, 2018, two customers each generated greater than 10% of consolidated revenue for a total of $3,000.</t>
        </is>
      </c>
    </row>
    <row r="29">
      <c r="A29" s="4" t="inlineStr">
        <is>
          <t>Foreign Currency Translation</t>
        </is>
      </c>
      <c r="D29" s="4" t="inlineStr">
        <is>
          <t>Foreign Currency Translation The financial statements for our ex-U.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Gains and losses resulting from foreign currency transactions are separately reflected on the consolidated statement of comprehensive loss.</t>
        </is>
      </c>
    </row>
    <row r="30">
      <c r="A30" s="4" t="inlineStr">
        <is>
          <t>Recently Adopted Accounting Guidance</t>
        </is>
      </c>
      <c r="C30" s="4" t="inlineStr">
        <is>
          <t xml:space="preserve">Recently Adopted Accounting Guidance In December 2019, the FASB issued ASU 2019-12, Income Taxes </t>
        </is>
      </c>
      <c r="D30" s="4" t="inlineStr">
        <is>
          <t>Recently Adopted Accounting Guidance Effective January 1, 2020, the Company adopted the new guidance of ASC 606, Revenue from Contracts with Customer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Comparative balance sheet and statement of earnings information has not been restated and continues to be reported under the guidance of ASC 605, Revenue Recognition The Company elected the following practical expedients upon its adoption of Topic 606: (1) Shipping and handling costs related to contracts with customers for sale of goods are accounted for as a fulfillment activity and are included in cost of sales. Accordingly, amounts billed to customers for such costs are included as a component of revenues; (2) The Company has elected to exclude from the measurement of transaction price all taxes assessed by a governmental authority that are both imposed on, and concurrent with, a specific revenue-producing transaction and collected by the Company from a customer for sales taxes. Effective January 1, 2020, the Company adopted ASC 842, Leases The Company did not elect the hindsight practical expedient. The Company also elected to use the practical expedient that allows the combination of lease and non-lease contract components in all of its underlying asset categories. Upon the adoption of this guidance, the Company recognized operating right-of-use assets and operating lease liabilities of $405 in the consolidated balance sheet as of the date of earliest application. The adoption of this new guidance had no impact on opening retained earnings. The adoption of this new guidance did not have a material impact on the Company’s results of operations, cash flows, liquidity or the Company’s covenant compliance under its existing credit agreement. In January 2017, the FASB issued ASU 2017-04, Simplifying the Test for Goodwill Impairment The Company adopted ASU 2017-04 on January 1, 2020 with no impact to its consolidated financial statements. In August 2018, the FASB issued ASU 2018-13, Fair Value Measurement</t>
        </is>
      </c>
    </row>
    <row r="31">
      <c r="A31" s="4" t="inlineStr">
        <is>
          <t>Recently Issued Accounting Guidance Not Yet Effective</t>
        </is>
      </c>
      <c r="C31" s="4" t="inlineStr">
        <is>
          <t>Recently Issued Accounting Guidance Not Yet Effective In June 2016, the FASB issued ASU 2016-13, Financial Instruments — Credit Losses In March 2020, the FASB issued ASU 2020-04, Reference Rate Reform In August 2020, the FASB issued ASU 2020-06, Debt Derivatives and Hedging</t>
        </is>
      </c>
      <c r="D31" s="4" t="inlineStr">
        <is>
          <t xml:space="preserve">Recently Issued Accounting Guidance Not Yet Effective In June 2016, the FASB issued ASU 2016-13, Financial Instruments — Credit Losses In March 2020, the FASB issued ASU 2020-04, Reference Rate Reform . In August 2020, the FASB issued ASU 2020-06, Debt ( Derivatives and Hedging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solidated financial statements. In December 2019, the FASB issued ASU 2019-12, Income Taxes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Benson Hill, Inc</t>
        </is>
      </c>
    </row>
    <row r="4">
      <c r="A4" s="4" t="inlineStr">
        <is>
          <t>Schedule of estimated useful lives of property and equipment</t>
        </is>
      </c>
      <c r="B4" s="4" t="inlineStr">
        <is>
          <t>​ ​ ​ ​ Furniture and fixtures 5-7 years Machinery, field and laboratory equipment 5-7 years Computer equipment 3-5 years Vehicles 3-7 years Buildings and building improvements 5-2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Benson Hill, Inc</t>
        </is>
      </c>
      <c r="B1" s="2" t="inlineStr">
        <is>
          <t>12 Months Ended</t>
        </is>
      </c>
    </row>
    <row r="2">
      <c r="B2" s="2" t="inlineStr">
        <is>
          <t>Dec. 31, 2020</t>
        </is>
      </c>
    </row>
    <row r="3">
      <c r="A3" s="4" t="inlineStr">
        <is>
          <t>DDB</t>
        </is>
      </c>
    </row>
    <row r="4">
      <c r="A4" s="3" t="inlineStr">
        <is>
          <t>Business Acquisition [Line Items]</t>
        </is>
      </c>
    </row>
    <row r="5">
      <c r="A5" s="4" t="inlineStr">
        <is>
          <t>Schedule of acquired assets and liabilities were recorded at their estimated fair value</t>
        </is>
      </c>
      <c r="B5" s="4" t="inlineStr">
        <is>
          <t>​ ​ ​ ​ ​ ​ Fair Value at ​ December 21, 2018 Assets: ​ Accounts receivable ​ $ 5,672 Inventory ​ 1,248 Prepaid expenses and other assets ​ 155 Property and equipment ​ 15,037 Right-of-use asset ​ 331 Identified intangible assets ​ 3,574 Goodwill ​ 3,193 Total assets acquired ​ 29,210 Liabilities: ​ Accounts payable ​ 2,086 Accrued liabilities ​ 797 Revolving line of credit ​ 1,248 Lease liability ​ 331 Long-term debt ​ 1,817 Deferred tax liability ​ 220 Total liabilities assumed ​ 6,499 Total purchase price ​ $ 22,711 ​</t>
        </is>
      </c>
    </row>
    <row r="6">
      <c r="A6" s="4" t="inlineStr">
        <is>
          <t>SGI</t>
        </is>
      </c>
    </row>
    <row r="7">
      <c r="A7" s="3" t="inlineStr">
        <is>
          <t>Business Acquisition [Line Items]</t>
        </is>
      </c>
    </row>
    <row r="8">
      <c r="A8" s="4" t="inlineStr">
        <is>
          <t>Schedule of acquired assets and liabilities were recorded at their estimated fair value</t>
        </is>
      </c>
      <c r="B8" s="4" t="inlineStr">
        <is>
          <t>​ ​ ​ ​ ​ ​ Fair Value at ​ February 7, 2019 Assets: ​ Accounts receivable ​ $ 247 Inventory ​ 70 Property and equipment ​ 785 Right-of-use asset ​ 33 IPRD ​ 4,710 Goodwill ​ 9,260 Total assets acquired ​ 15,105 Liabilities: ​ Accounts payable ​ 1,047 Lease liability ​ 33 Deferred revenue ​ 211 Total liabilities assumed ​ 1,291 Total purchase price ​ $ 13,814 ​</t>
        </is>
      </c>
    </row>
    <row r="9">
      <c r="A9" s="4" t="inlineStr">
        <is>
          <t>J&amp;J</t>
        </is>
      </c>
    </row>
    <row r="10">
      <c r="A10" s="3" t="inlineStr">
        <is>
          <t>Business Acquisition [Line Items]</t>
        </is>
      </c>
    </row>
    <row r="11">
      <c r="A11" s="4" t="inlineStr">
        <is>
          <t>Schedule of acquired assets and liabilities were recorded at their estimated fair value</t>
        </is>
      </c>
      <c r="B11" s="4" t="inlineStr">
        <is>
          <t>​ ​ ​ ​ ​ ​ Fair Value at ​ May 31, 2019 Assets: ​ Accounts receivable ​ $ 7,827 Inventory ​ 1,814 Prepaid expenses and other assets ​ 612 Property and equipment ​ 4,033 Right-of-use asset ​ 1,345 Identified intangible assets ​ 8,950 Goodwill ​ 1,878 Total assets acquired ​ 26,459 Liabilities: ​ Accounts payable ​ 8,294 Lease liability ​ 1,345 Accrued liabilities ​ 2,562 Total liabilities assumed ​ 12,201 Total purchase price ​ $ 14,25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4" t="inlineStr">
        <is>
          <t>Schedule of change in the Preferred stock warrant liability categorized as level 3</t>
        </is>
      </c>
      <c r="B3" s="4" t="inlineStr">
        <is>
          <t>​ ​ ​ ​ ​ Derivative warrant liabilities at January 1, 2021 $ — Issuance of Public and Private Warrants ​ 26,443,080 Transfer of Public Warrants to a Level 1 measurement ​ ​ (14,188,120) Change in fair value of derivative warrant liabilities ​ ​ 2,817,980 Derivative warrant liabilities at March 31, 2021 ​ ​ 15,072,940 Change in fair value of derivative warrant liabilities ​ ​ (1,900,500) Derivative warrant liabilities at June 30, 2021 $ 13,172,440</t>
        </is>
      </c>
    </row>
    <row r="4">
      <c r="A4" s="4" t="inlineStr">
        <is>
          <t>Benson Hill, Inc</t>
        </is>
      </c>
    </row>
    <row r="5">
      <c r="A5" s="4" t="inlineStr">
        <is>
          <t>Schedule of financial instruments measured at fair value on a recurring basis</t>
        </is>
      </c>
      <c r="B5" s="4" t="inlineStr">
        <is>
          <t>​ ​ ​ ​ ​ ​ ​ ​ ​ ​ ​ ​ ​ ​ ​ ​ June 30, 2021 ​ Level 1 Level 2 Level 3 Total Assets ​ ​ ​ ​ ​ ​ ​ ​ ​ ​ ​ ​ U.S. treasury securities $ 11,163 $ — $ — $ 11,163 Corporate bonds ​ ​ — ​ ​ 18,471 ​ ​ — ​ ​ 18,471 Marketable securities $ 11,163 $ 18,471 $ — $ 29,634 Liabilities ​ ​ ​ ​ ​ ​ ​ ​ ​ ​ ​ ​ Preferred stock warrants $ — $ — $ 7,960 $ 7,960 ​ ​ ​ ​ ​ ​ ​ ​ ​ ​ ​ ​ ​ ​ ​ ​ ​ December 31, 2020 ​ Level 1 Level 2 Level 3 Total Assets ​ ​ ​ ​ ​ ​ ​ ​ ​ ​ ​ ​ U.S. treasury securities $ 76 $ — $ — $ 76 Corporate bonds ​ ​ — ​ ​ 100,258 ​ ​ — ​ ​ 100,258 Marketable securities $ 76 $ 100,258 $ — $ 100,334 Liabilities ​ ​ ​ ​ ​ ​ ​ ​ ​ ​ ​ ​ Preferred stock warrants $ — $ — $ 5,241 $ 5,241</t>
        </is>
      </c>
      <c r="C5" s="4" t="inlineStr">
        <is>
          <t>​ ​ ​ ​ ​ ​ ​ ​ ​ ​ ​ ​ ​ ​ ​ ​ December 31, 2020 ​ Level 1 Level 2 Level 3 Total Assets ​ ​ ​ ​ U.S. treasury securities ​ $ 76 ​ $ — ​ $ — ​ $ 76 Corporate bonds ​ — ​ 100,258 ​ — ​ 100,258 Marketable securities ​ $ 76 ​ $ 100,258 ​ $ — ​ $ 100,334 Liabilities ​ ​ ​ ​ Preferred stock warrants ​ $ — ​ $ — ​ $ 5,241 ​ $ 5,241 ​ ​ ​ ​ ​ ​ ​ ​ ​ ​ ​ ​ ​ ​ ​ December 31, 2019 ​ ​ Level 1 ​ Level 2 ​ Level 3 ​ Total Assets ​ ​ ​ ​ Corporate bonds ​ $ — ​ $ 8,315 ​ $ — ​ $ 8,315 Marketable securities ​ $ — ​ $ 8,315 ​ $ — ​ $ 8,315 Liabilities ​ ​ ​ ​ Preferred stock warrants ​ $ — ​ $ — ​ $ — ​ $ — ​</t>
        </is>
      </c>
    </row>
    <row r="6">
      <c r="A6" s="4" t="inlineStr">
        <is>
          <t>Schedule of change in the Preferred stock warrant liability categorized as level 3</t>
        </is>
      </c>
      <c r="B6" s="4" t="inlineStr">
        <is>
          <t>​ ​ ​ ​ ​ ​ ​ ​ ​ ​ Three Months ​ Six Months ​ ​ Ended ​ Ended ​ June 30, 2021 June 30, 2021 Balance, beginning of period $ 6,257 $ 5,241 Change in fair value ​ ​ 1,703 ​ ​ 2,719 Ending balance, June 30, 2021 $ 7,960 $ 7,960 ​ ​ ​ ​ ​ ​ ​ ​ ​ ​ ​ Three Months ​ Six Months ​ ​ Ended ​ Ended ​ June 30, 2020 June 30, 2020 Balance, beginning of period $ 4,808 $ — Issuances ​ ​ — ​ ​ 4,580 Change in fair value ​ ​ 651 ​ ​ 879 Ending balance, June 30, 2020 $ 5,459 $ 5,459</t>
        </is>
      </c>
      <c r="C6" s="4" t="inlineStr">
        <is>
          <t>​ ​ ​ ​ ​ ​ Year Ended ​ ​ December 31, 2020 Balance, beginning of period ​ $ — Issuances ​ 4,580 Change in fair value ​ 661 Ending balance ​ $ 5,24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in Available-for-Sale Securit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securities classified as available-for-sale</t>
        </is>
      </c>
      <c r="B4" s="4" t="inlineStr">
        <is>
          <t>​ ​ ​ ​ ​ ​ ​ ​ ​ ​ ​ ​ ​ ​ ​ ​ June 30, 2021 ​ ​ ​ ​ ​ Gross ​ Gross ​ ​ ​ ​ ​ ​ Unrealized ​ Unrealized ​ ​ ​ Cost Basis Gains Losses Fair Value U.S government and agency securities $ 11,101 $ 62 $ — $ 11,163 Corporate notes and bonds ​ ​ 18,474 ​ ​ 114 ​ ​ (117) ​ ​ 18,471 Total Investments $ 29,575 $ 176 $ (117) $ 29,634 ​ ​ 5. Investments in Available-for-Sale Securities (continued) ​ ​ ​ ​ ​ ​ ​ ​ ​ ​ ​ ​ ​ ​ ​ ​ December 31, 2020 ​ ​ ​ ​ Gross ​ Gross ​ ​ ​ ​ ​ ​ Unrealized ​ Unrealized ​ ​ ​ Cost Basis Gains Losses Fair Value U.S government and agency securities $ 75 $ 1 $ — $ 76 Corporate notes and bonds ​ ​ 100,235 ​ ​ 242 ​ ​ (219) ​ ​ 100,258 Total Investments $ 100,310 $ 243 $ (219) $ 100,334</t>
        </is>
      </c>
      <c r="C4" s="4" t="inlineStr">
        <is>
          <t>​ ​ ​ ​ ​ ​ ​ ​ ​ ​ ​ ​ ​ ​ ​ ​ December 31, 2020 ​ Cost Basis Gross Unrealized Gains Gross Unrealized Losses Fair Value U.S government and agency securities ​ $ 75 ​ $ 1 ​ $ — ​ $ 76 Corporate notes and bonds ​ 100,235 ​ 242 ​ (219) ​ 100,258 Total Investments ​ $ 100,310 ​ $ 243 ​ $ (219) ​ $ 100,334 ​ ​ ​ ​ ​ ​ ​ ​ ​ ​ ​ ​ ​ ​ ​ ​ December 31, 2019 ​ Cost Basis Gross Unrealized Gains Gross Unrealized Losses Fair Value U.S government and agency securities ​ $ — ​ $ — ​ $ — ​ $ — Corporate notes and bonds ​ 8,376 ​ — ​ (61) ​ 8,315 Total Investments ​ $ 8,376 ​ $ — ​ $ (61) ​ $ 8,31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inventories</t>
        </is>
      </c>
      <c r="B4" s="4" t="inlineStr">
        <is>
          <t>​ ​ ​ ​ ​ ​ ​ ​ ​ ​ June 30, ​ December 31, ​ 2021 2020 Raw materials and supplies $ 1,727 $ 2,263 Work-in-process ​ ​ 3,211 ​ ​ 1,193 Crops under production ​ ​ 86 ​ ​ 4,155 Finished goods ​ ​ 7,953 ​ ​ 5,429 Total inventories $ 12,977 $ 13,040</t>
        </is>
      </c>
      <c r="C4" s="4" t="inlineStr">
        <is>
          <t>Inventories consist of the following at December 31: ​ ​ ​ ​ ​ ​ ​ ​ 2020 2019 Raw materials and supplies ​ $ 2,263 ​ $ 2,333 Work-in-process ​ 1,193 ​ 35 Crops under production ​ 4,155 ​ 3,381 Finished goods ​ 5,429 ​ 1,420 Total inventories ​ $ 13,040 ​ $ 7,16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components of property and equipment</t>
        </is>
      </c>
      <c r="B4" s="4" t="inlineStr">
        <is>
          <t>​ ​ ​ ​ ​ ​ ​ ​ ​ ​ June 30, ​ December 31, ​ 2021 2020 Land $ 5,057 $ 342 Furniture and fixtures ​ ​ 2,945 ​ ​ 2,732 Machinery, field, and laboratory equipment ​ ​ 9,353 ​ ​ 7,393 Computer equipment ​ ​ 1,426 ​ ​ 1,288 Vehicles ​ ​ 2,584 ​ ​ 1,288 Buildings and building improvements ​ ​ 26,544 ​ ​ 25,259 Construction in progress ​ ​ 15,802 ​ ​ 1,355 ​ ​ ​ 63,711 ​ ​ 39,657 Less accumulated depreciation ​ ​ (11,232) ​ ​ (8,033) Property and equipment, net $ 52,479 $ 31,624</t>
        </is>
      </c>
      <c r="C4" s="4" t="inlineStr">
        <is>
          <t>Components of property and equipment at December 31 are as follows: ​ ​ ​ ​ ​ ​ ​ ​ 2020 2019 Land ​ $ 342 ​ $ 502 Furniture and fixtures ​ 2,732 ​ 1,106 Machinery, field, and laboratory equipment ​ 7,393 ​ 5,137 Computer equipment ​ 1,288 ​ 744 Vehicles ​ 1,288 ​ 664 Buildings and building improvements ​ 26,614 ​ 21,533 ​ ​ 39,657 ​ 29,686 Less accumulated depreciation ​ (8,033) ​ (3,561) Property and equipment, net ​ $ 31,624 ​ $ 26,12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 - Benson Hill, Inc</t>
        </is>
      </c>
      <c r="B1" s="2" t="inlineStr">
        <is>
          <t>12 Months Ended</t>
        </is>
      </c>
    </row>
    <row r="2">
      <c r="B2" s="2" t="inlineStr">
        <is>
          <t>Dec. 31, 2020</t>
        </is>
      </c>
    </row>
    <row r="3">
      <c r="A3" s="4" t="inlineStr">
        <is>
          <t>Schedule of income and comprehensive income</t>
        </is>
      </c>
      <c r="B3" s="4" t="inlineStr">
        <is>
          <t>Lease costs are included within cost of sales, selling, general and administrative expenses, and research and development on the condensed consolidated statements of income and comprehensive income. ​ ​ ​ ​ ​ ​ ​ ​ ​ ​ ​ 2020 2019 2018 Lease cost ​ ​ ​ Finance lease cost: ​ ​ ​ Amortization of right-of-use assets ​ $ 1,809 ​ $ 51 ​ $ — Interest on lease liabilities ​ 1,704 ​ 7 ​ — Operating lease cost ​ 1,741 ​ 1,151 ​ 398 Short-term lease cost ​ 2,055 ​ 1,684 ​ 550 Variable lease cost ​ 435 ​ 80 ​ — Total lease cost ​ $ 7,744 ​ $ 2,973 ​ $ 948</t>
        </is>
      </c>
    </row>
    <row r="4">
      <c r="A4" s="4" t="inlineStr">
        <is>
          <t>Schedule of operating and finance lease right of use assets and liabilities</t>
        </is>
      </c>
      <c r="B4" s="4" t="inlineStr">
        <is>
          <t>Operating and finance lease right of use assets and liabilities as of the balance sheet dates are as follows: ​ ​ ​ ​ ​ ​ ​ ​ 2020 2019 Assets ​ ​ Finance lease right-of-use assets ​ $ 31,888 ​ $ 155 Operating lease right-of-use assets ​ 2,229 ​ 2,429 Liabilities ​ ​ Current ​ ​ Finance lease liabilities ​ $ 602 ​ $ 56 Operating lease liabilities ​ 1,025 ​ 1,550 Noncurrent ​ ​ Finance lease liabilities ​ $ 32,909 ​ $ 53 Operating lease liabilities ​ 1,073 ​ 859</t>
        </is>
      </c>
    </row>
    <row r="5">
      <c r="A5" s="4" t="inlineStr">
        <is>
          <t>Schedule of lease term and discount rate</t>
        </is>
      </c>
      <c r="B5" s="4" t="inlineStr">
        <is>
          <t>Lease term and discount rate consisted of the following at December 31: ​ ​ ​ ​ ​ ​ ​ ​ 2020 2019 Weighted-average remaining lease term (years): ​ Finance leases 10.5 2.0 ​ Operating leases 3.2 1.8 ​ Weighted-average discount rate: ​ Finance leases 8.7 % 5.5 % Operating leases 6.9 % 6.5 %</t>
        </is>
      </c>
    </row>
    <row r="6">
      <c r="A6" s="4" t="inlineStr">
        <is>
          <t>Schedule of supplemental cash flow and other information related to leases</t>
        </is>
      </c>
      <c r="B6" s="4" t="inlineStr">
        <is>
          <t>Supplemental cash flow and other information related to leases for each of the periods ended December 31 were as follows: ​ ​ ​ ​ ​ ​ ​ ​ ​ ​ ​ 2020 2019 2018 Other information ​ ​ ​ Cash paid for amounts included in measurement of liabilities: ​ ​ ​ Operating cash flows from operating leases ​ $ 3,612 ​ $ 2,245 ​ $ 395 Operating cash flows from finance leases ​ 1,472 ​ 7 ​ — Financing cash flows from finance leases ​ 88 ​ 60 ​ — Right-of-use assets obtained in exchange for new lease liabilities: ​ ​ ​ Finance leases ​ $ 33,523 ​ $ — ​ $ 225 Operating leases ​ 1,447 ​ 1,992 ​ 616</t>
        </is>
      </c>
    </row>
    <row r="7">
      <c r="A7" s="4" t="inlineStr">
        <is>
          <t>Schedule of undiscounted future minimum lease payments (displayed by year and in the aggregate) under noncancelable operating leases with terms of more than one year to the total operating and finance lease liabilities</t>
        </is>
      </c>
      <c r="B7" s="4" t="inlineStr">
        <is>
          <t>​ ​ ​ ​ ​ ​ ​ ​ ​ Finance Lease Operating Lease 2021 ​ $ 3,753 ​ $ 1,063 2022 ​ 4,542 ​ 498 2023 ​ 4,860 ​ 344 2024 ​ 4,948 ​ 284 2025 ​ 5,045 ​ 132 Thereafter ​ 29,115 ​ — Total lease payments ​ 52,263 ​ 2,321 Less: NPV discount ​ 18,752 ​ 223 Present value of lease liabilities ​ $ 33,511 ​ $ 2,09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 - Benson Hill, Inc</t>
        </is>
      </c>
      <c r="B1" s="2" t="inlineStr">
        <is>
          <t>12 Months Ended</t>
        </is>
      </c>
    </row>
    <row r="2">
      <c r="B2" s="2" t="inlineStr">
        <is>
          <t>Dec. 31, 2020</t>
        </is>
      </c>
    </row>
    <row r="3">
      <c r="A3" s="4" t="inlineStr">
        <is>
          <t>Schedule of goodwill and intangible assets</t>
        </is>
      </c>
      <c r="B3" s="4" t="inlineStr">
        <is>
          <t>​ ​ ​ ​ ​ ​ ​ ​ ​ ​ ​ ​ ​ ​ ​ ​ ​ ​ ​ ​ Accumulated ​ ​ ​ ​ Useful Life Gross Amount Amortization Net December 31, 2020 ​ ​ ​ Goodwill Indefinite ​ $ 9,260 ​ $ — ​ $ 9,260 Customer relationships 15 years ​ 9,186 ​ (1,021) ​ 8,165 Trade names 10 years ​ 2,355 ​ (407) ​ 1,948 Employment agreements 2 years ​ 436 ​ (436) ​ — IPRD Indefinite ​ 4,710 ​ — ​ 4,710 ​ ​ ​ ​ $ 25,947 ​ $ (1,864) ​ $ 24,083 ​ ​ ​ ​ ​ ​ ​ ​ ​ ​ ​ ​ ​ ​ ​ ​ ​ ​ ​ ​ Accumulated ​ ​ ​ ​ Useful Life Gross Amount Amortization Net December 31, 2019 ​ ​ ​ Goodwill Indefinite ​ $ 14,331 ​ $ — ​ $ 14,331 Customer relationships 15 years ​ 9,743 ​ (447) ​ 9,296 Trade names 10 years ​ 2,355 ​ (134) ​ 2,211 Employment agreements 2 years ​ 436 ​ (222) ​ 224 IPRD Indefinite ​ 4,710 ​ — ​ 4,710 ​ ​ ​ ​ $ 31,575 ​ $ (803) ​ $ 30,772</t>
        </is>
      </c>
    </row>
    <row r="4">
      <c r="A4" s="4" t="inlineStr">
        <is>
          <t>Schedule of future amortization of intangible assets</t>
        </is>
      </c>
      <c r="B4" s="4" t="inlineStr">
        <is>
          <t>​ ​ ​ ​ ​ ​ Amount Year ending December 31: ​ ​ 2021 ​ $ 849 2022 ​ 849 2023 ​ 847 2024 ​ 847 2025 ​ 847 Thereafter ​ 5,874 ​ ​ $ 10,113</t>
        </is>
      </c>
    </row>
    <row r="5">
      <c r="A5" s="4" t="inlineStr">
        <is>
          <t>Schedule of weighted average amortization period in total and by intangible asset class</t>
        </is>
      </c>
      <c r="B5" s="4" t="inlineStr">
        <is>
          <t>The weighted average amortization period in total and by intangible asset class as of December 31, 2020 is as follows: ​ ​ ​ Customer relationships 13.3 years Trade names 8.3 years Total 12.4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4" t="inlineStr">
        <is>
          <t>Benson Hill, Inc</t>
        </is>
      </c>
    </row>
    <row r="4">
      <c r="A4" s="4" t="inlineStr">
        <is>
          <t>Schedule of prepaid expenses and other current assets</t>
        </is>
      </c>
      <c r="B4" s="4" t="inlineStr">
        <is>
          <t>​ ​ ​ ​ ​ ​ ​ ​ ​ ​ June 30, ​ December 31, ​ 2021 2020 Prepaid expenses $ 4,161 $ 1,636 Contract asset ​ ​ 1,615 ​ ​ 450 Other ​ ​ 1,805 ​ ​ 975 ​ $ 7,581 $ 3,061</t>
        </is>
      </c>
      <c r="C4" s="4" t="inlineStr">
        <is>
          <t>​ ​ ​ ​ ​ ​ ​ ​ ​ December 31, ​ ​ 2020 2019 Prepaid expenses ​ $ 1,636 ​ $ 1,403 Other ​ 1,425 ​ 1,143 ​ ​ $ 3,061 ​ $ 2,5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0:55:07Z</dcterms:created>
  <dcterms:modified xmlns:dcterms="http://purl.org/dc/terms/" xmlns:xsi="http://www.w3.org/2001/XMLSchema-instance" xsi:type="dcterms:W3CDTF">2021-10-22T20:55:07Z</dcterms:modified>
</cp:coreProperties>
</file>